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Statement of Cash " sheetId="4" r:id="rId4"/>
    <s:sheet name="Consolidated Balance Sheet" sheetId="5" r:id="rId5"/>
    <s:sheet name="Consolidated Balance Sheet (Par" sheetId="6" r:id="rId6"/>
    <s:sheet name="Consolidated Statement of  Stat" sheetId="7" r:id="rId7"/>
    <s:sheet name="Consolidated Statement of Capit" sheetId="8" r:id="rId8"/>
    <s:sheet name="Consolidated Statement of Capi9" sheetId="9" r:id="rId9"/>
    <s:sheet name="General" sheetId="10" r:id="rId10"/>
    <s:sheet name="Summary of Significant Accounti" sheetId="11" r:id="rId11"/>
    <s:sheet name="Regulatory Matters" sheetId="12" r:id="rId12"/>
    <s:sheet name="Capitalization" sheetId="13" r:id="rId13"/>
    <s:sheet name="Short-Term Borrowing" sheetId="14" r:id="rId14"/>
    <s:sheet name="Pension Benefits" sheetId="15" r:id="rId15"/>
    <s:sheet name="Other Postretirement Benefits" sheetId="16" r:id="rId16"/>
    <s:sheet name="Environmental Matters" sheetId="17" r:id="rId17"/>
    <s:sheet name="Other Material Contingencies" sheetId="18" r:id="rId18"/>
    <s:sheet name="Electricity Purchase Agreements" sheetId="19" r:id="rId19"/>
    <s:sheet name="Leases" sheetId="20" r:id="rId20"/>
    <s:sheet name="Goodwill" sheetId="21" r:id="rId21"/>
    <s:sheet name="Income Tax" sheetId="22" r:id="rId22"/>
    <s:sheet name="Stock-Based Compensation" sheetId="23" r:id="rId23"/>
    <s:sheet name="Financial Information by Busine" sheetId="24" r:id="rId24"/>
    <s:sheet name="Derivative Instruments and Hedg" sheetId="25" r:id="rId25"/>
    <s:sheet name="Fair Value Measurements" sheetId="26" r:id="rId26"/>
    <s:sheet name="Variable Interest Entities" sheetId="27" r:id="rId27"/>
    <s:sheet name="Asset Retirement Obligations" sheetId="28" r:id="rId28"/>
    <s:sheet name="Related Party Transactions" sheetId="29" r:id="rId29"/>
    <s:sheet name="New Financial Accounting Standa" sheetId="30" r:id="rId30"/>
    <s:sheet name="Assets Held for Sale" sheetId="31" r:id="rId31"/>
    <s:sheet name="Schedule I - Condensed Financia" sheetId="32" r:id="rId32"/>
    <s:sheet name="Schedule II - Valuation and Qua" sheetId="33" r:id="rId33"/>
    <s:sheet name="Summary of Significant Accoun34" sheetId="34" r:id="rId34"/>
    <s:sheet name="Summary of Significant Accoun35" sheetId="35" r:id="rId35"/>
    <s:sheet name="Regulatory Matters (Tables)" sheetId="36" r:id="rId36"/>
    <s:sheet name="Capitalization (Tables)" sheetId="37" r:id="rId37"/>
    <s:sheet name="Pension Benefits (Tables)" sheetId="38" r:id="rId38"/>
    <s:sheet name="Other Postretirement Benefits (" sheetId="39" r:id="rId39"/>
    <s:sheet name="Environmental Matters (Tables)" sheetId="40" r:id="rId40"/>
    <s:sheet name="Other Material Contingencies (T" sheetId="41" r:id="rId41"/>
    <s:sheet name="Electricity Purchase Agreemen42" sheetId="42" r:id="rId42"/>
    <s:sheet name="Leases (Tables)" sheetId="43" r:id="rId43"/>
    <s:sheet name="Income Tax (Tables)" sheetId="44" r:id="rId44"/>
    <s:sheet name="Stock-Based Compensation (Table" sheetId="45" r:id="rId45"/>
    <s:sheet name="Financial Information by Busi46" sheetId="46" r:id="rId46"/>
    <s:sheet name="Derivative Instruments and He47" sheetId="47" r:id="rId47"/>
    <s:sheet name="Fair Value Measurements (Tables" sheetId="48" r:id="rId48"/>
    <s:sheet name="Variable Interest Entities (Tab" sheetId="49" r:id="rId49"/>
    <s:sheet name="Related Party Transactions (Tab" sheetId="50" r:id="rId50"/>
    <s:sheet name="Assets Held for Sale (Tables)" sheetId="51" r:id="rId51"/>
    <s:sheet name="General (Details)"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Regulatory Matters - Additional" sheetId="59" r:id="rId59"/>
    <s:sheet name="Regulatory Matters - Other Regu" sheetId="60" r:id="rId60"/>
    <s:sheet name="Regulatory Matters - Summary of" sheetId="61" r:id="rId61"/>
    <s:sheet name="Regulatory Matters - Summary 62" sheetId="62" r:id="rId62"/>
    <s:sheet name="Regulatory Matters - Summary 63" sheetId="63" r:id="rId63"/>
    <s:sheet name="Regulatory Matters - Summary 64" sheetId="64" r:id="rId64"/>
    <s:sheet name="Regulatory Matters - Summary 65" sheetId="65" r:id="rId65"/>
    <s:sheet name="Regulatory Matters - Summary 66" sheetId="66" r:id="rId66"/>
    <s:sheet name="Regulatory Matters - Summary 67" sheetId="67" r:id="rId67"/>
    <s:sheet name="Regulatory Matters - Summary 68" sheetId="68" r:id="rId68"/>
    <s:sheet name="Regulatory Matters - Regulatory" sheetId="69" r:id="rId69"/>
    <s:sheet name="Capitalization - Additional Inf" sheetId="70" r:id="rId70"/>
    <s:sheet name="Capitalization - Schedule of Lo" sheetId="71" r:id="rId71"/>
    <s:sheet name="Capitalization - Carrying Amoun" sheetId="72" r:id="rId72"/>
    <s:sheet name="Short-Term Borrowing - Addition" sheetId="73" r:id="rId73"/>
    <s:sheet name="Pension Benefits - Additional I" sheetId="74" r:id="rId74"/>
    <s:sheet name="Pension Benefits - Total Period" sheetId="75" r:id="rId75"/>
    <s:sheet name="Pension Benefits - Schedule of " sheetId="76" r:id="rId76"/>
    <s:sheet name="Pension Benefits - Schedule o77" sheetId="77" r:id="rId77"/>
    <s:sheet name="Pension Benefits - Schedule o78" sheetId="78" r:id="rId78"/>
    <s:sheet name="Pension Benefits - Schedule o79" sheetId="79" r:id="rId79"/>
    <s:sheet name="Pension Benefits - Schedule o80" sheetId="80" r:id="rId80"/>
    <s:sheet name="Pension Benefits - Reconciliati" sheetId="81" r:id="rId81"/>
    <s:sheet name="Pension Benefits - Schedule o82" sheetId="82" r:id="rId82"/>
    <s:sheet name="Other Postretirement Benefits -" sheetId="83" r:id="rId83"/>
    <s:sheet name="Other Postretirement Benefits84" sheetId="84" r:id="rId84"/>
    <s:sheet name="Other Postretirement Benefits85" sheetId="85" r:id="rId85"/>
    <s:sheet name="Other Postretirement Benefits86" sheetId="86" r:id="rId86"/>
    <s:sheet name="Other Postretirement Benefits87" sheetId="87" r:id="rId87"/>
    <s:sheet name="Other Postretirement Benefits88" sheetId="88" r:id="rId88"/>
    <s:sheet name="Other Postretirement Benefits89" sheetId="89" r:id="rId89"/>
    <s:sheet name="Other Postretirement Benefits90" sheetId="90" r:id="rId90"/>
    <s:sheet name="Other Postretirement Benefits91" sheetId="91" r:id="rId91"/>
    <s:sheet name="Environmental Matters - Additio" sheetId="92" r:id="rId92"/>
    <s:sheet name="Environmental Matters - Accrued" sheetId="93" r:id="rId93"/>
    <s:sheet name="Environmental Matters - Environ" sheetId="94" r:id="rId94"/>
    <s:sheet name="Environmental Matters - Accru95" sheetId="95" r:id="rId95"/>
    <s:sheet name="Other Material Contingencies - " sheetId="96" r:id="rId96"/>
    <s:sheet name="Other Material Contingencies 97" sheetId="97" r:id="rId97"/>
    <s:sheet name="Electricity Purchase Agreemen98" sheetId="98" r:id="rId98"/>
    <s:sheet name="Electricity Purchase Agreemen99" sheetId="99" r:id="rId99"/>
    <s:sheet name="Electricity Purchase Agreeme100" sheetId="100" r:id="rId100"/>
    <s:sheet name="Leases - Additional Information" sheetId="101" r:id="rId101"/>
    <s:sheet name="Leases - Schedule of Capital Le" sheetId="102" r:id="rId102"/>
    <s:sheet name="Leases - Future Minimum Lease C" sheetId="103" r:id="rId103"/>
    <s:sheet name="Leases - Future Minimum Rental " sheetId="104" r:id="rId104"/>
    <s:sheet name="Leases - Schedule of Leveraged " sheetId="105" r:id="rId105"/>
    <s:sheet name="Goodwill - Additional Informati" sheetId="106" r:id="rId106"/>
    <s:sheet name="Income Tax - Additional Informa" sheetId="107" r:id="rId107"/>
    <s:sheet name="Income Tax - Schedule of Compon" sheetId="108" r:id="rId108"/>
    <s:sheet name="Income Tax - Schedule of Differ" sheetId="109" r:id="rId109"/>
    <s:sheet name="Income Tax - Schedule of Income" sheetId="110" r:id="rId110"/>
    <s:sheet name="Income Tax - Summary of Unrecog" sheetId="111" r:id="rId111"/>
    <s:sheet name="Stock-Based Compensation - Addi" sheetId="112" r:id="rId112"/>
    <s:sheet name="Stock-Based Compensation - Stoc" sheetId="113" r:id="rId113"/>
    <s:sheet name="Stock-Based Compensation - Summ" sheetId="114" r:id="rId114"/>
    <s:sheet name="Stock-Based Compensation - S115" sheetId="115" r:id="rId115"/>
    <s:sheet name="Stock-Based Compensation - Assu" sheetId="116" r:id="rId116"/>
    <s:sheet name="Stock-Based Compensation - S117" sheetId="117" r:id="rId117"/>
    <s:sheet name="Stock-Based Compensation - S118" sheetId="118" r:id="rId118"/>
    <s:sheet name="Financial Information by Bus119" sheetId="119" r:id="rId119"/>
    <s:sheet name="Derivative Instruments and H120" sheetId="120" r:id="rId120"/>
    <s:sheet name="Derivative Instruments and H121" sheetId="121" r:id="rId121"/>
    <s:sheet name="Derivative Instruments and H122" sheetId="122" r:id="rId122"/>
    <s:sheet name="Derivative Instruments and H123" sheetId="123" r:id="rId123"/>
    <s:sheet name="Derivative Instruments and H124" sheetId="124" r:id="rId124"/>
    <s:sheet name="Fair Value Measurements - Addit" sheetId="125" r:id="rId125"/>
    <s:sheet name="Fair Value Measurements - Asset" sheetId="126" r:id="rId126"/>
    <s:sheet name="Fair Value Measurements - Sched" sheetId="127" r:id="rId127"/>
    <s:sheet name="Fair Value Measurements - Recon" sheetId="128" r:id="rId128"/>
    <s:sheet name="Variable Interest Entities - Ad" sheetId="129" r:id="rId129"/>
    <s:sheet name="Variable Interest Entities - Su" sheetId="130" r:id="rId130"/>
    <s:sheet name="Variable Interest Entities - Ne" sheetId="131" r:id="rId131"/>
    <s:sheet name="Variable Interest Entities -132" sheetId="132" r:id="rId132"/>
    <s:sheet name="Asset Retirement Obligations - " sheetId="133" r:id="rId133"/>
    <s:sheet name="Related Party Transactions - Ad" sheetId="134" r:id="rId134"/>
    <s:sheet name="Related Party Transactions - Su" sheetId="135" r:id="rId135"/>
    <s:sheet name="Assets Held for Sale (Details)" sheetId="136" r:id="rId136"/>
    <s:sheet name="Schedule I - Condensed Finan137" sheetId="137" r:id="rId137"/>
    <s:sheet name="Schedule I - Condensed Finan138" sheetId="138" r:id="rId138"/>
    <s:sheet name="Schedule I - Condensed Finan139" sheetId="139" r:id="rId139"/>
    <s:sheet name="Schedule II - Valuation and 140" sheetId="140" r:id="rId140"/>
  </s:sheets>
  <s:definedNames/>
  <s:calcPr calcId="124519" calcMode="auto" fullCalcOnLoad="1"/>
</s:workbook>
</file>

<file path=xl/sharedStrings.xml><?xml version="1.0" encoding="utf-8"?>
<sst xmlns="http://schemas.openxmlformats.org/spreadsheetml/2006/main" uniqueCount="1862">
  <si>
    <t>Document and Entity Information - USD ($) $ in Billions</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D</t>
  </si>
  <si>
    <t>Entity Registrant Name</t>
  </si>
  <si>
    <t>CONSOLIDATED EDISO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ECONY</t>
  </si>
  <si>
    <t>CONSOLIDATED EDISON CO OF NEW YORK INC</t>
  </si>
  <si>
    <t>Non-accelerated Filer</t>
  </si>
  <si>
    <t>Consolidated Income Statement - USD ($) shares in Millions, $ in Millions</t>
  </si>
  <si>
    <t>Dec. 31, 2014</t>
  </si>
  <si>
    <t>Dec. 31, 2013</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Gain on sale of solar electric production project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 — basic (dollars per share)</t>
  </si>
  <si>
    <t>Net income per common share — diluted (dollars per share)</t>
  </si>
  <si>
    <t>DIVIDENDS DECLARED PER COMMON SHARE (dollars per share)</t>
  </si>
  <si>
    <t>AVERAGE NUMBER OF SHARES OUTSTANDING — BASIC (IN MILLIONS) (shares)</t>
  </si>
  <si>
    <t>AVERAGE NUMBER OF SHARES OUTSTANDING — DILUTED (IN MILLIONS) (shares)</t>
  </si>
  <si>
    <t>Consolidated Statement of Comprehensive Income - USD ($) $ in Millions</t>
  </si>
  <si>
    <t>OTHER COMPREHENSIVE INCOME/(LOSS), NET OF TAXES</t>
  </si>
  <si>
    <t>Pension and other postretirement benefit plan liability adjustments, net of taxes</t>
  </si>
  <si>
    <t>TOTAL OTHER COMPREHENSIVE INCOME/(LOSS), NET OF TAXES</t>
  </si>
  <si>
    <t>COMPREHENSIVE INCOME</t>
  </si>
  <si>
    <t>Consolidated Statement of Cash Flows - USD ($) $ in Millions</t>
  </si>
  <si>
    <t>OPERATING ACTIVITIES</t>
  </si>
  <si>
    <t>PRINCIPAL NON-CASH CHARGES/(CREDITS) TO INCOME</t>
  </si>
  <si>
    <t>Deferred income taxes</t>
  </si>
  <si>
    <t>Rate case amortization and accruals</t>
  </si>
  <si>
    <t>Common equity component of allowance for funds used during construction</t>
  </si>
  <si>
    <t>Net derivative (gains)/losses</t>
  </si>
  <si>
    <t>Pre-tax gains on termination of LILO transactions</t>
  </si>
  <si>
    <t>Pre-tax gain on sale of solar electric production projects</t>
  </si>
  <si>
    <t>Other non-cash items, net</t>
  </si>
  <si>
    <t>CHANGES IN ASSETS AND LIABILITIES</t>
  </si>
  <si>
    <t>Accounts receivable - customers</t>
  </si>
  <si>
    <t>Special deposit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acquisitions of renewable electric production projects</t>
  </si>
  <si>
    <t>Proceeds from grants related to solar electric production projects</t>
  </si>
  <si>
    <t>Proceeds from sale of solar electric production projects</t>
  </si>
  <si>
    <t>Restricted cash</t>
  </si>
  <si>
    <t>Proceeds from the termination of LILO transactions</t>
  </si>
  <si>
    <t>Other investing activities</t>
  </si>
  <si>
    <t>NET CASH FLOWS USED IN INVESTING ACTIVITIES</t>
  </si>
  <si>
    <t>FINANCING ACTIVITIES</t>
  </si>
  <si>
    <t>Net issuance/(payment) of short-term debt</t>
  </si>
  <si>
    <t>Issuance of long-term debt</t>
  </si>
  <si>
    <t>Retirement of long-term debt</t>
  </si>
  <si>
    <t>Debt issuance costs</t>
  </si>
  <si>
    <t>Common stock dividends</t>
  </si>
  <si>
    <t>Issuance of common shares for stock plans, net of repurchases</t>
  </si>
  <si>
    <t>NET CASH FLOWS (USED IN)/FROM FINANCING ACTIVITIES</t>
  </si>
  <si>
    <t>CASH AND TEMPORARY CASH INVESTMENTS:</t>
  </si>
  <si>
    <t>NET CHANGE FOR THE PERIOD</t>
  </si>
  <si>
    <t>BALANCE AT BEGINNING OF PERIOD</t>
  </si>
  <si>
    <t>BALANCE AT END OF PERIOD</t>
  </si>
  <si>
    <t>LESS: HELD FOR SALE</t>
  </si>
  <si>
    <t>BALANCE AT END OF PERIOD EXCLUDING HELD FOR SALE</t>
  </si>
  <si>
    <t>Cash paid/(received) during the period for:</t>
  </si>
  <si>
    <t>Interest</t>
  </si>
  <si>
    <t>Income taxes</t>
  </si>
  <si>
    <t>SUPPLEMENTAL DISCLOSURE OF NON-CASH INFORMATION</t>
  </si>
  <si>
    <t>Construction expenditures in accounts payable</t>
  </si>
  <si>
    <t>Issuance of common shares for dividend reinvestment</t>
  </si>
  <si>
    <t>Accounts receivables from affiliated companies</t>
  </si>
  <si>
    <t>Accounts payable to affiliates</t>
  </si>
  <si>
    <t>Accrued taxes to affiliated companies</t>
  </si>
  <si>
    <t>Capital contribution by parent</t>
  </si>
  <si>
    <t>Dividend to parent</t>
  </si>
  <si>
    <t>Consolidated Balance Sheet - USD ($) $ in Millions</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Assets held for sale</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4 in 2015 and 2014</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Liabilities held for sale</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Accounts receivable from affiliated companies</t>
  </si>
  <si>
    <t>Accounts payable to affiliated companies</t>
  </si>
  <si>
    <t>Utility plant, at original cost</t>
  </si>
  <si>
    <t>Electric | CECONY</t>
  </si>
  <si>
    <t>Gas | CECONY</t>
  </si>
  <si>
    <t>Steam | CECONY</t>
  </si>
  <si>
    <t>Consolidated Balance Sheet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Statement/Shareholders' Equity - USD ($) shares in Millions</t>
  </si>
  <si>
    <t>Total</t>
  </si>
  <si>
    <t>Common Stock</t>
  </si>
  <si>
    <t>Common StockCECONY</t>
  </si>
  <si>
    <t>Additional Paid-In Capital</t>
  </si>
  <si>
    <t>Additional Paid-In CapitalCECONY</t>
  </si>
  <si>
    <t>Retained Earnings</t>
  </si>
  <si>
    <t>Retained EarningsCECONY</t>
  </si>
  <si>
    <t>Repurchased Con Edison StockCECONY</t>
  </si>
  <si>
    <t>Treasury Stock</t>
  </si>
  <si>
    <t>Capital Stock Expense</t>
  </si>
  <si>
    <t>Capital Stock ExpenseCECONY</t>
  </si>
  <si>
    <t>Accumulated Other Comprehensive Income/(Loss)</t>
  </si>
  <si>
    <t>Accumulated Other Comprehensive Income/(Loss)CECONY</t>
  </si>
  <si>
    <t>Noncontrolling Interest</t>
  </si>
  <si>
    <t>BALANCE at Dec. 31, 2012</t>
  </si>
  <si>
    <t>BALANCE (in shares) at Dec. 31, 2012</t>
  </si>
  <si>
    <t>Increase (Decrease) in Stockholders' Equity [Roll Forward]</t>
  </si>
  <si>
    <t>Net income</t>
  </si>
  <si>
    <t xml:space="preserve"> </t>
  </si>
  <si>
    <t>Issuance of common shares for stock plans, net of repurchases (in shares)</t>
  </si>
  <si>
    <t>Other comprehensive income (loss)</t>
  </si>
  <si>
    <t>BALANCE at Dec. 31, 2013</t>
  </si>
  <si>
    <t>BALANCE (in shares) at Dec. 31, 2013</t>
  </si>
  <si>
    <t>BALANCE at Dec. 31, 2014</t>
  </si>
  <si>
    <t>BALANCE (in shares) at Dec. 31, 2014</t>
  </si>
  <si>
    <t>BALANCE at Dec. 31, 2015</t>
  </si>
  <si>
    <t>BALANCE (in shares) at Dec. 31, 2015</t>
  </si>
  <si>
    <t>Consolidated Statement of Capitalization - USD ($) shares in Millions, $ in Millions</t>
  </si>
  <si>
    <t>Schedule of Capitalization, Equity [Line Items]</t>
  </si>
  <si>
    <t>TOTAL EQUITY BEFORE ACCUMULATED OTHER COMPREHENSIVE LOSS</t>
  </si>
  <si>
    <t>TOTAL EQUITY BEFORE ACCUMULATED OTHER COMPREHENSIVE LOSS (Shares)</t>
  </si>
  <si>
    <t>Pension plan liability adjustments, net of taxes</t>
  </si>
  <si>
    <t>Unrealized gains/(losses) on derivatives qualified as cash flow hedges, less reclassification adjustment for gains/(losses) included in net income and reclassification adjustment for unrealized losses included in regulatory assets, net of taxes</t>
  </si>
  <si>
    <t>TOTAL ACCUMULATED OTHER COMPREHENSIVE LOSS, NET OF TAXES</t>
  </si>
  <si>
    <t>Equity</t>
  </si>
  <si>
    <t>TOTAL COMMON SHAREHOLDER’S EQUITY (See Statement of Shareholder’s Equity)</t>
  </si>
  <si>
    <t>Consolidated Statement of Capitalization - Long-term Debt - USD ($) $ in Millions</t>
  </si>
  <si>
    <t>Schedule of Capitalization, Long-term Debt [Line Items]</t>
  </si>
  <si>
    <t>TOTAL DEBENTURES</t>
  </si>
  <si>
    <t>TOTAL TRANSITION BONDS</t>
  </si>
  <si>
    <t>TOTAL TAX-EXEMPT DEBT</t>
  </si>
  <si>
    <t>Other long-term debt</t>
  </si>
  <si>
    <t>Unamortized debt expense</t>
  </si>
  <si>
    <t>Unamortized debt discount</t>
  </si>
  <si>
    <t>Less: Long-term debt due within one year</t>
  </si>
  <si>
    <t>TOTAL LONG-TERM DEBT</t>
  </si>
  <si>
    <t>TOTAL CAPITALIZATION</t>
  </si>
  <si>
    <t>Debenture Series 2005C, 5.375% due 2015</t>
  </si>
  <si>
    <t>Interest Rate</t>
  </si>
  <si>
    <t>5.375%</t>
  </si>
  <si>
    <t>Debt instrument, fair value</t>
  </si>
  <si>
    <t>Debenture Series 2005C, 5.375% due 2015 | CECONY</t>
  </si>
  <si>
    <t>Debenture Series 2005A, 5.30% due 2015</t>
  </si>
  <si>
    <t>5.30%</t>
  </si>
  <si>
    <t>Debenture Series 2010A, 2.50% Due 2015</t>
  </si>
  <si>
    <t>2.50%</t>
  </si>
  <si>
    <t>Debenture Series 2006A, 5.45% Due 2016</t>
  </si>
  <si>
    <t>5.45%</t>
  </si>
  <si>
    <t>Debenture Series 2006C, 5.50% Due 2016</t>
  </si>
  <si>
    <t>5.50%</t>
  </si>
  <si>
    <t>Debenture Series 2006C, 5.50% Due 2016 | CECONY</t>
  </si>
  <si>
    <t>Debenture Series 2006D, 5.30% Due 2016</t>
  </si>
  <si>
    <t>Debenture Series 2006D, 5.30% Due 2016 | CECONY</t>
  </si>
  <si>
    <t>Debenture Series 2008A, 5.85% Due 2018</t>
  </si>
  <si>
    <t>5.85%</t>
  </si>
  <si>
    <t>Debenture Series 2008A, 5.85% Due 2018 | CECONY</t>
  </si>
  <si>
    <t>Debenture Series 2008A, 6.15% Due 2018</t>
  </si>
  <si>
    <t>6.15%</t>
  </si>
  <si>
    <t>Debenture Series 2008C, 7.125% Due 2018</t>
  </si>
  <si>
    <t>7.125%</t>
  </si>
  <si>
    <t>Debenture Series 2008C, 7.125% Due 2018 | CECONY</t>
  </si>
  <si>
    <t>Debenture Series 2009A, 4.96% Due 2019</t>
  </si>
  <si>
    <t>4.96%</t>
  </si>
  <si>
    <t>Debenture Series 2009B, 6.65% Due 2019</t>
  </si>
  <si>
    <t>6.65%</t>
  </si>
  <si>
    <t>Debenture Series 2009B, 6.65% Due 2019 | CECONY</t>
  </si>
  <si>
    <t>Debenture Series 2010A, 4.45% Due 2020</t>
  </si>
  <si>
    <t>4.45%</t>
  </si>
  <si>
    <t>Debenture Series 2010A, 4.45% Due 2020 | CECONY</t>
  </si>
  <si>
    <t>Debenture Series 2014B, 3.30% Due 2024</t>
  </si>
  <si>
    <t>3.30%</t>
  </si>
  <si>
    <t>Debenture Series 2014B, 3.30% Due 2024 | CECONY</t>
  </si>
  <si>
    <t>Debenture Series 1997F, 6.50% Due 2027</t>
  </si>
  <si>
    <t>6.50%</t>
  </si>
  <si>
    <t>Debenture Series 2003A, 5.875% Due 2033</t>
  </si>
  <si>
    <t>5.875%</t>
  </si>
  <si>
    <t>Debenture Series 2003A, 5.875% Due 2033 | CECONY</t>
  </si>
  <si>
    <t>Debenture Series 2003C, 5.10% Due 2033</t>
  </si>
  <si>
    <t>5.10%</t>
  </si>
  <si>
    <t>Debenture Series 2003C, 5.10% Due 2033 | CECONY</t>
  </si>
  <si>
    <t>Debenture Series 2004B, 5.70% Due 2034</t>
  </si>
  <si>
    <t>5.70%</t>
  </si>
  <si>
    <t>Debenture Series 2004B, 5.70% Due 2034 | CECONY</t>
  </si>
  <si>
    <t>Debenture Series 2005A, 5.30% Due 2035</t>
  </si>
  <si>
    <t>Debenture Series 2005A, 5.30% Due 2035 | CECONY</t>
  </si>
  <si>
    <t>Debenture Series 2005B, 5.25% Due 2035</t>
  </si>
  <si>
    <t>5.25%</t>
  </si>
  <si>
    <t>Debenture Series 2005B, 5.25% Due 2035 | CECONY</t>
  </si>
  <si>
    <t>Debenture Series 2006A, 5.85% Due 2036</t>
  </si>
  <si>
    <t>Debenture Series 2006A, 5.85% Due 2036 | CECONY</t>
  </si>
  <si>
    <t>Debenture Series 2006B, 6.20% Due 2036</t>
  </si>
  <si>
    <t>6.20%</t>
  </si>
  <si>
    <t>Debenture Series 2006B, 6.20% Due 2036 | CECONY</t>
  </si>
  <si>
    <t>Debenture Series 2006E, 5.70% Due 2036</t>
  </si>
  <si>
    <t>Debenture Series 2006E, 5.70% Due 2036 | CECONY</t>
  </si>
  <si>
    <t>Debenture Series 2007A, 6.30% Due 2037</t>
  </si>
  <si>
    <t>6.30%</t>
  </si>
  <si>
    <t>Debenture Series 2007A, 6.30% Due 2037 | CECONY</t>
  </si>
  <si>
    <t>Debenture Series 2008B, 6.75% Due 2038</t>
  </si>
  <si>
    <t>6.75%</t>
  </si>
  <si>
    <t>Debenture Series 2008B, 6.75% Due 2038 | CECONY</t>
  </si>
  <si>
    <t>Debenture Series 2009B, 6.00% Due 2039</t>
  </si>
  <si>
    <t>6.00%</t>
  </si>
  <si>
    <t>Debenture Series 2009C, 5.50% Due 2039</t>
  </si>
  <si>
    <t>Debenture Series 2009C, 5.50% Due 2039 | CECONY</t>
  </si>
  <si>
    <t>Debenture Series 2010B, 5.70% Due 2040</t>
  </si>
  <si>
    <t>Debenture Series 2010B, 5.70% Due 2040 | CECONY</t>
  </si>
  <si>
    <t>Debenture Series 2010B, 5.50% Due 2040</t>
  </si>
  <si>
    <t>Debenture Series 2012A, 4.20% Due 2042</t>
  </si>
  <si>
    <t>4.20%</t>
  </si>
  <si>
    <t>Debenture Series 2012A, 4.20% Due 2042 | CECONY</t>
  </si>
  <si>
    <t>Debenture Series 2013A, 3.95% Due 2043</t>
  </si>
  <si>
    <t>3.95%</t>
  </si>
  <si>
    <t>Debenture Series 2013A, 3.95% Due 2043 | CECONY</t>
  </si>
  <si>
    <t>Debenture Series 2014A, 4.45% Due 2044</t>
  </si>
  <si>
    <t>Debenture Series 2014A, 4.45% Due 2044 | CECONY</t>
  </si>
  <si>
    <t>Debenture Series 2015A, 4.50% due 2045</t>
  </si>
  <si>
    <t>4.50%</t>
  </si>
  <si>
    <t>Debenture Series 2015A, 4.50% due 2045 | CECONY</t>
  </si>
  <si>
    <t>Debenture Series 2015A, 4.95% due 2045</t>
  </si>
  <si>
    <t>4.95%</t>
  </si>
  <si>
    <t>Debenture Series 2015B, 4.69% due 2045</t>
  </si>
  <si>
    <t>4.69%</t>
  </si>
  <si>
    <t>Debenture Series 2014C, 4.625% Due 2054</t>
  </si>
  <si>
    <t>4.625%</t>
  </si>
  <si>
    <t>Debenture Series 2014C, 4.625% Due 2054 | CECONY</t>
  </si>
  <si>
    <t>Debenture Series 2004-1, 5.22% Due 2019</t>
  </si>
  <si>
    <t>[1]</t>
  </si>
  <si>
    <t>5.22%</t>
  </si>
  <si>
    <t>Debenture Series 1995, 0.00% Due 2015</t>
  </si>
  <si>
    <t>[2],[3]</t>
  </si>
  <si>
    <t>0.00%</t>
  </si>
  <si>
    <t>Tax Exempt Debt Series 2004B-1, 0.42% Due 2032</t>
  </si>
  <si>
    <t>[3]</t>
  </si>
  <si>
    <t>0.42%</t>
  </si>
  <si>
    <t>Tax Exempt Debt Series 2004B-1, 0.42% Due 2032 | CECONY</t>
  </si>
  <si>
    <t>Tax Exempt Debt Series 1999A, .34% Due 2034</t>
  </si>
  <si>
    <t>0.34%</t>
  </si>
  <si>
    <t>Tax Exempt Debt Series 1999A, .34% Due 2034 | CECONY</t>
  </si>
  <si>
    <t>Tax Exempt Debt Series 2004B Series 2, .44% Due 2035</t>
  </si>
  <si>
    <t>0.44%</t>
  </si>
  <si>
    <t>Tax Exempt Debt Series 2004B Series 2, .44% Due 2035 | CECONY</t>
  </si>
  <si>
    <t>Tax-Exempt Debt Series 2001B, 0.27% Due 2036</t>
  </si>
  <si>
    <t>0.27%</t>
  </si>
  <si>
    <t>Tax-Exempt Debt Series 2001B, 0.27% Due 2036 | CECONY</t>
  </si>
  <si>
    <t>Tax-Exempt Debt Series 2010A, 0.01% Due 2036</t>
  </si>
  <si>
    <t>0.01%</t>
  </si>
  <si>
    <t>Tax-Exempt Debt Series 2010A, 0.01% Due 2036 | CECONY</t>
  </si>
  <si>
    <t>Tax-Exempt Debt Series 2004A, 0.36% Due 2039</t>
  </si>
  <si>
    <t>0.36%</t>
  </si>
  <si>
    <t>Tax-Exempt Debt Series 2004A, 0.36% Due 2039 | CECONY</t>
  </si>
  <si>
    <t>Tax-Exempt Debt Series 2004C, 0.01% Due 2039</t>
  </si>
  <si>
    <t>Tax-Exempt Debt Series 2004C, 0.01% Due 2039 | CECONY</t>
  </si>
  <si>
    <t>Tax-Exempt Debt Series 2005A, 0.01% Due 2039</t>
  </si>
  <si>
    <t>Tax-Exempt Debt Series 2005A, 0.01% Due 2039 | CECONY</t>
  </si>
  <si>
    <t>The final date to pay the entire remaining unpaid principal balance, if any, of all outstanding bonds is May 17, 2021.</t>
  </si>
  <si>
    <t>[2]</t>
  </si>
  <si>
    <t>Issued for O&amp;R pollution control financing.</t>
  </si>
  <si>
    <t>Rates are to be reset weekly or by auction held every 35 days; December 31, 2015 rates shown.</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see Note U)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see Note U),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develops, owns and operates renewable and energy infrastructure projects. In addition, in 2014 Con Edison formed Consolidated Edison Transmission LLC (CET Electric) to invest in an electric transmission company. In January 2016, Con Edison transferred CET Electric to another wholly-owned subsidiary of Con Edison, Con Edison Transmission, Inc. (Con Edison Transmission). See information about CET Electric under “Guarantees” in Note H. In January 2016, Con Edison Transmission formed Con Edison Gas Midstream, LLC (CET Gas) to invest in gas transmission projects.</t>
  </si>
  <si>
    <t>Summary of Significant Accounting Policies</t>
  </si>
  <si>
    <t>Summary of Significant Accounting Policies Principles of Consolidation The Companies’ consolidated financial statements include the accounts of their respective majority-owned subsidiaries, and variable interest entities (see Note Q), as required. All intercompany balances and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 Other significant accounting policies of the Companies are referenced below in this Note A and in the notes that follow.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4.4 percent , 1.6 percent and 4.0 percent for 2015 , 2014 and 2013 , respectively. The AFUDC rates for O&amp;R were 0.4 percent , 2.6 percent and 5.7 percent for 2015 , 2014 and 2013 , respectively. The Utilities generally compute annual charges for depreciation using the straight-line method for financial statement purposes, with rates based on average service lives and net salvage factors. The average depreciation rates for CECONY were 3.1 percent , 3.1 percent and 3.2 percent for 2015 , 2014 and 2013 , respectively. The average depreciation rates for O&amp;R were 3.0 percent , 2.9 percent and 2.8 percent for 2015 , 2014 and 2013 , respectively. The estimated lives for utility plant for CECONY range from 5 to 85 years for electric and gas, 5 to 80 years for steam and 5 to 55 years for general plant. For O&amp;R, the estimated lives for utility plant range from 5 to 75 years for electric and gas and 5 to 50 years for general plant. At December 31, 2015 and 2014 , the capitalized cost of the Companies’ utility plant, net of accumulated depreciation, was as follows: Con Edison CECONY (Millions of Dollars) 2015 2014 2015 2014 Electric Generation $459 $451 $459 $451 Transmission 3,045 2,956 2,833 2,744 Distribution 17,244 16,361 16,394 15,531 Gas (a) 5,698 5,006 5,196 4,530 Steam 1,849 1,795 1,849 1,795 General 1,758 1,650 1,592 1,498 Held for future use 77 76 65 65 Construction work in progress 1,003 1,031 922 971 Net Utility Plant $31,133 $29,326 $29,310 $27,585 (a) Primarily distribution. Under the Utilities’ rate plans, the aggregate annual depreciation allowance in effect at December 31, 2015 was $1,110 million , including $1,050 million under CECONY’s electric, gas and steam rate plans that have been approved by the New York State Public Service Commission (NYSPSC). Non-Utility Plant Non-utility plant is stated at original cost. For Con Edison, non-utility plant consists primarily of the competitive energy businesses’ renewable electric production and gas storage. For the Utilities, non-utility plant consists of land and conduit for telecommunication use. Depreciation on these assets is computed using the straight-line method for financial statement purposes over their estimated useful lives, which range from 3 to 30 years . Goodwill Con Edison tests goodwill for impairment at least annually. There is an option to first make a qualitative assessment of whether it is more likely than not that the fair value of a reporting unit is less than its carrying amount before applying a two-step, quantitative goodwill impairment test. However Con Edison has not elected to perform the qualitative assessment and exclusively applies the two-step quantitative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See Note K. Impairments Con Edison evaluates the impairment of long-lived asset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 In 2015, Con Edison recorded a $5 million impairment charge on Pike County Light &amp; Power Company (Pike) assets held for sale. See Note U. No impairment charges on long-lived assets were recognized in 2014 or 2013 . Revenues The Utilities and Con Edison Solutions recognize revenues for energy service on a monthly billing cycle basis. The Utilities defer over a 12-month period net interruptible gas revenues, other than those authorized by the NYSPSC to be retained by the Utilities, for refund to firm gas sales and transportation customers. The Utilities and Con Edison Solutions accrue revenues at the end of each month for estimated energy service not yet billed to customer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 Total excise taxes (inclusive of gross receipts taxes) recorded in operating revenues were as follows: For the Years Ended December 31, (Millions of Dollars) 2015 2014 2013 Con Edison $354 $365 $354 CECONY 331 343 329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Investments consist primarily of the investments of Con Edison’s competitive energy businesses, which are accounted for under the equity method (depending on the subsidiaries’ percentage ownership). Utilities’ investments are recorded at fair value and include the investments of the deferred income plan and the supplemental retirement income plan in trust-owned life insurance assets.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the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tax liability, in accordance with the accounting rules for regulated operations, the Utilities have established regulatory assets for the net revenue requirements to be recovered from customers for the related future tax expense. See Notes B and L. In 1993, the NYSPSC issued a Policy Statement approving accounting procedures consistent with the accounting rules for income taxes and providing assurances that these future increases in taxes will be recoverable in rates. See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tax sharing agreements among the members of the consolidated group. Tax loss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 Research and Development Costs Generally research and development costs are charged to operating expenses as incurred. Research and development costs were as follows: For the Years Ended December 31, (Millions of Dollars) 2015 2014 2013 Con Edison $23 $22 $18 CECONY 22 20 16 Reclassification Certain prior year amounts have been reclassified to conform with the current year presentation. 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deferred stock units and stock options for which the average market price of the common shares for the period was greater than the exercise price. See Note M. Basic and diluted EPS for Con Edison are calculated as follows: For the Years Ended December 31, (Millions of Dollars, except per share amounts/Shares in Millions) 2015 2014 2013 Net income $1,193 $1,092 $1,062 Weighted average common shares outstanding – basic 293.0 292.9 292.9 Add: Incremental shares attributable to effect of potentially dilutive securities 1.4 1.1 1.5 Adjusted weighted average common shares outstanding – diluted 294.4 294.0 294.4 Net Income per common share – basic $4.07 $3.73 $3.62 Net Income per common share – diluted $4.05 $3.71 $3.61 The computation of diluted EPS for the years ended December 31, 2014 and 2013 exclude immaterial amounts of performance share awards that were not included because of their anti-dilutive effect. 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Changes in Accumulated Other Comprehensive Income by Component Changes to accumulated other comprehensive income (OCI) for Con Edison and CECONY are as follows: (Millions of Dollars) Con Edison CECONY Accumulated OCI, net of taxes, at December 31, 2013 $(25) $(6) OCI before reclassifications, net of tax of $18 and $4 for Con Edison and CECONY, respectively (26) (6) Amounts reclassified from accumulated OCI related to pension plan liabilities, net of tax of $(4) and $(1) for Con Edison and CECONY, respectively (a)(b) 6 1 Total OCI, net of taxes, at December 31, 2014 (20) (5) Accumulated OCI, net of taxes, at December 31, 2014 (a) $(45) $(11) OCI before reclassifications, net of tax of $(3) for Con Edison 5 1 Amounts reclassified from accumulated OCI related to pension plan liabilities, net of tax of $(4) and $(1) for Con Edison and CECONY, respectively (a)(b) 6 1 Total OCI, net of taxes, at December 31, 2015 11 2 Accumulated OCI, net of taxes, at December 31, 2015 (a) $(34) $(9) (a) Tax reclassified from accumulated OCI is reported in the income tax expense line item of the income statement. (b) 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t>
  </si>
  <si>
    <t xml:space="preserve"> Regulatory Matters Rate Plans The Utilities provide service to New York customers according to the terms of tariffs approved by the NYSPSC. Tariffs for service to customers of O&amp;R’s New Jersey and Pennsylvania (see Note U) regulated utility subsidiaries are approved by utility regulators in those states.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 rate tax-exempt debt and certain other costs to amounts reflected in delivery rates for such costs. Utilities generally retain the right to petition for recovery or accounting deferral of extraordinary and material cost increases for items such as major storm event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Net utility plant reconciliations that require deferral as a regulatory liability of the revenue requirement impact of the amount, if any, by which actual average net utility plant balances are less than amounts reflected in rates. Rate base is, in general, the sum of the Utilities’ net plant and working capital less deferred taxes. For each rate plan, the NYSPSC uses a forecast of the average rate base for each year that new rates would be in effect (“rate year”). The New Jersey Board of Public Utilities (NJBPU) and the Pennsylvania Public Utility Commission (PAPUC) use the rate base balances that would exist at the beginning of the rate year. Weighted average cost of capital is determined based on the authorized common equity ratio, return on common equity, cost of long-term debt and customer deposits reflected in each rate plan. For each rate plan, the revenues designed to provide the utility a return on invested capital for each rate year are determined by multiplying each utility rate base by its pre-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April 2010 – December 2013 January 2014 – December 2016 Base rate changes (a) Yr. 1 – $420 million Yr. 1 – $(76.2) million (c) Amortizations to income of net regulatory (assets) and liabilities $(75.3) million over three years Yr. 1 and 2 – $(37) million (d) Other revenue sources Retention of $120 million of annual transmission congestion revenues from the sale of transmission rights ($90 million for the period April 1, 2013 to December 31, 2013). Retention of $90 million of annual transmission congestion revenues. Revenue decoupling mechanisms In 2012 and 2013, the company deferred for customer benefit $59 million and $34 million of revenues, respectively. In 2014 and 2015, the company deferred for customer benefit $146 million and $98 million of revenues, respectively. Recoverable energy costs Current rate recovery of purchased power and fuel costs. Current rate recovery of purchased power and fuel costs (e). Negative revenue adjustments Potential penalties (up to $350 million annually) if certain performance targets are not met. In 2012 and 2013, the company did not record any negative revenue adjustments. Potential penalties (up to $400 million annually) if certain performance targets are not met. In 2014, the company recorded a $5 million negative revenue adjustment. In 2015, the company did not record any negative revenue adjustments. Cost reconciliations (f) In 2012 and 2013, the company deferred $146 million of net regulatory liabilities and $35 million of net regulatory assets, respectively. In 2014 and 2015, the company deferred $57 million and $26 million of net regulatory liabilities, respectively. Net utility plant reconciliations Target levels reflected in rates were: Transmission and distribution: Target levels reflected in rates were: Average rate base Yr. 1 – $14,887 million Yr. 1 – $17,323 million Weighted average cost of capital (after-tax) 7.76 percent Yr. 1 – 7.05 percent Authorized return on common equity 10.15 percent assuming the company achieved austerity measures of $27 million, $20 million and $13 million for Yrs. 1, 2 and 3, respectively. Austerity measures were achieved. Yrs. 1 and 2 – 9.2 percent Earnings sharing Actual earnings above an annual earnings threshold of 11.15 percent for Yr. 1 and 10.65 percent for Yrs. 2 and 3 were to be applied to reduce regulatory assets for pensions and other postretirement benefits and other costs. Actual earnings were $17.5 million above the threshold for the period ended 2013.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bove the threshold for 2015. Cost of long-term debt 5.65 percent Yr. 1 – 5.17 percent Common equity ratio 48 percent 48 percent (a) $249 million of annual revenues collected from electric customers will continue to be subject to potential refund following NYSPSC staff review of certain costs. See "Other Regulatory Matters" below. Revenues for 2014 through 2016 will include $21 million as funding for major storm reserve. (b) Temporary portion of the increase ( $134 million ) that was scheduled to go into effect April 1, 2012 was eliminated by the application of available credits. (c) The impact of these base rate changes were deferred which resulted in a $30 million regulatory liability at December 31, 2015. (d)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ill be amortized to income. (e) For transmission service provided pursuant to the open access transmission tariff of PJM Interconnection LLC (PJM), unless and until changed by the NYSPSC, the company will recover all charges incurred associated with the transmission service. In January 2014, PJM submitted to the FERC a request that would substantially increase the charges for the transmission service. FERC has granted the request and rejected CECONY’s protests. CECONY is challenging the FERC’s decision. In August 2015, PJM submitted a request to FERC that, if approved by FERC, would further increase the charges. In January 2016, FERC held a technical conference on this matter. It is anticipated that FERC will issue an order addressing this matter in 2016. (f) Deferrals for property taxes are limited to 90 percent ( 80 percent prior to 2014) of the difference from amounts reflected in rates, subject to an annual maximum for the remaining difference of not more than a 10 basis point impact on return on common equity.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In January 2016, CECONY filed a request with the NYSPSC for an electric rate increase of $482 million , effective January 2017. The filing reflects a return on common equity of 9.75 percent and a common equity ratio of 48 percent . The company is requesting provisions pursuant to which expenses for pension and other postretirement benefits, variable-rate, tax-exempt long-term debt, storms, property taxes and municipal infrastructure support, the impact of new laws and environmental site investigation and remediation are reconciled to amounts reflected in rates. In addition, the company is requesting, among other things, full reconciliation for Reforming the Energy Vision (REV) distributed system implementation plan enablement costs and REV demonstration project costs. The filing also reflects continuation of the revenue decoupling mechanism and the provisions pursuant to which the company recovers its purchased power and fuel costs from customers. The filing includes supplemental information regarding electric rate plans for 2018 and 2019, which the company is not requesting but would consider through settlement discussions. For purposes of illustration, rate increases of $180 million and $141 million effective January 2018 and 2019, respectively, were calculated based upon an assumed return on common equity of 9.75 percent and a common equity ratio of 48 percent . CECONY – Gas Effective period October 2010 – December 2013 January 2014 – December 2016 Base rate changes (a) Yr. 1 – $47 million Yr. 1 – $(54.6) million (b) Amortizations to income of net regulatory (assets) and liabilities $(53.1) million over three years $4 million over three years Other revenue sources Retention of revenues from non-firm customers of up to $58 million and 25 percent of any such revenues above $58 million. The company retained $57 million and $64 million of such revenues in 2012 and 2013, respectively. Retention of revenues from non-firm customers of up to $65 million and 15 percent of any such revenues above $65 million. The company retained $70 million and $66 million of such revenues in 2014 and 2015, respectively. Revenue decoupling mechanisms In 2012 and 2013, the company deferred $22 million and $36 million of regulatory liabilities, respectively. In 2014 and 2015, the company deferred $28 million and $54 million of regulatory liabilities, respectively. Recoverable energy costs Current rate recovery of purchased gas costs. Current rate recovery of purchased gas costs. Negative revenue adjustments Potential penalties (up to $12.6 million annually) if certain gas performance targets are not met. In 2012 and 2013, the company did not record any negative revenue adjustments. Potential penalties (up to $33 million in 2014, $44 million in 2015, and $56 million in 2016) if certain gas performance targets are not met. In 2014 and 2015, the company did not record any negative revenue adjustments. Cost reconciliations (c) In 2012 and 2013, the company deferred $9 million and $26 million of net regulatory assets, respectively. In 2014 and 2015, the company deferred $38 million and $11 million of net regulatory liabilities, respectively. Net utility plant reconciliations Target levels reflected in rates were: Target levels reflected in rates were: Average rate base Yr. 1 – $3,027 million Yr. 1 – $3,521 million Weighted average cost of capital 7.46 percent Yr. 1 – 7.10 percent Authorized return on common equity 9.6 percent assuming the company achieved unspecified austerity measures of $4 million and $2 million in 2012 and 2013. Austerity measures were achieved. 9.3 percent Earnings sharing Actual earnings did not exceed the thresholds of 10.35 percent in Yr. 1 and 10.15 percent in Yrs. 2 and 3. Most earnings above an annual earnings threshold of 9.9 percent are to be applied to reduce regulatory assets for environmental remediation and other costs. In 2014 and 2015, the company had no earnings above the threshold. Cost of long-term debt 5.57 percent Yr. 1 – 5.17 percent Common equity ratio 48 percent 48 percent (a) $32 million of annual revenues collected from gas customers is subject to potential refund. See “Other Regulatory Matters” below. (b) The impact of these base rate changes is being deferred which will result in a $32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 In January 2016, CECONY filed a request with the NYSPSC for a gas rate increase of $154 million , effective January 2017. The filing reflects a return on common equity of 9.75 percent and a common equity ratio of 48 percent . The company is requesting provisions pursuant to which expenses for pension and other postretirement benefits, variable-rate, tax-exempt long-term debt, property taxes and municipal infrastructure support, the impact of new laws and environmental site investigation and remediation are reconciled to amounts reflected in rates. In addition, the company is, among other things, requesting full reconciliation for operations and maintenance costs associated with service line definition changes and proposing a reliability surcharge mechanism to recover costs associated with additional miles of main replacement above the annual targets. The filing also reflects continuation of the revenue decoupling mechanism and provisions pursuant to which the company recovers its purchased gas costs from customers. The filing includes supplemental information regarding gas rate plans for 2018 and 2019, which the company is not requesting but would consider through settlement discussions. For purposes of illustration, rate increases of $97 million and $109 million effective January 2018 and 2019, respectively, were calculated based upon an assumed return on common equity of 9.75 percent and a common equity ratio of 48 percent . CECONY – Steam Effective period October 2010 – December 2013 January 2014 – December 2016 Base rate changes (a) Yr. 1 – $49.5 million Yr. 1 – $(22.4) million (b) Amortizations to income of net regulatory (assets) and liabilities $(20.1) million over three years $37 million over three years Recoverable energy costs Current rate recovery of purchased power and fuel costs. Current rate recovery of purchased power and fuel costs. Negative revenue adjustments Potential penalties (up to $1 million annually) if certain steam performance targets are not met. In 2012 and 2013, the company did not record any negative revenue adjustments. Potential penalties (up to $1 million annually) if certain steam performance targets are not met. In 2014 and 2015, the company did not record any negative revenue adjustments. Cost reconciliations (c) In 2012 and 2013, the company deferred $12 million and $17 million of net regulatory liabilities, respectively. In 2014 and 2015, the company deferred $42 million and $17 million of net regulatory liabilities and assets, respectively. Net utility plant reconciliations Target levels reflected in rates were: Target levels reflected in rates were: Average rate base Yr. 1 – $1,589 million Yr. 1 – $1,511 million Weighted average cost of capital (after-tax) 7.46 percent Yr. 1 – 7.10 percent Authorized return on common equity 9.6 percent (assuming company achieved unspecified austerity measures of $3 million and $2 million in 2012 and 2013). Austerity measures were achieved. 9.3 percent Earnings sharing Weather normalized earnings did not exceed the threshold of 10.35 percent in Yr. 1 and 10.15 percent in Yrs. 2 and 3. In 2013, actual earnings were $0.5 million above the earnings threshold of 10.15 percent. Weather normalized earnings above an annual earnings threshold of 9.9 percent are to be applied to reduce regulatory assets for environmental remediation and other costs. In 2014, the company had no earnings above the threshold. Actual earnings were $17.1 million above the threshold for 2015. Cost of long-term debt 5.57 percent Yr. 1 – 5.17 percent Common equity ratio 48 percent 48 percent (a) $6 million of annual revenues collected from steam customers is subject to potential refund. See “Other Regulatory Matters” below. (b) The impact of these base rate changes is being deferred which will result in an $8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 O&amp;R New York – Electric Effective period July 2012 – June 2015 November 2015 - October 2017 Base rate changes Yr. 1 – $19.4 million Yr. 1 – $9.3 million – $8.8 million Amortizations to income of net regulatory (assets) and liabilities $(32.2) million over three years Yr. 1 – $(8.5) million (a) – $(9.4) million (a) Revenue decoupling mechanisms In 2012, 2013 and 2014, the company deferred for the customer’s benefit $2.6 million, $3.2 million and $(3.4) million. In 2015, the company's deferral for the customer’s benefit was immaterial. Recoverable energy costs Current rate recovery of purchased power and fuel costs. Current rate recovery of purchased power costs. Negative revenue adjustments Potential penalties (up to $3 million annually) if certain customer service and system reliability performance targets are not met. In 2012, 2013 and 2014, the company did not record any negative revenue adjustments. Potential penalties (up to $4 million annually) if certain performance targets are not met. In 2015, the company recorded $1.25 million in negative revenue adjustments. Cost reconciliations In 2012, 2013 and 2014, the company deferred $7.8 million, $4.1 million and $(0.2) million as a net increase to regulatory assets, respectively. In 2015, the company deferred $1.2 million as a net increase to regulatory assets. Net utility plant reconciliations Target levels reflected in rates were: Target levels reflected in rates are: – $928 million (b) – $970 million (b) The company increased its regulatory asset by $2.2 million in 2015. Average rate base Yr. 1 – $671 million Yr. 1 – $763 million – $805 million Weighted average cost of capital (after-tax) Yr. 1 – 7.61 percent Yr. 1 – 7.10 percent – 7.06 percent Authorized return on common equity Yr. 1 – 9.4 percent 9.0 percent Earnings sharing The company recorded a regulatory liability of $1 million for earnings above the sharing threshold under the rate plan as of December 31, 2014. Most earnings above an annual earnings threshold of 9.6 percent are to be applied to reduce regulatory assets. In 2015, earnings did not exceed the earnings threshold. Cost of long-term debt Yr. 1 – 6.07 percent Yr. 1 – 5.42 percent – 5.35 percent Common equity ratio 48 percent 48 percent (a) $59.3 million of the regulatory asset for deferred storm costs is to be recovered from customers over a five years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dvanced metering infrastructure as to which the company will be required to defer as a regulatory liability the revenue requirement impact of the amount, if any, by which actual average net utility plant balances are less than amounts reflected in rates: $1 million in year 1 and $9 million in year 2. O&amp;R New York – Gas Effective period November 2009 – December 2014 November 2015 – October 2018 Base rate changes Yr. 1 – $9 million Yr. 1 – $16.4 million – $16.4 million – $5.8 million – $10.6 million collected through a surcharge Amortization to income of net regulatory (assets) and liabilities $(2) million over three years Yr. 1 – $(1.7) million (a) – $(2.1) million (a) – $(2.5) million (a) Revenue decoupling mechanisms In 2012, 2013 and 2014, the company deferred $4.7 million, $0.7 million and $(0.1) million of regulatory liabilities, respectively. In 2015, the company deferred $0.8 million of regulatory assets. Recoverable energy costs Current rate recovery of purchased gas costs. Current rate recovery of purchased gas costs. Negative revenue adjustments Potential penalties (up to $1.4 million annually) if certain operations and customer service requirements are not met. In 2012, 2013 and 2014, the company did not record any negative revenue adjustments. Potential penalties (up to $3.7 million in Yr. 1, $4.7 million in Yr. 2 and $5.8 million in Yr. 3) if certain performance targets are not met. In 2015, the company did not record any negative revenue adjustments. Cost reconciliations In 2012, 2013 and 2014, the company deferred $0.7 million, $8.3 million and $8.3 million as net regulatory assets, respectively. In 2015, the company deferred $2.5 million as net regulatory assets. Net utility plant reconciliations The company deferred $0.7 million in 2012 as a regulatory asset and no deferrals were recorded for 2013 or 2014. Target levels reflected in rates are: – $492 million (b) – $518 million (b) – $546 million (b) The company recorded no deferrals in 2015. Average rate base Yr. 1 – $280 million Yr. 1 – $366 million – $391 million – $417 million Weighted average cost of capital (after-tax) 8.49 percent Yr. 1 – 7.10 percent – 7.06 percent – 7.06 percent Authorized return on common equity 10.4 percent 9.0 percent Earnings sharing Earnings above an annual earnings threshold of 11.4 percent are to be applied to reduce regulatory assets. In 2012, 2013 and 2014, earnings did not exceed the earnings threshold. Most earnings above an annual earnings threshold of 9.6 percent are to be applied to reduce regulatory assets. In 2015, earnings did not exceed the earnings threshold. Cost of long-term debt 6.81 percent Yr. 1 – 5.42 percent – 5.35 percent – 5.35 percent Common equity ratio 48 percent 48 percent (a) Reflects that the company will not recover from customers a total of approximately $14 million of regulatory assets for property tax and interest rate reconciliations. Amounts that will not be recovered from customers were charged-off in June 2015. (b) Excludes gas advanced metering infrastructure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Rockland Electric Company (RECO) Effective period May 2010 – July 2014 August 2014 – July 2015 (a) Base rate changes Yr. 1 – $9.8 million Yr. 1 – $13.0 million Amortization to income of net regulatory (assets) and liabilities $(3.9) million over four years and $(4.9) million of deferred storm costs over five years $0.4 million over three years and $(25.6) million of deferred storm costs over four years Recoverable energy costs Current rate recovery of purchased power costs. Current rate recovery of purchased power costs. Cost reconciliations None None Average rate base $148.6 million $172.2 million Weighted average cost of capital (after-tax) 8.21 percent 7.83 percent Authorized return on common equity 10.3 percent 9.75 percent Cost of long-term debt 6.16 percent 5.89 percent Common equity ratio 50 percent 50 percent (a) In January 2016, the NJBPU approved RECO’s plan for a 3 -year, $15.7 million electric system storm hardening capital program, the costs of which RECO will, beginning in 2017, collect through a customer surcharge until a new rate plan is approved that reflects the costs. Pike – Electric Effective period April 2009 – August 2014 September 2014 – August 2015 Base rate changes(a) Yr. 1 – $0.9 million Yr. 1 – $1.25 million Amortization to income of net regulatory (assets) and liabilities $0.1 million over five years $(0.7) million of deferred storm costs over five years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 Pike – Gas Effective period April 2009 – August 2014 September 2014 – August 2015 Base Rate changes(a) Yr. 1 – $0.3 million Yr. 1 – $0.1 million Amortization to income of net regulatory (assets) and liabilities None None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 Other Regulatory Matters 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December 31, 2015, the company had collected an estimated $1,962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disputed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In September 2015, the company, the NYSPSC staff and others entered into a Joint Proposal to settle this proceeding and related matters. The Joint Proposal is subject to NYSPSC approval. Pursuant to the Joint Proposal, the company is required to credit $116 million to customers and, for the period 2017 through 2044, to not seek to recover from customers an aggregate $55 million relating to return on its capital expenditures. In addition, the company’s revenues that were made subject to potential refund in this proceeding would no longer be subject to refund. At December 31, 2015, the company had a $99 million regulatory liability for the remaining amount to be credited to customers related to this matter. 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May 2015, the NYSPSC, which indicated that it would address enforcement at a later date, ordered CECONY, O&amp;R and other gas utilities to perform risk assessment and remediation plans, additional leakage surveying and reporting; CECONY to hire an independent statistician to develop a risk assessment and remediation plan; and the gas utilities to implement certain new plastic fusion requirements. In December 2015, the NYSPSC staff informed O&amp;R that the company had satisfactorily completed its risk assessment and remediation plan. CECONY expects to submit its risk assessment and remediation plan to the NYSPSC staff in 2016. The Comp anies are unable to estimate the amount or range of their possible loss related to this proceeding. In November 2015, the NYSPSC ordered CECONY to show cause why the NYSPSC should not commence proceedings to penalize the company for alleged violations of gas safety regulations identified by the NYSPSC staff in its investigation of a March 2014 explosion and fire and to review the prudence of the company’s conduct associated with the incident. See “Manhattan Explosion and Fire” in Note H. In December 2015, the company responded that the NYSPSC should not institute the proceedings and disputed the alleged violations. The company is unable to estimate the amount or range of its possible loss related to any such proceedings that may be instituted. Regulatory Assets and Liabilities Regulatory assets and liabilities at December 31, 2015 and 2014 were comprised of the following items: Con Edison CECONY (Millions of Dollars) 2015 2014 2015 2014 Regulatory assets Unrecognized pension and other postretirement costs $3,876 $4,846 $3,697 $4,609 Future income tax 2,350 2,259 2,232 2,142 Environmental remediation costs 904 925 800 820 Revenue taxes 253 219 240 208 Deferred storm costs 185 319 110 224 Unamortized loss on reacquired debt 50 57 48 55 Deferred derivative losses 50 25 46 23 O&amp;R property tax reconciliation 46 36 — — Pension and other postretirement benefits deferrals 45 66 16 42 Surcharge for New York State assessment 44 99 40 92 Net electric deferrals 44 63 44 63 Preferred stock redemption 26 27 26 27 O&amp;R transition bond charges 21 27 — — Recoverable energy costs 16 19 15 17 Workers’ compensation 11 8 11 8 Other 175 147 157 127 Regulatory assets – noncurrent 8,096 9,142 7,482 8,457 Deferred derivative losses 113 97 103 92 Recoverable energy costs 19 41 18 40 Regulatory assets – current 132 138 121 132 Total Regulatory Assets $8,228 $9,280 $7,603 $8,589 Regulatory liabilities Allowance for cost of removal less salvage $676 $598 $570 $499 Property tax reconciliation 303 295 303 295 Base rate change de</t>
  </si>
  <si>
    <t>Regulatory Matters Rate Plans The Utilities provide service to New York customers according to the terms of tariffs approved by the NYSPSC. Tariffs for service to customers of O&amp;R’s New Jersey and Pennsylvania (see Note U) regulated utility subsidiaries are approved by utility regulators in those states. The tariffs include schedules of rates for service that limit the rates charged by the Utilities to amounts that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rate plans include: Recoverable energy costs that allow the Utilities to recover on a current basis the costs for the energy they supply with no mark-up to their full-service customers. Cost reconciliations that reconcile pension and other postretirement benefit costs, environmental remediation costs, property taxes, variable rate tax-exempt debt and certain other costs to amounts reflected in delivery rates for such costs. Utilities generally retain the right to petition for recovery or accounting deferral of extraordinary and material cost increases for items such as major storm event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Net utility plant reconciliations that require deferral as a regulatory liability of the revenue requirement impact of the amount, if any, by which actual average net utility plant balances are less than amounts reflected in rates. Rate base is, in general, the sum of the Utilities’ net plant and working capital less deferred taxes. For each rate plan, the NYSPSC uses a forecast of the average rate base for each year that new rates would be in effect (“rate year”). The New Jersey Board of Public Utilities (NJBPU) and the Pennsylvania Public Utility Commission (PAPUC) use the rate base balances that would exist at the beginning of the rate year. Weighted average cost of capital is determined based on the authorized common equity ratio, return on common equity, cost of long-term debt and customer deposits reflected in each rate plan. For each rate plan, the revenues designed to provide the utility a return on invested capital for each rate year are determined by multiplying each utility rate base by its pre-tax weighted average cost of capital. The Utilities’ actual return on common equity will reflect their actual operations for each rate year, and may be more or less than the authorized return on equity reflected in their rate plans (and if more, may be subject to earnings sharing). The following tables contain a summary of the Utilities’ rate plans: CECONY – Electric Effective period April 2010 – December 2013 January 2014 – December 2016 Base rate changes (a) Yr. 1 – $420 million Yr. 1 – $(76.2) million (c) Amortizations to income of net regulatory (assets) and liabilities $(75.3) million over three years Yr. 1 and 2 – $(37) million (d) Other revenue sources Retention of $120 million of annual transmission congestion revenues from the sale of transmission rights ($90 million for the period April 1, 2013 to December 31, 2013). Retention of $90 million of annual transmission congestion revenues. Revenue decoupling mechanisms In 2012 and 2013, the company deferred for customer benefit $59 million and $34 million of revenues, respectively. In 2014 and 2015, the company deferred for customer benefit $146 million and $98 million of revenues, respectively. Recoverable energy costs Current rate recovery of purchased power and fuel costs. Current rate recovery of purchased power and fuel costs (e). Negative revenue adjustments Potential penalties (up to $350 million annually) if certain performance targets are not met. In 2012 and 2013, the company did not record any negative revenue adjustments. Potential penalties (up to $400 million annually) if certain performance targets are not met. In 2014, the company recorded a $5 million negative revenue adjustment. In 2015, the company did not record any negative revenue adjustments. Cost reconciliations (f) In 2012 and 2013, the company deferred $146 million of net regulatory liabilities and $35 million of net regulatory assets, respectively. In 2014 and 2015, the company deferred $57 million and $26 million of net regulatory liabilities, respectively. Net utility plant reconciliations Target levels reflected in rates were: Transmission and distribution: Target levels reflected in rates were: Average rate base Yr. 1 – $14,887 million Yr. 1 – $17,323 million Weighted average cost of capital (after-tax) 7.76 percent Yr. 1 – 7.05 percent Authorized return on common equity 10.15 percent assuming the company achieved austerity measures of $27 million, $20 million and $13 million for Yrs. 1, 2 and 3, respectively. Austerity measures were achieved. Yrs. 1 and 2 – 9.2 percent Earnings sharing Actual earnings above an annual earnings threshold of 11.15 percent for Yr. 1 and 10.65 percent for Yrs. 2 and 3 were to be applied to reduce regulatory assets for pensions and other postretirement benefits and other costs. Actual earnings were $17.5 million above the threshold for the period ended 2013.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bove the threshold for 2015. Cost of long-term debt 5.65 percent Yr. 1 – 5.17 percent Common equity ratio 48 percent 48 percent (a) $249 million of annual revenues collected from electric customers will continue to be subject to potential refund following NYSPSC staff review of certain costs. See "Other Regulatory Matters" below. Revenues for 2014 through 2016 will include $21 million as funding for major storm reserve. (b) Temporary portion of the increase ( $134 million ) that was scheduled to go into effect April 1, 2012 was eliminated by the application of available credits. (c) The impact of these base rate changes were deferred which resulted in a $30 million regulatory liability at December 31, 2015. (d)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ill be amortized to income. (e) For transmission service provided pursuant to the open access transmission tariff of PJM Interconnection LLC (PJM), unless and until changed by the NYSPSC, the company will recover all charges incurred associated with the transmission service. In January 2014, PJM submitted to the FERC a request that would substantially increase the charges for the transmission service. FERC has granted the request and rejected CECONY’s protests. CECONY is challenging the FERC’s decision. In August 2015, PJM submitted a request to FERC that, if approved by FERC, would further increase the charges. In January 2016, FERC held a technical conference on this matter. It is anticipated that FERC will issue an order addressing this matter in 2016. (f) Deferrals for property taxes are limited to 90 percent ( 80 percent prior to 2014) of the difference from amounts reflected in rates, subject to an annual maximum for the remaining difference of not more than a 10 basis point impact on return on common equity.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 In January 2016, CECONY filed a request with the NYSPSC for an electric rate increase of $482 million , effective January 2017. The filing reflects a return on common equity of 9.75 percent and a common equity ratio of 48 percent . The company is requesting provisions pursuant to which expenses for pension and other postretirement benefits, variable-rate, tax-exempt long-term debt, storms, property taxes and municipal infrastructure support, the impact of new laws and environmental site investigation and remediation are reconciled to amounts reflected in rates. In addition, the company is requesting, among other things, full reconciliation for Reforming the Energy Vision (REV) distributed system implementation plan enablement costs and REV demonstration project costs. The filing also reflects continuation of the revenue decoupling mechanism and the provisions pursuant to which the company recovers its purchased power and fuel costs from customers. The filing includes supplemental information regarding electric rate plans for 2018 and 2019, which the company is not requesting but would consider through settlement discussions. For purposes of illustration, rate increases of $180 million and $141 million effective January 2018 and 2019, respectively, were calculated based upon an assumed return on common equity of 9.75 percent and a common equity ratio of 48 percent . CECONY – Gas Effective period October 2010 – December 2013 January 2014 – December 2016 Base rate changes (a) Yr. 1 – $47 million Yr. 1 – $(54.6) million (b) Amortizations to income of net regulatory (assets) and liabilities $(53.1) million over three years $4 million over three years Other revenue sources Retention of revenues from non-firm customers of up to $58 million and 25 percent of any such revenues above $58 million. The company retained $57 million and $64 million of such revenues in 2012 and 2013, respectively. Retention of revenues from non-firm customers of up to $65 million and 15 percent of any such revenues above $65 million. The company retained $70 million and $66 million of such revenues in 2014 and 2015, respectively. Revenue decoupling mechanisms In 2012 and 2013, the company deferred $22 million and $36 million of regulatory liabilities, respectively. In 2014 and 2015, the company deferred $28 million and $54 million of regulatory liabilities, respectively. Recoverable energy costs Current rate recovery of purchased gas costs. Current rate recovery of purchased gas costs. Negative revenue adjustments Potential penalties (up to $12.6 million annually) if certain gas performance targets are not met. In 2012 and 2013, the company did not record any negative revenue adjustments. Potential penalties (up to $33 million in 2014, $44 million in 2015, and $56 million in 2016) if certain gas performance targets are not met. In 2014 and 2015, the company did not record any negative revenue adjustments. Cost reconciliations (c) In 2012 and 2013, the company deferred $9 million and $26 million of net regulatory assets, respectively. In 2014 and 2015, the company deferred $38 million and $11 million of net regulatory liabilities, respectively. Net utility plant reconciliations Target levels reflected in rates were: Target levels reflected in rates were: Average rate base Yr. 1 – $3,027 million Yr. 1 – $3,521 million Weighted average cost of capital 7.46 percent Yr. 1 – 7.10 percent Authorized return on common equity 9.6 percent assuming the company achieved unspecified austerity measures of $4 million and $2 million in 2012 and 2013. Austerity measures were achieved. 9.3 percent Earnings sharing Actual earnings did not exceed the thresholds of 10.35 percent in Yr. 1 and 10.15 percent in Yrs. 2 and 3. Most earnings above an annual earnings threshold of 9.9 percent are to be applied to reduce regulatory assets for environmental remediation and other costs. In 2014 and 2015, the company had no earnings above the threshold. Cost of long-term debt 5.57 percent Yr. 1 – 5.17 percent Common equity ratio 48 percent 48 percent (a) $32 million of annual revenues collected from gas customers is subject to potential refund. See “Other Regulatory Matters” below. (b) The impact of these base rate changes is being deferred which will result in a $32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 In January 2016, CECONY filed a request with the NYSPSC for a gas rate increase of $154 million , effective January 2017. The filing reflects a return on common equity of 9.75 percent and a common equity ratio of 48 percent . The company is requesting provisions pursuant to which expenses for pension and other postretirement benefits, variable-rate, tax-exempt long-term debt, property taxes and municipal infrastructure support, the impact of new laws and environmental site investigation and remediation are reconciled to amounts reflected in rates. In addition, the company is, among other things, requesting full reconciliation for operations and maintenance costs associated with service line definition changes and proposing a reliability surcharge mechanism to recover costs associated with additional miles of main replacement above the annual targets. The filing also reflects continuation of the revenue decoupling mechanism and provisions pursuant to which the company recovers its purchased gas costs from customers. The filing includes supplemental information regarding gas rate plans for 2018 and 2019, which the company is not requesting but would consider through settlement discussions. For purposes of illustration, rate increases of $97 million and $109 million effective January 2018 and 2019, respectively, were calculated based upon an assumed return on common equity of 9.75 percent and a common equity ratio of 48 percent . CECONY – Steam Effective period October 2010 – December 2013 January 2014 – December 2016 Base rate changes (a) Yr. 1 – $49.5 million Yr. 1 – $(22.4) million (b) Amortizations to income of net regulatory (assets) and liabilities $(20.1) million over three years $37 million over three years Recoverable energy costs Current rate recovery of purchased power and fuel costs. Current rate recovery of purchased power and fuel costs. Negative revenue adjustments Potential penalties (up to $1 million annually) if certain steam performance targets are not met. In 2012 and 2013, the company did not record any negative revenue adjustments. Potential penalties (up to $1 million annually) if certain steam performance targets are not met. In 2014 and 2015, the company did not record any negative revenue adjustments. Cost reconciliations (c) In 2012 and 2013, the company deferred $12 million and $17 million of net regulatory liabilities, respectively. In 2014 and 2015, the company deferred $42 million and $17 million of net regulatory liabilities and assets, respectively. Net utility plant reconciliations Target levels reflected in rates were: Target levels reflected in rates were: Average rate base Yr. 1 – $1,589 million Yr. 1 – $1,511 million Weighted average cost of capital (after-tax) 7.46 percent Yr. 1 – 7.10 percent Authorized return on common equity 9.6 percent (assuming company achieved unspecified austerity measures of $3 million and $2 million in 2012 and 2013). Austerity measures were achieved. 9.3 percent Earnings sharing Weather normalized earnings did not exceed the threshold of 10.35 percent in Yr. 1 and 10.15 percent in Yrs. 2 and 3. In 2013, actual earnings were $0.5 million above the earnings threshold of 10.15 percent. Weather normalized earnings above an annual earnings threshold of 9.9 percent are to be applied to reduce regulatory assets for environmental remediation and other costs. In 2014, the company had no earnings above the threshold. Actual earnings were $17.1 million above the threshold for 2015. Cost of long-term debt 5.57 percent Yr. 1 – 5.17 percent Common equity ratio 48 percent 48 percent (a) $6 million of annual revenues collected from steam customers is subject to potential refund. See “Other Regulatory Matters” below. (b) The impact of these base rate changes is being deferred which will result in an $8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 O&amp;R New York – Electric Effective period July 2012 – June 2015 November 2015 - October 2017 Base rate changes Yr. 1 – $19.4 million Yr. 1 – $9.3 million – $8.8 million Amortizations to income of net regulatory (assets) and liabilities $(32.2) million over three years Yr. 1 – $(8.5) million (a) – $(9.4) million (a) Revenue decoupling mechanisms In 2012, 2013 and 2014, the company deferred for the customer’s benefit $2.6 million, $3.2 million and $(3.4) million. In 2015, the company's deferral for the customer’s benefit was immaterial. Recoverable energy costs Current rate recovery of purchased power and fuel costs. Current rate recovery of purchased power costs. Negative revenue adjustments Potential penalties (up to $3 million annually) if certain customer service and system reliability performance targets are not met. In 2012, 2013 and 2014, the company did not record any negative revenue adjustments. Potential penalties (up to $4 million annually) if certain performance targets are not met. In 2015, the company recorded $1.25 million in negative revenue adjustments. Cost reconciliations In 2012, 2013 and 2014, the company deferred $7.8 million, $4.1 million and $(0.2) million as a net increase to regulatory assets, respectively. In 2015, the company deferred $1.2 million as a net increase to regulatory assets. Net utility plant reconciliations Target levels reflected in rates were: Target levels reflected in rates are: – $928 million (b) – $970 million (b) The company increased its regulatory asset by $2.2 million in 2015. Average rate base Yr. 1 – $671 million Yr. 1 – $763 million – $805 million Weighted average cost of capital (after-tax) Yr. 1 – 7.61 percent Yr. 1 – 7.10 percent – 7.06 percent Authorized return on common equity Yr. 1 – 9.4 percent 9.0 percent Earnings sharing The company recorded a regulatory liability of $1 million for earnings above the sharing threshold under the rate plan as of December 31, 2014. Most earnings above an annual earnings threshold of 9.6 percent are to be applied to reduce regulatory assets. In 2015, earnings did not exceed the earnings threshold. Cost of long-term debt Yr. 1 – 6.07 percent Yr. 1 – 5.42 percent – 5.35 percent Common equity ratio 48 percent 48 percent (a) $59.3 million of the regulatory asset for deferred storm costs is to be recovered from customers over a five years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dvanced metering infrastructure as to which the company will be required to defer as a regulatory liability the revenue requirement impact of the amount, if any, by which actual average net utility plant balances are less than amounts reflected in rates: $1 million in year 1 and $9 million in year 2. O&amp;R New York – Gas Effective period November 2009 – December 2014 November 2015 – October 2018 Base rate changes Yr. 1 – $9 million Yr. 1 – $16.4 million – $16.4 million – $5.8 million – $10.6 million collected through a surcharge Amortization to income of net regulatory (assets) and liabilities $(2) million over three years Yr. 1 – $(1.7) million (a) – $(2.1) million (a) – $(2.5) million (a) Revenue decoupling mechanisms In 2012, 2013 and 2014, the company deferred $4.7 million, $0.7 million and $(0.1) million of regulatory liabilities, respectively. In 2015, the company deferred $0.8 million of regulatory assets. Recoverable energy costs Current rate recovery of purchased gas costs. Current rate recovery of purchased gas costs. Negative revenue adjustments Potential penalties (up to $1.4 million annually) if certain operations and customer service requirements are not met. In 2012, 2013 and 2014, the company did not record any negative revenue adjustments. Potential penalties (up to $3.7 million in Yr. 1, $4.7 million in Yr. 2 and $5.8 million in Yr. 3) if certain performance targets are not met. In 2015, the company did not record any negative revenue adjustments. Cost reconciliations In 2012, 2013 and 2014, the company deferred $0.7 million, $8.3 million and $8.3 million as net regulatory assets, respectively. In 2015, the company deferred $2.5 million as net regulatory assets. Net utility plant reconciliations The company deferred $0.7 million in 2012 as a regulatory asset and no deferrals were recorded for 2013 or 2014. Target levels reflected in rates are: – $492 million (b) – $518 million (b) – $546 million (b) The company recorded no deferrals in 2015. Average rate base Yr. 1 – $280 million Yr. 1 – $366 million – $391 million – $417 million Weighted average cost of capital (after-tax) 8.49 percent Yr. 1 – 7.10 percent – 7.06 percent – 7.06 percent Authorized return on common equity 10.4 percent 9.0 percent Earnings sharing Earnings above an annual earnings threshold of 11.4 percent are to be applied to reduce regulatory assets. In 2012, 2013 and 2014, earnings did not exceed the earnings threshold. Most earnings above an annual earnings threshold of 9.6 percent are to be applied to reduce regulatory assets. In 2015, earnings did not exceed the earnings threshold. Cost of long-term debt 6.81 percent Yr. 1 – 5.42 percent – 5.35 percent – 5.35 percent Common equity ratio 48 percent 48 percent (a) Reflects that the company will not recover from customers a total of approximately $14 million of regulatory assets for property tax and interest rate reconciliations. Amounts that will not be recovered from customers were charged-off in June 2015. (b) Excludes gas advanced metering infrastructure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 Rockland Electric Company (RECO) Effective period May 2010 – July 2014 August 2014 – July 2015 (a) Base rate changes Yr. 1 – $9.8 million Yr. 1 – $13.0 million Amortization to income of net regulatory (assets) and liabilities $(3.9) million over four years and $(4.9) million of deferred storm costs over five years $0.4 million over three years and $(25.6) million of deferred storm costs over four years Recoverable energy costs Current rate recovery of purchased power costs. Current rate recovery of purchased power costs. Cost reconciliations None None Average rate base $148.6 million $172.2 million Weighted average cost of capital (after-tax) 8.21 percent 7.83 percent Authorized return on common equity 10.3 percent 9.75 percent Cost of long-term debt 6.16 percent 5.89 percent Common equity ratio 50 percent 50 percent (a) In January 2016, the NJBPU approved RECO’s plan for a 3 -year, $15.7 million electric system storm hardening capital program, the costs of which RECO will, beginning in 2017, collect through a customer surcharge until a new rate plan is approved that reflects the costs. Pike – Electric Effective period April 2009 – August 2014 September 2014 – August 2015 Base rate changes(a) Yr. 1 – $0.9 million Yr. 1 – $1.25 million Amortization to income of net regulatory (assets) and liabilities $0.1 million over five years $(0.7) million of deferred storm costs over five years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 Pike – Gas Effective period April 2009 – August 2014 September 2014 – August 2015 Base Rate changes(a) Yr. 1 – $0.3 million Yr. 1 – $0.1 million Amortization to income of net regulatory (assets) and liabilities None None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 Other Regulatory Matters 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December 31, 2015, the company had collected an estimated $1,962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disputed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In September 2015, the company, the NYSPSC staff and others entered into a Joint Proposal to settle this proceeding and related matters. The Joint Proposal is subject to NYSPSC approval. Pursuant to the Joint Proposal, the company is required to credit $116 million to customers and, for the period 2017 through 2044, to not seek to recover from customers an aggregate $55 million relating to return on its capital expenditures. In addition, the company’s revenues that were made subject to potential refund in this proceeding would no longer be subject to refund. At December 31, 2015, the company had a $99 million regulatory liability for the remaining amount to be credited to customers related to this matter. 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May 2015, the NYSPSC, which indicated that it would address enforcement at a later date, ordered CECONY, O&amp;R and other gas utilities to perform risk assessment and remediation plans, additional leakage surveying and reporting; CECONY to hire an independent statistician to develop a risk assessment and remediation plan; and the gas utilities to implement certain new plastic fusion requirements. In December 2015, the NYSPSC staff informed O&amp;R that the company had satisfactorily completed its risk assessment and remediation plan. CECONY expects to submit its risk assessment and remediation plan to the NYSPSC staff in 2016. The Comp anies are unable to estimate the amount or range of their possible loss related to this proceeding. In November 2015, the NYSPSC ordered CECONY to show cause why the NYSPSC should not commence proceedings to penalize the company for alleged violations of gas safety regulations identified by the NYSPSC staff in its investigation of a March 2014 explosion and fire and to review the prudence of the company’s conduct associated with the incident. See “Manhattan Explosion and Fire” in Note H. In December 2015, the company responded that the NYSPSC should not institute the proceedings and disputed the alleged violations. The company is unable to estimate the amount or range of its possible loss related to any such proceedings that may be instituted. Regulatory Assets and Liabilities Regulatory assets and liabilities at December 31, 2015 and 2014 were comprised of the following items: Con Edison CECONY (Millions of Dollars) 2015 2014 2015 2014 Regulatory assets Unrecognized pension and other postretirement costs $3,876 $4,846 $3,697 $4,609 Future income tax 2,350 2,259 2,232 2,142 Environmental remediation costs 904 925 800 820 Revenue taxes 253 219 240 208 Deferred storm costs 185 319 110 224 Unamortized loss on reacquired debt 50 57 48 55 Deferred derivative losses 50 25 46 23 O&amp;R property tax reconciliation 46 36 — — Pension and other postretirement benefits deferrals 45 66 16 42 Surcharge for New York State assessment 44 99 40 92 Net electric deferrals 44 63 44 63 Preferred stock redemption 26 27 26 27 O&amp;R transition bond charges 21 27 — — Recoverable energy costs 16 19 15 17 Workers’ compensation 11 8 11 8 Other 175 147 157 127 Regulatory assets – noncurrent 8,096 9,142 7,482 8,457 Deferred derivative losses 113 97 103 92 Recoverable energy costs 19 41 18 40 Regulatory assets – current 132 138 121 132 Total Regulatory Assets $8,228 $9,280 $7,603 $8,589 Regulatory liabilities Allowance for cost of removal less salvage $676 $598 $570 $499 Property tax reconciliation 303 295 303 295 Base rate change def</t>
  </si>
  <si>
    <t>Capitalization</t>
  </si>
  <si>
    <t>Schedule of Capitalization [Line Items]</t>
  </si>
  <si>
    <t>Capitalization Common Stock At December 31, 2015 and 2014 , Con Edison owned all of the issued and outstanding shares of common stock of the Utilities, the competitive energy businesses and Con Edison Transmission. CECONY owns 21,976,200 shares of Con Edison stock, which it purchased prior to 2001 in connection with Con Edison’s stock repurchase plan. CECONY presents in the financial statements the cost of the Con Edison stock it owns as a reduction of common shareholder’s equity. Capitalization of Con Edison The outstanding capitalization for each of the Companies is shown on its Consolidated Statement of Capitalization, and for Con Edison includes the Utilities’ outstanding debt. Dividends In accordance with NYSPSC requirements, the dividends that the Utilities generally pay are limited to not more than 100 percent of their respective income available for dividends calculated on a two -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16 - 2020 is as follows: (Millions of Dollars) Con Edison CECONY 2016 $739 $650 2017 16 — 2018 1,266 1,200 2019 552 475 2020 365 350 CECONY has issued $450 million of tax-exempt debt through the New York State Energy Research and Development Authority (NYSERDA) that currently bear interest at a rate determined weekly and is subject to tender by bondholders for purchase by the company. The carrying amounts and fair values of long-term debt at December 31, 2015 and 2014 are: (Millions of Dollars) 2015 2014 Long-Term Debt (including current portion) Carrying Amount Fair Value Carrying Amount Fair Value Con Edison $12,745 $13,856 $12,106 $13,913 CECONY $11,437 $12,427 $11,138 $12,770 Fair values of long-term debt have been estimated primarily using available market information. For Con Edison, $13,220 million and $636 million of the fair value of long-term debt at December 31, 2015 are classified as Level 2 and Level 3, respectively. For CECONY, $11,791 million and $636 million of the fair value of long-term debt at December 31, 2015 are classified as Level 2 and Level 3, respectively (see Note P). The $636 million of long-term debt classified as Level 3 is CECONY’s tax-exempt, auction-rate securities for which the market is highly illiquid and there is a lack of observable inputs. At December 31, 2015 and 2014 , long-term debt of Con Edison included $15 million and $18 million , respectively, of Transition Bonds issued in 2004 by O&amp;R’s New Jersey utility subsidiary through a special purpose entity. Unamortized Debt Issuance Costs The Companies adopted Accounting Standards Update (ASU) No. 2015-03, “Interest - Imputation of Interest (Subtopic 835-30): Simplifying the Presentation of Debt Issuance Costs,” as of December 31, 2015, requiring that debt issuance costs be presented as a reduction to the carrying value of the related debt. In prior years, these costs were presented as other assets on the consolidated balance sheet. Prior year consolidated balance sheets have been adjusted retrospectively to conform with the current year presentation. With the adoption of the new pronouncement, unamortized debt issuance costs associated with outstanding long-term debt of $91 million and $85 million for Con Edison and $78 million and $76 million for CECONY as of December 31, 2015 and 2014 , respectively, has been reclassified from other assets to a reduction of the carrying value of long-term debt. Significant Debt Covenants The significant debt covenants under the financing arrangements for the notes of Con Edison and the debentures of CECONY are obligations to pay principal and interest when due, covenants not to consolidate with or merge into any other corporation unless certain conditions are met and, for Con Edison’s notes, covenants that Con Edison shall continue its utility business in New York City and shall not permit Con Edison's ratio of consolidated debt to consolidated capital to exceed 0.675 to 1 . Con Edison’s notes are also subject to cross default provisions with respect to other indebtedness of Con Edison or its material subsidiaries having a then outstanding principal balance in excess of $100 million . CECONY’s debentures have no cross default provisions. The tax-exempt financing arrangements of the Utilities are subject to covenants for the CECONY debentures discussed above and the covenants discussed below. The Companies were in compliance with their significant debt covenants at December 31, 2015 . The tax-exempt financing arrangements involved the issuance of uncollateralized promissory notes of the Utilities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exempt financing include covenants that the ratio of debt to total capital of the obligated utility will not at any time exceed 0.65 to 1 and that, subject to certain exceptions, the utility will not mortgage, lien, pledge or otherwise encumber its assets. Certain of the facilities also include as events of default, defaults in payments of other debt obligations in excess of specified levels ( $150 million or $100 million for CECONY, depending on the facility).</t>
  </si>
  <si>
    <t>Short-Term Borrowing</t>
  </si>
  <si>
    <t>Short-term Debt [Line Items]</t>
  </si>
  <si>
    <t>Short-Term Borrowing In October 2011, Con Edison and the Utilities entered into a credit agreement (Credit Agreement), under which banks are committed to provide loans and letters of credit on a revolving credit basis. The Credit Agreement, as amended, expires in October 2017 . There is a maximum of $2.25 billion of credit available through October 2016 and approximately $2.1 billion of credit available from then through October 2017. The full amount is available to CECONY and $1.5 billion is available to Con Edison, including up to $1.2 billion of letters of credit. The Credit Agreement supports the Companies’ commercial paper programs. The Companies have not borrowed under the Credit Agreement. At December 31, 2015 , Con Edison had $1,529 million of commercial paper outstanding of which $1,033 million was outstanding under CECONY’s program. The weighted average interest rate at December 31, 2015 was 0.7 percent for both Con Edison and CECONY. At December 31, 2014 , Con Edison had $800 million of commercial paper outstanding of which $450 million was outstanding under CECONY’s program. The weighted average interest rate at December 31, 2014 was 0.4 percent for both Con Edison and CECONY. At December 31, 2015 and 2014 , no loans were outstanding under the Credit Agreement and $15 million and $11 million (including $11 million for CECONY) of letters of credit were outstanding under the Credit Agreement, respectively. 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include the exceeding at any time of a ratio of consolidated debt to consolidated total capital of 0.65 to 1 (at December 31, 2015 this ratio was 0.52 to 1 for Con Edison and CECONY); having liens on its assets in an aggregate amount exceeding five percent of its consolidated total capital, subject to certain exceptions; and the failure, following any applicable notice period, to meet certain other customary covenants. Interest and fees charged for the revolving credit facilities and any loans made or letters of credit issued under the Credit Agreement reflect the Companies’ respective credit ratings. The Companies were in compliance with their covenants at December 31, 2015 . See Note S for information about short-term borrowing between related parties.</t>
  </si>
  <si>
    <t>Pension Benefits</t>
  </si>
  <si>
    <t>Defined Benefit Plan Disclosure [Line Items]</t>
  </si>
  <si>
    <t>Pension Benefits Con Edison maintains a tax-qualified, non-contributory pension plan that covers substantially all employees of CECONY and O&amp;R and certain employees of Con Edison’s competitive energy businesses. The plan is designed to comply with the Internal Revenue Code and the Employee Retirement Income Security Act of 1974. In addition, Con Edison maintains additional non-qualified supplemental pension plans. Total Periodic Benefit Cost The components of the Companies’ total periodic benefit costs for 2015 , 2014 and 2013 were as follows: Con Edison CECONY (Millions of Dollars) 2015 2014 2013 2015 2014 2013 Service cost – including administrative expenses $297 $227 $267 $279 $211 $249 Interest cost on projected benefit obligation 575 572 537 538 536 503 Expected return on plan assets (886) (832) (750) (840) (789) (713) Recognition of net actuarial loss 775 618 832 734 586 788 Recognition of prior service costs 4 4 5 2 2 4 NET PERIODIC BENEFIT COST $765 $589 $891 $713 $546 $831 Amortization of regulatory asset (a) 1 2 2 1 2 2 TOTAL PERIODIC BENEFIT COST $766 $591 $893 $714 $548 $833 Cost capitalized (301) (225) (348) (285) (212) (327) Reconciliation to rate level (74) 118 (84) (74) 108 (87) Cost charged to operating expenses $391 $484 $461 $355 $444 $419 (a) Relates to an increase in CECONY’s pension obligation of $45 million from a 1999 special retirement program. Funded Status The funded status at December 31, 2015 , 2014 and 2013 was as follows: Con Edison CECONY (Millions of Dollars) 2015 2014 2013 2015 2014 2013 CHANGE IN PROJECTED BENEFIT OBLIGATION Projected benefit obligation at beginning of year $15,081 $12,197 $13,406 $14,137 $11,429 $12,572 Service cost – excluding administrative expenses 293 221 259 274 206 241 Interest cost on projected benefit obligation 575 572 537 538 536 503 Net actuarial (gain)/loss (996) 2,641 (1,469) (931) 2,484 (1,388) Plan amendments — 6 — — — — Benefits paid (576) (556) (536) (536) (518) (499) PROJECTED BENEFIT OBLIGATION AT END OF YEAR $14,377 $15,081 $12,197 $13,482 $14,137 $11,429 CHANGE IN PLAN ASSETS Fair value of plan assets at beginning of year $11,495 $10,755 $9,135 $10,897 $10,197 $8,668 Actual return on plan assets 126 752 1,310 118 715 1,241 Employer contributions 750 578 879 697 535 819 Benefits paid (576) (556) (536) (536) (518) (499) Administrative expenses (36) (34) (33) (35) (32) (32) FAIR VALUE OF PLAN ASSETS AT END OF YEAR $11,759 $11,495 $10,755 $11,141 $10,897 $10,197 FUNDED STATUS $(2,618) $(3,586) $(1,442) $(2,341) $(3,240) $(1,232) Unrecognized net loss $3,909 $4,888 $2,759 $3,704 $4,616 $2,617 Unrecognized prior service costs 16 20 17 3 4 6 Accumulated benefit obligation 12,909 13,454 11,004 12,055 12,553 10,268 The decrease in the pension plan’s projected benefit obligation (due primarily to increased discount rates) was the primary cause of the decreased pension liability at Con Edison and CECONY of $968 million and $899 million , respectively, compared with December 31, 2014 . For Con Edison, this decrease in pension liability corresponds with a decrease to regulatory assets of $967 million for unrecognized net losses and unrecognized prior service costs associated with the Utilities consistent with the accounting rules for regulated operations, a credit to OCI of $10 million (net of taxes) for the unrecognized net losses, and an immaterial change to OCI (net of taxes) for the unrecognized prior service costs associated with the competitive energy businesses and O&amp;R’s New Jersey and Pennsylvania utility subsidiaries. For CECONY, the decrease in pension liability corresponds with a decrease to regulatory assets of $911 million for unrecognized net losses and unrecognized prior service costs consistent with the accounting rules for regulated operations, a credit to OCI of $1 million (net of taxes) for unrecognized net losses, and an immaterial change to OCI (net of taxes) for the unrecognized prior service costs associated with the competitive energy businesses. A portion of the unrecognized net loss and prior service cost for the pension plan, equal to $603 million and $4 million , respectively, will be recognized from accumulated OCI and the regulatory asset into net periodic benefit cost over the next year for Con Edison. Included in these amounts are $570 million and $2 million , respectively, for CECONY. At December 31, 2015 and 2014 , Con Edison’s investments include $243 million and $225 million , respectively, held in external trust accounts for benefit payments pursuant to the supplemental retirement plans. Included in these amounts for CECONY were $221 million and $208 million , respectively. See Note P. The accumulated benefit obligations for the supplemental retirement plans for Con Edison and CECONY were $285 million and $249 million as of December 31, 2015 and $289 million and $250 million as of December 31, 2014 , respectively. Assumptions The actuarial assumptions were as follows: 2015 2014 2013 Weighted-average assumptions used to determine benefit obligations at December 31: Discount rate 4.25 % 3.90 % 4.80 % Rate of compensation increase CECONY 4.25 % 4.25 % 4.35 % O&amp;R 4.00 % 4.00 % 4.25 % Weighted-average assumptions used to determine net periodic benefit cost for the years ended December 31: Discount rate 3.90 % 4.80 % 4.10 % Expected return on plan assets 7.80 % 8.00 % 8.00 % Rate of compensation increase CECONY 4.25 % 4.35 % 4.35 % O&amp;R 4.00 % 4.25 % 4.25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yields on selected highly rated (Aa or higher by either Moody’s Investors Service (Moody’s) or Standard &amp; Poor’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 and the amount of the bond issue outstanding must be in excess of $50 million . The spot rates defined by the yield curve and the plan’s projected benefit payments are used to develop a weighted average discount rate. Expected Benefit Payments Based on current assumptions, the Companies expect to make the following benefit payments over the next ten years : (Millions of Dollars) 2016 2017 2018 2019 2020 2021-2025 Con Edison $614 $636 $658 $680 $701 $3,800 CECONY 572 593 614 635 655 3,548 Expected Contributions Based on estimates as of December 31, 2015 , the Companies expect to make contributions to the pension plans during 2016 of $507 million (of which $469 million is to be contributed by CECONY). The Companies’ policy is to fund the total periodic benefit cost of the qualified plan to the extent tax deductible and to also contribute to the non-qualified supplemental plans. Plan Assets The asset allocations for the pension plan at the end of 2015 , 2014 and 2013 , and the target allocation for 2016 are as follows: Target Allocation Range Plan Assets at December 31, Asset Category 2016 2015 2014 2013 Equity Securities 55% - 65% 57 % 58 % 60 % Debt Securities 27% - 33% 33 % 32 % 30 % Real Estate 8% - 12% 10 % 10 % 10 % Total 100%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16 reflects the results of such a study conducted in 2011. 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 Assets measured at fair value on a recurring basis are summarized below under a three-level hierarchy as defined by the accounting rules for fair value measurements (see Note P). The fair values of the pension plan assets at December 31, 2015 by asset category are as follows: (Millions of Dollars) Level 1 Level 2 Level 3 Total U.S. Equity (a) $3,106 $— $— $3,106 International Equity (b) 2,874 346 — 3,220 Private Equity (c) — — 170 170 U.S. Government Issued Debt (d) — 2,222 — 2,222 Corporate Bonds Debt (e) — 1,356 — 1,356 Structured Assets Debt (f) — 1 — 1 Other Fixed Income Debt (g) — 170 — 170 Real Estate (h) — — 1,248 1,248 Cash and Cash Equivalents (i) 115 414 — 529 Futures (j) 161 132 — 293 Hedge Funds (k) — — 233 233 Total investments $6,256 $4,641 $1,651 $12,548 Funds for retiree health benefits (l) (162) (120) (43) (325) Investments (excluding funds for retiree health benefits) $6,094 $4,521 $1,608 $12,223 Pending activities (m) (464) Total fair value of plan net assets $11,759 (a) U.S. Equity includes both actively- and passively-managed assets with investments in domestic equity index funds and actively-managed small-capitalization equities. (b) International Equity includes international equity index funds and actively-managed international equities. (c) Private Equity consists of global equity funds that are not exchange-traded. (d) U.S. Government Issued Debt includes agency and treasury securities. (e) Corporate Bonds Debt consists of debt issued by various corporations. (f) Structured Assets Debt includes commercial-mortgage-backed securities and collateralized mortgage obligations. (g) Other Fixed Income Debt includes municipal bonds, sovereign debt and regional governments. (h) Real Estate investments include real estate funds based on appraised values that are broadly diversified by geography and property type. (i) Cash and Cash Equivalents include short term investments, money markets, foreign currency and cash collateral. (j) Futures consist of exchange-traded financial contracts encompassing U.S. Equity, International Equity and U.S. Government indices.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The table below provides a reconciliation of the beginning and ending net balances for assets at December 31, 2015 classified as Level 3 in the fair value hierarchy. (Millions of Dollars) Beginning Balance as of January 1, 2015 Assets Still Held Assets Sold Purchases Transfer Ending Balance as of December 31, 2015 Real Estate $1,137 $131 $12 $(32) $— $1,248 Private Equity 114 17 — 39 — 170 Hedge Funds 224 3 — 6 — 233 Total investments $1,475 $151 $12 $13 $— $1,651 Funds for retiree health benefits (43) — — — — (43) Investments (excluding funds for retiree health benefits) $1,432 $151 $12 $13 $— $1,608 The fair values of the pension plan assets at December 31, 2014 by asset category are as follows: (Millions of Dollars) Level 1 Level 2 Level 3 Total U.S. Equity (a) $3,168 $— $— $3,168 International Equity (b) 2,841 361 — 3,202 Private Equity (c) — — 114 114 U.S. Government Issued Debt (d) — 2,113 — 2,113 Corporate Bonds Debt (e) — 1,351 — 1,351 Structured Assets Debt (f) — 4 — 4 Other Fixed Income Debt (g) — 208 — 208 Real Estate (h) — — 1,137 1,137 Cash and Cash Equivalents (i) 188 477 — 665 Futures (j) 192 37 — 229 Hedge Funds (k) — — 224 224 Total investments $6,389 $4,551 $1,475 $12,415 Funds for retiree health benefits (l) (184) (131) (43) (358) Investments (excluding funds for retiree health benefits) $6,205 $4,420 $1,432 $12,057 Pending activities (m) (562) Total fair value of plan net assets $11,495 (a) U.S. Equity includes both actively- and passively-managed assets with investments in domestic equity index funds and actively-managed small-capitalization equities. (b) International Equity includes international equity index funds and actively-managed international equities. (c) Private Equity consists of global equity funds that are not exchange-traded. (d) U.S. Government Issued Debt includes agency and treasury securities. (e) Corporate Bonds Debt consists of debt issued by various corporations. (f) Structured Assets Debt includes commercial-mortgage-backed securities and collateralized mortgage obligations. (g) Other Fixed Income Debt includes municipal bonds, sovereign debt and regional governments. (h) Real Estate investments include real estate funds based on appraised values that are broadly diversified by geography and property type. (i) Cash and Cash Equivalents include short term investments, money markets, foreign currency and cash collateral. (j) Futures consist of exchange-traded financial contracts encompassing U.S. Equity, International Equity and U.S. Government indices.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The table below provides a reconciliation of the beginning and ending net balances for assets at December 31, 2014 classified as Level 3 in the fair value hierarchy. (Millions of Dollars) Beginning Balance as of January 1, 2014 Assets Still Held at Reporting Date – Unrealized Gains/(Losses) Assets Sold During the Year – Realized Gains/(Losses) Purchases Sales and Settlements Transfer In/(Out) of Level 3 Ending Balance as of December 31, 2014 Real Estate $1,062 $86 $20 $(31) $— $1,137 Private Equity 67 12 — 35 — 114 Hedge Funds 206 11 — 7 — 224 Total investments $1,335 $109 $20 $11 $— $1,475 Funds for retiree health benefits (42) (1) — — — (43) Investments (excluding funds for retiree health benefits) $1,293 $108 $20 $11 $— $1,432 The Companies also offer a defined contribution savings plan that covers substantially all employees and made contributions to the plan as follows: For the Years Ended December 31, (Millions of Dollars) 2015 2014 2013 Con Edison $34 $32 $30 CECONY 29 27 26 Mortality Table Revision The Companies adopted revised mortality tables effective December 31, 2014 in the measurement of its pension and other postretirement benefit plan obligations, accounting costs and required contribution amounts. The revised tables reflect the RP-2014 mortality tables published by the Society of Actuaries in October 2014, as adjusted based on the actual experience of the Companies. The new tables incorporate substantial life expectancy improvements relative to the last tables published in 2000 (RP-2000). As a result of the adoption, Con Edison recognized an increase in its pension benefit obligation of approximately $800 million as of December 31, 2014 . The Companies, under their current New York rate plans, defer as a regulatory asset or liability, as the case may be, the differences between the actual level of expenses for pension and other postretirement benefits and amounts for those expenses reflected in rates.</t>
  </si>
  <si>
    <t>Other Postretirement Benefits</t>
  </si>
  <si>
    <t>Other Postretirement Benefits The Utilities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Con Edison’s competitive energy businesses are eligible to receive benefits under these programs. Total Periodic Benefit Cost The components of the Companies’ total periodic postretirement benefit costs for 2015 , 2014 and 2013 were as follows: Con Edison CECONY (Millions of Dollars) 2015 2014 2013 2015 2014 2013 Service cost $20 $19 $23 $15 $15 $18 Interest cost on accumulated other postretirement benefit obligation 51 60 54 43 52 46 Expected return on plan assets (78) (77) (77) (68) (68) (68) Recognition of net actuarial loss 31 57 65 28 51 57 Recognition of prior service cost (20) (19) (27) (14) (15) (23) TOTAL PERIODIC POSTRETIREMENT BENEFIT COST $4 $40 $38 $4 $35 $30 Cost capitalized (2) (15) (15) (2) (14) (12) Reconciliation to rate level 14 10 58 6 2 50 Cost charged to operating expenses $16 $35 $81 $8 $23 $68 Funded Status The funded status of the programs at December 31, 2015 , 2014 and 2013 were as follows: Con Edison CECONY (Millions of Dollars) 2015 2014 2013 2015 2014 2013 CHANGE IN BENEFIT OBLIGATION Benefit obligation at beginning of year $1,411 $1,395 $1,454 $1,203 $1,198 $1,238 Service cost 20 19 23 15 15 18 Interest cost on accumulated postretirement benefit obligation 51 60 54 43 52 46 Amendments — (12) — — — — Net actuarial loss/(gain) (103) 47 (42) (85) 28 (20) Benefits paid and administrative expenses (127) (134) (136) (117) (125) (126) Participant contributions 35 36 38 34 35 38 Medicare prescription subsidy — — 4 — — 4 BENEFIT OBLIGATION AT END OF YEAR $1,287 $1,411 $1,395 $1,093 $1,203 $1,198 CHANGE IN PLAN ASSETS Fair value of plan assets at beginning of year $1,084 $1,113 $1,047 $950 $977 $922 Actual return on plan assets (6) 59 153 (4) 54 134 Employer contributions 6 7 9 6 7 9 EGWP payments 28 12 8 26 11 7 Participant contributions 35 36 38 34 35 38 Benefits paid (153) (143) (142) (142) (134) (133) FAIR VALUE OF PLAN ASSETS AT END OF YEAR $994 $1,084 $1,113 $870 $950 $977 FUNDED STATUS $(293) $(327) $(282) $(223) $(253) $(221) Unrecognized net loss $28 $78 $70 $4 $45 $54 Unrecognized prior service costs (51) (71) (78) (32) (46) (61) The decrease in the other postretirement benefit plan obligation (due primarily to increased discount rates) was the primary cause of the decreased liability for other postretirement benefits at Con Edison and CECONY of $34 million and $30 million , respectively, compared with December 31, 2014 . For Con Edison, this decreased liability corresponds with an increase to regulatory liabilities of $30 million for unrecognized net losses and unrecognized prior service costs associated with the Utilities consistent with the accounting rules for regulated operations, and an immaterial change to OCI (net of taxes) for the unrecognized net losses and a credit to OCI of $1 million (net of taxes) for the unrecognized prior service costs associated with the competitive energy businesses and O&amp;R’s New Jersey subsidiary. For CECONY, the decrease in liability corresponds with an increase to regulatory liabilities of $27 million for unrecognized net losses and unrecognized prior service costs associated with the company consistent with the accounting rules for regulated operations, and an immaterial change to OCI (net of taxes) for the unrecognized net losses and unrecognized prior service costs associated with the competitive energy businesses. A portion of the unrecognized net losses and prior service costs for the other postretirement benefits, equal to $12 million and $(20) million , respectively, will be recognized from accumulated OCI and the regulatory asset into net periodic benefit cost over the next year for Con Edison. Included in these amounts are $10 million and $(14) million , respectively, for CECONY. Assumptions The actuarial assumptions were as follows: 2015 2014 2013 Weighted-average assumptions used to determine benefit obligations at December 31: Discount Rate CECONY 4.05 % 3.75 % 4.50 % O&amp;R 4.20 % 3.85 % 4.75 % Weighted-average assumptions used to determine net periodic benefit cost for the years ended December 31: Discount Rate CECONY 3.75 % 4.50 % 3.75 % O&amp;R 3.85 % 4.75 % 4.05 % Expected Return on Plan Assets 7.75 % 7.75 % 7.75 % Refer to Note E for descriptions of the basis for determining the expected return on assets, investment policies and strategies and the assumed discount rate. The health care cost trend rate used to determine net periodic benefit cost for the year ended December 31, 2015 was 5.25 percent , which is assumed to decrease gradually to 4.50 percent by 2018 and remain at that level thereafter. The health care cost trend rate used to determine benefit obligations as of December 31, 2015 was 6.00 percent , which is assumed to decrease gradually to 4.50 percent by 2024 and remain at that level thereafter. A one-percentage point change in the assumed health care cost trend rate would have the following effects at December 31, 2016 : Con Edison CECONY 1-Percentage-Point (Millions of Dollars) Increase Decrease Increase Decrease Effect on accumulated other postretirement benefit obligation $(18) $41 $(37) $56 Effect on service cost and interest cost components for 2015 (1) 1 (3) 2 Expected Benefit Payments Based on current assumptions, the Companies expect to make the following benefit payments over the next ten years , net of receipt of governmental subsidies: (Millions of Dollars) 2016 2017 2018 2019 2020 2021-2025 Con Edison $95 $93 $91 $88 $85 $403 CECONY 85 83 81 78 75 348 Expected Contributions Based on estimates as of December 31, 2015 , Con Edison expects to make a contribution of $5 million , nearly all of which is for CECONY, to the other postretirement benefit plans in 2016 . The Companies’ policy is to fund the total periodic benefit cost of the plans to the extent tax deductible. Plan Assets The asset allocations for CECONY’s other postretirement benefit plans at the end of 2015 , 2014 and 2013 , and the target allocation for 2016 are as follows: Target Allocation Range Plan Assets at December 31, Asset Category 2016 2015 2014 2013 Equity Securities 57% - 73% 59 % 59 % 61 % Debt Securities 26% - 44% 41 % 41 % 39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 assets at December 31, 2015 by asset category as defined by the accounting rules for fair value measurements (see Note P) are as follows: (Millions of Dollars) Level 1 Level 2 Level 3 Total Equity (a) $— $393 $— $393 Other Fixed Income Debt (b) — 260 — 260 Cash and Cash Equivalents (c) — 7 — 7 Total investments $— $660 $— $660 Funds for retiree health benefits (d) 162 120 43 325 Investments (including funds for retiree health benefits) $162 $780 $43 $985 Pending activities (e) 9 Total fair value of plan net assets $994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Pending activities include security purchases and sales that have not settled, interest and dividends that have not been received, and reflects adjustments for available estimates at year end. The table below provides a reconciliation of the beginning and ending net balances for assets at December 31, 2015 classified as Level 3 in the fair value hierarchy. (Millions of Dollars) Beginning Balance as of January 1, 2015 Assets Still Held at Reporting Date – Unrealized Gains/(Losses) Assets Sold During the Year – Realized Gains/(Losses) Purchases Sales and Settlements Transfers In/(Out) of Level 3 Ending Balance as of Total investments $— $— $— $— $— $— Funds for retiree health benefits 43 — — — — 43 Investments (including funds for retiree health benefits) $43 $— $— $— $— $43 The fair values of the plan assets at December 31, 2014 by asset category (see Note P) are as follows: (Millions of Dollars) Level 1 Level 2 Level 3 Total Equity (a) $— $428 $— $428 Other Fixed Income Debt (b) — 286 — 286 Cash and Cash Equivalents (c) — 11 — 11 Total investments $— $725 $— $725 Funds for retiree health benefits (d) 184 131 43 358 Investments (including funds for retiree health benefits) $184 $856 $43 $1,083 Pending activities (e) 1 Total fair value of plan net assets $1,084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Pending activities include security purchases and sales that have not settled, interest and dividends that have not been received, and reflects adjustments for available estimates at year end. The table below provides a reconciliation of the beginning and ending net balances for assets at December 31, 2014 classified as Level 3 in the fair value hierarchy. (Millions of Dollars) Beginning Balance as of January 1, 2014 Assets Still Held at Reporting Date – Unrealized Gains/(Losses) Assets Sold During the Year – Realized Gains/(Losses) Purchases Sales and Settlements Transfers In/(Out) of Level 3 Ending Balance as of Total investments $— $— $— $— $— $— Funds for retiree health benefits 42 1 — — — 43 Investments (including funds for retiree health benefits) $42 $1 $— $— $— $43 Mortality Table Revision The Companies adopted revised mortality tables effective December 31, 2014 in the measurement of its pension and other postretirement benefit plan obligations, accounting costs, and required contribution amounts as discussed in Note E. As a result of the adoption, Con Edison recognized an increase of less than $10 million in its other postretirement benefits obligation as of December 31, 2014. The Companies, under their current New York rate plans, defer as a regulatory asset or liability, as the case may be, the differences between the actual level of expenses for pension and other postretirement benefits and amounts for those expenses reflected in rates.</t>
  </si>
  <si>
    <t>Environmental Matters</t>
  </si>
  <si>
    <t>Site Contingency [Line Items]</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15 and 2014 were as follows: Con Edison CECONY (Millions of Dollars) 2015 2014 2015 2014 Accrued Liabilities: Manufactured gas plant sites $679 $684 $579 $587 Other Superfund Sites 86 80 86 79 Total $765 $764 $665 $666 Regulatory assets $904 $925 $800 $82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Con Edison and CECONY estimate that in 2016 they will incur costs for remediation of approximately $51 million and $36 million , respectively.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 Environmental remediation costs incurred and insurance recoveries received related to Superfund Sites at December 31, 2015 and 2014 were as follows: Con Edison CECONY (Millions of Dollars) 2015 2014 2015 2014 Remediation costs incurred $37 $29 $34 $20 Insurance recoveries received (a) — 7 — 7 (a) Reduced amount deferred for recovery from customers In 2015 , Con Edison and CECONY estimated that for their manufactured gas plant sites (including CECONY’s Astoria site), the aggregate undiscounted potential liability for the investigation and remediation of coal tar and/or other environmental contaminants could range up to $2.8 billion and $2.7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15 and 2014 were as follows: Con Edison CECONY (Millions of Dollars) 2015 2014 2015 2014 Accrued liability – asbestos suits $8 $8 $7 $7 Regulatory assets – asbestos suits $8 $8 $7 $7 Accrued liability – workers’ compensation $86 $83 $81 $78 Regulatory assets – workers’ compensation $11 $8 $11 $8</t>
  </si>
  <si>
    <t>Other Material Contingencies</t>
  </si>
  <si>
    <t>Guarantor Obligations [Line Items]</t>
  </si>
  <si>
    <t>Other Material Contingencies Manhattan Steam Main Rupture 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ninety suits are pending against the company seeking generally unspecified compensatory and, in some cases, punitive damages, for wrongful death,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December 31, 2015 , the company has accrued its estimated liability for the suits of $50 million and an insurance receivable in the same amount. Manhattan Explosion and Fire On March 12, 2014, two multi-use five-story tall buildings located on Park Avenue between 116th and 117th Street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which also conducted an investigation).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Approximately seventy suits are pending against the company seeking generally unspecified damages and, in one case,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December 31, 2015 , the company had not accrued a liability for the incident. Other Contingencies See “Other Regulatory Matters” in Note B and "Uncertain Tax Positions" in Note L. Guarantees Con Edison and its subsidiaries enter into various agreements providing financial or performance assurance primarily to third parties on behalf of their subsidiaries. Maximum amounts guaranteed by Con Edison totaled $2,856 million and $2,547 million at December 31, 2015 and 2014 , respectively. A summary, by type and term, of Con Edison’s total guarantees at December 31, 2015 is as follows: Guarantee Type 0 – 3 years 4 – 10 years &gt; 10 years Total (Millions of Dollars) NY Transco $791 $567 $— $1,358 Energy transactions 792 35 97 924 Renewable electric production projects 471 1 27 499 Other 75 — — 75 Total $2,129 $603 $124 $2,856 NY Transco – Con Edison has guaranteed payment by CET Electric of the contributions it agreed to make to New York Transco LLC (NY Transco). CET Electric acquired a 45.7 percent interest in NY Transco when it was formed in 2014. NY Transco’s transmission projects are being developed initially by CECONY and other New York transmission owners and are expected to be sold to NY Transco. The development of the projects would be subject to authorizations from the NYSPSC, the FERC and other federal, state and local agencies. Guarantee amount shown is for the maximum possible required amount of CET Electric's contributions, which assumes that all of the NY Transco projects proposed when NY Transco was formed receive all required regulatory approvals and are completed at 175 percent of their estimated costs and that NY Transco does not use any debt financing to construct the projects. Guarantee term shown is assumed as the timing of the contributions is not certain. Energy Transactions – Con Edison guarantees payments on behalf of its competitive energy businesses in order to facilitate physical and financial transactions in gas, pipeline capacity, oil, electricity, renewable energy credits and energy services. To the extent that liabilities exist under the contracts subject to these guarantees, such liabilities are included in Con Edison’s consolidated balance sheet. Renewable Electric Production Projects – Con Edison, Con Edison Development and Con Edison Solutions guarantee payments associated with investments in solar and wind energy facilities by their wholly-owned subsidiaries. Other – Other guarantees primarily relate to $70 million in guarantees provided by Con Edison to Travelers Insurance Company for indemnity agreements for surety bonds in connection with energy service projects and operation of solar energy facilities of Con Edison Solutions and Con Edison Development, respectively. In addition, Con Edison issued a guarantee to the Public Utility Commission of Texas covering obligations of Con Edison Solutions as a retail electric provider. Con Edison’s estimate of the maximum potential obligation for this guarantee is $5 million as of December 31, 2015 .</t>
  </si>
  <si>
    <t>Electricity Purchase Agreements</t>
  </si>
  <si>
    <t>Long-term Contract for Purchase of Electric Power [Line Items]</t>
  </si>
  <si>
    <t>Electricity Purchase Agreements The Utilities have electricity purchase agreements with non-utility generators and others for generating capacity. The Utilities recover their purchased power costs in accordance with provisions approved by the applicable state public utility regulators. See “Recoverable Energy Costs” in Note A. At December 31, 2015 , the significant terms of the electricity purchase agreements with non-utility generators were as follows: Facility Equity Owner Plant Output (MW) Contracted Output (MW) Contract Start Date Contract Term (Years) Brooklyn Navy Yard Brooklyn Navy Yard Cogeneration Partners, LP 322 299 November 1996 40 Linden Cogeneration Cogen Technologies Linden Venture, LP 1,035 609 May 1992 25 Indian Point Entergy Nuclear Power Marketing, LLC 2,311 500 August 2001 16 Astoria Energy Astoria Energy, LLC 640 500 May 2006 10 The Utilities also conducted auctions and have entered into various other electricity purchase agreements. Assuming performance by the parties to the electricity purchase agreements, the Utilities are obligated over the terms of the agreements to make capacity and other fixed payments. The future capacity and other fixed payments under the contracts are estimated to be as follows: (Millions of Dollars) 2016 2017 2018 2019 2020 All Years Thereafter Con Edison $222 $207 $181 $98 $53 $762 CECONY 218 205 181 98 53 762 For energy delivered under most of the electricity purchase agreements, CECONY is obligated to pay variable prices. The company’s payments under the agreements for capacity, energy and other fixed payments in 2015 , 2014 and 2013 were as follows: For the Years Ended December 31, (Millions of Dollars) 2015 2014 2013 Linden Cogeneration $323 $381 $346 Indian Point 226 247 220 Astoria Energy 178 230 183 Brooklyn Navy Yard 113 133 118 Indeck Corinth (a) 25 80 79 Selkirk (b) — 144 215 Independence (b) — 97 121 Total $865 $1,312 $1,282 (a) Contract term ended in 2015. (b) Contract term ended in 2014.</t>
  </si>
  <si>
    <t>Leases</t>
  </si>
  <si>
    <t>Operating Leased Assets [Line Items]</t>
  </si>
  <si>
    <t>Leases Con Edison’s subsidiaries lease electric transmission facilities, gas distribution facilities, land, office buildings and equipment. In accordance with the accounting rules for leases, these leases are classified as either capital leases or operating leases. Most of the operating leases provide the option to renew at the fair rental value for future periods. Generally, it is expected that leases will be renewed or replaced in the normal course of business. Capital leases: For ratemaking purposes capital leases are treated as operating leases; therefore, in accordance with the accounting rules for regulated operations, the amortization of the leased asset is based on the rental payments recovered from customers. The following assets under capital leases are included in the Companies’ consolidated balance sheets at December 31, 2015 and 2014 : Con Edison CECONY (Millions of Dollars) 2015 2014 2015 2014 UTILITY PLANT Common $3 $3 $2 $1 The accumulated amortization of the capital leases for Con Edison and CECONY was $3 million and $2 million , respectively at December 31, 2015 , and $2 million and $1 million , respectively at December 31, 2014 . The future minimum lease commitments for the above assets are as follows: (Millions of Dollars) Con Edison CECONY 2016 $1 $1 2017 1 1 2018 1 1 2019 — — 2020 — — All years thereafter — — Total 3 3 Less: amount representing interest 1 1 Present value of net minimum lease payment $2 $2 Operating leases: The future minimum lease commitments under the Companies’ non-cancelable operating lease agreements are as follows: (Millions of Dollars) Con Edison CECONY 2016 $18 $12 2017 18 12 2018 18 12 2019 16 10 2020 15 9 All years thereafter 123 42 Total $208 $97 Lease In/Lease Out Transactions In each of 1997 and 1999, Con Edison Development entered into transactions in which it leased property and then immediately subleased the properties back to the lessor (termed “Lease In/Lease Out,” or LILO transactions). The transactions respectively involved electric generating and gas distribution facilities in the Netherlands. In accordance with the accounting rules for leases, Con Edison accounted for the two LILO transactions as leveraged leases. In 2013, the Court of Appeals for the Federal Circuit reversed a lower court decision and disallowed tax losses in connection with the 1997 LILO transaction and Con Edison entered into a closing agreement with the Internal Revenue Service (IRS) regarding the 1997 and 1999 LILO transactions. In addition, in 2013, Con Edison recorded an after-tax charge of $150 million to reflect, as required by the accounting rules for leveraged lease transactions, the recalculation of the accounting effect of the LILO transactions based on the revised after-tax cash flows projected from the inception of the leveraged leases as well as the interest on the potential tax liability resulting from the disallowance of federal and state income tax losses for the LILO transactions. Also, in 2013, the LILO transactions were terminated, as a result of which the company realized a $55 million gain (after-tax). In 2014, adjustments were made to the interest accrued on the liability and the related taxes resulting in a decrease to net income of $1 million . Adjustments made in 2015 were immaterial. The effect on Con Edison’s consolidated income statement for the twelve months ended as of December 31, 2014 and 2013 was as follows: For the Years Ended December 31, (Millions of Dollars) 2014 2013 Increase/(decrease) to non-utility operating revenues $— $(27) (Increase)/decrease to other interest expense 13 (131) Income tax benefit/(expense) (14) 63 Total increase/(decrease) in net income $(1) $(95)</t>
  </si>
  <si>
    <t>Goodwill [Line Items]</t>
  </si>
  <si>
    <t>Goodwill In 2015 and 2014 , Con Edison completed impairment tests for its goodwill of $406 million related to the O&amp;R merger, and determined that it was not impaired. For the impairment test, $245 million and $161 million of the goodwill were allocated to CECONY and O&amp;R, respectively. In 2015 and 2014 , Con Edison also completed impairment tests for the goodwill of $23 million related to two energy services companies acquired by Con Edison Solutions and a gas storage company acquired by Con Edison Development, and determined that the goodwill was not impaired. Estimates of future cash flows, projected growth rates, and discount rates inherent in the cash flow estimates for the energy services companies and gas storage company may vary significantly from actual results, which could result in a future impairment of goodwill.</t>
  </si>
  <si>
    <t>Income Tax</t>
  </si>
  <si>
    <t>Income Tax Examination [Line Items]</t>
  </si>
  <si>
    <t>Income Tax The components of income tax are as follows: Con Edison CECONY (Millions of Dollars) 2015 2014 2013 2015 2014 2013 State Current $38 $59 $151 $48 $66 $111 Deferred 93 61 (70) 82 65 (14) Federal Current (86) (9) 285 77 158 187 Deferred 569 463 115 372 271 241 Amortization of investment tax credits (9) (6) (5) (5) (5) (5) Total income tax expense $605 $568 $476 $574 $555 $520 The tax effects of temporary differences, which gave rise to deferred tax assets and liabilities, are as follows: Con Edison CECONY (Millions of Dollars) 2015 2014 2015 2014 Deferred tax liabilities: Property basis differences $8,614 $7,510 $7,922 $6,938 Regulatory assets: Unrecognized pension and other postretirement costs 1,562 1,968 1,490 1,872 Future income tax 947 910 899 863 Environmental remediation costs 365 376 322 333 Deferred storm costs 75 129 45 91 Other regulatory assets 367 347 308 300 Equity investments 295 168 — — Total deferred tax liabilities $12,225 $11,408 $10,986 $10,397 Deferred tax assets: Accrued pension and other postretirement costs $982 $1,306 $857 $1,155 Regulatory liabilities 836 615 752 574 Superfund and other environmental costs 308 306 268 264 Asset retirement obligations 97 77 94 75 Loss carryforwards 29 21 — — Tax credits carryforward 258 — 1 — Valuation allowance (15) (11) — — Other 362 272 292 203 Total deferred tax assets 2,857 2,586 2,264 2,271 Net deferred tax liabilities $9,368 $8,822 $8,722 $8,126 Unamortized investment tax credits 169 126 33 37 Net deferred tax liabilities and unamortized investment tax credits $9,537 $8,948 $8,755 $8,163 In November 2015, the Financial Accounting Standards Board (FASB) issued ASU No. 2015-17, “Income Taxes (Topic 740): Balance Sheet Classification of Deferred Taxes,” which requires that all deferred tax liabilities and assets be classified as noncurrent on the balance sheet. The Companies adopted this new pronouncement for the year ended December 31, 2015 and applied it retrospectively. As a result, Con Edison and CECONY adjusted $128 million and $94 million , respectively, from current deferred tax assets to noncurrent deferred tax income taxes and unamortized investment tax credits on the Companies' consolidated balance sheets at December 31, 2014 . Reconciliation of the difference between income tax expense and the amount computed by applying the prevailing statutory income tax rate to income before income taxes is as follows: Con Edison CECONY (% of Pre-tax income) 2015 2014 2013 2015 2014 2013 STATUTORY TAX RATE Federal 35 % 35 % 35 % 35 % 35 % 35 % Changes in computed taxes resulting from: State income tax 5 5 4 5 5 5 Cost of removal (5 ) (5 ) (5 ) (5 ) (5 ) (5 ) Manufacturing deduction — — (1 ) — — — Other (1 ) (1 ) (2 ) — (1 ) (1 ) Effective tax rate 34 % 34 % 31 % 35 % 34 % 34 % In 2015, Con Edison had a federal net operating loss, due primarily to accelerated bonus depreciation. The Company expects to carryback its 2015 net operating loss to 2013 and recover $6 million of 2013 income tax. Con Edison has $258 million in general business tax credits, which if unused will begin to expire in 2032. A deferred tax asset for this tax attribute carryforward was recorded, and no valuation allowance has been provided, as it is more likely than not that the deferred tax asset will be realized. As a result of the extension of bonus depreciation for 2015 and 2016 (see discussion below), Con Edison recorded a full valuation allowance of $4 million in 2015 against its charitable contribution carryforwards of $1 million and $9 million from 2010 and 2011, respectively, that will expire in 2015 and 2016. In addition, an $11 million valuation allowance for New York City income tax purposes has been provided; as it is not more likely than not that the deferred tax asset will be realized. In 2014, tax legislation was enacted in the State of New York that reduced the corporate franchise tax rate from 7.1 percent to 6.5 percent , beginning January 1, 2016. The application of this legislation decreased Con Edison’s accumulated deferred tax liabilities by $74 million ( $69 million for CECONY), decreased Con Edison’s regulatory asset for future income tax by $11 million ( $10 million for CECONY) and increased Con Edison’s regulatory liability by $62 million ( $59 million for CECONY). The impact of this tax legislation on Con Edison’s effective tax rate was not material, and there was no impact on CECONY’s effective tax rate for the year ended December 31, 2014. Under the Taxpayer Relief Act of 2012, 50 percent bonus depreciation expired on December 31, 2013. In December 2014, President Obama signed into law the Tax Increase Prevention Act of 2014, which extended bonus depreciation for another year through December 31, 2014. As a result of the extension of bonus depreciation to 2014, Con Edison filed a refund request with the IRS in January 2015 to recover $224 million ( $128 million for CECONY) in estimated federal tax payments and received the refund in March 2015. In December 2015, President Obama signed into law the Protecting Americans from Tax Hikes Act of 2015, which extends bonus depreciation for property acquired and placed in service during 2015 through 2019. The bonus depreciation percentage is 50 percent for property placed in service during 2015, 2016 and 2017 and phases down to 40 percent in 2018, and 30 percent in 2019. As a result of the extension of bonus depreciation to 2015, Con Edison filed a refund request with the IRS in January 2016 to recover $160 million in estimated federal tax payment s. In February 2016, Con Edison received a refund of estimated taxes paid in the amount of $160 million ( $143 million for CECONY).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15 2014 2013 2015 2014 2013 Balance at January 1, $34 $9 $86 $2 $— $74 Additions based on tax positions related to the current year — — 5 — — — Additions based on tax positions of prior years 1 27 253 — 2 — Reductions for tax positions of prior years — (2) (86) — — (74) Reductions from expiration of statute of limitations (1) — — — — — Settlements — — (249) — — — Balance at December 31, $34 $34 $9 $2 $2 $— As of December 31, 2015 , Con Edison reasonably expects to resolve approximately $25 million ( $16 million , net of federal taxes) of its uncertainties related to certain tax matters within the next twelve months. Favorable resolution would reduce Con Edison’s effective tax rate. The amount related to CECONY is approximately $2 million ( $1 million , net of federal taxes), of which the entire amount, if recognized, would reduce CECONY’s effective tax rate. The Companies recognize interest on liabilities for uncertain tax positions in interest expense and would recognize penalties, if any, in operating expenses in the Companies’ consolidated income statements. In 2015 and 2014 , the Companies recognized an immaterial amount of interest and no penalties for uncertain tax positions in their consolidated income statements. In 2013 , Con Edison recognized $121 million of interest expense ( $131 million related to the LILO transactions (see “Lease In/Lease Out Transactions” in Note J), less a reduction of $10 million in accrued interest expense primarily associated with repair allowance deductions and reversing other uncertain tax positions in 2013). At December 31, 2015 and 2014 , the Companies recognized an immaterial amount of interest and no penalties in their consolidated balance sheets. At December 31, 2015 , the total amount of unrecognized tax benefits that, if recognized, would reduce the Companies’ effective tax rate is $34 million ( $22 million , net of federal taxes) with $2 million ( $1 million , net of federal taxes) attributable to CECONY. The federal tax returns for 2012 through 2014 remain open for examinations. State income tax returns remain open for examination in New York for tax years 2006 through 2014 and in New Jersey for tax years 2008 through 2014.</t>
  </si>
  <si>
    <t>Stock-Based Compensation</t>
  </si>
  <si>
    <t>Share-based Compensation Arrangement by Share-based Payment Award [Line Items]</t>
  </si>
  <si>
    <t>Stock-Based Compensation 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 Shares of Con Edison common stock used to satisfy the Companies’ obligations with respect to stock-based compensation may be new (authorized, but unissued) shares, treasury shares or shares purchased in the open market. The shares used during the year ended December 31, 2015 were treasury shares and new shares. The Companies intend to use new shares to fulfill their stock-based compensation obligations for 2016 . The Companies recognized stock-based compensation expense using a fair value measurement method. The following table summarizes stock-based compensation expense recognized by the Companies in the years ended December 31, 2015 , 2014 and 2013 : Con Edison CECONY (Millions of Dollars) 2015 2014 2013 2015 2014 2013 Performance-based restricted stock $27 $22 $20 $23 $19 $18 Time-based restricted stock 1 2 2 1 2 2 Non-employee director deferred stock compensation 2 2 2 2 2 2 Stock purchase plan 4 3 3 3 3 3 Total $34 $29 $27 $29 $26 $25 Income tax benefit $14 $12 $11 $12 $10 $10 Stock Options The Companies last granted stock options in 2006. The stock options generally vested over a three -year period and have a term of 10 years . Options were granted at an exercise price equal to the fair market value of a common share when the option was granted. The Companies generally recognized compensation expense (based on the fair value of stock option awards) over the vesting period. The outstanding options are “equity awards” because shares of Con Edison common stock are delivered upon exercise of the options. As equity awards, the fair value of the options is measured at the grant date. A summary of changes in the status of stock options as of December 31, 2015 is as follows: Con Edison CECONY Shares Weighted Average Exercise Price Shares Weighted Average Exercise Price Outstanding at December 31, 2014 229,850 $42.99 191,350 $43.00 Exercised 150,225 42.71 125,575 42.74 Forfeited 500 43.50 — — Outstanding at December 31, 2015 (a) 79,125 $43.50 65,775 $43.50 (a) The weighted average remaining contractual life is one year for all outstanding options as of December 31, 2015 . The following table summarizes information about stock options for the years ended December 31, 2015 and 2014 : Con Edison CECONY (Millions of Dollars) 2015 2014 2015 2014 Aggregate intrinsic value (a) Options outstanding $2 $5 $1 $4 Options exercised 3 4 3 3 Cash received by Con Edison for payment of exercise price 6 11 5 8 (a) Aggregate intrinsic value represents the changes in the fair value of all outstanding options from their grant dates to December 31 of the years presented above. The income tax benefit Con Edison realized from stock options exercised in the years ended December 31, 2015 , 2014 and 2013 was $1 million , $1 million and $10 million , respectively.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employees; and (iii) awards to non-employee directors. Restricted stock and stock units awarded represents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 based on Con Edison’s total shareholder return relative to a specified peer group during a specified performance period (the TSR portion); and (ii) 50 percent of the units awarded will be multiplied by a factor that may range from 0 to 120 percent for management employees and from 0 to 200 percent, based on the Companies’ annual incentive plans or, for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15 2014 2013 Risk-free interest rate (a) 0.64% - 3.28% 0.23% - 3.07% 0.13% - 5.17% Expected term (b) 3 years 3 years 3 years Expected share price volatility (c) 15.82% 13.14% 13.52% (a) The risk-free rate is based on the U.S. Treasury zero-coupon yield curve on the date of grant. (b) The expected term of the Performance RSUs equals the vesting period. The Companies do not expect significant forfeitures to occur. (c) The expected volatility is calculated using daily closing stock prices over a period of three years , which approximates the expected term of the awards. A summary of changes in the status of the Performance RSUs’ TSR and non-TSR portions during the year ended December 31, 2015 is as follows: Con Edison CECONY Weighted Average Grant Date Fair Value (a) Weighted Average Grant Date Fair Value (a) Units TSR Portion (b) Non-TSR Portion (c) Units TSR Portion (b) Non-TSR Portion (c) Non-vested at December 31, 2014 1,100,607 $42.33 $56.61 880,523 $42.58 $56.70 Granted 363,900 57.67 63.22 288,669 57.22 63.12 Vested (327,536) 49.45 58.84 (266,683) 49.34 58.83 Forfeited (58,632) 43.84 58.25 (49,252) 43.54 58.14 Non-vested at December 31, 2015 1,078,339 $45.26 $58.08 853,257 $45.37 $58.12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The total expense to be recognized by Con Edison in future periods for unvested Performance RSUs outstanding at December 31, 2015 is $29 million , including $23 million for CECONY, and is expected to be recognized over a weighted average period of one year for both Con Edison and CECONY. In accordance with the accounting rules for stock compensation, for time-based awards, the Companies have accrued a liability based on the market value of a common share on the grant date and are recognizing compensation expense over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15 is as follows: Con Edison CECONY Units Weighted Average Grant Date Fair Value Units Weighted Average Grant Date Fair Value Non-vested at December 31, 2014 65,423 $57.65 62,173 $57.64 Granted 23,000 61.00 21,800 61.00 Vested (20,773) 58.42 (19,773) 58.42 Forfeited (2,670) 58.35 (2,570) 58.39 Non-vested at December 31, 2015 64,980 $58.56 61,630 $58.55 The total expense to be recognized by Con Edison in future periods for unvested time-based awards outstanding at December 31, 2015 for Con Edison and CECONY was $2 million and is expected to be recognized over a weighted average period of one year .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15 , approximately 30,724 units were issued at a weighted average grant date price of $61.31 . Stock Purchase Plan 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15 , 2014 and 2013 , 761,784 , 708,276 and 864,281 shares were purchased under the Stock Purchase Plan at a weighted average price of $62.75 , $56.23 and $57.24 per share, respectively.</t>
  </si>
  <si>
    <t>Financial Information by Business Segment</t>
  </si>
  <si>
    <t>Segment Reporting Information [Line Items]</t>
  </si>
  <si>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and Con Edison’s competitive energy businesses. CECONY’s principal business segments are its regulated electric, gas and steam utility activities.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15 (Millions of Dollars) Operating revenues Inter- segment revenues Depreciation and amortization Operating income Interest charges Income taxes on operating income (a) Total assets (b) Construction expenditures CECONY Electric $8,172 $18 $820 $1,798 $447 $447 $30,603 $1,658 Gas 1,527 6 142 356 96 100 6,974 671 Steam 629 86 78 93 41 41 2,653 106 Consolidation adjustments — (110) — — — — — — Total CECONY $10,328 $— $1,040 $2,247 $584 $588 $40,230 $2,435 O&amp;R Electric $663 $— $50 $103 $23 $31 $2,140 $114 Gas 182 — 18 18 12 2 579 46 Other (b) — — — — — — — — Total O&amp;R $845 $— $68 $121 $35 $33 $2,719 $160 Competitive energy businesses $1,383 $(2) $22 $58 $11 $22 $1,680 $823 Other (c) (2) 2 — 1 23 1 1,013 — Total Con Edison $12,554 $— $1,130 $2,427 $653 $644 $45,642 $3,418 As of and for the Year Ended December 31, 2014 (Millions of Dollars) Operating revenues Inter- segment revenues Depreciation and amortization Operating income Interest charges Income taxes on operating income (a) Total assets (b)(d) Construction expenditures CECONY Electric $8,437 $16 $781 $1,712 $412 $425 $30,295 $1,500 Gas 1,721 6 132 314 89 88 6,478 549 Steam 628 84 78 113 36 49 2,670 83 Consolidation adjustments — (106) — — — — — — Total CECONY $10,786 $— $991 $2,139 $537 $562 $39,443 $2,132 O&amp;R Electric $680 $— $46 $103 $24 $29 $2,023 $105 Gas 212 — 15 25 10 6 786 37 Other (b) — — — — 1 — 1 — Total O&amp;R $892 $— $61 $128 $35 $35 $2,810 $142 Competitive energy businesses $1,244 $(10) $19 $(60) $(8) $(8) $1,013 $447 Other (c) (3) 10 — 2 27 — 805 — Total Con Edison $12,919 $— $1,071 $2,209 $591 $589 $44,071 $2,721 As of and for the Year Ended December 31, 2013 (Millions of Dollars) Operating revenues Inter- segment revenues Depreciation and amortization Operating income Interest charges Income taxes on operating income (a) Total assets (b)(d) Construction expenditures CECONY Electric $8,131 $16 $749 $1,595 $402 $380 $27,547 $1,471 Gas 1,616 5 130 362 83 112 5,977 536 Steam 683 82 67 103 36 39 2,571 128 Consolidation adjustments — (103) — — — — — — Total CECONY $10,430 $— $946 $2,060 $521 $531 $36,095 $2,135 O&amp;R Electric $628 $— $41 $87 $25 $13 $1,882 $98 Gas 205 — 15 33 11 7 640 37 Other (b) — — — — 1 — 2 — Total O&amp;R $833 $— $56 $120 $37 $20 $2,524 $135 Competitive energy businesses $1,096 $5 $23 $63 $135 $(41) $1,305 $378 Other (c) (5) (5) (1) 1 26 (6) 527 — Total Con Edison $12,354 $— $1,024 $2,244 $719 $504 $40,451 $2,648 (a) For Con Edison, the income tax expense on non-operating income was $40 million , $21 million and $28 million in 2015 , 2014 and 2013 , respectively. For CECONY, the income tax expense on non-operating income was $14 million , $7 million and $11 million in 2015 , 2014 and 2013 , respectively. (b) Includes amounts related to the RECO securitization. (c) Parent company, consolidation adjustments and Con Edison Transmission. Other does not represent a business segment. (d) Reflects $237 million and $196 million in 2014 and 2013, respectively, related to the adoption of ASU No. 2015-03, “Interest - Imputation of Interest (Subtopic 835-30): Simplifying the Presentation of Debt Issuance Costs” and ASU No. 2015-17, “Income Taxes (Topic 740): Balance Sheet Classification of Deferred Taxes.” See Notes C and L.</t>
  </si>
  <si>
    <t>Derivative Instruments and Hedging Activities</t>
  </si>
  <si>
    <t>Derivative [Line Items]</t>
  </si>
  <si>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balance sheet at fair value (see Note P),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December 31, 2015 and 2014 were: (Millions of Dollars) 2015 2014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59 $(41) $18 (b) $111 $(67) $44 (b) Current - assets held for sale (c) 51 (50) 1 — — — Noncurrent 57 (54) 3 34 (23) 11 Noncurrent - assets held for sale (c) 15 (15) — — — — Total fair value of derivative assets $182 $(160) $22 $145 $(90) $55 Fair value of derivative liabilities Current $(144) $78 $(66) $(242) $139 $(103) Current - liabilities held for sale (c) (115) 50 (65) — — — Noncurrent (102) 63 (39) (66) 91 25 Noncurrent - liabilities held for sale (c) (28) 15 (13) — — — Total fair value of derivative liabilities $(389) $206 $(183) $(308) $230 $(78) Net fair value derivative assets/(liabilities) $(207) $46 $(161) (b) $(163) $140 $(23) (b) CECONY Fair value of derivative assets Current $40 $(32) $8 (b) $26 $(15) $11 (b) Noncurrent 48 (47) 1 22 (20) 2 Total fair value of derivative assets $88 $(79) $9 $48 $(35) $13 Fair value of derivative liabilities Current $(121) $71 $(50) $(96) $48 $(48) Noncurrent (92) 56 (36) (42) 32 (10) Total fair value of derivative liabilities $(213) $127 $(86) $(138) $80 $(58) Net fair value derivative assets/(liabilities) $(125) $48 $(77) (b) $(90) $45 $(4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5 and 2014 , margin deposits for Con Edison ( $26 million and $27 million , respectively) and CECONY ( $26 million and $25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U). 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years ended December 31, 2015 and 2014 : Con Edison CECONY (Millions of Dollars) Balance Sheet Location 2015 2014 2015 2014 Pre-tax gains/(losses) deferred in accordance with accounting rules for regulated operations: Current Deferred derivative gains $1 $(10) $2 $(7) Noncurrent Deferred derivative gains 1 1 — 1 Total deferred gains/(losses) $2 $(9) $2 $(6) Current Deferred derivative losses $(16) $(75) $(11) $(70) Current Recoverable energy costs (136) 36 (127) 26 Noncurrent Deferred derivative losses (25) (17) (23) (17) Total deferred gains/(losses) $(177) $(56) $(161) $(61) Net deferred gains/(losses) $(175) $(65) $(159) $(67) Income Statement Location Pre-tax gain/(loss) recognized in income Purchased power expense $(109) (a) $(37) (b) $— $— Gas purchased for resale (106) (115) — — Non-utility revenue 30 (a) 29 (b) — — Other operations and maintenance expense (1) (c) — (1) (c) — Total pre-tax gain/(loss) recognized in income $(186) $(123) $(1) $— (a) For the year ended December 31, 2015 , Con Edison recorded unrealized pre-tax gains and losses in non-utility operating revenue ( $1 million gain) and purchased power expense ( $1 million loss). (b) For the year ended December 31, 2014 , Con Edison recorded unrealized pre-tax gains and losses in non-utility operating revenue ( $4 million gain) and purchased power expense ( $132 million loss). (c) For the year ended December 31, 2015 , Con Edison and CECONY recorded an unrealized loss in other operations and maintenance expense ( $1 million ). The following table presents the hedged volume of Con Edison’s and CECONY’s derivative transactions at December 31, 2015 : Electric Energy (MWh) (a)(b) Capacity (MW) (a) Natural Gas (Dt) (a)(b) Refined Fuels (gallons) Con Edison (c) 37,036,264 21,174 50,052,794 3,696,000 CECONY 18,742,050 12,000 47,540,000 3,696,000 (a) Volumes are reported net of long and short positions, except natural gas collars where the volumes of long positions are reported. (b) Excludes electric congestion and gas basis swap contracts which are associated with electric and gas contracts and hedged volumes. (c) Includes 16,381,544 MWh for electric energy, 7,262 MW for capacity and 580,362 Dt for natural gas derivative transactions that are held for sale. 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15 , Con Edison and CECONY had $212 million and $26 million of credit exposure in connection with energy supply and hedging activities, net of collateral, respectively. Con Edison’s net credit exposure consisted of $146 million with commodity exchange brokers, $50 million with independent system operators, $8 million with investment-grade counterparties and $8 million with non-investment grade/non-rated counterparties. CECONY’s net credit exposure was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5 : (Millions of Dollars) Con Edison (a) CECONY (a) Aggregate fair value – net liabilities $106 $81 Collateral posted 18 17 Additional collateral (b) (downgrade one level from current ratings) 9 6 Additional collateral (b)(c) (downgrade to below investment grade from current ratings) 142 104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16 million at December 31, 2015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5 , if Con Edison had been downgraded to below investment grade, it would have been required to post additional collateral for such derivative instruments of $6 million .</t>
  </si>
  <si>
    <t>Fair Value Measurements</t>
  </si>
  <si>
    <t>Fair Value, Assets and Liabilities Measured on Recurring and Nonrecurring Basis [Line Items]</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for the years ended December 31, 2015 and 2014 are summarized below. 2015 2014 (Millions of Dollars) Level 1 Level 2 Level 3 Netting Adjustment (e) Total Level 1 Level 2 Level 3 Netting Adjustment (e) Total Con Edison Derivative assets: Commodity (a)(b)(c) $2 $25 $13 $7 $47 $3 $78 $28 $(27) $82 Commodity held for sale (f) — 63 1 (63) 1 — — — — — Other (a)(b)(d) 185 112 — — 297 163 116 — — 279 Total assets $187 $200 $14 $(56) $345 $166 $194 $28 $(27) $361 Derivative liabilities: Commodity (a)(b)(c) $16 $153 $1 $(65) $105 $18 $246 $8 $(194) $78 Commodity held for sale (f) 1 133 7 (63) 78 — — — — — Total liabilities $17 $286 $8 $(128) $183 $18 $246 $8 $(194) $78 CECONY Derivative assets: Commodity (a)(b)(c) $1 $9 $8 $17 $35 $1 $3 $13 $21 $38 Other (a)(b)(d) 171 105 — — 276 155 106 — — 261 Total assets $172 $114 $8 $17 $311 $156 $109 $13 $21 $299 Derivative liabilities: Commodity (a)(b)(c) $14 $129 $— $(57) $86 $16 $91 $— $(49) $58 (a) The Companies’ policy is to review the fair value hierarchy and recognize transfers into and transfers out of the levels at the end of each reporting period. There were no transfers between levels 1 , 2 and 3 for the years ended December 31, 2015 and 2014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5 and 2014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U).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risk management group reports to the Companies’ Vice President and Treasurer. Fair Value of Level 3 at December 31, 2015 (Millions of Dollars) Valuation Techniques Unobservable Inputs Range Con Edison — Commodity Electricity $(5) Discounted Cash Flow Forward energy prices (a) $18.33-$77.50 per MWh Discounted Cash Flow Forward capacity prices (a) $1.17-$7.50 per kW-month Natural Gas 1 Discounted Cash Flow Forward natural gas prices (a) $(7.60) - $5.55 per Dt Transmission Congestion Contracts/Financial Transmission Rights 10 Discounted Cash Flow Discount to adjust auction prices for inter-zonal forward price curves (b) 40.8%-62.1% Discount to adjust auction prices for historical monthly realized settlements (b) 37.5%-82.2% Inter-zonal forward price curves adjusted for historical zonal losses (b) $(6.35)-$5.59 per MWh Total Con Edison — Commodity $6 CECONY — Commodity Transmission Congestion Contracts $8 Discounted Cash Flow Discount to adjust auction prices for inter-zonal forward price curves (b) 40.8%-62.1% Discount to adjust auction prices for historical monthly realized settlements (b) 37.5%-82.2%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for the years ended December 31, 2015 and 2014 and classified as Level 3 in the fair value hierarchy: Con Edison CECONY (Millions of Dollars) 2015 2014 2015 2014 Beginning balance as of January 1, $20 $9 $13 $6 Included in earnings (20) 30 (6) 2 Included in regulatory assets and liabilities 1 7 — 7 Purchases 11 22 5 16 Settlements (6) (48) (4) (18) Ending balance as of December 31, $6 $20 $8 $13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ompetitive energy businesses, realized and unrealized gains and losses on Level 3 commodity derivative assets and liabilities are reported in non-utility revenues ( immaterial for both years) and purchased power costs ( $14 million loss and $27 million gain) on the consolidated income statement for the years ended December 31, 2015 and 2014 , respectively. The change in fair value relating to Level 3 commodity derivative assets and liabilities held at December 31, 2015 and 2014 is included in non-utility revenues (immaterial for both years) and purchased power costs ( $8 million loss and $2 million gain) on the consolidated income statement for the years ended December 31, 2015 and 2014 , respectively.</t>
  </si>
  <si>
    <t>Variable Interest Entities</t>
  </si>
  <si>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Con Edison enters into arrangements including leases, partnerships and electricity purchase agreements, with various entities. As a result of these arrangements, Con Edison retains or may retain a variable interest in these entities. CECONY CECONY has a variable interest in a non-consolidated VIE, Astoria Energy, LLC (Astoria Energy), with which CECONY has entered into a long-term electricity purchase agreement. CECONY is not the primary beneficiary of this VIE since CECONY does not have the power to direct activities that CECONY believes most significantly impact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two potential VIEs: Cogen Technologies Linden Venture, LP and Brooklyn Navy Yard Cogeneration Partners, LP. In 2015 , requests were made of these counterparties for information necessary to determine whether the entity was a VIE and whether CECONY is the primary beneficiary; however, the information was not made available. See Note I for information on these electricity purchase agreements, the payments pursuant to which constitute CECONY's maximum exposure to loss with respect to the potential VIEs. Con Edison Development In 2015, Con Edison Development purchased a 50 percent membership interest in Panoche Holdings, LLC (Panoche Valley). As a result, Con Edison has a variable interest in Panoche Valley, which is a non-consolidated entity. Panoche Valley owns a project company that is developing a 247 MW (AC) solar electric production project in California. Electricity generated by the project is to be sold to the Southern California Edison Company pursuant to a long-term power purchase agreement. Con Edison is not the primary beneficiary since the power to direct the activities that most significantly impact the economics of Panoche Valley is shared equally between Con Edison Development and a third party. At December 31, 2015 , Con Edison’s consolidated balance sheet includes $37 million in investments and $77 million representing a note receivable related to Panoche Valley, which assessed in accordance with the accounting rules for variable interest entities, is Con Edison’s current maximum exposure to loss in the entity. Con Edison has a variable interest in CED California Holdings Financing I, LLC (California Solar), which is no longer a consolidated entity. Con Edison Development sold 50 percent of its membership interest in California Solar which was previously a wholly-owned subsidiary in May 2014. California Solar owns project companies that operate 110 MW (AC) of solar electric production projects in California. Electricity generated by the projects is sold to Pacific Gas and Electric Company pursuant to long-term power purchase agreements. Subsequent to the sale, Con Edison Development’s remaining 50 percent interest in California Solar is accounted for under the equity method. As a result of the sale, Con Edison Development received net proceeds of $108 million and recognized a pre-tax gain on the sale of $45 million ( $26 million , net of tax). The following table summarizes the sale and resultant deconsolidation on the transaction date: (Millions of Dollars) Proceeds from sale, net of transaction costs of $1 $108 Non-utility property, less accumulated depreciation (341) Other assets, including working capital (31) Long-term debt, including current portion 217 Other liabilities 9 Gain on sale of solar electric production projects (45) Equity method investment upon deconsolidation $(83) Con Edison has a variable interest in OCI Solar San Antonio 4 LLC (Texas Solar 4), which is a consolidated entity in which Con Edison Development purchased an 80 percent membership interest in 2014 for $49 million . Con Edison is the primary beneficiary since the power to direct the activities that most significantly impact the economics of Texas Solar 4 is held by Con Edison Development. Texas Solar 4 owns a project company that developed a 40 MW (AC) solar electric production project in Texas. Electricity generated by the project is sold to the City of San Antonio pursuant to a long-term power purchase agreement. At December 31, 2015 and 2014 , Con Edison’s consolidated balance sheet includes $58 million in net assets (as detailed in the table below) and the non-controlling interest of the third party of $9 million related to Texas Solar 4. Earnings for the year ended December 31, 2015 and 2014 were immaterial. (Millions of Dollars) 2015 2014 Restricted cash $9 $13 Receivable from parent company 32 — Non-utility property, less accumulated depreciation of $5 and $1, respectively 107 108 Other assets 11 14 Total assets (a) $159 $135 Long-term debt due within one year $2 $66 Other liabilities 37 11 Long-term debt 62 — Total liabilities (b) $101 $77 (a) The assets of Texas Solar 4 represent assets of a consolidated VIE that can be used only to settle obligations of the consolidated VIE. (b) The liabilities of Texas Solar 4 represent liabilities of a consolidated VIE for which creditors do not have recourse to the general credit of the primary beneficiary. The following table summarizes the VIEs in which Con Edison Development has entered into as of December 31, 2015 : Project Name (a) Generating Capacity (b) (MW AC) Power Purchase Agreement Term in Years Year of Initial Investment Location Maximum Millions of Dollars ) (c) Copper Mountain Solar 3 128 20 2014 Nevada $189 Panoche Valley 124 20 2015 California 114 Mesquite Solar 1 83 20 2013 Arizona 110 Copper Mountain Solar 2 75 25 2013 Nevada 85 California Solar 55 25 2012 California 75 Broken Bow II 38 25 2014 Nebraska 55 Pilesgrove 9 n/a (d) 2010 New Jersey 26 Texas Solar 4 32 25 2014 Texas 17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and receivables from the parent company. Con Edison did not provide any financial or other support during the year that was not previously contractually required. (d) Pilesgrove has 3 - 5 year Solar Renewable Energy Credit hedges in place.</t>
  </si>
  <si>
    <t>Asset Retirement Obligations</t>
  </si>
  <si>
    <t>Regulatory Liabilities [Line Items]</t>
  </si>
  <si>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its competitive energy businesses’ solar and wind equipment related to projects located on property that is not owned by them and the term of the arrangement is finite including any renewal options. Con Edison did not record asset retirement obligations for its competitive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At December 31, 2015 , the liabilities for asset retirement obligations of Con Edison and CECONY were $242 million and $234 million , respectively. At December 31, 2014 , the liabilities for asset retirement obligations of Con Edison and CECONY were $188 million and $185 million , respectively. The increase in liabilities at December 31, 2015 was due to changes in estimated cash flows of $82 million and $77 million for Con Edison and CECONY, respectively, and accretion expense of $8 million for both Con Edison and CECONY. The increases were offset in part by liabilities settled of $36 million for both Con Edison and CECONY. Con Edison and CECONY also recorded reductions of $23 million and $16 million during the years ended December 31, 2015 and 2014 , respectively, to the regulatory liability associated with cost of removal to reflect depreciation and interest expense.</t>
  </si>
  <si>
    <t xml:space="preserve"> 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its competitive energy businesses’ solar and wind equipment related to projects located on property that is not owned by them and the term of the arrangement is finite including any renewal options. Con Edison did not record asset retirement obligations for its competitive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At December 31, 2015 , the liabilities for asset retirement obligations of Con Edison and CECONY were $242 million and $234 million , respectively. At December 31, 2014 , the liabilities for asset retirement obligations of Con Edison and CECONY were $188 million and $185 million , respectively. The increase in liabilities at December 31, 2015 was due to changes in estimated cash flows of $82 million and $77 million for Con Edison and CECONY, respectively, and accretion expense of $8 million for both Con Edison and CECONY. The increases were offset in part by liabilities settled of $36 million for both Con Edison and CECONY. Con Edison and CECONY also recorded reductions of $23 million and $16 million during the years ended December 31, 2015 and 2014 , respectively, to the regulatory liability associated with cost of removal to reflect depreciation and interest expense.</t>
  </si>
  <si>
    <t>Related Party Transactions</t>
  </si>
  <si>
    <t>Related Party Transaction [Line Items]</t>
  </si>
  <si>
    <t>Related Party Transactions The Utilities and Con Edison’s competitive businesses provide administrative and other services to each other pursuant to cost allocation procedures approved by the NYSPSC. The costs of administrative and other services provided by CECONY to, and received by it from, Con Edison and its other subsidiaries for the years ended December 31, 2015 , 2014 and 2013 were as follows: CECONY (Millions of Dollars) 2015 2014 2013 Cost of services provided $99 $90 $84 Cost of services received 60 57 52 In addition, CECONY and O&amp;R have joint gas supply arrangements, in connection with which CECONY sold to O&amp;R $54 million , $80 million and $72 million of natural gas for the years ended December 31, 2015 , 2014 and 2013 , respectively. These amounts are net of the effect of related hedging transactions. FERC has authorized CECONY through 2017 to lend funds to O&amp;R from time to time, for periods of not more than 12 months , in amounts not to exceed $250 million outstanding at any time, at prevailing market rates. There were no outstanding loans to O&amp;R at December 31, 2015 and 2014 . In January 2016, CECONY entered into an agreement to sell certain electric transmission projects to NY Transco, a company in which CET Electric has a 45.7 percent ownership interest. Also, CECONY, O&amp;R and NY Transco submitted a request to the NYSPSC for authorization in connection with the sale of the projects and the transfer of a substation from CECONY to O&amp;R.</t>
  </si>
  <si>
    <t>New Financial Accounting Standards</t>
  </si>
  <si>
    <t>New Accounting Pronouncements or Change in Accounting Principle [Line Items]</t>
  </si>
  <si>
    <t>New Financial Accounting Standards In May 2014, the FASB and the International Accounting Standards Board (IASB) jointly issued a revenue recognition standard that will supersede the revenue recognition requirements within Accounting Standards Codification Topic 605, “Revenue Recognition,” and most industry-specific guidance under the Codification through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In August 2015, the FASB issued amendments to defer the effective date of ASU No. 2014-09 to reporting periods beginning after December 15, 2017 through ASU No. 2015-14, “Revenue from Contracts with Customers (Topic 606): Deferral of the Effective Date”. Early adoption is permitted for reporting periods beginning after December 15, 2016. The Companies are in the process of evaluating the application and impact of the new guidance on the Companies’ financial position, results of operations and liquidity. In January 2015, the FASB issued amendments on income statement guidance through ASU No. 2015-01, “Income Statement—Extraordinary and Unusual Items (Subtopic 225-20).” The amendments eliminate from GAAP the concept of extraordinary items. The amendments are effective for reporting periods beginning after December 15, 2015. The application of this guidance is not expected to have a material impact on the Companies’ financial position, results of operations and liquidity. In February 2015, the FASB issued amendments on consolidation guidance through ASU No. 2015-02, “Consolidation (Topic 810).” The amendments provide additional guidance for VIE accounting of limited partnerships and similar legal entities, fees paid to decision makers of a VIE, the effect of fee arrangements on primary beneficiary determination, and the effect of related parties on primary beneficiary determination. The amendments are effective prospectively for reporting periods beginning on or after December 15, 2015. The application of this guidance is not expected to have a material impact on the Companies’ financial position, results of operations and liquidity. In April 2015, the FASB issued amendments on internal-use software guidance through ASU No. 2015-05, “Intangibles—Goodwill and Other—Internal-Use Software (Subtopic 350-40): Customer’s Accounting for Fees Paid in a Cloud Computing Arrangement.” The amendments provide guidance to customers about whether a cloud computing arrangement should be accounted for as a license of internal use software or as a service contract. For public entities, the amendments are effective for reporting periods beginning on or after December 15, 2015. The application of this guidance is not expected to have a material impact on the Companies’ financial position, results of operations and liquidity. In May 2015, the FASB issued amendments on disclosure guidance for investments using Net Asset Value per Share through ASU No. 2015-07, “Fair Value Measurement (Topic 820): Disclosures for Investments in Certain Entities That Calculate Net Asset Value per Share (or Its Equivalent).” The amendments remove the requirement to categorize investments in the fair value hierarchy if Net Asset Value per Share is used as a practical expedient to determine the fair value of the investment. For public entities, the amendments are effective for reporting periods beginning on or after December 15, 2015. The application of this guidance is not expected to have a material impact on the Companies’ financial position, results of operations and liquidity. In July 2015, the FASB issued amendments on the measurement of first-in, first-out and average cost inventory through ASU No.2015-11, “Inventory (Topic 330): Simplifying the Measurement of Inventory.” The amendments require that inventory within the scope of the guidance be measured at the lower of cost and net realizable value rather than cost and market value. For public entities, the amendments are effective for reporting periods beginning on or after December 15, 2016. Early adoption is permitted. The application of this guidance is not expected to have a material impact on the Companies’ financial position, results of operations and liquidity. In September 2015, the FASB issued an amendment to guidance for business combinations through ASU No. 2015-16, “Business Combinations (Topic 805): Simplifying the Accounting for Measurement-Period Adjustments.” The amendment requires that an acquirer recognize adjustments to provisional amounts that are identified during the measurement period in the reporting period in which the adjustment amounts are determined as opposed to recognizing retrospectively. The amendmen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entities, the amendment is effective prospectively for reporting periods beginning after December 15, 2015. Early adoption is permitted. The application of this guidance is not expected to have a material impact on the Companies’ financial position, results of operations and liquidity. In January 2016, the FASB issued amendments on certain aspects of recognition, measurement, presentation, and disclosure of financial instruments through ASU No. 2016-01, “Financial Instruments (Subtopic 825-10): Recognition and Measurement of Financial Assets and Financial Liabilities.” The amendments require changes to the accounting for equity investments, the presentation and disclosure requirements for financial liabilities under the fair value option, and the presentation and disclosure requirements for financial instruments. In addition, clarification was provided related to the valuation allowance assessment when recognizing deferred tax assets resulting from unrealized losses on available-for-sale debt securities. For public entities, the amendments are effective for fiscal years beginning after December 15, 2017, including interim periods within those fiscal years. Early adoption is permitted. The Companies are in the process of evaluating the potential impact of the new guidance on the Companies’ financial position, results of operations and liquidity.</t>
  </si>
  <si>
    <t>Assets Held for Sale</t>
  </si>
  <si>
    <t>Discontinued Operations and Disposal Groups [Abstract]</t>
  </si>
  <si>
    <t>Assets Held for Sale In June 2015, upon evaluating strategic alternatives, Con Edison initiated a plan to sell the retail electric supply business of its competitive energy businesses. The company expects the sale to close within the next twelve months. The company classified as held for sale the related assets and liabilities and ceased recording depreciation expense on these assets. There was no impairment of the assets held for sale, as the estimated fair value less costs to sell exceeded the carrying amount. In October 2015, upon evaluating strategic alternatives, O&amp;R entered into an agreement to sell Pike to Corning Natural Gas Holding Corporation for $16 million , including estimated working capital adjustments. The closing of the sale, which the company expects to occur within the next twelve months, is subject to certain regulatory approvals by the FERC and Pennsylvania Public Utility Commission. At December 31, 2015 , the company classified the related electric and gas assets and liabilities as held for sale and ceased recording depreciation expense on these assets. O&amp;R recorded an impairment charge of $5 million ( $3 million net of taxes), representing the difference between the carrying amount of Pike’s assets and the estimated sales proceeds. The impairment is reported in other deductions on Con Edison's consolidated income statement for the year ended December 31, 2015 and reflected in the amount included in assets held for sale on the company's consolidated balance sheet at December 31, 2015 . At December 31, 2015 , the carrying amounts of the assets and liabilities designated as held for sale were as follows: (Millions of Dollars) Retail Electric Supply Business Pike Total Cash and temporary cash investments $— $4 $4 Accounts receivable, less allowance for uncollectible accounts of $8 64 — 64 Accrued unbilled revenue 64 1 65 Other assets 2 1 3 Total current assets 130 6 136 Utility plant, less accumulated depreciation of $6 — 14 14 Non-utility property, less accumulated depreciation of $13 4 — 4 Regulatory assets — 3 3 Total assets held for sale $134 $23 $157 Fair value of derivative liabilities $65 $— $65 Accounts payable 5 — 5 Other 1 2 3 Total current liabilities 71 2 73 Fair value of derivative liabilities 13 — 13 Long-term debt — 3 3 Total liabilities held for sale $84 $5 $89</t>
  </si>
  <si>
    <t>Schedule I - Condensed Financial Information</t>
  </si>
  <si>
    <t>Condensed Financial Information of Parent Company Only Disclosure [Abstract]</t>
  </si>
  <si>
    <t>Schedule I Condensed Financial Information of Consolidated Edison, Inc. (a) Condensed Statement of Income and Comprehensive Income (Parent Company Only) For the Years Ended December 31, (Millions of Dollars, except per share amounts) 2015 2014 2013 Equity in earnings of subsidiaries $1,195 $1,101 $1,062 Other income (deductions), net of taxes 27 19 29 Interest expense (29) (28) (29) Net Income $1,193 $1,092 $1,062 Comprehensive Income $1,204 $1,072 $1,090 Net Income Per Share – Basic $4.07 $3.73 $3.62 Net Income Per Share – Diluted $4.05 $3.71 $3.61 Dividends Declared Per Share $2.60 $2.52 $2.46 Average Number Of Shares Outstanding—Basic (In Millions) 293.0 292.9 292.9 Average Number Of Shares Outstanding—Diluted (In Millions) 294.4 294.0 294.4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Statement of Cash Flows (Parent Company Only) For the Years Ended December 31, (Millions of Dollars) 2015 2014 2013 Net Income $1,193 $1,092 $1,062 Equity in earnings of subsidiaries (1,195) (1,101) (1,062) Dividends received from: CECONY 872 712 728 O&amp;R 81 40 38 Competitive energy businesses 8 8 12 Change in Assets: Special deposits — 314 (264) Income taxes receivable 58 (224) — Other – net (382) (199) 166 Net Cash Flows from Operating Activities 635 642 680 Investing Activities Contributions to subsidiaries (15) (1) — Net Cash Flows Used in Investing Activities (15) (1) — Financing Activities Net proceeds of short-term debt 162 101 58 Retirement of long-term debt (2) (2) (1) Issuance of common shares for stock plans, net of repurchases 1 (10) (8) Common stock dividends (733) (739) (721) Net Cash Flows Used in Financing Activities (572) (650) (672) Net Change for the Period 48 (9) 8 Balance at Beginning of Period 3 12 4 Balance at End of Period $51 $3 $12 (a) These financial statements, in which Con Edison’s subsidiaries have been included using the equity method, should be read together with its consolidated financial statements and the notes thereto appearing above. Condensed Financial Information of Consolidated Edison, Inc. (a) Condensed Balance Sheet (Parent Company Only) December 31, (Millions of Dollars) 2015 2014 Assets Current Assets Cash and temporary cash investments $51 $3 Special deposits 1 1 Accounts receivable – other 4 — Income taxes receivable 166 224 Accounts receivable from affiliated companies 517 381 Prepayments 34 5 Other current assets 17 4 Total Current Assets 790 618 Investments in subsidiaries 12,737 12,277 Goodwill 406 406 Deferred income tax 11 18 Other noncurrent assets (b) 7 8 Total Assets $13,951 $13,327 Liabilities and Shareholders’ Equity Current Liabilities Long-term debt due within one year $2 $2 Notes payable 437 274 Accounts payable to affiliated companies 146 147 Accrued taxes — 13 Other current liabilities 10 10 Total Current Liabilities 595 446 Total Liabilities 595 446 Long-term debt (b) 304 305 Shareholders’ Equity Common stock, including additional paid-in capital 5,062 5,023 Retained earnings 7,990 7,553 Total Shareholders’ Equity 13,052 12,576 Total Liabilities and Shareholders’ Equity $13,951 $13,327 (a) These financial statements, in which Con Edison’s subsidiaries have been included using the equity method, should be read together with its consolidated financial statements and the notes thereto appearing above. (b) Reflects $3 million in 2014 related to the adoption of ASU No. 2015-03, “Interest - Imputation of Interest (Subtopic 835-30): Simplifying the Presentation of Debt Issuance Costs.” See Note C.</t>
  </si>
  <si>
    <t>Schedule II - Valuation and Qualifying Accounts</t>
  </si>
  <si>
    <t>Valuation and Qualifying Accounts Disclosure [Line Items]</t>
  </si>
  <si>
    <t>Schedule II Valuation and Qualifying Accounts For the Years Ended December 31, 2015 , 2014 and 2013 COLUMN C Additions Company (Millions of Dollars) COLUMN A Description COLUMN B Balance at Beginning of Period (1) Charged To Costs And Expenses (2) Charged To Other Accounts COLUMN D Deductions(b) COLUMN E Balance At End of Period Con Edison Allowance for uncollectible accounts (a): 2015 $106 $77 $— $87 $96 2014 $103 $98 — $95 $106 2013 $105 $86 — $88 $103 CECONY Allowance for uncollectible accounts (a): 2015 $98 $69 $— $76 $91 2014 $95 $91 — $88 $98 2013 $96 $82 — $83 $95 (a) This is a valuation account deducted in the balance sheet from the assets (Accounts receivable - customers and Other receivables) to which they apply. (b) Accounts written off less cash collections, miscellaneous adjustments and amounts reinstated as receivables previously written off.</t>
  </si>
  <si>
    <t>Summary of Significant Accounting Policies (Policies)</t>
  </si>
  <si>
    <t>Accounting Policies [Abstract]</t>
  </si>
  <si>
    <t>Principles of Consolidation</t>
  </si>
  <si>
    <t>Principles of Consolidation The Companies’ consolidated financial statements include the accounts of their respective majority-owned subsidiaries, and variable interest entities (see Note Q), as required. All intercompany balances and transactions have been eliminated.</t>
  </si>
  <si>
    <t>Accounting Policies</t>
  </si>
  <si>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state regulators. Other significant accounting policies of the Companies are referenced below in this Note A and in the notes that follow.</t>
  </si>
  <si>
    <t>Plant and Depreciation</t>
  </si>
  <si>
    <t>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R.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Non-Utility Plant Non-utility plant is stated at original cost. For Con Edison, non-utility plant consists primarily of the competitive energy businesses’ renewable electric production and gas storage. For the Utilities, non-utility plant consists of land and conduit for telecommunication use.</t>
  </si>
  <si>
    <t>Goodwill Con Edison tests goodwill for impairment at least annually. There is an option to first make a qualitative assessment of whether it is more likely than not that the fair value of a reporting unit is less than its carrying amount before applying a two-step, quantitative goodwill impairment test. However Con Edison has not elected to perform the qualitative assessment and exclusively applies the two-step quantitative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See Note K.</t>
  </si>
  <si>
    <t>Impairments</t>
  </si>
  <si>
    <t>Impairments Con Edison evaluates the impairment of long-lived asset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t>
  </si>
  <si>
    <t>Revenues</t>
  </si>
  <si>
    <t>Revenues The Utilities and Con Edison Solutions recognize revenues for energy service on a monthly billing cycle basis. The Utilities defer over a 12-month period net interruptible gas revenues, other than those authorized by the NYSPSC to be retained by the Utilities, for refund to firm gas sales and transportation customers. The Utilities and Con Edison Solutions accrue revenues at the end of each month for estimated energy service not yet billed to customers. 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t>
  </si>
  <si>
    <t>Recoverable Energy Costs/New York Independent System Operator (NYISO)</t>
  </si>
  <si>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nd costs of its electric demand management programs are generally deferred for charge or refund to customers during the next billing cycle (normally within one or two months). For the Utilities’ gas costs, differences between actual and billed gas costs during the 12-month period ending each August are charged or refunded to customers during a subsequent 12-month period.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si>
  <si>
    <t>Temporary Cash Investments</t>
  </si>
  <si>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si>
  <si>
    <t>Investments</t>
  </si>
  <si>
    <t>Investments Investments consist primarily of the investments of Con Edison’s competitive energy businesses, which are accounted for under the equity method (depending on the subsidiaries’ percentage ownership). Utilities’ investments are recorded at fair value and include the investments of the deferred income plan and the supplemental retirement income plan in trust-owned life insurance assets.</t>
  </si>
  <si>
    <t>Pension and Other Postretirement Benefits</t>
  </si>
  <si>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 -year period and other actuarial gains and losses are recognized in expense over a 10 -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si>
  <si>
    <t>Federal Income Tax/State Income Tax</t>
  </si>
  <si>
    <t>Federal Income Tax In accordance with the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tax liability, in accordance with the accounting rules for regulated operations, the Utilities have established regulatory assets for the net revenue requirements to be recovered from customers for the related future tax expense. See Notes B and L. In 1993, the NYSPSC issued a Policy Statement approving accounting procedures consistent with the accounting rules for income taxes and providing assurances that these future increases in taxes will be recoverable in rates. See Note L.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tax sharing agreements among the members of the consolidated group. Tax loss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si>
  <si>
    <t>Research and Development Costs</t>
  </si>
  <si>
    <t>Research and Development Costs Generally research and development costs are charged to operating expenses as incurred.</t>
  </si>
  <si>
    <t>Reclassification</t>
  </si>
  <si>
    <t>Reclassification Certain prior year amounts have been reclassified to conform with the current year presentation.</t>
  </si>
  <si>
    <t>Earnings Per Common Share</t>
  </si>
  <si>
    <t>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deferred stock units and stock options for which the average market price of the common shares for the period was greater than the exercise price.</t>
  </si>
  <si>
    <t>Estimates</t>
  </si>
  <si>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Summary of Significant Accounting Policies (Tables)</t>
  </si>
  <si>
    <t>Capitalized Cost of Utility Plant</t>
  </si>
  <si>
    <t>At December 31, 2015 and 2014 , the capitalized cost of the Companies’ utility plant, net of accumulated depreciation, was as follows: Con Edison CECONY (Millions of Dollars) 2015 2014 2015 2014 Electric Generation $459 $451 $459 $451 Transmission 3,045 2,956 2,833 2,744 Distribution 17,244 16,361 16,394 15,531 Gas (a) 5,698 5,006 5,196 4,530 Steam 1,849 1,795 1,849 1,795 General 1,758 1,650 1,592 1,498 Held for future use 77 76 65 65 Construction work in progress 1,003 1,031 922 971 Net Utility Plant $31,133 $29,326 $29,310 $27,585 (a) Primarily distribution.</t>
  </si>
  <si>
    <t>Schedule of Total Excise Taxes Recorded in Operating Revenues</t>
  </si>
  <si>
    <t>Total excise taxes (inclusive of gross receipts taxes) recorded in operating revenues were as follows: For the Years Ended December 31, (Millions of Dollars) 2015 2014 2013 Con Edison $354 $365 $354 CECONY 331 343 329</t>
  </si>
  <si>
    <t>Research and development costs were as follows: For the Years Ended December 31, (Millions of Dollars) 2015 2014 2013 Con Edison $23 $22 $18 CECONY 22 20 16</t>
  </si>
  <si>
    <t>Basic and diluted EPS for Con Edison are calculated as follows: For the Years Ended December 31, (Millions of Dollars, except per share amounts/Shares in Millions) 2015 2014 2013 Net income $1,193 $1,092 $1,062 Weighted average common shares outstanding – basic 293.0 292.9 292.9 Add: Incremental shares attributable to effect of potentially dilutive securities 1.4 1.1 1.5 Adjusted weighted average common shares outstanding – diluted 294.4 294.0 294.4 Net Income per common share – basic $4.07 $3.73 $3.62 Net Income per common share – diluted $4.05 $3.71 $3.61</t>
  </si>
  <si>
    <t>Changes in Accumulated Other Comprehensive Income by Component</t>
  </si>
  <si>
    <t>Changes to accumulated other comprehensive income (OCI) for Con Edison and CECONY are as follows: (Millions of Dollars) Con Edison CECONY Accumulated OCI, net of taxes, at December 31, 2013 $(25) $(6) OCI before reclassifications, net of tax of $18 and $4 for Con Edison and CECONY, respectively (26) (6) Amounts reclassified from accumulated OCI related to pension plan liabilities, net of tax of $(4) and $(1) for Con Edison and CECONY, respectively (a)(b) 6 1 Total OCI, net of taxes, at December 31, 2014 (20) (5) Accumulated OCI, net of taxes, at December 31, 2014 (a) $(45) $(11) OCI before reclassifications, net of tax of $(3) for Con Edison 5 1 Amounts reclassified from accumulated OCI related to pension plan liabilities, net of tax of $(4) and $(1) for Con Edison and CECONY, respectively (a)(b) 6 1 Total OCI, net of taxes, at December 31, 2015 11 2 Accumulated OCI, net of taxes, at December 31, 2015 (a) $(34) $(9) (a) Tax reclassified from accumulated OCI is reported in the income tax expense line item of the income statement. (b) 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 (Tables)</t>
  </si>
  <si>
    <t>Regulatory Assets and Liabilities</t>
  </si>
  <si>
    <t>Regulatory assets and liabilities at December 31, 2015 and 2014 were comprised of the following items: Con Edison CECONY (Millions of Dollars) 2015 2014 2015 2014 Regulatory assets Unrecognized pension and other postretirement costs $3,876 $4,846 $3,697 $4,609 Future income tax 2,350 2,259 2,232 2,142 Environmental remediation costs 904 925 800 820 Revenue taxes 253 219 240 208 Deferred storm costs 185 319 110 224 Unamortized loss on reacquired debt 50 57 48 55 Deferred derivative losses 50 25 46 23 O&amp;R property tax reconciliation 46 36 — — Pension and other postretirement benefits deferrals 45 66 16 42 Surcharge for New York State assessment 44 99 40 92 Net electric deferrals 44 63 44 63 Preferred stock redemption 26 27 26 27 O&amp;R transition bond charges 21 27 — — Recoverable energy costs 16 19 15 17 Workers’ compensation 11 8 11 8 Other 175 147 157 127 Regulatory assets – noncurrent 8,096 9,142 7,482 8,457 Deferred derivative losses 113 97 103 92 Recoverable energy costs 19 41 18 40 Regulatory assets – current 132 138 121 132 Total Regulatory Assets $8,228 $9,280 $7,603 $8,589 Regulatory liabilities Allowance for cost of removal less salvage $676 $598 $570 $499 Property tax reconciliation 303 295 303 295 Base rate change deferrals 128 155 128 155 Net unbilled revenue deferrals 109 138 109 138 Prudence proceeding 99 105 99 105 Earnings sharing - electric and steam 80 19 80 18 Pension and other postretirement benefit deferrals 76 46 46 37 New York State income tax rate change 75 62 72 59 Variable-rate tax-exempt debt - cost rate reconciliation 70 78 60 78 Carrying charges on repair allowance and bonus depreciation 49 58 48 57 Property tax refunds 44 87 44 87 Net utility plant reconciliations 32 21 31 20 Unrecognized other postretirement costs 28 — 28 — World Trade Center settlement proceeds 21 41 21 41 Other 187 290 150 248 Regulatory liabilities – noncurrent 1,977 1,993 1,789 1,837 Refundable energy costs 64 128 33 84 Revenue decoupling mechanism 45 30 45 30 Deferred derivative gains 6 5 6 4 Regulatory liabilities—current 115 163 84 118 Total Regulatory Liabilities $2,092 $2,156 $1,873 $1,955</t>
  </si>
  <si>
    <t>Rockland Electric Company (RECO)</t>
  </si>
  <si>
    <t>Summary of Utilities Rate Plans</t>
  </si>
  <si>
    <t>Rockland Electric Company (RECO) Effective period May 2010 – July 2014 August 2014 – July 2015 (a) Base rate changes Yr. 1 – $9.8 million Yr. 1 – $13.0 million Amortization to income of net regulatory (assets) and liabilities $(3.9) million over four years and $(4.9) million of deferred storm costs over five years $0.4 million over three years and $(25.6) million of deferred storm costs over four years Recoverable energy costs Current rate recovery of purchased power costs. Current rate recovery of purchased power costs. Cost reconciliations None None Average rate base $148.6 million $172.2 million Weighted average cost of capital (after-tax) 8.21 percent 7.83 percent Authorized return on common equity 10.3 percent 9.75 percent Cost of long-term debt 6.16 percent 5.89 percent Common equity ratio 50 percent 50 percent (a) In January 2016, the NJBPU approved RECO’s plan for a 3 -year, $15.7 million electric system storm hardening capital program, the costs of which RECO will, beginning in 2017, collect through a customer surcharge until a new rate plan is approved that reflects the costs.</t>
  </si>
  <si>
    <t>The following tables contain a summary of the Utilities’ rate plans: CECONY – Electric Effective period April 2010 – December 2013 January 2014 – December 2016 Base rate changes (a) Yr. 1 – $420 million Yr. 1 – $(76.2) million (c) Amortizations to income of net regulatory (assets) and liabilities $(75.3) million over three years Yr. 1 and 2 – $(37) million (d) Other revenue sources Retention of $120 million of annual transmission congestion revenues from the sale of transmission rights ($90 million for the period April 1, 2013 to December 31, 2013). Retention of $90 million of annual transmission congestion revenues. Revenue decoupling mechanisms In 2012 and 2013, the company deferred for customer benefit $59 million and $34 million of revenues, respectively. In 2014 and 2015, the company deferred for customer benefit $146 million and $98 million of revenues, respectively. Recoverable energy costs Current rate recovery of purchased power and fuel costs. Current rate recovery of purchased power and fuel costs (e). Negative revenue adjustments Potential penalties (up to $350 million annually) if certain performance targets are not met. In 2012 and 2013, the company did not record any negative revenue adjustments. Potential penalties (up to $400 million annually) if certain performance targets are not met. In 2014, the company recorded a $5 million negative revenue adjustment. In 2015, the company did not record any negative revenue adjustments. Cost reconciliations (f) In 2012 and 2013, the company deferred $146 million of net regulatory liabilities and $35 million of net regulatory assets, respectively. In 2014 and 2015, the company deferred $57 million and $26 million of net regulatory liabilities, respectively. Net utility plant reconciliations Target levels reflected in rates were: Transmission and distribution: Target levels reflected in rates were: Average rate base Yr. 1 – $14,887 million Yr. 1 – $17,323 million Weighted average cost of capital (after-tax) 7.76 percent Yr. 1 – 7.05 percent Authorized return on common equity 10.15 percent assuming the company achieved austerity measures of $27 million, $20 million and $13 million for Yrs. 1, 2 and 3, respectively. Austerity measures were achieved. Yrs. 1 and 2 – 9.2 percent Earnings sharing Actual earnings above an annual earnings threshold of 11.15 percent for Yr. 1 and 10.65 percent for Yrs. 2 and 3 were to be applied to reduce regulatory assets for pensions and other postretirement benefits and other costs. Actual earnings were $17.5 million above the threshold for the period ended 2013. Most earnings above an annual earnings threshold of 9.8 percent for Yrs. 1 and 2 and 9.6 percent for Yr. 3 are to be applied to reduce regulatory assets for environmental remediation and other costs. In 2014, the company had no earnings above the threshold. Actual earnings were $44.4 million above the threshold for 2015. Cost of long-term debt 5.65 percent Yr. 1 – 5.17 percent Common equity ratio 48 percent 48 percent (a) $249 million of annual revenues collected from electric customers will continue to be subject to potential refund following NYSPSC staff review of certain costs. See "Other Regulatory Matters" below. Revenues for 2014 through 2016 will include $21 million as funding for major storm reserve. (b) Temporary portion of the increase ( $134 million ) that was scheduled to go into effect April 1, 2012 was eliminated by the application of available credits. (c) The impact of these base rate changes were deferred which resulted in a $30 million regulatory liability at December 31, 2015. (d) Amounts reflect annual amortization of $107 million of the regulatory asset for deferred Superstorm Sandy and other major storm costs. The costs recoverable from customers were reduced by $4 million . The costs are no longer subject to NYSPSC staff review and the recovery of the costs is no longer subject to refund. In 2016, an additional $123 million of net regulatory liabilities will be amortized to income. (e) For transmission service provided pursuant to the open access transmission tariff of PJM Interconnection LLC (PJM), unless and until changed by the NYSPSC, the company will recover all charges incurred associated with the transmission service. In January 2014, PJM submitted to the FERC a request that would substantially increase the charges for the transmission service. FERC has granted the request and rejected CECONY’s protests. CECONY is challenging the FERC’s decision. In August 2015, PJM submitted a request to FERC that, if approved by FERC, would further increase the charges. In January 2016, FERC held a technical conference on this matter. It is anticipated that FERC will issue an order addressing this matter in 2016. (f) Deferrals for property taxes are limited to 90 percent ( 80 percent prior to 2014) of the difference from amounts reflected in rates, subject to an annual maximum for the remaining difference of not more than a 10 basis point impact on return on common equity.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of 30 percent of the amount reflected in rates.</t>
  </si>
  <si>
    <t>Electric | O&amp;R</t>
  </si>
  <si>
    <t>O&amp;R New York – Electric Effective period July 2012 – June 2015 November 2015 - October 2017 Base rate changes Yr. 1 – $19.4 million Yr. 1 – $9.3 million – $8.8 million Amortizations to income of net regulatory (assets) and liabilities $(32.2) million over three years Yr. 1 – $(8.5) million (a) – $(9.4) million (a) Revenue decoupling mechanisms In 2012, 2013 and 2014, the company deferred for the customer’s benefit $2.6 million, $3.2 million and $(3.4) million. In 2015, the company's deferral for the customer’s benefit was immaterial. Recoverable energy costs Current rate recovery of purchased power and fuel costs. Current rate recovery of purchased power costs. Negative revenue adjustments Potential penalties (up to $3 million annually) if certain customer service and system reliability performance targets are not met. In 2012, 2013 and 2014, the company did not record any negative revenue adjustments. Potential penalties (up to $4 million annually) if certain performance targets are not met. In 2015, the company recorded $1.25 million in negative revenue adjustments. Cost reconciliations In 2012, 2013 and 2014, the company deferred $7.8 million, $4.1 million and $(0.2) million as a net increase to regulatory assets, respectively. In 2015, the company deferred $1.2 million as a net increase to regulatory assets. Net utility plant reconciliations Target levels reflected in rates were: Target levels reflected in rates are: – $928 million (b) – $970 million (b) The company increased its regulatory asset by $2.2 million in 2015. Average rate base Yr. 1 – $671 million Yr. 1 – $763 million – $805 million Weighted average cost of capital (after-tax) Yr. 1 – 7.61 percent Yr. 1 – 7.10 percent – 7.06 percent Authorized return on common equity Yr. 1 – 9.4 percent 9.0 percent Earnings sharing The company recorded a regulatory liability of $1 million for earnings above the sharing threshold under the rate plan as of December 31, 2014. Most earnings above an annual earnings threshold of 9.6 percent are to be applied to reduce regulatory assets. In 2015, earnings did not exceed the earnings threshold. Cost of long-term debt Yr. 1 – 6.07 percent Yr. 1 – 5.42 percent – 5.35 percent Common equity ratio 48 percent 48 percent (a) $59.3 million of the regulatory asset for deferred storm costs is to be recovered from customers over a five years period, including $11.85 million in each of years 1 and 2, $1 million of the regulatory asset for such costs will not be recovered from customers, and all outstanding issues related to Superstorm Sandy and other past major storms prior to November 2014 are resolved. Approximately $4 million of regulatory assets for property tax and interest rate reconciliations will not be recovered from customers. Amounts that will not be recovered from customers were charged-off in June 2015. (b) Excludes electric advanced metering infrastructure as to which the company will be required to defer as a regulatory liability the revenue requirement impact of the amount, if any, by which actual average net utility plant balances are less than amounts reflected in rates: $1 million in year 1 and $9 million in year 2.</t>
  </si>
  <si>
    <t>Electric | Pike County Light &amp; Power Company (Pike)</t>
  </si>
  <si>
    <t>Pike – Electric Effective period April 2009 – August 2014 September 2014 – August 2015 Base rate changes(a) Yr. 1 – $0.9 million Yr. 1 – $1.25 million Amortization to income of net regulatory (assets) and liabilities $0.1 million over five years $(0.7) million of deferred storm costs over five years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t>
  </si>
  <si>
    <t>CECONY – Gas Effective period October 2010 – December 2013 January 2014 – December 2016 Base rate changes (a) Yr. 1 – $47 million Yr. 1 – $(54.6) million (b) Amortizations to income of net regulatory (assets) and liabilities $(53.1) million over three years $4 million over three years Other revenue sources Retention of revenues from non-firm customers of up to $58 million and 25 percent of any such revenues above $58 million. The company retained $57 million and $64 million of such revenues in 2012 and 2013, respectively. Retention of revenues from non-firm customers of up to $65 million and 15 percent of any such revenues above $65 million. The company retained $70 million and $66 million of such revenues in 2014 and 2015, respectively. Revenue decoupling mechanisms In 2012 and 2013, the company deferred $22 million and $36 million of regulatory liabilities, respectively. In 2014 and 2015, the company deferred $28 million and $54 million of regulatory liabilities, respectively. Recoverable energy costs Current rate recovery of purchased gas costs. Current rate recovery of purchased gas costs. Negative revenue adjustments Potential penalties (up to $12.6 million annually) if certain gas performance targets are not met. In 2012 and 2013, the company did not record any negative revenue adjustments. Potential penalties (up to $33 million in 2014, $44 million in 2015, and $56 million in 2016) if certain gas performance targets are not met. In 2014 and 2015, the company did not record any negative revenue adjustments. Cost reconciliations (c) In 2012 and 2013, the company deferred $9 million and $26 million of net regulatory assets, respectively. In 2014 and 2015, the company deferred $38 million and $11 million of net regulatory liabilities, respectively. Net utility plant reconciliations Target levels reflected in rates were: Target levels reflected in rates were: Average rate base Yr. 1 – $3,027 million Yr. 1 – $3,521 million Weighted average cost of capital 7.46 percent Yr. 1 – 7.10 percent Authorized return on common equity 9.6 percent assuming the company achieved unspecified austerity measures of $4 million and $2 million in 2012 and 2013. Austerity measures were achieved. 9.3 percent Earnings sharing Actual earnings did not exceed the thresholds of 10.35 percent in Yr. 1 and 10.15 percent in Yrs. 2 and 3. Most earnings above an annual earnings threshold of 9.9 percent are to be applied to reduce regulatory assets for environmental remediation and other costs. In 2014 and 2015, the company had no earnings above the threshold. Cost of long-term debt 5.57 percent Yr. 1 – 5.17 percent Common equity ratio 48 percent 48 percent (a) $32 million of annual revenues collected from gas customers is subject to potential refund. See “Other Regulatory Matters” below. (b) The impact of these base rate changes is being deferred which will result in a $32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t>
  </si>
  <si>
    <t>Gas | O&amp;R</t>
  </si>
  <si>
    <t>O&amp;R New York – Gas Effective period November 2009 – December 2014 November 2015 – October 2018 Base rate changes Yr. 1 – $9 million Yr. 1 – $16.4 million – $16.4 million – $5.8 million – $10.6 million collected through a surcharge Amortization to income of net regulatory (assets) and liabilities $(2) million over three years Yr. 1 – $(1.7) million (a) – $(2.1) million (a) – $(2.5) million (a) Revenue decoupling mechanisms In 2012, 2013 and 2014, the company deferred $4.7 million, $0.7 million and $(0.1) million of regulatory liabilities, respectively. In 2015, the company deferred $0.8 million of regulatory assets. Recoverable energy costs Current rate recovery of purchased gas costs. Current rate recovery of purchased gas costs. Negative revenue adjustments Potential penalties (up to $1.4 million annually) if certain operations and customer service requirements are not met. In 2012, 2013 and 2014, the company did not record any negative revenue adjustments. Potential penalties (up to $3.7 million in Yr. 1, $4.7 million in Yr. 2 and $5.8 million in Yr. 3) if certain performance targets are not met. In 2015, the company did not record any negative revenue adjustments. Cost reconciliations In 2012, 2013 and 2014, the company deferred $0.7 million, $8.3 million and $8.3 million as net regulatory assets, respectively. In 2015, the company deferred $2.5 million as net regulatory assets. Net utility plant reconciliations The company deferred $0.7 million in 2012 as a regulatory asset and no deferrals were recorded for 2013 or 2014. Target levels reflected in rates are: – $492 million (b) – $518 million (b) – $546 million (b) The company recorded no deferrals in 2015. Average rate base Yr. 1 – $280 million Yr. 1 – $366 million – $391 million – $417 million Weighted average cost of capital (after-tax) 8.49 percent Yr. 1 – 7.10 percent – 7.06 percent – 7.06 percent Authorized return on common equity 10.4 percent 9.0 percent Earnings sharing Earnings above an annual earnings threshold of 11.4 percent are to be applied to reduce regulatory assets. In 2012, 2013 and 2014, earnings did not exceed the earnings threshold. Most earnings above an annual earnings threshold of 9.6 percent are to be applied to reduce regulatory assets. In 2015, earnings did not exceed the earnings threshold. Cost of long-term debt 6.81 percent Yr. 1 – 5.42 percent – 5.35 percent – 5.35 percent Common equity ratio 48 percent 48 percent (a) Reflects that the company will not recover from customers a total of approximately $14 million of regulatory assets for property tax and interest rate reconciliations. Amounts that will not be recovered from customers were charged-off in June 2015. (b) Excludes gas advanced metering infrastructure as to which the company will be required to defer as a regulatory liability the revenue requirement impact of the amount, if any, by which actual average net utility plant balances are less than amounts reflected in rates: $0.5 million in year 1, $4.2 million in year 2 and $7.2 million in year 3.</t>
  </si>
  <si>
    <t>Gas | Pike County Light &amp; Power Company (Pike)</t>
  </si>
  <si>
    <t>Pike – Gas Effective period April 2009 – August 2014 September 2014 – August 2015 Base Rate changes(a) Yr. 1 – $0.3 million Yr. 1 – $0.1 million Amortization to income of net regulatory (assets) and liabilities None None Cost reconciliations True-up of Other Postretirement Benefits costs. The company deferred an immaterial amount as regulatory liabilities in 2012 and 2013. True-up of Other Postretirement Benefits costs. The company deferred an immaterial amount as a regulatory liability in 2014 and 2015. (a) Under the current plan, the earliest that the company can file for a new base rate change is September 1, 2016.</t>
  </si>
  <si>
    <t>CECONY – Steam Effective period October 2010 – December 2013 January 2014 – December 2016 Base rate changes (a) Yr. 1 – $49.5 million Yr. 1 – $(22.4) million (b) Amortizations to income of net regulatory (assets) and liabilities $(20.1) million over three years $37 million over three years Recoverable energy costs Current rate recovery of purchased power and fuel costs. Current rate recovery of purchased power and fuel costs. Negative revenue adjustments Potential penalties (up to $1 million annually) if certain steam performance targets are not met. In 2012 and 2013, the company did not record any negative revenue adjustments. Potential penalties (up to $1 million annually) if certain steam performance targets are not met. In 2014 and 2015, the company did not record any negative revenue adjustments. Cost reconciliations (c) In 2012 and 2013, the company deferred $12 million and $17 million of net regulatory liabilities, respectively. In 2014 and 2015, the company deferred $42 million and $17 million of net regulatory liabilities and assets, respectively. Net utility plant reconciliations Target levels reflected in rates were: Target levels reflected in rates were: Average rate base Yr. 1 – $1,589 million Yr. 1 – $1,511 million Weighted average cost of capital (after-tax) 7.46 percent Yr. 1 – 7.10 percent Authorized return on common equity 9.6 percent (assuming company achieved unspecified austerity measures of $3 million and $2 million in 2012 and 2013). Austerity measures were achieved. 9.3 percent Earnings sharing Weather normalized earnings did not exceed the threshold of 10.35 percent in Yr. 1 and 10.15 percent in Yrs. 2 and 3. In 2013, actual earnings were $0.5 million above the earnings threshold of 10.15 percent. Weather normalized earnings above an annual earnings threshold of 9.9 percent are to be applied to reduce regulatory assets for environmental remediation and other costs. In 2014, the company had no earnings above the threshold. Actual earnings were $17.1 million above the threshold for 2015. Cost of long-term debt 5.57 percent Yr. 1 – 5.17 percent Common equity ratio 48 percent 48 percent (a) $6 million of annual revenues collected from steam customers is subject to potential refund. See “Other Regulatory Matters” below. (b) The impact of these base rate changes is being deferred which will result in an $8 million regulatory liability at December 31, 2016. (c) Deferrals for property taxes are limited to 90 percent ( 80 percent prior to 2014) of the difference from amounts reflected in rates, subject to an annual maximum for the remaining difference of not more than a 10 basis point impact on return on common equity.</t>
  </si>
  <si>
    <t>Capitalization (Tables)</t>
  </si>
  <si>
    <t>Debt Disclosure [Abstract]</t>
  </si>
  <si>
    <t>Schedule of Long-Term Debt Maturities</t>
  </si>
  <si>
    <t>Long-term debt maturing in the period 2016 - 2020 is as follows: (Millions of Dollars) Con Edison CECONY 2016 $739 $650 2017 16 — 2018 1,266 1,200 2019 552 475 2020 365 350</t>
  </si>
  <si>
    <t>Carrying Amounts and Fair Values of Long-Term Debt</t>
  </si>
  <si>
    <t>The carrying amounts and fair values of long-term debt at December 31, 2015 and 2014 are: (Millions of Dollars) 2015 2014 Long-Term Debt (including current portion) Carrying Amount Fair Value Carrying Amount Fair Value Con Edison $12,745 $13,856 $12,106 $13,913 CECONY $11,437 $12,427 $11,138 $12,770</t>
  </si>
  <si>
    <t>Pension Benefits (Tables) - Pension Benefits</t>
  </si>
  <si>
    <t>Total Periodic Benefit Costs</t>
  </si>
  <si>
    <t>The components of the Companies’ total periodic benefit costs for 2015 , 2014 and 2013 were as follows: Con Edison CECONY (Millions of Dollars) 2015 2014 2013 2015 2014 2013 Service cost – including administrative expenses $297 $227 $267 $279 $211 $249 Interest cost on projected benefit obligation 575 572 537 538 536 503 Expected return on plan assets (886) (832) (750) (840) (789) (713) Recognition of net actuarial loss 775 618 832 734 586 788 Recognition of prior service costs 4 4 5 2 2 4 NET PERIODIC BENEFIT COST $765 $589 $891 $713 $546 $831 Amortization of regulatory asset (a) 1 2 2 1 2 2 TOTAL PERIODIC BENEFIT COST $766 $591 $893 $714 $548 $833 Cost capitalized (301) (225) (348) (285) (212) (327) Reconciliation to rate level (74) 118 (84) (74) 108 (87) Cost charged to operating expenses $391 $484 $461 $355 $444 $419 (a) Relates to an increase in CECONY’s pension obligation of $45 million from a 1999 special retirement program.</t>
  </si>
  <si>
    <t>Schedule of Funded Status</t>
  </si>
  <si>
    <t>The funded status at December 31, 2015 , 2014 and 2013 was as follows: Con Edison CECONY (Millions of Dollars) 2015 2014 2013 2015 2014 2013 CHANGE IN PROJECTED BENEFIT OBLIGATION Projected benefit obligation at beginning of year $15,081 $12,197 $13,406 $14,137 $11,429 $12,572 Service cost – excluding administrative expenses 293 221 259 274 206 241 Interest cost on projected benefit obligation 575 572 537 538 536 503 Net actuarial (gain)/loss (996) 2,641 (1,469) (931) 2,484 (1,388) Plan amendments — 6 — — — — Benefits paid (576) (556) (536) (536) (518) (499) PROJECTED BENEFIT OBLIGATION AT END OF YEAR $14,377 $15,081 $12,197 $13,482 $14,137 $11,429 CHANGE IN PLAN ASSETS Fair value of plan assets at beginning of year $11,495 $10,755 $9,135 $10,897 $10,197 $8,668 Actual return on plan assets 126 752 1,310 118 715 1,241 Employer contributions 750 578 879 697 535 819 Benefits paid (576) (556) (536) (536) (518) (499) Administrative expenses (36) (34) (33) (35) (32) (32) FAIR VALUE OF PLAN ASSETS AT END OF YEAR $11,759 $11,495 $10,755 $11,141 $10,897 $10,197 FUNDED STATUS $(2,618) $(3,586) $(1,442) $(2,341) $(3,240) $(1,232) Unrecognized net loss $3,909 $4,888 $2,759 $3,704 $4,616 $2,617 Unrecognized prior service costs 16 20 17 3 4 6 Accumulated benefit obligation 12,909 13,454 11,004 12,055 12,553 10,268</t>
  </si>
  <si>
    <t>Schedule of Assumptions</t>
  </si>
  <si>
    <t>The actuarial assumptions were as follows: 2015 2014 2013 Weighted-average assumptions used to determine benefit obligations at December 31: Discount rate 4.25 % 3.90 % 4.80 % Rate of compensation increase CECONY 4.25 % 4.25 % 4.35 % O&amp;R 4.00 % 4.00 % 4.25 % Weighted-average assumptions used to determine net periodic benefit cost for the years ended December 31: Discount rate 3.90 % 4.80 % 4.10 % Expected return on plan assets 7.80 % 8.00 % 8.00 % Rate of compensation increase CECONY 4.25 % 4.35 % 4.35 % O&amp;R 4.00 % 4.25 % 4.25 %</t>
  </si>
  <si>
    <t>Schedule of Expected Benefit Payments</t>
  </si>
  <si>
    <t>Based on current assumptions, the Companies expect to make the following benefit payments over the next ten years : (Millions of Dollars) 2016 2017 2018 2019 2020 2021-2025 Con Edison $614 $636 $658 $680 $701 $3,800 CECONY 572 593 614 635 655 3,548</t>
  </si>
  <si>
    <t>Schedule of Plan Assets Allocations</t>
  </si>
  <si>
    <t>The asset allocations for the pension plan at the end of 2015 , 2014 and 2013 , and the target allocation for 2016 are as follows: Target Allocation Range Plan Assets at December 31, Asset Category 2016 2015 2014 2013 Equity Securities 55% - 65% 57 % 58 % 60 % Debt Securities 27% - 33% 33 % 32 % 30 % Real Estate 8% - 12% 10 % 10 % 10 % Total 100% 100 % 100 % 100 %</t>
  </si>
  <si>
    <t>Schedule of Fair Value of Plan Assets</t>
  </si>
  <si>
    <t>The fair values of the pension plan assets at December 31, 2014 by asset category are as follows: (Millions of Dollars) Level 1 Level 2 Level 3 Total U.S. Equity (a) $3,168 $— $— $3,168 International Equity (b) 2,841 361 — 3,202 Private Equity (c) — — 114 114 U.S. Government Issued Debt (d) — 2,113 — 2,113 Corporate Bonds Debt (e) — 1,351 — 1,351 Structured Assets Debt (f) — 4 — 4 Other Fixed Income Debt (g) — 208 — 208 Real Estate (h) — — 1,137 1,137 Cash and Cash Equivalents (i) 188 477 — 665 Futures (j) 192 37 — 229 Hedge Funds (k) — — 224 224 Total investments $6,389 $4,551 $1,475 $12,415 Funds for retiree health benefits (l) (184) (131) (43) (358) Investments (excluding funds for retiree health benefits) $6,205 $4,420 $1,432 $12,057 Pending activities (m) (562) Total fair value of plan net assets $11,495 (a) U.S. Equity includes both actively- and passively-managed assets with investments in domestic equity index funds and actively-managed small-capitalization equities. (b) International Equity includes international equity index funds and actively-managed international equities. (c) Private Equity consists of global equity funds that are not exchange-traded. (d) U.S. Government Issued Debt includes agency and treasury securities. (e) Corporate Bonds Debt consists of debt issued by various corporations. (f) Structured Assets Debt includes commercial-mortgage-backed securities and collateralized mortgage obligations. (g) Other Fixed Income Debt includes municipal bonds, sovereign debt and regional governments. (h) Real Estate investments include real estate funds based on appraised values that are broadly diversified by geography and property type. (i) Cash and Cash Equivalents include short term investments, money markets, foreign currency and cash collateral. (j) Futures consist of exchange-traded financial contracts encompassing U.S. Equity, International Equity and U.S. Government indices.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The fair values of the pension plan assets at December 31, 2015 by asset category are as follows: (Millions of Dollars) Level 1 Level 2 Level 3 Total U.S. Equity (a) $3,106 $— $— $3,106 International Equity (b) 2,874 346 — 3,220 Private Equity (c) — — 170 170 U.S. Government Issued Debt (d) — 2,222 — 2,222 Corporate Bonds Debt (e) — 1,356 — 1,356 Structured Assets Debt (f) — 1 — 1 Other Fixed Income Debt (g) — 170 — 170 Real Estate (h) — — 1,248 1,248 Cash and Cash Equivalents (i) 115 414 — 529 Futures (j) 161 132 — 293 Hedge Funds (k) — — 233 233 Total investments $6,256 $4,641 $1,651 $12,548 Funds for retiree health benefits (l) (162) (120) (43) (325) Investments (excluding funds for retiree health benefits) $6,094 $4,521 $1,608 $12,223 Pending activities (m) (464) Total fair value of plan net assets $11,759 (a) U.S. Equity includes both actively- and passively-managed assets with investments in domestic equity index funds and actively-managed small-capitalization equities. (b) International Equity includes international equity index funds and actively-managed international equities. (c) Private Equity consists of global equity funds that are not exchange-traded. (d) U.S. Government Issued Debt includes agency and treasury securities. (e) Corporate Bonds Debt consists of debt issued by various corporations. (f) Structured Assets Debt includes commercial-mortgage-backed securities and collateralized mortgage obligations. (g) Other Fixed Income Debt includes municipal bonds, sovereign debt and regional governments. (h) Real Estate investments include real estate funds based on appraised values that are broadly diversified by geography and property type. (i) Cash and Cash Equivalents include short term investments, money markets, foreign currency and cash collateral. (j) Futures consist of exchange-traded financial contracts encompassing U.S. Equity, International Equity and U.S. Government indices. (k) Hedge Funds are within a commingled structure which invests in various hedge fund managers who can invest in all financial instrument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t>
  </si>
  <si>
    <t>Reconciliation of Fair Value Balances for Net Assets</t>
  </si>
  <si>
    <t>The table below provides a reconciliation of the beginning and ending net balances for assets at December 31, 2014 classified as Level 3 in the fair value hierarchy. (Millions of Dollars) Beginning Balance as of January 1, 2014 Assets Still Held at Reporting Date – Unrealized Gains/(Losses) Assets Sold During the Year – Realized Gains/(Losses) Purchases Sales and Settlements Transfer In/(Out) of Level 3 Ending Balance as of December 31, 2014 Real Estate $1,062 $86 $20 $(31) $— $1,137 Private Equity 67 12 — 35 — 114 Hedge Funds 206 11 — 7 — 224 Total investments $1,335 $109 $20 $11 $— $1,475 Funds for retiree health benefits (42) (1) — — — (43) Investments (excluding funds for retiree health benefits) $1,293 $108 $20 $11 $— $1,432 The table below provides a reconciliation of the beginning and ending net balances for assets at December 31, 2015 classified as Level 3 in the fair value hierarchy. (Millions of Dollars) Beginning Balance as of January 1, 2015 Assets Still Held Assets Sold Purchases Transfer Ending Balance as of December 31, 2015 Real Estate $1,137 $131 $12 $(32) $— $1,248 Private Equity 114 17 — 39 — 170 Hedge Funds 224 3 — 6 — 233 Total investments $1,475 $151 $12 $13 $— $1,651 Funds for retiree health benefits (43) — — — — (43) Investments (excluding funds for retiree health benefits) $1,432 $151 $12 $13 $— $1,608</t>
  </si>
  <si>
    <t>Schedule of Employer Contribution to Defined Savings Plan</t>
  </si>
  <si>
    <t>The Companies also offer a defined contribution savings plan that covers substantially all employees and made contributions to the plan as follows: For the Years Ended December 31, (Millions of Dollars) 2015 2014 2013 Con Edison $34 $32 $30 CECONY 29 27 26</t>
  </si>
  <si>
    <t>Other Postretirement Benefits (Tables) - Other Postretirement Benefits</t>
  </si>
  <si>
    <t>Net Periodic Benefit Costs</t>
  </si>
  <si>
    <t>The components of the Companies’ total periodic postretirement benefit costs for 2015 , 2014 and 2013 were as follows: Con Edison CECONY (Millions of Dollars) 2015 2014 2013 2015 2014 2013 Service cost $20 $19 $23 $15 $15 $18 Interest cost on accumulated other postretirement benefit obligation 51 60 54 43 52 46 Expected return on plan assets (78) (77) (77) (68) (68) (68) Recognition of net actuarial loss 31 57 65 28 51 57 Recognition of prior service cost (20) (19) (27) (14) (15) (23) TOTAL PERIODIC POSTRETIREMENT BENEFIT COST $4 $40 $38 $4 $35 $30 Cost capitalized (2) (15) (15) (2) (14) (12) Reconciliation to rate level 14 10 58 6 2 50 Cost charged to operating expenses $16 $35 $81 $8 $23 $68</t>
  </si>
  <si>
    <t>The funded status of the programs at December 31, 2015 , 2014 and 2013 were as follows: Con Edison CECONY (Millions of Dollars) 2015 2014 2013 2015 2014 2013 CHANGE IN BENEFIT OBLIGATION Benefit obligation at beginning of year $1,411 $1,395 $1,454 $1,203 $1,198 $1,238 Service cost 20 19 23 15 15 18 Interest cost on accumulated postretirement benefit obligation 51 60 54 43 52 46 Amendments — (12) — — — — Net actuarial loss/(gain) (103) 47 (42) (85) 28 (20) Benefits paid and administrative expenses (127) (134) (136) (117) (125) (126) Participant contributions 35 36 38 34 35 38 Medicare prescription subsidy — — 4 — — 4 BENEFIT OBLIGATION AT END OF YEAR $1,287 $1,411 $1,395 $1,093 $1,203 $1,198 CHANGE IN PLAN ASSETS Fair value of plan assets at beginning of year $1,084 $1,113 $1,047 $950 $977 $922 Actual return on plan assets (6) 59 153 (4) 54 134 Employer contributions 6 7 9 6 7 9 EGWP payments 28 12 8 26 11 7 Participant contributions 35 36 38 34 35 38 Benefits paid (153) (143) (142) (142) (134) (133) FAIR VALUE OF PLAN ASSETS AT END OF YEAR $994 $1,084 $1,113 $870 $950 $977 FUNDED STATUS $(293) $(327) $(282) $(223) $(253) $(221) Unrecognized net loss $28 $78 $70 $4 $45 $54 Unrecognized prior service costs (51) (71) (78) (32) (46) (61)</t>
  </si>
  <si>
    <t>Schedule of Actuarial Assumptions</t>
  </si>
  <si>
    <t>The actuarial assumptions were as follows: 2015 2014 2013 Weighted-average assumptions used to determine benefit obligations at December 31: Discount Rate CECONY 4.05 % 3.75 % 4.50 % O&amp;R 4.20 % 3.85 % 4.75 % Weighted-average assumptions used to determine net periodic benefit cost for the years ended December 31: Discount Rate CECONY 3.75 % 4.50 % 3.75 % O&amp;R 3.85 % 4.75 % 4.05 % Expected Return on Plan Assets 7.75 % 7.75 % 7.75 %</t>
  </si>
  <si>
    <t>Schedule of Change of Assumed Health Care Cost Trend Rate</t>
  </si>
  <si>
    <t>A one-percentage point change in the assumed health care cost trend rate would have the following effects at December 31, 2016 : Con Edison CECONY 1-Percentage-Point (Millions of Dollars) Increase Decrease Increase Decrease Effect on accumulated other postretirement benefit obligation $(18) $41 $(37) $56 Effect on service cost and interest cost components for 2015 (1) 1 (3) 2</t>
  </si>
  <si>
    <t>Based on current assumptions, the Companies expect to make the following benefit payments over the next ten years , net of receipt of governmental subsidies: (Millions of Dollars) 2016 2017 2018 2019 2020 2021-2025 Con Edison $95 $93 $91 $88 $85 $403 CECONY 85 83 81 78 75 348</t>
  </si>
  <si>
    <t>The asset allocations for CECONY’s other postretirement benefit plans at the end of 2015 , 2014 and 2013 , and the target allocation for 2016 are as follows: Target Allocation Range Plan Assets at December 31, Asset Category 2016 2015 2014 2013 Equity Securities 57% - 73% 59 % 59 % 61 % Debt Securities 26% - 44% 41 % 41 % 39 % Total 100% 100 % 100 % 100 %</t>
  </si>
  <si>
    <t>Schedule of Fair Values of Plan Assets</t>
  </si>
  <si>
    <t>The fair values of the plan assets at December 31, 2015 by asset category as defined by the accounting rules for fair value measurements (see Note P) are as follows: (Millions of Dollars) Level 1 Level 2 Level 3 Total Equity (a) $— $393 $— $393 Other Fixed Income Debt (b) — 260 — 260 Cash and Cash Equivalents (c) — 7 — 7 Total investments $— $660 $— $660 Funds for retiree health benefits (d) 162 120 43 325 Investments (including funds for retiree health benefits) $162 $780 $43 $985 Pending activities (e) 9 Total fair value of plan net assets $994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Pending activities include security purchases and sales that have not settled, interest and dividends that have not been received, and reflects adjustments for available estimates at year end. The fair values of the plan assets at December 31, 2014 by asset category (see Note P) are as follows: (Millions of Dollars) Level 1 Level 2 Level 3 Total Equity (a) $— $428 $— $428 Other Fixed Income Debt (b) — 286 — 286 Cash and Cash Equivalents (c) — 11 — 11 Total investments $— $725 $— $725 Funds for retiree health benefits (d) 184 131 43 358 Investments (including funds for retiree health benefits) $184 $856 $43 $1,083 Pending activities (e) 1 Total fair value of plan net assets $1,084 (a) Equity includes a passively managed commingled index fund benchmarked to the MSCI All Country World Index. (b) Other Fixed Income Debt includes a passively managed commingled index fund benchmarked to the Barclays Capital Aggregate Index. (c) Cash and Cash Equivalents include short 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Pending activities include security purchases and sales that have not settled, interest and dividends that have not been received, and reflects adjustments for available estimates at year end.</t>
  </si>
  <si>
    <t>The table below provides a reconciliation of the beginning and ending net balances for assets at December 31, 2014 classified as Level 3 in the fair value hierarchy. (Millions of Dollars) Beginning Balance as of January 1, 2014 Assets Still Held at Reporting Date – Unrealized Gains/(Losses) Assets Sold During the Year – Realized Gains/(Losses) Purchases Sales and Settlements Transfers In/(Out) of Level 3 Ending Balance as of Total investments $— $— $— $— $— $— Funds for retiree health benefits 42 1 — — — 43 Investments (including funds for retiree health benefits) $42 $1 $— $— $— $43 The table below provides a reconciliation of the beginning and ending net balances for assets at December 31, 2015 classified as Level 3 in the fair value hierarchy. (Millions of Dollars) Beginning Balance as of January 1, 2015 Assets Still Held at Reporting Date – Unrealized Gains/(Losses) Assets Sold During the Year – Realized Gains/(Losses) Purchases Sales and Settlements Transfers In/(Out) of Level 3 Ending Balance as of Total investments $— $— $— $— $— $— Funds for retiree health benefits 43 — — — — 43 Investments (including funds for retiree health benefits) $43 $— $— $— $— $43</t>
  </si>
  <si>
    <t>Environmental Matters (Tables)</t>
  </si>
  <si>
    <t>Environmental Remediation Obligations [Abstract]</t>
  </si>
  <si>
    <t>Accrued Liabilities and Regulatory Assets</t>
  </si>
  <si>
    <t>The accrued liabilities and regulatory assets related to Superfund Sites at December 31, 2015 and 2014 were as follows: Con Edison CECONY (Millions of Dollars) 2015 2014 2015 2014 Accrued Liabilities: Manufactured gas plant sites $679 $684 $579 $587 Other Superfund Sites 86 80 86 79 Total $765 $764 $665 $666 Regulatory assets $904 $925 $800 $820</t>
  </si>
  <si>
    <t>Environmental Remediation Costs</t>
  </si>
  <si>
    <t>Environmental remediation costs incurred and insurance recoveries received related to Superfund Sites at December 31, 2015 and 2014 were as follows: Con Edison CECONY (Millions of Dollars) 2015 2014 2015 2014 Remediation costs incurred $37 $29 $34 $20 Insurance recoveries received (a) — 7 — 7 (a) Reduced amount deferred for recovery from customer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December 31, 2015 and 2014 were as follows: Con Edison CECONY (Millions of Dollars) 2015 2014 2015 2014 Accrued liability – asbestos suits $8 $8 $7 $7 Regulatory assets – asbestos suits $8 $8 $7 $7 Accrued liability – workers’ compensation $86 $83 $81 $78 Regulatory assets – workers’ compensation $11 $8 $11 $8</t>
  </si>
  <si>
    <t>Other Material Contingencies (Tables)</t>
  </si>
  <si>
    <t>Commitments and Contingencies Disclosure [Abstract]</t>
  </si>
  <si>
    <t>Total Guarantees</t>
  </si>
  <si>
    <t>A summary, by type and term, of Con Edison’s total guarantees at December 31, 2015 is as follows: Guarantee Type 0 – 3 years 4 – 10 years &gt; 10 years Total (Millions of Dollars) NY Transco $791 $567 $— $1,358 Energy transactions 792 35 97 924 Renewable electric production projects 471 1 27 499 Other 75 — — 75 Total $2,129 $603 $124 $2,856</t>
  </si>
  <si>
    <t>Electricity Purchase Agreements (Tables)</t>
  </si>
  <si>
    <t>Regulated Operations [Abstract]</t>
  </si>
  <si>
    <t>Summary of Significant Terms of Electricity Purchase Agreements</t>
  </si>
  <si>
    <t>At December 31, 2015 , the significant terms of the electricity purchase agreements with non-utility generators were as follows: Facility Equity Owner Plant Output (MW) Contracted Output (MW) Contract Start Date Contract Term (Years) Brooklyn Navy Yard Brooklyn Navy Yard Cogeneration Partners, LP 322 299 November 1996 40 Linden Cogeneration Cogen Technologies Linden Venture, LP 1,035 609 May 1992 25 Indian Point Entergy Nuclear Power Marketing, LLC 2,311 500 August 2001 16 Astoria Energy Astoria Energy, LLC 640 500 May 2006 10</t>
  </si>
  <si>
    <t>Summary of Estimated Capacity and Other Fixed Payments</t>
  </si>
  <si>
    <t>The future capacity and other fixed payments under the contracts are estimated to be as follows: (Millions of Dollars) 2016 2017 2018 2019 2020 All Years Thereafter Con Edison $222 $207 $181 $98 $53 $762 CECONY 218 205 181 98 53 762</t>
  </si>
  <si>
    <t>Summary of Capacity, Energy and Other Fixed Payments</t>
  </si>
  <si>
    <t>The company’s payments under the agreements for capacity, energy and other fixed payments in 2015 , 2014 and 2013 were as follows: For the Years Ended December 31, (Millions of Dollars) 2015 2014 2013 Linden Cogeneration $323 $381 $346 Indian Point 226 247 220 Astoria Energy 178 230 183 Brooklyn Navy Yard 113 133 118 Indeck Corinth (a) 25 80 79 Selkirk (b) — 144 215 Independence (b) — 97 121 Total $865 $1,312 $1,282 (a) Contract term ended in 2015. (b) Contract term ended in 2014.</t>
  </si>
  <si>
    <t>Leases (Tables)</t>
  </si>
  <si>
    <t>Leases [Abstract]</t>
  </si>
  <si>
    <t>Schedule of Capital Leases</t>
  </si>
  <si>
    <t>The following assets under capital leases are included in the Companies’ consolidated balance sheets at December 31, 2015 and 2014 : Con Edison CECONY (Millions of Dollars) 2015 2014 2015 2014 UTILITY PLANT Common $3 $3 $2 $1</t>
  </si>
  <si>
    <t>Future Minimum Lease Commitments</t>
  </si>
  <si>
    <t>The future minimum lease commitments for the above assets are as follows: (Millions of Dollars) Con Edison CECONY 2016 $1 $1 2017 1 1 2018 1 1 2019 — — 2020 — — All years thereafter — — Total 3 3 Less: amount representing interest 1 1 Present value of net minimum lease payment $2 $2</t>
  </si>
  <si>
    <t>Future Minimum Rental Payments for Operating Leases</t>
  </si>
  <si>
    <t>Operating leases: The future minimum lease commitments under the Companies’ non-cancelable operating lease agreements are as follows: (Millions of Dollars) Con Edison CECONY 2016 $18 $12 2017 18 12 2018 18 12 2019 16 10 2020 15 9 All years thereafter 123 42 Total $208 $97</t>
  </si>
  <si>
    <t>Schedule of Leveraged Lease Transactions Effect on Consolidated Income Statement</t>
  </si>
  <si>
    <t>The effect on Con Edison’s consolidated income statement for the twelve months ended as of December 31, 2014 and 2013 was as follows: For the Years Ended December 31, (Millions of Dollars) 2014 2013 Increase/(decrease) to non-utility operating revenues $— $(27) (Increase)/decrease to other interest expense 13 (131) Income tax benefit/(expense) (14) 63 Total increase/(decrease) in net income $(1) $(95)</t>
  </si>
  <si>
    <t>Income Tax (Tables)</t>
  </si>
  <si>
    <t>Income Tax Disclosure [Abstract]</t>
  </si>
  <si>
    <t>Schedule of Components of Income Tax</t>
  </si>
  <si>
    <t>The components of income tax are as follows: Con Edison CECONY (Millions of Dollars) 2015 2014 2013 2015 2014 2013 State Current $38 $59 $151 $48 $66 $111 Deferred 93 61 (70) 82 65 (14) Federal Current (86) (9) 285 77 158 187 Deferred 569 463 115 372 271 241 Amortization of investment tax credits (9) (6) (5) (5) (5) (5) Total income tax expense $605 $568 $476 $574 $555 $520</t>
  </si>
  <si>
    <t>Schedule of Differences on Deferred Tax Assets and Liabilities</t>
  </si>
  <si>
    <t>The tax effects of temporary differences, which gave rise to deferred tax assets and liabilities, are as follows: Con Edison CECONY (Millions of Dollars) 2015 2014 2015 2014 Deferred tax liabilities: Property basis differences $8,614 $7,510 $7,922 $6,938 Regulatory assets: Unrecognized pension and other postretirement costs 1,562 1,968 1,490 1,872 Future income tax 947 910 899 863 Environmental remediation costs 365 376 322 333 Deferred storm costs 75 129 45 91 Other regulatory assets 367 347 308 300 Equity investments 295 168 — — Total deferred tax liabilities $12,225 $11,408 $10,986 $10,397 Deferred tax assets: Accrued pension and other postretirement costs $982 $1,306 $857 $1,155 Regulatory liabilities 836 615 752 574 Superfund and other environmental costs 308 306 268 264 Asset retirement obligations 97 77 94 75 Loss carryforwards 29 21 — — Tax credits carryforward 258 — 1 — Valuation allowance (15) (11) — — Other 362 272 292 203 Total deferred tax assets 2,857 2,586 2,264 2,271 Net deferred tax liabilities $9,368 $8,822 $8,722 $8,126 Unamortized investment tax credits 169 126 33 37 Net deferred tax liabilities and unamortized investment tax credits $9,537 $8,948 $8,755 $8,163</t>
  </si>
  <si>
    <t>Schedule of Income Tax Reconciliation</t>
  </si>
  <si>
    <t>Reconciliation of the difference between income tax expense and the amount computed by applying the prevailing statutory income tax rate to income before income taxes is as follows: Con Edison CECONY (% of Pre-tax income) 2015 2014 2013 2015 2014 2013 STATUTORY TAX RATE Federal 35 % 35 % 35 % 35 % 35 % 35 % Changes in computed taxes resulting from: State income tax 5 5 4 5 5 5 Cost of removal (5 ) (5 ) (5 ) (5 ) (5 ) (5 ) Manufacturing deduction — — (1 ) — — — Other (1 ) (1 ) (2 ) — (1 ) (1 ) Effective tax rate 34 % 34 % 31 % 35 % 34 % 34 %</t>
  </si>
  <si>
    <t>Summary of Unrecognized Tax Benefits</t>
  </si>
  <si>
    <t>A reconciliation of the beginning and ending amounts of unrecognized tax benefits for Con Edison and CECONY follows: Con Edison CECONY (Millions of Dollars) 2015 2014 2013 2015 2014 2013 Balance at January 1, $34 $9 $86 $2 $— $74 Additions based on tax positions related to the current year — — 5 — — — Additions based on tax positions of prior years 1 27 253 — 2 — Reductions for tax positions of prior years — (2) (86) — — (74) Reductions from expiration of statute of limitations (1) — — — — — Settlements — — (249) — — — Balance at December 31, $34 $34 $9 $2 $2 $—</t>
  </si>
  <si>
    <t>Stock-Based Compensation (Tables)</t>
  </si>
  <si>
    <t>Stock-Based Compensation Expense</t>
  </si>
  <si>
    <t>The following table summarizes stock-based compensation expense recognized by the Companies in the years ended December 31, 2015 , 2014 and 2013 : Con Edison CECONY (Millions of Dollars) 2015 2014 2013 2015 2014 2013 Performance-based restricted stock $27 $22 $20 $23 $19 $18 Time-based restricted stock 1 2 2 1 2 2 Non-employee director deferred stock compensation 2 2 2 2 2 2 Stock purchase plan 4 3 3 3 3 3 Total $34 $29 $27 $29 $26 $25 Income tax benefit $14 $12 $11 $12 $10 $10</t>
  </si>
  <si>
    <t>Summary of Status of Stock Options</t>
  </si>
  <si>
    <t>A summary of changes in the status of stock options as of December 31, 2015 is as follows: Con Edison CECONY Shares Weighted Average Exercise Price Shares Weighted Average Exercise Price Outstanding at December 31, 2014 229,850 $42.99 191,350 $43.00 Exercised 150,225 42.71 125,575 42.74 Forfeited 500 43.50 — — Outstanding at December 31, 2015 (a) 79,125 $43.50 65,775 $43.50 (a) The weighted average remaining contractual life is one year for all outstanding options as of December 31, 2015 .</t>
  </si>
  <si>
    <t>Summary of Stock Options</t>
  </si>
  <si>
    <t>The following table summarizes information about stock options for the years ended December 31, 2015 and 2014 : Con Edison CECONY (Millions of Dollars) 2015 2014 2015 2014 Aggregate intrinsic value (a) Options outstanding $2 $5 $1 $4 Options exercised 3 4 3 3 Cash received by Con Edison for payment of exercise price 6 11 5 8 (a) Aggregate intrinsic value represents the changes in the fair value of all outstanding options from their grant dates to December 31 of the years presented above.</t>
  </si>
  <si>
    <t>Assumptions Used to Calculate Fair Value</t>
  </si>
  <si>
    <t>The assumptions used to calculate the fair value of the awards were as follows: 2015 2014 2013 Risk-free interest rate (a) 0.64% - 3.28% 0.23% - 3.07% 0.13% - 5.17% Expected term (b) 3 years 3 years 3 years Expected share price volatility (c) 15.82% 13.14% 13.52% (a) The risk-free rate is based on the U.S. Treasury zero-coupon yield curve on the date of grant. (b) The expected term of the Performance RSUs equals the vesting period. The Companies do not expect significant forfeitures to occur. (c) The expected volatility is calculated using daily closing stock prices over a period of three years , which approximates the expected term of the awards.</t>
  </si>
  <si>
    <t>Summary of Changes in Status of Time-Based Awards</t>
  </si>
  <si>
    <t>A summary of changes in the status of time-based awards during the year ended December 31, 2015 is as follows: Con Edison CECONY Units Weighted Average Grant Date Fair Value Units Weighted Average Grant Date Fair Value Non-vested at December 31, 2014 65,423 $57.65 62,173 $57.64 Granted 23,000 61.00 21,800 61.00 Vested (20,773) 58.42 (19,773) 58.42 Forfeited (2,670) 58.35 (2,570) 58.39 Non-vested at December 31, 2015 64,980 $58.56 61,630 $58.55</t>
  </si>
  <si>
    <t>TSR and Non TSR Portios</t>
  </si>
  <si>
    <t>Summary of Changes in Status of Performance RSUs'</t>
  </si>
  <si>
    <t>A summary of changes in the status of the Performance RSUs’ TSR and non-TSR portions during the year ended December 31, 2015 is as follows: Con Edison CECONY Weighted Average Grant Date Fair Value (a) Weighted Average Grant Date Fair Value (a) Units TSR Portion (b) Non-TSR Portion (c) Units TSR Portion (b) Non-TSR Portion (c) Non-vested at December 31, 2014 1,100,607 $42.33 $56.61 880,523 $42.58 $56.70 Granted 363,900 57.67 63.22 288,669 57.22 63.12 Vested (327,536) 49.45 58.84 (266,683) 49.34 58.83 Forfeited (58,632) 43.84 58.25 (49,252) 43.54 58.14 Non-vested at December 31, 2015 1,078,339 $45.26 $58.08 853,257 $45.37 $58.12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t>
  </si>
  <si>
    <t>Financial Information by Business Segment (Tables)</t>
  </si>
  <si>
    <t>Segment Reporting [Abstract]</t>
  </si>
  <si>
    <t>Financial Data for Business Segments</t>
  </si>
  <si>
    <t>The financial data for the business segments are as follows: As of and for the Year Ended December 31, 2015 (Millions of Dollars) Operating revenues Inter- segment revenues Depreciation and amortization Operating income Interest charges Income taxes on operating income (a) Total assets (b) Construction expenditures CECONY Electric $8,172 $18 $820 $1,798 $447 $447 $30,603 $1,658 Gas 1,527 6 142 356 96 100 6,974 671 Steam 629 86 78 93 41 41 2,653 106 Consolidation adjustments — (110) — — — — — — Total CECONY $10,328 $— $1,040 $2,247 $584 $588 $40,230 $2,435 O&amp;R Electric $663 $— $50 $103 $23 $31 $2,140 $114 Gas 182 — 18 18 12 2 579 46 Other (b) — — — — — — — — Total O&amp;R $845 $— $68 $121 $35 $33 $2,719 $160 Competitive energy businesses $1,383 $(2) $22 $58 $11 $22 $1,680 $823 Other (c) (2) 2 — 1 23 1 1,013 — Total Con Edison $12,554 $— $1,130 $2,427 $653 $644 $45,642 $3,418 As of and for the Year Ended December 31, 2014 (Millions of Dollars) Operating revenues Inter- segment revenues Depreciation and amortization Operating income Interest charges Income taxes on operating income (a) Total assets (b)(d) Construction expenditures CECONY Electric $8,437 $16 $781 $1,712 $412 $425 $30,295 $1,500 Gas 1,721 6 132 314 89 88 6,478 549 Steam 628 84 78 113 36 49 2,670 83 Consolidation adjustments — (106) — — — — — — Total CECONY $10,786 $— $991 $2,139 $537 $562 $39,443 $2,132 O&amp;R Electric $680 $— $46 $103 $24 $29 $2,023 $105 Gas 212 — 15 25 10 6 786 37 Other (b) — — — — 1 — 1 — Total O&amp;R $892 $— $61 $128 $35 $35 $2,810 $142 Competitive energy businesses $1,244 $(10) $19 $(60) $(8) $(8) $1,013 $447 Other (c) (3) 10 — 2 27 — 805 — Total Con Edison $12,919 $— $1,071 $2,209 $591 $589 $44,071 $2,721 As of and for the Year Ended December 31, 2013 (Millions of Dollars) Operating revenues Inter- segment revenues Depreciation and amortization Operating income Interest charges Income taxes on operating income (a) Total assets (b)(d) Construction expenditures CECONY Electric $8,131 $16 $749 $1,595 $402 $380 $27,547 $1,471 Gas 1,616 5 130 362 83 112 5,977 536 Steam 683 82 67 103 36 39 2,571 128 Consolidation adjustments — (103) — — — — — — Total CECONY $10,430 $— $946 $2,060 $521 $531 $36,095 $2,135 O&amp;R Electric $628 $— $41 $87 $25 $13 $1,882 $98 Gas 205 — 15 33 11 7 640 37 Other (b) — — — — 1 — 2 — Total O&amp;R $833 $— $56 $120 $37 $20 $2,524 $135 Competitive energy businesses $1,096 $5 $23 $63 $135 $(41) $1,305 $378 Other (c) (5) (5) (1) 1 26 (6) 527 — Total Con Edison $12,354 $— $1,024 $2,244 $719 $504 $40,451 $2,648 (a) For Con Edison, the income tax expense on non-operating income was $40 million , $21 million and $28 million in 2015 , 2014 and 2013 , respectively. For CECONY, the income tax expense on non-operating income was $14 million , $7 million and $11 million in 2015 , 2014 and 2013 , respectively. (b) Includes amounts related to the RECO securitization. (c) Parent company, consolidation adjustments and Con Edison Transmission. Other does not represent a business segment. (d) Reflects $237 million and $196 million in 2014 and 2013, respectively, related to the adoption of ASU No. 2015-03, “Interest - Imputation of Interest (Subtopic 835-30): Simplifying the Presentation of Debt Issuance Costs” and ASU No. 2015-17, “Income Taxes (Topic 740): Balance Sheet Classification of Deferred Taxes.” See Notes C and L.</t>
  </si>
  <si>
    <t>Derivative Instruments and Hedging Activities (Tables)</t>
  </si>
  <si>
    <t>Derivative Instruments and Hedging Activities Disclosure [Abstract]</t>
  </si>
  <si>
    <t>Offsetting Liabilities</t>
  </si>
  <si>
    <t>The fair values of the Companies’ commodity derivatives including the offsetting of assets and liabilities on the consolidated balance sheet at December 31, 2015 and 2014 were: (Millions of Dollars) 2015 2014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59 $(41) $18 (b) $111 $(67) $44 (b) Current - assets held for sale (c) 51 (50) 1 — — — Noncurrent 57 (54) 3 34 (23) 11 Noncurrent - assets held for sale (c) 15 (15) — — — — Total fair value of derivative assets $182 $(160) $22 $145 $(90) $55 Fair value of derivative liabilities Current $(144) $78 $(66) $(242) $139 $(103) Current - liabilities held for sale (c) (115) 50 (65) — — — Noncurrent (102) 63 (39) (66) 91 25 Noncurrent - liabilities held for sale (c) (28) 15 (13) — — — Total fair value of derivative liabilities $(389) $206 $(183) $(308) $230 $(78) Net fair value derivative assets/(liabilities) $(207) $46 $(161) (b) $(163) $140 $(23) (b) CECONY Fair value of derivative assets Current $40 $(32) $8 (b) $26 $(15) $11 (b) Noncurrent 48 (47) 1 22 (20) 2 Total fair value of derivative assets $88 $(79) $9 $48 $(35) $13 Fair value of derivative liabilities Current $(121) $71 $(50) $(96) $48 $(48) Noncurrent (92) 56 (36) (42) 32 (10) Total fair value of derivative liabilities $(213) $127 $(86) $(138) $80 $(58) Net fair value derivative assets/(liabilities) $(125) $48 $(77) (b) $(90) $45 $(4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15 and 2014 , margin deposits for Con Edison ( $26 million and $27 million , respectively) and CECONY ( $26 million and $25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U).</t>
  </si>
  <si>
    <t>Offsetting Assets</t>
  </si>
  <si>
    <t>Realized and Unrealized Gains or Losses on Commodity Derivatives</t>
  </si>
  <si>
    <t xml:space="preserve">The following table presents the realized and unrealized gains or losses on commodity derivatives that have been deferred or recognized in earnings for the years ended December 31, 2015 and 2014 : Con Edison CECONY (Millions of Dollars) Balance Sheet Location 2015 2014 2015 2014 Pre-tax gains/(losses) deferred in accordance with accounting rules for regulated operations: Current Deferred derivative gains $1 $(10) $2 $(7) Noncurrent Deferred derivative gains 1 1 — 1 Total deferred gains/(losses) $2 $(9) $2 $(6) Current Deferred derivative losses $(16) $(75) $(11) $(70) Current Recoverable energy costs (136) 36 (127) 26 Noncurrent Deferred derivative losses (25) (17) (23) (17) Total deferred gains/(losses) $(177) $(56) $(161) $(61) Net deferred gains/(losses) $(175) $(65) $(159) $(67) Income Statement Location Pre-tax gain/(loss) recognized in income Purchased power expense $(109) (a) $(37) (b) $— $— Gas purchased for resale (106) (115) — — Non-utility revenue 30 (a) 29 (b) — — Other operations and maintenance expense (1) (c) — (1) (c) — Total pre-tax gain/(loss) recognized in income $(186) $(123) $(1) $— (a) For the year ended December 31, 2015 , Con Edison recorded unrealized pre-tax gains and losses in non-utility operating revenue ( $1 million gain) and purchased power expense ( $1 million loss). (b) For the year ended December 31, 2014 , Con Edison recorded unrealized pre-tax gains and losses in non-utility operating revenue ( $4 million gain) and purchased power expense ( $132 million loss). (c) For the year ended December 31, 2015 , Con Edison and CECONY recorded an unrealized loss in other operations and maintenance expense ( $1 million ). </t>
  </si>
  <si>
    <t>Hedged Volume of Derivative Transactions</t>
  </si>
  <si>
    <t>The following table presents the hedged volume of Con Edison’s and CECONY’s derivative transactions at December 31, 2015 : Electric Energy (MWh) (a)(b) Capacity (MW) (a) Natural Gas (Dt) (a)(b) Refined Fuels (gallons) Con Edison (c) 37,036,264 21,174 50,052,794 3,696,000 CECONY 18,742,050 12,000 47,540,000 3,696,000 (a) Volumes are reported net of long and short positions, except natural gas collars where the volumes of long positions are reported. (b) Excludes electric congestion and gas basis swap contracts which are associated with electric and gas contracts and hedged volumes. (c) Includes 16,381,544 MWh for electric energy, 7,262 MW for capacity and 580,362 Dt for natural gas derivative transactions that are held for sale.</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15 : (Millions of Dollars) Con Edison (a) CECONY (a) Aggregate fair value – net liabilities $106 $81 Collateral posted 18 17 Additional collateral (b) (downgrade one level from current ratings) 9 6 Additional collateral (b)(c) (downgrade to below investment grade from current ratings) 142 104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16 million at December 31, 2015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15 , if Con Edison had been downgraded to below investment grade, it would have been required to post additional collateral for such derivative instruments of $6 million .</t>
  </si>
  <si>
    <t>Fair Value Measurements (Tables)</t>
  </si>
  <si>
    <t>Fair Value Disclosures [Abstract]</t>
  </si>
  <si>
    <t>Assets and Liabilities Measured at Fair Value on Recurring Basis</t>
  </si>
  <si>
    <t>Assets and liabilities measured at fair value on a recurring basis for the years ended December 31, 2015 and 2014 are summarized below. 2015 2014 (Millions of Dollars) Level 1 Level 2 Level 3 Netting Adjustment (e) Total Level 1 Level 2 Level 3 Netting Adjustment (e) Total Con Edison Derivative assets: Commodity (a)(b)(c) $2 $25 $13 $7 $47 $3 $78 $28 $(27) $82 Commodity held for sale (f) — 63 1 (63) 1 — — — — — Other (a)(b)(d) 185 112 — — 297 163 116 — — 279 Total assets $187 $200 $14 $(56) $345 $166 $194 $28 $(27) $361 Derivative liabilities: Commodity (a)(b)(c) $16 $153 $1 $(65) $105 $18 $246 $8 $(194) $78 Commodity held for sale (f) 1 133 7 (63) 78 — — — — — Total liabilities $17 $286 $8 $(128) $183 $18 $246 $8 $(194) $78 CECONY Derivative assets: Commodity (a)(b)(c) $1 $9 $8 $17 $35 $1 $3 $13 $21 $38 Other (a)(b)(d) 171 105 — — 276 155 106 — — 261 Total assets $172 $114 $8 $17 $311 $156 $109 $13 $21 $299 Derivative liabilities: Commodity (a)(b)(c) $14 $129 $— $(57) $86 $16 $91 $— $(49) $58 (a) The Companies’ policy is to review the fair value hierarchy and recognize transfers into and transfers out of the levels at the end of each reporting period. There were no transfers between levels 1 , 2 and 3 for the years ended December 31, 2015 and 2014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15 and 2014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U).</t>
  </si>
  <si>
    <t>Schedule of Commodity Derivatives</t>
  </si>
  <si>
    <t>The risk management group reports to the Companies’ Vice President and Treasurer. Fair Value of Level 3 at December 31, 2015 (Millions of Dollars) Valuation Techniques Unobservable Inputs Range Con Edison — Commodity Electricity $(5) Discounted Cash Flow Forward energy prices (a) $18.33-$77.50 per MWh Discounted Cash Flow Forward capacity prices (a) $1.17-$7.50 per kW-month Natural Gas 1 Discounted Cash Flow Forward natural gas prices (a) $(7.60) - $5.55 per Dt Transmission Congestion Contracts/Financial Transmission Rights 10 Discounted Cash Flow Discount to adjust auction prices for inter-zonal forward price curves (b) 40.8%-62.1% Discount to adjust auction prices for historical monthly realized settlements (b) 37.5%-82.2% Inter-zonal forward price curves adjusted for historical zonal losses (b) $(6.35)-$5.59 per MWh Total Con Edison — Commodity $6 CECONY — Commodity Transmission Congestion Contracts $8 Discounted Cash Flow Discount to adjust auction prices for inter-zonal forward price curves (b) 40.8%-62.1% Discount to adjust auction prices for historical monthly realized settlements (b) 37.5%-82.2%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for the years ended December 31, 2015 and 2014 and classified as Level 3 in the fair value hierarchy: Con Edison CECONY (Millions of Dollars) 2015 2014 2015 2014 Beginning balance as of January 1, $20 $9 $13 $6 Included in earnings (20) 30 (6) 2 Included in regulatory assets and liabilities 1 7 — 7 Purchases 11 22 5 16 Settlements (6) (48) (4) (18) Ending balance as of December 31, $6 $20 $8 $13</t>
  </si>
  <si>
    <t>Variable Interest Entities (Tables)</t>
  </si>
  <si>
    <t>Equity Method Investments and Joint Ventures [Abstract]</t>
  </si>
  <si>
    <t>Sale and Resultant Deconsolidation</t>
  </si>
  <si>
    <t>The following table summarizes the sale and resultant deconsolidation on the transaction date: (Millions of Dollars) Proceeds from sale, net of transaction costs of $1 $108 Non-utility property, less accumulated depreciation (341) Other assets, including working capital (31) Long-term debt, including current portion 217 Other liabilities 9 Gain on sale of solar electric production projects (45) Equity method investment upon deconsolidation $(83) At December 31, 2015 , the carrying amounts of the assets and liabilities designated as held for sale were as follows: (Millions of Dollars) Retail Electric Supply Business Pike Total Cash and temporary cash investments $— $4 $4 Accounts receivable, less allowance for uncollectible accounts of $8 64 — 64 Accrued unbilled revenue 64 1 65 Other assets 2 1 3 Total current assets 130 6 136 Utility plant, less accumulated depreciation of $6 — 14 14 Non-utility property, less accumulated depreciation of $13 4 — 4 Regulatory assets — 3 3 Total assets held for sale $134 $23 $157 Fair value of derivative liabilities $65 $— $65 Accounts payable 5 — 5 Other 1 2 3 Total current liabilities 71 2 73 Fair value of derivative liabilities 13 — 13 Long-term debt — 3 3 Total liabilities held for sale $84 $5 $89</t>
  </si>
  <si>
    <t>Schedule of Business Acquisitions, by Acquisition</t>
  </si>
  <si>
    <t>(Millions of Dollars) 2015 2014 Restricted cash $9 $13 Receivable from parent company 32 — Non-utility property, less accumulated depreciation of $5 and $1, respectively 107 108 Other assets 11 14 Total assets (a) $159 $135 Long-term debt due within one year $2 $66 Other liabilities 37 11 Long-term debt 62 — Total liabilities (b) $101 $77 (a) The assets of Texas Solar 4 represent assets of a consolidated VIE that can be used only to settle obligations of the consolidated VIE. (b) The liabilities of Texas Solar 4 represent liabilities of a consolidated VIE for which creditors do not have recourse to the general credit of the primary beneficiary.</t>
  </si>
  <si>
    <t>Summary of VIEs</t>
  </si>
  <si>
    <t>The following table summarizes the VIEs in which Con Edison Development has entered into as of December 31, 2015 : Project Name (a) Generating Capacity (b) (MW AC) Power Purchase Agreement Term in Years Year of Initial Investment Location Maximum Millions of Dollars ) (c) Copper Mountain Solar 3 128 20 2014 Nevada $189 Panoche Valley 124 20 2015 California 114 Mesquite Solar 1 83 20 2013 Arizona 110 Copper Mountain Solar 2 75 25 2013 Nevada 85 California Solar 55 25 2012 California 75 Broken Bow II 38 25 2014 Nebraska 55 Pilesgrove 9 n/a (d) 2010 New Jersey 26 Texas Solar 4 32 25 2014 Texas 17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and receivables from the parent company. Con Edison did not provide any financial or other support during the year that was not previously contractually required. (d) Pilesgrove has 3 - 5 year Solar Renewable Energy Credit hedges in place.</t>
  </si>
  <si>
    <t>Related Party Transactions (Tables)</t>
  </si>
  <si>
    <t>Related Party Transactions [Abstract]</t>
  </si>
  <si>
    <t>Summary of Costs of Administrative and Other Services Provided and Received</t>
  </si>
  <si>
    <t>The costs of administrative and other services provided by CECONY to, and received by it from, Con Edison and its other subsidiaries for the years ended December 31, 2015 , 2014 and 2013 were as follows: CECONY (Millions of Dollars) 2015 2014 2013 Cost of services provided $99 $90 $84 Cost of services received 60 57 52</t>
  </si>
  <si>
    <t>Assets Held for Sale (Tables)</t>
  </si>
  <si>
    <t>Assets and Liabilities Designated as Held for Sale</t>
  </si>
  <si>
    <t>General (Details)</t>
  </si>
  <si>
    <t>Dec. 31, 2015subsidiaryregistrant</t>
  </si>
  <si>
    <t>Number of registrants | registrant</t>
  </si>
  <si>
    <t>Number of subsidiaries | subsidiary</t>
  </si>
  <si>
    <t>Summary of Significant Accounting Policies - Additional Information (Detail) - USD ($)</t>
  </si>
  <si>
    <t>Summary Of Significant Accounting Policies [Line Items]</t>
  </si>
  <si>
    <t>Annual aggregate depreciation allowance</t>
  </si>
  <si>
    <t>Impairment charges</t>
  </si>
  <si>
    <t>Revenue deferral period (months)</t>
  </si>
  <si>
    <t>12 months</t>
  </si>
  <si>
    <t>Investment gains and losses recognized, time period (years)</t>
  </si>
  <si>
    <t>15 years</t>
  </si>
  <si>
    <t>Other actuarial gains and losses recognized, time period (years)</t>
  </si>
  <si>
    <t>10 years</t>
  </si>
  <si>
    <t>Difference between fair value and expected market related value of plan assets (percent)</t>
  </si>
  <si>
    <t>20.00%</t>
  </si>
  <si>
    <t>Non Utility Plan | Minimum</t>
  </si>
  <si>
    <t>Estimated useful lives (years)</t>
  </si>
  <si>
    <t>3 years</t>
  </si>
  <si>
    <t>Non Utility Plan | Maximum</t>
  </si>
  <si>
    <t>30 years</t>
  </si>
  <si>
    <t>AFUDC rates (percent)</t>
  </si>
  <si>
    <t>4.40%</t>
  </si>
  <si>
    <t>1.60%</t>
  </si>
  <si>
    <t>4.00%</t>
  </si>
  <si>
    <t>Average depreciation rates (percent)</t>
  </si>
  <si>
    <t>3.10%</t>
  </si>
  <si>
    <t>3.20%</t>
  </si>
  <si>
    <t>CECONY | Electric | Minimum</t>
  </si>
  <si>
    <t>5 years</t>
  </si>
  <si>
    <t>CECONY | Electric | Maximum</t>
  </si>
  <si>
    <t>85 years</t>
  </si>
  <si>
    <t>CECONY | Gas | Minimum</t>
  </si>
  <si>
    <t>CECONY | Gas | Maximum</t>
  </si>
  <si>
    <t>CECONY | Steam | Minimum</t>
  </si>
  <si>
    <t>CECONY | Steam | Maximum</t>
  </si>
  <si>
    <t>80 years</t>
  </si>
  <si>
    <t>CECONY | General Plant | Minimum</t>
  </si>
  <si>
    <t>CECONY | General Plant | Maximum</t>
  </si>
  <si>
    <t>55 years</t>
  </si>
  <si>
    <t>O&amp;R</t>
  </si>
  <si>
    <t>0.40%</t>
  </si>
  <si>
    <t>2.60%</t>
  </si>
  <si>
    <t>3.00%</t>
  </si>
  <si>
    <t>2.90%</t>
  </si>
  <si>
    <t>2.80%</t>
  </si>
  <si>
    <t>O&amp;R | Electric | Minimum</t>
  </si>
  <si>
    <t>O&amp;R | Electric | Maximum</t>
  </si>
  <si>
    <t>75 years</t>
  </si>
  <si>
    <t>O&amp;R | Gas | Minimum</t>
  </si>
  <si>
    <t>O&amp;R | Gas | Maximum</t>
  </si>
  <si>
    <t>O&amp;R | General Plant | Minimum</t>
  </si>
  <si>
    <t>O&amp;R | General Plant | Maximum</t>
  </si>
  <si>
    <t>50 years</t>
  </si>
  <si>
    <t>Discontinued Operations, Held-for-sale | Pike</t>
  </si>
  <si>
    <t>Impairment charge on assets held for sale</t>
  </si>
  <si>
    <t>Summary of Significant Accounting Policies - Capitalized Cost of Utility Plant (Detail) - USD ($) $ in Millions</t>
  </si>
  <si>
    <t>Public Utility, Property, Plant and Equipment [Line Items]</t>
  </si>
  <si>
    <t>Held for future use</t>
  </si>
  <si>
    <t>Net Utility Plant</t>
  </si>
  <si>
    <t>Electric Generation</t>
  </si>
  <si>
    <t>Generation</t>
  </si>
  <si>
    <t>Transmission</t>
  </si>
  <si>
    <t>Electric Distribution</t>
  </si>
  <si>
    <t>Distribution</t>
  </si>
  <si>
    <t>CECONY | Electric Generation</t>
  </si>
  <si>
    <t>CECONY | Electric</t>
  </si>
  <si>
    <t>CECONY | Electric Distribution</t>
  </si>
  <si>
    <t>CECONY | Gas</t>
  </si>
  <si>
    <t>CECONY | Steam</t>
  </si>
  <si>
    <t>CECONY | General</t>
  </si>
  <si>
    <t>Summary of Significant Accounting Policies - Schedule of Total Excise Taxes Recorded in Operating Revenues (Detail) - USD ($) $ in Millions</t>
  </si>
  <si>
    <t>Schedule of Excise Taxes [Line Items]</t>
  </si>
  <si>
    <t>Excise taxes</t>
  </si>
  <si>
    <t>Summary of Significant Accounting Policies - Research and Development Costs (Detail) - USD ($) $ in Millions</t>
  </si>
  <si>
    <t>Research and Development Expenses [Line Items]</t>
  </si>
  <si>
    <t>Research and development costs</t>
  </si>
  <si>
    <t>Summary of Significant Accounting Policies - Earnings Per Common Share (Detail) - USD ($) $ / shares in Units, shares in Millions, $ in Millions</t>
  </si>
  <si>
    <t>Earnings Per Share [Abstract]</t>
  </si>
  <si>
    <t>Weighted average common shares outstanding – basic (shares)</t>
  </si>
  <si>
    <t>Add: Incremental shares attributable to effect of potentially dilutive securities (shares)</t>
  </si>
  <si>
    <t>Adjusted weighted average common shares outstanding – diluted (shares)</t>
  </si>
  <si>
    <t>Summary of Significant Accounting Policies - Changes in Accumulated Other Comprehensive Income by Component (Detail) - USD ($) $ in Millions</t>
  </si>
  <si>
    <t>AOCI Attributable to Parent, Net of Tax [Roll Forward]</t>
  </si>
  <si>
    <t>Beginning, accumulated OCI, net of taxes</t>
  </si>
  <si>
    <t>OCI before reclassifications, net of tax of $18 and $4 in 2014 for Con Edison and CECONY and $3 in 2015 for Con Edison</t>
  </si>
  <si>
    <t>Amounts reclassified from accumulated OCI related to pension plan liabilities, net of tax of $(4) and $(1) in 2014 for Con Edison and CECONY and $4 and $1 in 2015 for Con Edison and CECONY</t>
  </si>
  <si>
    <t>Total OCI, net of taxes</t>
  </si>
  <si>
    <t>Ending, accumulated OCI, net of taxes</t>
  </si>
  <si>
    <t>OCI before reclassifications, tax</t>
  </si>
  <si>
    <t>Amounts reclassified from accumulated OCI related to pension plan liabilities, tax</t>
  </si>
  <si>
    <t>Regulatory Matters - Additional Information (Detail) - CECONY - USD ($) $ in Millions</t>
  </si>
  <si>
    <t>1 Months Ended</t>
  </si>
  <si>
    <t>Jan. 31, 2019</t>
  </si>
  <si>
    <t>Jan. 31, 2018</t>
  </si>
  <si>
    <t>Jan. 31, 2016</t>
  </si>
  <si>
    <t>Electric | Scenario, Forecast</t>
  </si>
  <si>
    <t>Public Utilities, General Disclosures [Line Items]</t>
  </si>
  <si>
    <t>Interim rate increase (decrease), amount</t>
  </si>
  <si>
    <t>Interim rate increase (decrease), percent</t>
  </si>
  <si>
    <t>9.75%</t>
  </si>
  <si>
    <t>Requested equity capital structure, rate increase (decrease) (percent)</t>
  </si>
  <si>
    <t>48.00%</t>
  </si>
  <si>
    <t>Gas | Scenario, Forecast</t>
  </si>
  <si>
    <t>Subsequent Event | Electric</t>
  </si>
  <si>
    <t>Requested rate increase (decrease) amount</t>
  </si>
  <si>
    <t>Requested return on equity (percent)</t>
  </si>
  <si>
    <t>Requested equity capital structure (percent)</t>
  </si>
  <si>
    <t>Subsequent Event | Gas</t>
  </si>
  <si>
    <t>Regulatory Matters - Other Regulatory Matters - Additional Information (Detail) - USD ($)</t>
  </si>
  <si>
    <t>Jan. 31, 2013</t>
  </si>
  <si>
    <t>Annual electric revenue subject to potential refund</t>
  </si>
  <si>
    <t>Revenues from gas</t>
  </si>
  <si>
    <t>Annual steam revenue subject to potential refund</t>
  </si>
  <si>
    <t>Potential estimated refund to customers</t>
  </si>
  <si>
    <t>Construction expenditures overcharge consultant estimate</t>
  </si>
  <si>
    <t>Regulatory liability, expected credit to customers</t>
  </si>
  <si>
    <t>Regulatory liability, return on capital expenditures, not recoverable</t>
  </si>
  <si>
    <t>Net electric deferrals</t>
  </si>
  <si>
    <t>Amortization period (years)</t>
  </si>
  <si>
    <t>Prudence proceeding</t>
  </si>
  <si>
    <t>Net unbilled revenue deferrals</t>
  </si>
  <si>
    <t>Regulatory Matters - Summary of Utilities Rate Plans (CECONY-Electric) (Detail) - USD ($)</t>
  </si>
  <si>
    <t>9 Months Ended</t>
  </si>
  <si>
    <t>36 Months Ended</t>
  </si>
  <si>
    <t>45 Months Ended</t>
  </si>
  <si>
    <t>Apr. 30, 2012</t>
  </si>
  <si>
    <t>Dec. 31, 2016</t>
  </si>
  <si>
    <t>Dec. 31, 2012</t>
  </si>
  <si>
    <t>Cost reconciliations, deferred net regulatory liabilities</t>
  </si>
  <si>
    <t>Cost reconciliations, deferred net regulatory assets</t>
  </si>
  <si>
    <t>Retention of annual transmission congestion revenues</t>
  </si>
  <si>
    <t>Deferred revenues</t>
  </si>
  <si>
    <t>Negative revenue adjustments</t>
  </si>
  <si>
    <t>Deferred regulatory liability (reduction)</t>
  </si>
  <si>
    <t>Earnings sharing, threshold limit</t>
  </si>
  <si>
    <t>Elimination of temporary base rate increase through credits</t>
  </si>
  <si>
    <t>Base rate change deferral regulatory liability impact</t>
  </si>
  <si>
    <t>Deferrals for property taxes limitation from rates (percent)</t>
  </si>
  <si>
    <t>90.00%</t>
  </si>
  <si>
    <t>80.00%</t>
  </si>
  <si>
    <t>Recovery deferral (percentage)</t>
  </si>
  <si>
    <t>Maximum deferral (percentage)</t>
  </si>
  <si>
    <t>30.00%</t>
  </si>
  <si>
    <t>Deferral, annual maximum (not more than) (percent)</t>
  </si>
  <si>
    <t>0.10%</t>
  </si>
  <si>
    <t>Electric | CECONY | Maximum</t>
  </si>
  <si>
    <t>Potential Penalties (annually) (up to)</t>
  </si>
  <si>
    <t>Electric | CECONY | Scenario, Forecast</t>
  </si>
  <si>
    <t>Amortization to income of net regulatory (assets) and liabilities</t>
  </si>
  <si>
    <t>Electric | Storm Reserve | CECONY</t>
  </si>
  <si>
    <t>Revenue requirement</t>
  </si>
  <si>
    <t>Deferred storm costs | Electric | CECONY | Scenario, Forecast</t>
  </si>
  <si>
    <t>Amortization of regulatory asset</t>
  </si>
  <si>
    <t>Increase (decrease) in recoverable property damage costs</t>
  </si>
  <si>
    <t>Year 1 | Electric | CECONY</t>
  </si>
  <si>
    <t>Base rate changes</t>
  </si>
  <si>
    <t>Average rate base</t>
  </si>
  <si>
    <t>Weighted average cost of capital (after-tax) (percent)</t>
  </si>
  <si>
    <t>7.76%</t>
  </si>
  <si>
    <t>Authorized return on common equity (percent)</t>
  </si>
  <si>
    <t>10.15%</t>
  </si>
  <si>
    <t>Authorized return on common equity, austerity measures</t>
  </si>
  <si>
    <t>Earnings sharing (percentage)</t>
  </si>
  <si>
    <t>11.15%</t>
  </si>
  <si>
    <t>Cost of long-term debt (percent)</t>
  </si>
  <si>
    <t>5.65%</t>
  </si>
  <si>
    <t>Common equity ratio (percent)</t>
  </si>
  <si>
    <t>Year 1 | Electric | CECONY | Scenario, Forecast</t>
  </si>
  <si>
    <t>7.05%</t>
  </si>
  <si>
    <t>9.20%</t>
  </si>
  <si>
    <t>9.80%</t>
  </si>
  <si>
    <t>5.17%</t>
  </si>
  <si>
    <t>Year 1 | Electric | CECONY | Scenario, Forecast | Maximum</t>
  </si>
  <si>
    <t>Year 1 | Transmission and distribution | Electric | CECONY</t>
  </si>
  <si>
    <t>Year 1 | Transmission and distribution | Electric | CECONY | Scenario, Forecast</t>
  </si>
  <si>
    <t>Year 1 | Storm hardening | Electric | CECONY | Scenario, Forecast</t>
  </si>
  <si>
    <t>Year 1 | Other | Electric | CECONY</t>
  </si>
  <si>
    <t>Year 1 | Other | Electric | CECONY | Scenario, Forecast</t>
  </si>
  <si>
    <t>Year 2 | Electric | CECONY</t>
  </si>
  <si>
    <t>10.65%</t>
  </si>
  <si>
    <t>Year 2 | Electric | CECONY | Scenario, Forecast</t>
  </si>
  <si>
    <t>7.08%</t>
  </si>
  <si>
    <t>5.23%</t>
  </si>
  <si>
    <t>Year 2 | Transmission and distribution | Electric | CECONY</t>
  </si>
  <si>
    <t>Year 2 | Transmission and distribution | Electric | CECONY | Scenario, Forecast</t>
  </si>
  <si>
    <t>Year 2 | Enterprise resource project | Electric | CECONY</t>
  </si>
  <si>
    <t>Year 2 | Storm hardening | Electric | CECONY | Scenario, Forecast</t>
  </si>
  <si>
    <t>Year 2 | Other | Electric | CECONY</t>
  </si>
  <si>
    <t>Year 2 | Other | Electric | CECONY | Scenario, Forecast</t>
  </si>
  <si>
    <t>Year 3 | Electric | CECONY</t>
  </si>
  <si>
    <t>Year 3 | Electric | CECONY | Scenario, Forecast</t>
  </si>
  <si>
    <t>6.91%</t>
  </si>
  <si>
    <t>9.00%</t>
  </si>
  <si>
    <t>9.60%</t>
  </si>
  <si>
    <t>5.09%</t>
  </si>
  <si>
    <t>Year 3 | Transmission and distribution | Electric | CECONY</t>
  </si>
  <si>
    <t>Year 3 | Transmission and distribution | Electric | CECONY | Scenario, Forecast</t>
  </si>
  <si>
    <t>Year 3 | Enterprise resource project | Electric | CECONY</t>
  </si>
  <si>
    <t>Year 3 | Storm hardening | Electric | CECONY | Scenario, Forecast</t>
  </si>
  <si>
    <t>Year 3 | Other | Electric | CECONY</t>
  </si>
  <si>
    <t>Year 3 | Other | Electric | CECONY | Scenario, Forecast</t>
  </si>
  <si>
    <t>Regulatory Matters - Summary of Utilities Rate Plans (CECONY-Gas) (Detail) - USD ($)</t>
  </si>
  <si>
    <t>39 Months Ended</t>
  </si>
  <si>
    <t>Cost reconciliation, deferred net regulatory assets</t>
  </si>
  <si>
    <t>Percentage of revenue reserve</t>
  </si>
  <si>
    <t>15.00%</t>
  </si>
  <si>
    <t>25.00%</t>
  </si>
  <si>
    <t>Amount of revenues retained</t>
  </si>
  <si>
    <t>Net utility plant reconciliations</t>
  </si>
  <si>
    <t>Difference in property taxes (percent)</t>
  </si>
  <si>
    <t>Gas | CECONY | Scenario, Forecast</t>
  </si>
  <si>
    <t>Other regulatory liabilities</t>
  </si>
  <si>
    <t>Gas | CECONY | Maximum</t>
  </si>
  <si>
    <t>Gas | CECONY | Maximum | Scenario, Forecast</t>
  </si>
  <si>
    <t>Year 1 | Gas | CECONY</t>
  </si>
  <si>
    <t>7.46%</t>
  </si>
  <si>
    <t>10.35%</t>
  </si>
  <si>
    <t>5.57%</t>
  </si>
  <si>
    <t>Year 1 | Gas | CECONY | Scenario, Forecast</t>
  </si>
  <si>
    <t>7.10%</t>
  </si>
  <si>
    <t>9.30%</t>
  </si>
  <si>
    <t>9.90%</t>
  </si>
  <si>
    <t>Year 2 | Gas | CECONY</t>
  </si>
  <si>
    <t>Year 2 | Gas | CECONY | Scenario, Forecast</t>
  </si>
  <si>
    <t>7.13%</t>
  </si>
  <si>
    <t>Year 3 | Gas | CECONY</t>
  </si>
  <si>
    <t>Year 3 | Gas | CECONY | Scenario, Forecast</t>
  </si>
  <si>
    <t>7.21%</t>
  </si>
  <si>
    <t>5.39%</t>
  </si>
  <si>
    <t>Gas Delivery | Year 1 | Gas | CECONY</t>
  </si>
  <si>
    <t>Gas Delivery | Year 1 | Gas | CECONY | Scenario, Forecast</t>
  </si>
  <si>
    <t>Gas Delivery | Year 2 | Gas | CECONY</t>
  </si>
  <si>
    <t>Gas Delivery | Year 2 | Gas | CECONY | Scenario, Forecast</t>
  </si>
  <si>
    <t>Gas Delivery | Year 3 | Gas | CECONY</t>
  </si>
  <si>
    <t>Gas Delivery | Year 3 | Gas | CECONY | Scenario, Forecast</t>
  </si>
  <si>
    <t>Storm hardening | Year 1 | Gas | CECONY | Scenario, Forecast</t>
  </si>
  <si>
    <t>Storm hardening | Year 2 | Gas | CECONY | Scenario, Forecast</t>
  </si>
  <si>
    <t>Storm hardening | Year 3 | Gas | CECONY | Scenario, Forecast</t>
  </si>
  <si>
    <t>Regulatory Matters - Summary of Utilities Rate Plans (CECONY-Steam) (Detail) - USD ($)</t>
  </si>
  <si>
    <t>Cost reconciliation, deferred net regulatory liabilities</t>
  </si>
  <si>
    <t>Potential refund from customers</t>
  </si>
  <si>
    <t>Steam | CECONY | Scenario, Forecast</t>
  </si>
  <si>
    <t>Steam | CECONY | Maximum</t>
  </si>
  <si>
    <t>Steam | CECONY | Maximum | Scenario, Forecast</t>
  </si>
  <si>
    <t>Year 1 | Steam | CECONY</t>
  </si>
  <si>
    <t>Year 1 | Steam | CECONY | Scenario, Forecast</t>
  </si>
  <si>
    <t>Year 2 | Steam | CECONY</t>
  </si>
  <si>
    <t>Year 2 | Steam | CECONY | Scenario, Forecast</t>
  </si>
  <si>
    <t>Year 3 | Steam | CECONY</t>
  </si>
  <si>
    <t>Base rate change through surcharge</t>
  </si>
  <si>
    <t>Year 3 | Steam | CECONY | Scenario, Forecast</t>
  </si>
  <si>
    <t>Production | Year 1 | Steam | CECONY</t>
  </si>
  <si>
    <t>Production | Year 1 | Steam | CECONY | Scenario, Forecast</t>
  </si>
  <si>
    <t>Production | Year 2 | Steam | CECONY</t>
  </si>
  <si>
    <t>Production | Year 2 | Steam | CECONY | Scenario, Forecast</t>
  </si>
  <si>
    <t>Production | Year 3 | Steam | CECONY</t>
  </si>
  <si>
    <t>Production | Year 3 | Steam | CECONY | Scenario, Forecast</t>
  </si>
  <si>
    <t>Distribution | Year 1 | Steam | CECONY</t>
  </si>
  <si>
    <t>Distribution | Year 1 | Steam | CECONY | Scenario, Forecast</t>
  </si>
  <si>
    <t>Distribution | Year 2 | Steam | CECONY</t>
  </si>
  <si>
    <t>Distribution | Year 2 | Steam | CECONY | Scenario, Forecast</t>
  </si>
  <si>
    <t>Distribution | Year 3 | Steam | CECONY</t>
  </si>
  <si>
    <t>Distribution | Year 3 | Steam | CECONY | Scenario, Forecast</t>
  </si>
  <si>
    <t>Regulatory Matters - Summary of Utilities Rate Plans (O&amp;R New York-Electric) (Detail) - Electric - O&amp;R - USD ($)</t>
  </si>
  <si>
    <t>24 Months Ended</t>
  </si>
  <si>
    <t>Oct. 31, 2017</t>
  </si>
  <si>
    <t>Deferral of net increase (decrease) to regulatory assets</t>
  </si>
  <si>
    <t>Maximum</t>
  </si>
  <si>
    <t>Scenario, Forecast</t>
  </si>
  <si>
    <t>Deferred storm and property reserve deficiency, noncurrent</t>
  </si>
  <si>
    <t>Deferred storm and property reserve deficiency, recovery period (years)</t>
  </si>
  <si>
    <t>Deferred storm and property reserve deficiency not recovered</t>
  </si>
  <si>
    <t>Scenario, Forecast | Maximum</t>
  </si>
  <si>
    <t>7.61%</t>
  </si>
  <si>
    <t>9.40%</t>
  </si>
  <si>
    <t>6.07%</t>
  </si>
  <si>
    <t>Year 1 | Scenario, Forecast</t>
  </si>
  <si>
    <t>5.42%</t>
  </si>
  <si>
    <t>Rate exclusion amount with balance below regulatory threshold</t>
  </si>
  <si>
    <t>7.65%</t>
  </si>
  <si>
    <t>9.50%</t>
  </si>
  <si>
    <t>Year 2 | Scenario, Forecast</t>
  </si>
  <si>
    <t>7.06%</t>
  </si>
  <si>
    <t>5.35%</t>
  </si>
  <si>
    <t>7.48%</t>
  </si>
  <si>
    <t>5.64%</t>
  </si>
  <si>
    <t>Property Tax and Interest Rate Reconciliations | Scenario, Forecast</t>
  </si>
  <si>
    <t>Regulatory assets not recoverable</t>
  </si>
  <si>
    <t>Regulatory Matters - Summary of Utilities Rate Plans (O&amp;R New York-Gas) (Detail) - USD ($)</t>
  </si>
  <si>
    <t>62 Months Ended</t>
  </si>
  <si>
    <t>Oct. 31, 2018</t>
  </si>
  <si>
    <t>Gas | O&amp;R | Maximum</t>
  </si>
  <si>
    <t>Scenario, Forecast | Property Tax and Interest Rate Reconciliations | Gas | O&amp;R</t>
  </si>
  <si>
    <t>Year 1 | Gas | O&amp;R</t>
  </si>
  <si>
    <t>8.49%</t>
  </si>
  <si>
    <t>10.40%</t>
  </si>
  <si>
    <t>11.40%</t>
  </si>
  <si>
    <t>6.81%</t>
  </si>
  <si>
    <t>Year 1 | Scenario, Forecast | Gas | O&amp;R</t>
  </si>
  <si>
    <t>Year 1 | Scenario, Forecast | Gas | O&amp;R | Maximum</t>
  </si>
  <si>
    <t>Year 2 | Gas | O&amp;R</t>
  </si>
  <si>
    <t>Year 2 | Scenario, Forecast | Gas | O&amp;R</t>
  </si>
  <si>
    <t>Year 2 | Scenario, Forecast | Gas | O&amp;R | Maximum</t>
  </si>
  <si>
    <t>Year 3 | Gas | O&amp;R</t>
  </si>
  <si>
    <t>Year 3 | Scenario, Forecast | Gas | O&amp;R</t>
  </si>
  <si>
    <t>Year 3 | Scenario, Forecast | Gas | O&amp;R | Maximum</t>
  </si>
  <si>
    <t>Regulatory Matters - Summary of Utilities Rate Plans (Rockland Electric Company (RECO)) (Detail) - Rockland Electric Company (RECO) - USD ($) $ in Millions</t>
  </si>
  <si>
    <t>51 Months Ended</t>
  </si>
  <si>
    <t>Jul. 31, 2015</t>
  </si>
  <si>
    <t>Jul. 31, 2014</t>
  </si>
  <si>
    <t>8.21%</t>
  </si>
  <si>
    <t>10.30%</t>
  </si>
  <si>
    <t>6.16%</t>
  </si>
  <si>
    <t>50.00%</t>
  </si>
  <si>
    <t>Deferred major storm costs</t>
  </si>
  <si>
    <t>7.83%</t>
  </si>
  <si>
    <t>5.89%</t>
  </si>
  <si>
    <t>RECO plan period (years)</t>
  </si>
  <si>
    <t>RECO plan electric system storm hardening amount</t>
  </si>
  <si>
    <t>Regulatory Matters - Summary of Utilities Rate Plans (Pike - Electric) (Detail) - Electric - Pike County Light &amp; Power Company (Pike) - USD ($) $ in Thousands</t>
  </si>
  <si>
    <t>65 Months Ended</t>
  </si>
  <si>
    <t>Aug. 31, 2015</t>
  </si>
  <si>
    <t>Aug. 31, 2014</t>
  </si>
  <si>
    <t>Regulatory Matters - Summary of Utilities Rate Plans (Pike-Gas) (Detail) - USD ($) $ in Millions</t>
  </si>
  <si>
    <t>Regulatory Matters - Regulatory Assets and Liabilities (Detail) - USD ($) $ in Millions</t>
  </si>
  <si>
    <t>Regulatory assets – noncurrent</t>
  </si>
  <si>
    <t>Regulatory assets – current</t>
  </si>
  <si>
    <t>Total Regulatory Assets</t>
  </si>
  <si>
    <t>Regulatory liabilities – noncurrent</t>
  </si>
  <si>
    <t>Regulatory liabilities—current</t>
  </si>
  <si>
    <t>Total Regulatory Liabilities</t>
  </si>
  <si>
    <t>Allowance for cost of removal less salvage</t>
  </si>
  <si>
    <t>Base rate change deferrals</t>
  </si>
  <si>
    <t>Earnings sharing - electric and steam</t>
  </si>
  <si>
    <t>Pension and other postretirement benefit deferrals</t>
  </si>
  <si>
    <t>New York State income tax rate change</t>
  </si>
  <si>
    <t>Variable-rate tax-exempt debt - cost rate reconciliation</t>
  </si>
  <si>
    <t>Carrying charges on repair allowance and bonus depreciation</t>
  </si>
  <si>
    <t>Property tax refunds</t>
  </si>
  <si>
    <t>Unrecognized other postretirement costs</t>
  </si>
  <si>
    <t>World Trade Center settlement proceeds</t>
  </si>
  <si>
    <t>Other</t>
  </si>
  <si>
    <t>Refundable energy costs</t>
  </si>
  <si>
    <t>Revenue decoupling mechanism</t>
  </si>
  <si>
    <t>Deferred derivative gains</t>
  </si>
  <si>
    <t>Unrecognized pension and other postretirement costs</t>
  </si>
  <si>
    <t>Future income tax</t>
  </si>
  <si>
    <t>Environmental remediation costs</t>
  </si>
  <si>
    <t>Revenue taxes</t>
  </si>
  <si>
    <t>Deferred storm costs</t>
  </si>
  <si>
    <t>Unamortized loss on reacquired debt</t>
  </si>
  <si>
    <t>Deferred derivative losses</t>
  </si>
  <si>
    <t>O&amp;R property tax reconciliation</t>
  </si>
  <si>
    <t>Pension and other postretirement benefits deferrals</t>
  </si>
  <si>
    <t>Surcharge for New York State assessment</t>
  </si>
  <si>
    <t>Preferred stock redemption</t>
  </si>
  <si>
    <t>O&amp;R transition bond charges</t>
  </si>
  <si>
    <t>Recoverable energy costs</t>
  </si>
  <si>
    <t>Workers’ compensation</t>
  </si>
  <si>
    <t>Property tax reconciliation</t>
  </si>
  <si>
    <t>CECONY | Allowance for cost of removal less salvage</t>
  </si>
  <si>
    <t>CECONY | Base rate change deferrals</t>
  </si>
  <si>
    <t>CECONY | Net unbilled revenue deferrals</t>
  </si>
  <si>
    <t>CECONY | Prudence proceeding</t>
  </si>
  <si>
    <t>CECONY | Earnings sharing - electric and steam</t>
  </si>
  <si>
    <t>CECONY | Pension and other postretirement benefit deferrals</t>
  </si>
  <si>
    <t>CECONY | New York State income tax rate change</t>
  </si>
  <si>
    <t>CECONY | Variable-rate tax-exempt debt - cost rate reconciliation</t>
  </si>
  <si>
    <t>CECONY | Carrying charges on repair allowance and bonus depreciation</t>
  </si>
  <si>
    <t>CECONY | Property tax refunds</t>
  </si>
  <si>
    <t>CECONY | Net utility plant reconciliations</t>
  </si>
  <si>
    <t>CECONY | Unrecognized other postretirement costs</t>
  </si>
  <si>
    <t>CECONY | World Trade Center settlement proceeds</t>
  </si>
  <si>
    <t>CECONY | Other</t>
  </si>
  <si>
    <t>CECONY | Refundable energy costs</t>
  </si>
  <si>
    <t>CECONY | Revenue decoupling mechanism</t>
  </si>
  <si>
    <t>CECONY | Deferred derivative gains</t>
  </si>
  <si>
    <t>CECONY | Unrecognized pension and other postretirement costs</t>
  </si>
  <si>
    <t>CECONY | Future income tax</t>
  </si>
  <si>
    <t>CECONY | Environmental remediation costs</t>
  </si>
  <si>
    <t>CECONY | Revenue taxes</t>
  </si>
  <si>
    <t>CECONY | Deferred storm costs</t>
  </si>
  <si>
    <t>CECONY | Unamortized loss on reacquired debt</t>
  </si>
  <si>
    <t>CECONY | Deferred derivative losses</t>
  </si>
  <si>
    <t>CECONY | Pension and other postretirement benefits deferrals</t>
  </si>
  <si>
    <t>CECONY | Surcharge for New York State assessment</t>
  </si>
  <si>
    <t>CECONY | Net electric deferrals</t>
  </si>
  <si>
    <t>CECONY | Preferred stock redemption</t>
  </si>
  <si>
    <t>CECONY | Recoverable energy costs</t>
  </si>
  <si>
    <t>CECONY | Workers’ compensation</t>
  </si>
  <si>
    <t>CECONY | Property tax reconciliation</t>
  </si>
  <si>
    <t>Capitalization - Additional Information (Detail)</t>
  </si>
  <si>
    <t>Dec. 31, 2015USD ($)shares</t>
  </si>
  <si>
    <t>Dec. 31, 2014USD ($)shares</t>
  </si>
  <si>
    <t>Common stock shares, outstanding | shares</t>
  </si>
  <si>
    <t>Percentage limitation for income available for dividends (not more than)</t>
  </si>
  <si>
    <t>100.00%</t>
  </si>
  <si>
    <t>Rolling average calculation of income available for dividends (years)</t>
  </si>
  <si>
    <t>2 years</t>
  </si>
  <si>
    <t>Tax-exempt debt issued, value</t>
  </si>
  <si>
    <t>Long-term debt, fair value</t>
  </si>
  <si>
    <t>Tax-exempt debt</t>
  </si>
  <si>
    <t>Long-term debt</t>
  </si>
  <si>
    <t>Deferred finance costs</t>
  </si>
  <si>
    <t>Debt instrument, covenant description</t>
  </si>
  <si>
    <t>Con Edison's ratio of consolidated debt to consolidated capital to exceed 0.675 to 1</t>
  </si>
  <si>
    <t>Covenant principal balance amount limit</t>
  </si>
  <si>
    <t>Ratio of consolidated debt to consolidated capital for tax exempt financing</t>
  </si>
  <si>
    <t>Transition Bonds, Issued in 2004</t>
  </si>
  <si>
    <t>CECONY | Level 2</t>
  </si>
  <si>
    <t>CECONY | Level 3</t>
  </si>
  <si>
    <t>CECONY | Minimum</t>
  </si>
  <si>
    <t>CECONY | Maximum</t>
  </si>
  <si>
    <t>New Accounting Pronouncement, Early Adoption, Effect | Other Assets</t>
  </si>
  <si>
    <t>New Accounting Pronouncement, Early Adoption, Effect | Other Assets | CECONY</t>
  </si>
  <si>
    <t>New Accounting Pronouncement, Early Adoption, Effect | Long-term Debt</t>
  </si>
  <si>
    <t>New Accounting Pronouncement, Early Adoption, Effect | Long-term Debt | CECONY</t>
  </si>
  <si>
    <t>Capitalization - Schedule of Long-Term Debt Maturities (Detail) $ in Millions</t>
  </si>
  <si>
    <t>Dec. 31, 2015USD ($)</t>
  </si>
  <si>
    <t>Debt Instrument [Line Items]</t>
  </si>
  <si>
    <t>Capitalization - Carrying Amounts and Fair Values of Long-Term Debt (Detail) - USD ($) $ in Millions</t>
  </si>
  <si>
    <t>Carrying Amount</t>
  </si>
  <si>
    <t>Fair Value</t>
  </si>
  <si>
    <t>Short-Term Borrowing - Additional Information (Detail)</t>
  </si>
  <si>
    <t>Dec. 31, 2014USD ($)</t>
  </si>
  <si>
    <t>Oct. 31, 2011</t>
  </si>
  <si>
    <t>Credit facility expiration date</t>
  </si>
  <si>
    <t>Oct. 31,
		2017</t>
  </si>
  <si>
    <t>Commercial paper, outstanding</t>
  </si>
  <si>
    <t>Weighted average interest rate</t>
  </si>
  <si>
    <t>0.70%</t>
  </si>
  <si>
    <t>Loans outstanding under credit agreement</t>
  </si>
  <si>
    <t>Letters of credit outstanding under the Credit Agreement</t>
  </si>
  <si>
    <t>Ratio of consolidated debt to consolidated total capital</t>
  </si>
  <si>
    <t>Minimum percentage of liens on assets</t>
  </si>
  <si>
    <t>5.00%</t>
  </si>
  <si>
    <t>Current amount available</t>
  </si>
  <si>
    <t>Letters of Credit | October 2016</t>
  </si>
  <si>
    <t>Maximum credit available</t>
  </si>
  <si>
    <t>Maximum borrowing capacity</t>
  </si>
  <si>
    <t>Letters of Credit | October 2017</t>
  </si>
  <si>
    <t>Pension Benefits - Additional Information (Detail) - USD ($)</t>
  </si>
  <si>
    <t>Pension liability</t>
  </si>
  <si>
    <t>Investments value</t>
  </si>
  <si>
    <t>Other Nonqualified Supplemental Defined Benefit Pension</t>
  </si>
  <si>
    <t>Accumulated benefit obligation</t>
  </si>
  <si>
    <t>CECONY | Other Nonqualified Supplemental Defined Benefit Pension</t>
  </si>
  <si>
    <t>Decrease to regulatory assets</t>
  </si>
  <si>
    <t>Charge to OCI</t>
  </si>
  <si>
    <t>Net loss estimated to be amortized</t>
  </si>
  <si>
    <t>Prior service cost estimated to be amortized</t>
  </si>
  <si>
    <t>Defined benefit plan, bond amount (excess of)</t>
  </si>
  <si>
    <t>Estimated future employer contributions</t>
  </si>
  <si>
    <t>Increase in pension benefit obligation</t>
  </si>
  <si>
    <t>Pension Benefits | CECONY</t>
  </si>
  <si>
    <t>Minimum | Pension Benefits</t>
  </si>
  <si>
    <t>Defined benefit plan, percent of bond original price</t>
  </si>
  <si>
    <t>Defined benefit plan, bond yield (percent)</t>
  </si>
  <si>
    <t>1.00%</t>
  </si>
  <si>
    <t>Maximum | Pension Benefits</t>
  </si>
  <si>
    <t>200.00%</t>
  </si>
  <si>
    <t>Pension Benefits - Total Periodic Benefit Costs (Detail) - Pension Benefits - USD ($) $ in Millions</t>
  </si>
  <si>
    <t>Service cost – including administrative expenses</t>
  </si>
  <si>
    <t>Interest cost on projected benefit obligation</t>
  </si>
  <si>
    <t>Expected return on plan assets</t>
  </si>
  <si>
    <t>Recognition of net actuarial loss</t>
  </si>
  <si>
    <t>Recognition of prior service costs</t>
  </si>
  <si>
    <t>NET PERIODIC BENEFIT COST</t>
  </si>
  <si>
    <t>TOTAL PERIODIC BENEFIT COST</t>
  </si>
  <si>
    <t>Cost capitalized</t>
  </si>
  <si>
    <t>Reconciliation to rate level</t>
  </si>
  <si>
    <t>Cost charged to operating expenses</t>
  </si>
  <si>
    <t>Increase in CECONY's pension obligation</t>
  </si>
  <si>
    <t>Pension Benefits - Schedule of Funded Status (Detail) - Pension Benefits - USD ($) $ in Millions</t>
  </si>
  <si>
    <t>CHANGE IN PROJECTED BENEFIT OBLIGATION</t>
  </si>
  <si>
    <t>Projected benefit obligation at beginning of year</t>
  </si>
  <si>
    <t>Service cost – excluding administrative expenses</t>
  </si>
  <si>
    <t>Net actuarial (gain)/loss</t>
  </si>
  <si>
    <t>Plan amendments</t>
  </si>
  <si>
    <t>Benefits paid</t>
  </si>
  <si>
    <t>PROJECTED BENEFIT OBLIGATION AT END OF YEAR</t>
  </si>
  <si>
    <t>CHANGE IN PLAN ASSETS</t>
  </si>
  <si>
    <t>Fair value of plan assets at beginning of year</t>
  </si>
  <si>
    <t>Actual return on plan assets</t>
  </si>
  <si>
    <t>Employer contributions</t>
  </si>
  <si>
    <t>Administrative expenses</t>
  </si>
  <si>
    <t>FAIR VALUE OF PLAN ASSETS AT END OF YEAR</t>
  </si>
  <si>
    <t>FUNDED STATUS</t>
  </si>
  <si>
    <t>Unrecognized net loss</t>
  </si>
  <si>
    <t>Unrecognized prior service costs</t>
  </si>
  <si>
    <t>Pension Benefits - Schedule of Assumptions (Detail) - Pension Benefits</t>
  </si>
  <si>
    <t>Discount rate, benefit obligations</t>
  </si>
  <si>
    <t>4.25%</t>
  </si>
  <si>
    <t>3.90%</t>
  </si>
  <si>
    <t>4.80%</t>
  </si>
  <si>
    <t>Discount rate, net periodic benefit cost</t>
  </si>
  <si>
    <t>4.10%</t>
  </si>
  <si>
    <t>7.80%</t>
  </si>
  <si>
    <t>8.00%</t>
  </si>
  <si>
    <t>Rate of compensation increase</t>
  </si>
  <si>
    <t>4.35%</t>
  </si>
  <si>
    <t>Pension Benefits - Schedule of Expected Benefit Payments (Detail) - Pension Benefits $ in Millions</t>
  </si>
  <si>
    <t>2021-2025</t>
  </si>
  <si>
    <t>Pension Benefits - Schedule of Plan Assets Allocations (Detail) - Pension Benefits</t>
  </si>
  <si>
    <t>Plan Assets, Total</t>
  </si>
  <si>
    <t>Equity Securities, target allocation minimum</t>
  </si>
  <si>
    <t>55.00%</t>
  </si>
  <si>
    <t>Equity Securities, target allocation maximum</t>
  </si>
  <si>
    <t>65.00%</t>
  </si>
  <si>
    <t>Debt Securities, target allocation minimum</t>
  </si>
  <si>
    <t>27.00%</t>
  </si>
  <si>
    <t>Debt Securities, target allocation maximum</t>
  </si>
  <si>
    <t>33.00%</t>
  </si>
  <si>
    <t>Real Estate, target allocation minimum</t>
  </si>
  <si>
    <t>Real Estate, target allocation maximum</t>
  </si>
  <si>
    <t>12.00%</t>
  </si>
  <si>
    <t>Equity Securities</t>
  </si>
  <si>
    <t>Plan Assets</t>
  </si>
  <si>
    <t>57.00%</t>
  </si>
  <si>
    <t>58.00%</t>
  </si>
  <si>
    <t>60.00%</t>
  </si>
  <si>
    <t>Debt Securities</t>
  </si>
  <si>
    <t>32.00%</t>
  </si>
  <si>
    <t>Real Estate</t>
  </si>
  <si>
    <t>10.00%</t>
  </si>
  <si>
    <t>Pension Benefits - Schedule of Fair Value of Plan Assets (Detail) - Pension Benefits - USD ($) $ in Millions</t>
  </si>
  <si>
    <t>Total investments</t>
  </si>
  <si>
    <t>Funds for retiree health benefits</t>
  </si>
  <si>
    <t>Investments (excluding funds for retiree health benefits)</t>
  </si>
  <si>
    <t>Pending activities</t>
  </si>
  <si>
    <t>Total fair value of plan net assets</t>
  </si>
  <si>
    <t>U.S. Equity</t>
  </si>
  <si>
    <t>International Equity</t>
  </si>
  <si>
    <t>Private Equity</t>
  </si>
  <si>
    <t>U.S. Government Issued Debt</t>
  </si>
  <si>
    <t>Corporate Bonds Debt</t>
  </si>
  <si>
    <t>Structured Assets Debt</t>
  </si>
  <si>
    <t>Other Fixed Income Debt</t>
  </si>
  <si>
    <t>Cash and Cash Equivalents</t>
  </si>
  <si>
    <t>Futures</t>
  </si>
  <si>
    <t>Hedge Funds</t>
  </si>
  <si>
    <t>Level 1 | U.S. Equity</t>
  </si>
  <si>
    <t>Level 1 | International Equity</t>
  </si>
  <si>
    <t>Level 1 | Cash and Cash Equivalents</t>
  </si>
  <si>
    <t>Level 1 | Futures</t>
  </si>
  <si>
    <t>Level 2 | International Equity</t>
  </si>
  <si>
    <t>Level 2 | U.S. Government Issued Debt</t>
  </si>
  <si>
    <t>Level 2 | Corporate Bonds Debt</t>
  </si>
  <si>
    <t>Level 2 | Structured Assets Debt</t>
  </si>
  <si>
    <t>Level 2 | Other Fixed Income Debt</t>
  </si>
  <si>
    <t>Level 2 | Cash and Cash Equivalents</t>
  </si>
  <si>
    <t>Level 2 | Futures</t>
  </si>
  <si>
    <t>Level 3 | Private Equity</t>
  </si>
  <si>
    <t>Level 3 | Real Estate</t>
  </si>
  <si>
    <t>Level 3 | Hedge Funds</t>
  </si>
  <si>
    <t>Pension Benefits - Reconciliation of Fair Value Balances for Net Assets (Detail) - Pension Benefits - USD ($) $ in Millions</t>
  </si>
  <si>
    <t>Defined Benefit Plan, Change in Fair Value of Plan Assets [Roll Forward]</t>
  </si>
  <si>
    <t>Assets Still Held at Reporting Date – Unrealized Gains/ (Losses)</t>
  </si>
  <si>
    <t>Assets Sold During the Year – Realized Gains/(Losses)</t>
  </si>
  <si>
    <t>Purchases Sales and Settlements</t>
  </si>
  <si>
    <t>Funds for Retiree Health Benefits</t>
  </si>
  <si>
    <t>Investments (Excluding Funds for Retiree Health Benefits)</t>
  </si>
  <si>
    <t>Transfer In/(Out) of Level 3</t>
  </si>
  <si>
    <t>Level 3 | Investments</t>
  </si>
  <si>
    <t>Level 3 | Funds for Retiree Health Benefits</t>
  </si>
  <si>
    <t>Level 3 | Investments (Excluding Funds for Retiree Health Benefits)</t>
  </si>
  <si>
    <t>Pension Benefits - Schedule of Employer Contribution to Defined Savings Plan (Detail) - Pension Benefits - USD ($) $ in Millions</t>
  </si>
  <si>
    <t>Employer contribution to the defined savings plan</t>
  </si>
  <si>
    <t>Other Postretirement Benefits - Additional Information (Detail) - Other Postretirement Benefits - USD ($) $ in Millions</t>
  </si>
  <si>
    <t>Decrease in liability for other postretirement benefits</t>
  </si>
  <si>
    <t>Increase (decrease) to regulatory assets</t>
  </si>
  <si>
    <t>Net losses unrecognized to be amortized</t>
  </si>
  <si>
    <t>Health care cost trend rate for net periodic benefit cost, current</t>
  </si>
  <si>
    <t>Health care cost trend rate for net periodic benefit cost</t>
  </si>
  <si>
    <t>Year for final trend rate for net periodic benefit cost</t>
  </si>
  <si>
    <t>Health care cost trend rate for benefit obligations, current</t>
  </si>
  <si>
    <t>Health care cost trend rate for benefit obligations</t>
  </si>
  <si>
    <t>Year for final trend rate for benefit obligations</t>
  </si>
  <si>
    <t>Expected contributions</t>
  </si>
  <si>
    <t>Increase (decrease) in postretirement benefit obligations</t>
  </si>
  <si>
    <t>Other Postretirement Benefits - Net Periodic Postretirement Benefit Costs (Detail) - Other Postretirement Benefits - USD ($) $ in Millions</t>
  </si>
  <si>
    <t>Service cost</t>
  </si>
  <si>
    <t>Interest cost on accumulated other postretirement benefit obligation</t>
  </si>
  <si>
    <t>Recognition of prior service cost</t>
  </si>
  <si>
    <t>Other Postretirement Benefits - Schedule of Funded Status (Detail) - Other Postretirement Benefits - USD ($) $ in Millions</t>
  </si>
  <si>
    <t>CHANGE IN BENEFIT OBLIGATION</t>
  </si>
  <si>
    <t>Amendments</t>
  </si>
  <si>
    <t>Net actuarial loss/(gain)</t>
  </si>
  <si>
    <t>Benefits paid and administrative expenses</t>
  </si>
  <si>
    <t>Participant contributions</t>
  </si>
  <si>
    <t>Medicare prescription subsidy</t>
  </si>
  <si>
    <t>EGWP payments</t>
  </si>
  <si>
    <t>Other Postretirement Benefits - Schedule of Actuarial Assumptions (Detail) - Other Postretirement Benefits</t>
  </si>
  <si>
    <t>7.75%</t>
  </si>
  <si>
    <t>4.05%</t>
  </si>
  <si>
    <t>3.75%</t>
  </si>
  <si>
    <t>3.85%</t>
  </si>
  <si>
    <t>4.75%</t>
  </si>
  <si>
    <t>Other Postretirement Benefits - Schedule of Change of Assumed Health Care Cost Trend Rate (Detail) - Scenario, Forecast - Other Postretirement Benefits $ in Millions</t>
  </si>
  <si>
    <t>Dec. 31, 2016USD ($)</t>
  </si>
  <si>
    <t>Effect on accumulated other postretirement benefit obligation, Increase</t>
  </si>
  <si>
    <t>Effect on service cost and interest cost components for 2015, Increase</t>
  </si>
  <si>
    <t>Effect on accumulated other postretirement benefit obligation, Decrease</t>
  </si>
  <si>
    <t>Effect on service cost and interest cost components for 2015, Decrease</t>
  </si>
  <si>
    <t>Other Postretirement Benefits - Schedule of Expected Benefit Payments (Detail) - Other Postretirement Benefits $ in Millions</t>
  </si>
  <si>
    <t>2016 - Benefit Payments</t>
  </si>
  <si>
    <t>2017 - Benefit Payments</t>
  </si>
  <si>
    <t>2018 - Benefit Payments</t>
  </si>
  <si>
    <t>2019 - Benefit Payments</t>
  </si>
  <si>
    <t>2020 - Benefit Payments</t>
  </si>
  <si>
    <t>2020-2025 - Benefit Payments</t>
  </si>
  <si>
    <t>Other Postretirement Benefits - Schedule of Plan Assets Allocations (Detail) - CECONY - Other Postretirement Benefits</t>
  </si>
  <si>
    <t>59.00%</t>
  </si>
  <si>
    <t>61.00%</t>
  </si>
  <si>
    <t>41.00%</t>
  </si>
  <si>
    <t>39.00%</t>
  </si>
  <si>
    <t>Target Allocation Range, Total</t>
  </si>
  <si>
    <t>Scenario, Forecast | Equity Securities</t>
  </si>
  <si>
    <t>Target Allocation, Minimum</t>
  </si>
  <si>
    <t>Target Allocation, Maximum</t>
  </si>
  <si>
    <t>73.00%</t>
  </si>
  <si>
    <t>Scenario, Forecast | Debt Securities</t>
  </si>
  <si>
    <t>26.00%</t>
  </si>
  <si>
    <t>44.00%</t>
  </si>
  <si>
    <t>Other Postretirement Benefits - Schedule of Fair Values of Plan Assets (Detail) - Other Postretirement Benefits - USD ($) $ in Millions</t>
  </si>
  <si>
    <t>Investments (including funds for retiree health benefits)</t>
  </si>
  <si>
    <t>Level 2 | Equity Securities</t>
  </si>
  <si>
    <t>Other Postretirement Benefits - Reconciliation of Fair Value Balances for Net Assets (Detail) - Other Postretirement Benefits - USD ($) $ in Millions</t>
  </si>
  <si>
    <t>Transfers In/(Out) of Level 3</t>
  </si>
  <si>
    <t>Level 3 | Investments (including funds for retiree health benefits) [Member]</t>
  </si>
  <si>
    <t>Environmental Matters - Additional Information (Detail) - USD ($) $ in Millions</t>
  </si>
  <si>
    <t>Remediation cost estimate</t>
  </si>
  <si>
    <t>Other Superfund Sites</t>
  </si>
  <si>
    <t>Other Superfund Sites | Manufactured gas plant sites | Maximum</t>
  </si>
  <si>
    <t>Estimated aggregate undiscounted potential liability related environmental contaminants (up to)</t>
  </si>
  <si>
    <t>CECONY | Asbestos Proceedings</t>
  </si>
  <si>
    <t>Estimated undiscounted asbestos liability (years)</t>
  </si>
  <si>
    <t>CECONY | Other Superfund Sites</t>
  </si>
  <si>
    <t>CECONY | Other Superfund Sites | Manufactured gas plant sites | Maximum</t>
  </si>
  <si>
    <t>Environmental Matters - Accrued Liabilities and Regulatory Assets (Detail) - USD ($) $ in Millions</t>
  </si>
  <si>
    <t>Accrued Liabilities:</t>
  </si>
  <si>
    <t>Accrued Liabilities</t>
  </si>
  <si>
    <t>Manufactured gas plant sites</t>
  </si>
  <si>
    <t>CECONY | Manufactured gas plant sites</t>
  </si>
  <si>
    <t>Environmental Matters - Environmental Remediation Costs (Detail) - USD ($) $ in Millions</t>
  </si>
  <si>
    <t>Environmental Exit Cost [Line Items]</t>
  </si>
  <si>
    <t>Remediation costs incurred</t>
  </si>
  <si>
    <t>Insurance recoveries received</t>
  </si>
  <si>
    <t>Environmental Matters - Accrued Liability for Asbestos Suits and Workers' Compensation Proceedings (Detail) - USD ($) $ in Millions</t>
  </si>
  <si>
    <t>Asbestos Suits</t>
  </si>
  <si>
    <t>Accrued liability</t>
  </si>
  <si>
    <t>Workers Compensation Insurance</t>
  </si>
  <si>
    <t>CECONY | Asbestos Suits</t>
  </si>
  <si>
    <t>CECONY | Workers Compensation Insurance</t>
  </si>
  <si>
    <t>Other Material Contingencies - Additional Information (Detail)</t>
  </si>
  <si>
    <t>Mar. 12, 2014Peoplebuilding</t>
  </si>
  <si>
    <t>Jul. 31, 2007Person</t>
  </si>
  <si>
    <t>Dec. 31, 2015USD ($)Lawsuits</t>
  </si>
  <si>
    <t>Number of people who died in stream rupture incident | Person</t>
  </si>
  <si>
    <t>Number of suits pending against the company | Lawsuits</t>
  </si>
  <si>
    <t>Estimated accrued liability for suits</t>
  </si>
  <si>
    <t>Insurance receivable for suits</t>
  </si>
  <si>
    <t>Number of buildings destroyed by fire | building</t>
  </si>
  <si>
    <t>Number of people who died in explosion or fire incident | People</t>
  </si>
  <si>
    <t>Number of people injured in explosion and fire incident (more than) | People</t>
  </si>
  <si>
    <t>Guarantee obligations maximum exposure</t>
  </si>
  <si>
    <t>Ownership interest, percentage</t>
  </si>
  <si>
    <t>45.70%</t>
  </si>
  <si>
    <t>Estimated project cost percentage</t>
  </si>
  <si>
    <t>175.00%</t>
  </si>
  <si>
    <t>Manhattan Explosion and Fire</t>
  </si>
  <si>
    <t>Indemnity agreements amount</t>
  </si>
  <si>
    <t>Electric provider obligation to Public Utility Commission of Texas</t>
  </si>
  <si>
    <t>Other Material Contingencies - Total Guarantees (Detail) - USD ($)</t>
  </si>
  <si>
    <t>Total guarantees, by type and term</t>
  </si>
  <si>
    <t>NY Transco</t>
  </si>
  <si>
    <t>Energy transactions</t>
  </si>
  <si>
    <t>Renewable electric production projects</t>
  </si>
  <si>
    <t>0 – 3 years</t>
  </si>
  <si>
    <t>0 – 3 years | NY Transco</t>
  </si>
  <si>
    <t>0 – 3 years | Energy transactions</t>
  </si>
  <si>
    <t>0 – 3 years | Renewable electric production projects</t>
  </si>
  <si>
    <t>0 – 3 years | Other</t>
  </si>
  <si>
    <t>4 – 10 years</t>
  </si>
  <si>
    <t>4 – 10 years | NY Transco</t>
  </si>
  <si>
    <t>4 – 10 years | Energy transactions</t>
  </si>
  <si>
    <t>4 – 10 years | Renewable electric production projects</t>
  </si>
  <si>
    <t>Greater than 10 years</t>
  </si>
  <si>
    <t>Greater than 10 years | Energy transactions</t>
  </si>
  <si>
    <t>Greater than 10 years | Renewable electric production projects</t>
  </si>
  <si>
    <t>Electricity Purchase Agreements - Summary of Significant Terms of Electricity Purchase Agreements (Detail) - CECONY</t>
  </si>
  <si>
    <t>Dec. 31, 2015MW</t>
  </si>
  <si>
    <t>Brooklyn Navy Yard</t>
  </si>
  <si>
    <t>Plant Output (MW)</t>
  </si>
  <si>
    <t>Contracted Output (MW)</t>
  </si>
  <si>
    <t>Contract Term (Years)</t>
  </si>
  <si>
    <t>40 years</t>
  </si>
  <si>
    <t>Linden Cogeneration</t>
  </si>
  <si>
    <t>25 years</t>
  </si>
  <si>
    <t>Indian Point</t>
  </si>
  <si>
    <t>16 years</t>
  </si>
  <si>
    <t>Astoria Energy</t>
  </si>
  <si>
    <t>Electricity Purchase Agreements - Summary of Estimated Capacity and Other Fixed Payments (Detail) - USD ($) $ in Millions</t>
  </si>
  <si>
    <t>Fixed payment under the contracts</t>
  </si>
  <si>
    <t>All Years Thereafter</t>
  </si>
  <si>
    <t>CECONY | 2016</t>
  </si>
  <si>
    <t>CECONY | 2017</t>
  </si>
  <si>
    <t>CECONY | 2018</t>
  </si>
  <si>
    <t>CECONY | 2019</t>
  </si>
  <si>
    <t>CECONY | 2020</t>
  </si>
  <si>
    <t>CECONY | All Years Thereafter</t>
  </si>
  <si>
    <t>Electricity Purchase Agreements - Summary of Capacity, Energy and Other Fixed Payments (Detail) - CECONY - USD ($) $ in Millions</t>
  </si>
  <si>
    <t>Capacity, energy and other fixed payments</t>
  </si>
  <si>
    <t>Indeck Corinth</t>
  </si>
  <si>
    <t>Selkirk</t>
  </si>
  <si>
    <t>Independence</t>
  </si>
  <si>
    <t>Leases - Additional Information (Detail) $ in Millions</t>
  </si>
  <si>
    <t>Dec. 31, 2015USD ($)transaction</t>
  </si>
  <si>
    <t>Dec. 31, 2013USD ($)</t>
  </si>
  <si>
    <t>Accumulated amortization</t>
  </si>
  <si>
    <t>Number of LILO transactions | transaction</t>
  </si>
  <si>
    <t>Estimated charge after-tax</t>
  </si>
  <si>
    <t>Gain from LILO transaction termination</t>
  </si>
  <si>
    <t>Decrease in net income</t>
  </si>
  <si>
    <t>Leases - Schedule of Capital Leases (Detail) - Common - USD ($) $ in Millions</t>
  </si>
  <si>
    <t>Property Subject to or Available for Operating Lease [Line Items]</t>
  </si>
  <si>
    <t>Utility Plant</t>
  </si>
  <si>
    <t>Leases - Future Minimum Lease Commitments (Detail) $ in Millions</t>
  </si>
  <si>
    <t>Capital Leased Assets [Line Items]</t>
  </si>
  <si>
    <t>All years thereafter</t>
  </si>
  <si>
    <t>Less: amount representing interest</t>
  </si>
  <si>
    <t>Present value of net minimum lease payment</t>
  </si>
  <si>
    <t>Leases - Future Minimum Rental Payments for Operating Leases (Detail) $ in Millions</t>
  </si>
  <si>
    <t>Leases - Schedule of Leveraged Lease Transactions Effect on Consolidated Income Statement (Detail) - USD ($) $ in Millions</t>
  </si>
  <si>
    <t>Increase/(decrease) in net income</t>
  </si>
  <si>
    <t>Non Utility Operating Revenue</t>
  </si>
  <si>
    <t>Other Interest Expense</t>
  </si>
  <si>
    <t>Income Tax Benefit/(Expense)</t>
  </si>
  <si>
    <t>Goodwill - Additional Information (Detail) $ in Millions</t>
  </si>
  <si>
    <t>Dec. 31, 2015USD ($)business_acquisition</t>
  </si>
  <si>
    <t>Dec. 31, 2014USD ($)business_acquisition</t>
  </si>
  <si>
    <t>Number of businesses acquired included in goodwill impairment test | business_acquisition</t>
  </si>
  <si>
    <t>Energy Services Acquired</t>
  </si>
  <si>
    <t>Income Tax - Additional Information (Detail) - USD ($)</t>
  </si>
  <si>
    <t>Feb. 29, 2016</t>
  </si>
  <si>
    <t>Jan. 31, 2015</t>
  </si>
  <si>
    <t>Dec. 31, 2019</t>
  </si>
  <si>
    <t>Dec. 31, 2018</t>
  </si>
  <si>
    <t>Dec. 31, 2017</t>
  </si>
  <si>
    <t>Dec. 31, 2011</t>
  </si>
  <si>
    <t>Dec. 31, 2010</t>
  </si>
  <si>
    <t>Operating Loss Carryforwards [Line Items]</t>
  </si>
  <si>
    <t>Operating loss carryforwards, accelerated bonus depreciation</t>
  </si>
  <si>
    <t>Valuation allowance</t>
  </si>
  <si>
    <t>Deferred tax asset, valuation allowance</t>
  </si>
  <si>
    <t>Deferred tax assets, charitable contribution carryforwards</t>
  </si>
  <si>
    <t>Corporate franchise tax rate</t>
  </si>
  <si>
    <t>Decrease in accumulated deferred tax liabilities</t>
  </si>
  <si>
    <t>Decrease in regulatory asset</t>
  </si>
  <si>
    <t>Increase in regulatory liability</t>
  </si>
  <si>
    <t>Bonus depreciation percentage</t>
  </si>
  <si>
    <t>Income tax refund requested</t>
  </si>
  <si>
    <t>Effective income tax rate reconciliation, uncertainty of taxes</t>
  </si>
  <si>
    <t>Effective income tax rate reconciliation, uncertainty net of federal taxes</t>
  </si>
  <si>
    <t>Interest charges related to uncertain tax positions</t>
  </si>
  <si>
    <t>Interest charges related to uncertain tax position, LILO transaction</t>
  </si>
  <si>
    <t>Reduced interest expenses</t>
  </si>
  <si>
    <t>Amount of interest and penalties in their consolidated balance sheets</t>
  </si>
  <si>
    <t>Unrecognized tax benefits amount</t>
  </si>
  <si>
    <t>Unrecognized tax benefits, net of federal taxes</t>
  </si>
  <si>
    <t>New York City</t>
  </si>
  <si>
    <t>New Accounting Pronouncement, Early Adoption, Effect</t>
  </si>
  <si>
    <t>Deferred tax assets, current</t>
  </si>
  <si>
    <t>Deferred tax assets, noncurrent</t>
  </si>
  <si>
    <t>New Accounting Pronouncement, Early Adoption, Effect | CECONY</t>
  </si>
  <si>
    <t>Subsequent Event</t>
  </si>
  <si>
    <t>Income tax refund</t>
  </si>
  <si>
    <t>Subsequent Event | CECONY</t>
  </si>
  <si>
    <t>40.00%</t>
  </si>
  <si>
    <t>Charitable Contribution</t>
  </si>
  <si>
    <t>Income Tax - Schedule of Components of Income Tax (Detail) - USD ($) $ in Millions</t>
  </si>
  <si>
    <t>Income Tax [Line Items]</t>
  </si>
  <si>
    <t>State - Current</t>
  </si>
  <si>
    <t>State - Deferred</t>
  </si>
  <si>
    <t>Federal - Current</t>
  </si>
  <si>
    <t>Federal - Deferred</t>
  </si>
  <si>
    <t>Amortization of investment tax credits</t>
  </si>
  <si>
    <t>Total income tax expense</t>
  </si>
  <si>
    <t>Income Tax - Schedule of Differences on Deferred Tax Assets and Liabilities (Detail) - USD ($) $ in Millions</t>
  </si>
  <si>
    <t>Income Tax Contingency [Line Items]</t>
  </si>
  <si>
    <t>Property basis differences</t>
  </si>
  <si>
    <t>Other regulatory assets</t>
  </si>
  <si>
    <t>Equity investments</t>
  </si>
  <si>
    <t>Total deferred tax liabilities</t>
  </si>
  <si>
    <t>Accrued pension and other postretirement costs</t>
  </si>
  <si>
    <t>Loss carryforwards</t>
  </si>
  <si>
    <t>Tax credits carryforward</t>
  </si>
  <si>
    <t>Total deferred tax assets</t>
  </si>
  <si>
    <t>Net deferred tax liabilities</t>
  </si>
  <si>
    <t>Unamortized investment tax credits</t>
  </si>
  <si>
    <t>Net deferred tax liabilities and unamortized investment tax credits</t>
  </si>
  <si>
    <t>Income Tax - Schedule of Income Tax Reconciliation (Detail)</t>
  </si>
  <si>
    <t>Federal</t>
  </si>
  <si>
    <t>35.00%</t>
  </si>
  <si>
    <t>State income tax</t>
  </si>
  <si>
    <t>Cost of removal</t>
  </si>
  <si>
    <t>(5.00%)</t>
  </si>
  <si>
    <t>Manufacturing deduction</t>
  </si>
  <si>
    <t>(0.00%)</t>
  </si>
  <si>
    <t>(1.00%)</t>
  </si>
  <si>
    <t>(2.00%)</t>
  </si>
  <si>
    <t>Effective tax rate</t>
  </si>
  <si>
    <t>34.00%</t>
  </si>
  <si>
    <t>31.00%</t>
  </si>
  <si>
    <t>Income Tax - Summary of Unrecognized Tax Benefits (Detail) - USD ($) $ in Millions</t>
  </si>
  <si>
    <t>Reconciliation of Unrecognized Tax Benefits, Excluding Amounts Pertaining to Examined Tax Returns [Roll Forward]</t>
  </si>
  <si>
    <t>Balance at January 1,</t>
  </si>
  <si>
    <t>Additions based on tax positions related to the current year</t>
  </si>
  <si>
    <t>Additions based on tax positions of prior years</t>
  </si>
  <si>
    <t>Reductions for tax positions of prior years</t>
  </si>
  <si>
    <t>Reductions from expiration of statute of limitations</t>
  </si>
  <si>
    <t>Settlements</t>
  </si>
  <si>
    <t>Balance at December 31,</t>
  </si>
  <si>
    <t>Stock-Based Compensation - Additional Information (Detail) - USD ($)</t>
  </si>
  <si>
    <t>Stock option awards, LTIP (up to)</t>
  </si>
  <si>
    <t>Stock options vesting period (years)</t>
  </si>
  <si>
    <t>Income tax benefit</t>
  </si>
  <si>
    <t>Number of units issued</t>
  </si>
  <si>
    <t>LTIP Weighted Average Price (dollars per share)</t>
  </si>
  <si>
    <t>Maximum employer contribution match (up to)</t>
  </si>
  <si>
    <t>Amount employee contribution for employer match</t>
  </si>
  <si>
    <t>Maximum employee investment per year (up to)</t>
  </si>
  <si>
    <t>Maximum percentage allowed to invest (not more than)</t>
  </si>
  <si>
    <t>Shares purchased on the open market</t>
  </si>
  <si>
    <t>Weighted average share price per share, on shares purchased on open market</t>
  </si>
  <si>
    <t>Time Based Awards</t>
  </si>
  <si>
    <t>Total expense recognized in future periods</t>
  </si>
  <si>
    <t>Nonvested awards, compensation cost not yet recognized, period for recognition (years)</t>
  </si>
  <si>
    <t>1 year</t>
  </si>
  <si>
    <t>CECONY | Time Based Awards</t>
  </si>
  <si>
    <t>Employee Stock Option</t>
  </si>
  <si>
    <t>Restricted Stock Units</t>
  </si>
  <si>
    <t>TSR Portion</t>
  </si>
  <si>
    <t>Adjustment percentage used for Performance awards</t>
  </si>
  <si>
    <t>Factor used for adjustment of Performance awards, low end (percent)</t>
  </si>
  <si>
    <t>Factor used for adjustment of Performance awards, high end (percent)</t>
  </si>
  <si>
    <t>Non-TSR Portion</t>
  </si>
  <si>
    <t>Non-TSR Portion | Management Employees</t>
  </si>
  <si>
    <t>120.00%</t>
  </si>
  <si>
    <t>Performance-Based Restricted Stock</t>
  </si>
  <si>
    <t>Common stock received upon vesting</t>
  </si>
  <si>
    <t>one share</t>
  </si>
  <si>
    <t>Common stock received upon vesting (shares)</t>
  </si>
  <si>
    <t>Compensation expense to be recognized</t>
  </si>
  <si>
    <t>Weighted average period (years)</t>
  </si>
  <si>
    <t>Performance-Based Restricted Stock | CECONY</t>
  </si>
  <si>
    <t>Stock option expiration period (years)</t>
  </si>
  <si>
    <t>Stock-Based Compensation - Stock-Based Compensation Expense (Detail) - USD ($) $ in Millions</t>
  </si>
  <si>
    <t>Stock-based compensation expense</t>
  </si>
  <si>
    <t>Performance-based restricted stock</t>
  </si>
  <si>
    <t>Time-based restricted stock</t>
  </si>
  <si>
    <t>Non-employee director deferred stock compensation</t>
  </si>
  <si>
    <t>Stock purchase plan</t>
  </si>
  <si>
    <t>CECONY | Performance-based restricted stock</t>
  </si>
  <si>
    <t>CECONY | Time-based restricted stock</t>
  </si>
  <si>
    <t>CECONY | Non-employee director deferred stock compensation</t>
  </si>
  <si>
    <t>CECONY | Stock purchase plan</t>
  </si>
  <si>
    <t>Stock-Based Compensation - Summary of Status of Stock Options (Detail)</t>
  </si>
  <si>
    <t>Dec. 31, 2015$ / sharesshares</t>
  </si>
  <si>
    <t>Share-based Compensation Arrangement by Share-based Payment Award, Options, Outstanding [Roll Forward]</t>
  </si>
  <si>
    <t>Outstanding Shares, Beginning Balance | shares</t>
  </si>
  <si>
    <t>Exercised, Shares | shares</t>
  </si>
  <si>
    <t>Forfeited, Shares | shares</t>
  </si>
  <si>
    <t>Outstanding Shares, Ending Balance | shares</t>
  </si>
  <si>
    <t>Share-based Compensation Arrangement by Share-based Payment Award, Options, Outstanding, Weighted Average Exercise Price [Abstract]</t>
  </si>
  <si>
    <t>Weighted Average Exercise Price Outstanding, Beginning Balance (dollars per share) | $ / shares</t>
  </si>
  <si>
    <t>Weighted Average Exercise Price, Exercised (dollars per share) | $ / shares</t>
  </si>
  <si>
    <t>Weighted Average Exercise Price, Forfeited (dollars per share) | $ / shares</t>
  </si>
  <si>
    <t>Weighted Average Exercise Price Outstanding, Ending Balance (dollars per share) | $ / shares</t>
  </si>
  <si>
    <t>Weighted average remaining contractual life (years)</t>
  </si>
  <si>
    <t>Stock-Based Compensation - Summary of Stock Options (Detail) - USD ($) $ in Millions</t>
  </si>
  <si>
    <t>Aggregate intrinsic value</t>
  </si>
  <si>
    <t>Options outstanding</t>
  </si>
  <si>
    <t>Options exercised</t>
  </si>
  <si>
    <t>Cash received by Con Edison for payment of exercise price</t>
  </si>
  <si>
    <t>Stock-Based Compensation - Assumptions Used to Calculate Fair Value (Detail)</t>
  </si>
  <si>
    <t>Disclosure of Compensation Related Costs, Share-based Payments [Abstract]</t>
  </si>
  <si>
    <t>Risk-free interest rate, minimum (percent)</t>
  </si>
  <si>
    <t>0.64%</t>
  </si>
  <si>
    <t>0.23%</t>
  </si>
  <si>
    <t>0.13%</t>
  </si>
  <si>
    <t>Risk-free interest rate, maximum (percent)</t>
  </si>
  <si>
    <t>3.28%</t>
  </si>
  <si>
    <t>3.07%</t>
  </si>
  <si>
    <t>Expected term (years)</t>
  </si>
  <si>
    <t>Expected share price volatility (percent)</t>
  </si>
  <si>
    <t>15.82%</t>
  </si>
  <si>
    <t>13.14%</t>
  </si>
  <si>
    <t>13.52%</t>
  </si>
  <si>
    <t>Expected volatility calculation period (years)</t>
  </si>
  <si>
    <t>Stock-Based Compensation - Summary of Changes in Status of Performance RSUs' (Detail) - Performance-Based Restricted Stock</t>
  </si>
  <si>
    <t>Share-based Compensation Arrangement by Share-based Payment Award, Equity Instruments Other than Options, Nonvested, Number of Shares [Roll Forward]</t>
  </si>
  <si>
    <t>Non-vested Units, Beginning Balance | shares</t>
  </si>
  <si>
    <t>Granted, Units | shares</t>
  </si>
  <si>
    <t>Vested, Units | shares</t>
  </si>
  <si>
    <t>Forfeited, Units | shares</t>
  </si>
  <si>
    <t>Non-vested Units, Ending Balance | shares</t>
  </si>
  <si>
    <t>Share-based Compensation Arrangement by Share-based Payment Award, Equity Instruments Other than Options, Nonvested, Weighted Average Grant Date Fair Value [Abstract]</t>
  </si>
  <si>
    <t>Weighted Average Grant Date Fair Value Non-vested,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Non-vested, Ending Balance (dollars per share)</t>
  </si>
  <si>
    <t>TSR Portion | CECONY</t>
  </si>
  <si>
    <t>Non-TSR Portion | CECONY</t>
  </si>
  <si>
    <t>Stock-Based Compensation - Summary of Changes in Status of Time-Based Awards (Detail) - Time Based Awards</t>
  </si>
  <si>
    <t>Weighted Average Grant Date Fair Value Non-vested,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ing Balance (dollars per share) | $ / shares</t>
  </si>
  <si>
    <t>Financial Information by Business Segment - Financial Data for Business Segments (Detail) - USD ($) $ in Millions</t>
  </si>
  <si>
    <t>Operating revenues</t>
  </si>
  <si>
    <t>Operating income</t>
  </si>
  <si>
    <t>Interest charges</t>
  </si>
  <si>
    <t>Income taxes on operating income</t>
  </si>
  <si>
    <t>Total assets</t>
  </si>
  <si>
    <t>Construction expenditures</t>
  </si>
  <si>
    <t>Income taxes on non-operating income</t>
  </si>
  <si>
    <t>O&amp;R | Electric</t>
  </si>
  <si>
    <t>O&amp;R | Gas</t>
  </si>
  <si>
    <t>O&amp;R | Other</t>
  </si>
  <si>
    <t>Competitive energy businesses</t>
  </si>
  <si>
    <t>Operating revenues | CECONY</t>
  </si>
  <si>
    <t>Operating revenues | CECONY | Electric</t>
  </si>
  <si>
    <t>Operating revenues | CECONY | Gas</t>
  </si>
  <si>
    <t>Operating revenues | CECONY | Steam</t>
  </si>
  <si>
    <t>Operating revenues | O&amp;R</t>
  </si>
  <si>
    <t>Operating revenues | O&amp;R | Electric</t>
  </si>
  <si>
    <t>Operating revenues | O&amp;R | Gas</t>
  </si>
  <si>
    <t>Operating revenues | Competitive energy businesses</t>
  </si>
  <si>
    <t>Operating revenues | Other</t>
  </si>
  <si>
    <t>Inter- segment revenues | CECONY</t>
  </si>
  <si>
    <t>Inter- segment revenues | CECONY | Electric</t>
  </si>
  <si>
    <t>Inter- segment revenues | CECONY | Gas</t>
  </si>
  <si>
    <t>Inter- segment revenues | CECONY | Steam</t>
  </si>
  <si>
    <t>Inter- segment revenues | Competitive energy businesses</t>
  </si>
  <si>
    <t>Inter- segment revenues | Other</t>
  </si>
  <si>
    <t>Derivative Instruments and Hedging Activities - Additional Information (Detail) $ in Millions</t>
  </si>
  <si>
    <t>Investment Holdings [Line Items]</t>
  </si>
  <si>
    <t>Energy supply and hedging activities credit exposure total</t>
  </si>
  <si>
    <t>Makeup of net credit exposure with commodity exchange brokers</t>
  </si>
  <si>
    <t>Makeup of net credit exposure independent system operators</t>
  </si>
  <si>
    <t>Makeup of net credit exposure with investment-grade counterparties</t>
  </si>
  <si>
    <t>Makeup of net credit exposure non-investment grade/non-rated counterparties</t>
  </si>
  <si>
    <t>Derivative Instruments and Hedging Activities - Fair Values of Commodity Derivatives Including Offsetting of Assets and Liabilities (Detail) - USD ($) $ in Millions</t>
  </si>
  <si>
    <t>Derivatives, Fair Value [Line Items]</t>
  </si>
  <si>
    <t>Gross Amounts of Recognized Assets/ (Liabilities)</t>
  </si>
  <si>
    <t>Gross Amounts Offset</t>
  </si>
  <si>
    <t>Net Amounts of Assets/ (Liabilities)</t>
  </si>
  <si>
    <t>Margin deposits</t>
  </si>
  <si>
    <t>Fair Value of Derivative Liabilities, Current</t>
  </si>
  <si>
    <t>Fair Value of Derivative Liabilities, Liabilities Held For Sale, Current</t>
  </si>
  <si>
    <t>Fair Value of Derivative Liabilities, Non-current</t>
  </si>
  <si>
    <t>Fair Value of Derivative Liabilities, Liabilities Held For Sale, Noncurrent</t>
  </si>
  <si>
    <t>Fair Value of Derivative Liabilities</t>
  </si>
  <si>
    <t>Fair Value of Derivative Assets, Current</t>
  </si>
  <si>
    <t>Fair Value of Derivative Assets, Assets Held for Sale, Current</t>
  </si>
  <si>
    <t>Fair Value of Derivative Assets, Non-current</t>
  </si>
  <si>
    <t>Fair Value of Derivative Assets, Assets Held for Sale, Noncurrent</t>
  </si>
  <si>
    <t>Fair Value of Derivative Assets</t>
  </si>
  <si>
    <t>CECONY | Fair Value of Derivative Liabilities, Current</t>
  </si>
  <si>
    <t>CECONY | Fair Value of Derivative Liabilities, Non-current</t>
  </si>
  <si>
    <t>CECONY | Fair Value of Derivative Liabilities</t>
  </si>
  <si>
    <t>CECONY | Fair Value of Derivative Assets, Current</t>
  </si>
  <si>
    <t>CECONY | Fair Value of Derivative Assets, Non-current</t>
  </si>
  <si>
    <t>CECONY | Fair Value of Derivative Assets</t>
  </si>
  <si>
    <t>Derivative Instruments and Hedging Activities - Realized and Unrealized Gains or Losses on Commodity Derivatives (Detail)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Purchased power expense</t>
  </si>
  <si>
    <t>Unrealized gain/(loss) on derivatives</t>
  </si>
  <si>
    <t>Non-utility revenue</t>
  </si>
  <si>
    <t>Other Operations and Maintenance Expense</t>
  </si>
  <si>
    <t>Deferred Derivative Gains,Current</t>
  </si>
  <si>
    <t>Deferred Derivative Gains, Long-term</t>
  </si>
  <si>
    <t>Deferred Derivative Losses, Current</t>
  </si>
  <si>
    <t>Recoverable Energy Costs, Current</t>
  </si>
  <si>
    <t>Deferred Derivative Losses, Noncurrent</t>
  </si>
  <si>
    <t>CECONY | Purchased power expense</t>
  </si>
  <si>
    <t>CECONY | Gas purchased for resale</t>
  </si>
  <si>
    <t>CECONY | Non-utility revenue</t>
  </si>
  <si>
    <t>CECONY | Other Operations and Maintenance Expense</t>
  </si>
  <si>
    <t>CECONY | Deferred Derivative Gains,Current</t>
  </si>
  <si>
    <t>CECONY | Deferred Derivative Gains, Long-term</t>
  </si>
  <si>
    <t>CECONY | Deferred Derivative Losses, Current</t>
  </si>
  <si>
    <t>CECONY | Recoverable Energy Costs, Current</t>
  </si>
  <si>
    <t>CECONY | Deferred Derivative Losses, Noncurrent</t>
  </si>
  <si>
    <t>Derivative Instruments and Hedging Activities - Hedged Volume of Derivative Transactions (Detail)</t>
  </si>
  <si>
    <t>Dec. 31, 2015DTHMWhMWgal</t>
  </si>
  <si>
    <t>Electric Energy Derivative</t>
  </si>
  <si>
    <t>Electric Energy (MWH) | MWh</t>
  </si>
  <si>
    <t>Electric Capacity Derivative</t>
  </si>
  <si>
    <t>Capacity (MW) | MW</t>
  </si>
  <si>
    <t>Natural Gas Derivative</t>
  </si>
  <si>
    <t>Natural Gas (Dt) | DTH</t>
  </si>
  <si>
    <t>Refined Fuels</t>
  </si>
  <si>
    <t>Refined Fuels (gallons) | gal</t>
  </si>
  <si>
    <t>CECONY | Electric Energy Derivative</t>
  </si>
  <si>
    <t>CECONY | Electric Capacity Derivative</t>
  </si>
  <si>
    <t>CECONY | Natural Gas Derivative</t>
  </si>
  <si>
    <t>CECONY | Refined Fuels</t>
  </si>
  <si>
    <t>Discontinued Operations, Held-for-sale | Electric Energy Derivative</t>
  </si>
  <si>
    <t>Discontinued Operations, Held-for-sale | Electric Capacity Derivative</t>
  </si>
  <si>
    <t>Discontinued Operations, Held-for-sale | Natural Gas Derivative</t>
  </si>
  <si>
    <t>Derivative Instruments and Hedging Activities - Aggregate Fair Value of Companies' Derivative Instruments with Credit-Risk-Related Contingent Features (Detail) $ in Millions</t>
  </si>
  <si>
    <t>Aggregate fair value – net liabilities</t>
  </si>
  <si>
    <t>Collateral posted</t>
  </si>
  <si>
    <t>Downgrade One Level from Current Ratings</t>
  </si>
  <si>
    <t>Derivatives in net liability position 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dditional Information (Detail) - Purchased power expense - USD ($) $ in Millions</t>
  </si>
  <si>
    <t>Fair Value, Assets Measured on Recurring Basis, Unobservable Input Reconciliation [Line Items]</t>
  </si>
  <si>
    <t>Fair value, assets measured on recurring basis, change in unrealized gain (loss)</t>
  </si>
  <si>
    <t>Gain (loss) on Level 3 energy derivative liabilities</t>
  </si>
  <si>
    <t>Fair Value Measurements - Assets and Liabilities Measured at Fair Value on Recurring Basis (Detail) - USD ($)</t>
  </si>
  <si>
    <t>Total liabilities</t>
  </si>
  <si>
    <t>Transfers between levels 1,2 and 3</t>
  </si>
  <si>
    <t>Level 1 | CECONY</t>
  </si>
  <si>
    <t>Level 2 | CECONY</t>
  </si>
  <si>
    <t>Level 3 | CECONY</t>
  </si>
  <si>
    <t>Commodity</t>
  </si>
  <si>
    <t>Derivative assets</t>
  </si>
  <si>
    <t>Derivative liabilities</t>
  </si>
  <si>
    <t>Commodity | CECONY</t>
  </si>
  <si>
    <t>Commodity | Level 1</t>
  </si>
  <si>
    <t>Commodity | Level 1 | CECONY</t>
  </si>
  <si>
    <t>Commodity | Level 2</t>
  </si>
  <si>
    <t>Commodity | Level 2 | CECONY</t>
  </si>
  <si>
    <t>Commodity | Level 3</t>
  </si>
  <si>
    <t>Commodity | Level 3 | CECONY</t>
  </si>
  <si>
    <t>Commodity Contract, Held For Sale</t>
  </si>
  <si>
    <t>Commodity Contract, Held For Sale | Level 1</t>
  </si>
  <si>
    <t>Commodity Contract, Held For Sale | Level 2</t>
  </si>
  <si>
    <t>Commodity Contract, Held For Sale | Level 3</t>
  </si>
  <si>
    <t>Other | CECONY</t>
  </si>
  <si>
    <t>Other | Level 1</t>
  </si>
  <si>
    <t>Other | Level 1 | CECONY</t>
  </si>
  <si>
    <t>Other | Level 2</t>
  </si>
  <si>
    <t>Other | Level 2 | CECONY</t>
  </si>
  <si>
    <t>Netting Adjustments</t>
  </si>
  <si>
    <t>Netting Adjustments | CECONY</t>
  </si>
  <si>
    <t>Netting Adjustments | Commodity</t>
  </si>
  <si>
    <t>Netting Adjustments | Commodity | CECONY</t>
  </si>
  <si>
    <t>Netting Adjustments | Commodity Contract, Held For Sale</t>
  </si>
  <si>
    <t>Fair Value Measurements - Schedule of Commodity Derivatives (Detail) $ in Millions</t>
  </si>
  <si>
    <t>Dec. 31, 2015USD ($)$ / MWh$ / kW-month</t>
  </si>
  <si>
    <t>Fair Value, Concentration of Risk, Financial Statement Captions [Line Items]</t>
  </si>
  <si>
    <t>Valuation Techniques</t>
  </si>
  <si>
    <t>Discounted Cash Flow</t>
  </si>
  <si>
    <t>Electricity</t>
  </si>
  <si>
    <t>Natural Gas</t>
  </si>
  <si>
    <t>Transmission Congestion Contracts/Financial Transmission Rights</t>
  </si>
  <si>
    <t>Minimum | Transmission Congestion Contracts/Financial Transmission Rights | Discount to Adjust Auction Prices for Inter-Zonal Forward Price Curves</t>
  </si>
  <si>
    <t>Unobservable Inputs Range in percentage</t>
  </si>
  <si>
    <t>40.80%</t>
  </si>
  <si>
    <t>Minimum | Transmission Congestion Contracts/Financial Transmission Rights | Discount to Adjust Auction Prices for Historical Monthly Realized Settlements</t>
  </si>
  <si>
    <t>37.50%</t>
  </si>
  <si>
    <t>Minimum | Transmission Congestion Contracts/Financial Transmission Rights | Inter-Zonal Forward Price Curves Adjusted for Historical Zonal Losses</t>
  </si>
  <si>
    <t>Unobservable Inputs Range (dollar per kW-month)</t>
  </si>
  <si>
    <t>Maximum | Transmission Congestion Contracts/Financial Transmission Rights | Discount to Adjust Auction Prices for Inter-Zonal Forward Price Curves</t>
  </si>
  <si>
    <t>62.10%</t>
  </si>
  <si>
    <t>Maximum | Transmission Congestion Contracts/Financial Transmission Rights | Discount to Adjust Auction Prices for Historical Monthly Realized Settlements</t>
  </si>
  <si>
    <t>82.20%</t>
  </si>
  <si>
    <t>Maximum | Transmission Congestion Contracts/Financial Transmission Rights | Inter-Zonal Forward Price Curves Adjusted for Historical Zonal Losses</t>
  </si>
  <si>
    <t>Fair Value of commodity derivatives | $</t>
  </si>
  <si>
    <t>Level 3 | Electricity</t>
  </si>
  <si>
    <t>Level 3 | Natural Gas</t>
  </si>
  <si>
    <t>Level 3 | Transmission Congestion Contracts/Financial Transmission Rights</t>
  </si>
  <si>
    <t>CECONY | Transmission Congestion Contracts</t>
  </si>
  <si>
    <t>CECONY | Minimum | Transmission Congestion Contracts | Discount to Adjust Auction Prices for Inter-Zonal Forward Price Curves</t>
  </si>
  <si>
    <t>CECONY | Minimum | Transmission Congestion Contracts | Discount to Adjust Auction Prices for Historical Monthly Realized Settlements</t>
  </si>
  <si>
    <t>CECONY | Maximum | Transmission Congestion Contracts | Discount to Adjust Auction Prices for Inter-Zonal Forward Price Curves</t>
  </si>
  <si>
    <t>CECONY | Maximum | Transmission Congestion Contracts | Discount to Adjust Auction Prices for Historical Monthly Realized Settlements</t>
  </si>
  <si>
    <t>CECONY | Level 3 | Transmission Congestion Contracts</t>
  </si>
  <si>
    <t>Forward Prices | Minimum | Electricity</t>
  </si>
  <si>
    <t>Unobservable Inputs Range (dollar per MWh/Dt)</t>
  </si>
  <si>
    <t>Forward Prices | Minimum | Natural Gas</t>
  </si>
  <si>
    <t>Forward Prices | Maximum | Electricity</t>
  </si>
  <si>
    <t>Forward Prices | Maximum | Natural Gas</t>
  </si>
  <si>
    <t>Forward Capacity Prices | Minimum | Electricity</t>
  </si>
  <si>
    <t>Unobservable Inputs Range (dollar per MWh/Dt) | $ / kW-month</t>
  </si>
  <si>
    <t>Forward Capacity Prices | Maximum | Electricity</t>
  </si>
  <si>
    <t>Fair Value Measurements - Reconciliation of Beginning and Ending Net Balances for Assets and Liabilities Measured at Level 3 Fair Value (Detail) - USD ($) $ in Millions</t>
  </si>
  <si>
    <t>Fair Value, Assets Measured on Recurring Basis, Unobservable Input Reconciliation, Calculation [Roll Forward]</t>
  </si>
  <si>
    <t>Beginning Balance</t>
  </si>
  <si>
    <t>Included in earnings</t>
  </si>
  <si>
    <t>Included in regulatory assets and liabilities</t>
  </si>
  <si>
    <t>Purchases</t>
  </si>
  <si>
    <t>Ending Balance</t>
  </si>
  <si>
    <t>Variable Interest Entities - Additional Information (Detail)</t>
  </si>
  <si>
    <t>May. 31, 2014MW</t>
  </si>
  <si>
    <t>Dec. 31, 2015USD ($)VIEMW</t>
  </si>
  <si>
    <t>Dec. 31, 2014USD ($)MW</t>
  </si>
  <si>
    <t>Variable Interest Entity [Line Items]</t>
  </si>
  <si>
    <t>Variable Interest Entity, Not Primary Beneficiary | California Solar</t>
  </si>
  <si>
    <t>Percentage of variable interests</t>
  </si>
  <si>
    <t>Generating Capacity (MW AC) | MW</t>
  </si>
  <si>
    <t>Variable Interest Entity, Primary Beneficiary | Texas Solar 4</t>
  </si>
  <si>
    <t>Payments to acquire businesses</t>
  </si>
  <si>
    <t>VIE consolidated, carrying amount, assets and liabilities, net</t>
  </si>
  <si>
    <t>Variable Interest Entity, Not Primary Beneficiary, Aggregated Disclosure</t>
  </si>
  <si>
    <t>Variable Interest Entity, Not Primary Beneficiary, Aggregated Disclosure | Panoche Valley</t>
  </si>
  <si>
    <t>Notes receivable, related parties</t>
  </si>
  <si>
    <t>Number of potential VIEs, long-term electricity purchase agreements | VIE</t>
  </si>
  <si>
    <t>California Solar</t>
  </si>
  <si>
    <t>Percentage of membership interests sold</t>
  </si>
  <si>
    <t>Gain (loss) on investments, net of tax</t>
  </si>
  <si>
    <t>California | Variable Interest Entity, Not Primary Beneficiary | Panoche Valley</t>
  </si>
  <si>
    <t>Texas | Variable Interest Entity, Primary Beneficiary | Texas Solar 4</t>
  </si>
  <si>
    <t>Variable Interest Entities - Summary of Sale and Deconsolidation of California Solar (Details) - USD ($) $ in Millions</t>
  </si>
  <si>
    <t>Schedule of Equity Method Investments [Line Items]</t>
  </si>
  <si>
    <t>Proceeds from sale, net of transaction costs of $1</t>
  </si>
  <si>
    <t>Transaction costs</t>
  </si>
  <si>
    <t>California Solar | Disposal Group, Disposed of by Sale, Not Discontinued Operations</t>
  </si>
  <si>
    <t>Other assets, including working capital</t>
  </si>
  <si>
    <t>Long-term debt, including current portion</t>
  </si>
  <si>
    <t>Other liabilities</t>
  </si>
  <si>
    <t>Equity method investment upon deconsolidation</t>
  </si>
  <si>
    <t>Variable Interest Entities - Net Assets of Texas Solar 4 (Details) - Texas Solar 4 - USD ($) $ in Millions</t>
  </si>
  <si>
    <t>Business Acquisition [Line Items]</t>
  </si>
  <si>
    <t>Receivable from parent company</t>
  </si>
  <si>
    <t>Non-utility property, less accumulated depreciation of $5 and $1, respectively</t>
  </si>
  <si>
    <t>Other assets</t>
  </si>
  <si>
    <t>Depreciation</t>
  </si>
  <si>
    <t>Variable Interest Entities - Summary of VIEs (Detail)</t>
  </si>
  <si>
    <t>May. 31, 2014</t>
  </si>
  <si>
    <t>Dec. 31, 2015USD ($)MW</t>
  </si>
  <si>
    <t>Variable Interest Entity, Not Primary Beneficiary | Copper Mountain Solar 3 | Nevada</t>
  </si>
  <si>
    <t>Generating Capacity Owned (MW AC) | MW</t>
  </si>
  <si>
    <t>Power Purchase Agreement Term in Years</t>
  </si>
  <si>
    <t>20 years</t>
  </si>
  <si>
    <t>Year of Initial Investment</t>
  </si>
  <si>
    <t>Maximum Exposure to Loss (In Millions) | $</t>
  </si>
  <si>
    <t>Variable Interest Entity, Not Primary Beneficiary | Panoche Valley | California</t>
  </si>
  <si>
    <t>Variable Interest Entity, Not Primary Beneficiary | Mesquite Solar 1 | Arizona</t>
  </si>
  <si>
    <t>Variable Interest Entity, Not Primary Beneficiary | Copper Mountain Solar 2 | Nevada</t>
  </si>
  <si>
    <t>Variable Interest Entity, Not Primary Beneficiary | California Solar | California</t>
  </si>
  <si>
    <t>Variable Interest Entity, Not Primary Beneficiary | Broken Bow II | Nebraska</t>
  </si>
  <si>
    <t>Variable Interest Entity, Not Primary Beneficiary | Pilesgrove | New Jersey</t>
  </si>
  <si>
    <t>Variable Interest Entity, Primary Beneficiary | Texas Solar 4 | Texas</t>
  </si>
  <si>
    <t>Minimum | Solar Renewable Energy Credit Hedge | Pilesgrove</t>
  </si>
  <si>
    <t>Renewable energy credit (years)</t>
  </si>
  <si>
    <t>Maximum | Solar Renewable Energy Credit Hedge | Pilesgrove</t>
  </si>
  <si>
    <t>Asset Retirement Obligations - Additional Information (Detail) - USD ($) $ in Millions</t>
  </si>
  <si>
    <t>Accrued liability - asset retirement obligations</t>
  </si>
  <si>
    <t>Increase in liabilities for asset retirement obligations due to changes in estimated cash flows</t>
  </si>
  <si>
    <t>Asset retirement obligations, accretion expense</t>
  </si>
  <si>
    <t>Asset retirement obligations, liabilities settled</t>
  </si>
  <si>
    <t>Asset retirement obligations, reductions</t>
  </si>
  <si>
    <t>Related Party Transactions - Additional Information (Detail) - USD ($)</t>
  </si>
  <si>
    <t>Sale of natural gas</t>
  </si>
  <si>
    <t>Funding limit of CECONY to O&amp;R (not to exceed)</t>
  </si>
  <si>
    <t>Outstanding loans to O&amp;R</t>
  </si>
  <si>
    <t>Related Party, Lending of Funds | CECONY</t>
  </si>
  <si>
    <t>Lending period (not more than) (months)</t>
  </si>
  <si>
    <t>Related Party Transactions - Summary of Costs of Administrative and Other Services Provided and Received (Detail) - CECONY - USD ($) $ in Millions</t>
  </si>
  <si>
    <t>Cost of services provided</t>
  </si>
  <si>
    <t>Cost of services received</t>
  </si>
  <si>
    <t>Assets Held for Sale (Details) - USD ($) $ in Millions</t>
  </si>
  <si>
    <t>Oct. 31, 2015</t>
  </si>
  <si>
    <t>Income Statement, Balance Sheet and Additional Disclosures by Disposal Groups, Including Discontinued Operations [Line Items]</t>
  </si>
  <si>
    <t>Total current assets</t>
  </si>
  <si>
    <t>Total current liabilities</t>
  </si>
  <si>
    <t>Discontinued Operations, Held-for-sale</t>
  </si>
  <si>
    <t>Accounts receivable, less allowance for uncollectible accounts of $8</t>
  </si>
  <si>
    <t>Utility plant, less accumulated depreciation of $6</t>
  </si>
  <si>
    <t>Non-utility property, less accumulated depreciation of $13</t>
  </si>
  <si>
    <t>Total assets held for sale</t>
  </si>
  <si>
    <t>Total liabilities held for sale</t>
  </si>
  <si>
    <t>Allowance for uncollectible accounts</t>
  </si>
  <si>
    <t>Depreciation, utility plant</t>
  </si>
  <si>
    <t>Depreciation, non-utility property</t>
  </si>
  <si>
    <t>Retail Electric Supply Business | Discontinued Operations, Held-for-sale</t>
  </si>
  <si>
    <t>Pike | Discontinued Operations, Held-for-sale</t>
  </si>
  <si>
    <t>Proceeds from divestiture of businesses</t>
  </si>
  <si>
    <t>Impairment of long-lived assets to be disposed of, net of tax</t>
  </si>
  <si>
    <t>Schedule I - Condensed Financial Information - Condensed Statement of Income and Comprehensive Income (Detail) - USD ($) $ / shares in Units, shares in Millions, $ in Millions</t>
  </si>
  <si>
    <t>Schedule Of Condensed Consolidating Statement Of Operation [Line Items]</t>
  </si>
  <si>
    <t>Interest expense</t>
  </si>
  <si>
    <t>Comprehensive Income (Loss), Net of Tax, Attributable to Parent</t>
  </si>
  <si>
    <t>Net Income Per Share – Basic (dollars per share)</t>
  </si>
  <si>
    <t>Net Income Per Share – Diluted (dollars per share)</t>
  </si>
  <si>
    <t>Average Number Of Shares Outstanding—Basic (In Millions) (shares)</t>
  </si>
  <si>
    <t>Average Number Of Shares Outstanding—Diluted (In Millions) (shares)</t>
  </si>
  <si>
    <t>Consolidated Edison Inc</t>
  </si>
  <si>
    <t>Equity in earnings of subsidiaries</t>
  </si>
  <si>
    <t>Other income (deductions), net of taxes</t>
  </si>
  <si>
    <t>Comprehensive Income</t>
  </si>
  <si>
    <t>Schedule I - Condensed Financial Information - Condensed Statement of Cash Flows (Detail) - USD ($) $ in Millions</t>
  </si>
  <si>
    <t>Condensed Cash Flow Statements, Captions [Line Items]</t>
  </si>
  <si>
    <t>Net Income</t>
  </si>
  <si>
    <t>Change in Assets:</t>
  </si>
  <si>
    <t>Other – net</t>
  </si>
  <si>
    <t>Net Cash Flows from Operating Activities</t>
  </si>
  <si>
    <t>Net Cash Flows Used in Investing Activities</t>
  </si>
  <si>
    <t>Net proceeds of short-term debt</t>
  </si>
  <si>
    <t>Contributions to subsidiaries</t>
  </si>
  <si>
    <t>CECONY | Consolidated Edison Inc</t>
  </si>
  <si>
    <t>O&amp;R | Consolidated Edison Inc</t>
  </si>
  <si>
    <t>Competitive energy businesses | Consolidated Edison Inc</t>
  </si>
  <si>
    <t>Schedule I - Condensed Financial Information - Condensed Balance Sheet (Detail) - USD ($) $ in Millions</t>
  </si>
  <si>
    <t>Accounts receivable – other</t>
  </si>
  <si>
    <t>Investments in subsidiaries</t>
  </si>
  <si>
    <t>Other noncurrent assets (b)</t>
  </si>
  <si>
    <t>Shareholders’ Equity</t>
  </si>
  <si>
    <t>Deferred income tax</t>
  </si>
  <si>
    <t>Total Liabilities</t>
  </si>
  <si>
    <t>Common stock, including additional paid-in capital</t>
  </si>
  <si>
    <t>Retained earnings</t>
  </si>
  <si>
    <t>New Accounting Pronouncement, Early Adoption, Effect | Other Assets | Consolidated Edison Inc</t>
  </si>
  <si>
    <t>New Accounting Pronouncement, Early Adoption, Effect | Long-term Debt | Consolidated Edison Inc</t>
  </si>
  <si>
    <t>Schedule II - Valuation and Qualifying Accounts - Valuation and Qualifying Accounts (Detail) - Allowance For Uncollectible Accounts - USD ($) $ in Million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Year &quot;#,##0_);_(&quot;Year &quot;(#,##0)" numFmtId="168"/>
    <numFmt formatCode="_(&quot;$ &quot;#,##0.0_);_(&quot;$ &quot;(#,##0.0)" numFmtId="169"/>
    <numFmt formatCode="_(&quot;Level &quot;#,##0_);_(&quot;Level &quot;(#,##0)" numFmtId="170"/>
    <numFmt formatCode="#,##0.000_);(#,##0.000)" numFmtId="171"/>
    <numFmt formatCode="_(&quot;October &quot;#,##0_);_(&quot;Octo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3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47862</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293589401</v>
      </c>
    </row>
    <row spans="1:4" r="18">
      <c t="s" r="A18" s="4">
        <v>30</v>
      </c>
      <c t="n" r="D18" s="7">
        <v>17</v>
      </c>
    </row>
    <row spans="1:4" r="19">
      <c t="s" r="A19" s="4">
        <v>31</v>
      </c>
    </row>
    <row spans="1:4" r="20">
      <c t="s" r="A20" s="3">
        <v>5</v>
      </c>
    </row>
    <row spans="1:4" r="21">
      <c t="s" r="A21" s="4">
        <v>17</v>
      </c>
      <c t="s" r="B21" s="4">
        <v>32</v>
      </c>
    </row>
    <row spans="1:4" r="22">
      <c t="s" r="A22" s="4">
        <v>19</v>
      </c>
      <c t="n" r="B22" s="6">
        <v>23632</v>
      </c>
    </row>
    <row spans="1:4" r="23">
      <c t="s" r="A23" s="4">
        <v>20</v>
      </c>
      <c t="s" r="B23" s="4">
        <v>21</v>
      </c>
    </row>
    <row spans="1:4" r="24">
      <c t="s" r="A24" s="4">
        <v>22</v>
      </c>
      <c t="s" r="B24" s="4">
        <v>23</v>
      </c>
    </row>
    <row spans="1:4" r="25">
      <c t="s" r="A25" s="4">
        <v>24</v>
      </c>
      <c t="s" r="B25" s="4">
        <v>23</v>
      </c>
    </row>
    <row spans="1:4" r="26">
      <c t="s" r="A26" s="4">
        <v>25</v>
      </c>
      <c t="s" r="B26" s="4">
        <v>26</v>
      </c>
    </row>
    <row spans="1:4" r="27">
      <c t="s" r="A27" s="4">
        <v>27</v>
      </c>
      <c t="s" r="B27" s="4">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
    <col customWidth="1" max="2" min="2" width="80"/>
  </cols>
  <sheetData>
    <row spans="1:2" r="1">
      <c t="s" r="A1" s="1">
        <v>154</v>
      </c>
      <c t="s" r="B1" s="2">
        <v>1</v>
      </c>
    </row>
    <row spans="1:2" r="2">
      <c t="s" r="B2" s="2">
        <v>2</v>
      </c>
    </row>
    <row spans="1:2" r="3">
      <c t="s" r="A3" s="4">
        <v>154</v>
      </c>
      <c t="s" r="B3" s="4">
        <v>374</v>
      </c>
    </row>
    <row spans="1:2" r="4">
      <c t="s" r="A4" s="4">
        <v>31</v>
      </c>
    </row>
    <row spans="1:2" r="5">
      <c t="s" r="A5" s="4">
        <v>154</v>
      </c>
      <c t="s" r="B5" s="4">
        <v>3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7</v>
      </c>
      <c t="s" r="B1" s="2">
        <v>1</v>
      </c>
    </row>
    <row spans="1:4" r="2">
      <c t="s" r="B2" s="2">
        <v>2</v>
      </c>
      <c t="s" r="C2" s="2">
        <v>35</v>
      </c>
      <c t="s" r="D2" s="2">
        <v>36</v>
      </c>
    </row>
    <row spans="1:4" r="3">
      <c t="s" r="A3" s="3">
        <v>398</v>
      </c>
    </row>
    <row spans="1:4" r="4">
      <c t="s" r="A4" s="4">
        <v>1338</v>
      </c>
      <c t="n" r="B4" s="7">
        <v>865</v>
      </c>
      <c t="n" r="C4" s="7">
        <v>1312</v>
      </c>
      <c t="n" r="D4" s="7">
        <v>1282</v>
      </c>
    </row>
    <row spans="1:4" r="5">
      <c t="s" r="A5" s="4">
        <v>1323</v>
      </c>
    </row>
    <row spans="1:4" r="6">
      <c t="s" r="A6" s="3">
        <v>398</v>
      </c>
    </row>
    <row spans="1:4" r="7">
      <c t="s" r="A7" s="4">
        <v>1338</v>
      </c>
      <c t="n" r="B7" s="6">
        <v>323</v>
      </c>
      <c t="n" r="C7" s="6">
        <v>381</v>
      </c>
      <c t="n" r="D7" s="6">
        <v>346</v>
      </c>
    </row>
    <row spans="1:4" r="8">
      <c t="s" r="A8" s="4">
        <v>1325</v>
      </c>
    </row>
    <row spans="1:4" r="9">
      <c t="s" r="A9" s="3">
        <v>398</v>
      </c>
    </row>
    <row spans="1:4" r="10">
      <c t="s" r="A10" s="4">
        <v>1338</v>
      </c>
      <c t="n" r="B10" s="6">
        <v>226</v>
      </c>
      <c t="n" r="C10" s="6">
        <v>247</v>
      </c>
      <c t="n" r="D10" s="6">
        <v>220</v>
      </c>
    </row>
    <row spans="1:4" r="11">
      <c t="s" r="A11" s="4">
        <v>1327</v>
      </c>
    </row>
    <row spans="1:4" r="12">
      <c t="s" r="A12" s="3">
        <v>398</v>
      </c>
    </row>
    <row spans="1:4" r="13">
      <c t="s" r="A13" s="4">
        <v>1338</v>
      </c>
      <c t="n" r="B13" s="6">
        <v>178</v>
      </c>
      <c t="n" r="C13" s="6">
        <v>230</v>
      </c>
      <c t="n" r="D13" s="6">
        <v>183</v>
      </c>
    </row>
    <row spans="1:4" r="14">
      <c t="s" r="A14" s="4">
        <v>1318</v>
      </c>
    </row>
    <row spans="1:4" r="15">
      <c t="s" r="A15" s="3">
        <v>398</v>
      </c>
    </row>
    <row spans="1:4" r="16">
      <c t="s" r="A16" s="4">
        <v>1338</v>
      </c>
      <c t="n" r="B16" s="6">
        <v>113</v>
      </c>
      <c t="n" r="C16" s="6">
        <v>133</v>
      </c>
      <c t="n" r="D16" s="6">
        <v>118</v>
      </c>
    </row>
    <row spans="1:4" r="17">
      <c t="s" r="A17" s="4">
        <v>1339</v>
      </c>
    </row>
    <row spans="1:4" r="18">
      <c t="s" r="A18" s="3">
        <v>398</v>
      </c>
    </row>
    <row spans="1:4" r="19">
      <c t="s" r="A19" s="4">
        <v>1338</v>
      </c>
      <c t="n" r="B19" s="6">
        <v>25</v>
      </c>
      <c t="n" r="C19" s="6">
        <v>80</v>
      </c>
      <c t="n" r="D19" s="6">
        <v>79</v>
      </c>
    </row>
    <row spans="1:4" r="20">
      <c t="s" r="A20" s="4">
        <v>1340</v>
      </c>
    </row>
    <row spans="1:4" r="21">
      <c t="s" r="A21" s="3">
        <v>398</v>
      </c>
    </row>
    <row spans="1:4" r="22">
      <c t="s" r="A22" s="4">
        <v>1338</v>
      </c>
      <c t="n" r="B22" s="6">
        <v>0</v>
      </c>
      <c t="n" r="C22" s="6">
        <v>144</v>
      </c>
      <c t="n" r="D22" s="6">
        <v>215</v>
      </c>
    </row>
    <row spans="1:4" r="23">
      <c t="s" r="A23" s="4">
        <v>1341</v>
      </c>
    </row>
    <row spans="1:4" r="24">
      <c t="s" r="A24" s="3">
        <v>398</v>
      </c>
    </row>
    <row spans="1:4" r="25">
      <c t="s" r="A25" s="4">
        <v>1338</v>
      </c>
      <c t="n" r="B25" s="7">
        <v>0</v>
      </c>
      <c t="n" r="C25" s="7">
        <v>97</v>
      </c>
      <c t="n" r="D25" s="7">
        <v>1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32"/>
    <col customWidth="1" max="3" min="3" width="21"/>
    <col customWidth="1" max="4" min="4" width="21"/>
  </cols>
  <sheetData>
    <row spans="1:4" r="1">
      <c t="s" r="A1" s="1">
        <v>1342</v>
      </c>
      <c t="s" r="B1" s="2">
        <v>1</v>
      </c>
    </row>
    <row spans="1:4" r="2">
      <c t="s" r="B2" s="2">
        <v>1343</v>
      </c>
      <c t="s" r="C2" s="2">
        <v>1050</v>
      </c>
      <c t="s" r="D2" s="2">
        <v>1344</v>
      </c>
    </row>
    <row spans="1:4" r="3">
      <c t="s" r="A3" s="3">
        <v>401</v>
      </c>
    </row>
    <row spans="1:4" r="4">
      <c t="s" r="A4" s="4">
        <v>1345</v>
      </c>
      <c t="n" r="B4" s="7">
        <v>3</v>
      </c>
      <c t="n" r="C4" s="7">
        <v>2</v>
      </c>
    </row>
    <row spans="1:4" r="5">
      <c t="s" r="A5" s="4">
        <v>1346</v>
      </c>
      <c t="n" r="B5" s="6">
        <v>2</v>
      </c>
    </row>
    <row spans="1:4" r="6">
      <c t="s" r="A6" s="4">
        <v>1347</v>
      </c>
      <c t="n" r="D6" s="7">
        <v>150</v>
      </c>
    </row>
    <row spans="1:4" r="7">
      <c t="s" r="A7" s="4">
        <v>1348</v>
      </c>
      <c t="n" r="D7" s="6">
        <v>55</v>
      </c>
    </row>
    <row spans="1:4" r="8">
      <c t="s" r="A8" s="4">
        <v>1349</v>
      </c>
      <c t="n" r="C8" s="6">
        <v>1</v>
      </c>
      <c t="n" r="D8" s="7">
        <v>95</v>
      </c>
    </row>
    <row spans="1:4" r="9">
      <c t="s" r="A9" s="4">
        <v>31</v>
      </c>
    </row>
    <row spans="1:4" r="10">
      <c t="s" r="A10" s="3">
        <v>401</v>
      </c>
    </row>
    <row spans="1:4" r="11">
      <c t="s" r="A11" s="4">
        <v>1345</v>
      </c>
      <c t="n" r="B11" s="7">
        <v>2</v>
      </c>
      <c t="n" r="C11" s="7">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350</v>
      </c>
      <c t="s" r="B1" s="2">
        <v>2</v>
      </c>
      <c t="s" r="C1" s="2">
        <v>35</v>
      </c>
    </row>
    <row spans="1:3" r="2">
      <c t="s" r="A2" s="3">
        <v>1351</v>
      </c>
    </row>
    <row spans="1:3" r="3">
      <c t="s" r="A3" s="4">
        <v>1352</v>
      </c>
      <c t="n" r="B3" s="7">
        <v>3</v>
      </c>
      <c t="n" r="C3" s="7">
        <v>3</v>
      </c>
    </row>
    <row spans="1:3" r="4">
      <c t="s" r="A4" s="4">
        <v>31</v>
      </c>
    </row>
    <row spans="1:3" r="5">
      <c t="s" r="A5" s="3">
        <v>1351</v>
      </c>
    </row>
    <row spans="1:3" r="6">
      <c t="s" r="A6" s="4">
        <v>1352</v>
      </c>
      <c t="n" r="B6" s="7">
        <v>2</v>
      </c>
      <c t="n" r="C6" s="7">
        <v>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spans="1:2" r="1">
      <c t="s" r="A1" s="1">
        <v>1353</v>
      </c>
      <c t="s" r="B1" s="2">
        <v>1044</v>
      </c>
    </row>
    <row spans="1:2" r="2">
      <c t="s" r="A2" s="3">
        <v>1354</v>
      </c>
    </row>
    <row spans="1:2" r="3">
      <c t="n" r="A3" s="6">
        <v>2016</v>
      </c>
      <c t="n" r="B3" s="7">
        <v>1</v>
      </c>
    </row>
    <row spans="1:2" r="4">
      <c t="n" r="A4" s="6">
        <v>2017</v>
      </c>
      <c t="n" r="B4" s="6">
        <v>1</v>
      </c>
    </row>
    <row spans="1:2" r="5">
      <c t="n" r="A5" s="6">
        <v>2018</v>
      </c>
      <c t="n" r="B5" s="6">
        <v>1</v>
      </c>
    </row>
    <row spans="1:2" r="6">
      <c t="n" r="A6" s="6">
        <v>2019</v>
      </c>
      <c t="n" r="B6" s="6">
        <v>0</v>
      </c>
    </row>
    <row spans="1:2" r="7">
      <c t="n" r="A7" s="6">
        <v>2020</v>
      </c>
      <c t="n" r="B7" s="6">
        <v>0</v>
      </c>
    </row>
    <row spans="1:2" r="8">
      <c t="s" r="A8" s="4">
        <v>1355</v>
      </c>
      <c t="n" r="B8" s="6">
        <v>0</v>
      </c>
    </row>
    <row spans="1:2" r="9">
      <c t="s" r="A9" s="4">
        <v>205</v>
      </c>
      <c t="n" r="B9" s="6">
        <v>3</v>
      </c>
    </row>
    <row spans="1:2" r="10">
      <c t="s" r="A10" s="4">
        <v>1356</v>
      </c>
      <c t="n" r="B10" s="6">
        <v>1</v>
      </c>
    </row>
    <row spans="1:2" r="11">
      <c t="s" r="A11" s="4">
        <v>1357</v>
      </c>
      <c t="n" r="B11" s="6">
        <v>2</v>
      </c>
    </row>
    <row spans="1:2" r="12">
      <c t="s" r="A12" s="4">
        <v>31</v>
      </c>
    </row>
    <row spans="1:2" r="13">
      <c t="s" r="A13" s="3">
        <v>1354</v>
      </c>
    </row>
    <row spans="1:2" r="14">
      <c t="n" r="A14" s="6">
        <v>2016</v>
      </c>
      <c t="n" r="B14" s="6">
        <v>1</v>
      </c>
    </row>
    <row spans="1:2" r="15">
      <c t="n" r="A15" s="6">
        <v>2017</v>
      </c>
      <c t="n" r="B15" s="6">
        <v>1</v>
      </c>
    </row>
    <row spans="1:2" r="16">
      <c t="n" r="A16" s="6">
        <v>2018</v>
      </c>
      <c t="n" r="B16" s="6">
        <v>1</v>
      </c>
    </row>
    <row spans="1:2" r="17">
      <c t="n" r="A17" s="6">
        <v>2019</v>
      </c>
      <c t="n" r="B17" s="6">
        <v>0</v>
      </c>
    </row>
    <row spans="1:2" r="18">
      <c t="n" r="A18" s="6">
        <v>2020</v>
      </c>
      <c t="n" r="B18" s="6">
        <v>0</v>
      </c>
    </row>
    <row spans="1:2" r="19">
      <c t="s" r="A19" s="4">
        <v>1355</v>
      </c>
      <c t="n" r="B19" s="6">
        <v>0</v>
      </c>
    </row>
    <row spans="1:2" r="20">
      <c t="s" r="A20" s="4">
        <v>205</v>
      </c>
      <c t="n" r="B20" s="6">
        <v>3</v>
      </c>
    </row>
    <row spans="1:2" r="21">
      <c t="s" r="A21" s="4">
        <v>1356</v>
      </c>
      <c t="n" r="B21" s="6">
        <v>1</v>
      </c>
    </row>
    <row spans="1:2" r="22">
      <c t="s" r="A22" s="4">
        <v>1357</v>
      </c>
      <c t="n" r="B22" s="7">
        <v>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1358</v>
      </c>
      <c t="s" r="B1" s="2">
        <v>1044</v>
      </c>
    </row>
    <row spans="1:2" r="2">
      <c t="s" r="A2" s="3">
        <v>401</v>
      </c>
    </row>
    <row spans="1:2" r="3">
      <c t="n" r="A3" s="6">
        <v>2016</v>
      </c>
      <c t="n" r="B3" s="7">
        <v>18</v>
      </c>
    </row>
    <row spans="1:2" r="4">
      <c t="n" r="A4" s="6">
        <v>2017</v>
      </c>
      <c t="n" r="B4" s="6">
        <v>18</v>
      </c>
    </row>
    <row spans="1:2" r="5">
      <c t="n" r="A5" s="6">
        <v>2018</v>
      </c>
      <c t="n" r="B5" s="6">
        <v>18</v>
      </c>
    </row>
    <row spans="1:2" r="6">
      <c t="n" r="A6" s="6">
        <v>2019</v>
      </c>
      <c t="n" r="B6" s="6">
        <v>16</v>
      </c>
    </row>
    <row spans="1:2" r="7">
      <c t="n" r="A7" s="6">
        <v>2020</v>
      </c>
      <c t="n" r="B7" s="6">
        <v>15</v>
      </c>
    </row>
    <row spans="1:2" r="8">
      <c t="s" r="A8" s="4">
        <v>1355</v>
      </c>
      <c t="n" r="B8" s="6">
        <v>123</v>
      </c>
    </row>
    <row spans="1:2" r="9">
      <c t="s" r="A9" s="4">
        <v>205</v>
      </c>
      <c t="n" r="B9" s="6">
        <v>208</v>
      </c>
    </row>
    <row spans="1:2" r="10">
      <c t="s" r="A10" s="4">
        <v>31</v>
      </c>
    </row>
    <row spans="1:2" r="11">
      <c t="s" r="A11" s="3">
        <v>401</v>
      </c>
    </row>
    <row spans="1:2" r="12">
      <c t="n" r="A12" s="6">
        <v>2016</v>
      </c>
      <c t="n" r="B12" s="6">
        <v>12</v>
      </c>
    </row>
    <row spans="1:2" r="13">
      <c t="n" r="A13" s="6">
        <v>2017</v>
      </c>
      <c t="n" r="B13" s="6">
        <v>12</v>
      </c>
    </row>
    <row spans="1:2" r="14">
      <c t="n" r="A14" s="6">
        <v>2018</v>
      </c>
      <c t="n" r="B14" s="6">
        <v>12</v>
      </c>
    </row>
    <row spans="1:2" r="15">
      <c t="n" r="A15" s="6">
        <v>2019</v>
      </c>
      <c t="n" r="B15" s="6">
        <v>10</v>
      </c>
    </row>
    <row spans="1:2" r="16">
      <c t="n" r="A16" s="6">
        <v>2020</v>
      </c>
      <c t="n" r="B16" s="6">
        <v>9</v>
      </c>
    </row>
    <row spans="1:2" r="17">
      <c t="s" r="A17" s="4">
        <v>1355</v>
      </c>
      <c t="n" r="B17" s="6">
        <v>42</v>
      </c>
    </row>
    <row spans="1:2" r="18">
      <c t="s" r="A18" s="4">
        <v>205</v>
      </c>
      <c t="n" r="B18" s="7">
        <v>9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9</v>
      </c>
      <c t="s" r="B1" s="2">
        <v>1</v>
      </c>
    </row>
    <row spans="1:3" r="2">
      <c t="s" r="B2" s="2">
        <v>35</v>
      </c>
      <c t="s" r="C2" s="2">
        <v>36</v>
      </c>
    </row>
    <row spans="1:3" r="3">
      <c t="s" r="A3" s="3">
        <v>401</v>
      </c>
    </row>
    <row spans="1:3" r="4">
      <c t="s" r="A4" s="4">
        <v>1360</v>
      </c>
      <c t="n" r="B4" s="7">
        <v>-1</v>
      </c>
      <c t="n" r="C4" s="7">
        <v>-95</v>
      </c>
    </row>
    <row spans="1:3" r="5">
      <c t="s" r="A5" s="4">
        <v>1361</v>
      </c>
    </row>
    <row spans="1:3" r="6">
      <c t="s" r="A6" s="3">
        <v>401</v>
      </c>
    </row>
    <row spans="1:3" r="7">
      <c t="s" r="A7" s="4">
        <v>1360</v>
      </c>
      <c t="n" r="B7" s="6">
        <v>0</v>
      </c>
      <c t="n" r="C7" s="6">
        <v>-27</v>
      </c>
    </row>
    <row spans="1:3" r="8">
      <c t="s" r="A8" s="4">
        <v>1362</v>
      </c>
    </row>
    <row spans="1:3" r="9">
      <c t="s" r="A9" s="3">
        <v>401</v>
      </c>
    </row>
    <row spans="1:3" r="10">
      <c t="s" r="A10" s="4">
        <v>1360</v>
      </c>
      <c t="n" r="B10" s="6">
        <v>13</v>
      </c>
      <c t="n" r="C10" s="6">
        <v>-131</v>
      </c>
    </row>
    <row spans="1:3" r="11">
      <c t="s" r="A11" s="4">
        <v>1363</v>
      </c>
    </row>
    <row spans="1:3" r="12">
      <c t="s" r="A12" s="3">
        <v>401</v>
      </c>
    </row>
    <row spans="1:3" r="13">
      <c t="s" r="A13" s="4">
        <v>1360</v>
      </c>
      <c t="n" r="B13" s="7">
        <v>-14</v>
      </c>
      <c t="n" r="C13" s="7">
        <v>6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t="s" r="A1" s="1">
        <v>1364</v>
      </c>
      <c t="s" r="B1" s="2">
        <v>1</v>
      </c>
    </row>
    <row spans="1:3" r="2">
      <c t="s" r="B2" s="2">
        <v>1365</v>
      </c>
      <c t="s" r="C2" s="2">
        <v>1366</v>
      </c>
    </row>
    <row spans="1:3" r="3">
      <c t="s" r="A3" s="3">
        <v>403</v>
      </c>
    </row>
    <row spans="1:3" r="4">
      <c t="s" r="A4" s="4">
        <v>164</v>
      </c>
      <c t="n" r="B4" s="7">
        <v>429</v>
      </c>
      <c t="n" r="C4" s="7">
        <v>429</v>
      </c>
    </row>
    <row spans="1:3" r="5">
      <c t="s" r="A5" s="4">
        <v>1367</v>
      </c>
      <c t="n" r="B5" s="6">
        <v>2</v>
      </c>
      <c t="n" r="C5" s="6">
        <v>2000000</v>
      </c>
    </row>
    <row spans="1:3" r="6">
      <c t="s" r="A6" s="4">
        <v>665</v>
      </c>
    </row>
    <row spans="1:3" r="7">
      <c t="s" r="A7" s="3">
        <v>403</v>
      </c>
    </row>
    <row spans="1:3" r="8">
      <c t="s" r="A8" s="4">
        <v>164</v>
      </c>
      <c t="n" r="B8" s="7">
        <v>406</v>
      </c>
      <c t="n" r="C8" s="7">
        <v>406</v>
      </c>
    </row>
    <row spans="1:3" r="9">
      <c t="s" r="A9" s="4">
        <v>31</v>
      </c>
    </row>
    <row spans="1:3" r="10">
      <c t="s" r="A10" s="3">
        <v>403</v>
      </c>
    </row>
    <row spans="1:3" r="11">
      <c t="s" r="A11" s="4">
        <v>164</v>
      </c>
      <c t="n" r="B11" s="6">
        <v>245</v>
      </c>
      <c t="n" r="C11" s="6">
        <v>245</v>
      </c>
    </row>
    <row spans="1:3" r="12">
      <c t="s" r="A12" s="4">
        <v>665</v>
      </c>
    </row>
    <row spans="1:3" r="13">
      <c t="s" r="A13" s="3">
        <v>403</v>
      </c>
    </row>
    <row spans="1:3" r="14">
      <c t="s" r="A14" s="4">
        <v>164</v>
      </c>
      <c t="n" r="B14" s="6">
        <v>161</v>
      </c>
      <c t="n" r="C14" s="6">
        <v>161</v>
      </c>
    </row>
    <row spans="1:3" r="15">
      <c t="s" r="A15" s="4">
        <v>1368</v>
      </c>
    </row>
    <row spans="1:3" r="16">
      <c t="s" r="A16" s="3">
        <v>403</v>
      </c>
    </row>
    <row spans="1:3" r="17">
      <c t="s" r="A17" s="4">
        <v>164</v>
      </c>
      <c t="n" r="B17" s="7">
        <v>23</v>
      </c>
      <c t="n" r="C17" s="7">
        <v>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1369</v>
      </c>
      <c t="s" r="B1" s="2">
        <v>36</v>
      </c>
      <c t="s" r="C1" s="2">
        <v>1370</v>
      </c>
      <c t="s" r="D1" s="2">
        <v>720</v>
      </c>
      <c t="s" r="E1" s="2">
        <v>1371</v>
      </c>
      <c t="s" r="F1" s="2">
        <v>1372</v>
      </c>
      <c t="s" r="G1" s="2">
        <v>1373</v>
      </c>
      <c t="s" r="H1" s="2">
        <v>1374</v>
      </c>
      <c t="s" r="I1" s="2">
        <v>752</v>
      </c>
      <c t="s" r="J1" s="2">
        <v>2</v>
      </c>
      <c t="s" r="K1" s="2">
        <v>35</v>
      </c>
      <c t="s" r="L1" s="2">
        <v>36</v>
      </c>
      <c t="s" r="M1" s="2">
        <v>1375</v>
      </c>
      <c t="s" r="N1" s="2">
        <v>1376</v>
      </c>
    </row>
    <row spans="1:14" r="2">
      <c t="s" r="A2" s="3">
        <v>1377</v>
      </c>
    </row>
    <row spans="1:14" r="3">
      <c t="s" r="A3" s="4">
        <v>1378</v>
      </c>
      <c t="n" r="J3" s="7">
        <v>6000000</v>
      </c>
    </row>
    <row spans="1:14" r="4">
      <c t="s" r="A4" s="4">
        <v>1379</v>
      </c>
      <c t="n" r="J4" s="6">
        <v>258000000</v>
      </c>
    </row>
    <row spans="1:14" r="5">
      <c t="s" r="A5" s="4">
        <v>1380</v>
      </c>
      <c t="n" r="J5" s="7">
        <v>-15000000</v>
      </c>
      <c t="n" r="K5" s="7">
        <v>-11000000</v>
      </c>
    </row>
    <row spans="1:14" r="6">
      <c t="s" r="A6" s="4">
        <v>1381</v>
      </c>
      <c t="n" r="M6" s="7">
        <v>9000000</v>
      </c>
      <c t="n" r="N6" s="7">
        <v>1000000</v>
      </c>
    </row>
    <row spans="1:14" r="7">
      <c t="s" r="A7" s="4">
        <v>1382</v>
      </c>
      <c t="s" r="J7" s="4">
        <v>845</v>
      </c>
    </row>
    <row spans="1:14" r="8">
      <c t="s" r="A8" s="4">
        <v>1383</v>
      </c>
      <c t="n" r="K8" s="6">
        <v>74000000</v>
      </c>
    </row>
    <row spans="1:14" r="9">
      <c t="s" r="A9" s="4">
        <v>1384</v>
      </c>
      <c t="n" r="K9" s="6">
        <v>11000000</v>
      </c>
    </row>
    <row spans="1:14" r="10">
      <c t="s" r="A10" s="4">
        <v>1385</v>
      </c>
      <c t="n" r="K10" s="6">
        <v>62000000</v>
      </c>
    </row>
    <row spans="1:14" r="11">
      <c t="s" r="A11" s="4">
        <v>1386</v>
      </c>
      <c t="s" r="B11" s="4">
        <v>939</v>
      </c>
      <c t="s" r="J11" s="4">
        <v>939</v>
      </c>
    </row>
    <row spans="1:14" r="12">
      <c t="s" r="A12" s="4">
        <v>1387</v>
      </c>
      <c t="n" r="E12" s="7">
        <v>224000000</v>
      </c>
    </row>
    <row spans="1:14" r="13">
      <c t="s" r="A13" s="4">
        <v>1388</v>
      </c>
      <c t="n" r="J13" s="7">
        <v>25000000</v>
      </c>
    </row>
    <row spans="1:14" r="14">
      <c t="s" r="A14" s="4">
        <v>1389</v>
      </c>
      <c t="n" r="J14" s="6">
        <v>16000000</v>
      </c>
    </row>
    <row spans="1:14" r="15">
      <c t="s" r="A15" s="4">
        <v>1390</v>
      </c>
      <c t="n" r="L15" s="7">
        <v>121000000</v>
      </c>
    </row>
    <row spans="1:14" r="16">
      <c t="s" r="A16" s="4">
        <v>1391</v>
      </c>
      <c t="n" r="L16" s="6">
        <v>131000000</v>
      </c>
    </row>
    <row spans="1:14" r="17">
      <c t="s" r="A17" s="4">
        <v>1392</v>
      </c>
      <c t="n" r="L17" s="7">
        <v>10000000</v>
      </c>
    </row>
    <row spans="1:14" r="18">
      <c t="s" r="A18" s="4">
        <v>1393</v>
      </c>
      <c t="n" r="J18" s="6">
        <v>0</v>
      </c>
      <c t="n" r="K18" s="6">
        <v>0</v>
      </c>
    </row>
    <row spans="1:14" r="19">
      <c t="s" r="A19" s="4">
        <v>1394</v>
      </c>
      <c t="n" r="J19" s="6">
        <v>34000000</v>
      </c>
    </row>
    <row spans="1:14" r="20">
      <c t="s" r="A20" s="4">
        <v>1395</v>
      </c>
      <c t="n" r="J20" s="6">
        <v>22000000</v>
      </c>
    </row>
    <row spans="1:14" r="21">
      <c t="s" r="A21" s="4">
        <v>31</v>
      </c>
    </row>
    <row spans="1:14" r="22">
      <c t="s" r="A22" s="3">
        <v>1377</v>
      </c>
    </row>
    <row spans="1:14" r="23">
      <c t="s" r="A23" s="4">
        <v>1380</v>
      </c>
      <c t="n" r="J23" s="6">
        <v>0</v>
      </c>
      <c t="n" r="K23" s="6">
        <v>0</v>
      </c>
    </row>
    <row spans="1:14" r="24">
      <c t="s" r="A24" s="4">
        <v>1383</v>
      </c>
      <c t="n" r="K24" s="6">
        <v>69000000</v>
      </c>
    </row>
    <row spans="1:14" r="25">
      <c t="s" r="A25" s="4">
        <v>1384</v>
      </c>
      <c t="n" r="K25" s="6">
        <v>10000000</v>
      </c>
    </row>
    <row spans="1:14" r="26">
      <c t="s" r="A26" s="4">
        <v>1385</v>
      </c>
      <c t="n" r="K26" s="6">
        <v>59000000</v>
      </c>
    </row>
    <row spans="1:14" r="27">
      <c t="s" r="A27" s="4">
        <v>1387</v>
      </c>
      <c t="n" r="E27" s="7">
        <v>128000000</v>
      </c>
    </row>
    <row spans="1:14" r="28">
      <c t="s" r="A28" s="4">
        <v>1388</v>
      </c>
      <c t="n" r="J28" s="6">
        <v>2000000</v>
      </c>
    </row>
    <row spans="1:14" r="29">
      <c t="s" r="A29" s="4">
        <v>1389</v>
      </c>
      <c t="n" r="J29" s="6">
        <v>1000000</v>
      </c>
    </row>
    <row spans="1:14" r="30">
      <c t="s" r="A30" s="4">
        <v>1394</v>
      </c>
      <c t="n" r="J30" s="6">
        <v>2000000</v>
      </c>
    </row>
    <row spans="1:14" r="31">
      <c t="s" r="A31" s="4">
        <v>1395</v>
      </c>
      <c t="n" r="J31" s="6">
        <v>1000000</v>
      </c>
    </row>
    <row spans="1:14" r="32">
      <c t="s" r="A32" s="4">
        <v>1396</v>
      </c>
    </row>
    <row spans="1:14" r="33">
      <c t="s" r="A33" s="3">
        <v>1377</v>
      </c>
    </row>
    <row spans="1:14" r="34">
      <c t="s" r="A34" s="4">
        <v>1380</v>
      </c>
      <c t="n" r="J34" s="6">
        <v>-11000000</v>
      </c>
    </row>
    <row spans="1:14" r="35">
      <c t="s" r="A35" s="4">
        <v>1397</v>
      </c>
    </row>
    <row spans="1:14" r="36">
      <c t="s" r="A36" s="3">
        <v>1377</v>
      </c>
    </row>
    <row spans="1:14" r="37">
      <c t="s" r="A37" s="4">
        <v>1398</v>
      </c>
      <c t="n" r="K37" s="6">
        <v>-128000000</v>
      </c>
    </row>
    <row spans="1:14" r="38">
      <c t="s" r="A38" s="4">
        <v>1399</v>
      </c>
      <c t="n" r="K38" s="6">
        <v>128000000</v>
      </c>
    </row>
    <row spans="1:14" r="39">
      <c t="s" r="A39" s="4">
        <v>1400</v>
      </c>
    </row>
    <row spans="1:14" r="40">
      <c t="s" r="A40" s="3">
        <v>1377</v>
      </c>
    </row>
    <row spans="1:14" r="41">
      <c t="s" r="A41" s="4">
        <v>1398</v>
      </c>
      <c t="n" r="K41" s="6">
        <v>-94000000</v>
      </c>
    </row>
    <row spans="1:14" r="42">
      <c t="s" r="A42" s="4">
        <v>1399</v>
      </c>
      <c t="n" r="K42" s="7">
        <v>94000000</v>
      </c>
    </row>
    <row spans="1:14" r="43">
      <c t="s" r="A43" s="4">
        <v>1401</v>
      </c>
    </row>
    <row spans="1:14" r="44">
      <c t="s" r="A44" s="3">
        <v>1377</v>
      </c>
    </row>
    <row spans="1:14" r="45">
      <c t="s" r="A45" s="4">
        <v>1382</v>
      </c>
      <c t="s" r="D45" s="4">
        <v>288</v>
      </c>
    </row>
    <row spans="1:14" r="46">
      <c t="s" r="A46" s="4">
        <v>1387</v>
      </c>
      <c t="n" r="D46" s="7">
        <v>160000000</v>
      </c>
    </row>
    <row spans="1:14" r="47">
      <c t="s" r="A47" s="4">
        <v>1402</v>
      </c>
      <c t="n" r="C47" s="7">
        <v>160000000</v>
      </c>
    </row>
    <row spans="1:14" r="48">
      <c t="s" r="A48" s="4">
        <v>1403</v>
      </c>
    </row>
    <row spans="1:14" r="49">
      <c t="s" r="A49" s="3">
        <v>1377</v>
      </c>
    </row>
    <row spans="1:14" r="50">
      <c t="s" r="A50" s="4">
        <v>1402</v>
      </c>
      <c t="n" r="C50" s="7">
        <v>143000000</v>
      </c>
    </row>
    <row spans="1:14" r="51">
      <c t="s" r="A51" s="4">
        <v>894</v>
      </c>
    </row>
    <row spans="1:14" r="52">
      <c t="s" r="A52" s="3">
        <v>1377</v>
      </c>
    </row>
    <row spans="1:14" r="53">
      <c t="s" r="A53" s="4">
        <v>1386</v>
      </c>
      <c t="s" r="F53" s="4">
        <v>768</v>
      </c>
      <c t="s" r="G53" s="4">
        <v>1404</v>
      </c>
      <c t="s" r="H53" s="4">
        <v>939</v>
      </c>
      <c t="s" r="I53" s="4">
        <v>939</v>
      </c>
    </row>
    <row spans="1:14" r="54">
      <c t="s" r="A54" s="4">
        <v>1405</v>
      </c>
    </row>
    <row spans="1:14" r="55">
      <c t="s" r="A55" s="3">
        <v>1377</v>
      </c>
    </row>
    <row spans="1:14" r="56">
      <c t="s" r="A56" s="4">
        <v>1380</v>
      </c>
      <c t="n" r="J56" s="7">
        <v>-4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6</v>
      </c>
      <c t="s" r="B1" s="2">
        <v>1</v>
      </c>
    </row>
    <row spans="1:4" r="2">
      <c t="s" r="B2" s="2">
        <v>2</v>
      </c>
      <c t="s" r="C2" s="2">
        <v>35</v>
      </c>
      <c t="s" r="D2" s="2">
        <v>36</v>
      </c>
    </row>
    <row spans="1:4" r="3">
      <c t="s" r="A3" s="3">
        <v>1407</v>
      </c>
    </row>
    <row spans="1:4" r="4">
      <c t="s" r="A4" s="4">
        <v>1408</v>
      </c>
      <c t="n" r="B4" s="7">
        <v>38</v>
      </c>
      <c t="n" r="C4" s="7">
        <v>59</v>
      </c>
      <c t="n" r="D4" s="7">
        <v>151</v>
      </c>
    </row>
    <row spans="1:4" r="5">
      <c t="s" r="A5" s="4">
        <v>1409</v>
      </c>
      <c t="n" r="B5" s="6">
        <v>93</v>
      </c>
      <c t="n" r="C5" s="6">
        <v>61</v>
      </c>
      <c t="n" r="D5" s="6">
        <v>-70</v>
      </c>
    </row>
    <row spans="1:4" r="6">
      <c t="s" r="A6" s="4">
        <v>1410</v>
      </c>
      <c t="n" r="B6" s="6">
        <v>-86</v>
      </c>
      <c t="n" r="C6" s="6">
        <v>-9</v>
      </c>
      <c t="n" r="D6" s="6">
        <v>285</v>
      </c>
    </row>
    <row spans="1:4" r="7">
      <c t="s" r="A7" s="4">
        <v>1411</v>
      </c>
      <c t="n" r="B7" s="6">
        <v>569</v>
      </c>
      <c t="n" r="C7" s="6">
        <v>463</v>
      </c>
      <c t="n" r="D7" s="6">
        <v>115</v>
      </c>
    </row>
    <row spans="1:4" r="8">
      <c t="s" r="A8" s="4">
        <v>1412</v>
      </c>
      <c t="n" r="B8" s="6">
        <v>-9</v>
      </c>
      <c t="n" r="C8" s="6">
        <v>-6</v>
      </c>
      <c t="n" r="D8" s="6">
        <v>-5</v>
      </c>
    </row>
    <row spans="1:4" r="9">
      <c t="s" r="A9" s="4">
        <v>1413</v>
      </c>
      <c t="n" r="B9" s="6">
        <v>605</v>
      </c>
      <c t="n" r="C9" s="6">
        <v>568</v>
      </c>
      <c t="n" r="D9" s="6">
        <v>476</v>
      </c>
    </row>
    <row spans="1:4" r="10">
      <c t="s" r="A10" s="4">
        <v>31</v>
      </c>
    </row>
    <row spans="1:4" r="11">
      <c t="s" r="A11" s="3">
        <v>1407</v>
      </c>
    </row>
    <row spans="1:4" r="12">
      <c t="s" r="A12" s="4">
        <v>1408</v>
      </c>
      <c t="n" r="B12" s="6">
        <v>48</v>
      </c>
      <c t="n" r="C12" s="6">
        <v>66</v>
      </c>
      <c t="n" r="D12" s="6">
        <v>111</v>
      </c>
    </row>
    <row spans="1:4" r="13">
      <c t="s" r="A13" s="4">
        <v>1409</v>
      </c>
      <c t="n" r="B13" s="6">
        <v>82</v>
      </c>
      <c t="n" r="C13" s="6">
        <v>65</v>
      </c>
      <c t="n" r="D13" s="6">
        <v>-14</v>
      </c>
    </row>
    <row spans="1:4" r="14">
      <c t="s" r="A14" s="4">
        <v>1410</v>
      </c>
      <c t="n" r="B14" s="6">
        <v>77</v>
      </c>
      <c t="n" r="C14" s="6">
        <v>158</v>
      </c>
      <c t="n" r="D14" s="6">
        <v>187</v>
      </c>
    </row>
    <row spans="1:4" r="15">
      <c t="s" r="A15" s="4">
        <v>1411</v>
      </c>
      <c t="n" r="B15" s="6">
        <v>372</v>
      </c>
      <c t="n" r="C15" s="6">
        <v>271</v>
      </c>
      <c t="n" r="D15" s="6">
        <v>241</v>
      </c>
    </row>
    <row spans="1:4" r="16">
      <c t="s" r="A16" s="4">
        <v>1412</v>
      </c>
      <c t="n" r="B16" s="6">
        <v>-5</v>
      </c>
      <c t="n" r="C16" s="6">
        <v>-5</v>
      </c>
      <c t="n" r="D16" s="6">
        <v>-5</v>
      </c>
    </row>
    <row spans="1:4" r="17">
      <c t="s" r="A17" s="4">
        <v>1413</v>
      </c>
      <c t="n" r="B17" s="7">
        <v>574</v>
      </c>
      <c t="n" r="C17" s="7">
        <v>555</v>
      </c>
      <c t="n" r="D17" s="7">
        <v>5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4</v>
      </c>
      <c t="s" r="B1" s="2">
        <v>2</v>
      </c>
      <c t="s" r="C1" s="2">
        <v>35</v>
      </c>
    </row>
    <row spans="1:3" r="2">
      <c t="s" r="A2" s="3">
        <v>1415</v>
      </c>
    </row>
    <row spans="1:3" r="3">
      <c t="s" r="A3" s="4">
        <v>1416</v>
      </c>
      <c t="n" r="B3" s="7">
        <v>8614</v>
      </c>
      <c t="n" r="C3" s="7">
        <v>7510</v>
      </c>
    </row>
    <row spans="1:3" r="4">
      <c t="s" r="A4" s="4">
        <v>971</v>
      </c>
      <c t="n" r="B4" s="6">
        <v>1562</v>
      </c>
      <c t="n" r="C4" s="6">
        <v>1968</v>
      </c>
    </row>
    <row spans="1:3" r="5">
      <c t="s" r="A5" s="4">
        <v>972</v>
      </c>
      <c t="n" r="B5" s="6">
        <v>947</v>
      </c>
      <c t="n" r="C5" s="6">
        <v>910</v>
      </c>
    </row>
    <row spans="1:3" r="6">
      <c t="s" r="A6" s="4">
        <v>973</v>
      </c>
      <c t="n" r="B6" s="6">
        <v>365</v>
      </c>
      <c t="n" r="C6" s="6">
        <v>376</v>
      </c>
    </row>
    <row spans="1:3" r="7">
      <c t="s" r="A7" s="4">
        <v>975</v>
      </c>
      <c t="n" r="B7" s="6">
        <v>75</v>
      </c>
      <c t="n" r="C7" s="6">
        <v>129</v>
      </c>
    </row>
    <row spans="1:3" r="8">
      <c t="s" r="A8" s="4">
        <v>1417</v>
      </c>
      <c t="n" r="B8" s="6">
        <v>367</v>
      </c>
      <c t="n" r="C8" s="6">
        <v>347</v>
      </c>
    </row>
    <row spans="1:3" r="9">
      <c t="s" r="A9" s="4">
        <v>1418</v>
      </c>
      <c t="n" r="B9" s="6">
        <v>295</v>
      </c>
      <c t="n" r="C9" s="6">
        <v>168</v>
      </c>
    </row>
    <row spans="1:3" r="10">
      <c t="s" r="A10" s="4">
        <v>1419</v>
      </c>
      <c t="n" r="B10" s="6">
        <v>12225</v>
      </c>
      <c t="n" r="C10" s="6">
        <v>11408</v>
      </c>
    </row>
    <row spans="1:3" r="11">
      <c t="s" r="A11" s="4">
        <v>1420</v>
      </c>
      <c t="n" r="B11" s="6">
        <v>982</v>
      </c>
      <c t="n" r="C11" s="6">
        <v>1306</v>
      </c>
    </row>
    <row spans="1:3" r="12">
      <c t="s" r="A12" s="4">
        <v>175</v>
      </c>
      <c t="n" r="B12" s="6">
        <v>836</v>
      </c>
      <c t="n" r="C12" s="6">
        <v>615</v>
      </c>
    </row>
    <row spans="1:3" r="13">
      <c t="s" r="A13" s="4">
        <v>182</v>
      </c>
      <c t="n" r="B13" s="6">
        <v>308</v>
      </c>
      <c t="n" r="C13" s="6">
        <v>306</v>
      </c>
    </row>
    <row spans="1:3" r="14">
      <c t="s" r="A14" s="4">
        <v>183</v>
      </c>
      <c t="n" r="B14" s="6">
        <v>97</v>
      </c>
      <c t="n" r="C14" s="6">
        <v>77</v>
      </c>
    </row>
    <row spans="1:3" r="15">
      <c t="s" r="A15" s="4">
        <v>1421</v>
      </c>
      <c t="n" r="B15" s="6">
        <v>29</v>
      </c>
      <c t="n" r="C15" s="6">
        <v>21</v>
      </c>
    </row>
    <row spans="1:3" r="16">
      <c t="s" r="A16" s="4">
        <v>1422</v>
      </c>
      <c t="n" r="B16" s="6">
        <v>258</v>
      </c>
      <c t="n" r="C16" s="6">
        <v>0</v>
      </c>
    </row>
    <row spans="1:3" r="17">
      <c t="s" r="A17" s="4">
        <v>1379</v>
      </c>
      <c t="n" r="B17" s="6">
        <v>-15</v>
      </c>
      <c t="n" r="C17" s="6">
        <v>-11</v>
      </c>
    </row>
    <row spans="1:3" r="18">
      <c t="s" r="A18" s="4">
        <v>967</v>
      </c>
      <c t="n" r="B18" s="6">
        <v>362</v>
      </c>
      <c t="n" r="C18" s="6">
        <v>272</v>
      </c>
    </row>
    <row spans="1:3" r="19">
      <c t="s" r="A19" s="4">
        <v>1423</v>
      </c>
      <c t="n" r="B19" s="6">
        <v>2857</v>
      </c>
      <c t="n" r="C19" s="6">
        <v>2586</v>
      </c>
    </row>
    <row spans="1:3" r="20">
      <c t="s" r="A20" s="4">
        <v>1424</v>
      </c>
      <c t="n" r="B20" s="6">
        <v>9368</v>
      </c>
      <c t="n" r="C20" s="6">
        <v>8822</v>
      </c>
    </row>
    <row spans="1:3" r="21">
      <c t="s" r="A21" s="4">
        <v>1425</v>
      </c>
      <c t="n" r="B21" s="6">
        <v>169</v>
      </c>
      <c t="n" r="C21" s="6">
        <v>126</v>
      </c>
    </row>
    <row spans="1:3" r="22">
      <c t="s" r="A22" s="4">
        <v>1426</v>
      </c>
      <c t="n" r="B22" s="6">
        <v>9537</v>
      </c>
      <c t="n" r="C22" s="6">
        <v>8948</v>
      </c>
    </row>
    <row spans="1:3" r="23">
      <c t="s" r="A23" s="4">
        <v>31</v>
      </c>
    </row>
    <row spans="1:3" r="24">
      <c t="s" r="A24" s="3">
        <v>1415</v>
      </c>
    </row>
    <row spans="1:3" r="25">
      <c t="s" r="A25" s="4">
        <v>1416</v>
      </c>
      <c t="n" r="B25" s="6">
        <v>7922</v>
      </c>
      <c t="n" r="C25" s="6">
        <v>6938</v>
      </c>
    </row>
    <row spans="1:3" r="26">
      <c t="s" r="A26" s="4">
        <v>971</v>
      </c>
      <c t="n" r="B26" s="6">
        <v>1490</v>
      </c>
      <c t="n" r="C26" s="6">
        <v>1872</v>
      </c>
    </row>
    <row spans="1:3" r="27">
      <c t="s" r="A27" s="4">
        <v>972</v>
      </c>
      <c t="n" r="B27" s="6">
        <v>899</v>
      </c>
      <c t="n" r="C27" s="6">
        <v>863</v>
      </c>
    </row>
    <row spans="1:3" r="28">
      <c t="s" r="A28" s="4">
        <v>973</v>
      </c>
      <c t="n" r="B28" s="6">
        <v>322</v>
      </c>
      <c t="n" r="C28" s="6">
        <v>333</v>
      </c>
    </row>
    <row spans="1:3" r="29">
      <c t="s" r="A29" s="4">
        <v>975</v>
      </c>
      <c t="n" r="B29" s="6">
        <v>45</v>
      </c>
      <c t="n" r="C29" s="6">
        <v>91</v>
      </c>
    </row>
    <row spans="1:3" r="30">
      <c t="s" r="A30" s="4">
        <v>1417</v>
      </c>
      <c t="n" r="B30" s="6">
        <v>308</v>
      </c>
      <c t="n" r="C30" s="6">
        <v>300</v>
      </c>
    </row>
    <row spans="1:3" r="31">
      <c t="s" r="A31" s="4">
        <v>1418</v>
      </c>
      <c t="n" r="B31" s="6">
        <v>0</v>
      </c>
      <c t="n" r="C31" s="6">
        <v>0</v>
      </c>
    </row>
    <row spans="1:3" r="32">
      <c t="s" r="A32" s="4">
        <v>1419</v>
      </c>
      <c t="n" r="B32" s="6">
        <v>10986</v>
      </c>
      <c t="n" r="C32" s="6">
        <v>10397</v>
      </c>
    </row>
    <row spans="1:3" r="33">
      <c t="s" r="A33" s="4">
        <v>1420</v>
      </c>
      <c t="n" r="B33" s="6">
        <v>857</v>
      </c>
      <c t="n" r="C33" s="6">
        <v>1155</v>
      </c>
    </row>
    <row spans="1:3" r="34">
      <c t="s" r="A34" s="4">
        <v>175</v>
      </c>
      <c t="n" r="B34" s="6">
        <v>752</v>
      </c>
      <c t="n" r="C34" s="6">
        <v>574</v>
      </c>
    </row>
    <row spans="1:3" r="35">
      <c t="s" r="A35" s="4">
        <v>182</v>
      </c>
      <c t="n" r="B35" s="6">
        <v>268</v>
      </c>
      <c t="n" r="C35" s="6">
        <v>264</v>
      </c>
    </row>
    <row spans="1:3" r="36">
      <c t="s" r="A36" s="4">
        <v>183</v>
      </c>
      <c t="n" r="B36" s="6">
        <v>94</v>
      </c>
      <c t="n" r="C36" s="6">
        <v>75</v>
      </c>
    </row>
    <row spans="1:3" r="37">
      <c t="s" r="A37" s="4">
        <v>1421</v>
      </c>
      <c t="n" r="B37" s="6">
        <v>0</v>
      </c>
    </row>
    <row spans="1:3" r="38">
      <c t="s" r="A38" s="4">
        <v>1422</v>
      </c>
      <c t="n" r="B38" s="6">
        <v>1</v>
      </c>
      <c t="n" r="C38" s="6">
        <v>0</v>
      </c>
    </row>
    <row spans="1:3" r="39">
      <c t="s" r="A39" s="4">
        <v>1379</v>
      </c>
      <c t="n" r="B39" s="6">
        <v>0</v>
      </c>
      <c t="n" r="C39" s="6">
        <v>0</v>
      </c>
    </row>
    <row spans="1:3" r="40">
      <c t="s" r="A40" s="4">
        <v>967</v>
      </c>
      <c t="n" r="B40" s="6">
        <v>292</v>
      </c>
      <c t="n" r="C40" s="6">
        <v>203</v>
      </c>
    </row>
    <row spans="1:3" r="41">
      <c t="s" r="A41" s="4">
        <v>1423</v>
      </c>
      <c t="n" r="B41" s="6">
        <v>2264</v>
      </c>
      <c t="n" r="C41" s="6">
        <v>2271</v>
      </c>
    </row>
    <row spans="1:3" r="42">
      <c t="s" r="A42" s="4">
        <v>1424</v>
      </c>
      <c t="n" r="B42" s="6">
        <v>8722</v>
      </c>
      <c t="n" r="C42" s="6">
        <v>8126</v>
      </c>
    </row>
    <row spans="1:3" r="43">
      <c t="s" r="A43" s="4">
        <v>1425</v>
      </c>
      <c t="n" r="B43" s="6">
        <v>33</v>
      </c>
      <c t="n" r="C43" s="6">
        <v>37</v>
      </c>
    </row>
    <row spans="1:3" r="44">
      <c t="s" r="A44" s="4">
        <v>1426</v>
      </c>
      <c t="n" r="B44" s="7">
        <v>8755</v>
      </c>
      <c t="n" r="C44" s="7">
        <v>816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375</v>
      </c>
      <c t="s" r="B1" s="2">
        <v>1</v>
      </c>
    </row>
    <row spans="1:2" r="2">
      <c t="s" r="B2" s="2">
        <v>2</v>
      </c>
    </row>
    <row spans="1:2" r="3">
      <c t="s" r="A3" s="4">
        <v>375</v>
      </c>
      <c t="s" r="B3" s="4">
        <v>376</v>
      </c>
    </row>
    <row spans="1:2" r="4">
      <c t="s" r="A4" s="4">
        <v>31</v>
      </c>
    </row>
    <row spans="1:2" r="5">
      <c t="s" r="A5" s="4">
        <v>375</v>
      </c>
      <c t="s" r="B5" s="4">
        <v>3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1427</v>
      </c>
      <c t="s" r="B1" s="2">
        <v>1</v>
      </c>
    </row>
    <row spans="1:4" r="2">
      <c t="s" r="B2" s="2">
        <v>2</v>
      </c>
      <c t="s" r="C2" s="2">
        <v>35</v>
      </c>
      <c t="s" r="D2" s="2">
        <v>36</v>
      </c>
    </row>
    <row spans="1:4" r="3">
      <c t="s" r="A3" s="3">
        <v>1415</v>
      </c>
    </row>
    <row spans="1:4" r="4">
      <c t="s" r="A4" s="4">
        <v>1428</v>
      </c>
      <c t="s" r="B4" s="4">
        <v>1429</v>
      </c>
      <c t="s" r="C4" s="4">
        <v>1429</v>
      </c>
      <c t="s" r="D4" s="4">
        <v>1429</v>
      </c>
    </row>
    <row spans="1:4" r="5">
      <c t="s" r="A5" s="4">
        <v>1430</v>
      </c>
      <c t="s" r="B5" s="4">
        <v>1061</v>
      </c>
      <c t="s" r="C5" s="4">
        <v>1061</v>
      </c>
      <c t="s" r="D5" s="4">
        <v>649</v>
      </c>
    </row>
    <row spans="1:4" r="6">
      <c t="s" r="A6" s="4">
        <v>1431</v>
      </c>
      <c t="s" r="B6" s="4">
        <v>1432</v>
      </c>
      <c t="s" r="C6" s="4">
        <v>1432</v>
      </c>
      <c t="s" r="D6" s="4">
        <v>1432</v>
      </c>
    </row>
    <row spans="1:4" r="7">
      <c t="s" r="A7" s="4">
        <v>1433</v>
      </c>
      <c t="s" r="B7" s="4">
        <v>1434</v>
      </c>
      <c t="s" r="C7" s="4">
        <v>1434</v>
      </c>
      <c t="s" r="D7" s="4">
        <v>1435</v>
      </c>
    </row>
    <row spans="1:4" r="8">
      <c t="s" r="A8" s="4">
        <v>967</v>
      </c>
      <c t="s" r="B8" s="4">
        <v>1435</v>
      </c>
      <c t="s" r="C8" s="4">
        <v>1435</v>
      </c>
      <c t="s" r="D8" s="4">
        <v>1436</v>
      </c>
    </row>
    <row spans="1:4" r="9">
      <c t="s" r="A9" s="4">
        <v>1437</v>
      </c>
      <c t="s" r="B9" s="4">
        <v>1438</v>
      </c>
      <c t="s" r="C9" s="4">
        <v>1438</v>
      </c>
      <c t="s" r="D9" s="4">
        <v>1439</v>
      </c>
    </row>
    <row spans="1:4" r="10">
      <c t="s" r="A10" s="4">
        <v>31</v>
      </c>
    </row>
    <row spans="1:4" r="11">
      <c t="s" r="A11" s="3">
        <v>1415</v>
      </c>
    </row>
    <row spans="1:4" r="12">
      <c t="s" r="A12" s="4">
        <v>1428</v>
      </c>
      <c t="s" r="B12" s="4">
        <v>1429</v>
      </c>
      <c t="s" r="C12" s="4">
        <v>1429</v>
      </c>
      <c t="s" r="D12" s="4">
        <v>1429</v>
      </c>
    </row>
    <row spans="1:4" r="13">
      <c t="s" r="A13" s="4">
        <v>1430</v>
      </c>
      <c t="s" r="B13" s="4">
        <v>1061</v>
      </c>
      <c t="s" r="C13" s="4">
        <v>1061</v>
      </c>
      <c t="s" r="D13" s="4">
        <v>1061</v>
      </c>
    </row>
    <row spans="1:4" r="14">
      <c t="s" r="A14" s="4">
        <v>1431</v>
      </c>
      <c t="s" r="B14" s="4">
        <v>1432</v>
      </c>
      <c t="s" r="C14" s="4">
        <v>1432</v>
      </c>
      <c t="s" r="D14" s="4">
        <v>1432</v>
      </c>
    </row>
    <row spans="1:4" r="15">
      <c t="s" r="A15" s="4">
        <v>1433</v>
      </c>
      <c t="s" r="B15" s="4">
        <v>1434</v>
      </c>
      <c t="s" r="C15" s="4">
        <v>1434</v>
      </c>
      <c t="s" r="D15" s="4">
        <v>1434</v>
      </c>
    </row>
    <row spans="1:4" r="16">
      <c t="s" r="A16" s="4">
        <v>967</v>
      </c>
      <c t="s" r="B16" s="4">
        <v>346</v>
      </c>
      <c t="s" r="C16" s="4">
        <v>1435</v>
      </c>
      <c t="s" r="D16" s="4">
        <v>1435</v>
      </c>
    </row>
    <row spans="1:4" r="17">
      <c t="s" r="A17" s="4">
        <v>1437</v>
      </c>
      <c t="s" r="B17" s="4">
        <v>1429</v>
      </c>
      <c t="s" r="C17" s="4">
        <v>1438</v>
      </c>
      <c t="s" r="D17" s="4">
        <v>14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0</v>
      </c>
      <c t="s" r="B1" s="2">
        <v>1</v>
      </c>
    </row>
    <row spans="1:4" r="2">
      <c t="s" r="B2" s="2">
        <v>2</v>
      </c>
      <c t="s" r="C2" s="2">
        <v>35</v>
      </c>
      <c t="s" r="D2" s="2">
        <v>36</v>
      </c>
    </row>
    <row spans="1:4" r="3">
      <c t="s" r="A3" s="3">
        <v>1441</v>
      </c>
    </row>
    <row spans="1:4" r="4">
      <c t="s" r="A4" s="4">
        <v>1442</v>
      </c>
      <c t="n" r="B4" s="7">
        <v>34</v>
      </c>
      <c t="n" r="C4" s="7">
        <v>9</v>
      </c>
      <c t="n" r="D4" s="7">
        <v>86</v>
      </c>
    </row>
    <row spans="1:4" r="5">
      <c t="s" r="A5" s="4">
        <v>1443</v>
      </c>
      <c t="n" r="B5" s="6">
        <v>0</v>
      </c>
      <c t="n" r="C5" s="6">
        <v>0</v>
      </c>
      <c t="n" r="D5" s="6">
        <v>5</v>
      </c>
    </row>
    <row spans="1:4" r="6">
      <c t="s" r="A6" s="4">
        <v>1444</v>
      </c>
      <c t="n" r="B6" s="6">
        <v>1</v>
      </c>
      <c t="n" r="C6" s="6">
        <v>27</v>
      </c>
      <c t="n" r="D6" s="6">
        <v>253</v>
      </c>
    </row>
    <row spans="1:4" r="7">
      <c t="s" r="A7" s="4">
        <v>1445</v>
      </c>
      <c t="n" r="B7" s="6">
        <v>0</v>
      </c>
      <c t="n" r="C7" s="6">
        <v>-2</v>
      </c>
      <c t="n" r="D7" s="6">
        <v>-86</v>
      </c>
    </row>
    <row spans="1:4" r="8">
      <c t="s" r="A8" s="4">
        <v>1446</v>
      </c>
      <c t="n" r="B8" s="6">
        <v>-1</v>
      </c>
      <c t="n" r="C8" s="6">
        <v>0</v>
      </c>
      <c t="n" r="D8" s="6">
        <v>0</v>
      </c>
    </row>
    <row spans="1:4" r="9">
      <c t="s" r="A9" s="4">
        <v>1447</v>
      </c>
      <c t="n" r="B9" s="6">
        <v>0</v>
      </c>
      <c t="n" r="C9" s="6">
        <v>0</v>
      </c>
      <c t="n" r="D9" s="6">
        <v>-249</v>
      </c>
    </row>
    <row spans="1:4" r="10">
      <c t="s" r="A10" s="4">
        <v>1448</v>
      </c>
      <c t="n" r="B10" s="6">
        <v>34</v>
      </c>
      <c t="n" r="C10" s="6">
        <v>34</v>
      </c>
      <c t="n" r="D10" s="6">
        <v>9</v>
      </c>
    </row>
    <row spans="1:4" r="11">
      <c t="s" r="A11" s="4">
        <v>31</v>
      </c>
    </row>
    <row spans="1:4" r="12">
      <c t="s" r="A12" s="3">
        <v>1441</v>
      </c>
    </row>
    <row spans="1:4" r="13">
      <c t="s" r="A13" s="4">
        <v>1442</v>
      </c>
      <c t="n" r="B13" s="6">
        <v>2</v>
      </c>
      <c t="n" r="C13" s="6">
        <v>0</v>
      </c>
      <c t="n" r="D13" s="6">
        <v>74</v>
      </c>
    </row>
    <row spans="1:4" r="14">
      <c t="s" r="A14" s="4">
        <v>1443</v>
      </c>
      <c t="n" r="B14" s="6">
        <v>0</v>
      </c>
      <c t="n" r="C14" s="6">
        <v>0</v>
      </c>
      <c t="n" r="D14" s="6">
        <v>0</v>
      </c>
    </row>
    <row spans="1:4" r="15">
      <c t="s" r="A15" s="4">
        <v>1444</v>
      </c>
      <c t="n" r="B15" s="6">
        <v>0</v>
      </c>
      <c t="n" r="C15" s="6">
        <v>2</v>
      </c>
      <c t="n" r="D15" s="6">
        <v>0</v>
      </c>
    </row>
    <row spans="1:4" r="16">
      <c t="s" r="A16" s="4">
        <v>1445</v>
      </c>
      <c t="n" r="B16" s="6">
        <v>0</v>
      </c>
      <c t="n" r="C16" s="6">
        <v>0</v>
      </c>
      <c t="n" r="D16" s="6">
        <v>-74</v>
      </c>
    </row>
    <row spans="1:4" r="17">
      <c t="s" r="A17" s="4">
        <v>1446</v>
      </c>
      <c t="n" r="B17" s="6">
        <v>0</v>
      </c>
      <c t="n" r="C17" s="6">
        <v>0</v>
      </c>
      <c t="n" r="D17" s="6">
        <v>0</v>
      </c>
    </row>
    <row spans="1:4" r="18">
      <c t="s" r="A18" s="4">
        <v>1447</v>
      </c>
      <c t="n" r="B18" s="6">
        <v>0</v>
      </c>
      <c t="n" r="C18" s="6">
        <v>0</v>
      </c>
      <c t="n" r="D18" s="6">
        <v>0</v>
      </c>
    </row>
    <row spans="1:4" r="19">
      <c t="s" r="A19" s="4">
        <v>1448</v>
      </c>
      <c t="n" r="B19" s="7">
        <v>2</v>
      </c>
      <c t="n" r="C19" s="7">
        <v>2</v>
      </c>
      <c t="n" r="D19" s="7">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9</v>
      </c>
      <c t="s" r="B1" s="2">
        <v>1</v>
      </c>
    </row>
    <row spans="1:4" r="2">
      <c t="s" r="B2" s="2">
        <v>2</v>
      </c>
      <c t="s" r="C2" s="2">
        <v>35</v>
      </c>
      <c t="s" r="D2" s="2">
        <v>36</v>
      </c>
    </row>
    <row spans="1:4" r="3">
      <c t="s" r="A3" s="3">
        <v>409</v>
      </c>
    </row>
    <row spans="1:4" r="4">
      <c t="s" r="A4" s="4">
        <v>1450</v>
      </c>
      <c t="n" r="B4" s="6">
        <v>5000000</v>
      </c>
    </row>
    <row spans="1:4" r="5">
      <c t="s" r="A5" s="4">
        <v>1451</v>
      </c>
      <c t="s" r="B5" s="4">
        <v>643</v>
      </c>
    </row>
    <row spans="1:4" r="6">
      <c t="s" r="A6" s="4">
        <v>1452</v>
      </c>
      <c t="n" r="B6" s="7">
        <v>14000000</v>
      </c>
      <c t="n" r="C6" s="7">
        <v>12000000</v>
      </c>
      <c t="n" r="D6" s="7">
        <v>11000000</v>
      </c>
    </row>
    <row spans="1:4" r="7">
      <c t="s" r="A7" s="4">
        <v>1453</v>
      </c>
      <c t="n" r="B7" s="6">
        <v>30724</v>
      </c>
    </row>
    <row spans="1:4" r="8">
      <c t="s" r="A8" s="4">
        <v>1454</v>
      </c>
      <c t="n" r="B8" s="8">
        <v>61.31</v>
      </c>
    </row>
    <row spans="1:4" r="9">
      <c t="s" r="A9" s="4">
        <v>1455</v>
      </c>
      <c t="n" r="B9" s="7">
        <v>1</v>
      </c>
    </row>
    <row spans="1:4" r="10">
      <c t="s" r="A10" s="4">
        <v>1456</v>
      </c>
      <c t="n" r="B10" s="6">
        <v>9</v>
      </c>
    </row>
    <row spans="1:4" r="11">
      <c t="s" r="A11" s="4">
        <v>1457</v>
      </c>
      <c t="n" r="B11" s="7">
        <v>25000</v>
      </c>
    </row>
    <row spans="1:4" r="12">
      <c t="s" r="A12" s="4">
        <v>1458</v>
      </c>
      <c t="s" r="B12" s="4">
        <v>640</v>
      </c>
    </row>
    <row spans="1:4" r="13">
      <c t="s" r="A13" s="4">
        <v>1459</v>
      </c>
      <c t="n" r="B13" s="6">
        <v>761784</v>
      </c>
      <c t="n" r="C13" s="6">
        <v>708276</v>
      </c>
      <c t="n" r="D13" s="6">
        <v>864281</v>
      </c>
    </row>
    <row spans="1:4" r="14">
      <c t="s" r="A14" s="4">
        <v>1460</v>
      </c>
      <c t="n" r="B14" s="8">
        <v>62.75</v>
      </c>
      <c t="n" r="C14" s="8">
        <v>56.23</v>
      </c>
      <c t="n" r="D14" s="8">
        <v>57.24</v>
      </c>
    </row>
    <row spans="1:4" r="15">
      <c t="s" r="A15" s="4">
        <v>1461</v>
      </c>
    </row>
    <row spans="1:4" r="16">
      <c t="s" r="A16" s="3">
        <v>409</v>
      </c>
    </row>
    <row spans="1:4" r="17">
      <c t="s" r="A17" s="4">
        <v>1462</v>
      </c>
      <c t="n" r="B17" s="7">
        <v>2000000</v>
      </c>
    </row>
    <row spans="1:4" r="18">
      <c t="s" r="A18" s="4">
        <v>1463</v>
      </c>
      <c t="s" r="B18" s="4">
        <v>1464</v>
      </c>
    </row>
    <row spans="1:4" r="19">
      <c t="s" r="A19" s="4">
        <v>31</v>
      </c>
    </row>
    <row spans="1:4" r="20">
      <c t="s" r="A20" s="3">
        <v>409</v>
      </c>
    </row>
    <row spans="1:4" r="21">
      <c t="s" r="A21" s="4">
        <v>1452</v>
      </c>
      <c t="n" r="B21" s="7">
        <v>12000000</v>
      </c>
      <c t="n" r="C21" s="7">
        <v>10000000</v>
      </c>
      <c t="n" r="D21" s="7">
        <v>10000000</v>
      </c>
    </row>
    <row spans="1:4" r="22">
      <c t="s" r="A22" s="4">
        <v>1465</v>
      </c>
    </row>
    <row spans="1:4" r="23">
      <c t="s" r="A23" s="3">
        <v>409</v>
      </c>
    </row>
    <row spans="1:4" r="24">
      <c t="s" r="A24" s="4">
        <v>1462</v>
      </c>
      <c t="n" r="B24" s="7">
        <v>2000000</v>
      </c>
    </row>
    <row spans="1:4" r="25">
      <c t="s" r="A25" s="4">
        <v>1463</v>
      </c>
      <c t="s" r="B25" s="4">
        <v>1464</v>
      </c>
    </row>
    <row spans="1:4" r="26">
      <c t="s" r="A26" s="4">
        <v>1466</v>
      </c>
    </row>
    <row spans="1:4" r="27">
      <c t="s" r="A27" s="3">
        <v>409</v>
      </c>
    </row>
    <row spans="1:4" r="28">
      <c t="s" r="A28" s="4">
        <v>1452</v>
      </c>
      <c t="n" r="B28" s="7">
        <v>1000000</v>
      </c>
      <c t="n" r="C28" s="7">
        <v>1000000</v>
      </c>
      <c t="n" r="D28" s="7">
        <v>10000000</v>
      </c>
    </row>
    <row spans="1:4" r="29">
      <c t="s" r="A29" s="4">
        <v>1467</v>
      </c>
    </row>
    <row spans="1:4" r="30">
      <c t="s" r="A30" s="3">
        <v>409</v>
      </c>
    </row>
    <row spans="1:4" r="31">
      <c t="s" r="A31" s="4">
        <v>1451</v>
      </c>
      <c t="s" r="B31" s="4">
        <v>643</v>
      </c>
    </row>
    <row spans="1:4" r="32">
      <c t="s" r="A32" s="4">
        <v>1468</v>
      </c>
    </row>
    <row spans="1:4" r="33">
      <c t="s" r="A33" s="3">
        <v>409</v>
      </c>
    </row>
    <row spans="1:4" r="34">
      <c t="s" r="A34" s="4">
        <v>1469</v>
      </c>
      <c t="s" r="B34" s="4">
        <v>939</v>
      </c>
    </row>
    <row spans="1:4" r="35">
      <c t="s" r="A35" s="4">
        <v>1470</v>
      </c>
      <c t="s" r="B35" s="4">
        <v>346</v>
      </c>
    </row>
    <row spans="1:4" r="36">
      <c t="s" r="A36" s="4">
        <v>1471</v>
      </c>
      <c t="s" r="B36" s="4">
        <v>1086</v>
      </c>
    </row>
    <row spans="1:4" r="37">
      <c t="s" r="A37" s="4">
        <v>1472</v>
      </c>
    </row>
    <row spans="1:4" r="38">
      <c t="s" r="A38" s="3">
        <v>409</v>
      </c>
    </row>
    <row spans="1:4" r="39">
      <c t="s" r="A39" s="4">
        <v>1469</v>
      </c>
      <c t="s" r="B39" s="4">
        <v>939</v>
      </c>
    </row>
    <row spans="1:4" r="40">
      <c t="s" r="A40" s="4">
        <v>1470</v>
      </c>
      <c t="s" r="B40" s="4">
        <v>346</v>
      </c>
    </row>
    <row spans="1:4" r="41">
      <c t="s" r="A41" s="4">
        <v>1471</v>
      </c>
      <c t="s" r="B41" s="4">
        <v>1086</v>
      </c>
    </row>
    <row spans="1:4" r="42">
      <c t="s" r="A42" s="4">
        <v>1473</v>
      </c>
    </row>
    <row spans="1:4" r="43">
      <c t="s" r="A43" s="3">
        <v>409</v>
      </c>
    </row>
    <row spans="1:4" r="44">
      <c t="s" r="A44" s="4">
        <v>1470</v>
      </c>
      <c t="s" r="B44" s="4">
        <v>346</v>
      </c>
    </row>
    <row spans="1:4" r="45">
      <c t="s" r="A45" s="4">
        <v>1471</v>
      </c>
      <c t="s" r="B45" s="4">
        <v>1474</v>
      </c>
    </row>
    <row spans="1:4" r="46">
      <c t="s" r="A46" s="4">
        <v>1475</v>
      </c>
    </row>
    <row spans="1:4" r="47">
      <c t="s" r="A47" s="3">
        <v>409</v>
      </c>
    </row>
    <row spans="1:4" r="48">
      <c t="s" r="A48" s="4">
        <v>1476</v>
      </c>
      <c t="s" r="B48" s="4">
        <v>1477</v>
      </c>
    </row>
    <row spans="1:4" r="49">
      <c t="s" r="A49" s="4">
        <v>1478</v>
      </c>
      <c t="n" r="B49" s="6">
        <v>1</v>
      </c>
    </row>
    <row spans="1:4" r="50">
      <c t="s" r="A50" s="4">
        <v>1479</v>
      </c>
      <c t="n" r="B50" s="7">
        <v>29000000</v>
      </c>
    </row>
    <row spans="1:4" r="51">
      <c t="s" r="A51" s="4">
        <v>1480</v>
      </c>
      <c t="s" r="B51" s="4">
        <v>1464</v>
      </c>
    </row>
    <row spans="1:4" r="52">
      <c t="s" r="A52" s="4">
        <v>1481</v>
      </c>
    </row>
    <row spans="1:4" r="53">
      <c t="s" r="A53" s="3">
        <v>409</v>
      </c>
    </row>
    <row spans="1:4" r="54">
      <c t="s" r="A54" s="4">
        <v>1479</v>
      </c>
      <c t="n" r="B54" s="7">
        <v>23000000</v>
      </c>
    </row>
    <row spans="1:4" r="55">
      <c t="s" r="A55" s="4">
        <v>1480</v>
      </c>
      <c t="s" r="B55" s="4">
        <v>1464</v>
      </c>
    </row>
    <row spans="1:4" r="56">
      <c t="s" r="A56" s="4">
        <v>893</v>
      </c>
    </row>
    <row spans="1:4" r="57">
      <c t="s" r="A57" s="3">
        <v>409</v>
      </c>
    </row>
    <row spans="1:4" r="58">
      <c t="s" r="A58" s="4">
        <v>1482</v>
      </c>
      <c t="s" r="B58" s="4">
        <v>6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3</v>
      </c>
      <c t="s" r="B1" s="2">
        <v>1</v>
      </c>
    </row>
    <row spans="1:4" r="2">
      <c t="s" r="B2" s="2">
        <v>2</v>
      </c>
      <c t="s" r="C2" s="2">
        <v>35</v>
      </c>
      <c t="s" r="D2" s="2">
        <v>36</v>
      </c>
    </row>
    <row spans="1:4" r="3">
      <c t="s" r="A3" s="3">
        <v>409</v>
      </c>
    </row>
    <row spans="1:4" r="4">
      <c t="s" r="A4" s="4">
        <v>1484</v>
      </c>
      <c t="n" r="B4" s="7">
        <v>34</v>
      </c>
      <c t="n" r="C4" s="7">
        <v>29</v>
      </c>
      <c t="n" r="D4" s="7">
        <v>27</v>
      </c>
    </row>
    <row spans="1:4" r="5">
      <c t="s" r="A5" s="4">
        <v>1452</v>
      </c>
      <c t="n" r="B5" s="6">
        <v>14</v>
      </c>
      <c t="n" r="C5" s="6">
        <v>12</v>
      </c>
      <c t="n" r="D5" s="6">
        <v>11</v>
      </c>
    </row>
    <row spans="1:4" r="6">
      <c t="s" r="A6" s="4">
        <v>1485</v>
      </c>
    </row>
    <row spans="1:4" r="7">
      <c t="s" r="A7" s="3">
        <v>409</v>
      </c>
    </row>
    <row spans="1:4" r="8">
      <c t="s" r="A8" s="4">
        <v>1484</v>
      </c>
      <c t="n" r="B8" s="6">
        <v>27</v>
      </c>
      <c t="n" r="C8" s="6">
        <v>22</v>
      </c>
      <c t="n" r="D8" s="6">
        <v>20</v>
      </c>
    </row>
    <row spans="1:4" r="9">
      <c t="s" r="A9" s="4">
        <v>1486</v>
      </c>
    </row>
    <row spans="1:4" r="10">
      <c t="s" r="A10" s="3">
        <v>409</v>
      </c>
    </row>
    <row spans="1:4" r="11">
      <c t="s" r="A11" s="4">
        <v>1484</v>
      </c>
      <c t="n" r="B11" s="6">
        <v>1</v>
      </c>
      <c t="n" r="C11" s="6">
        <v>2</v>
      </c>
      <c t="n" r="D11" s="6">
        <v>2</v>
      </c>
    </row>
    <row spans="1:4" r="12">
      <c t="s" r="A12" s="4">
        <v>1487</v>
      </c>
    </row>
    <row spans="1:4" r="13">
      <c t="s" r="A13" s="3">
        <v>409</v>
      </c>
    </row>
    <row spans="1:4" r="14">
      <c t="s" r="A14" s="4">
        <v>1484</v>
      </c>
      <c t="n" r="B14" s="6">
        <v>2</v>
      </c>
      <c t="n" r="C14" s="6">
        <v>2</v>
      </c>
      <c t="n" r="D14" s="6">
        <v>2</v>
      </c>
    </row>
    <row spans="1:4" r="15">
      <c t="s" r="A15" s="4">
        <v>1488</v>
      </c>
    </row>
    <row spans="1:4" r="16">
      <c t="s" r="A16" s="3">
        <v>409</v>
      </c>
    </row>
    <row spans="1:4" r="17">
      <c t="s" r="A17" s="4">
        <v>1484</v>
      </c>
      <c t="n" r="B17" s="6">
        <v>4</v>
      </c>
      <c t="n" r="C17" s="6">
        <v>3</v>
      </c>
      <c t="n" r="D17" s="6">
        <v>3</v>
      </c>
    </row>
    <row spans="1:4" r="18">
      <c t="s" r="A18" s="4">
        <v>31</v>
      </c>
    </row>
    <row spans="1:4" r="19">
      <c t="s" r="A19" s="3">
        <v>409</v>
      </c>
    </row>
    <row spans="1:4" r="20">
      <c t="s" r="A20" s="4">
        <v>1484</v>
      </c>
      <c t="n" r="B20" s="6">
        <v>29</v>
      </c>
      <c t="n" r="C20" s="6">
        <v>26</v>
      </c>
      <c t="n" r="D20" s="6">
        <v>25</v>
      </c>
    </row>
    <row spans="1:4" r="21">
      <c t="s" r="A21" s="4">
        <v>1452</v>
      </c>
      <c t="n" r="B21" s="6">
        <v>12</v>
      </c>
      <c t="n" r="C21" s="6">
        <v>10</v>
      </c>
      <c t="n" r="D21" s="6">
        <v>10</v>
      </c>
    </row>
    <row spans="1:4" r="22">
      <c t="s" r="A22" s="4">
        <v>1489</v>
      </c>
    </row>
    <row spans="1:4" r="23">
      <c t="s" r="A23" s="3">
        <v>409</v>
      </c>
    </row>
    <row spans="1:4" r="24">
      <c t="s" r="A24" s="4">
        <v>1484</v>
      </c>
      <c t="n" r="B24" s="6">
        <v>23</v>
      </c>
      <c t="n" r="C24" s="6">
        <v>19</v>
      </c>
      <c t="n" r="D24" s="6">
        <v>18</v>
      </c>
    </row>
    <row spans="1:4" r="25">
      <c t="s" r="A25" s="4">
        <v>1490</v>
      </c>
    </row>
    <row spans="1:4" r="26">
      <c t="s" r="A26" s="3">
        <v>409</v>
      </c>
    </row>
    <row spans="1:4" r="27">
      <c t="s" r="A27" s="4">
        <v>1484</v>
      </c>
      <c t="n" r="B27" s="6">
        <v>1</v>
      </c>
      <c t="n" r="C27" s="6">
        <v>2</v>
      </c>
      <c t="n" r="D27" s="6">
        <v>2</v>
      </c>
    </row>
    <row spans="1:4" r="28">
      <c t="s" r="A28" s="4">
        <v>1491</v>
      </c>
    </row>
    <row spans="1:4" r="29">
      <c t="s" r="A29" s="3">
        <v>409</v>
      </c>
    </row>
    <row spans="1:4" r="30">
      <c t="s" r="A30" s="4">
        <v>1484</v>
      </c>
      <c t="n" r="B30" s="6">
        <v>2</v>
      </c>
      <c t="n" r="C30" s="6">
        <v>2</v>
      </c>
      <c t="n" r="D30" s="6">
        <v>2</v>
      </c>
    </row>
    <row spans="1:4" r="31">
      <c t="s" r="A31" s="4">
        <v>1492</v>
      </c>
    </row>
    <row spans="1:4" r="32">
      <c t="s" r="A32" s="3">
        <v>409</v>
      </c>
    </row>
    <row spans="1:4" r="33">
      <c t="s" r="A33" s="4">
        <v>1484</v>
      </c>
      <c t="n" r="B33" s="7">
        <v>3</v>
      </c>
      <c t="n" r="C33" s="7">
        <v>3</v>
      </c>
      <c t="n" r="D33" s="7">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r="A1" s="1">
        <v>1493</v>
      </c>
      <c t="s" r="B1" s="2">
        <v>1</v>
      </c>
    </row>
    <row spans="1:2" r="2">
      <c t="s" r="B2" s="2">
        <v>1494</v>
      </c>
    </row>
    <row spans="1:2" r="3">
      <c t="s" r="A3" s="3">
        <v>1495</v>
      </c>
    </row>
    <row spans="1:2" r="4">
      <c t="s" r="A4" s="4">
        <v>1496</v>
      </c>
      <c t="n" r="B4" s="6">
        <v>229850</v>
      </c>
    </row>
    <row spans="1:2" r="5">
      <c t="s" r="A5" s="4">
        <v>1497</v>
      </c>
      <c t="n" r="B5" s="6">
        <v>150225</v>
      </c>
    </row>
    <row spans="1:2" r="6">
      <c t="s" r="A6" s="4">
        <v>1498</v>
      </c>
      <c t="n" r="B6" s="6">
        <v>500</v>
      </c>
    </row>
    <row spans="1:2" r="7">
      <c t="s" r="A7" s="4">
        <v>1499</v>
      </c>
      <c t="n" r="B7" s="6">
        <v>79125</v>
      </c>
    </row>
    <row spans="1:2" r="8">
      <c t="s" r="A8" s="3">
        <v>1500</v>
      </c>
    </row>
    <row spans="1:2" r="9">
      <c t="s" r="A9" s="4">
        <v>1501</v>
      </c>
      <c t="n" r="B9" s="8">
        <v>42.99</v>
      </c>
    </row>
    <row spans="1:2" r="10">
      <c t="s" r="A10" s="4">
        <v>1502</v>
      </c>
      <c t="n" r="B10" s="9">
        <v>42.71</v>
      </c>
    </row>
    <row spans="1:2" r="11">
      <c t="s" r="A11" s="4">
        <v>1503</v>
      </c>
      <c t="n" r="B11" s="9">
        <v>43.5</v>
      </c>
    </row>
    <row spans="1:2" r="12">
      <c t="s" r="A12" s="4">
        <v>1504</v>
      </c>
      <c t="n" r="B12" s="8">
        <v>43.5</v>
      </c>
    </row>
    <row spans="1:2" r="13">
      <c t="s" r="A13" s="4">
        <v>1505</v>
      </c>
      <c t="s" r="B13" s="4">
        <v>1464</v>
      </c>
    </row>
    <row spans="1:2" r="14">
      <c t="s" r="A14" s="4">
        <v>31</v>
      </c>
    </row>
    <row spans="1:2" r="15">
      <c t="s" r="A15" s="3">
        <v>1495</v>
      </c>
    </row>
    <row spans="1:2" r="16">
      <c t="s" r="A16" s="4">
        <v>1496</v>
      </c>
      <c t="n" r="B16" s="6">
        <v>191350</v>
      </c>
    </row>
    <row spans="1:2" r="17">
      <c t="s" r="A17" s="4">
        <v>1497</v>
      </c>
      <c t="n" r="B17" s="6">
        <v>125575</v>
      </c>
    </row>
    <row spans="1:2" r="18">
      <c t="s" r="A18" s="4">
        <v>1498</v>
      </c>
      <c t="n" r="B18" s="6">
        <v>0</v>
      </c>
    </row>
    <row spans="1:2" r="19">
      <c t="s" r="A19" s="4">
        <v>1499</v>
      </c>
      <c t="n" r="B19" s="6">
        <v>65775</v>
      </c>
    </row>
    <row spans="1:2" r="20">
      <c t="s" r="A20" s="3">
        <v>1500</v>
      </c>
    </row>
    <row spans="1:2" r="21">
      <c t="s" r="A21" s="4">
        <v>1501</v>
      </c>
      <c t="n" r="B21" s="7">
        <v>43</v>
      </c>
    </row>
    <row spans="1:2" r="22">
      <c t="s" r="A22" s="4">
        <v>1502</v>
      </c>
      <c t="n" r="B22" s="9">
        <v>42.74</v>
      </c>
    </row>
    <row spans="1:2" r="23">
      <c t="s" r="A23" s="4">
        <v>1503</v>
      </c>
      <c t="n" r="B23" s="6">
        <v>0</v>
      </c>
    </row>
    <row spans="1:2" r="24">
      <c t="s" r="A24" s="4">
        <v>1504</v>
      </c>
      <c t="n" r="B24" s="8">
        <v>43.5</v>
      </c>
    </row>
    <row spans="1:2" r="25">
      <c t="s" r="A25" s="4">
        <v>1505</v>
      </c>
      <c t="s" r="B25" s="4">
        <v>14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6</v>
      </c>
      <c t="s" r="B1" s="2">
        <v>1</v>
      </c>
    </row>
    <row spans="1:3" r="2">
      <c t="s" r="B2" s="2">
        <v>2</v>
      </c>
      <c t="s" r="C2" s="2">
        <v>35</v>
      </c>
    </row>
    <row spans="1:3" r="3">
      <c t="s" r="A3" s="3">
        <v>1507</v>
      </c>
    </row>
    <row spans="1:3" r="4">
      <c t="s" r="A4" s="4">
        <v>1508</v>
      </c>
      <c t="n" r="B4" s="7">
        <v>2</v>
      </c>
      <c t="n" r="C4" s="7">
        <v>5</v>
      </c>
    </row>
    <row spans="1:3" r="5">
      <c t="s" r="A5" s="4">
        <v>1509</v>
      </c>
      <c t="n" r="B5" s="6">
        <v>3</v>
      </c>
      <c t="n" r="C5" s="6">
        <v>4</v>
      </c>
    </row>
    <row spans="1:3" r="6">
      <c t="s" r="A6" s="4">
        <v>1510</v>
      </c>
      <c t="n" r="B6" s="6">
        <v>6</v>
      </c>
      <c t="n" r="C6" s="6">
        <v>11</v>
      </c>
    </row>
    <row spans="1:3" r="7">
      <c t="s" r="A7" s="4">
        <v>31</v>
      </c>
    </row>
    <row spans="1:3" r="8">
      <c t="s" r="A8" s="3">
        <v>1507</v>
      </c>
    </row>
    <row spans="1:3" r="9">
      <c t="s" r="A9" s="4">
        <v>1508</v>
      </c>
      <c t="n" r="B9" s="6">
        <v>1</v>
      </c>
      <c t="n" r="C9" s="6">
        <v>4</v>
      </c>
    </row>
    <row spans="1:3" r="10">
      <c t="s" r="A10" s="4">
        <v>1509</v>
      </c>
      <c t="n" r="B10" s="6">
        <v>3</v>
      </c>
      <c t="n" r="C10" s="6">
        <v>3</v>
      </c>
    </row>
    <row spans="1:3" r="11">
      <c t="s" r="A11" s="4">
        <v>1510</v>
      </c>
      <c t="n" r="B11" s="7">
        <v>5</v>
      </c>
      <c t="n" r="C11" s="7">
        <v>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511</v>
      </c>
      <c t="s" r="B1" s="2">
        <v>1</v>
      </c>
    </row>
    <row spans="1:4" r="2">
      <c t="s" r="B2" s="2">
        <v>2</v>
      </c>
      <c t="s" r="C2" s="2">
        <v>35</v>
      </c>
      <c t="s" r="D2" s="2">
        <v>36</v>
      </c>
    </row>
    <row spans="1:4" r="3">
      <c t="s" r="A3" s="3">
        <v>1512</v>
      </c>
    </row>
    <row spans="1:4" r="4">
      <c t="s" r="A4" s="4">
        <v>1513</v>
      </c>
      <c t="s" r="B4" s="4">
        <v>1514</v>
      </c>
      <c t="s" r="C4" s="4">
        <v>1515</v>
      </c>
      <c t="s" r="D4" s="4">
        <v>1516</v>
      </c>
    </row>
    <row spans="1:4" r="5">
      <c t="s" r="A5" s="4">
        <v>1517</v>
      </c>
      <c t="s" r="B5" s="4">
        <v>1518</v>
      </c>
      <c t="s" r="C5" s="4">
        <v>1519</v>
      </c>
      <c t="s" r="D5" s="4">
        <v>797</v>
      </c>
    </row>
    <row spans="1:4" r="6">
      <c t="s" r="A6" s="4">
        <v>1520</v>
      </c>
      <c t="s" r="B6" s="4">
        <v>643</v>
      </c>
      <c t="s" r="C6" s="4">
        <v>643</v>
      </c>
      <c t="s" r="D6" s="4">
        <v>643</v>
      </c>
    </row>
    <row spans="1:4" r="7">
      <c t="s" r="A7" s="4">
        <v>1521</v>
      </c>
      <c t="s" r="B7" s="4">
        <v>1522</v>
      </c>
      <c t="s" r="C7" s="4">
        <v>1523</v>
      </c>
      <c t="s" r="D7" s="4">
        <v>1524</v>
      </c>
    </row>
    <row spans="1:4" r="8">
      <c t="s" r="A8" s="4">
        <v>1525</v>
      </c>
      <c t="s" r="B8" s="4">
        <v>6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r="A1" s="1">
        <v>1526</v>
      </c>
      <c t="s" r="B1" s="2">
        <v>1</v>
      </c>
    </row>
    <row spans="1:2" r="2">
      <c t="s" r="B2" s="2">
        <v>1494</v>
      </c>
    </row>
    <row spans="1:2" r="3">
      <c t="s" r="A3" s="3">
        <v>1527</v>
      </c>
    </row>
    <row spans="1:2" r="4">
      <c t="s" r="A4" s="4">
        <v>1528</v>
      </c>
      <c t="n" r="B4" s="6">
        <v>1100607</v>
      </c>
    </row>
    <row spans="1:2" r="5">
      <c t="s" r="A5" s="4">
        <v>1529</v>
      </c>
      <c t="n" r="B5" s="6">
        <v>363900</v>
      </c>
    </row>
    <row spans="1:2" r="6">
      <c t="s" r="A6" s="4">
        <v>1530</v>
      </c>
      <c t="n" r="B6" s="6">
        <v>-327536</v>
      </c>
    </row>
    <row spans="1:2" r="7">
      <c t="s" r="A7" s="4">
        <v>1531</v>
      </c>
      <c t="n" r="B7" s="6">
        <v>-58632</v>
      </c>
    </row>
    <row spans="1:2" r="8">
      <c t="s" r="A8" s="4">
        <v>1532</v>
      </c>
      <c t="n" r="B8" s="6">
        <v>1078339</v>
      </c>
    </row>
    <row spans="1:2" r="9">
      <c t="s" r="A9" s="4">
        <v>31</v>
      </c>
    </row>
    <row spans="1:2" r="10">
      <c t="s" r="A10" s="3">
        <v>1527</v>
      </c>
    </row>
    <row spans="1:2" r="11">
      <c t="s" r="A11" s="4">
        <v>1528</v>
      </c>
      <c t="n" r="B11" s="6">
        <v>880523</v>
      </c>
    </row>
    <row spans="1:2" r="12">
      <c t="s" r="A12" s="4">
        <v>1529</v>
      </c>
      <c t="n" r="B12" s="6">
        <v>288669</v>
      </c>
    </row>
    <row spans="1:2" r="13">
      <c t="s" r="A13" s="4">
        <v>1530</v>
      </c>
      <c t="n" r="B13" s="6">
        <v>-266683</v>
      </c>
    </row>
    <row spans="1:2" r="14">
      <c t="s" r="A14" s="4">
        <v>1531</v>
      </c>
      <c t="n" r="B14" s="6">
        <v>-49252</v>
      </c>
    </row>
    <row spans="1:2" r="15">
      <c t="s" r="A15" s="4">
        <v>1532</v>
      </c>
      <c t="n" r="B15" s="6">
        <v>853257</v>
      </c>
    </row>
    <row spans="1:2" r="16">
      <c t="s" r="A16" s="4">
        <v>1468</v>
      </c>
    </row>
    <row spans="1:2" r="17">
      <c t="s" r="A17" s="3">
        <v>1533</v>
      </c>
    </row>
    <row spans="1:2" r="18">
      <c t="s" r="A18" s="4">
        <v>1534</v>
      </c>
      <c t="n" r="B18" s="8">
        <v>42.33</v>
      </c>
    </row>
    <row spans="1:2" r="19">
      <c t="s" r="A19" s="4">
        <v>1535</v>
      </c>
      <c t="n" r="B19" s="9">
        <v>57.67</v>
      </c>
    </row>
    <row spans="1:2" r="20">
      <c t="s" r="A20" s="4">
        <v>1536</v>
      </c>
      <c t="n" r="B20" s="9">
        <v>49.45</v>
      </c>
    </row>
    <row spans="1:2" r="21">
      <c t="s" r="A21" s="4">
        <v>1537</v>
      </c>
      <c t="n" r="B21" s="9">
        <v>43.84</v>
      </c>
    </row>
    <row spans="1:2" r="22">
      <c t="s" r="A22" s="4">
        <v>1538</v>
      </c>
      <c t="n" r="B22" s="8">
        <v>45.26</v>
      </c>
    </row>
    <row spans="1:2" r="23">
      <c t="s" r="A23" s="4">
        <v>1469</v>
      </c>
      <c t="s" r="B23" s="4">
        <v>939</v>
      </c>
    </row>
    <row spans="1:2" r="24">
      <c t="s" r="A24" s="4">
        <v>1539</v>
      </c>
    </row>
    <row spans="1:2" r="25">
      <c t="s" r="A25" s="3">
        <v>1533</v>
      </c>
    </row>
    <row spans="1:2" r="26">
      <c t="s" r="A26" s="4">
        <v>1534</v>
      </c>
      <c t="n" r="B26" s="8">
        <v>42.58</v>
      </c>
    </row>
    <row spans="1:2" r="27">
      <c t="s" r="A27" s="4">
        <v>1535</v>
      </c>
      <c t="n" r="B27" s="9">
        <v>57.22</v>
      </c>
    </row>
    <row spans="1:2" r="28">
      <c t="s" r="A28" s="4">
        <v>1536</v>
      </c>
      <c t="n" r="B28" s="9">
        <v>49.34</v>
      </c>
    </row>
    <row spans="1:2" r="29">
      <c t="s" r="A29" s="4">
        <v>1537</v>
      </c>
      <c t="n" r="B29" s="9">
        <v>43.54</v>
      </c>
    </row>
    <row spans="1:2" r="30">
      <c t="s" r="A30" s="4">
        <v>1538</v>
      </c>
      <c t="n" r="B30" s="8">
        <v>45.37</v>
      </c>
    </row>
    <row spans="1:2" r="31">
      <c t="s" r="A31" s="4">
        <v>1469</v>
      </c>
      <c t="s" r="B31" s="4">
        <v>939</v>
      </c>
    </row>
    <row spans="1:2" r="32">
      <c t="s" r="A32" s="4">
        <v>1472</v>
      </c>
    </row>
    <row spans="1:2" r="33">
      <c t="s" r="A33" s="3">
        <v>1533</v>
      </c>
    </row>
    <row spans="1:2" r="34">
      <c t="s" r="A34" s="4">
        <v>1534</v>
      </c>
      <c t="n" r="B34" s="8">
        <v>56.61</v>
      </c>
    </row>
    <row spans="1:2" r="35">
      <c t="s" r="A35" s="4">
        <v>1535</v>
      </c>
      <c t="n" r="B35" s="9">
        <v>63.22</v>
      </c>
    </row>
    <row spans="1:2" r="36">
      <c t="s" r="A36" s="4">
        <v>1536</v>
      </c>
      <c t="n" r="B36" s="9">
        <v>58.84</v>
      </c>
    </row>
    <row spans="1:2" r="37">
      <c t="s" r="A37" s="4">
        <v>1537</v>
      </c>
      <c t="n" r="B37" s="9">
        <v>58.25</v>
      </c>
    </row>
    <row spans="1:2" r="38">
      <c t="s" r="A38" s="4">
        <v>1538</v>
      </c>
      <c t="n" r="B38" s="8">
        <v>58.08</v>
      </c>
    </row>
    <row spans="1:2" r="39">
      <c t="s" r="A39" s="4">
        <v>1469</v>
      </c>
      <c t="s" r="B39" s="4">
        <v>939</v>
      </c>
    </row>
    <row spans="1:2" r="40">
      <c t="s" r="A40" s="4">
        <v>1540</v>
      </c>
    </row>
    <row spans="1:2" r="41">
      <c t="s" r="A41" s="3">
        <v>1533</v>
      </c>
    </row>
    <row spans="1:2" r="42">
      <c t="s" r="A42" s="4">
        <v>1534</v>
      </c>
      <c t="n" r="B42" s="8">
        <v>56.7</v>
      </c>
    </row>
    <row spans="1:2" r="43">
      <c t="s" r="A43" s="4">
        <v>1535</v>
      </c>
      <c t="n" r="B43" s="9">
        <v>63.12</v>
      </c>
    </row>
    <row spans="1:2" r="44">
      <c t="s" r="A44" s="4">
        <v>1536</v>
      </c>
      <c t="n" r="B44" s="9">
        <v>58.83</v>
      </c>
    </row>
    <row spans="1:2" r="45">
      <c t="s" r="A45" s="4">
        <v>1537</v>
      </c>
      <c t="n" r="B45" s="9">
        <v>58.14</v>
      </c>
    </row>
    <row spans="1:2" r="46">
      <c t="s" r="A46" s="4">
        <v>1538</v>
      </c>
      <c t="n" r="B46" s="8">
        <v>58.1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r="A1" s="1">
        <v>1541</v>
      </c>
      <c t="s" r="B1" s="2">
        <v>1</v>
      </c>
    </row>
    <row spans="1:2" r="2">
      <c t="s" r="B2" s="2">
        <v>1494</v>
      </c>
    </row>
    <row spans="1:2" r="3">
      <c t="s" r="A3" s="3">
        <v>1527</v>
      </c>
    </row>
    <row spans="1:2" r="4">
      <c t="s" r="A4" s="4">
        <v>1528</v>
      </c>
      <c t="n" r="B4" s="6">
        <v>65423</v>
      </c>
    </row>
    <row spans="1:2" r="5">
      <c t="s" r="A5" s="4">
        <v>1529</v>
      </c>
      <c t="n" r="B5" s="6">
        <v>23000</v>
      </c>
    </row>
    <row spans="1:2" r="6">
      <c t="s" r="A6" s="4">
        <v>1530</v>
      </c>
      <c t="n" r="B6" s="6">
        <v>-20773</v>
      </c>
    </row>
    <row spans="1:2" r="7">
      <c t="s" r="A7" s="4">
        <v>1531</v>
      </c>
      <c t="n" r="B7" s="6">
        <v>-2670</v>
      </c>
    </row>
    <row spans="1:2" r="8">
      <c t="s" r="A8" s="4">
        <v>1532</v>
      </c>
      <c t="n" r="B8" s="6">
        <v>64980</v>
      </c>
    </row>
    <row spans="1:2" r="9">
      <c t="s" r="A9" s="3">
        <v>1533</v>
      </c>
    </row>
    <row spans="1:2" r="10">
      <c t="s" r="A10" s="4">
        <v>1542</v>
      </c>
      <c t="n" r="B10" s="8">
        <v>57.65</v>
      </c>
    </row>
    <row spans="1:2" r="11">
      <c t="s" r="A11" s="4">
        <v>1543</v>
      </c>
      <c t="n" r="B11" s="6">
        <v>61</v>
      </c>
    </row>
    <row spans="1:2" r="12">
      <c t="s" r="A12" s="4">
        <v>1544</v>
      </c>
      <c t="n" r="B12" s="9">
        <v>58.42</v>
      </c>
    </row>
    <row spans="1:2" r="13">
      <c t="s" r="A13" s="4">
        <v>1545</v>
      </c>
      <c t="n" r="B13" s="9">
        <v>58.35</v>
      </c>
    </row>
    <row spans="1:2" r="14">
      <c t="s" r="A14" s="4">
        <v>1546</v>
      </c>
      <c t="n" r="B14" s="8">
        <v>58.56</v>
      </c>
    </row>
    <row spans="1:2" r="15">
      <c t="s" r="A15" s="4">
        <v>31</v>
      </c>
    </row>
    <row spans="1:2" r="16">
      <c t="s" r="A16" s="3">
        <v>1527</v>
      </c>
    </row>
    <row spans="1:2" r="17">
      <c t="s" r="A17" s="4">
        <v>1528</v>
      </c>
      <c t="n" r="B17" s="6">
        <v>62173</v>
      </c>
    </row>
    <row spans="1:2" r="18">
      <c t="s" r="A18" s="4">
        <v>1529</v>
      </c>
      <c t="n" r="B18" s="6">
        <v>21800</v>
      </c>
    </row>
    <row spans="1:2" r="19">
      <c t="s" r="A19" s="4">
        <v>1530</v>
      </c>
      <c t="n" r="B19" s="6">
        <v>-19773</v>
      </c>
    </row>
    <row spans="1:2" r="20">
      <c t="s" r="A20" s="4">
        <v>1531</v>
      </c>
      <c t="n" r="B20" s="6">
        <v>-2570</v>
      </c>
    </row>
    <row spans="1:2" r="21">
      <c t="s" r="A21" s="4">
        <v>1532</v>
      </c>
      <c t="n" r="B21" s="6">
        <v>61630</v>
      </c>
    </row>
    <row spans="1:2" r="22">
      <c t="s" r="A22" s="3">
        <v>1533</v>
      </c>
    </row>
    <row spans="1:2" r="23">
      <c t="s" r="A23" s="4">
        <v>1542</v>
      </c>
      <c t="n" r="B23" s="8">
        <v>57.64</v>
      </c>
    </row>
    <row spans="1:2" r="24">
      <c t="s" r="A24" s="4">
        <v>1543</v>
      </c>
      <c t="n" r="B24" s="6">
        <v>61</v>
      </c>
    </row>
    <row spans="1:2" r="25">
      <c t="s" r="A25" s="4">
        <v>1544</v>
      </c>
      <c t="n" r="B25" s="9">
        <v>58.42</v>
      </c>
    </row>
    <row spans="1:2" r="26">
      <c t="s" r="A26" s="4">
        <v>1545</v>
      </c>
      <c t="n" r="B26" s="9">
        <v>58.39</v>
      </c>
    </row>
    <row spans="1:2" r="27">
      <c t="s" r="A27" s="4">
        <v>1546</v>
      </c>
      <c t="n" r="B27" s="8">
        <v>58.5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7</v>
      </c>
      <c t="s" r="B1" s="2">
        <v>1</v>
      </c>
    </row>
    <row spans="1:4" r="2">
      <c t="s" r="B2" s="2">
        <v>2</v>
      </c>
      <c t="s" r="C2" s="2">
        <v>35</v>
      </c>
      <c t="s" r="D2" s="2">
        <v>36</v>
      </c>
    </row>
    <row spans="1:4" r="3">
      <c t="s" r="A3" s="3">
        <v>412</v>
      </c>
    </row>
    <row spans="1:4" r="4">
      <c t="s" r="A4" s="4">
        <v>1548</v>
      </c>
      <c t="n" r="B4" s="7">
        <v>12554</v>
      </c>
      <c t="n" r="C4" s="7">
        <v>12919</v>
      </c>
      <c t="n" r="D4" s="7">
        <v>12354</v>
      </c>
    </row>
    <row spans="1:4" r="5">
      <c t="s" r="A5" s="4">
        <v>48</v>
      </c>
      <c t="n" r="B5" s="6">
        <v>1130</v>
      </c>
      <c t="n" r="C5" s="6">
        <v>1071</v>
      </c>
      <c t="n" r="D5" s="6">
        <v>1024</v>
      </c>
    </row>
    <row spans="1:4" r="6">
      <c t="s" r="A6" s="4">
        <v>1549</v>
      </c>
      <c t="n" r="B6" s="6">
        <v>2427</v>
      </c>
      <c t="n" r="C6" s="6">
        <v>2209</v>
      </c>
      <c t="n" r="D6" s="6">
        <v>2244</v>
      </c>
    </row>
    <row spans="1:4" r="7">
      <c t="s" r="A7" s="4">
        <v>1550</v>
      </c>
      <c t="n" r="B7" s="6">
        <v>653</v>
      </c>
      <c t="n" r="C7" s="6">
        <v>591</v>
      </c>
      <c t="n" r="D7" s="6">
        <v>719</v>
      </c>
    </row>
    <row spans="1:4" r="8">
      <c t="s" r="A8" s="4">
        <v>1551</v>
      </c>
      <c t="n" r="B8" s="6">
        <v>644</v>
      </c>
      <c t="n" r="C8" s="6">
        <v>589</v>
      </c>
      <c t="n" r="D8" s="6">
        <v>504</v>
      </c>
    </row>
    <row spans="1:4" r="9">
      <c t="s" r="A9" s="4">
        <v>1552</v>
      </c>
      <c t="n" r="B9" s="6">
        <v>45642</v>
      </c>
      <c t="n" r="C9" s="6">
        <v>44071</v>
      </c>
      <c t="n" r="D9" s="6">
        <v>40451</v>
      </c>
    </row>
    <row spans="1:4" r="10">
      <c t="s" r="A10" s="4">
        <v>1553</v>
      </c>
      <c t="n" r="B10" s="6">
        <v>3418</v>
      </c>
      <c t="n" r="C10" s="6">
        <v>2721</v>
      </c>
      <c t="n" r="D10" s="6">
        <v>2648</v>
      </c>
    </row>
    <row spans="1:4" r="11">
      <c t="s" r="A11" s="4">
        <v>1554</v>
      </c>
      <c t="n" r="B11" s="6">
        <v>40</v>
      </c>
      <c t="n" r="C11" s="6">
        <v>21</v>
      </c>
      <c t="n" r="D11" s="6">
        <v>28</v>
      </c>
    </row>
    <row spans="1:4" r="12">
      <c t="s" r="A12" s="4">
        <v>31</v>
      </c>
    </row>
    <row spans="1:4" r="13">
      <c t="s" r="A13" s="3">
        <v>412</v>
      </c>
    </row>
    <row spans="1:4" r="14">
      <c t="s" r="A14" s="4">
        <v>1548</v>
      </c>
      <c t="n" r="B14" s="6">
        <v>10328</v>
      </c>
      <c t="n" r="C14" s="6">
        <v>10786</v>
      </c>
      <c t="n" r="D14" s="6">
        <v>10430</v>
      </c>
    </row>
    <row spans="1:4" r="15">
      <c t="s" r="A15" s="4">
        <v>48</v>
      </c>
      <c t="n" r="B15" s="6">
        <v>1040</v>
      </c>
      <c t="n" r="C15" s="6">
        <v>991</v>
      </c>
      <c t="n" r="D15" s="6">
        <v>946</v>
      </c>
    </row>
    <row spans="1:4" r="16">
      <c t="s" r="A16" s="4">
        <v>1549</v>
      </c>
      <c t="n" r="B16" s="6">
        <v>2247</v>
      </c>
      <c t="n" r="C16" s="6">
        <v>2139</v>
      </c>
      <c t="n" r="D16" s="6">
        <v>2060</v>
      </c>
    </row>
    <row spans="1:4" r="17">
      <c t="s" r="A17" s="4">
        <v>1550</v>
      </c>
      <c t="n" r="B17" s="6">
        <v>584</v>
      </c>
      <c t="n" r="C17" s="6">
        <v>537</v>
      </c>
      <c t="n" r="D17" s="6">
        <v>521</v>
      </c>
    </row>
    <row spans="1:4" r="18">
      <c t="s" r="A18" s="4">
        <v>1551</v>
      </c>
      <c t="n" r="B18" s="6">
        <v>588</v>
      </c>
      <c t="n" r="C18" s="6">
        <v>562</v>
      </c>
      <c t="n" r="D18" s="6">
        <v>531</v>
      </c>
    </row>
    <row spans="1:4" r="19">
      <c t="s" r="A19" s="4">
        <v>1552</v>
      </c>
      <c t="n" r="B19" s="6">
        <v>40230</v>
      </c>
      <c t="n" r="C19" s="6">
        <v>39443</v>
      </c>
      <c t="n" r="D19" s="6">
        <v>36095</v>
      </c>
    </row>
    <row spans="1:4" r="20">
      <c t="s" r="A20" s="4">
        <v>1553</v>
      </c>
      <c t="n" r="B20" s="6">
        <v>2435</v>
      </c>
      <c t="n" r="C20" s="6">
        <v>2132</v>
      </c>
      <c t="n" r="D20" s="6">
        <v>2135</v>
      </c>
    </row>
    <row spans="1:4" r="21">
      <c t="s" r="A21" s="4">
        <v>1554</v>
      </c>
      <c t="n" r="B21" s="6">
        <v>14</v>
      </c>
      <c t="n" r="C21" s="6">
        <v>7</v>
      </c>
      <c t="n" r="D21" s="6">
        <v>11</v>
      </c>
    </row>
    <row spans="1:4" r="22">
      <c t="s" r="A22" s="4">
        <v>691</v>
      </c>
    </row>
    <row spans="1:4" r="23">
      <c t="s" r="A23" s="3">
        <v>412</v>
      </c>
    </row>
    <row spans="1:4" r="24">
      <c t="s" r="A24" s="4">
        <v>48</v>
      </c>
      <c t="n" r="B24" s="6">
        <v>820</v>
      </c>
      <c t="n" r="C24" s="6">
        <v>781</v>
      </c>
      <c t="n" r="D24" s="6">
        <v>749</v>
      </c>
    </row>
    <row spans="1:4" r="25">
      <c t="s" r="A25" s="4">
        <v>1549</v>
      </c>
      <c t="n" r="B25" s="6">
        <v>1798</v>
      </c>
      <c t="n" r="C25" s="6">
        <v>1712</v>
      </c>
      <c t="n" r="D25" s="6">
        <v>1595</v>
      </c>
    </row>
    <row spans="1:4" r="26">
      <c t="s" r="A26" s="4">
        <v>1550</v>
      </c>
      <c t="n" r="B26" s="6">
        <v>447</v>
      </c>
      <c t="n" r="C26" s="6">
        <v>412</v>
      </c>
      <c t="n" r="D26" s="6">
        <v>402</v>
      </c>
    </row>
    <row spans="1:4" r="27">
      <c t="s" r="A27" s="4">
        <v>1551</v>
      </c>
      <c t="n" r="B27" s="6">
        <v>447</v>
      </c>
      <c t="n" r="C27" s="6">
        <v>425</v>
      </c>
      <c t="n" r="D27" s="6">
        <v>380</v>
      </c>
    </row>
    <row spans="1:4" r="28">
      <c t="s" r="A28" s="4">
        <v>1552</v>
      </c>
      <c t="n" r="B28" s="6">
        <v>30603</v>
      </c>
      <c t="n" r="C28" s="6">
        <v>30295</v>
      </c>
      <c t="n" r="D28" s="6">
        <v>27547</v>
      </c>
    </row>
    <row spans="1:4" r="29">
      <c t="s" r="A29" s="4">
        <v>1553</v>
      </c>
      <c t="n" r="B29" s="6">
        <v>1658</v>
      </c>
      <c t="n" r="C29" s="6">
        <v>1500</v>
      </c>
      <c t="n" r="D29" s="6">
        <v>1471</v>
      </c>
    </row>
    <row spans="1:4" r="30">
      <c t="s" r="A30" s="4">
        <v>693</v>
      </c>
    </row>
    <row spans="1:4" r="31">
      <c t="s" r="A31" s="3">
        <v>412</v>
      </c>
    </row>
    <row spans="1:4" r="32">
      <c t="s" r="A32" s="4">
        <v>48</v>
      </c>
      <c t="n" r="B32" s="6">
        <v>142</v>
      </c>
      <c t="n" r="C32" s="6">
        <v>132</v>
      </c>
      <c t="n" r="D32" s="6">
        <v>130</v>
      </c>
    </row>
    <row spans="1:4" r="33">
      <c t="s" r="A33" s="4">
        <v>1549</v>
      </c>
      <c t="n" r="B33" s="6">
        <v>356</v>
      </c>
      <c t="n" r="C33" s="6">
        <v>314</v>
      </c>
      <c t="n" r="D33" s="6">
        <v>362</v>
      </c>
    </row>
    <row spans="1:4" r="34">
      <c t="s" r="A34" s="4">
        <v>1550</v>
      </c>
      <c t="n" r="B34" s="6">
        <v>96</v>
      </c>
      <c t="n" r="C34" s="6">
        <v>89</v>
      </c>
      <c t="n" r="D34" s="6">
        <v>83</v>
      </c>
    </row>
    <row spans="1:4" r="35">
      <c t="s" r="A35" s="4">
        <v>1551</v>
      </c>
      <c t="n" r="B35" s="6">
        <v>100</v>
      </c>
      <c t="n" r="C35" s="6">
        <v>88</v>
      </c>
      <c t="n" r="D35" s="6">
        <v>112</v>
      </c>
    </row>
    <row spans="1:4" r="36">
      <c t="s" r="A36" s="4">
        <v>1552</v>
      </c>
      <c t="n" r="B36" s="6">
        <v>6974</v>
      </c>
      <c t="n" r="C36" s="6">
        <v>6478</v>
      </c>
      <c t="n" r="D36" s="6">
        <v>5977</v>
      </c>
    </row>
    <row spans="1:4" r="37">
      <c t="s" r="A37" s="4">
        <v>1553</v>
      </c>
      <c t="n" r="B37" s="6">
        <v>671</v>
      </c>
      <c t="n" r="C37" s="6">
        <v>549</v>
      </c>
      <c t="n" r="D37" s="6">
        <v>536</v>
      </c>
    </row>
    <row spans="1:4" r="38">
      <c t="s" r="A38" s="4">
        <v>694</v>
      </c>
    </row>
    <row spans="1:4" r="39">
      <c t="s" r="A39" s="3">
        <v>412</v>
      </c>
    </row>
    <row spans="1:4" r="40">
      <c t="s" r="A40" s="4">
        <v>48</v>
      </c>
      <c t="n" r="B40" s="6">
        <v>78</v>
      </c>
      <c t="n" r="C40" s="6">
        <v>78</v>
      </c>
      <c t="n" r="D40" s="6">
        <v>67</v>
      </c>
    </row>
    <row spans="1:4" r="41">
      <c t="s" r="A41" s="4">
        <v>1549</v>
      </c>
      <c t="n" r="B41" s="6">
        <v>93</v>
      </c>
      <c t="n" r="C41" s="6">
        <v>113</v>
      </c>
      <c t="n" r="D41" s="6">
        <v>103</v>
      </c>
    </row>
    <row spans="1:4" r="42">
      <c t="s" r="A42" s="4">
        <v>1550</v>
      </c>
      <c t="n" r="B42" s="6">
        <v>41</v>
      </c>
      <c t="n" r="C42" s="6">
        <v>36</v>
      </c>
      <c t="n" r="D42" s="6">
        <v>36</v>
      </c>
    </row>
    <row spans="1:4" r="43">
      <c t="s" r="A43" s="4">
        <v>1551</v>
      </c>
      <c t="n" r="B43" s="6">
        <v>41</v>
      </c>
      <c t="n" r="C43" s="6">
        <v>49</v>
      </c>
      <c t="n" r="D43" s="6">
        <v>39</v>
      </c>
    </row>
    <row spans="1:4" r="44">
      <c t="s" r="A44" s="4">
        <v>1552</v>
      </c>
      <c t="n" r="B44" s="6">
        <v>2653</v>
      </c>
      <c t="n" r="C44" s="6">
        <v>2670</v>
      </c>
      <c t="n" r="D44" s="6">
        <v>2571</v>
      </c>
    </row>
    <row spans="1:4" r="45">
      <c t="s" r="A45" s="4">
        <v>1553</v>
      </c>
      <c t="n" r="B45" s="6">
        <v>106</v>
      </c>
      <c t="n" r="C45" s="6">
        <v>83</v>
      </c>
      <c t="n" r="D45" s="6">
        <v>128</v>
      </c>
    </row>
    <row spans="1:4" r="46">
      <c t="s" r="A46" s="4">
        <v>665</v>
      </c>
    </row>
    <row spans="1:4" r="47">
      <c t="s" r="A47" s="3">
        <v>412</v>
      </c>
    </row>
    <row spans="1:4" r="48">
      <c t="s" r="A48" s="4">
        <v>48</v>
      </c>
      <c t="n" r="B48" s="6">
        <v>68</v>
      </c>
      <c t="n" r="C48" s="6">
        <v>61</v>
      </c>
      <c t="n" r="D48" s="6">
        <v>56</v>
      </c>
    </row>
    <row spans="1:4" r="49">
      <c t="s" r="A49" s="4">
        <v>1549</v>
      </c>
      <c t="n" r="B49" s="6">
        <v>121</v>
      </c>
      <c t="n" r="C49" s="6">
        <v>128</v>
      </c>
      <c t="n" r="D49" s="6">
        <v>120</v>
      </c>
    </row>
    <row spans="1:4" r="50">
      <c t="s" r="A50" s="4">
        <v>1550</v>
      </c>
      <c t="n" r="B50" s="6">
        <v>35</v>
      </c>
      <c t="n" r="C50" s="6">
        <v>35</v>
      </c>
      <c t="n" r="D50" s="6">
        <v>37</v>
      </c>
    </row>
    <row spans="1:4" r="51">
      <c t="s" r="A51" s="4">
        <v>1551</v>
      </c>
      <c t="n" r="B51" s="6">
        <v>33</v>
      </c>
      <c t="n" r="C51" s="6">
        <v>35</v>
      </c>
      <c t="n" r="D51" s="6">
        <v>20</v>
      </c>
    </row>
    <row spans="1:4" r="52">
      <c t="s" r="A52" s="4">
        <v>1552</v>
      </c>
      <c t="n" r="B52" s="6">
        <v>2719</v>
      </c>
      <c t="n" r="C52" s="6">
        <v>2810</v>
      </c>
      <c t="n" r="D52" s="6">
        <v>2524</v>
      </c>
    </row>
    <row spans="1:4" r="53">
      <c t="s" r="A53" s="4">
        <v>1553</v>
      </c>
      <c t="n" r="B53" s="6">
        <v>160</v>
      </c>
      <c t="n" r="C53" s="6">
        <v>142</v>
      </c>
      <c t="n" r="D53" s="6">
        <v>135</v>
      </c>
    </row>
    <row spans="1:4" r="54">
      <c t="s" r="A54" s="4">
        <v>1555</v>
      </c>
    </row>
    <row spans="1:4" r="55">
      <c t="s" r="A55" s="3">
        <v>412</v>
      </c>
    </row>
    <row spans="1:4" r="56">
      <c t="s" r="A56" s="4">
        <v>48</v>
      </c>
      <c t="n" r="B56" s="6">
        <v>50</v>
      </c>
      <c t="n" r="C56" s="6">
        <v>46</v>
      </c>
      <c t="n" r="D56" s="6">
        <v>41</v>
      </c>
    </row>
    <row spans="1:4" r="57">
      <c t="s" r="A57" s="4">
        <v>1549</v>
      </c>
      <c t="n" r="B57" s="6">
        <v>103</v>
      </c>
      <c t="n" r="C57" s="6">
        <v>103</v>
      </c>
      <c t="n" r="D57" s="6">
        <v>87</v>
      </c>
    </row>
    <row spans="1:4" r="58">
      <c t="s" r="A58" s="4">
        <v>1550</v>
      </c>
      <c t="n" r="B58" s="6">
        <v>23</v>
      </c>
      <c t="n" r="C58" s="6">
        <v>24</v>
      </c>
      <c t="n" r="D58" s="6">
        <v>25</v>
      </c>
    </row>
    <row spans="1:4" r="59">
      <c t="s" r="A59" s="4">
        <v>1551</v>
      </c>
      <c t="n" r="B59" s="6">
        <v>31</v>
      </c>
      <c t="n" r="C59" s="6">
        <v>29</v>
      </c>
      <c t="n" r="D59" s="6">
        <v>13</v>
      </c>
    </row>
    <row spans="1:4" r="60">
      <c t="s" r="A60" s="4">
        <v>1552</v>
      </c>
      <c t="n" r="B60" s="6">
        <v>2140</v>
      </c>
      <c t="n" r="C60" s="6">
        <v>2023</v>
      </c>
      <c t="n" r="D60" s="6">
        <v>1882</v>
      </c>
    </row>
    <row spans="1:4" r="61">
      <c t="s" r="A61" s="4">
        <v>1553</v>
      </c>
      <c t="n" r="B61" s="6">
        <v>114</v>
      </c>
      <c t="n" r="C61" s="6">
        <v>105</v>
      </c>
      <c t="n" r="D61" s="6">
        <v>98</v>
      </c>
    </row>
    <row spans="1:4" r="62">
      <c t="s" r="A62" s="4">
        <v>1556</v>
      </c>
    </row>
    <row spans="1:4" r="63">
      <c t="s" r="A63" s="3">
        <v>412</v>
      </c>
    </row>
    <row spans="1:4" r="64">
      <c t="s" r="A64" s="4">
        <v>48</v>
      </c>
      <c t="n" r="B64" s="6">
        <v>18</v>
      </c>
      <c t="n" r="C64" s="6">
        <v>15</v>
      </c>
      <c t="n" r="D64" s="6">
        <v>15</v>
      </c>
    </row>
    <row spans="1:4" r="65">
      <c t="s" r="A65" s="4">
        <v>1549</v>
      </c>
      <c t="n" r="B65" s="6">
        <v>18</v>
      </c>
      <c t="n" r="C65" s="6">
        <v>25</v>
      </c>
      <c t="n" r="D65" s="6">
        <v>33</v>
      </c>
    </row>
    <row spans="1:4" r="66">
      <c t="s" r="A66" s="4">
        <v>1550</v>
      </c>
      <c t="n" r="B66" s="6">
        <v>12</v>
      </c>
      <c t="n" r="C66" s="6">
        <v>10</v>
      </c>
      <c t="n" r="D66" s="6">
        <v>11</v>
      </c>
    </row>
    <row spans="1:4" r="67">
      <c t="s" r="A67" s="4">
        <v>1551</v>
      </c>
      <c t="n" r="B67" s="6">
        <v>2</v>
      </c>
      <c t="n" r="C67" s="6">
        <v>6</v>
      </c>
      <c t="n" r="D67" s="6">
        <v>7</v>
      </c>
    </row>
    <row spans="1:4" r="68">
      <c t="s" r="A68" s="4">
        <v>1552</v>
      </c>
      <c t="n" r="B68" s="6">
        <v>579</v>
      </c>
      <c t="n" r="C68" s="6">
        <v>786</v>
      </c>
      <c t="n" r="D68" s="6">
        <v>640</v>
      </c>
    </row>
    <row spans="1:4" r="69">
      <c t="s" r="A69" s="4">
        <v>1553</v>
      </c>
      <c t="n" r="B69" s="6">
        <v>46</v>
      </c>
      <c t="n" r="C69" s="6">
        <v>37</v>
      </c>
      <c t="n" r="D69" s="6">
        <v>37</v>
      </c>
    </row>
    <row spans="1:4" r="70">
      <c t="s" r="A70" s="4">
        <v>1557</v>
      </c>
    </row>
    <row spans="1:4" r="71">
      <c t="s" r="A71" s="3">
        <v>412</v>
      </c>
    </row>
    <row spans="1:4" r="72">
      <c t="s" r="A72" s="4">
        <v>1550</v>
      </c>
      <c t="n" r="B72" s="6">
        <v>0</v>
      </c>
      <c t="n" r="C72" s="6">
        <v>1</v>
      </c>
      <c t="n" r="D72" s="6">
        <v>1</v>
      </c>
    </row>
    <row spans="1:4" r="73">
      <c t="s" r="A73" s="4">
        <v>1552</v>
      </c>
      <c t="n" r="B73" s="6">
        <v>0</v>
      </c>
      <c t="n" r="C73" s="6">
        <v>1</v>
      </c>
      <c t="n" r="D73" s="6">
        <v>2</v>
      </c>
    </row>
    <row spans="1:4" r="74">
      <c t="s" r="A74" s="4">
        <v>1558</v>
      </c>
    </row>
    <row spans="1:4" r="75">
      <c t="s" r="A75" s="3">
        <v>412</v>
      </c>
    </row>
    <row spans="1:4" r="76">
      <c t="s" r="A76" s="4">
        <v>48</v>
      </c>
      <c t="n" r="B76" s="6">
        <v>22</v>
      </c>
      <c t="n" r="C76" s="6">
        <v>19</v>
      </c>
      <c t="n" r="D76" s="6">
        <v>23</v>
      </c>
    </row>
    <row spans="1:4" r="77">
      <c t="s" r="A77" s="4">
        <v>1549</v>
      </c>
      <c t="n" r="B77" s="6">
        <v>58</v>
      </c>
      <c t="n" r="C77" s="6">
        <v>-60</v>
      </c>
      <c t="n" r="D77" s="6">
        <v>63</v>
      </c>
    </row>
    <row spans="1:4" r="78">
      <c t="s" r="A78" s="4">
        <v>1550</v>
      </c>
      <c t="n" r="B78" s="6">
        <v>11</v>
      </c>
      <c t="n" r="C78" s="6">
        <v>-8</v>
      </c>
      <c t="n" r="D78" s="6">
        <v>135</v>
      </c>
    </row>
    <row spans="1:4" r="79">
      <c t="s" r="A79" s="4">
        <v>1551</v>
      </c>
      <c t="n" r="B79" s="6">
        <v>22</v>
      </c>
      <c t="n" r="C79" s="6">
        <v>-8</v>
      </c>
      <c t="n" r="D79" s="6">
        <v>-41</v>
      </c>
    </row>
    <row spans="1:4" r="80">
      <c t="s" r="A80" s="4">
        <v>1552</v>
      </c>
      <c t="n" r="B80" s="6">
        <v>1680</v>
      </c>
      <c t="n" r="C80" s="6">
        <v>1013</v>
      </c>
      <c t="n" r="D80" s="6">
        <v>1305</v>
      </c>
    </row>
    <row spans="1:4" r="81">
      <c t="s" r="A81" s="4">
        <v>1553</v>
      </c>
      <c t="n" r="B81" s="6">
        <v>823</v>
      </c>
      <c t="n" r="C81" s="6">
        <v>447</v>
      </c>
      <c t="n" r="D81" s="6">
        <v>378</v>
      </c>
    </row>
    <row spans="1:4" r="82">
      <c t="s" r="A82" s="4">
        <v>967</v>
      </c>
    </row>
    <row spans="1:4" r="83">
      <c t="s" r="A83" s="3">
        <v>412</v>
      </c>
    </row>
    <row spans="1:4" r="84">
      <c t="s" r="A84" s="4">
        <v>48</v>
      </c>
      <c t="n" r="C84" s="6">
        <v>0</v>
      </c>
      <c t="n" r="D84" s="6">
        <v>-1</v>
      </c>
    </row>
    <row spans="1:4" r="85">
      <c t="s" r="A85" s="4">
        <v>1549</v>
      </c>
      <c t="n" r="B85" s="6">
        <v>1</v>
      </c>
      <c t="n" r="C85" s="6">
        <v>2</v>
      </c>
      <c t="n" r="D85" s="6">
        <v>1</v>
      </c>
    </row>
    <row spans="1:4" r="86">
      <c t="s" r="A86" s="4">
        <v>1550</v>
      </c>
      <c t="n" r="B86" s="6">
        <v>23</v>
      </c>
      <c t="n" r="C86" s="6">
        <v>27</v>
      </c>
      <c t="n" r="D86" s="6">
        <v>26</v>
      </c>
    </row>
    <row spans="1:4" r="87">
      <c t="s" r="A87" s="4">
        <v>1551</v>
      </c>
      <c t="n" r="B87" s="6">
        <v>1</v>
      </c>
      <c t="n" r="C87" s="6">
        <v>0</v>
      </c>
      <c t="n" r="D87" s="6">
        <v>-6</v>
      </c>
    </row>
    <row spans="1:4" r="88">
      <c t="s" r="A88" s="4">
        <v>1552</v>
      </c>
      <c t="n" r="B88" s="6">
        <v>1013</v>
      </c>
      <c t="n" r="C88" s="6">
        <v>805</v>
      </c>
      <c t="n" r="D88" s="6">
        <v>527</v>
      </c>
    </row>
    <row spans="1:4" r="89">
      <c t="s" r="A89" s="4">
        <v>1548</v>
      </c>
    </row>
    <row spans="1:4" r="90">
      <c t="s" r="A90" s="3">
        <v>412</v>
      </c>
    </row>
    <row spans="1:4" r="91">
      <c t="s" r="A91" s="4">
        <v>1548</v>
      </c>
      <c t="n" r="B91" s="6">
        <v>12554</v>
      </c>
      <c t="n" r="C91" s="6">
        <v>12919</v>
      </c>
      <c t="n" r="D91" s="6">
        <v>12354</v>
      </c>
    </row>
    <row spans="1:4" r="92">
      <c t="s" r="A92" s="4">
        <v>1559</v>
      </c>
    </row>
    <row spans="1:4" r="93">
      <c t="s" r="A93" s="3">
        <v>412</v>
      </c>
    </row>
    <row spans="1:4" r="94">
      <c t="s" r="A94" s="4">
        <v>1548</v>
      </c>
      <c t="n" r="B94" s="6">
        <v>10328</v>
      </c>
      <c t="n" r="C94" s="6">
        <v>10786</v>
      </c>
      <c t="n" r="D94" s="6">
        <v>10430</v>
      </c>
    </row>
    <row spans="1:4" r="95">
      <c t="s" r="A95" s="4">
        <v>1560</v>
      </c>
    </row>
    <row spans="1:4" r="96">
      <c t="s" r="A96" s="3">
        <v>412</v>
      </c>
    </row>
    <row spans="1:4" r="97">
      <c t="s" r="A97" s="4">
        <v>1548</v>
      </c>
      <c t="n" r="B97" s="6">
        <v>8172</v>
      </c>
      <c t="n" r="C97" s="6">
        <v>8437</v>
      </c>
      <c t="n" r="D97" s="6">
        <v>8131</v>
      </c>
    </row>
    <row spans="1:4" r="98">
      <c t="s" r="A98" s="4">
        <v>1561</v>
      </c>
    </row>
    <row spans="1:4" r="99">
      <c t="s" r="A99" s="3">
        <v>412</v>
      </c>
    </row>
    <row spans="1:4" r="100">
      <c t="s" r="A100" s="4">
        <v>1548</v>
      </c>
      <c t="n" r="B100" s="6">
        <v>1527</v>
      </c>
      <c t="n" r="C100" s="6">
        <v>1721</v>
      </c>
      <c t="n" r="D100" s="6">
        <v>1616</v>
      </c>
    </row>
    <row spans="1:4" r="101">
      <c t="s" r="A101" s="4">
        <v>1562</v>
      </c>
    </row>
    <row spans="1:4" r="102">
      <c t="s" r="A102" s="3">
        <v>412</v>
      </c>
    </row>
    <row spans="1:4" r="103">
      <c t="s" r="A103" s="4">
        <v>1548</v>
      </c>
      <c t="n" r="B103" s="6">
        <v>629</v>
      </c>
      <c t="n" r="C103" s="6">
        <v>628</v>
      </c>
      <c t="n" r="D103" s="6">
        <v>683</v>
      </c>
    </row>
    <row spans="1:4" r="104">
      <c t="s" r="A104" s="4">
        <v>1563</v>
      </c>
    </row>
    <row spans="1:4" r="105">
      <c t="s" r="A105" s="3">
        <v>412</v>
      </c>
    </row>
    <row spans="1:4" r="106">
      <c t="s" r="A106" s="4">
        <v>1548</v>
      </c>
      <c t="n" r="B106" s="6">
        <v>845</v>
      </c>
      <c t="n" r="C106" s="6">
        <v>892</v>
      </c>
      <c t="n" r="D106" s="6">
        <v>833</v>
      </c>
    </row>
    <row spans="1:4" r="107">
      <c t="s" r="A107" s="4">
        <v>1564</v>
      </c>
    </row>
    <row spans="1:4" r="108">
      <c t="s" r="A108" s="3">
        <v>412</v>
      </c>
    </row>
    <row spans="1:4" r="109">
      <c t="s" r="A109" s="4">
        <v>1548</v>
      </c>
      <c t="n" r="B109" s="6">
        <v>663</v>
      </c>
      <c t="n" r="C109" s="6">
        <v>680</v>
      </c>
      <c t="n" r="D109" s="6">
        <v>628</v>
      </c>
    </row>
    <row spans="1:4" r="110">
      <c t="s" r="A110" s="4">
        <v>1565</v>
      </c>
    </row>
    <row spans="1:4" r="111">
      <c t="s" r="A111" s="3">
        <v>412</v>
      </c>
    </row>
    <row spans="1:4" r="112">
      <c t="s" r="A112" s="4">
        <v>1548</v>
      </c>
      <c t="n" r="B112" s="6">
        <v>182</v>
      </c>
      <c t="n" r="C112" s="6">
        <v>212</v>
      </c>
      <c t="n" r="D112" s="6">
        <v>205</v>
      </c>
    </row>
    <row spans="1:4" r="113">
      <c t="s" r="A113" s="4">
        <v>1566</v>
      </c>
    </row>
    <row spans="1:4" r="114">
      <c t="s" r="A114" s="3">
        <v>412</v>
      </c>
    </row>
    <row spans="1:4" r="115">
      <c t="s" r="A115" s="4">
        <v>1548</v>
      </c>
      <c t="n" r="B115" s="6">
        <v>1383</v>
      </c>
      <c t="n" r="C115" s="6">
        <v>1244</v>
      </c>
      <c t="n" r="D115" s="6">
        <v>1096</v>
      </c>
    </row>
    <row spans="1:4" r="116">
      <c t="s" r="A116" s="4">
        <v>1567</v>
      </c>
    </row>
    <row spans="1:4" r="117">
      <c t="s" r="A117" s="3">
        <v>412</v>
      </c>
    </row>
    <row spans="1:4" r="118">
      <c t="s" r="A118" s="4">
        <v>1548</v>
      </c>
      <c t="n" r="B118" s="6">
        <v>-2</v>
      </c>
      <c t="n" r="C118" s="6">
        <v>-3</v>
      </c>
      <c t="n" r="D118" s="6">
        <v>-5</v>
      </c>
    </row>
    <row spans="1:4" r="119">
      <c t="s" r="A119" s="4">
        <v>1568</v>
      </c>
    </row>
    <row spans="1:4" r="120">
      <c t="s" r="A120" s="3">
        <v>412</v>
      </c>
    </row>
    <row spans="1:4" r="121">
      <c t="s" r="A121" s="4">
        <v>1548</v>
      </c>
      <c t="n" r="B121" s="6">
        <v>-110</v>
      </c>
      <c t="n" r="C121" s="6">
        <v>-106</v>
      </c>
      <c t="n" r="D121" s="6">
        <v>-103</v>
      </c>
    </row>
    <row spans="1:4" r="122">
      <c t="s" r="A122" s="4">
        <v>1569</v>
      </c>
    </row>
    <row spans="1:4" r="123">
      <c t="s" r="A123" s="3">
        <v>412</v>
      </c>
    </row>
    <row spans="1:4" r="124">
      <c t="s" r="A124" s="4">
        <v>1548</v>
      </c>
      <c t="n" r="B124" s="6">
        <v>18</v>
      </c>
      <c t="n" r="C124" s="6">
        <v>16</v>
      </c>
      <c t="n" r="D124" s="6">
        <v>16</v>
      </c>
    </row>
    <row spans="1:4" r="125">
      <c t="s" r="A125" s="4">
        <v>1570</v>
      </c>
    </row>
    <row spans="1:4" r="126">
      <c t="s" r="A126" s="3">
        <v>412</v>
      </c>
    </row>
    <row spans="1:4" r="127">
      <c t="s" r="A127" s="4">
        <v>1548</v>
      </c>
      <c t="n" r="B127" s="6">
        <v>6</v>
      </c>
      <c t="n" r="C127" s="6">
        <v>6</v>
      </c>
      <c t="n" r="D127" s="6">
        <v>5</v>
      </c>
    </row>
    <row spans="1:4" r="128">
      <c t="s" r="A128" s="4">
        <v>1571</v>
      </c>
    </row>
    <row spans="1:4" r="129">
      <c t="s" r="A129" s="3">
        <v>412</v>
      </c>
    </row>
    <row spans="1:4" r="130">
      <c t="s" r="A130" s="4">
        <v>1548</v>
      </c>
      <c t="n" r="B130" s="6">
        <v>86</v>
      </c>
      <c t="n" r="C130" s="6">
        <v>84</v>
      </c>
      <c t="n" r="D130" s="6">
        <v>82</v>
      </c>
    </row>
    <row spans="1:4" r="131">
      <c t="s" r="A131" s="4">
        <v>1572</v>
      </c>
    </row>
    <row spans="1:4" r="132">
      <c t="s" r="A132" s="3">
        <v>412</v>
      </c>
    </row>
    <row spans="1:4" r="133">
      <c t="s" r="A133" s="4">
        <v>1548</v>
      </c>
      <c t="n" r="B133" s="6">
        <v>-2</v>
      </c>
      <c t="n" r="C133" s="6">
        <v>-10</v>
      </c>
      <c t="n" r="D133" s="6">
        <v>5</v>
      </c>
    </row>
    <row spans="1:4" r="134">
      <c t="s" r="A134" s="4">
        <v>1573</v>
      </c>
    </row>
    <row spans="1:4" r="135">
      <c t="s" r="A135" s="3">
        <v>412</v>
      </c>
    </row>
    <row spans="1:4" r="136">
      <c t="s" r="A136" s="4">
        <v>1548</v>
      </c>
      <c t="n" r="B136" s="7">
        <v>2</v>
      </c>
      <c t="n" r="C136" s="6">
        <v>10</v>
      </c>
      <c t="n" r="D136" s="6">
        <v>-5</v>
      </c>
    </row>
    <row spans="1:4" r="137">
      <c t="s" r="A137" s="4">
        <v>1397</v>
      </c>
    </row>
    <row spans="1:4" r="138">
      <c t="s" r="A138" s="3">
        <v>412</v>
      </c>
    </row>
    <row spans="1:4" r="139">
      <c t="s" r="A139" s="4">
        <v>1552</v>
      </c>
      <c t="n" r="C139" s="7">
        <v>-237</v>
      </c>
      <c t="n" r="D139" s="7">
        <v>-1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t="s" r="A1" s="1">
        <v>377</v>
      </c>
      <c t="s" r="B1" s="2">
        <v>1</v>
      </c>
    </row>
    <row spans="1:2" r="2">
      <c t="s" r="B2" s="2">
        <v>2</v>
      </c>
    </row>
    <row spans="1:2" r="3">
      <c t="s" r="A3" s="4">
        <v>377</v>
      </c>
      <c t="s" r="B3" s="4">
        <v>378</v>
      </c>
    </row>
    <row spans="1:2" r="4">
      <c t="s" r="A4" s="4">
        <v>31</v>
      </c>
    </row>
    <row spans="1:2" r="5">
      <c t="s" r="A5" s="4">
        <v>377</v>
      </c>
      <c t="s" r="B5" s="4">
        <v>3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574</v>
      </c>
      <c t="s" r="B1" s="2">
        <v>1</v>
      </c>
    </row>
    <row spans="1:2" r="2">
      <c t="s" r="B2" s="2">
        <v>1044</v>
      </c>
    </row>
    <row spans="1:2" r="3">
      <c t="s" r="A3" s="3">
        <v>1575</v>
      </c>
    </row>
    <row spans="1:2" r="4">
      <c t="s" r="A4" s="4">
        <v>1576</v>
      </c>
      <c t="n" r="B4" s="7">
        <v>212</v>
      </c>
    </row>
    <row spans="1:2" r="5">
      <c t="s" r="A5" s="4">
        <v>1577</v>
      </c>
      <c t="n" r="B5" s="6">
        <v>146</v>
      </c>
    </row>
    <row spans="1:2" r="6">
      <c t="s" r="A6" s="4">
        <v>1578</v>
      </c>
      <c t="n" r="B6" s="6">
        <v>50</v>
      </c>
    </row>
    <row spans="1:2" r="7">
      <c t="s" r="A7" s="4">
        <v>1579</v>
      </c>
      <c t="n" r="B7" s="6">
        <v>8</v>
      </c>
    </row>
    <row spans="1:2" r="8">
      <c t="s" r="A8" s="4">
        <v>1580</v>
      </c>
      <c t="n" r="B8" s="6">
        <v>8</v>
      </c>
    </row>
    <row spans="1:2" r="9">
      <c t="s" r="A9" s="4">
        <v>31</v>
      </c>
    </row>
    <row spans="1:2" r="10">
      <c t="s" r="A10" s="3">
        <v>1575</v>
      </c>
    </row>
    <row spans="1:2" r="11">
      <c t="s" r="A11" s="4">
        <v>1576</v>
      </c>
      <c t="n" r="B11" s="7">
        <v>2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81</v>
      </c>
      <c t="s" r="B1" s="2">
        <v>2</v>
      </c>
      <c t="s" r="C1" s="2">
        <v>35</v>
      </c>
    </row>
    <row spans="1:3" r="2">
      <c t="s" r="A2" s="3">
        <v>1582</v>
      </c>
    </row>
    <row spans="1:3" r="3">
      <c t="s" r="A3" s="4">
        <v>1583</v>
      </c>
      <c t="n" r="B3" s="7">
        <v>-207</v>
      </c>
      <c t="n" r="C3" s="7">
        <v>-163</v>
      </c>
    </row>
    <row spans="1:3" r="4">
      <c t="s" r="A4" s="4">
        <v>1584</v>
      </c>
      <c t="n" r="B4" s="6">
        <v>46</v>
      </c>
      <c t="n" r="C4" s="6">
        <v>140</v>
      </c>
    </row>
    <row spans="1:3" r="5">
      <c t="s" r="A5" s="4">
        <v>1585</v>
      </c>
      <c t="n" r="B5" s="6">
        <v>-161</v>
      </c>
      <c t="n" r="C5" s="6">
        <v>-23</v>
      </c>
    </row>
    <row spans="1:3" r="6">
      <c t="s" r="A6" s="4">
        <v>1586</v>
      </c>
      <c t="n" r="B6" s="6">
        <v>26</v>
      </c>
      <c t="n" r="C6" s="6">
        <v>27</v>
      </c>
    </row>
    <row spans="1:3" r="7">
      <c t="s" r="A7" s="4">
        <v>1587</v>
      </c>
    </row>
    <row spans="1:3" r="8">
      <c t="s" r="A8" s="3">
        <v>1582</v>
      </c>
    </row>
    <row spans="1:3" r="9">
      <c t="s" r="A9" s="4">
        <v>1583</v>
      </c>
      <c t="n" r="B9" s="6">
        <v>-144</v>
      </c>
      <c t="n" r="C9" s="6">
        <v>-242</v>
      </c>
    </row>
    <row spans="1:3" r="10">
      <c t="s" r="A10" s="4">
        <v>1584</v>
      </c>
      <c t="n" r="B10" s="6">
        <v>78</v>
      </c>
      <c t="n" r="C10" s="6">
        <v>139</v>
      </c>
    </row>
    <row spans="1:3" r="11">
      <c t="s" r="A11" s="4">
        <v>1585</v>
      </c>
      <c t="n" r="B11" s="6">
        <v>-66</v>
      </c>
      <c t="n" r="C11" s="6">
        <v>-103</v>
      </c>
    </row>
    <row spans="1:3" r="12">
      <c t="s" r="A12" s="4">
        <v>1588</v>
      </c>
    </row>
    <row spans="1:3" r="13">
      <c t="s" r="A13" s="3">
        <v>1582</v>
      </c>
    </row>
    <row spans="1:3" r="14">
      <c t="s" r="A14" s="4">
        <v>1583</v>
      </c>
      <c t="n" r="B14" s="6">
        <v>-115</v>
      </c>
      <c t="n" r="C14" s="6">
        <v>0</v>
      </c>
    </row>
    <row spans="1:3" r="15">
      <c t="s" r="A15" s="4">
        <v>1584</v>
      </c>
      <c t="n" r="B15" s="6">
        <v>50</v>
      </c>
      <c t="n" r="C15" s="6">
        <v>0</v>
      </c>
    </row>
    <row spans="1:3" r="16">
      <c t="s" r="A16" s="4">
        <v>1585</v>
      </c>
      <c t="n" r="B16" s="6">
        <v>-65</v>
      </c>
      <c t="n" r="C16" s="6">
        <v>0</v>
      </c>
    </row>
    <row spans="1:3" r="17">
      <c t="s" r="A17" s="4">
        <v>1589</v>
      </c>
    </row>
    <row spans="1:3" r="18">
      <c t="s" r="A18" s="3">
        <v>1582</v>
      </c>
    </row>
    <row spans="1:3" r="19">
      <c t="s" r="A19" s="4">
        <v>1583</v>
      </c>
      <c t="n" r="B19" s="6">
        <v>-102</v>
      </c>
      <c t="n" r="C19" s="6">
        <v>-66</v>
      </c>
    </row>
    <row spans="1:3" r="20">
      <c t="s" r="A20" s="4">
        <v>1584</v>
      </c>
      <c t="n" r="B20" s="6">
        <v>63</v>
      </c>
      <c t="n" r="C20" s="6">
        <v>91</v>
      </c>
    </row>
    <row spans="1:3" r="21">
      <c t="s" r="A21" s="4">
        <v>1585</v>
      </c>
      <c t="n" r="B21" s="6">
        <v>-39</v>
      </c>
      <c t="n" r="C21" s="6">
        <v>25</v>
      </c>
    </row>
    <row spans="1:3" r="22">
      <c t="s" r="A22" s="4">
        <v>1590</v>
      </c>
    </row>
    <row spans="1:3" r="23">
      <c t="s" r="A23" s="3">
        <v>1582</v>
      </c>
    </row>
    <row spans="1:3" r="24">
      <c t="s" r="A24" s="4">
        <v>1583</v>
      </c>
      <c t="n" r="B24" s="6">
        <v>-28</v>
      </c>
      <c t="n" r="C24" s="6">
        <v>0</v>
      </c>
    </row>
    <row spans="1:3" r="25">
      <c t="s" r="A25" s="4">
        <v>1584</v>
      </c>
      <c t="n" r="B25" s="6">
        <v>15</v>
      </c>
      <c t="n" r="C25" s="6">
        <v>0</v>
      </c>
    </row>
    <row spans="1:3" r="26">
      <c t="s" r="A26" s="4">
        <v>1585</v>
      </c>
      <c t="n" r="B26" s="6">
        <v>-13</v>
      </c>
      <c t="n" r="C26" s="6">
        <v>0</v>
      </c>
    </row>
    <row spans="1:3" r="27">
      <c t="s" r="A27" s="4">
        <v>1591</v>
      </c>
    </row>
    <row spans="1:3" r="28">
      <c t="s" r="A28" s="3">
        <v>1582</v>
      </c>
    </row>
    <row spans="1:3" r="29">
      <c t="s" r="A29" s="4">
        <v>1583</v>
      </c>
      <c t="n" r="B29" s="6">
        <v>-389</v>
      </c>
      <c t="n" r="C29" s="6">
        <v>-308</v>
      </c>
    </row>
    <row spans="1:3" r="30">
      <c t="s" r="A30" s="4">
        <v>1584</v>
      </c>
      <c t="n" r="B30" s="6">
        <v>206</v>
      </c>
      <c t="n" r="C30" s="6">
        <v>230</v>
      </c>
    </row>
    <row spans="1:3" r="31">
      <c t="s" r="A31" s="4">
        <v>1585</v>
      </c>
      <c t="n" r="B31" s="6">
        <v>-183</v>
      </c>
      <c t="n" r="C31" s="6">
        <v>-78</v>
      </c>
    </row>
    <row spans="1:3" r="32">
      <c t="s" r="A32" s="4">
        <v>1592</v>
      </c>
    </row>
    <row spans="1:3" r="33">
      <c t="s" r="A33" s="3">
        <v>1582</v>
      </c>
    </row>
    <row spans="1:3" r="34">
      <c t="s" r="A34" s="4">
        <v>1583</v>
      </c>
      <c t="n" r="B34" s="6">
        <v>59</v>
      </c>
      <c t="n" r="C34" s="6">
        <v>111</v>
      </c>
    </row>
    <row spans="1:3" r="35">
      <c t="s" r="A35" s="4">
        <v>1584</v>
      </c>
      <c t="n" r="B35" s="6">
        <v>-41</v>
      </c>
      <c t="n" r="C35" s="6">
        <v>-67</v>
      </c>
    </row>
    <row spans="1:3" r="36">
      <c t="s" r="A36" s="4">
        <v>1585</v>
      </c>
      <c t="n" r="B36" s="6">
        <v>18</v>
      </c>
      <c t="n" r="C36" s="6">
        <v>44</v>
      </c>
    </row>
    <row spans="1:3" r="37">
      <c t="s" r="A37" s="4">
        <v>1593</v>
      </c>
    </row>
    <row spans="1:3" r="38">
      <c t="s" r="A38" s="3">
        <v>1582</v>
      </c>
    </row>
    <row spans="1:3" r="39">
      <c t="s" r="A39" s="4">
        <v>1583</v>
      </c>
      <c t="n" r="B39" s="6">
        <v>51</v>
      </c>
      <c t="n" r="C39" s="6">
        <v>0</v>
      </c>
    </row>
    <row spans="1:3" r="40">
      <c t="s" r="A40" s="4">
        <v>1584</v>
      </c>
      <c t="n" r="B40" s="6">
        <v>-50</v>
      </c>
      <c t="n" r="C40" s="6">
        <v>0</v>
      </c>
    </row>
    <row spans="1:3" r="41">
      <c t="s" r="A41" s="4">
        <v>1585</v>
      </c>
      <c t="n" r="B41" s="6">
        <v>1</v>
      </c>
      <c t="n" r="C41" s="6">
        <v>0</v>
      </c>
    </row>
    <row spans="1:3" r="42">
      <c t="s" r="A42" s="4">
        <v>1594</v>
      </c>
    </row>
    <row spans="1:3" r="43">
      <c t="s" r="A43" s="3">
        <v>1582</v>
      </c>
    </row>
    <row spans="1:3" r="44">
      <c t="s" r="A44" s="4">
        <v>1583</v>
      </c>
      <c t="n" r="B44" s="6">
        <v>57</v>
      </c>
      <c t="n" r="C44" s="6">
        <v>34</v>
      </c>
    </row>
    <row spans="1:3" r="45">
      <c t="s" r="A45" s="4">
        <v>1584</v>
      </c>
      <c t="n" r="B45" s="6">
        <v>-54</v>
      </c>
      <c t="n" r="C45" s="6">
        <v>-23</v>
      </c>
    </row>
    <row spans="1:3" r="46">
      <c t="s" r="A46" s="4">
        <v>1585</v>
      </c>
      <c t="n" r="B46" s="6">
        <v>3</v>
      </c>
      <c t="n" r="C46" s="6">
        <v>11</v>
      </c>
    </row>
    <row spans="1:3" r="47">
      <c t="s" r="A47" s="4">
        <v>1595</v>
      </c>
    </row>
    <row spans="1:3" r="48">
      <c t="s" r="A48" s="3">
        <v>1582</v>
      </c>
    </row>
    <row spans="1:3" r="49">
      <c t="s" r="A49" s="4">
        <v>1583</v>
      </c>
      <c t="n" r="B49" s="6">
        <v>15</v>
      </c>
      <c t="n" r="C49" s="6">
        <v>0</v>
      </c>
    </row>
    <row spans="1:3" r="50">
      <c t="s" r="A50" s="4">
        <v>1584</v>
      </c>
      <c t="n" r="B50" s="6">
        <v>-15</v>
      </c>
      <c t="n" r="C50" s="6">
        <v>0</v>
      </c>
    </row>
    <row spans="1:3" r="51">
      <c t="s" r="A51" s="4">
        <v>1585</v>
      </c>
      <c t="n" r="B51" s="6">
        <v>0</v>
      </c>
      <c t="n" r="C51" s="6">
        <v>0</v>
      </c>
    </row>
    <row spans="1:3" r="52">
      <c t="s" r="A52" s="4">
        <v>1596</v>
      </c>
    </row>
    <row spans="1:3" r="53">
      <c t="s" r="A53" s="3">
        <v>1582</v>
      </c>
    </row>
    <row spans="1:3" r="54">
      <c t="s" r="A54" s="4">
        <v>1583</v>
      </c>
      <c t="n" r="B54" s="6">
        <v>182</v>
      </c>
      <c t="n" r="C54" s="6">
        <v>145</v>
      </c>
    </row>
    <row spans="1:3" r="55">
      <c t="s" r="A55" s="4">
        <v>1584</v>
      </c>
      <c t="n" r="B55" s="6">
        <v>-160</v>
      </c>
      <c t="n" r="C55" s="6">
        <v>-90</v>
      </c>
    </row>
    <row spans="1:3" r="56">
      <c t="s" r="A56" s="4">
        <v>1585</v>
      </c>
      <c t="n" r="B56" s="6">
        <v>22</v>
      </c>
      <c t="n" r="C56" s="6">
        <v>55</v>
      </c>
    </row>
    <row spans="1:3" r="57">
      <c t="s" r="A57" s="4">
        <v>31</v>
      </c>
    </row>
    <row spans="1:3" r="58">
      <c t="s" r="A58" s="3">
        <v>1582</v>
      </c>
    </row>
    <row spans="1:3" r="59">
      <c t="s" r="A59" s="4">
        <v>1583</v>
      </c>
      <c t="n" r="B59" s="6">
        <v>-125</v>
      </c>
      <c t="n" r="C59" s="6">
        <v>-90</v>
      </c>
    </row>
    <row spans="1:3" r="60">
      <c t="s" r="A60" s="4">
        <v>1584</v>
      </c>
      <c t="n" r="B60" s="6">
        <v>48</v>
      </c>
      <c t="n" r="C60" s="6">
        <v>45</v>
      </c>
    </row>
    <row spans="1:3" r="61">
      <c t="s" r="A61" s="4">
        <v>1585</v>
      </c>
      <c t="n" r="B61" s="6">
        <v>-77</v>
      </c>
      <c t="n" r="C61" s="6">
        <v>-45</v>
      </c>
    </row>
    <row spans="1:3" r="62">
      <c t="s" r="A62" s="4">
        <v>1586</v>
      </c>
      <c t="n" r="B62" s="6">
        <v>26</v>
      </c>
      <c t="n" r="C62" s="6">
        <v>25</v>
      </c>
    </row>
    <row spans="1:3" r="63">
      <c t="s" r="A63" s="4">
        <v>1597</v>
      </c>
    </row>
    <row spans="1:3" r="64">
      <c t="s" r="A64" s="3">
        <v>1582</v>
      </c>
    </row>
    <row spans="1:3" r="65">
      <c t="s" r="A65" s="4">
        <v>1583</v>
      </c>
      <c t="n" r="B65" s="6">
        <v>-121</v>
      </c>
      <c t="n" r="C65" s="6">
        <v>-96</v>
      </c>
    </row>
    <row spans="1:3" r="66">
      <c t="s" r="A66" s="4">
        <v>1584</v>
      </c>
      <c t="n" r="B66" s="6">
        <v>71</v>
      </c>
      <c t="n" r="C66" s="6">
        <v>48</v>
      </c>
    </row>
    <row spans="1:3" r="67">
      <c t="s" r="A67" s="4">
        <v>1585</v>
      </c>
      <c t="n" r="B67" s="6">
        <v>-50</v>
      </c>
      <c t="n" r="C67" s="6">
        <v>-48</v>
      </c>
    </row>
    <row spans="1:3" r="68">
      <c t="s" r="A68" s="4">
        <v>1598</v>
      </c>
    </row>
    <row spans="1:3" r="69">
      <c t="s" r="A69" s="3">
        <v>1582</v>
      </c>
    </row>
    <row spans="1:3" r="70">
      <c t="s" r="A70" s="4">
        <v>1583</v>
      </c>
      <c t="n" r="B70" s="6">
        <v>-92</v>
      </c>
      <c t="n" r="C70" s="6">
        <v>-42</v>
      </c>
    </row>
    <row spans="1:3" r="71">
      <c t="s" r="A71" s="4">
        <v>1584</v>
      </c>
      <c t="n" r="B71" s="6">
        <v>56</v>
      </c>
      <c t="n" r="C71" s="6">
        <v>32</v>
      </c>
    </row>
    <row spans="1:3" r="72">
      <c t="s" r="A72" s="4">
        <v>1585</v>
      </c>
      <c t="n" r="B72" s="6">
        <v>-36</v>
      </c>
      <c t="n" r="C72" s="6">
        <v>-10</v>
      </c>
    </row>
    <row spans="1:3" r="73">
      <c t="s" r="A73" s="4">
        <v>1599</v>
      </c>
    </row>
    <row spans="1:3" r="74">
      <c t="s" r="A74" s="3">
        <v>1582</v>
      </c>
    </row>
    <row spans="1:3" r="75">
      <c t="s" r="A75" s="4">
        <v>1583</v>
      </c>
      <c t="n" r="B75" s="6">
        <v>-213</v>
      </c>
      <c t="n" r="C75" s="6">
        <v>-138</v>
      </c>
    </row>
    <row spans="1:3" r="76">
      <c t="s" r="A76" s="4">
        <v>1584</v>
      </c>
      <c t="n" r="B76" s="6">
        <v>127</v>
      </c>
      <c t="n" r="C76" s="6">
        <v>80</v>
      </c>
    </row>
    <row spans="1:3" r="77">
      <c t="s" r="A77" s="4">
        <v>1585</v>
      </c>
      <c t="n" r="B77" s="6">
        <v>-86</v>
      </c>
      <c t="n" r="C77" s="6">
        <v>-58</v>
      </c>
    </row>
    <row spans="1:3" r="78">
      <c t="s" r="A78" s="4">
        <v>1600</v>
      </c>
    </row>
    <row spans="1:3" r="79">
      <c t="s" r="A79" s="3">
        <v>1582</v>
      </c>
    </row>
    <row spans="1:3" r="80">
      <c t="s" r="A80" s="4">
        <v>1583</v>
      </c>
      <c t="n" r="B80" s="6">
        <v>40</v>
      </c>
      <c t="n" r="C80" s="6">
        <v>26</v>
      </c>
    </row>
    <row spans="1:3" r="81">
      <c t="s" r="A81" s="4">
        <v>1584</v>
      </c>
      <c t="n" r="B81" s="6">
        <v>-32</v>
      </c>
      <c t="n" r="C81" s="6">
        <v>-15</v>
      </c>
    </row>
    <row spans="1:3" r="82">
      <c t="s" r="A82" s="4">
        <v>1585</v>
      </c>
      <c t="n" r="B82" s="6">
        <v>8</v>
      </c>
      <c t="n" r="C82" s="6">
        <v>11</v>
      </c>
    </row>
    <row spans="1:3" r="83">
      <c t="s" r="A83" s="4">
        <v>1601</v>
      </c>
    </row>
    <row spans="1:3" r="84">
      <c t="s" r="A84" s="3">
        <v>1582</v>
      </c>
    </row>
    <row spans="1:3" r="85">
      <c t="s" r="A85" s="4">
        <v>1583</v>
      </c>
      <c t="n" r="B85" s="6">
        <v>48</v>
      </c>
      <c t="n" r="C85" s="6">
        <v>22</v>
      </c>
    </row>
    <row spans="1:3" r="86">
      <c t="s" r="A86" s="4">
        <v>1584</v>
      </c>
      <c t="n" r="B86" s="6">
        <v>-47</v>
      </c>
      <c t="n" r="C86" s="6">
        <v>-20</v>
      </c>
    </row>
    <row spans="1:3" r="87">
      <c t="s" r="A87" s="4">
        <v>1585</v>
      </c>
      <c t="n" r="B87" s="6">
        <v>1</v>
      </c>
      <c t="n" r="C87" s="6">
        <v>2</v>
      </c>
    </row>
    <row spans="1:3" r="88">
      <c t="s" r="A88" s="4">
        <v>1602</v>
      </c>
    </row>
    <row spans="1:3" r="89">
      <c t="s" r="A89" s="3">
        <v>1582</v>
      </c>
    </row>
    <row spans="1:3" r="90">
      <c t="s" r="A90" s="4">
        <v>1583</v>
      </c>
      <c t="n" r="B90" s="6">
        <v>88</v>
      </c>
      <c t="n" r="C90" s="6">
        <v>48</v>
      </c>
    </row>
    <row spans="1:3" r="91">
      <c t="s" r="A91" s="4">
        <v>1584</v>
      </c>
      <c t="n" r="B91" s="6">
        <v>-79</v>
      </c>
      <c t="n" r="C91" s="6">
        <v>-35</v>
      </c>
    </row>
    <row spans="1:3" r="92">
      <c t="s" r="A92" s="4">
        <v>1585</v>
      </c>
      <c t="n" r="B92" s="7">
        <v>9</v>
      </c>
      <c t="n" r="C92" s="7">
        <v>1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03</v>
      </c>
      <c t="s" r="B1" s="2">
        <v>1</v>
      </c>
    </row>
    <row spans="1:3" r="2">
      <c t="s" r="B2" s="2">
        <v>2</v>
      </c>
      <c t="s" r="C2" s="2">
        <v>35</v>
      </c>
    </row>
    <row spans="1:3" r="3">
      <c t="s" r="A3" s="3">
        <v>1604</v>
      </c>
    </row>
    <row spans="1:3" r="4">
      <c t="s" r="A4" s="4">
        <v>1605</v>
      </c>
      <c t="n" r="B4" s="7">
        <v>2</v>
      </c>
      <c t="n" r="C4" s="7">
        <v>-9</v>
      </c>
    </row>
    <row spans="1:3" r="5">
      <c t="s" r="A5" s="4">
        <v>1605</v>
      </c>
      <c t="n" r="B5" s="6">
        <v>-177</v>
      </c>
      <c t="n" r="C5" s="6">
        <v>-56</v>
      </c>
    </row>
    <row spans="1:3" r="6">
      <c t="s" r="A6" s="4">
        <v>1606</v>
      </c>
      <c t="n" r="B6" s="6">
        <v>-175</v>
      </c>
      <c t="n" r="C6" s="6">
        <v>-65</v>
      </c>
    </row>
    <row spans="1:3" r="7">
      <c t="s" r="A7" s="3">
        <v>1607</v>
      </c>
    </row>
    <row spans="1:3" r="8">
      <c t="s" r="A8" s="4">
        <v>1608</v>
      </c>
      <c t="n" r="B8" s="6">
        <v>-186</v>
      </c>
      <c t="n" r="C8" s="6">
        <v>-123</v>
      </c>
    </row>
    <row spans="1:3" r="9">
      <c t="s" r="A9" s="4">
        <v>1609</v>
      </c>
    </row>
    <row spans="1:3" r="10">
      <c t="s" r="A10" s="3">
        <v>1607</v>
      </c>
    </row>
    <row spans="1:3" r="11">
      <c t="s" r="A11" s="4">
        <v>1608</v>
      </c>
      <c t="n" r="B11" s="6">
        <v>-109</v>
      </c>
      <c t="n" r="C11" s="6">
        <v>-37</v>
      </c>
    </row>
    <row spans="1:3" r="12">
      <c t="s" r="A12" s="4">
        <v>1610</v>
      </c>
      <c t="n" r="B12" s="6">
        <v>-1</v>
      </c>
      <c t="n" r="C12" s="6">
        <v>-132</v>
      </c>
    </row>
    <row spans="1:3" r="13">
      <c t="s" r="A13" s="4">
        <v>46</v>
      </c>
    </row>
    <row spans="1:3" r="14">
      <c t="s" r="A14" s="3">
        <v>1607</v>
      </c>
    </row>
    <row spans="1:3" r="15">
      <c t="s" r="A15" s="4">
        <v>1608</v>
      </c>
      <c t="n" r="B15" s="6">
        <v>-106</v>
      </c>
      <c t="n" r="C15" s="6">
        <v>-115</v>
      </c>
    </row>
    <row spans="1:3" r="16">
      <c t="s" r="A16" s="4">
        <v>1611</v>
      </c>
    </row>
    <row spans="1:3" r="17">
      <c t="s" r="A17" s="3">
        <v>1607</v>
      </c>
    </row>
    <row spans="1:3" r="18">
      <c t="s" r="A18" s="4">
        <v>1608</v>
      </c>
      <c t="n" r="B18" s="6">
        <v>30</v>
      </c>
      <c t="n" r="C18" s="6">
        <v>29</v>
      </c>
    </row>
    <row spans="1:3" r="19">
      <c t="s" r="A19" s="4">
        <v>1361</v>
      </c>
    </row>
    <row spans="1:3" r="20">
      <c t="s" r="A20" s="3">
        <v>1607</v>
      </c>
    </row>
    <row spans="1:3" r="21">
      <c t="s" r="A21" s="4">
        <v>1610</v>
      </c>
      <c t="n" r="B21" s="6">
        <v>1</v>
      </c>
      <c t="n" r="C21" s="6">
        <v>4</v>
      </c>
    </row>
    <row spans="1:3" r="22">
      <c t="s" r="A22" s="4">
        <v>1612</v>
      </c>
    </row>
    <row spans="1:3" r="23">
      <c t="s" r="A23" s="3">
        <v>1607</v>
      </c>
    </row>
    <row spans="1:3" r="24">
      <c t="s" r="A24" s="4">
        <v>1608</v>
      </c>
      <c t="n" r="B24" s="6">
        <v>-1</v>
      </c>
      <c t="n" r="C24" s="6">
        <v>0</v>
      </c>
    </row>
    <row spans="1:3" r="25">
      <c t="s" r="A25" s="4">
        <v>1610</v>
      </c>
      <c t="n" r="B25" s="6">
        <v>-1</v>
      </c>
    </row>
    <row spans="1:3" r="26">
      <c t="s" r="A26" s="4">
        <v>1613</v>
      </c>
    </row>
    <row spans="1:3" r="27">
      <c t="s" r="A27" s="3">
        <v>1604</v>
      </c>
    </row>
    <row spans="1:3" r="28">
      <c t="s" r="A28" s="4">
        <v>1605</v>
      </c>
      <c t="n" r="B28" s="6">
        <v>1</v>
      </c>
      <c t="n" r="C28" s="6">
        <v>-10</v>
      </c>
    </row>
    <row spans="1:3" r="29">
      <c t="s" r="A29" s="4">
        <v>1614</v>
      </c>
    </row>
    <row spans="1:3" r="30">
      <c t="s" r="A30" s="3">
        <v>1604</v>
      </c>
    </row>
    <row spans="1:3" r="31">
      <c t="s" r="A31" s="4">
        <v>1605</v>
      </c>
      <c t="n" r="B31" s="6">
        <v>1</v>
      </c>
      <c t="n" r="C31" s="6">
        <v>1</v>
      </c>
    </row>
    <row spans="1:3" r="32">
      <c t="s" r="A32" s="4">
        <v>1615</v>
      </c>
    </row>
    <row spans="1:3" r="33">
      <c t="s" r="A33" s="3">
        <v>1604</v>
      </c>
    </row>
    <row spans="1:3" r="34">
      <c t="s" r="A34" s="4">
        <v>1605</v>
      </c>
      <c t="n" r="B34" s="6">
        <v>-16</v>
      </c>
      <c t="n" r="C34" s="6">
        <v>-75</v>
      </c>
    </row>
    <row spans="1:3" r="35">
      <c t="s" r="A35" s="4">
        <v>1616</v>
      </c>
    </row>
    <row spans="1:3" r="36">
      <c t="s" r="A36" s="3">
        <v>1604</v>
      </c>
    </row>
    <row spans="1:3" r="37">
      <c t="s" r="A37" s="4">
        <v>1605</v>
      </c>
      <c t="n" r="B37" s="6">
        <v>-136</v>
      </c>
      <c t="n" r="C37" s="6">
        <v>36</v>
      </c>
    </row>
    <row spans="1:3" r="38">
      <c t="s" r="A38" s="4">
        <v>1617</v>
      </c>
    </row>
    <row spans="1:3" r="39">
      <c t="s" r="A39" s="3">
        <v>1604</v>
      </c>
    </row>
    <row spans="1:3" r="40">
      <c t="s" r="A40" s="4">
        <v>1605</v>
      </c>
      <c t="n" r="B40" s="6">
        <v>-25</v>
      </c>
      <c t="n" r="C40" s="6">
        <v>-17</v>
      </c>
    </row>
    <row spans="1:3" r="41">
      <c t="s" r="A41" s="4">
        <v>31</v>
      </c>
    </row>
    <row spans="1:3" r="42">
      <c t="s" r="A42" s="3">
        <v>1604</v>
      </c>
    </row>
    <row spans="1:3" r="43">
      <c t="s" r="A43" s="4">
        <v>1605</v>
      </c>
      <c t="n" r="B43" s="6">
        <v>2</v>
      </c>
      <c t="n" r="C43" s="6">
        <v>-6</v>
      </c>
    </row>
    <row spans="1:3" r="44">
      <c t="s" r="A44" s="4">
        <v>1605</v>
      </c>
      <c t="n" r="B44" s="6">
        <v>-161</v>
      </c>
      <c t="n" r="C44" s="6">
        <v>-61</v>
      </c>
    </row>
    <row spans="1:3" r="45">
      <c t="s" r="A45" s="4">
        <v>1606</v>
      </c>
      <c t="n" r="B45" s="6">
        <v>-159</v>
      </c>
      <c t="n" r="C45" s="6">
        <v>-67</v>
      </c>
    </row>
    <row spans="1:3" r="46">
      <c t="s" r="A46" s="3">
        <v>1607</v>
      </c>
    </row>
    <row spans="1:3" r="47">
      <c t="s" r="A47" s="4">
        <v>1608</v>
      </c>
      <c t="n" r="B47" s="6">
        <v>-1</v>
      </c>
      <c t="n" r="C47" s="6">
        <v>0</v>
      </c>
    </row>
    <row spans="1:3" r="48">
      <c t="s" r="A48" s="4">
        <v>1618</v>
      </c>
    </row>
    <row spans="1:3" r="49">
      <c t="s" r="A49" s="3">
        <v>1607</v>
      </c>
    </row>
    <row spans="1:3" r="50">
      <c t="s" r="A50" s="4">
        <v>1608</v>
      </c>
      <c t="n" r="B50" s="6">
        <v>0</v>
      </c>
      <c t="n" r="C50" s="6">
        <v>0</v>
      </c>
    </row>
    <row spans="1:3" r="51">
      <c t="s" r="A51" s="4">
        <v>1619</v>
      </c>
    </row>
    <row spans="1:3" r="52">
      <c t="s" r="A52" s="3">
        <v>1607</v>
      </c>
    </row>
    <row spans="1:3" r="53">
      <c t="s" r="A53" s="4">
        <v>1608</v>
      </c>
      <c t="n" r="B53" s="6">
        <v>0</v>
      </c>
      <c t="n" r="C53" s="6">
        <v>0</v>
      </c>
    </row>
    <row spans="1:3" r="54">
      <c t="s" r="A54" s="4">
        <v>1620</v>
      </c>
    </row>
    <row spans="1:3" r="55">
      <c t="s" r="A55" s="3">
        <v>1607</v>
      </c>
    </row>
    <row spans="1:3" r="56">
      <c t="s" r="A56" s="4">
        <v>1608</v>
      </c>
      <c t="n" r="B56" s="6">
        <v>0</v>
      </c>
      <c t="n" r="C56" s="6">
        <v>0</v>
      </c>
    </row>
    <row spans="1:3" r="57">
      <c t="s" r="A57" s="4">
        <v>1621</v>
      </c>
    </row>
    <row spans="1:3" r="58">
      <c t="s" r="A58" s="3">
        <v>1607</v>
      </c>
    </row>
    <row spans="1:3" r="59">
      <c t="s" r="A59" s="4">
        <v>1608</v>
      </c>
      <c t="n" r="B59" s="6">
        <v>-1</v>
      </c>
      <c t="n" r="C59" s="6">
        <v>0</v>
      </c>
    </row>
    <row spans="1:3" r="60">
      <c t="s" r="A60" s="4">
        <v>1610</v>
      </c>
      <c t="n" r="B60" s="6">
        <v>-1</v>
      </c>
    </row>
    <row spans="1:3" r="61">
      <c t="s" r="A61" s="4">
        <v>1622</v>
      </c>
    </row>
    <row spans="1:3" r="62">
      <c t="s" r="A62" s="3">
        <v>1604</v>
      </c>
    </row>
    <row spans="1:3" r="63">
      <c t="s" r="A63" s="4">
        <v>1605</v>
      </c>
      <c t="n" r="B63" s="6">
        <v>2</v>
      </c>
      <c t="n" r="C63" s="6">
        <v>-7</v>
      </c>
    </row>
    <row spans="1:3" r="64">
      <c t="s" r="A64" s="4">
        <v>1623</v>
      </c>
    </row>
    <row spans="1:3" r="65">
      <c t="s" r="A65" s="3">
        <v>1604</v>
      </c>
    </row>
    <row spans="1:3" r="66">
      <c t="s" r="A66" s="4">
        <v>1605</v>
      </c>
      <c t="n" r="B66" s="6">
        <v>0</v>
      </c>
      <c t="n" r="C66" s="6">
        <v>1</v>
      </c>
    </row>
    <row spans="1:3" r="67">
      <c t="s" r="A67" s="4">
        <v>1624</v>
      </c>
    </row>
    <row spans="1:3" r="68">
      <c t="s" r="A68" s="3">
        <v>1604</v>
      </c>
    </row>
    <row spans="1:3" r="69">
      <c t="s" r="A69" s="4">
        <v>1605</v>
      </c>
      <c t="n" r="B69" s="6">
        <v>-11</v>
      </c>
      <c t="n" r="C69" s="6">
        <v>-70</v>
      </c>
    </row>
    <row spans="1:3" r="70">
      <c t="s" r="A70" s="4">
        <v>1625</v>
      </c>
    </row>
    <row spans="1:3" r="71">
      <c t="s" r="A71" s="3">
        <v>1604</v>
      </c>
    </row>
    <row spans="1:3" r="72">
      <c t="s" r="A72" s="4">
        <v>1605</v>
      </c>
      <c t="n" r="B72" s="6">
        <v>-127</v>
      </c>
      <c t="n" r="C72" s="6">
        <v>26</v>
      </c>
    </row>
    <row spans="1:3" r="73">
      <c t="s" r="A73" s="4">
        <v>1626</v>
      </c>
    </row>
    <row spans="1:3" r="74">
      <c t="s" r="A74" s="3">
        <v>1604</v>
      </c>
    </row>
    <row spans="1:3" r="75">
      <c t="s" r="A75" s="4">
        <v>1605</v>
      </c>
      <c t="n" r="B75" s="7">
        <v>-23</v>
      </c>
      <c t="n" r="C75" s="7">
        <v>-1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spans="1:2" r="1">
      <c t="s" r="A1" s="1">
        <v>1627</v>
      </c>
      <c t="s" r="B1" s="2">
        <v>1</v>
      </c>
    </row>
    <row spans="1:2" r="2">
      <c t="s" r="B2" s="2">
        <v>1628</v>
      </c>
    </row>
    <row spans="1:2" r="3">
      <c t="s" r="A3" s="4">
        <v>1629</v>
      </c>
    </row>
    <row spans="1:2" r="4">
      <c t="s" r="A4" s="3">
        <v>1582</v>
      </c>
    </row>
    <row spans="1:2" r="5">
      <c t="s" r="A5" s="4">
        <v>1630</v>
      </c>
      <c t="n" r="B5" s="6">
        <v>37036264</v>
      </c>
    </row>
    <row spans="1:2" r="6">
      <c t="s" r="A6" s="4">
        <v>1631</v>
      </c>
    </row>
    <row spans="1:2" r="7">
      <c t="s" r="A7" s="3">
        <v>1582</v>
      </c>
    </row>
    <row spans="1:2" r="8">
      <c t="s" r="A8" s="4">
        <v>1632</v>
      </c>
      <c t="n" r="B8" s="6">
        <v>21174</v>
      </c>
    </row>
    <row spans="1:2" r="9">
      <c t="s" r="A9" s="4">
        <v>1633</v>
      </c>
    </row>
    <row spans="1:2" r="10">
      <c t="s" r="A10" s="3">
        <v>1582</v>
      </c>
    </row>
    <row spans="1:2" r="11">
      <c t="s" r="A11" s="4">
        <v>1634</v>
      </c>
      <c t="n" r="B11" s="6">
        <v>50052794</v>
      </c>
    </row>
    <row spans="1:2" r="12">
      <c t="s" r="A12" s="4">
        <v>1635</v>
      </c>
    </row>
    <row spans="1:2" r="13">
      <c t="s" r="A13" s="3">
        <v>1582</v>
      </c>
    </row>
    <row spans="1:2" r="14">
      <c t="s" r="A14" s="4">
        <v>1636</v>
      </c>
      <c t="n" r="B14" s="6">
        <v>3696000</v>
      </c>
    </row>
    <row spans="1:2" r="15">
      <c t="s" r="A15" s="4">
        <v>1637</v>
      </c>
    </row>
    <row spans="1:2" r="16">
      <c t="s" r="A16" s="3">
        <v>1582</v>
      </c>
    </row>
    <row spans="1:2" r="17">
      <c t="s" r="A17" s="4">
        <v>1630</v>
      </c>
      <c t="n" r="B17" s="6">
        <v>18742050</v>
      </c>
    </row>
    <row spans="1:2" r="18">
      <c t="s" r="A18" s="4">
        <v>1638</v>
      </c>
    </row>
    <row spans="1:2" r="19">
      <c t="s" r="A19" s="3">
        <v>1582</v>
      </c>
    </row>
    <row spans="1:2" r="20">
      <c t="s" r="A20" s="4">
        <v>1632</v>
      </c>
      <c t="n" r="B20" s="6">
        <v>12000</v>
      </c>
    </row>
    <row spans="1:2" r="21">
      <c t="s" r="A21" s="4">
        <v>1639</v>
      </c>
    </row>
    <row spans="1:2" r="22">
      <c t="s" r="A22" s="3">
        <v>1582</v>
      </c>
    </row>
    <row spans="1:2" r="23">
      <c t="s" r="A23" s="4">
        <v>1634</v>
      </c>
      <c t="n" r="B23" s="6">
        <v>47540000</v>
      </c>
    </row>
    <row spans="1:2" r="24">
      <c t="s" r="A24" s="4">
        <v>1640</v>
      </c>
    </row>
    <row spans="1:2" r="25">
      <c t="s" r="A25" s="3">
        <v>1582</v>
      </c>
    </row>
    <row spans="1:2" r="26">
      <c t="s" r="A26" s="4">
        <v>1636</v>
      </c>
      <c t="n" r="B26" s="6">
        <v>3696000</v>
      </c>
    </row>
    <row spans="1:2" r="27">
      <c t="s" r="A27" s="4">
        <v>1641</v>
      </c>
    </row>
    <row spans="1:2" r="28">
      <c t="s" r="A28" s="3">
        <v>1582</v>
      </c>
    </row>
    <row spans="1:2" r="29">
      <c t="s" r="A29" s="4">
        <v>1630</v>
      </c>
      <c t="n" r="B29" s="6">
        <v>16381544</v>
      </c>
    </row>
    <row spans="1:2" r="30">
      <c t="s" r="A30" s="4">
        <v>1642</v>
      </c>
    </row>
    <row spans="1:2" r="31">
      <c t="s" r="A31" s="3">
        <v>1582</v>
      </c>
    </row>
    <row spans="1:2" r="32">
      <c t="s" r="A32" s="4">
        <v>1632</v>
      </c>
      <c t="n" r="B32" s="6">
        <v>7262</v>
      </c>
    </row>
    <row spans="1:2" r="33">
      <c t="s" r="A33" s="4">
        <v>1643</v>
      </c>
    </row>
    <row spans="1:2" r="34">
      <c t="s" r="A34" s="3">
        <v>1582</v>
      </c>
    </row>
    <row spans="1:2" r="35">
      <c t="s" r="A35" s="4">
        <v>1634</v>
      </c>
      <c t="n" r="B35" s="6">
        <v>58036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1644</v>
      </c>
      <c t="s" r="B1" s="2">
        <v>1044</v>
      </c>
    </row>
    <row spans="1:2" r="2">
      <c t="s" r="A2" s="3">
        <v>1582</v>
      </c>
    </row>
    <row spans="1:2" r="3">
      <c t="s" r="A3" s="4">
        <v>1645</v>
      </c>
      <c t="n" r="B3" s="7">
        <v>106</v>
      </c>
    </row>
    <row spans="1:2" r="4">
      <c t="s" r="A4" s="4">
        <v>1646</v>
      </c>
      <c t="n" r="B4" s="6">
        <v>18</v>
      </c>
    </row>
    <row spans="1:2" r="5">
      <c t="s" r="A5" s="4">
        <v>1647</v>
      </c>
    </row>
    <row spans="1:2" r="6">
      <c t="s" r="A6" s="3">
        <v>1582</v>
      </c>
    </row>
    <row spans="1:2" r="7">
      <c t="s" r="A7" s="4">
        <v>1648</v>
      </c>
      <c t="n" r="B7" s="6">
        <v>9</v>
      </c>
    </row>
    <row spans="1:2" r="8">
      <c t="s" r="A8" s="4">
        <v>1649</v>
      </c>
    </row>
    <row spans="1:2" r="9">
      <c t="s" r="A9" s="3">
        <v>1582</v>
      </c>
    </row>
    <row spans="1:2" r="10">
      <c t="s" r="A10" s="4">
        <v>1648</v>
      </c>
      <c t="n" r="B10" s="6">
        <v>142</v>
      </c>
    </row>
    <row spans="1:2" r="11">
      <c t="s" r="A11" s="4">
        <v>1650</v>
      </c>
      <c t="n" r="B11" s="6">
        <v>6</v>
      </c>
    </row>
    <row spans="1:2" r="12">
      <c t="s" r="A12" s="4">
        <v>1651</v>
      </c>
    </row>
    <row spans="1:2" r="13">
      <c t="s" r="A13" s="3">
        <v>1582</v>
      </c>
    </row>
    <row spans="1:2" r="14">
      <c t="s" r="A14" s="4">
        <v>1646</v>
      </c>
      <c t="n" r="B14" s="6">
        <v>16</v>
      </c>
    </row>
    <row spans="1:2" r="15">
      <c t="s" r="A15" s="4">
        <v>31</v>
      </c>
    </row>
    <row spans="1:2" r="16">
      <c t="s" r="A16" s="3">
        <v>1582</v>
      </c>
    </row>
    <row spans="1:2" r="17">
      <c t="s" r="A17" s="4">
        <v>1645</v>
      </c>
      <c t="n" r="B17" s="6">
        <v>81</v>
      </c>
    </row>
    <row spans="1:2" r="18">
      <c t="s" r="A18" s="4">
        <v>1646</v>
      </c>
      <c t="n" r="B18" s="6">
        <v>17</v>
      </c>
    </row>
    <row spans="1:2" r="19">
      <c t="s" r="A19" s="4">
        <v>1652</v>
      </c>
    </row>
    <row spans="1:2" r="20">
      <c t="s" r="A20" s="3">
        <v>1582</v>
      </c>
    </row>
    <row spans="1:2" r="21">
      <c t="s" r="A21" s="4">
        <v>1648</v>
      </c>
      <c t="n" r="B21" s="6">
        <v>6</v>
      </c>
    </row>
    <row spans="1:2" r="22">
      <c t="s" r="A22" s="4">
        <v>1653</v>
      </c>
    </row>
    <row spans="1:2" r="23">
      <c t="s" r="A23" s="3">
        <v>1582</v>
      </c>
    </row>
    <row spans="1:2" r="24">
      <c t="s" r="A24" s="4">
        <v>1648</v>
      </c>
      <c t="n" r="B24" s="7">
        <v>10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54</v>
      </c>
      <c t="s" r="B1" s="2">
        <v>1</v>
      </c>
    </row>
    <row spans="1:3" r="2">
      <c t="s" r="B2" s="2">
        <v>2</v>
      </c>
      <c t="s" r="C2" s="2">
        <v>35</v>
      </c>
    </row>
    <row spans="1:3" r="3">
      <c t="s" r="A3" s="3">
        <v>1655</v>
      </c>
    </row>
    <row spans="1:3" r="4">
      <c t="s" r="A4" s="4">
        <v>1656</v>
      </c>
      <c t="n" r="B4" s="7">
        <v>-8</v>
      </c>
      <c t="n" r="C4" s="7">
        <v>2</v>
      </c>
    </row>
    <row spans="1:3" r="5">
      <c t="s" r="A5" s="4">
        <v>1558</v>
      </c>
    </row>
    <row spans="1:3" r="6">
      <c t="s" r="A6" s="3">
        <v>1655</v>
      </c>
    </row>
    <row spans="1:3" r="7">
      <c t="s" r="A7" s="4">
        <v>1657</v>
      </c>
      <c t="n" r="B7" s="7">
        <v>-14</v>
      </c>
      <c t="n" r="C7" s="7">
        <v>2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58</v>
      </c>
      <c t="s" r="B1" s="2">
        <v>1</v>
      </c>
    </row>
    <row spans="1:3" r="2">
      <c t="s" r="B2" s="2">
        <v>2</v>
      </c>
      <c t="s" r="C2" s="2">
        <v>35</v>
      </c>
    </row>
    <row spans="1:3" r="3">
      <c t="s" r="A3" s="3">
        <v>418</v>
      </c>
    </row>
    <row spans="1:3" r="4">
      <c t="s" r="A4" s="4">
        <v>1552</v>
      </c>
      <c t="n" r="B4" s="7">
        <v>345000000</v>
      </c>
      <c t="n" r="C4" s="7">
        <v>361000000</v>
      </c>
    </row>
    <row spans="1:3" r="5">
      <c t="s" r="A5" s="4">
        <v>1659</v>
      </c>
      <c t="n" r="B5" s="6">
        <v>183000000</v>
      </c>
      <c t="n" r="C5" s="6">
        <v>78000000</v>
      </c>
    </row>
    <row spans="1:3" r="6">
      <c t="s" r="A6" s="4">
        <v>1660</v>
      </c>
      <c t="n" r="B6" s="6">
        <v>0</v>
      </c>
      <c t="n" r="C6" s="6">
        <v>0</v>
      </c>
    </row>
    <row spans="1:3" r="7">
      <c t="s" r="A7" s="4">
        <v>31</v>
      </c>
    </row>
    <row spans="1:3" r="8">
      <c t="s" r="A8" s="3">
        <v>418</v>
      </c>
    </row>
    <row spans="1:3" r="9">
      <c t="s" r="A9" s="4">
        <v>1552</v>
      </c>
      <c t="n" r="B9" s="6">
        <v>311000000</v>
      </c>
      <c t="n" r="C9" s="6">
        <v>299000000</v>
      </c>
    </row>
    <row spans="1:3" r="10">
      <c t="n" r="A10" s="13">
        <v>1</v>
      </c>
    </row>
    <row spans="1:3" r="11">
      <c t="s" r="A11" s="3">
        <v>418</v>
      </c>
    </row>
    <row spans="1:3" r="12">
      <c t="s" r="A12" s="4">
        <v>1552</v>
      </c>
      <c t="n" r="B12" s="6">
        <v>187000000</v>
      </c>
      <c t="n" r="C12" s="6">
        <v>166000000</v>
      </c>
    </row>
    <row spans="1:3" r="13">
      <c t="s" r="A13" s="4">
        <v>1659</v>
      </c>
      <c t="n" r="B13" s="6">
        <v>17000000</v>
      </c>
      <c t="n" r="C13" s="6">
        <v>18000000</v>
      </c>
    </row>
    <row spans="1:3" r="14">
      <c t="s" r="A14" s="4">
        <v>1661</v>
      </c>
    </row>
    <row spans="1:3" r="15">
      <c t="s" r="A15" s="3">
        <v>418</v>
      </c>
    </row>
    <row spans="1:3" r="16">
      <c t="s" r="A16" s="4">
        <v>1552</v>
      </c>
      <c t="n" r="B16" s="6">
        <v>172000000</v>
      </c>
      <c t="n" r="C16" s="6">
        <v>156000000</v>
      </c>
    </row>
    <row spans="1:3" r="17">
      <c t="n" r="A17" s="13">
        <v>2</v>
      </c>
    </row>
    <row spans="1:3" r="18">
      <c t="s" r="A18" s="3">
        <v>418</v>
      </c>
    </row>
    <row spans="1:3" r="19">
      <c t="s" r="A19" s="4">
        <v>1552</v>
      </c>
      <c t="n" r="B19" s="6">
        <v>200000000</v>
      </c>
      <c t="n" r="C19" s="6">
        <v>194000000</v>
      </c>
    </row>
    <row spans="1:3" r="20">
      <c t="s" r="A20" s="4">
        <v>1659</v>
      </c>
      <c t="n" r="B20" s="6">
        <v>286000000</v>
      </c>
      <c t="n" r="C20" s="6">
        <v>246000000</v>
      </c>
    </row>
    <row spans="1:3" r="21">
      <c t="s" r="A21" s="4">
        <v>1662</v>
      </c>
    </row>
    <row spans="1:3" r="22">
      <c t="s" r="A22" s="3">
        <v>418</v>
      </c>
    </row>
    <row spans="1:3" r="23">
      <c t="s" r="A23" s="4">
        <v>1552</v>
      </c>
      <c t="n" r="B23" s="6">
        <v>114000000</v>
      </c>
      <c t="n" r="C23" s="6">
        <v>109000000</v>
      </c>
    </row>
    <row spans="1:3" r="24">
      <c t="n" r="A24" s="13">
        <v>3</v>
      </c>
    </row>
    <row spans="1:3" r="25">
      <c t="s" r="A25" s="3">
        <v>418</v>
      </c>
    </row>
    <row spans="1:3" r="26">
      <c t="s" r="A26" s="4">
        <v>1552</v>
      </c>
      <c t="n" r="B26" s="6">
        <v>14000000</v>
      </c>
      <c t="n" r="C26" s="6">
        <v>28000000</v>
      </c>
    </row>
    <row spans="1:3" r="27">
      <c t="s" r="A27" s="4">
        <v>1659</v>
      </c>
      <c t="n" r="B27" s="6">
        <v>8000000</v>
      </c>
      <c t="n" r="C27" s="6">
        <v>8000000</v>
      </c>
    </row>
    <row spans="1:3" r="28">
      <c t="s" r="A28" s="4">
        <v>1663</v>
      </c>
    </row>
    <row spans="1:3" r="29">
      <c t="s" r="A29" s="3">
        <v>418</v>
      </c>
    </row>
    <row spans="1:3" r="30">
      <c t="s" r="A30" s="4">
        <v>1552</v>
      </c>
      <c t="n" r="B30" s="6">
        <v>8000000</v>
      </c>
      <c t="n" r="C30" s="6">
        <v>13000000</v>
      </c>
    </row>
    <row spans="1:3" r="31">
      <c t="s" r="A31" s="4">
        <v>1664</v>
      </c>
    </row>
    <row spans="1:3" r="32">
      <c t="s" r="A32" s="3">
        <v>418</v>
      </c>
    </row>
    <row spans="1:3" r="33">
      <c t="s" r="A33" s="4">
        <v>1665</v>
      </c>
      <c t="n" r="B33" s="6">
        <v>47000000</v>
      </c>
      <c t="n" r="C33" s="6">
        <v>82000000</v>
      </c>
    </row>
    <row spans="1:3" r="34">
      <c t="s" r="A34" s="4">
        <v>1666</v>
      </c>
      <c t="n" r="B34" s="6">
        <v>105000000</v>
      </c>
      <c t="n" r="C34" s="6">
        <v>78000000</v>
      </c>
    </row>
    <row spans="1:3" r="35">
      <c t="s" r="A35" s="4">
        <v>1667</v>
      </c>
    </row>
    <row spans="1:3" r="36">
      <c t="s" r="A36" s="3">
        <v>418</v>
      </c>
    </row>
    <row spans="1:3" r="37">
      <c t="s" r="A37" s="4">
        <v>1665</v>
      </c>
      <c t="n" r="B37" s="6">
        <v>35000000</v>
      </c>
      <c t="n" r="C37" s="6">
        <v>38000000</v>
      </c>
    </row>
    <row spans="1:3" r="38">
      <c t="s" r="A38" s="4">
        <v>1666</v>
      </c>
      <c t="n" r="B38" s="6">
        <v>86000000</v>
      </c>
      <c t="n" r="C38" s="6">
        <v>58000000</v>
      </c>
    </row>
    <row spans="1:3" r="39">
      <c t="s" r="A39" s="4">
        <v>1668</v>
      </c>
    </row>
    <row spans="1:3" r="40">
      <c t="s" r="A40" s="3">
        <v>418</v>
      </c>
    </row>
    <row spans="1:3" r="41">
      <c t="s" r="A41" s="4">
        <v>1665</v>
      </c>
      <c t="n" r="B41" s="6">
        <v>2000000</v>
      </c>
      <c t="n" r="C41" s="6">
        <v>3000000</v>
      </c>
    </row>
    <row spans="1:3" r="42">
      <c t="s" r="A42" s="4">
        <v>1666</v>
      </c>
      <c t="n" r="B42" s="6">
        <v>16000000</v>
      </c>
      <c t="n" r="C42" s="6">
        <v>18000000</v>
      </c>
    </row>
    <row spans="1:3" r="43">
      <c t="s" r="A43" s="4">
        <v>1669</v>
      </c>
    </row>
    <row spans="1:3" r="44">
      <c t="s" r="A44" s="3">
        <v>418</v>
      </c>
    </row>
    <row spans="1:3" r="45">
      <c t="s" r="A45" s="4">
        <v>1665</v>
      </c>
      <c t="n" r="B45" s="6">
        <v>1000000</v>
      </c>
      <c t="n" r="C45" s="6">
        <v>1000000</v>
      </c>
    </row>
    <row spans="1:3" r="46">
      <c t="s" r="A46" s="4">
        <v>1666</v>
      </c>
      <c t="n" r="B46" s="6">
        <v>14000000</v>
      </c>
      <c t="n" r="C46" s="6">
        <v>16000000</v>
      </c>
    </row>
    <row spans="1:3" r="47">
      <c t="s" r="A47" s="4">
        <v>1670</v>
      </c>
    </row>
    <row spans="1:3" r="48">
      <c t="s" r="A48" s="3">
        <v>418</v>
      </c>
    </row>
    <row spans="1:3" r="49">
      <c t="s" r="A49" s="4">
        <v>1665</v>
      </c>
      <c t="n" r="B49" s="6">
        <v>25000000</v>
      </c>
      <c t="n" r="C49" s="6">
        <v>78000000</v>
      </c>
    </row>
    <row spans="1:3" r="50">
      <c t="s" r="A50" s="4">
        <v>1666</v>
      </c>
      <c t="n" r="B50" s="6">
        <v>153000000</v>
      </c>
      <c t="n" r="C50" s="6">
        <v>246000000</v>
      </c>
    </row>
    <row spans="1:3" r="51">
      <c t="s" r="A51" s="4">
        <v>1671</v>
      </c>
    </row>
    <row spans="1:3" r="52">
      <c t="s" r="A52" s="3">
        <v>418</v>
      </c>
    </row>
    <row spans="1:3" r="53">
      <c t="s" r="A53" s="4">
        <v>1665</v>
      </c>
      <c t="n" r="B53" s="6">
        <v>9000000</v>
      </c>
      <c t="n" r="C53" s="6">
        <v>3000000</v>
      </c>
    </row>
    <row spans="1:3" r="54">
      <c t="s" r="A54" s="4">
        <v>1666</v>
      </c>
      <c t="n" r="B54" s="6">
        <v>129000000</v>
      </c>
      <c t="n" r="C54" s="6">
        <v>91000000</v>
      </c>
    </row>
    <row spans="1:3" r="55">
      <c t="s" r="A55" s="4">
        <v>1672</v>
      </c>
    </row>
    <row spans="1:3" r="56">
      <c t="s" r="A56" s="3">
        <v>418</v>
      </c>
    </row>
    <row spans="1:3" r="57">
      <c t="s" r="A57" s="4">
        <v>1665</v>
      </c>
      <c t="n" r="B57" s="6">
        <v>13000000</v>
      </c>
      <c t="n" r="C57" s="6">
        <v>28000000</v>
      </c>
    </row>
    <row spans="1:3" r="58">
      <c t="s" r="A58" s="4">
        <v>1666</v>
      </c>
      <c t="n" r="B58" s="6">
        <v>1000000</v>
      </c>
      <c t="n" r="C58" s="6">
        <v>8000000</v>
      </c>
    </row>
    <row spans="1:3" r="59">
      <c t="s" r="A59" s="4">
        <v>1673</v>
      </c>
    </row>
    <row spans="1:3" r="60">
      <c t="s" r="A60" s="3">
        <v>418</v>
      </c>
    </row>
    <row spans="1:3" r="61">
      <c t="s" r="A61" s="4">
        <v>1665</v>
      </c>
      <c t="n" r="B61" s="6">
        <v>8000000</v>
      </c>
      <c t="n" r="C61" s="6">
        <v>13000000</v>
      </c>
    </row>
    <row spans="1:3" r="62">
      <c t="s" r="A62" s="4">
        <v>1674</v>
      </c>
    </row>
    <row spans="1:3" r="63">
      <c t="s" r="A63" s="3">
        <v>418</v>
      </c>
    </row>
    <row spans="1:3" r="64">
      <c t="s" r="A64" s="4">
        <v>1665</v>
      </c>
      <c t="n" r="B64" s="6">
        <v>1000000</v>
      </c>
      <c t="n" r="C64" s="6">
        <v>0</v>
      </c>
    </row>
    <row spans="1:3" r="65">
      <c t="s" r="A65" s="4">
        <v>1666</v>
      </c>
      <c t="n" r="B65" s="6">
        <v>78000000</v>
      </c>
    </row>
    <row spans="1:3" r="66">
      <c t="s" r="A66" s="4">
        <v>1675</v>
      </c>
    </row>
    <row spans="1:3" r="67">
      <c t="s" r="A67" s="3">
        <v>418</v>
      </c>
    </row>
    <row spans="1:3" r="68">
      <c t="s" r="A68" s="4">
        <v>1665</v>
      </c>
      <c t="n" r="B68" s="6">
        <v>0</v>
      </c>
      <c t="n" r="C68" s="6">
        <v>0</v>
      </c>
    </row>
    <row spans="1:3" r="69">
      <c t="s" r="A69" s="4">
        <v>1666</v>
      </c>
      <c t="n" r="B69" s="6">
        <v>1000000</v>
      </c>
    </row>
    <row spans="1:3" r="70">
      <c t="s" r="A70" s="4">
        <v>1676</v>
      </c>
    </row>
    <row spans="1:3" r="71">
      <c t="s" r="A71" s="3">
        <v>418</v>
      </c>
    </row>
    <row spans="1:3" r="72">
      <c t="s" r="A72" s="4">
        <v>1665</v>
      </c>
      <c t="n" r="B72" s="6">
        <v>63000000</v>
      </c>
      <c t="n" r="C72" s="6">
        <v>0</v>
      </c>
    </row>
    <row spans="1:3" r="73">
      <c t="s" r="A73" s="4">
        <v>1666</v>
      </c>
      <c t="n" r="B73" s="6">
        <v>133000000</v>
      </c>
    </row>
    <row spans="1:3" r="74">
      <c t="s" r="A74" s="4">
        <v>1677</v>
      </c>
    </row>
    <row spans="1:3" r="75">
      <c t="s" r="A75" s="3">
        <v>418</v>
      </c>
    </row>
    <row spans="1:3" r="76">
      <c t="s" r="A76" s="4">
        <v>1665</v>
      </c>
      <c t="n" r="B76" s="6">
        <v>1000000</v>
      </c>
      <c t="n" r="C76" s="6">
        <v>0</v>
      </c>
    </row>
    <row spans="1:3" r="77">
      <c t="s" r="A77" s="4">
        <v>1666</v>
      </c>
      <c t="n" r="B77" s="6">
        <v>7000000</v>
      </c>
    </row>
    <row spans="1:3" r="78">
      <c t="s" r="A78" s="4">
        <v>967</v>
      </c>
    </row>
    <row spans="1:3" r="79">
      <c t="s" r="A79" s="3">
        <v>418</v>
      </c>
    </row>
    <row spans="1:3" r="80">
      <c t="s" r="A80" s="4">
        <v>1665</v>
      </c>
      <c t="n" r="B80" s="6">
        <v>297000000</v>
      </c>
      <c t="n" r="C80" s="6">
        <v>279000000</v>
      </c>
    </row>
    <row spans="1:3" r="81">
      <c t="s" r="A81" s="4">
        <v>1678</v>
      </c>
    </row>
    <row spans="1:3" r="82">
      <c t="s" r="A82" s="3">
        <v>418</v>
      </c>
    </row>
    <row spans="1:3" r="83">
      <c t="s" r="A83" s="4">
        <v>1665</v>
      </c>
      <c t="n" r="B83" s="6">
        <v>276000000</v>
      </c>
      <c t="n" r="C83" s="6">
        <v>261000000</v>
      </c>
    </row>
    <row spans="1:3" r="84">
      <c t="s" r="A84" s="4">
        <v>1679</v>
      </c>
    </row>
    <row spans="1:3" r="85">
      <c t="s" r="A85" s="3">
        <v>418</v>
      </c>
    </row>
    <row spans="1:3" r="86">
      <c t="s" r="A86" s="4">
        <v>1665</v>
      </c>
      <c t="n" r="B86" s="6">
        <v>185000000</v>
      </c>
      <c t="n" r="C86" s="6">
        <v>163000000</v>
      </c>
    </row>
    <row spans="1:3" r="87">
      <c t="s" r="A87" s="4">
        <v>1680</v>
      </c>
    </row>
    <row spans="1:3" r="88">
      <c t="s" r="A88" s="3">
        <v>418</v>
      </c>
    </row>
    <row spans="1:3" r="89">
      <c t="s" r="A89" s="4">
        <v>1665</v>
      </c>
      <c t="n" r="B89" s="6">
        <v>171000000</v>
      </c>
      <c t="n" r="C89" s="6">
        <v>155000000</v>
      </c>
    </row>
    <row spans="1:3" r="90">
      <c t="s" r="A90" s="4">
        <v>1681</v>
      </c>
    </row>
    <row spans="1:3" r="91">
      <c t="s" r="A91" s="3">
        <v>418</v>
      </c>
    </row>
    <row spans="1:3" r="92">
      <c t="s" r="A92" s="4">
        <v>1665</v>
      </c>
      <c t="n" r="B92" s="6">
        <v>112000000</v>
      </c>
      <c t="n" r="C92" s="6">
        <v>116000000</v>
      </c>
    </row>
    <row spans="1:3" r="93">
      <c t="s" r="A93" s="4">
        <v>1682</v>
      </c>
    </row>
    <row spans="1:3" r="94">
      <c t="s" r="A94" s="3">
        <v>418</v>
      </c>
    </row>
    <row spans="1:3" r="95">
      <c t="s" r="A95" s="4">
        <v>1665</v>
      </c>
      <c t="n" r="B95" s="6">
        <v>105000000</v>
      </c>
      <c t="n" r="C95" s="6">
        <v>106000000</v>
      </c>
    </row>
    <row spans="1:3" r="96">
      <c t="s" r="A96" s="4">
        <v>1683</v>
      </c>
    </row>
    <row spans="1:3" r="97">
      <c t="s" r="A97" s="3">
        <v>418</v>
      </c>
    </row>
    <row spans="1:3" r="98">
      <c t="s" r="A98" s="4">
        <v>1552</v>
      </c>
      <c t="n" r="B98" s="6">
        <v>-56000000</v>
      </c>
      <c t="n" r="C98" s="6">
        <v>-27000000</v>
      </c>
    </row>
    <row spans="1:3" r="99">
      <c t="s" r="A99" s="4">
        <v>1659</v>
      </c>
      <c t="n" r="B99" s="6">
        <v>-128000000</v>
      </c>
      <c t="n" r="C99" s="6">
        <v>-194000000</v>
      </c>
    </row>
    <row spans="1:3" r="100">
      <c t="s" r="A100" s="4">
        <v>1684</v>
      </c>
    </row>
    <row spans="1:3" r="101">
      <c t="s" r="A101" s="3">
        <v>418</v>
      </c>
    </row>
    <row spans="1:3" r="102">
      <c t="s" r="A102" s="4">
        <v>1552</v>
      </c>
      <c t="n" r="B102" s="6">
        <v>17000000</v>
      </c>
      <c t="n" r="C102" s="6">
        <v>21000000</v>
      </c>
    </row>
    <row spans="1:3" r="103">
      <c t="s" r="A103" s="4">
        <v>1685</v>
      </c>
    </row>
    <row spans="1:3" r="104">
      <c t="s" r="A104" s="3">
        <v>418</v>
      </c>
    </row>
    <row spans="1:3" r="105">
      <c t="s" r="A105" s="4">
        <v>1665</v>
      </c>
      <c t="n" r="B105" s="6">
        <v>7000000</v>
      </c>
      <c t="n" r="C105" s="6">
        <v>-27000000</v>
      </c>
    </row>
    <row spans="1:3" r="106">
      <c t="s" r="A106" s="4">
        <v>1666</v>
      </c>
      <c t="n" r="B106" s="6">
        <v>-65000000</v>
      </c>
      <c t="n" r="C106" s="6">
        <v>-194000000</v>
      </c>
    </row>
    <row spans="1:3" r="107">
      <c t="s" r="A107" s="4">
        <v>1686</v>
      </c>
    </row>
    <row spans="1:3" r="108">
      <c t="s" r="A108" s="3">
        <v>418</v>
      </c>
    </row>
    <row spans="1:3" r="109">
      <c t="s" r="A109" s="4">
        <v>1665</v>
      </c>
      <c t="n" r="B109" s="6">
        <v>17000000</v>
      </c>
      <c t="n" r="C109" s="6">
        <v>21000000</v>
      </c>
    </row>
    <row spans="1:3" r="110">
      <c t="s" r="A110" s="4">
        <v>1666</v>
      </c>
      <c t="n" r="B110" s="6">
        <v>-57000000</v>
      </c>
      <c t="n" r="C110" s="6">
        <v>-49000000</v>
      </c>
    </row>
    <row spans="1:3" r="111">
      <c t="s" r="A111" s="4">
        <v>1687</v>
      </c>
    </row>
    <row spans="1:3" r="112">
      <c t="s" r="A112" s="3">
        <v>418</v>
      </c>
    </row>
    <row spans="1:3" r="113">
      <c t="s" r="A113" s="4">
        <v>1665</v>
      </c>
      <c t="n" r="B113" s="6">
        <v>-63000000</v>
      </c>
      <c t="n" r="C113" s="7">
        <v>0</v>
      </c>
    </row>
    <row spans="1:3" r="114">
      <c t="s" r="A114" s="4">
        <v>1666</v>
      </c>
      <c t="n" r="B114" s="7">
        <v>-63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40"/>
  </cols>
  <sheetData>
    <row spans="1:2" r="1">
      <c t="s" r="A1" s="1">
        <v>1688</v>
      </c>
      <c t="s" r="B1" s="2">
        <v>1</v>
      </c>
    </row>
    <row spans="1:2" r="2">
      <c t="s" r="B2" s="2">
        <v>1689</v>
      </c>
    </row>
    <row spans="1:2" r="3">
      <c t="s" r="A3" s="3">
        <v>1690</v>
      </c>
    </row>
    <row spans="1:2" r="4">
      <c t="s" r="A4" s="4">
        <v>1691</v>
      </c>
      <c t="s" r="B4" s="4">
        <v>1692</v>
      </c>
    </row>
    <row spans="1:2" r="5">
      <c t="s" r="A5" s="4">
        <v>1693</v>
      </c>
    </row>
    <row spans="1:2" r="6">
      <c t="s" r="A6" s="3">
        <v>1690</v>
      </c>
    </row>
    <row spans="1:2" r="7">
      <c t="s" r="A7" s="4">
        <v>1691</v>
      </c>
      <c t="s" r="B7" s="4">
        <v>1692</v>
      </c>
    </row>
    <row spans="1:2" r="8">
      <c t="s" r="A8" s="4">
        <v>1694</v>
      </c>
    </row>
    <row spans="1:2" r="9">
      <c t="s" r="A9" s="3">
        <v>1690</v>
      </c>
    </row>
    <row spans="1:2" r="10">
      <c t="s" r="A10" s="4">
        <v>1691</v>
      </c>
      <c t="s" r="B10" s="4">
        <v>1692</v>
      </c>
    </row>
    <row spans="1:2" r="11">
      <c t="s" r="A11" s="4">
        <v>1695</v>
      </c>
    </row>
    <row spans="1:2" r="12">
      <c t="s" r="A12" s="3">
        <v>1690</v>
      </c>
    </row>
    <row spans="1:2" r="13">
      <c t="s" r="A13" s="4">
        <v>1691</v>
      </c>
      <c t="s" r="B13" s="4">
        <v>1692</v>
      </c>
    </row>
    <row spans="1:2" r="14">
      <c t="s" r="A14" s="4">
        <v>1696</v>
      </c>
    </row>
    <row spans="1:2" r="15">
      <c t="s" r="A15" s="3">
        <v>1690</v>
      </c>
    </row>
    <row spans="1:2" r="16">
      <c t="s" r="A16" s="4">
        <v>1697</v>
      </c>
      <c t="s" r="B16" s="4">
        <v>1698</v>
      </c>
    </row>
    <row spans="1:2" r="17">
      <c t="s" r="A17" s="4">
        <v>1699</v>
      </c>
    </row>
    <row spans="1:2" r="18">
      <c t="s" r="A18" s="3">
        <v>1690</v>
      </c>
    </row>
    <row spans="1:2" r="19">
      <c t="s" r="A19" s="4">
        <v>1697</v>
      </c>
      <c t="s" r="B19" s="4">
        <v>1700</v>
      </c>
    </row>
    <row spans="1:2" r="20">
      <c t="s" r="A20" s="4">
        <v>1701</v>
      </c>
    </row>
    <row spans="1:2" r="21">
      <c t="s" r="A21" s="3">
        <v>1690</v>
      </c>
    </row>
    <row spans="1:2" r="22">
      <c t="s" r="A22" s="4">
        <v>1702</v>
      </c>
      <c t="n" r="B22" s="9">
        <v>-6.35</v>
      </c>
    </row>
    <row spans="1:2" r="23">
      <c t="s" r="A23" s="4">
        <v>1703</v>
      </c>
    </row>
    <row spans="1:2" r="24">
      <c t="s" r="A24" s="3">
        <v>1690</v>
      </c>
    </row>
    <row spans="1:2" r="25">
      <c t="s" r="A25" s="4">
        <v>1697</v>
      </c>
      <c t="s" r="B25" s="4">
        <v>1704</v>
      </c>
    </row>
    <row spans="1:2" r="26">
      <c t="s" r="A26" s="4">
        <v>1705</v>
      </c>
    </row>
    <row spans="1:2" r="27">
      <c t="s" r="A27" s="3">
        <v>1690</v>
      </c>
    </row>
    <row spans="1:2" r="28">
      <c t="s" r="A28" s="4">
        <v>1697</v>
      </c>
      <c t="s" r="B28" s="4">
        <v>1706</v>
      </c>
    </row>
    <row spans="1:2" r="29">
      <c t="s" r="A29" s="4">
        <v>1707</v>
      </c>
    </row>
    <row spans="1:2" r="30">
      <c t="s" r="A30" s="3">
        <v>1690</v>
      </c>
    </row>
    <row spans="1:2" r="31">
      <c t="s" r="A31" s="4">
        <v>1702</v>
      </c>
      <c t="n" r="B31" s="9">
        <v>5.59</v>
      </c>
    </row>
    <row spans="1:2" r="32">
      <c t="n" r="A32" s="13">
        <v>3</v>
      </c>
    </row>
    <row spans="1:2" r="33">
      <c t="s" r="A33" s="3">
        <v>1690</v>
      </c>
    </row>
    <row spans="1:2" r="34">
      <c t="s" r="A34" s="4">
        <v>1708</v>
      </c>
      <c t="n" r="B34" s="7">
        <v>6</v>
      </c>
    </row>
    <row spans="1:2" r="35">
      <c t="s" r="A35" s="4">
        <v>1709</v>
      </c>
    </row>
    <row spans="1:2" r="36">
      <c t="s" r="A36" s="3">
        <v>1690</v>
      </c>
    </row>
    <row spans="1:2" r="37">
      <c t="s" r="A37" s="4">
        <v>1708</v>
      </c>
      <c t="n" r="B37" s="6">
        <v>-5</v>
      </c>
    </row>
    <row spans="1:2" r="38">
      <c t="s" r="A38" s="4">
        <v>1710</v>
      </c>
    </row>
    <row spans="1:2" r="39">
      <c t="s" r="A39" s="3">
        <v>1690</v>
      </c>
    </row>
    <row spans="1:2" r="40">
      <c t="s" r="A40" s="4">
        <v>1708</v>
      </c>
      <c t="n" r="B40" s="6">
        <v>1</v>
      </c>
    </row>
    <row spans="1:2" r="41">
      <c t="s" r="A41" s="4">
        <v>1711</v>
      </c>
    </row>
    <row spans="1:2" r="42">
      <c t="s" r="A42" s="3">
        <v>1690</v>
      </c>
    </row>
    <row spans="1:2" r="43">
      <c t="s" r="A43" s="4">
        <v>1708</v>
      </c>
      <c t="n" r="B43" s="7">
        <v>10</v>
      </c>
    </row>
    <row spans="1:2" r="44">
      <c t="s" r="A44" s="4">
        <v>1712</v>
      </c>
    </row>
    <row spans="1:2" r="45">
      <c t="s" r="A45" s="3">
        <v>1690</v>
      </c>
    </row>
    <row spans="1:2" r="46">
      <c t="s" r="A46" s="4">
        <v>1691</v>
      </c>
      <c t="s" r="B46" s="4">
        <v>1692</v>
      </c>
    </row>
    <row spans="1:2" r="47">
      <c t="s" r="A47" s="4">
        <v>1713</v>
      </c>
    </row>
    <row spans="1:2" r="48">
      <c t="s" r="A48" s="3">
        <v>1690</v>
      </c>
    </row>
    <row spans="1:2" r="49">
      <c t="s" r="A49" s="4">
        <v>1697</v>
      </c>
      <c t="s" r="B49" s="4">
        <v>1698</v>
      </c>
    </row>
    <row spans="1:2" r="50">
      <c t="s" r="A50" s="4">
        <v>1714</v>
      </c>
    </row>
    <row spans="1:2" r="51">
      <c t="s" r="A51" s="3">
        <v>1690</v>
      </c>
    </row>
    <row spans="1:2" r="52">
      <c t="s" r="A52" s="4">
        <v>1697</v>
      </c>
      <c t="s" r="B52" s="4">
        <v>1700</v>
      </c>
    </row>
    <row spans="1:2" r="53">
      <c t="s" r="A53" s="4">
        <v>1715</v>
      </c>
    </row>
    <row spans="1:2" r="54">
      <c t="s" r="A54" s="3">
        <v>1690</v>
      </c>
    </row>
    <row spans="1:2" r="55">
      <c t="s" r="A55" s="4">
        <v>1697</v>
      </c>
      <c t="s" r="B55" s="4">
        <v>1704</v>
      </c>
    </row>
    <row spans="1:2" r="56">
      <c t="s" r="A56" s="4">
        <v>1716</v>
      </c>
    </row>
    <row spans="1:2" r="57">
      <c t="s" r="A57" s="3">
        <v>1690</v>
      </c>
    </row>
    <row spans="1:2" r="58">
      <c t="s" r="A58" s="4">
        <v>1697</v>
      </c>
      <c t="s" r="B58" s="4">
        <v>1706</v>
      </c>
    </row>
    <row spans="1:2" r="59">
      <c t="s" r="A59" s="4">
        <v>1717</v>
      </c>
    </row>
    <row spans="1:2" r="60">
      <c t="s" r="A60" s="3">
        <v>1690</v>
      </c>
    </row>
    <row spans="1:2" r="61">
      <c t="s" r="A61" s="4">
        <v>1708</v>
      </c>
      <c t="n" r="B61" s="7">
        <v>8</v>
      </c>
    </row>
    <row spans="1:2" r="62">
      <c t="s" r="A62" s="4">
        <v>1718</v>
      </c>
    </row>
    <row spans="1:2" r="63">
      <c t="s" r="A63" s="3">
        <v>1690</v>
      </c>
    </row>
    <row spans="1:2" r="64">
      <c t="s" r="A64" s="4">
        <v>1719</v>
      </c>
      <c t="n" r="B64" s="9">
        <v>18.33</v>
      </c>
    </row>
    <row spans="1:2" r="65">
      <c t="s" r="A65" s="4">
        <v>1720</v>
      </c>
    </row>
    <row spans="1:2" r="66">
      <c t="s" r="A66" s="3">
        <v>1690</v>
      </c>
    </row>
    <row spans="1:2" r="67">
      <c t="s" r="A67" s="4">
        <v>1719</v>
      </c>
      <c t="n" r="B67" s="9">
        <v>-7.6</v>
      </c>
    </row>
    <row spans="1:2" r="68">
      <c t="s" r="A68" s="4">
        <v>1721</v>
      </c>
    </row>
    <row spans="1:2" r="69">
      <c t="s" r="A69" s="3">
        <v>1690</v>
      </c>
    </row>
    <row spans="1:2" r="70">
      <c t="s" r="A70" s="4">
        <v>1719</v>
      </c>
      <c t="n" r="B70" s="9">
        <v>77.5</v>
      </c>
    </row>
    <row spans="1:2" r="71">
      <c t="s" r="A71" s="4">
        <v>1722</v>
      </c>
    </row>
    <row spans="1:2" r="72">
      <c t="s" r="A72" s="3">
        <v>1690</v>
      </c>
    </row>
    <row spans="1:2" r="73">
      <c t="s" r="A73" s="4">
        <v>1719</v>
      </c>
      <c t="n" r="B73" s="9">
        <v>5.55</v>
      </c>
    </row>
    <row spans="1:2" r="74">
      <c t="s" r="A74" s="4">
        <v>1723</v>
      </c>
    </row>
    <row spans="1:2" r="75">
      <c t="s" r="A75" s="3">
        <v>1690</v>
      </c>
    </row>
    <row spans="1:2" r="76">
      <c t="s" r="A76" s="4">
        <v>1724</v>
      </c>
      <c t="n" r="B76" s="9">
        <v>1.17</v>
      </c>
    </row>
    <row spans="1:2" r="77">
      <c t="s" r="A77" s="4">
        <v>1725</v>
      </c>
    </row>
    <row spans="1:2" r="78">
      <c t="s" r="A78" s="3">
        <v>1690</v>
      </c>
    </row>
    <row spans="1:2" r="79">
      <c t="s" r="A79" s="4">
        <v>1724</v>
      </c>
      <c t="n" r="B79" s="9">
        <v>7.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26</v>
      </c>
      <c t="s" r="B1" s="2">
        <v>1</v>
      </c>
    </row>
    <row spans="1:3" r="2">
      <c t="s" r="B2" s="2">
        <v>2</v>
      </c>
      <c t="s" r="C2" s="2">
        <v>35</v>
      </c>
    </row>
    <row spans="1:3" r="3">
      <c t="s" r="A3" s="3">
        <v>1727</v>
      </c>
    </row>
    <row spans="1:3" r="4">
      <c t="s" r="A4" s="4">
        <v>1728</v>
      </c>
      <c t="n" r="B4" s="7">
        <v>20</v>
      </c>
      <c t="n" r="C4" s="7">
        <v>9</v>
      </c>
    </row>
    <row spans="1:3" r="5">
      <c t="s" r="A5" s="4">
        <v>1729</v>
      </c>
      <c t="n" r="B5" s="6">
        <v>-20</v>
      </c>
      <c t="n" r="C5" s="6">
        <v>30</v>
      </c>
    </row>
    <row spans="1:3" r="6">
      <c t="s" r="A6" s="4">
        <v>1730</v>
      </c>
      <c t="n" r="B6" s="6">
        <v>1</v>
      </c>
      <c t="n" r="C6" s="6">
        <v>7</v>
      </c>
    </row>
    <row spans="1:3" r="7">
      <c t="s" r="A7" s="4">
        <v>1731</v>
      </c>
      <c t="n" r="B7" s="6">
        <v>11</v>
      </c>
      <c t="n" r="C7" s="6">
        <v>22</v>
      </c>
    </row>
    <row spans="1:3" r="8">
      <c t="s" r="A8" s="4">
        <v>1447</v>
      </c>
      <c t="n" r="B8" s="6">
        <v>-6</v>
      </c>
      <c t="n" r="C8" s="6">
        <v>-48</v>
      </c>
    </row>
    <row spans="1:3" r="9">
      <c t="s" r="A9" s="4">
        <v>1732</v>
      </c>
      <c t="n" r="B9" s="6">
        <v>6</v>
      </c>
      <c t="n" r="C9" s="6">
        <v>20</v>
      </c>
    </row>
    <row spans="1:3" r="10">
      <c t="s" r="A10" s="4">
        <v>31</v>
      </c>
    </row>
    <row spans="1:3" r="11">
      <c t="s" r="A11" s="3">
        <v>1727</v>
      </c>
    </row>
    <row spans="1:3" r="12">
      <c t="s" r="A12" s="4">
        <v>1728</v>
      </c>
      <c t="n" r="B12" s="6">
        <v>13</v>
      </c>
      <c t="n" r="C12" s="6">
        <v>6</v>
      </c>
    </row>
    <row spans="1:3" r="13">
      <c t="s" r="A13" s="4">
        <v>1729</v>
      </c>
      <c t="n" r="B13" s="6">
        <v>-6</v>
      </c>
      <c t="n" r="C13" s="6">
        <v>2</v>
      </c>
    </row>
    <row spans="1:3" r="14">
      <c t="s" r="A14" s="4">
        <v>1730</v>
      </c>
      <c t="n" r="B14" s="6">
        <v>0</v>
      </c>
      <c t="n" r="C14" s="6">
        <v>7</v>
      </c>
    </row>
    <row spans="1:3" r="15">
      <c t="s" r="A15" s="4">
        <v>1731</v>
      </c>
      <c t="n" r="B15" s="6">
        <v>5</v>
      </c>
      <c t="n" r="C15" s="6">
        <v>16</v>
      </c>
    </row>
    <row spans="1:3" r="16">
      <c t="s" r="A16" s="4">
        <v>1447</v>
      </c>
      <c t="n" r="B16" s="6">
        <v>-4</v>
      </c>
      <c t="n" r="C16" s="6">
        <v>-18</v>
      </c>
    </row>
    <row spans="1:3" r="17">
      <c t="s" r="A17" s="4">
        <v>1732</v>
      </c>
      <c t="n" r="B17" s="7">
        <v>8</v>
      </c>
      <c t="n" r="C17" s="7">
        <v>1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3"/>
    <col customWidth="1" max="5" min="5" width="21"/>
  </cols>
  <sheetData>
    <row spans="1:5" r="1">
      <c t="s" r="A1" s="1">
        <v>1733</v>
      </c>
      <c t="s" r="B1" s="2">
        <v>717</v>
      </c>
      <c t="s" r="C1" s="2">
        <v>1</v>
      </c>
    </row>
    <row spans="1:5" r="2">
      <c t="s" r="B2" s="2">
        <v>1734</v>
      </c>
      <c t="s" r="C2" s="2">
        <v>1735</v>
      </c>
      <c t="s" r="D2" s="2">
        <v>1736</v>
      </c>
      <c t="s" r="E2" s="2">
        <v>1344</v>
      </c>
    </row>
    <row spans="1:5" r="3">
      <c t="s" r="A3" s="3">
        <v>1737</v>
      </c>
    </row>
    <row spans="1:5" r="4">
      <c t="s" r="A4" s="4">
        <v>458</v>
      </c>
      <c t="n" r="C4" s="7">
        <v>884000000</v>
      </c>
      <c t="n" r="D4" s="7">
        <v>816000000</v>
      </c>
    </row>
    <row spans="1:5" r="5">
      <c t="s" r="A5" s="4">
        <v>111</v>
      </c>
      <c t="n" r="C5" s="6">
        <v>0</v>
      </c>
      <c t="n" r="D5" s="6">
        <v>108000000</v>
      </c>
      <c t="n" r="E5" s="7">
        <v>0</v>
      </c>
    </row>
    <row spans="1:5" r="6">
      <c t="s" r="A6" s="4">
        <v>51</v>
      </c>
      <c t="n" r="C6" s="6">
        <v>0</v>
      </c>
      <c t="n" r="D6" s="6">
        <v>45000000</v>
      </c>
      <c t="n" r="E6" s="7">
        <v>0</v>
      </c>
    </row>
    <row spans="1:5" r="7">
      <c t="s" r="A7" s="4">
        <v>190</v>
      </c>
      <c t="n" r="C7" s="6">
        <v>9000000</v>
      </c>
      <c t="n" r="D7" s="7">
        <v>9000000</v>
      </c>
    </row>
    <row spans="1:5" r="8">
      <c t="s" r="A8" s="4">
        <v>1738</v>
      </c>
    </row>
    <row spans="1:5" r="9">
      <c t="s" r="A9" s="3">
        <v>1737</v>
      </c>
    </row>
    <row spans="1:5" r="10">
      <c t="s" r="A10" s="4">
        <v>1739</v>
      </c>
      <c t="s" r="B10" s="4">
        <v>939</v>
      </c>
    </row>
    <row spans="1:5" r="11">
      <c t="s" r="A11" s="4">
        <v>1740</v>
      </c>
      <c t="n" r="B11" s="6">
        <v>110</v>
      </c>
    </row>
    <row spans="1:5" r="12">
      <c t="s" r="A12" s="4">
        <v>1741</v>
      </c>
    </row>
    <row spans="1:5" r="13">
      <c t="s" r="A13" s="3">
        <v>1737</v>
      </c>
    </row>
    <row spans="1:5" r="14">
      <c t="s" r="A14" s="4">
        <v>1739</v>
      </c>
      <c t="s" r="D14" s="4">
        <v>765</v>
      </c>
    </row>
    <row spans="1:5" r="15">
      <c t="s" r="A15" s="4">
        <v>1742</v>
      </c>
      <c t="n" r="D15" s="7">
        <v>49000000</v>
      </c>
    </row>
    <row spans="1:5" r="16">
      <c t="s" r="A16" s="4">
        <v>1743</v>
      </c>
      <c t="n" r="C16" s="7">
        <v>58000000</v>
      </c>
      <c t="n" r="D16" s="6">
        <v>58000000</v>
      </c>
    </row>
    <row spans="1:5" r="17">
      <c t="s" r="A17" s="4">
        <v>1744</v>
      </c>
    </row>
    <row spans="1:5" r="18">
      <c t="s" r="A18" s="3">
        <v>1737</v>
      </c>
    </row>
    <row spans="1:5" r="19">
      <c t="s" r="A19" s="4">
        <v>1739</v>
      </c>
      <c t="s" r="C19" s="4">
        <v>939</v>
      </c>
    </row>
    <row spans="1:5" r="20">
      <c t="s" r="A20" s="4">
        <v>1745</v>
      </c>
    </row>
    <row spans="1:5" r="21">
      <c t="s" r="A21" s="3">
        <v>1737</v>
      </c>
    </row>
    <row spans="1:5" r="22">
      <c t="s" r="A22" s="4">
        <v>1739</v>
      </c>
      <c t="s" r="C22" s="4">
        <v>939</v>
      </c>
    </row>
    <row spans="1:5" r="23">
      <c t="s" r="A23" s="4">
        <v>458</v>
      </c>
      <c t="n" r="C23" s="7">
        <v>37000000</v>
      </c>
    </row>
    <row spans="1:5" r="24">
      <c t="s" r="A24" s="4">
        <v>1746</v>
      </c>
      <c t="n" r="C24" s="7">
        <v>77000000</v>
      </c>
    </row>
    <row spans="1:5" r="25">
      <c t="s" r="A25" s="4">
        <v>31</v>
      </c>
    </row>
    <row spans="1:5" r="26">
      <c t="s" r="A26" s="3">
        <v>1737</v>
      </c>
    </row>
    <row spans="1:5" r="27">
      <c t="s" r="A27" s="4">
        <v>1747</v>
      </c>
      <c t="n" r="C27" s="6">
        <v>2</v>
      </c>
    </row>
    <row spans="1:5" r="28">
      <c t="s" r="A28" s="4">
        <v>458</v>
      </c>
      <c t="n" r="C28" s="7">
        <v>286000000</v>
      </c>
      <c t="n" r="D28" s="7">
        <v>271000000</v>
      </c>
    </row>
    <row spans="1:5" r="29">
      <c t="s" r="A29" s="4">
        <v>1748</v>
      </c>
    </row>
    <row spans="1:5" r="30">
      <c t="s" r="A30" s="3">
        <v>1737</v>
      </c>
    </row>
    <row spans="1:5" r="31">
      <c t="s" r="A31" s="4">
        <v>1749</v>
      </c>
      <c t="s" r="B31" s="4">
        <v>939</v>
      </c>
    </row>
    <row spans="1:5" r="32">
      <c t="s" r="A32" s="4">
        <v>111</v>
      </c>
      <c t="n" r="C32" s="6">
        <v>108000000</v>
      </c>
    </row>
    <row spans="1:5" r="33">
      <c t="s" r="A33" s="4">
        <v>51</v>
      </c>
      <c t="n" r="C33" s="6">
        <v>45000000</v>
      </c>
    </row>
    <row spans="1:5" r="34">
      <c t="s" r="A34" s="4">
        <v>1750</v>
      </c>
      <c t="n" r="C34" s="7">
        <v>26000000</v>
      </c>
    </row>
    <row spans="1:5" r="35">
      <c t="s" r="A35" s="4">
        <v>1751</v>
      </c>
    </row>
    <row spans="1:5" r="36">
      <c t="s" r="A36" s="3">
        <v>1737</v>
      </c>
    </row>
    <row spans="1:5" r="37">
      <c t="s" r="A37" s="4">
        <v>1740</v>
      </c>
      <c t="n" r="C37" s="6">
        <v>247</v>
      </c>
    </row>
    <row spans="1:5" r="38">
      <c t="s" r="A38" s="4">
        <v>1752</v>
      </c>
    </row>
    <row spans="1:5" r="39">
      <c t="s" r="A39" s="3">
        <v>1737</v>
      </c>
    </row>
    <row spans="1:5" r="40">
      <c t="s" r="A40" s="4">
        <v>1740</v>
      </c>
      <c t="n" r="D40" s="6">
        <v>40</v>
      </c>
    </row>
    <row spans="1:5" r="41">
      <c t="s" r="A41" s="4">
        <v>218</v>
      </c>
    </row>
    <row spans="1:5" r="42">
      <c t="s" r="A42" s="3">
        <v>1737</v>
      </c>
    </row>
    <row spans="1:5" r="43">
      <c t="s" r="A43" s="4">
        <v>190</v>
      </c>
      <c t="n" r="C43" s="7">
        <v>9000000</v>
      </c>
      <c t="n" r="D43" s="7">
        <v>90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380</v>
      </c>
      <c t="s" r="B1" s="2">
        <v>1</v>
      </c>
    </row>
    <row spans="1:2" r="2">
      <c t="s" r="B2" s="2">
        <v>2</v>
      </c>
    </row>
    <row spans="1:2" r="3">
      <c t="s" r="A3" s="3">
        <v>381</v>
      </c>
    </row>
    <row spans="1:2" r="4">
      <c t="s" r="A4" s="4">
        <v>380</v>
      </c>
      <c t="s" r="B4" s="4">
        <v>382</v>
      </c>
    </row>
    <row spans="1:2" r="5">
      <c t="s" r="A5" s="4">
        <v>31</v>
      </c>
    </row>
    <row spans="1:2" r="6">
      <c t="s" r="A6" s="3">
        <v>381</v>
      </c>
    </row>
    <row spans="1:2" r="7">
      <c t="s" r="A7" s="4">
        <v>380</v>
      </c>
      <c t="s" r="B7" s="4">
        <v>3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3</v>
      </c>
      <c t="s" r="B1" s="2">
        <v>1</v>
      </c>
    </row>
    <row spans="1:4" r="2">
      <c t="s" r="B2" s="2">
        <v>2</v>
      </c>
      <c t="s" r="C2" s="2">
        <v>35</v>
      </c>
      <c t="s" r="D2" s="2">
        <v>36</v>
      </c>
    </row>
    <row spans="1:4" r="3">
      <c t="s" r="A3" s="3">
        <v>1754</v>
      </c>
    </row>
    <row spans="1:4" r="4">
      <c t="s" r="A4" s="4">
        <v>1755</v>
      </c>
      <c t="n" r="B4" s="7">
        <v>0</v>
      </c>
      <c t="n" r="C4" s="7">
        <v>108</v>
      </c>
      <c t="n" r="D4" s="7">
        <v>0</v>
      </c>
    </row>
    <row spans="1:4" r="5">
      <c t="s" r="A5" s="4">
        <v>1748</v>
      </c>
    </row>
    <row spans="1:4" r="6">
      <c t="s" r="A6" s="3">
        <v>1754</v>
      </c>
    </row>
    <row spans="1:4" r="7">
      <c t="s" r="A7" s="4">
        <v>1756</v>
      </c>
      <c t="n" r="C7" s="7">
        <v>1</v>
      </c>
    </row>
    <row spans="1:4" r="8">
      <c t="s" r="A8" s="4">
        <v>1755</v>
      </c>
      <c t="n" r="B8" s="6">
        <v>108</v>
      </c>
    </row>
    <row spans="1:4" r="9">
      <c t="s" r="A9" s="4">
        <v>1757</v>
      </c>
    </row>
    <row spans="1:4" r="10">
      <c t="s" r="A10" s="3">
        <v>1754</v>
      </c>
    </row>
    <row spans="1:4" r="11">
      <c t="s" r="A11" s="4">
        <v>161</v>
      </c>
      <c t="n" r="B11" s="6">
        <v>-341</v>
      </c>
    </row>
    <row spans="1:4" r="12">
      <c t="s" r="A12" s="4">
        <v>1758</v>
      </c>
      <c t="n" r="B12" s="6">
        <v>-31</v>
      </c>
    </row>
    <row spans="1:4" r="13">
      <c t="s" r="A13" s="4">
        <v>1759</v>
      </c>
      <c t="n" r="B13" s="6">
        <v>217</v>
      </c>
    </row>
    <row spans="1:4" r="14">
      <c t="s" r="A14" s="4">
        <v>1760</v>
      </c>
      <c t="n" r="B14" s="6">
        <v>9</v>
      </c>
    </row>
    <row spans="1:4" r="15">
      <c t="s" r="A15" s="4">
        <v>51</v>
      </c>
      <c t="n" r="B15" s="6">
        <v>-45</v>
      </c>
    </row>
    <row spans="1:4" r="16">
      <c t="s" r="A16" s="4">
        <v>1761</v>
      </c>
      <c t="n" r="B16" s="7">
        <v>-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62</v>
      </c>
      <c t="s" r="B1" s="2">
        <v>2</v>
      </c>
      <c t="s" r="C1" s="2">
        <v>35</v>
      </c>
    </row>
    <row spans="1:3" r="2">
      <c t="s" r="A2" s="3">
        <v>1763</v>
      </c>
    </row>
    <row spans="1:3" r="3">
      <c t="s" r="A3" s="4">
        <v>112</v>
      </c>
      <c t="n" r="B3" s="7">
        <v>9</v>
      </c>
      <c t="n" r="C3" s="7">
        <v>13</v>
      </c>
    </row>
    <row spans="1:3" r="4">
      <c t="s" r="A4" s="4">
        <v>1764</v>
      </c>
      <c t="n" r="B4" s="6">
        <v>32</v>
      </c>
      <c t="n" r="C4" s="6">
        <v>0</v>
      </c>
    </row>
    <row spans="1:3" r="5">
      <c t="s" r="A5" s="4">
        <v>1765</v>
      </c>
      <c t="n" r="B5" s="6">
        <v>107</v>
      </c>
      <c t="n" r="C5" s="6">
        <v>108</v>
      </c>
    </row>
    <row spans="1:3" r="6">
      <c t="s" r="A6" s="4">
        <v>1766</v>
      </c>
      <c t="n" r="B6" s="6">
        <v>11</v>
      </c>
      <c t="n" r="C6" s="6">
        <v>14</v>
      </c>
    </row>
    <row spans="1:3" r="7">
      <c t="s" r="A7" s="4">
        <v>1552</v>
      </c>
      <c t="n" r="B7" s="6">
        <v>159</v>
      </c>
      <c t="n" r="C7" s="6">
        <v>135</v>
      </c>
    </row>
    <row spans="1:3" r="8">
      <c t="s" r="A8" s="4">
        <v>170</v>
      </c>
      <c t="n" r="B8" s="6">
        <v>2</v>
      </c>
      <c t="n" r="C8" s="6">
        <v>66</v>
      </c>
    </row>
    <row spans="1:3" r="9">
      <c t="s" r="A9" s="4">
        <v>1760</v>
      </c>
      <c t="n" r="B9" s="6">
        <v>37</v>
      </c>
      <c t="n" r="C9" s="6">
        <v>11</v>
      </c>
    </row>
    <row spans="1:3" r="10">
      <c t="s" r="A10" s="4">
        <v>1028</v>
      </c>
      <c t="n" r="B10" s="6">
        <v>62</v>
      </c>
      <c t="n" r="C10" s="6">
        <v>0</v>
      </c>
    </row>
    <row spans="1:3" r="11">
      <c t="s" r="A11" s="4">
        <v>1659</v>
      </c>
      <c t="n" r="B11" s="6">
        <v>101</v>
      </c>
      <c t="n" r="C11" s="6">
        <v>77</v>
      </c>
    </row>
    <row spans="1:3" r="12">
      <c t="s" r="A12" s="4">
        <v>1767</v>
      </c>
      <c t="n" r="B12" s="7">
        <v>5</v>
      </c>
      <c t="n" r="C12" s="7">
        <v>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spans="1:4" r="1">
      <c t="s" r="A1" s="1">
        <v>1768</v>
      </c>
      <c t="s" r="B1" s="2">
        <v>717</v>
      </c>
      <c t="s" r="C1" s="2">
        <v>1</v>
      </c>
    </row>
    <row spans="1:4" r="2">
      <c t="s" r="B2" s="2">
        <v>1769</v>
      </c>
      <c t="s" r="C2" s="2">
        <v>1770</v>
      </c>
      <c t="s" r="D2" s="2">
        <v>35</v>
      </c>
    </row>
    <row spans="1:4" r="3">
      <c t="s" r="A3" s="4">
        <v>1771</v>
      </c>
    </row>
    <row spans="1:4" r="4">
      <c t="s" r="A4" s="3">
        <v>1737</v>
      </c>
    </row>
    <row spans="1:4" r="5">
      <c t="s" r="A5" s="4">
        <v>1772</v>
      </c>
      <c t="n" r="C5" s="6">
        <v>128</v>
      </c>
    </row>
    <row spans="1:4" r="6">
      <c t="s" r="A6" s="4">
        <v>1773</v>
      </c>
      <c t="s" r="C6" s="4">
        <v>1774</v>
      </c>
    </row>
    <row spans="1:4" r="7">
      <c t="s" r="A7" s="4">
        <v>1775</v>
      </c>
      <c t="n" r="C7" s="6">
        <v>2014</v>
      </c>
    </row>
    <row spans="1:4" r="8">
      <c t="s" r="A8" s="4">
        <v>1776</v>
      </c>
      <c t="n" r="C8" s="7">
        <v>189000000</v>
      </c>
    </row>
    <row spans="1:4" r="9">
      <c t="s" r="A9" s="4">
        <v>1777</v>
      </c>
    </row>
    <row spans="1:4" r="10">
      <c t="s" r="A10" s="3">
        <v>1737</v>
      </c>
    </row>
    <row spans="1:4" r="11">
      <c t="s" r="A11" s="4">
        <v>1772</v>
      </c>
      <c t="n" r="C11" s="6">
        <v>124</v>
      </c>
    </row>
    <row spans="1:4" r="12">
      <c t="s" r="A12" s="4">
        <v>1773</v>
      </c>
      <c t="s" r="C12" s="4">
        <v>1774</v>
      </c>
    </row>
    <row spans="1:4" r="13">
      <c t="s" r="A13" s="4">
        <v>1775</v>
      </c>
      <c t="n" r="C13" s="6">
        <v>2015</v>
      </c>
    </row>
    <row spans="1:4" r="14">
      <c t="s" r="A14" s="4">
        <v>1776</v>
      </c>
      <c t="n" r="C14" s="7">
        <v>114000000</v>
      </c>
    </row>
    <row spans="1:4" r="15">
      <c t="s" r="A15" s="4">
        <v>1778</v>
      </c>
    </row>
    <row spans="1:4" r="16">
      <c t="s" r="A16" s="3">
        <v>1737</v>
      </c>
    </row>
    <row spans="1:4" r="17">
      <c t="s" r="A17" s="4">
        <v>1772</v>
      </c>
      <c t="n" r="C17" s="6">
        <v>83</v>
      </c>
    </row>
    <row spans="1:4" r="18">
      <c t="s" r="A18" s="4">
        <v>1773</v>
      </c>
      <c t="s" r="C18" s="4">
        <v>1774</v>
      </c>
    </row>
    <row spans="1:4" r="19">
      <c t="s" r="A19" s="4">
        <v>1775</v>
      </c>
      <c t="n" r="C19" s="6">
        <v>2013</v>
      </c>
    </row>
    <row spans="1:4" r="20">
      <c t="s" r="A20" s="4">
        <v>1776</v>
      </c>
      <c t="n" r="C20" s="7">
        <v>110000000</v>
      </c>
    </row>
    <row spans="1:4" r="21">
      <c t="s" r="A21" s="4">
        <v>1779</v>
      </c>
    </row>
    <row spans="1:4" r="22">
      <c t="s" r="A22" s="3">
        <v>1737</v>
      </c>
    </row>
    <row spans="1:4" r="23">
      <c t="s" r="A23" s="4">
        <v>1772</v>
      </c>
      <c t="n" r="C23" s="6">
        <v>75</v>
      </c>
    </row>
    <row spans="1:4" r="24">
      <c t="s" r="A24" s="4">
        <v>1773</v>
      </c>
      <c t="s" r="C24" s="4">
        <v>1324</v>
      </c>
    </row>
    <row spans="1:4" r="25">
      <c t="s" r="A25" s="4">
        <v>1775</v>
      </c>
      <c t="n" r="C25" s="6">
        <v>2013</v>
      </c>
    </row>
    <row spans="1:4" r="26">
      <c t="s" r="A26" s="4">
        <v>1776</v>
      </c>
      <c t="n" r="C26" s="7">
        <v>85000000</v>
      </c>
    </row>
    <row spans="1:4" r="27">
      <c t="s" r="A27" s="4">
        <v>1738</v>
      </c>
    </row>
    <row spans="1:4" r="28">
      <c t="s" r="A28" s="3">
        <v>1737</v>
      </c>
    </row>
    <row spans="1:4" r="29">
      <c t="s" r="A29" s="4">
        <v>1739</v>
      </c>
      <c t="s" r="B29" s="4">
        <v>939</v>
      </c>
    </row>
    <row spans="1:4" r="30">
      <c t="s" r="A30" s="4">
        <v>1780</v>
      </c>
    </row>
    <row spans="1:4" r="31">
      <c t="s" r="A31" s="3">
        <v>1737</v>
      </c>
    </row>
    <row spans="1:4" r="32">
      <c t="s" r="A32" s="4">
        <v>1772</v>
      </c>
      <c t="n" r="C32" s="6">
        <v>55</v>
      </c>
    </row>
    <row spans="1:4" r="33">
      <c t="s" r="A33" s="4">
        <v>1773</v>
      </c>
      <c t="s" r="C33" s="4">
        <v>1324</v>
      </c>
    </row>
    <row spans="1:4" r="34">
      <c t="s" r="A34" s="4">
        <v>1775</v>
      </c>
      <c t="n" r="C34" s="6">
        <v>2012</v>
      </c>
    </row>
    <row spans="1:4" r="35">
      <c t="s" r="A35" s="4">
        <v>1776</v>
      </c>
      <c t="n" r="C35" s="7">
        <v>75000000</v>
      </c>
    </row>
    <row spans="1:4" r="36">
      <c t="s" r="A36" s="4">
        <v>1781</v>
      </c>
    </row>
    <row spans="1:4" r="37">
      <c t="s" r="A37" s="3">
        <v>1737</v>
      </c>
    </row>
    <row spans="1:4" r="38">
      <c t="s" r="A38" s="4">
        <v>1772</v>
      </c>
      <c t="n" r="C38" s="6">
        <v>38</v>
      </c>
    </row>
    <row spans="1:4" r="39">
      <c t="s" r="A39" s="4">
        <v>1773</v>
      </c>
      <c t="s" r="C39" s="4">
        <v>1324</v>
      </c>
    </row>
    <row spans="1:4" r="40">
      <c t="s" r="A40" s="4">
        <v>1775</v>
      </c>
      <c t="n" r="C40" s="6">
        <v>2014</v>
      </c>
    </row>
    <row spans="1:4" r="41">
      <c t="s" r="A41" s="4">
        <v>1776</v>
      </c>
      <c t="n" r="C41" s="7">
        <v>55000000</v>
      </c>
    </row>
    <row spans="1:4" r="42">
      <c t="s" r="A42" s="4">
        <v>1782</v>
      </c>
    </row>
    <row spans="1:4" r="43">
      <c t="s" r="A43" s="3">
        <v>1737</v>
      </c>
    </row>
    <row spans="1:4" r="44">
      <c t="s" r="A44" s="4">
        <v>1772</v>
      </c>
      <c t="n" r="C44" s="6">
        <v>9</v>
      </c>
    </row>
    <row spans="1:4" r="45">
      <c t="s" r="A45" s="4">
        <v>1775</v>
      </c>
      <c t="n" r="C45" s="6">
        <v>2010</v>
      </c>
    </row>
    <row spans="1:4" r="46">
      <c t="s" r="A46" s="4">
        <v>1776</v>
      </c>
      <c t="n" r="C46" s="7">
        <v>26000000</v>
      </c>
    </row>
    <row spans="1:4" r="47">
      <c t="s" r="A47" s="4">
        <v>1741</v>
      </c>
    </row>
    <row spans="1:4" r="48">
      <c t="s" r="A48" s="3">
        <v>1737</v>
      </c>
    </row>
    <row spans="1:4" r="49">
      <c t="s" r="A49" s="4">
        <v>1739</v>
      </c>
      <c t="s" r="D49" s="4">
        <v>765</v>
      </c>
    </row>
    <row spans="1:4" r="50">
      <c t="s" r="A50" s="4">
        <v>1783</v>
      </c>
    </row>
    <row spans="1:4" r="51">
      <c t="s" r="A51" s="3">
        <v>1737</v>
      </c>
    </row>
    <row spans="1:4" r="52">
      <c t="s" r="A52" s="4">
        <v>1772</v>
      </c>
      <c t="n" r="C52" s="6">
        <v>32</v>
      </c>
    </row>
    <row spans="1:4" r="53">
      <c t="s" r="A53" s="4">
        <v>1773</v>
      </c>
      <c t="s" r="C53" s="4">
        <v>1324</v>
      </c>
    </row>
    <row spans="1:4" r="54">
      <c t="s" r="A54" s="4">
        <v>1775</v>
      </c>
      <c t="n" r="C54" s="6">
        <v>2014</v>
      </c>
    </row>
    <row spans="1:4" r="55">
      <c t="s" r="A55" s="4">
        <v>1776</v>
      </c>
      <c t="n" r="C55" s="7">
        <v>17000000</v>
      </c>
    </row>
    <row spans="1:4" r="56">
      <c t="s" r="A56" s="4">
        <v>1744</v>
      </c>
    </row>
    <row spans="1:4" r="57">
      <c t="s" r="A57" s="3">
        <v>1737</v>
      </c>
    </row>
    <row spans="1:4" r="58">
      <c t="s" r="A58" s="4">
        <v>1739</v>
      </c>
      <c t="s" r="C58" s="4">
        <v>939</v>
      </c>
    </row>
    <row spans="1:4" r="59">
      <c t="s" r="A59" s="4">
        <v>1745</v>
      </c>
    </row>
    <row spans="1:4" r="60">
      <c t="s" r="A60" s="3">
        <v>1737</v>
      </c>
    </row>
    <row spans="1:4" r="61">
      <c t="s" r="A61" s="4">
        <v>1739</v>
      </c>
      <c t="s" r="C61" s="4">
        <v>939</v>
      </c>
    </row>
    <row spans="1:4" r="62">
      <c t="s" r="A62" s="4">
        <v>1784</v>
      </c>
    </row>
    <row spans="1:4" r="63">
      <c t="s" r="A63" s="3">
        <v>1737</v>
      </c>
    </row>
    <row spans="1:4" r="64">
      <c t="s" r="A64" s="4">
        <v>1785</v>
      </c>
      <c t="s" r="C64" s="4">
        <v>643</v>
      </c>
    </row>
    <row spans="1:4" r="65">
      <c t="s" r="A65" s="4">
        <v>1786</v>
      </c>
    </row>
    <row spans="1:4" r="66">
      <c t="s" r="A66" s="3">
        <v>1737</v>
      </c>
    </row>
    <row spans="1:4" r="67">
      <c t="s" r="A67" s="4">
        <v>1785</v>
      </c>
      <c t="s" r="C67" s="4">
        <v>654</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87</v>
      </c>
      <c t="s" r="B1" s="2">
        <v>1</v>
      </c>
    </row>
    <row spans="1:3" r="2">
      <c t="s" r="B2" s="2">
        <v>2</v>
      </c>
      <c t="s" r="C2" s="2">
        <v>35</v>
      </c>
    </row>
    <row spans="1:3" r="3">
      <c t="s" r="A3" s="3">
        <v>423</v>
      </c>
    </row>
    <row spans="1:3" r="4">
      <c t="s" r="A4" s="4">
        <v>1788</v>
      </c>
      <c t="n" r="B4" s="7">
        <v>242</v>
      </c>
      <c t="n" r="C4" s="7">
        <v>188</v>
      </c>
    </row>
    <row spans="1:3" r="5">
      <c t="s" r="A5" s="4">
        <v>1789</v>
      </c>
      <c t="n" r="B5" s="6">
        <v>82</v>
      </c>
    </row>
    <row spans="1:3" r="6">
      <c t="s" r="A6" s="4">
        <v>1790</v>
      </c>
      <c t="n" r="B6" s="6">
        <v>8</v>
      </c>
    </row>
    <row spans="1:3" r="7">
      <c t="s" r="A7" s="4">
        <v>1791</v>
      </c>
      <c t="n" r="B7" s="6">
        <v>36</v>
      </c>
    </row>
    <row spans="1:3" r="8">
      <c t="s" r="A8" s="4">
        <v>1792</v>
      </c>
      <c t="n" r="B8" s="6">
        <v>23</v>
      </c>
      <c t="n" r="C8" s="6">
        <v>16</v>
      </c>
    </row>
    <row spans="1:3" r="9">
      <c t="s" r="A9" s="4">
        <v>31</v>
      </c>
    </row>
    <row spans="1:3" r="10">
      <c t="s" r="A10" s="3">
        <v>423</v>
      </c>
    </row>
    <row spans="1:3" r="11">
      <c t="s" r="A11" s="4">
        <v>1788</v>
      </c>
      <c t="n" r="B11" s="6">
        <v>234</v>
      </c>
      <c t="n" r="C11" s="6">
        <v>185</v>
      </c>
    </row>
    <row spans="1:3" r="12">
      <c t="s" r="A12" s="4">
        <v>1789</v>
      </c>
      <c t="n" r="B12" s="6">
        <v>77</v>
      </c>
    </row>
    <row spans="1:3" r="13">
      <c t="s" r="A13" s="4">
        <v>1790</v>
      </c>
      <c t="n" r="B13" s="6">
        <v>8</v>
      </c>
    </row>
    <row spans="1:3" r="14">
      <c t="s" r="A14" s="4">
        <v>1791</v>
      </c>
      <c t="n" r="B14" s="6">
        <v>36</v>
      </c>
    </row>
    <row spans="1:3" r="15">
      <c t="s" r="A15" s="4">
        <v>1792</v>
      </c>
      <c t="n" r="B15" s="7">
        <v>23</v>
      </c>
      <c t="n" r="C15" s="7">
        <v>1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r="A1" s="1">
        <v>1793</v>
      </c>
      <c t="s" r="B1" s="2">
        <v>1</v>
      </c>
    </row>
    <row spans="1:5" r="2">
      <c t="s" r="B2" s="2">
        <v>2</v>
      </c>
      <c t="s" r="C2" s="2">
        <v>35</v>
      </c>
      <c t="s" r="D2" s="2">
        <v>36</v>
      </c>
      <c t="s" r="E2" s="2">
        <v>720</v>
      </c>
    </row>
    <row spans="1:5" r="3">
      <c t="s" r="A3" s="3">
        <v>427</v>
      </c>
    </row>
    <row spans="1:5" r="4">
      <c t="s" r="A4" s="4">
        <v>1292</v>
      </c>
      <c t="s" r="B4" s="4">
        <v>1293</v>
      </c>
    </row>
    <row spans="1:5" r="5">
      <c t="s" r="A5" s="4">
        <v>31</v>
      </c>
    </row>
    <row spans="1:5" r="6">
      <c t="s" r="A6" s="3">
        <v>427</v>
      </c>
    </row>
    <row spans="1:5" r="7">
      <c t="s" r="A7" s="4">
        <v>1794</v>
      </c>
      <c t="n" r="B7" s="7">
        <v>54000000</v>
      </c>
      <c t="n" r="C7" s="7">
        <v>80000000</v>
      </c>
      <c t="n" r="D7" s="7">
        <v>72000000</v>
      </c>
    </row>
    <row spans="1:5" r="8">
      <c t="s" r="A8" s="4">
        <v>1795</v>
      </c>
      <c t="n" r="B8" s="6">
        <v>250000000</v>
      </c>
    </row>
    <row spans="1:5" r="9">
      <c t="s" r="A9" s="4">
        <v>665</v>
      </c>
    </row>
    <row spans="1:5" r="10">
      <c t="s" r="A10" s="3">
        <v>427</v>
      </c>
    </row>
    <row spans="1:5" r="11">
      <c t="s" r="A11" s="4">
        <v>1796</v>
      </c>
      <c t="n" r="B11" s="7">
        <v>0</v>
      </c>
      <c t="n" r="C11" s="7">
        <v>0</v>
      </c>
    </row>
    <row spans="1:5" r="12">
      <c t="s" r="A12" s="4">
        <v>1797</v>
      </c>
    </row>
    <row spans="1:5" r="13">
      <c t="s" r="A13" s="3">
        <v>427</v>
      </c>
    </row>
    <row spans="1:5" r="14">
      <c t="s" r="A14" s="4">
        <v>1798</v>
      </c>
      <c t="s" r="B14" s="4">
        <v>634</v>
      </c>
    </row>
    <row spans="1:5" r="15">
      <c t="s" r="A15" s="4">
        <v>1401</v>
      </c>
    </row>
    <row spans="1:5" r="16">
      <c t="s" r="A16" s="3">
        <v>427</v>
      </c>
    </row>
    <row spans="1:5" r="17">
      <c t="s" r="A17" s="4">
        <v>1292</v>
      </c>
      <c t="s" r="E17" s="4">
        <v>129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9</v>
      </c>
      <c t="s" r="B1" s="2">
        <v>1</v>
      </c>
    </row>
    <row spans="1:4" r="2">
      <c t="s" r="B2" s="2">
        <v>2</v>
      </c>
      <c t="s" r="C2" s="2">
        <v>35</v>
      </c>
      <c t="s" r="D2" s="2">
        <v>36</v>
      </c>
    </row>
    <row spans="1:4" r="3">
      <c t="s" r="A3" s="3">
        <v>427</v>
      </c>
    </row>
    <row spans="1:4" r="4">
      <c t="s" r="A4" s="4">
        <v>1800</v>
      </c>
      <c t="n" r="B4" s="7">
        <v>99</v>
      </c>
      <c t="n" r="C4" s="7">
        <v>90</v>
      </c>
      <c t="n" r="D4" s="7">
        <v>84</v>
      </c>
    </row>
    <row spans="1:4" r="5">
      <c t="s" r="A5" s="4">
        <v>1801</v>
      </c>
      <c t="n" r="B5" s="7">
        <v>60</v>
      </c>
      <c t="n" r="C5" s="7">
        <v>57</v>
      </c>
      <c t="n" r="D5" s="7">
        <v>5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802</v>
      </c>
      <c t="s" r="B1" s="2">
        <v>2</v>
      </c>
      <c t="s" r="C1" s="2">
        <v>1803</v>
      </c>
      <c t="s" r="D1" s="2">
        <v>2</v>
      </c>
      <c t="s" r="E1" s="2">
        <v>35</v>
      </c>
      <c t="s" r="F1" s="2">
        <v>36</v>
      </c>
    </row>
    <row spans="1:6" r="2">
      <c t="s" r="A2" s="3">
        <v>1804</v>
      </c>
    </row>
    <row spans="1:6" r="3">
      <c t="s" r="A3" s="4">
        <v>143</v>
      </c>
      <c t="n" r="B3" s="7">
        <v>4</v>
      </c>
      <c t="n" r="D3" s="7">
        <v>4</v>
      </c>
      <c t="n" r="E3" s="7">
        <v>0</v>
      </c>
      <c t="n" r="F3" s="7">
        <v>0</v>
      </c>
    </row>
    <row spans="1:6" r="4">
      <c t="s" r="A4" s="4">
        <v>1805</v>
      </c>
      <c t="n" r="B4" s="6">
        <v>157</v>
      </c>
      <c t="n" r="D4" s="6">
        <v>157</v>
      </c>
      <c t="n" r="E4" s="6">
        <v>0</v>
      </c>
    </row>
    <row spans="1:6" r="5">
      <c t="s" r="A5" s="4">
        <v>1806</v>
      </c>
      <c t="n" r="B5" s="6">
        <v>89</v>
      </c>
      <c t="n" r="D5" s="6">
        <v>89</v>
      </c>
      <c t="n" r="E5" s="7">
        <v>0</v>
      </c>
    </row>
    <row spans="1:6" r="6">
      <c t="s" r="A6" s="4">
        <v>1807</v>
      </c>
    </row>
    <row spans="1:6" r="7">
      <c t="s" r="A7" s="3">
        <v>1804</v>
      </c>
    </row>
    <row spans="1:6" r="8">
      <c t="s" r="A8" s="4">
        <v>143</v>
      </c>
      <c t="n" r="B8" s="6">
        <v>4</v>
      </c>
      <c t="n" r="D8" s="6">
        <v>4</v>
      </c>
    </row>
    <row spans="1:6" r="9">
      <c t="s" r="A9" s="4">
        <v>1808</v>
      </c>
      <c t="n" r="B9" s="6">
        <v>64</v>
      </c>
      <c t="n" r="D9" s="6">
        <v>64</v>
      </c>
    </row>
    <row spans="1:6" r="10">
      <c t="s" r="A10" s="4">
        <v>146</v>
      </c>
      <c t="n" r="B10" s="6">
        <v>65</v>
      </c>
      <c t="n" r="D10" s="6">
        <v>65</v>
      </c>
    </row>
    <row spans="1:6" r="11">
      <c t="s" r="A11" s="4">
        <v>1766</v>
      </c>
      <c t="n" r="B11" s="6">
        <v>3</v>
      </c>
      <c t="n" r="D11" s="6">
        <v>3</v>
      </c>
    </row>
    <row spans="1:6" r="12">
      <c t="s" r="A12" s="4">
        <v>1805</v>
      </c>
      <c t="n" r="B12" s="6">
        <v>136</v>
      </c>
      <c t="n" r="D12" s="6">
        <v>136</v>
      </c>
    </row>
    <row spans="1:6" r="13">
      <c t="s" r="A13" s="4">
        <v>1809</v>
      </c>
      <c t="n" r="B13" s="6">
        <v>14</v>
      </c>
      <c t="n" r="D13" s="6">
        <v>14</v>
      </c>
    </row>
    <row spans="1:6" r="14">
      <c t="s" r="A14" s="4">
        <v>1810</v>
      </c>
      <c t="n" r="B14" s="6">
        <v>4</v>
      </c>
      <c t="n" r="D14" s="6">
        <v>4</v>
      </c>
    </row>
    <row spans="1:6" r="15">
      <c t="s" r="A15" s="4">
        <v>148</v>
      </c>
      <c t="n" r="B15" s="6">
        <v>3</v>
      </c>
      <c t="n" r="D15" s="6">
        <v>3</v>
      </c>
    </row>
    <row spans="1:6" r="16">
      <c t="s" r="A16" s="4">
        <v>1811</v>
      </c>
      <c t="n" r="B16" s="6">
        <v>157</v>
      </c>
      <c t="n" r="D16" s="6">
        <v>157</v>
      </c>
    </row>
    <row spans="1:6" r="17">
      <c t="s" r="A17" s="4">
        <v>174</v>
      </c>
      <c t="n" r="B17" s="6">
        <v>65</v>
      </c>
      <c t="n" r="D17" s="6">
        <v>65</v>
      </c>
    </row>
    <row spans="1:6" r="18">
      <c t="s" r="A18" s="4">
        <v>94</v>
      </c>
      <c t="n" r="B18" s="6">
        <v>5</v>
      </c>
      <c t="n" r="D18" s="6">
        <v>5</v>
      </c>
    </row>
    <row spans="1:6" r="19">
      <c t="s" r="A19" s="4">
        <v>967</v>
      </c>
      <c t="n" r="B19" s="6">
        <v>3</v>
      </c>
      <c t="n" r="D19" s="6">
        <v>3</v>
      </c>
    </row>
    <row spans="1:6" r="20">
      <c t="s" r="A20" s="4">
        <v>1806</v>
      </c>
      <c t="n" r="B20" s="6">
        <v>73</v>
      </c>
      <c t="n" r="D20" s="6">
        <v>73</v>
      </c>
    </row>
    <row spans="1:6" r="21">
      <c t="s" r="A21" s="4">
        <v>174</v>
      </c>
      <c t="n" r="B21" s="6">
        <v>13</v>
      </c>
      <c t="n" r="D21" s="6">
        <v>13</v>
      </c>
    </row>
    <row spans="1:6" r="22">
      <c t="s" r="A22" s="4">
        <v>1028</v>
      </c>
      <c t="n" r="B22" s="6">
        <v>3</v>
      </c>
      <c t="n" r="D22" s="6">
        <v>3</v>
      </c>
    </row>
    <row spans="1:6" r="23">
      <c t="s" r="A23" s="4">
        <v>1812</v>
      </c>
      <c t="n" r="B23" s="6">
        <v>89</v>
      </c>
      <c t="n" r="D23" s="6">
        <v>89</v>
      </c>
    </row>
    <row spans="1:6" r="24">
      <c t="s" r="A24" s="4">
        <v>1813</v>
      </c>
      <c t="n" r="B24" s="6">
        <v>8</v>
      </c>
    </row>
    <row spans="1:6" r="25">
      <c t="s" r="A25" s="4">
        <v>1814</v>
      </c>
      <c t="n" r="B25" s="6">
        <v>6</v>
      </c>
    </row>
    <row spans="1:6" r="26">
      <c t="s" r="A26" s="4">
        <v>1815</v>
      </c>
      <c t="n" r="B26" s="6">
        <v>13</v>
      </c>
    </row>
    <row spans="1:6" r="27">
      <c t="s" r="A27" s="4">
        <v>1816</v>
      </c>
    </row>
    <row spans="1:6" r="28">
      <c t="s" r="A28" s="3">
        <v>1804</v>
      </c>
    </row>
    <row spans="1:6" r="29">
      <c t="s" r="A29" s="4">
        <v>143</v>
      </c>
      <c t="n" r="B29" s="6">
        <v>0</v>
      </c>
      <c t="n" r="D29" s="6">
        <v>0</v>
      </c>
    </row>
    <row spans="1:6" r="30">
      <c t="s" r="A30" s="4">
        <v>1808</v>
      </c>
      <c t="n" r="B30" s="6">
        <v>64</v>
      </c>
      <c t="n" r="D30" s="6">
        <v>64</v>
      </c>
    </row>
    <row spans="1:6" r="31">
      <c t="s" r="A31" s="4">
        <v>146</v>
      </c>
      <c t="n" r="B31" s="6">
        <v>64</v>
      </c>
      <c t="n" r="D31" s="6">
        <v>64</v>
      </c>
    </row>
    <row spans="1:6" r="32">
      <c t="s" r="A32" s="4">
        <v>1766</v>
      </c>
      <c t="n" r="B32" s="6">
        <v>2</v>
      </c>
      <c t="n" r="D32" s="6">
        <v>2</v>
      </c>
    </row>
    <row spans="1:6" r="33">
      <c t="s" r="A33" s="4">
        <v>1805</v>
      </c>
      <c t="n" r="B33" s="6">
        <v>130</v>
      </c>
      <c t="n" r="D33" s="6">
        <v>130</v>
      </c>
    </row>
    <row spans="1:6" r="34">
      <c t="s" r="A34" s="4">
        <v>1809</v>
      </c>
      <c t="n" r="B34" s="6">
        <v>0</v>
      </c>
      <c t="n" r="D34" s="6">
        <v>0</v>
      </c>
    </row>
    <row spans="1:6" r="35">
      <c t="s" r="A35" s="4">
        <v>1810</v>
      </c>
      <c t="n" r="B35" s="6">
        <v>4</v>
      </c>
      <c t="n" r="D35" s="6">
        <v>4</v>
      </c>
    </row>
    <row spans="1:6" r="36">
      <c t="s" r="A36" s="4">
        <v>148</v>
      </c>
      <c t="n" r="B36" s="6">
        <v>0</v>
      </c>
      <c t="n" r="D36" s="6">
        <v>0</v>
      </c>
    </row>
    <row spans="1:6" r="37">
      <c t="s" r="A37" s="4">
        <v>1811</v>
      </c>
      <c t="n" r="B37" s="6">
        <v>134</v>
      </c>
      <c t="n" r="D37" s="6">
        <v>134</v>
      </c>
    </row>
    <row spans="1:6" r="38">
      <c t="s" r="A38" s="4">
        <v>174</v>
      </c>
      <c t="n" r="B38" s="6">
        <v>65</v>
      </c>
      <c t="n" r="D38" s="6">
        <v>65</v>
      </c>
    </row>
    <row spans="1:6" r="39">
      <c t="s" r="A39" s="4">
        <v>94</v>
      </c>
      <c t="n" r="B39" s="6">
        <v>5</v>
      </c>
      <c t="n" r="D39" s="6">
        <v>5</v>
      </c>
    </row>
    <row spans="1:6" r="40">
      <c t="s" r="A40" s="4">
        <v>967</v>
      </c>
      <c t="n" r="B40" s="6">
        <v>1</v>
      </c>
      <c t="n" r="D40" s="6">
        <v>1</v>
      </c>
    </row>
    <row spans="1:6" r="41">
      <c t="s" r="A41" s="4">
        <v>1806</v>
      </c>
      <c t="n" r="B41" s="6">
        <v>71</v>
      </c>
      <c t="n" r="D41" s="6">
        <v>71</v>
      </c>
    </row>
    <row spans="1:6" r="42">
      <c t="s" r="A42" s="4">
        <v>174</v>
      </c>
      <c t="n" r="B42" s="6">
        <v>13</v>
      </c>
      <c t="n" r="D42" s="6">
        <v>13</v>
      </c>
    </row>
    <row spans="1:6" r="43">
      <c t="s" r="A43" s="4">
        <v>1028</v>
      </c>
      <c t="n" r="B43" s="6">
        <v>0</v>
      </c>
      <c t="n" r="D43" s="6">
        <v>0</v>
      </c>
    </row>
    <row spans="1:6" r="44">
      <c t="s" r="A44" s="4">
        <v>1812</v>
      </c>
      <c t="n" r="B44" s="6">
        <v>84</v>
      </c>
      <c t="n" r="D44" s="6">
        <v>84</v>
      </c>
    </row>
    <row spans="1:6" r="45">
      <c t="s" r="A45" s="4">
        <v>1817</v>
      </c>
    </row>
    <row spans="1:6" r="46">
      <c t="s" r="A46" s="3">
        <v>1804</v>
      </c>
    </row>
    <row spans="1:6" r="47">
      <c t="s" r="A47" s="4">
        <v>1818</v>
      </c>
      <c t="n" r="C47" s="7">
        <v>16</v>
      </c>
    </row>
    <row spans="1:6" r="48">
      <c t="s" r="A48" s="4">
        <v>680</v>
      </c>
      <c t="n" r="B48" s="6">
        <v>5</v>
      </c>
      <c t="n" r="D48" s="6">
        <v>5</v>
      </c>
    </row>
    <row spans="1:6" r="49">
      <c t="s" r="A49" s="4">
        <v>1819</v>
      </c>
      <c t="n" r="B49" s="6">
        <v>3</v>
      </c>
    </row>
    <row spans="1:6" r="50">
      <c t="s" r="A50" s="4">
        <v>143</v>
      </c>
      <c t="n" r="B50" s="6">
        <v>4</v>
      </c>
      <c t="n" r="D50" s="6">
        <v>4</v>
      </c>
    </row>
    <row spans="1:6" r="51">
      <c t="s" r="A51" s="4">
        <v>1808</v>
      </c>
      <c t="n" r="B51" s="6">
        <v>0</v>
      </c>
      <c t="n" r="D51" s="6">
        <v>0</v>
      </c>
    </row>
    <row spans="1:6" r="52">
      <c t="s" r="A52" s="4">
        <v>146</v>
      </c>
      <c t="n" r="B52" s="6">
        <v>1</v>
      </c>
      <c t="n" r="D52" s="6">
        <v>1</v>
      </c>
    </row>
    <row spans="1:6" r="53">
      <c t="s" r="A53" s="4">
        <v>1766</v>
      </c>
      <c t="n" r="B53" s="6">
        <v>1</v>
      </c>
      <c t="n" r="D53" s="6">
        <v>1</v>
      </c>
    </row>
    <row spans="1:6" r="54">
      <c t="s" r="A54" s="4">
        <v>1805</v>
      </c>
      <c t="n" r="B54" s="6">
        <v>6</v>
      </c>
      <c t="n" r="D54" s="6">
        <v>6</v>
      </c>
    </row>
    <row spans="1:6" r="55">
      <c t="s" r="A55" s="4">
        <v>1809</v>
      </c>
      <c t="n" r="B55" s="6">
        <v>14</v>
      </c>
      <c t="n" r="D55" s="6">
        <v>14</v>
      </c>
    </row>
    <row spans="1:6" r="56">
      <c t="s" r="A56" s="4">
        <v>1810</v>
      </c>
      <c t="n" r="B56" s="6">
        <v>0</v>
      </c>
      <c t="n" r="D56" s="6">
        <v>0</v>
      </c>
    </row>
    <row spans="1:6" r="57">
      <c t="s" r="A57" s="4">
        <v>148</v>
      </c>
      <c t="n" r="B57" s="6">
        <v>3</v>
      </c>
      <c t="n" r="D57" s="6">
        <v>3</v>
      </c>
    </row>
    <row spans="1:6" r="58">
      <c t="s" r="A58" s="4">
        <v>1811</v>
      </c>
      <c t="n" r="B58" s="6">
        <v>23</v>
      </c>
      <c t="n" r="D58" s="6">
        <v>23</v>
      </c>
    </row>
    <row spans="1:6" r="59">
      <c t="s" r="A59" s="4">
        <v>174</v>
      </c>
      <c t="n" r="B59" s="6">
        <v>0</v>
      </c>
      <c t="n" r="D59" s="6">
        <v>0</v>
      </c>
    </row>
    <row spans="1:6" r="60">
      <c t="s" r="A60" s="4">
        <v>94</v>
      </c>
      <c t="n" r="B60" s="6">
        <v>0</v>
      </c>
      <c t="n" r="D60" s="6">
        <v>0</v>
      </c>
    </row>
    <row spans="1:6" r="61">
      <c t="s" r="A61" s="4">
        <v>967</v>
      </c>
      <c t="n" r="B61" s="6">
        <v>2</v>
      </c>
      <c t="n" r="D61" s="6">
        <v>2</v>
      </c>
    </row>
    <row spans="1:6" r="62">
      <c t="s" r="A62" s="4">
        <v>1806</v>
      </c>
      <c t="n" r="B62" s="6">
        <v>2</v>
      </c>
      <c t="n" r="D62" s="6">
        <v>2</v>
      </c>
    </row>
    <row spans="1:6" r="63">
      <c t="s" r="A63" s="4">
        <v>174</v>
      </c>
      <c t="n" r="B63" s="6">
        <v>0</v>
      </c>
      <c t="n" r="D63" s="6">
        <v>0</v>
      </c>
    </row>
    <row spans="1:6" r="64">
      <c t="s" r="A64" s="4">
        <v>1028</v>
      </c>
      <c t="n" r="B64" s="6">
        <v>3</v>
      </c>
      <c t="n" r="D64" s="6">
        <v>3</v>
      </c>
    </row>
    <row spans="1:6" r="65">
      <c t="s" r="A65" s="4">
        <v>1812</v>
      </c>
      <c t="n" r="B65" s="7">
        <v>5</v>
      </c>
      <c t="n" r="D65" s="7">
        <v>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20</v>
      </c>
      <c t="s" r="B1" s="2">
        <v>1</v>
      </c>
    </row>
    <row spans="1:4" r="2">
      <c t="s" r="B2" s="2">
        <v>2</v>
      </c>
      <c t="s" r="C2" s="2">
        <v>35</v>
      </c>
      <c t="s" r="D2" s="2">
        <v>36</v>
      </c>
    </row>
    <row spans="1:4" r="3">
      <c t="s" r="A3" s="3">
        <v>1821</v>
      </c>
    </row>
    <row spans="1:4" r="4">
      <c t="s" r="A4" s="4">
        <v>1822</v>
      </c>
      <c t="n" r="B4" s="7">
        <v>-653</v>
      </c>
      <c t="n" r="C4" s="7">
        <v>-591</v>
      </c>
      <c t="n" r="D4" s="7">
        <v>-719</v>
      </c>
    </row>
    <row spans="1:4" r="5">
      <c t="s" r="A5" s="4">
        <v>66</v>
      </c>
      <c t="n" r="B5" s="6">
        <v>1193</v>
      </c>
      <c t="n" r="C5" s="6">
        <v>1092</v>
      </c>
      <c t="n" r="D5" s="6">
        <v>1062</v>
      </c>
    </row>
    <row spans="1:4" r="6">
      <c t="s" r="A6" s="4">
        <v>1823</v>
      </c>
      <c t="n" r="B6" s="7">
        <v>1204</v>
      </c>
      <c t="n" r="C6" s="7">
        <v>1072</v>
      </c>
      <c t="n" r="D6" s="7">
        <v>1090</v>
      </c>
    </row>
    <row spans="1:4" r="7">
      <c t="s" r="A7" s="4">
        <v>1824</v>
      </c>
      <c t="n" r="B7" s="8">
        <v>4.07</v>
      </c>
      <c t="n" r="C7" s="8">
        <v>3.73</v>
      </c>
      <c t="n" r="D7" s="8">
        <v>3.62</v>
      </c>
    </row>
    <row spans="1:4" r="8">
      <c t="s" r="A8" s="4">
        <v>1825</v>
      </c>
      <c t="n" r="B8" s="9">
        <v>4.05</v>
      </c>
      <c t="n" r="C8" s="9">
        <v>3.71</v>
      </c>
      <c t="n" r="D8" s="9">
        <v>3.61</v>
      </c>
    </row>
    <row spans="1:4" r="9">
      <c t="s" r="A9" s="4">
        <v>69</v>
      </c>
      <c t="n" r="B9" s="8">
        <v>2.6</v>
      </c>
      <c t="n" r="C9" s="8">
        <v>2.52</v>
      </c>
      <c t="n" r="D9" s="8">
        <v>2.46</v>
      </c>
    </row>
    <row spans="1:4" r="10">
      <c t="s" r="A10" s="4">
        <v>1826</v>
      </c>
      <c t="n" r="B10" s="6">
        <v>293</v>
      </c>
      <c t="n" r="C10" s="10">
        <v>292.9</v>
      </c>
      <c t="n" r="D10" s="10">
        <v>292.9</v>
      </c>
    </row>
    <row spans="1:4" r="11">
      <c t="s" r="A11" s="4">
        <v>1827</v>
      </c>
      <c t="n" r="B11" s="10">
        <v>294.4</v>
      </c>
      <c t="n" r="C11" s="6">
        <v>294</v>
      </c>
      <c t="n" r="D11" s="10">
        <v>294.4</v>
      </c>
    </row>
    <row spans="1:4" r="12">
      <c t="s" r="A12" s="4">
        <v>1828</v>
      </c>
    </row>
    <row spans="1:4" r="13">
      <c t="s" r="A13" s="3">
        <v>1821</v>
      </c>
    </row>
    <row spans="1:4" r="14">
      <c t="s" r="A14" s="4">
        <v>1829</v>
      </c>
      <c t="n" r="B14" s="7">
        <v>1195</v>
      </c>
      <c t="n" r="C14" s="7">
        <v>1101</v>
      </c>
      <c t="n" r="D14" s="7">
        <v>1062</v>
      </c>
    </row>
    <row spans="1:4" r="15">
      <c t="s" r="A15" s="4">
        <v>1830</v>
      </c>
      <c t="n" r="B15" s="6">
        <v>27</v>
      </c>
      <c t="n" r="C15" s="6">
        <v>19</v>
      </c>
      <c t="n" r="D15" s="6">
        <v>29</v>
      </c>
    </row>
    <row spans="1:4" r="16">
      <c t="s" r="A16" s="4">
        <v>1822</v>
      </c>
      <c t="n" r="B16" s="6">
        <v>-29</v>
      </c>
      <c t="n" r="C16" s="6">
        <v>-28</v>
      </c>
      <c t="n" r="D16" s="6">
        <v>-29</v>
      </c>
    </row>
    <row spans="1:4" r="17">
      <c t="s" r="A17" s="4">
        <v>66</v>
      </c>
      <c t="n" r="B17" s="6">
        <v>1193</v>
      </c>
      <c t="n" r="C17" s="6">
        <v>1092</v>
      </c>
      <c t="n" r="D17" s="6">
        <v>1062</v>
      </c>
    </row>
    <row spans="1:4" r="18">
      <c t="s" r="A18" s="4">
        <v>1823</v>
      </c>
      <c t="n" r="B18" s="7">
        <v>1204</v>
      </c>
    </row>
    <row spans="1:4" r="19">
      <c t="s" r="A19" s="4">
        <v>1831</v>
      </c>
      <c t="n" r="C19" s="7">
        <v>1072</v>
      </c>
      <c t="n" r="D19" s="7">
        <v>1090</v>
      </c>
    </row>
    <row spans="1:4" r="20">
      <c t="s" r="A20" s="4">
        <v>1824</v>
      </c>
      <c t="n" r="B20" s="8">
        <v>4.07</v>
      </c>
      <c t="n" r="C20" s="8">
        <v>3.73</v>
      </c>
      <c t="n" r="D20" s="8">
        <v>3.62</v>
      </c>
    </row>
    <row spans="1:4" r="21">
      <c t="s" r="A21" s="4">
        <v>1825</v>
      </c>
      <c t="n" r="B21" s="9">
        <v>4.05</v>
      </c>
      <c t="n" r="C21" s="9">
        <v>3.71</v>
      </c>
      <c t="n" r="D21" s="9">
        <v>3.61</v>
      </c>
    </row>
    <row spans="1:4" r="22">
      <c t="s" r="A22" s="4">
        <v>69</v>
      </c>
      <c t="n" r="B22" s="12">
        <v>2.6</v>
      </c>
      <c t="n" r="C22" s="8">
        <v>2.52</v>
      </c>
      <c t="n" r="D22" s="8">
        <v>2.46</v>
      </c>
    </row>
    <row spans="1:4" r="23">
      <c t="s" r="A23" s="4">
        <v>1826</v>
      </c>
      <c t="n" r="B23" s="6">
        <v>293</v>
      </c>
      <c t="n" r="C23" s="10">
        <v>292.9</v>
      </c>
      <c t="n" r="D23" s="10">
        <v>292.9</v>
      </c>
    </row>
    <row spans="1:4" r="24">
      <c t="s" r="A24" s="4">
        <v>1827</v>
      </c>
      <c t="n" r="B24" s="10">
        <v>294.4</v>
      </c>
      <c t="n" r="C24" s="6">
        <v>294</v>
      </c>
      <c t="n" r="D24" s="10">
        <v>29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32</v>
      </c>
      <c t="s" r="B1" s="2">
        <v>1</v>
      </c>
    </row>
    <row spans="1:4" r="2">
      <c t="s" r="B2" s="2">
        <v>2</v>
      </c>
      <c t="s" r="C2" s="2">
        <v>35</v>
      </c>
      <c t="s" r="D2" s="2">
        <v>36</v>
      </c>
    </row>
    <row spans="1:4" r="3">
      <c t="s" r="A3" s="3">
        <v>1833</v>
      </c>
    </row>
    <row spans="1:4" r="4">
      <c t="s" r="A4" s="4">
        <v>1834</v>
      </c>
      <c t="n" r="B4" s="7">
        <v>1193</v>
      </c>
      <c t="n" r="C4" s="7">
        <v>1092</v>
      </c>
      <c t="n" r="D4" s="7">
        <v>1062</v>
      </c>
    </row>
    <row spans="1:4" r="5">
      <c t="s" r="A5" s="4">
        <v>121</v>
      </c>
      <c t="n" r="B5" s="6">
        <v>733</v>
      </c>
      <c t="n" r="C5" s="6">
        <v>739</v>
      </c>
      <c t="n" r="D5" s="6">
        <v>721</v>
      </c>
    </row>
    <row spans="1:4" r="6">
      <c t="s" r="A6" s="3">
        <v>1835</v>
      </c>
    </row>
    <row spans="1:4" r="7">
      <c t="s" r="A7" s="4">
        <v>89</v>
      </c>
      <c t="n" r="B7" s="6">
        <v>5</v>
      </c>
      <c t="n" r="C7" s="6">
        <v>312</v>
      </c>
      <c t="n" r="D7" s="6">
        <v>-257</v>
      </c>
    </row>
    <row spans="1:4" r="8">
      <c t="s" r="A8" s="4">
        <v>92</v>
      </c>
      <c t="n" r="B8" s="6">
        <v>58</v>
      </c>
      <c t="n" r="C8" s="6">
        <v>-224</v>
      </c>
      <c t="n" r="D8" s="6">
        <v>0</v>
      </c>
    </row>
    <row spans="1:4" r="9">
      <c t="s" r="A9" s="4">
        <v>1836</v>
      </c>
      <c t="n" r="B9" s="6">
        <v>-32</v>
      </c>
      <c t="n" r="C9" s="6">
        <v>4</v>
      </c>
      <c t="n" r="D9" s="6">
        <v>34</v>
      </c>
    </row>
    <row spans="1:4" r="10">
      <c t="s" r="A10" s="4">
        <v>1837</v>
      </c>
      <c t="n" r="B10" s="6">
        <v>3277</v>
      </c>
      <c t="n" r="C10" s="6">
        <v>2831</v>
      </c>
      <c t="n" r="D10" s="6">
        <v>2552</v>
      </c>
    </row>
    <row spans="1:4" r="11">
      <c t="s" r="A11" s="3">
        <v>105</v>
      </c>
    </row>
    <row spans="1:4" r="12">
      <c t="s" r="A12" s="4">
        <v>1838</v>
      </c>
      <c t="n" r="B12" s="6">
        <v>-3657</v>
      </c>
      <c t="n" r="C12" s="6">
        <v>-2759</v>
      </c>
      <c t="n" r="D12" s="6">
        <v>-2659</v>
      </c>
    </row>
    <row spans="1:4" r="13">
      <c t="s" r="A13" s="3">
        <v>116</v>
      </c>
    </row>
    <row spans="1:4" r="14">
      <c t="s" r="A14" s="4">
        <v>1839</v>
      </c>
      <c t="n" r="B14" s="6">
        <v>729</v>
      </c>
      <c t="n" r="C14" s="6">
        <v>-651</v>
      </c>
      <c t="n" r="D14" s="6">
        <v>912</v>
      </c>
    </row>
    <row spans="1:4" r="15">
      <c t="s" r="A15" s="4">
        <v>119</v>
      </c>
      <c t="n" r="B15" s="6">
        <v>-500</v>
      </c>
      <c t="n" r="C15" s="6">
        <v>-480</v>
      </c>
      <c t="n" r="D15" s="6">
        <v>-709</v>
      </c>
    </row>
    <row spans="1:4" r="16">
      <c t="s" r="A16" s="4">
        <v>122</v>
      </c>
      <c t="n" r="B16" s="6">
        <v>1</v>
      </c>
      <c t="n" r="C16" s="6">
        <v>-10</v>
      </c>
      <c t="n" r="D16" s="6">
        <v>-8</v>
      </c>
    </row>
    <row spans="1:4" r="17">
      <c t="s" r="A17" s="4">
        <v>121</v>
      </c>
      <c t="n" r="B17" s="6">
        <v>733</v>
      </c>
      <c t="n" r="C17" s="6">
        <v>739</v>
      </c>
      <c t="n" r="D17" s="6">
        <v>721</v>
      </c>
    </row>
    <row spans="1:4" r="18">
      <c t="s" r="A18" s="4">
        <v>123</v>
      </c>
      <c t="n" r="B18" s="6">
        <v>629</v>
      </c>
      <c t="n" r="C18" s="6">
        <v>-47</v>
      </c>
      <c t="n" r="D18" s="6">
        <v>387</v>
      </c>
    </row>
    <row spans="1:4" r="19">
      <c t="s" r="A19" s="4">
        <v>125</v>
      </c>
      <c t="n" r="B19" s="6">
        <v>249</v>
      </c>
      <c t="n" r="C19" s="6">
        <v>25</v>
      </c>
      <c t="n" r="D19" s="6">
        <v>280</v>
      </c>
    </row>
    <row spans="1:4" r="20">
      <c t="s" r="A20" s="4">
        <v>126</v>
      </c>
      <c t="n" r="B20" s="6">
        <v>699</v>
      </c>
      <c t="n" r="C20" s="6">
        <v>674</v>
      </c>
    </row>
    <row spans="1:4" r="21">
      <c t="s" r="A21" s="4">
        <v>129</v>
      </c>
      <c t="n" r="B21" s="6">
        <v>944</v>
      </c>
      <c t="n" r="C21" s="6">
        <v>699</v>
      </c>
      <c t="n" r="D21" s="6">
        <v>674</v>
      </c>
    </row>
    <row spans="1:4" r="22">
      <c t="s" r="A22" s="4">
        <v>1828</v>
      </c>
    </row>
    <row spans="1:4" r="23">
      <c t="s" r="A23" s="3">
        <v>1833</v>
      </c>
    </row>
    <row spans="1:4" r="24">
      <c t="s" r="A24" s="4">
        <v>1834</v>
      </c>
      <c t="n" r="B24" s="6">
        <v>1193</v>
      </c>
      <c t="n" r="C24" s="6">
        <v>1092</v>
      </c>
      <c t="n" r="D24" s="6">
        <v>1062</v>
      </c>
    </row>
    <row spans="1:4" r="25">
      <c t="s" r="A25" s="4">
        <v>1829</v>
      </c>
      <c t="n" r="B25" s="6">
        <v>-1195</v>
      </c>
      <c t="n" r="C25" s="6">
        <v>-1101</v>
      </c>
      <c t="n" r="D25" s="6">
        <v>-1062</v>
      </c>
    </row>
    <row spans="1:4" r="26">
      <c t="s" r="A26" s="4">
        <v>121</v>
      </c>
      <c t="n" r="B26" s="6">
        <v>733</v>
      </c>
      <c t="n" r="C26" s="6">
        <v>739</v>
      </c>
      <c t="n" r="D26" s="6">
        <v>721</v>
      </c>
    </row>
    <row spans="1:4" r="27">
      <c t="s" r="A27" s="3">
        <v>1835</v>
      </c>
    </row>
    <row spans="1:4" r="28">
      <c t="s" r="A28" s="4">
        <v>89</v>
      </c>
      <c t="n" r="B28" s="6">
        <v>0</v>
      </c>
      <c t="n" r="C28" s="6">
        <v>314</v>
      </c>
      <c t="n" r="D28" s="6">
        <v>-264</v>
      </c>
    </row>
    <row spans="1:4" r="29">
      <c t="s" r="A29" s="4">
        <v>92</v>
      </c>
      <c t="n" r="B29" s="6">
        <v>58</v>
      </c>
      <c t="n" r="C29" s="6">
        <v>-224</v>
      </c>
      <c t="n" r="D29" s="6">
        <v>0</v>
      </c>
    </row>
    <row spans="1:4" r="30">
      <c t="s" r="A30" s="4">
        <v>1836</v>
      </c>
      <c t="n" r="B30" s="6">
        <v>-382</v>
      </c>
      <c t="n" r="C30" s="6">
        <v>-199</v>
      </c>
      <c t="n" r="D30" s="6">
        <v>166</v>
      </c>
    </row>
    <row spans="1:4" r="31">
      <c t="s" r="A31" s="4">
        <v>1837</v>
      </c>
      <c t="n" r="B31" s="6">
        <v>635</v>
      </c>
      <c t="n" r="C31" s="6">
        <v>642</v>
      </c>
      <c t="n" r="D31" s="6">
        <v>680</v>
      </c>
    </row>
    <row spans="1:4" r="32">
      <c t="s" r="A32" s="3">
        <v>105</v>
      </c>
    </row>
    <row spans="1:4" r="33">
      <c t="s" r="A33" s="4">
        <v>1840</v>
      </c>
      <c t="n" r="B33" s="6">
        <v>-15</v>
      </c>
      <c t="n" r="C33" s="6">
        <v>-1</v>
      </c>
      <c t="n" r="D33" s="6">
        <v>0</v>
      </c>
    </row>
    <row spans="1:4" r="34">
      <c t="s" r="A34" s="4">
        <v>1838</v>
      </c>
      <c t="n" r="B34" s="6">
        <v>-15</v>
      </c>
      <c t="n" r="C34" s="6">
        <v>-1</v>
      </c>
      <c t="n" r="D34" s="6">
        <v>0</v>
      </c>
    </row>
    <row spans="1:4" r="35">
      <c t="s" r="A35" s="3">
        <v>116</v>
      </c>
    </row>
    <row spans="1:4" r="36">
      <c t="s" r="A36" s="4">
        <v>1839</v>
      </c>
      <c t="n" r="B36" s="6">
        <v>162</v>
      </c>
      <c t="n" r="C36" s="6">
        <v>101</v>
      </c>
      <c t="n" r="D36" s="6">
        <v>58</v>
      </c>
    </row>
    <row spans="1:4" r="37">
      <c t="s" r="A37" s="4">
        <v>119</v>
      </c>
      <c t="n" r="B37" s="6">
        <v>-2</v>
      </c>
      <c t="n" r="C37" s="6">
        <v>-2</v>
      </c>
      <c t="n" r="D37" s="6">
        <v>-1</v>
      </c>
    </row>
    <row spans="1:4" r="38">
      <c t="s" r="A38" s="4">
        <v>122</v>
      </c>
      <c t="n" r="B38" s="6">
        <v>1</v>
      </c>
      <c t="n" r="C38" s="6">
        <v>-10</v>
      </c>
      <c t="n" r="D38" s="6">
        <v>-8</v>
      </c>
    </row>
    <row spans="1:4" r="39">
      <c t="s" r="A39" s="4">
        <v>121</v>
      </c>
      <c t="n" r="B39" s="6">
        <v>733</v>
      </c>
      <c t="n" r="C39" s="6">
        <v>739</v>
      </c>
      <c t="n" r="D39" s="6">
        <v>721</v>
      </c>
    </row>
    <row spans="1:4" r="40">
      <c t="s" r="A40" s="4">
        <v>123</v>
      </c>
      <c t="n" r="B40" s="6">
        <v>-572</v>
      </c>
      <c t="n" r="C40" s="6">
        <v>-650</v>
      </c>
      <c t="n" r="D40" s="6">
        <v>-672</v>
      </c>
    </row>
    <row spans="1:4" r="41">
      <c t="s" r="A41" s="4">
        <v>125</v>
      </c>
      <c t="n" r="B41" s="6">
        <v>48</v>
      </c>
      <c t="n" r="C41" s="6">
        <v>-9</v>
      </c>
      <c t="n" r="D41" s="6">
        <v>8</v>
      </c>
    </row>
    <row spans="1:4" r="42">
      <c t="s" r="A42" s="4">
        <v>126</v>
      </c>
      <c t="n" r="B42" s="6">
        <v>3</v>
      </c>
      <c t="n" r="C42" s="6">
        <v>12</v>
      </c>
      <c t="n" r="D42" s="6">
        <v>4</v>
      </c>
    </row>
    <row spans="1:4" r="43">
      <c t="s" r="A43" s="4">
        <v>129</v>
      </c>
      <c t="n" r="B43" s="6">
        <v>51</v>
      </c>
      <c t="n" r="C43" s="6">
        <v>3</v>
      </c>
      <c t="n" r="D43" s="6">
        <v>12</v>
      </c>
    </row>
    <row spans="1:4" r="44">
      <c t="s" r="A44" s="4">
        <v>31</v>
      </c>
    </row>
    <row spans="1:4" r="45">
      <c t="s" r="A45" s="3">
        <v>1833</v>
      </c>
    </row>
    <row spans="1:4" r="46">
      <c t="s" r="A46" s="4">
        <v>1834</v>
      </c>
      <c t="n" r="B46" s="6">
        <v>1084</v>
      </c>
      <c t="n" r="C46" s="6">
        <v>1058</v>
      </c>
      <c t="n" r="D46" s="6">
        <v>1020</v>
      </c>
    </row>
    <row spans="1:4" r="47">
      <c t="s" r="A47" s="3">
        <v>1835</v>
      </c>
    </row>
    <row spans="1:4" r="48">
      <c t="s" r="A48" s="4">
        <v>1836</v>
      </c>
      <c t="n" r="B48" s="6">
        <v>38</v>
      </c>
      <c t="n" r="C48" s="6">
        <v>48</v>
      </c>
      <c t="n" r="D48" s="6">
        <v>-30</v>
      </c>
    </row>
    <row spans="1:4" r="49">
      <c t="s" r="A49" s="4">
        <v>1837</v>
      </c>
      <c t="n" r="B49" s="6">
        <v>2819</v>
      </c>
      <c t="n" r="C49" s="6">
        <v>2430</v>
      </c>
      <c t="n" r="D49" s="6">
        <v>2643</v>
      </c>
    </row>
    <row spans="1:4" r="50">
      <c t="s" r="A50" s="3">
        <v>105</v>
      </c>
    </row>
    <row spans="1:4" r="51">
      <c t="s" r="A51" s="4">
        <v>1838</v>
      </c>
      <c t="n" r="B51" s="6">
        <v>-2638</v>
      </c>
      <c t="n" r="C51" s="6">
        <v>-2304</v>
      </c>
      <c t="n" r="D51" s="6">
        <v>-2417</v>
      </c>
    </row>
    <row spans="1:4" r="52">
      <c t="s" r="A52" s="3">
        <v>116</v>
      </c>
    </row>
    <row spans="1:4" r="53">
      <c t="s" r="A53" s="4">
        <v>1839</v>
      </c>
      <c t="n" r="B53" s="6">
        <v>583</v>
      </c>
      <c t="n" r="C53" s="6">
        <v>-760</v>
      </c>
      <c t="n" r="D53" s="6">
        <v>789</v>
      </c>
    </row>
    <row spans="1:4" r="54">
      <c t="s" r="A54" s="4">
        <v>119</v>
      </c>
      <c t="n" r="B54" s="6">
        <v>-350</v>
      </c>
      <c t="n" r="C54" s="6">
        <v>-475</v>
      </c>
      <c t="n" r="D54" s="6">
        <v>-700</v>
      </c>
    </row>
    <row spans="1:4" r="55">
      <c t="s" r="A55" s="4">
        <v>123</v>
      </c>
      <c t="n" r="B55" s="6">
        <v>17</v>
      </c>
      <c t="n" r="C55" s="6">
        <v>-114</v>
      </c>
      <c t="n" r="D55" s="6">
        <v>54</v>
      </c>
    </row>
    <row spans="1:4" r="56">
      <c t="s" r="A56" s="4">
        <v>125</v>
      </c>
      <c t="n" r="B56" s="6">
        <v>198</v>
      </c>
      <c t="n" r="C56" s="6">
        <v>12</v>
      </c>
      <c t="n" r="D56" s="6">
        <v>280</v>
      </c>
    </row>
    <row spans="1:4" r="57">
      <c t="s" r="A57" s="4">
        <v>126</v>
      </c>
      <c t="n" r="B57" s="6">
        <v>645</v>
      </c>
      <c t="n" r="C57" s="6">
        <v>633</v>
      </c>
      <c t="n" r="D57" s="6">
        <v>353</v>
      </c>
    </row>
    <row spans="1:4" r="58">
      <c t="s" r="A58" s="4">
        <v>129</v>
      </c>
      <c t="n" r="B58" s="6">
        <v>843</v>
      </c>
      <c t="n" r="C58" s="6">
        <v>645</v>
      </c>
      <c t="n" r="D58" s="6">
        <v>633</v>
      </c>
    </row>
    <row spans="1:4" r="59">
      <c t="s" r="A59" s="4">
        <v>1841</v>
      </c>
    </row>
    <row spans="1:4" r="60">
      <c t="s" r="A60" s="3">
        <v>1833</v>
      </c>
    </row>
    <row spans="1:4" r="61">
      <c t="s" r="A61" s="4">
        <v>121</v>
      </c>
      <c t="n" r="B61" s="6">
        <v>872</v>
      </c>
      <c t="n" r="C61" s="6">
        <v>712</v>
      </c>
      <c t="n" r="D61" s="6">
        <v>728</v>
      </c>
    </row>
    <row spans="1:4" r="62">
      <c t="s" r="A62" s="3">
        <v>116</v>
      </c>
    </row>
    <row spans="1:4" r="63">
      <c t="s" r="A63" s="4">
        <v>121</v>
      </c>
      <c t="n" r="B63" s="6">
        <v>872</v>
      </c>
      <c t="n" r="C63" s="6">
        <v>712</v>
      </c>
      <c t="n" r="D63" s="6">
        <v>728</v>
      </c>
    </row>
    <row spans="1:4" r="64">
      <c t="s" r="A64" s="4">
        <v>1842</v>
      </c>
    </row>
    <row spans="1:4" r="65">
      <c t="s" r="A65" s="3">
        <v>1833</v>
      </c>
    </row>
    <row spans="1:4" r="66">
      <c t="s" r="A66" s="4">
        <v>121</v>
      </c>
      <c t="n" r="B66" s="6">
        <v>81</v>
      </c>
      <c t="n" r="C66" s="6">
        <v>40</v>
      </c>
      <c t="n" r="D66" s="6">
        <v>38</v>
      </c>
    </row>
    <row spans="1:4" r="67">
      <c t="s" r="A67" s="3">
        <v>116</v>
      </c>
    </row>
    <row spans="1:4" r="68">
      <c t="s" r="A68" s="4">
        <v>121</v>
      </c>
      <c t="n" r="B68" s="6">
        <v>81</v>
      </c>
      <c t="n" r="C68" s="6">
        <v>40</v>
      </c>
      <c t="n" r="D68" s="6">
        <v>38</v>
      </c>
    </row>
    <row spans="1:4" r="69">
      <c t="s" r="A69" s="4">
        <v>1843</v>
      </c>
    </row>
    <row spans="1:4" r="70">
      <c t="s" r="A70" s="3">
        <v>1833</v>
      </c>
    </row>
    <row spans="1:4" r="71">
      <c t="s" r="A71" s="4">
        <v>121</v>
      </c>
      <c t="n" r="B71" s="6">
        <v>8</v>
      </c>
      <c t="n" r="C71" s="6">
        <v>8</v>
      </c>
      <c t="n" r="D71" s="6">
        <v>12</v>
      </c>
    </row>
    <row spans="1:4" r="72">
      <c t="s" r="A72" s="3">
        <v>116</v>
      </c>
    </row>
    <row spans="1:4" r="73">
      <c t="s" r="A73" s="4">
        <v>121</v>
      </c>
      <c t="n" r="B73" s="7">
        <v>8</v>
      </c>
      <c t="n" r="C73" s="7">
        <v>8</v>
      </c>
      <c t="n" r="D73" s="7">
        <v>1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44</v>
      </c>
      <c t="s" r="B1" s="2">
        <v>2</v>
      </c>
      <c t="s" r="C1" s="2">
        <v>35</v>
      </c>
      <c t="s" r="D1" s="2">
        <v>36</v>
      </c>
      <c t="s" r="E1" s="2">
        <v>753</v>
      </c>
    </row>
    <row spans="1:5" r="2">
      <c t="s" r="A2" s="3">
        <v>142</v>
      </c>
    </row>
    <row spans="1:5" r="3">
      <c t="s" r="A3" s="4">
        <v>143</v>
      </c>
      <c t="n" r="B3" s="7">
        <v>944</v>
      </c>
      <c t="n" r="C3" s="7">
        <v>699</v>
      </c>
      <c t="n" r="D3" s="7">
        <v>674</v>
      </c>
    </row>
    <row spans="1:5" r="4">
      <c t="s" r="A4" s="4">
        <v>89</v>
      </c>
      <c t="n" r="B4" s="6">
        <v>3</v>
      </c>
      <c t="n" r="C4" s="6">
        <v>8</v>
      </c>
    </row>
    <row spans="1:5" r="5">
      <c t="s" r="A5" s="4">
        <v>1845</v>
      </c>
      <c t="n" r="B5" s="6">
        <v>1052</v>
      </c>
      <c t="n" r="C5" s="6">
        <v>1201</v>
      </c>
    </row>
    <row spans="1:5" r="6">
      <c t="s" r="A6" s="4">
        <v>92</v>
      </c>
      <c t="n" r="B6" s="6">
        <v>166</v>
      </c>
      <c t="n" r="C6" s="6">
        <v>224</v>
      </c>
    </row>
    <row spans="1:5" r="7">
      <c t="s" r="A7" s="4">
        <v>93</v>
      </c>
      <c t="n" r="B7" s="6">
        <v>177</v>
      </c>
      <c t="n" r="C7" s="6">
        <v>163</v>
      </c>
    </row>
    <row spans="1:5" r="8">
      <c t="s" r="A8" s="4">
        <v>150</v>
      </c>
      <c t="n" r="B8" s="6">
        <v>191</v>
      </c>
      <c t="n" r="C8" s="6">
        <v>278</v>
      </c>
    </row>
    <row spans="1:5" r="9">
      <c t="s" r="A9" s="4">
        <v>151</v>
      </c>
      <c t="n" r="B9" s="6">
        <v>3836</v>
      </c>
      <c t="n" r="C9" s="6">
        <v>3716</v>
      </c>
    </row>
    <row spans="1:5" r="10">
      <c t="s" r="A10" s="4">
        <v>1846</v>
      </c>
      <c t="n" r="B10" s="6">
        <v>884</v>
      </c>
      <c t="n" r="C10" s="6">
        <v>816</v>
      </c>
    </row>
    <row spans="1:5" r="11">
      <c t="s" r="A11" s="4">
        <v>164</v>
      </c>
      <c t="n" r="B11" s="6">
        <v>429</v>
      </c>
      <c t="n" r="C11" s="6">
        <v>429</v>
      </c>
    </row>
    <row spans="1:5" r="12">
      <c t="s" r="A12" s="4">
        <v>1847</v>
      </c>
      <c t="n" r="B12" s="6">
        <v>8713</v>
      </c>
      <c t="n" r="C12" s="6">
        <v>9712</v>
      </c>
    </row>
    <row spans="1:5" r="13">
      <c t="s" r="A13" s="4">
        <v>168</v>
      </c>
      <c t="n" r="B13" s="6">
        <v>45642</v>
      </c>
      <c t="n" r="C13" s="6">
        <v>44071</v>
      </c>
      <c t="n" r="D13" s="6">
        <v>40451</v>
      </c>
    </row>
    <row spans="1:5" r="14">
      <c t="s" r="A14" s="3">
        <v>169</v>
      </c>
    </row>
    <row spans="1:5" r="15">
      <c t="s" r="A15" s="4">
        <v>170</v>
      </c>
      <c t="n" r="B15" s="6">
        <v>739</v>
      </c>
      <c t="n" r="C15" s="6">
        <v>560</v>
      </c>
    </row>
    <row spans="1:5" r="16">
      <c t="s" r="A16" s="4">
        <v>171</v>
      </c>
      <c t="n" r="B16" s="6">
        <v>1529</v>
      </c>
      <c t="n" r="C16" s="6">
        <v>800</v>
      </c>
    </row>
    <row spans="1:5" r="17">
      <c t="s" r="A17" s="4">
        <v>97</v>
      </c>
      <c t="n" r="B17" s="6">
        <v>62</v>
      </c>
      <c t="n" r="C17" s="6">
        <v>72</v>
      </c>
    </row>
    <row spans="1:5" r="18">
      <c t="s" r="A18" s="4">
        <v>177</v>
      </c>
      <c t="n" r="B18" s="6">
        <v>525</v>
      </c>
      <c t="n" r="C18" s="6">
        <v>492</v>
      </c>
    </row>
    <row spans="1:5" r="19">
      <c t="s" r="A19" s="4">
        <v>178</v>
      </c>
      <c t="n" r="B19" s="6">
        <v>4720</v>
      </c>
      <c t="n" r="C19" s="6">
        <v>3757</v>
      </c>
    </row>
    <row spans="1:5" r="20">
      <c t="s" r="A20" s="4">
        <v>187</v>
      </c>
      <c t="n" r="B20" s="6">
        <v>12006</v>
      </c>
      <c t="n" r="C20" s="6">
        <v>11546</v>
      </c>
    </row>
    <row spans="1:5" r="21">
      <c t="s" r="A21" s="3">
        <v>1848</v>
      </c>
    </row>
    <row spans="1:5" r="22">
      <c t="s" r="A22" s="4">
        <v>239</v>
      </c>
      <c t="n" r="B22" s="6">
        <v>13052</v>
      </c>
      <c t="n" r="C22" s="6">
        <v>12576</v>
      </c>
    </row>
    <row spans="1:5" r="23">
      <c t="s" r="A23" s="4">
        <v>192</v>
      </c>
      <c t="n" r="B23" s="6">
        <v>45642</v>
      </c>
      <c t="n" r="C23" s="6">
        <v>44071</v>
      </c>
    </row>
    <row spans="1:5" r="24">
      <c t="s" r="A24" s="4">
        <v>1029</v>
      </c>
      <c t="n" r="B24" s="6">
        <v>91</v>
      </c>
      <c t="n" r="C24" s="6">
        <v>85</v>
      </c>
    </row>
    <row spans="1:5" r="25">
      <c t="s" r="A25" s="4">
        <v>1828</v>
      </c>
    </row>
    <row spans="1:5" r="26">
      <c t="s" r="A26" s="3">
        <v>142</v>
      </c>
    </row>
    <row spans="1:5" r="27">
      <c t="s" r="A27" s="4">
        <v>143</v>
      </c>
      <c t="n" r="B27" s="6">
        <v>51</v>
      </c>
      <c t="n" r="C27" s="6">
        <v>3</v>
      </c>
      <c t="n" r="D27" s="6">
        <v>12</v>
      </c>
      <c t="n" r="E27" s="7">
        <v>4</v>
      </c>
    </row>
    <row spans="1:5" r="28">
      <c t="s" r="A28" s="4">
        <v>89</v>
      </c>
      <c t="n" r="B28" s="6">
        <v>1</v>
      </c>
      <c t="n" r="C28" s="6">
        <v>1</v>
      </c>
    </row>
    <row spans="1:5" r="29">
      <c t="s" r="A29" s="4">
        <v>1845</v>
      </c>
      <c t="n" r="B29" s="6">
        <v>4</v>
      </c>
      <c t="n" r="C29" s="6">
        <v>0</v>
      </c>
    </row>
    <row spans="1:5" r="30">
      <c t="s" r="A30" s="4">
        <v>92</v>
      </c>
      <c t="n" r="B30" s="6">
        <v>166</v>
      </c>
      <c t="n" r="C30" s="6">
        <v>224</v>
      </c>
    </row>
    <row spans="1:5" r="31">
      <c t="s" r="A31" s="4">
        <v>193</v>
      </c>
      <c t="n" r="B31" s="6">
        <v>517</v>
      </c>
      <c t="n" r="C31" s="6">
        <v>381</v>
      </c>
    </row>
    <row spans="1:5" r="32">
      <c t="s" r="A32" s="4">
        <v>93</v>
      </c>
      <c t="n" r="B32" s="6">
        <v>34</v>
      </c>
      <c t="n" r="C32" s="6">
        <v>5</v>
      </c>
    </row>
    <row spans="1:5" r="33">
      <c t="s" r="A33" s="4">
        <v>150</v>
      </c>
      <c t="n" r="B33" s="6">
        <v>17</v>
      </c>
      <c t="n" r="C33" s="6">
        <v>4</v>
      </c>
    </row>
    <row spans="1:5" r="34">
      <c t="s" r="A34" s="4">
        <v>151</v>
      </c>
      <c t="n" r="B34" s="6">
        <v>790</v>
      </c>
      <c t="n" r="C34" s="6">
        <v>618</v>
      </c>
    </row>
    <row spans="1:5" r="35">
      <c t="s" r="A35" s="4">
        <v>1846</v>
      </c>
      <c t="n" r="B35" s="6">
        <v>12737</v>
      </c>
      <c t="n" r="C35" s="6">
        <v>12277</v>
      </c>
    </row>
    <row spans="1:5" r="36">
      <c t="s" r="A36" s="4">
        <v>164</v>
      </c>
      <c t="n" r="B36" s="6">
        <v>406</v>
      </c>
      <c t="n" r="C36" s="6">
        <v>406</v>
      </c>
    </row>
    <row spans="1:5" r="37">
      <c t="s" r="A37" s="4">
        <v>1849</v>
      </c>
      <c t="n" r="B37" s="6">
        <v>11</v>
      </c>
      <c t="n" r="C37" s="6">
        <v>18</v>
      </c>
    </row>
    <row spans="1:5" r="38">
      <c t="s" r="A38" s="4">
        <v>1847</v>
      </c>
      <c t="n" r="B38" s="6">
        <v>7</v>
      </c>
      <c t="n" r="C38" s="6">
        <v>8</v>
      </c>
    </row>
    <row spans="1:5" r="39">
      <c t="s" r="A39" s="4">
        <v>168</v>
      </c>
      <c t="n" r="B39" s="6">
        <v>13951</v>
      </c>
      <c t="n" r="C39" s="6">
        <v>13327</v>
      </c>
    </row>
    <row spans="1:5" r="40">
      <c t="s" r="A40" s="3">
        <v>169</v>
      </c>
    </row>
    <row spans="1:5" r="41">
      <c t="s" r="A41" s="4">
        <v>170</v>
      </c>
      <c t="n" r="B41" s="6">
        <v>2</v>
      </c>
      <c t="n" r="C41" s="6">
        <v>2</v>
      </c>
    </row>
    <row spans="1:5" r="42">
      <c t="s" r="A42" s="4">
        <v>171</v>
      </c>
      <c t="n" r="B42" s="6">
        <v>437</v>
      </c>
      <c t="n" r="C42" s="6">
        <v>274</v>
      </c>
    </row>
    <row spans="1:5" r="43">
      <c t="s" r="A43" s="4">
        <v>194</v>
      </c>
      <c t="n" r="B43" s="6">
        <v>146</v>
      </c>
      <c t="n" r="C43" s="6">
        <v>147</v>
      </c>
    </row>
    <row spans="1:5" r="44">
      <c t="s" r="A44" s="4">
        <v>97</v>
      </c>
      <c t="n" r="B44" s="6">
        <v>0</v>
      </c>
      <c t="n" r="C44" s="6">
        <v>13</v>
      </c>
    </row>
    <row spans="1:5" r="45">
      <c t="s" r="A45" s="4">
        <v>177</v>
      </c>
      <c t="n" r="B45" s="6">
        <v>10</v>
      </c>
      <c t="n" r="C45" s="6">
        <v>10</v>
      </c>
    </row>
    <row spans="1:5" r="46">
      <c t="s" r="A46" s="4">
        <v>178</v>
      </c>
      <c t="n" r="B46" s="6">
        <v>595</v>
      </c>
      <c t="n" r="C46" s="6">
        <v>446</v>
      </c>
    </row>
    <row spans="1:5" r="47">
      <c t="s" r="A47" s="4">
        <v>1850</v>
      </c>
      <c t="n" r="B47" s="6">
        <v>595</v>
      </c>
      <c t="n" r="C47" s="6">
        <v>446</v>
      </c>
    </row>
    <row spans="1:5" r="48">
      <c t="s" r="A48" s="4">
        <v>187</v>
      </c>
      <c t="n" r="B48" s="6">
        <v>304</v>
      </c>
      <c t="n" r="C48" s="6">
        <v>305</v>
      </c>
    </row>
    <row spans="1:5" r="49">
      <c t="s" r="A49" s="3">
        <v>1848</v>
      </c>
    </row>
    <row spans="1:5" r="50">
      <c t="s" r="A50" s="4">
        <v>1851</v>
      </c>
      <c t="n" r="B50" s="6">
        <v>5062</v>
      </c>
      <c t="n" r="C50" s="6">
        <v>5023</v>
      </c>
    </row>
    <row spans="1:5" r="51">
      <c t="s" r="A51" s="4">
        <v>1852</v>
      </c>
      <c t="n" r="B51" s="6">
        <v>7990</v>
      </c>
      <c t="n" r="C51" s="6">
        <v>7553</v>
      </c>
    </row>
    <row spans="1:5" r="52">
      <c t="s" r="A52" s="4">
        <v>239</v>
      </c>
      <c t="n" r="B52" s="6">
        <v>13052</v>
      </c>
      <c t="n" r="C52" s="6">
        <v>12576</v>
      </c>
    </row>
    <row spans="1:5" r="53">
      <c t="s" r="A53" s="4">
        <v>192</v>
      </c>
      <c t="n" r="B53" s="6">
        <v>13951</v>
      </c>
      <c t="n" r="C53" s="6">
        <v>13327</v>
      </c>
    </row>
    <row spans="1:5" r="54">
      <c t="s" r="A54" s="4">
        <v>1397</v>
      </c>
    </row>
    <row spans="1:5" r="55">
      <c t="s" r="A55" s="3">
        <v>142</v>
      </c>
    </row>
    <row spans="1:5" r="56">
      <c t="s" r="A56" s="4">
        <v>168</v>
      </c>
      <c t="n" r="C56" s="6">
        <v>-237</v>
      </c>
      <c t="n" r="D56" s="7">
        <v>-196</v>
      </c>
    </row>
    <row spans="1:5" r="57">
      <c t="s" r="A57" s="4">
        <v>1039</v>
      </c>
    </row>
    <row spans="1:5" r="58">
      <c t="s" r="A58" s="3">
        <v>1848</v>
      </c>
    </row>
    <row spans="1:5" r="59">
      <c t="s" r="A59" s="4">
        <v>1029</v>
      </c>
      <c t="n" r="B59" s="6">
        <v>-91</v>
      </c>
      <c t="n" r="C59" s="6">
        <v>-85</v>
      </c>
    </row>
    <row spans="1:5" r="60">
      <c t="s" r="A60" s="4">
        <v>1853</v>
      </c>
    </row>
    <row spans="1:5" r="61">
      <c t="s" r="A61" s="3">
        <v>1848</v>
      </c>
    </row>
    <row spans="1:5" r="62">
      <c t="s" r="A62" s="4">
        <v>1029</v>
      </c>
      <c t="n" r="C62" s="6">
        <v>-3</v>
      </c>
    </row>
    <row spans="1:5" r="63">
      <c t="s" r="A63" s="4">
        <v>1041</v>
      </c>
    </row>
    <row spans="1:5" r="64">
      <c t="s" r="A64" s="3">
        <v>1848</v>
      </c>
    </row>
    <row spans="1:5" r="65">
      <c t="s" r="A65" s="4">
        <v>1029</v>
      </c>
      <c t="n" r="B65" s="7">
        <v>91</v>
      </c>
      <c t="n" r="C65" s="6">
        <v>85</v>
      </c>
    </row>
    <row spans="1:5" r="66">
      <c t="s" r="A66" s="4">
        <v>1854</v>
      </c>
    </row>
    <row spans="1:5" r="67">
      <c t="s" r="A67" s="3">
        <v>1848</v>
      </c>
    </row>
    <row spans="1:5" r="68">
      <c t="s" r="A68" s="4">
        <v>1029</v>
      </c>
      <c t="n" r="C68" s="7">
        <v>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t="s" r="A1" s="1">
        <v>383</v>
      </c>
      <c t="s" r="B1" s="2">
        <v>1</v>
      </c>
    </row>
    <row spans="1:2" r="2">
      <c t="s" r="B2" s="2">
        <v>2</v>
      </c>
    </row>
    <row spans="1:2" r="3">
      <c t="s" r="A3" s="3">
        <v>384</v>
      </c>
    </row>
    <row spans="1:2" r="4">
      <c t="s" r="A4" s="4">
        <v>383</v>
      </c>
      <c t="s" r="B4" s="4">
        <v>385</v>
      </c>
    </row>
    <row spans="1:2" r="5">
      <c t="s" r="A5" s="4">
        <v>31</v>
      </c>
    </row>
    <row spans="1:2" r="6">
      <c t="s" r="A6" s="3">
        <v>384</v>
      </c>
    </row>
    <row spans="1:2" r="7">
      <c t="s" r="A7" s="4">
        <v>383</v>
      </c>
      <c t="s" r="B7" s="4">
        <v>3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55</v>
      </c>
      <c t="s" r="B1" s="2">
        <v>1</v>
      </c>
    </row>
    <row spans="1:4" r="2">
      <c t="s" r="B2" s="2">
        <v>2</v>
      </c>
      <c t="s" r="C2" s="2">
        <v>35</v>
      </c>
      <c t="s" r="D2" s="2">
        <v>36</v>
      </c>
    </row>
    <row spans="1:4" r="3">
      <c t="s" r="A3" s="3">
        <v>1856</v>
      </c>
    </row>
    <row spans="1:4" r="4">
      <c t="s" r="A4" s="4">
        <v>1857</v>
      </c>
      <c t="n" r="B4" s="7">
        <v>106</v>
      </c>
      <c t="n" r="C4" s="7">
        <v>103</v>
      </c>
      <c t="n" r="D4" s="7">
        <v>105</v>
      </c>
    </row>
    <row spans="1:4" r="5">
      <c t="s" r="A5" s="4">
        <v>1858</v>
      </c>
      <c t="n" r="B5" s="6">
        <v>77</v>
      </c>
      <c t="n" r="C5" s="6">
        <v>98</v>
      </c>
      <c t="n" r="D5" s="6">
        <v>86</v>
      </c>
    </row>
    <row spans="1:4" r="6">
      <c t="s" r="A6" s="4">
        <v>1859</v>
      </c>
      <c t="n" r="B6" s="6">
        <v>0</v>
      </c>
      <c t="n" r="C6" s="6">
        <v>0</v>
      </c>
      <c t="n" r="D6" s="6">
        <v>0</v>
      </c>
    </row>
    <row spans="1:4" r="7">
      <c t="s" r="A7" s="4">
        <v>1860</v>
      </c>
      <c t="n" r="B7" s="6">
        <v>87</v>
      </c>
      <c t="n" r="C7" s="6">
        <v>95</v>
      </c>
      <c t="n" r="D7" s="6">
        <v>88</v>
      </c>
    </row>
    <row spans="1:4" r="8">
      <c t="s" r="A8" s="4">
        <v>1861</v>
      </c>
      <c t="n" r="B8" s="6">
        <v>96</v>
      </c>
      <c t="n" r="C8" s="6">
        <v>106</v>
      </c>
      <c t="n" r="D8" s="6">
        <v>103</v>
      </c>
    </row>
    <row spans="1:4" r="9">
      <c t="s" r="A9" s="4">
        <v>31</v>
      </c>
    </row>
    <row spans="1:4" r="10">
      <c t="s" r="A10" s="3">
        <v>1856</v>
      </c>
    </row>
    <row spans="1:4" r="11">
      <c t="s" r="A11" s="4">
        <v>1857</v>
      </c>
      <c t="n" r="B11" s="6">
        <v>98</v>
      </c>
      <c t="n" r="C11" s="6">
        <v>95</v>
      </c>
      <c t="n" r="D11" s="6">
        <v>96</v>
      </c>
    </row>
    <row spans="1:4" r="12">
      <c t="s" r="A12" s="4">
        <v>1858</v>
      </c>
      <c t="n" r="B12" s="6">
        <v>69</v>
      </c>
      <c t="n" r="C12" s="6">
        <v>91</v>
      </c>
      <c t="n" r="D12" s="6">
        <v>82</v>
      </c>
    </row>
    <row spans="1:4" r="13">
      <c t="s" r="A13" s="4">
        <v>1859</v>
      </c>
      <c t="n" r="B13" s="6">
        <v>0</v>
      </c>
      <c t="n" r="C13" s="6">
        <v>0</v>
      </c>
      <c t="n" r="D13" s="6">
        <v>0</v>
      </c>
    </row>
    <row spans="1:4" r="14">
      <c t="s" r="A14" s="4">
        <v>1860</v>
      </c>
      <c t="n" r="B14" s="6">
        <v>76</v>
      </c>
      <c t="n" r="C14" s="6">
        <v>88</v>
      </c>
      <c t="n" r="D14" s="6">
        <v>83</v>
      </c>
    </row>
    <row spans="1:4" r="15">
      <c t="s" r="A15" s="4">
        <v>1861</v>
      </c>
      <c t="n" r="B15" s="7">
        <v>91</v>
      </c>
      <c t="n" r="C15" s="7">
        <v>98</v>
      </c>
      <c t="n" r="D15" s="7">
        <v>9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386</v>
      </c>
      <c t="s" r="B1" s="2">
        <v>1</v>
      </c>
    </row>
    <row spans="1:2" r="2">
      <c t="s" r="B2" s="2">
        <v>2</v>
      </c>
    </row>
    <row spans="1:2" r="3">
      <c t="s" r="A3" s="3">
        <v>387</v>
      </c>
    </row>
    <row spans="1:2" r="4">
      <c t="s" r="A4" s="4">
        <v>386</v>
      </c>
      <c t="s" r="B4" s="4">
        <v>388</v>
      </c>
    </row>
    <row spans="1:2" r="5">
      <c t="s" r="A5" s="4">
        <v>31</v>
      </c>
    </row>
    <row spans="1:2" r="6">
      <c t="s" r="A6" s="3">
        <v>387</v>
      </c>
    </row>
    <row spans="1:2" r="7">
      <c t="s" r="A7" s="4">
        <v>386</v>
      </c>
      <c t="s" r="B7" s="4">
        <v>3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389</v>
      </c>
      <c t="s" r="B1" s="2">
        <v>1</v>
      </c>
    </row>
    <row spans="1:2" r="2">
      <c t="s" r="B2" s="2">
        <v>2</v>
      </c>
    </row>
    <row spans="1:2" r="3">
      <c t="s" r="A3" s="3">
        <v>387</v>
      </c>
    </row>
    <row spans="1:2" r="4">
      <c t="s" r="A4" s="4">
        <v>389</v>
      </c>
      <c t="s" r="B4" s="4">
        <v>390</v>
      </c>
    </row>
    <row spans="1:2" r="5">
      <c t="s" r="A5" s="4">
        <v>31</v>
      </c>
    </row>
    <row spans="1:2" r="6">
      <c t="s" r="A6" s="3">
        <v>387</v>
      </c>
    </row>
    <row spans="1:2" r="7">
      <c t="s" r="A7" s="4">
        <v>389</v>
      </c>
      <c t="s" r="B7" s="4">
        <v>3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r="A1" s="1">
        <v>391</v>
      </c>
      <c t="s" r="B1" s="2">
        <v>1</v>
      </c>
    </row>
    <row spans="1:2" r="2">
      <c t="s" r="B2" s="2">
        <v>2</v>
      </c>
    </row>
    <row spans="1:2" r="3">
      <c t="s" r="A3" s="3">
        <v>392</v>
      </c>
    </row>
    <row spans="1:2" r="4">
      <c t="s" r="A4" s="4">
        <v>391</v>
      </c>
      <c t="s" r="B4" s="4">
        <v>393</v>
      </c>
    </row>
    <row spans="1:2" r="5">
      <c t="s" r="A5" s="4">
        <v>31</v>
      </c>
    </row>
    <row spans="1:2" r="6">
      <c t="s" r="A6" s="3">
        <v>392</v>
      </c>
    </row>
    <row spans="1:2" r="7">
      <c t="s" r="A7" s="4">
        <v>391</v>
      </c>
      <c t="s" r="B7" s="4">
        <v>3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r="A1" s="1">
        <v>394</v>
      </c>
      <c t="s" r="B1" s="2">
        <v>1</v>
      </c>
    </row>
    <row spans="1:2" r="2">
      <c t="s" r="B2" s="2">
        <v>2</v>
      </c>
    </row>
    <row spans="1:2" r="3">
      <c t="s" r="A3" s="3">
        <v>395</v>
      </c>
    </row>
    <row spans="1:2" r="4">
      <c t="s" r="A4" s="4">
        <v>394</v>
      </c>
      <c t="s" r="B4" s="4">
        <v>396</v>
      </c>
    </row>
    <row spans="1:2" r="5">
      <c t="s" r="A5" s="4">
        <v>31</v>
      </c>
    </row>
    <row spans="1:2" r="6">
      <c t="s" r="A6" s="3">
        <v>395</v>
      </c>
    </row>
    <row spans="1:2" r="7">
      <c t="s" r="A7" s="4">
        <v>394</v>
      </c>
      <c t="s" r="B7" s="4">
        <v>3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97</v>
      </c>
      <c t="s" r="B1" s="2">
        <v>1</v>
      </c>
    </row>
    <row spans="1:2" r="2">
      <c t="s" r="B2" s="2">
        <v>2</v>
      </c>
    </row>
    <row spans="1:2" r="3">
      <c t="s" r="A3" s="3">
        <v>398</v>
      </c>
    </row>
    <row spans="1:2" r="4">
      <c t="s" r="A4" s="4">
        <v>397</v>
      </c>
      <c t="s" r="B4" s="4">
        <v>399</v>
      </c>
    </row>
    <row spans="1:2" r="5">
      <c t="s" r="A5" s="4">
        <v>31</v>
      </c>
    </row>
    <row spans="1:2" r="6">
      <c t="s" r="A6" s="3">
        <v>398</v>
      </c>
    </row>
    <row spans="1:2" r="7">
      <c t="s" r="A7" s="4">
        <v>397</v>
      </c>
      <c t="s" r="B7" s="4">
        <v>3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4</v>
      </c>
      <c t="s" r="B1" s="2">
        <v>1</v>
      </c>
    </row>
    <row spans="1:4" r="2">
      <c t="s" r="B2" s="2">
        <v>2</v>
      </c>
      <c t="s" r="C2" s="2">
        <v>35</v>
      </c>
      <c t="s" r="D2" s="2">
        <v>36</v>
      </c>
    </row>
    <row spans="1:4" r="3">
      <c t="s" r="A3" s="3">
        <v>37</v>
      </c>
    </row>
    <row spans="1:4" r="4">
      <c t="s" r="A4" s="4">
        <v>38</v>
      </c>
      <c t="n" r="B4" s="7">
        <v>8832</v>
      </c>
      <c t="n" r="C4" s="7">
        <v>9114</v>
      </c>
      <c t="n" r="D4" s="7">
        <v>8756</v>
      </c>
    </row>
    <row spans="1:4" r="5">
      <c t="s" r="A5" s="4">
        <v>39</v>
      </c>
      <c t="n" r="B5" s="6">
        <v>1709</v>
      </c>
      <c t="n" r="C5" s="6">
        <v>1933</v>
      </c>
      <c t="n" r="D5" s="6">
        <v>1821</v>
      </c>
    </row>
    <row spans="1:4" r="6">
      <c t="s" r="A6" s="4">
        <v>40</v>
      </c>
      <c t="n" r="B6" s="6">
        <v>629</v>
      </c>
      <c t="n" r="C6" s="6">
        <v>628</v>
      </c>
      <c t="n" r="D6" s="6">
        <v>683</v>
      </c>
    </row>
    <row spans="1:4" r="7">
      <c t="s" r="A7" s="4">
        <v>41</v>
      </c>
      <c t="n" r="B7" s="6">
        <v>1384</v>
      </c>
      <c t="n" r="C7" s="6">
        <v>1244</v>
      </c>
      <c t="n" r="D7" s="6">
        <v>1094</v>
      </c>
    </row>
    <row spans="1:4" r="8">
      <c t="s" r="A8" s="4">
        <v>42</v>
      </c>
      <c t="n" r="B8" s="6">
        <v>12554</v>
      </c>
      <c t="n" r="C8" s="6">
        <v>12919</v>
      </c>
      <c t="n" r="D8" s="6">
        <v>12354</v>
      </c>
    </row>
    <row spans="1:4" r="9">
      <c t="s" r="A9" s="3">
        <v>43</v>
      </c>
    </row>
    <row spans="1:4" r="10">
      <c t="s" r="A10" s="4">
        <v>44</v>
      </c>
      <c t="n" r="B10" s="6">
        <v>2973</v>
      </c>
      <c t="n" r="C10" s="6">
        <v>3417</v>
      </c>
      <c t="n" r="D10" s="6">
        <v>3099</v>
      </c>
    </row>
    <row spans="1:4" r="11">
      <c t="s" r="A11" s="4">
        <v>45</v>
      </c>
      <c t="n" r="B11" s="6">
        <v>248</v>
      </c>
      <c t="n" r="C11" s="6">
        <v>285</v>
      </c>
      <c t="n" r="D11" s="6">
        <v>320</v>
      </c>
    </row>
    <row spans="1:4" r="12">
      <c t="s" r="A12" s="4">
        <v>46</v>
      </c>
      <c t="n" r="B12" s="6">
        <v>495</v>
      </c>
      <c t="n" r="C12" s="6">
        <v>811</v>
      </c>
      <c t="n" r="D12" s="6">
        <v>635</v>
      </c>
    </row>
    <row spans="1:4" r="13">
      <c t="s" r="A13" s="4">
        <v>47</v>
      </c>
      <c t="n" r="B13" s="6">
        <v>3344</v>
      </c>
      <c t="n" r="C13" s="6">
        <v>3294</v>
      </c>
      <c t="n" r="D13" s="6">
        <v>3137</v>
      </c>
    </row>
    <row spans="1:4" r="14">
      <c t="s" r="A14" s="4">
        <v>48</v>
      </c>
      <c t="n" r="B14" s="6">
        <v>1130</v>
      </c>
      <c t="n" r="C14" s="6">
        <v>1071</v>
      </c>
      <c t="n" r="D14" s="6">
        <v>1024</v>
      </c>
    </row>
    <row spans="1:4" r="15">
      <c t="s" r="A15" s="4">
        <v>49</v>
      </c>
      <c t="n" r="B15" s="6">
        <v>1937</v>
      </c>
      <c t="n" r="C15" s="6">
        <v>1877</v>
      </c>
      <c t="n" r="D15" s="6">
        <v>1895</v>
      </c>
    </row>
    <row spans="1:4" r="16">
      <c t="s" r="A16" s="4">
        <v>50</v>
      </c>
      <c t="n" r="B16" s="6">
        <v>10127</v>
      </c>
      <c t="n" r="C16" s="6">
        <v>10755</v>
      </c>
      <c t="n" r="D16" s="6">
        <v>10110</v>
      </c>
    </row>
    <row spans="1:4" r="17">
      <c t="s" r="A17" s="4">
        <v>51</v>
      </c>
      <c t="n" r="B17" s="6">
        <v>0</v>
      </c>
      <c t="n" r="C17" s="6">
        <v>45</v>
      </c>
      <c t="n" r="D17" s="6">
        <v>0</v>
      </c>
    </row>
    <row spans="1:4" r="18">
      <c t="s" r="A18" s="4">
        <v>52</v>
      </c>
      <c t="n" r="B18" s="6">
        <v>2427</v>
      </c>
      <c t="n" r="C18" s="6">
        <v>2209</v>
      </c>
      <c t="n" r="D18" s="6">
        <v>2244</v>
      </c>
    </row>
    <row spans="1:4" r="19">
      <c t="s" r="A19" s="3">
        <v>53</v>
      </c>
    </row>
    <row spans="1:4" r="20">
      <c t="s" r="A20" s="4">
        <v>54</v>
      </c>
      <c t="n" r="B20" s="6">
        <v>35</v>
      </c>
      <c t="n" r="C20" s="6">
        <v>54</v>
      </c>
      <c t="n" r="D20" s="6">
        <v>24</v>
      </c>
    </row>
    <row spans="1:4" r="21">
      <c t="s" r="A21" s="4">
        <v>55</v>
      </c>
      <c t="n" r="B21" s="6">
        <v>5</v>
      </c>
      <c t="n" r="C21" s="6">
        <v>2</v>
      </c>
      <c t="n" r="D21" s="6">
        <v>4</v>
      </c>
    </row>
    <row spans="1:4" r="22">
      <c t="s" r="A22" s="4">
        <v>56</v>
      </c>
      <c t="n" r="B22" s="6">
        <v>-16</v>
      </c>
      <c t="n" r="C22" s="6">
        <v>-14</v>
      </c>
      <c t="n" r="D22" s="6">
        <v>-15</v>
      </c>
    </row>
    <row spans="1:4" r="23">
      <c t="s" r="A23" s="4">
        <v>57</v>
      </c>
      <c t="n" r="B23" s="6">
        <v>24</v>
      </c>
      <c t="n" r="C23" s="6">
        <v>42</v>
      </c>
      <c t="n" r="D23" s="6">
        <v>13</v>
      </c>
    </row>
    <row spans="1:4" r="24">
      <c t="s" r="A24" s="4">
        <v>58</v>
      </c>
      <c t="n" r="B24" s="6">
        <v>2451</v>
      </c>
      <c t="n" r="C24" s="6">
        <v>2251</v>
      </c>
      <c t="n" r="D24" s="6">
        <v>2257</v>
      </c>
    </row>
    <row spans="1:4" r="25">
      <c t="s" r="A25" s="3">
        <v>59</v>
      </c>
    </row>
    <row spans="1:4" r="26">
      <c t="s" r="A26" s="4">
        <v>60</v>
      </c>
      <c t="n" r="B26" s="6">
        <v>632</v>
      </c>
      <c t="n" r="C26" s="6">
        <v>587</v>
      </c>
      <c t="n" r="D26" s="6">
        <v>578</v>
      </c>
    </row>
    <row spans="1:4" r="27">
      <c t="s" r="A27" s="4">
        <v>61</v>
      </c>
      <c t="n" r="B27" s="6">
        <v>24</v>
      </c>
      <c t="n" r="C27" s="6">
        <v>5</v>
      </c>
      <c t="n" r="D27" s="6">
        <v>143</v>
      </c>
    </row>
    <row spans="1:4" r="28">
      <c t="s" r="A28" s="4">
        <v>62</v>
      </c>
      <c t="n" r="B28" s="6">
        <v>-3</v>
      </c>
      <c t="n" r="C28" s="6">
        <v>-1</v>
      </c>
      <c t="n" r="D28" s="6">
        <v>-2</v>
      </c>
    </row>
    <row spans="1:4" r="29">
      <c t="s" r="A29" s="4">
        <v>63</v>
      </c>
      <c t="n" r="B29" s="6">
        <v>653</v>
      </c>
      <c t="n" r="C29" s="6">
        <v>591</v>
      </c>
      <c t="n" r="D29" s="6">
        <v>719</v>
      </c>
    </row>
    <row spans="1:4" r="30">
      <c t="s" r="A30" s="4">
        <v>64</v>
      </c>
      <c t="n" r="B30" s="6">
        <v>1798</v>
      </c>
      <c t="n" r="C30" s="6">
        <v>1660</v>
      </c>
      <c t="n" r="D30" s="6">
        <v>1538</v>
      </c>
    </row>
    <row spans="1:4" r="31">
      <c t="s" r="A31" s="4">
        <v>65</v>
      </c>
      <c t="n" r="B31" s="6">
        <v>605</v>
      </c>
      <c t="n" r="C31" s="6">
        <v>568</v>
      </c>
      <c t="n" r="D31" s="6">
        <v>476</v>
      </c>
    </row>
    <row spans="1:4" r="32">
      <c t="s" r="A32" s="4">
        <v>66</v>
      </c>
      <c t="n" r="B32" s="7">
        <v>1193</v>
      </c>
      <c t="n" r="C32" s="7">
        <v>1092</v>
      </c>
      <c t="n" r="D32" s="7">
        <v>1062</v>
      </c>
    </row>
    <row spans="1:4" r="33">
      <c t="s" r="A33" s="4">
        <v>67</v>
      </c>
      <c t="n" r="B33" s="8">
        <v>4.07</v>
      </c>
      <c t="n" r="C33" s="8">
        <v>3.73</v>
      </c>
      <c t="n" r="D33" s="8">
        <v>3.62</v>
      </c>
    </row>
    <row spans="1:4" r="34">
      <c t="s" r="A34" s="4">
        <v>68</v>
      </c>
      <c t="n" r="B34" s="9">
        <v>4.05</v>
      </c>
      <c t="n" r="C34" s="9">
        <v>3.71</v>
      </c>
      <c t="n" r="D34" s="9">
        <v>3.61</v>
      </c>
    </row>
    <row spans="1:4" r="35">
      <c t="s" r="A35" s="4">
        <v>69</v>
      </c>
      <c t="n" r="B35" s="8">
        <v>2.6</v>
      </c>
      <c t="n" r="C35" s="8">
        <v>2.52</v>
      </c>
      <c t="n" r="D35" s="8">
        <v>2.46</v>
      </c>
    </row>
    <row spans="1:4" r="36">
      <c t="s" r="A36" s="4">
        <v>70</v>
      </c>
      <c t="n" r="B36" s="6">
        <v>293</v>
      </c>
      <c t="n" r="C36" s="10">
        <v>292.9</v>
      </c>
      <c t="n" r="D36" s="10">
        <v>292.9</v>
      </c>
    </row>
    <row spans="1:4" r="37">
      <c t="s" r="A37" s="4">
        <v>71</v>
      </c>
      <c t="n" r="B37" s="10">
        <v>294.4</v>
      </c>
      <c t="n" r="C37" s="6">
        <v>294</v>
      </c>
      <c t="n" r="D37" s="10">
        <v>294.4</v>
      </c>
    </row>
    <row spans="1:4" r="38">
      <c t="s" r="A38" s="4">
        <v>31</v>
      </c>
    </row>
    <row spans="1:4" r="39">
      <c t="s" r="A39" s="3">
        <v>37</v>
      </c>
    </row>
    <row spans="1:4" r="40">
      <c t="s" r="A40" s="4">
        <v>38</v>
      </c>
      <c t="n" r="B40" s="7">
        <v>8172</v>
      </c>
      <c t="n" r="C40" s="7">
        <v>8437</v>
      </c>
      <c t="n" r="D40" s="7">
        <v>8131</v>
      </c>
    </row>
    <row spans="1:4" r="41">
      <c t="s" r="A41" s="4">
        <v>39</v>
      </c>
      <c t="n" r="B41" s="6">
        <v>1527</v>
      </c>
      <c t="n" r="C41" s="6">
        <v>1721</v>
      </c>
      <c t="n" r="D41" s="6">
        <v>1616</v>
      </c>
    </row>
    <row spans="1:4" r="42">
      <c t="s" r="A42" s="4">
        <v>40</v>
      </c>
      <c t="n" r="B42" s="6">
        <v>629</v>
      </c>
      <c t="n" r="C42" s="6">
        <v>628</v>
      </c>
      <c t="n" r="D42" s="6">
        <v>683</v>
      </c>
    </row>
    <row spans="1:4" r="43">
      <c t="s" r="A43" s="4">
        <v>42</v>
      </c>
      <c t="n" r="B43" s="6">
        <v>10328</v>
      </c>
      <c t="n" r="C43" s="6">
        <v>10786</v>
      </c>
      <c t="n" r="D43" s="6">
        <v>10430</v>
      </c>
    </row>
    <row spans="1:4" r="44">
      <c t="s" r="A44" s="3">
        <v>43</v>
      </c>
    </row>
    <row spans="1:4" r="45">
      <c t="s" r="A45" s="4">
        <v>44</v>
      </c>
      <c t="n" r="B45" s="6">
        <v>1719</v>
      </c>
      <c t="n" r="C45" s="6">
        <v>2091</v>
      </c>
      <c t="n" r="D45" s="6">
        <v>2021</v>
      </c>
    </row>
    <row spans="1:4" r="46">
      <c t="s" r="A46" s="4">
        <v>45</v>
      </c>
      <c t="n" r="B46" s="6">
        <v>248</v>
      </c>
      <c t="n" r="C46" s="6">
        <v>285</v>
      </c>
      <c t="n" r="D46" s="6">
        <v>320</v>
      </c>
    </row>
    <row spans="1:4" r="47">
      <c t="s" r="A47" s="4">
        <v>46</v>
      </c>
      <c t="n" r="B47" s="6">
        <v>337</v>
      </c>
      <c t="n" r="C47" s="6">
        <v>609</v>
      </c>
      <c t="n" r="D47" s="6">
        <v>532</v>
      </c>
    </row>
    <row spans="1:4" r="48">
      <c t="s" r="A48" s="4">
        <v>47</v>
      </c>
      <c t="n" r="B48" s="6">
        <v>2881</v>
      </c>
      <c t="n" r="C48" s="6">
        <v>2873</v>
      </c>
      <c t="n" r="D48" s="6">
        <v>2735</v>
      </c>
    </row>
    <row spans="1:4" r="49">
      <c t="s" r="A49" s="4">
        <v>48</v>
      </c>
      <c t="n" r="B49" s="6">
        <v>1040</v>
      </c>
      <c t="n" r="C49" s="6">
        <v>991</v>
      </c>
      <c t="n" r="D49" s="6">
        <v>946</v>
      </c>
    </row>
    <row spans="1:4" r="50">
      <c t="s" r="A50" s="4">
        <v>49</v>
      </c>
      <c t="n" r="B50" s="6">
        <v>1856</v>
      </c>
      <c t="n" r="C50" s="6">
        <v>1798</v>
      </c>
      <c t="n" r="D50" s="6">
        <v>1816</v>
      </c>
    </row>
    <row spans="1:4" r="51">
      <c t="s" r="A51" s="4">
        <v>50</v>
      </c>
      <c t="n" r="B51" s="6">
        <v>8081</v>
      </c>
      <c t="n" r="C51" s="6">
        <v>8647</v>
      </c>
      <c t="n" r="D51" s="6">
        <v>8370</v>
      </c>
    </row>
    <row spans="1:4" r="52">
      <c t="s" r="A52" s="4">
        <v>52</v>
      </c>
      <c t="n" r="B52" s="6">
        <v>2247</v>
      </c>
      <c t="n" r="C52" s="6">
        <v>2139</v>
      </c>
      <c t="n" r="D52" s="6">
        <v>2060</v>
      </c>
    </row>
    <row spans="1:4" r="53">
      <c t="s" r="A53" s="3">
        <v>53</v>
      </c>
    </row>
    <row spans="1:4" r="54">
      <c t="s" r="A54" s="4">
        <v>54</v>
      </c>
      <c t="n" r="B54" s="6">
        <v>5</v>
      </c>
      <c t="n" r="C54" s="6">
        <v>22</v>
      </c>
      <c t="n" r="D54" s="6">
        <v>11</v>
      </c>
    </row>
    <row spans="1:4" r="55">
      <c t="s" r="A55" s="4">
        <v>55</v>
      </c>
      <c t="n" r="B55" s="6">
        <v>4</v>
      </c>
      <c t="n" r="C55" s="6">
        <v>1</v>
      </c>
      <c t="n" r="D55" s="6">
        <v>2</v>
      </c>
    </row>
    <row spans="1:4" r="56">
      <c t="s" r="A56" s="4">
        <v>56</v>
      </c>
      <c t="n" r="B56" s="6">
        <v>-14</v>
      </c>
      <c t="n" r="C56" s="6">
        <v>-12</v>
      </c>
      <c t="n" r="D56" s="6">
        <v>-12</v>
      </c>
    </row>
    <row spans="1:4" r="57">
      <c t="s" r="A57" s="4">
        <v>57</v>
      </c>
      <c t="n" r="B57" s="6">
        <v>-5</v>
      </c>
      <c t="n" r="C57" s="6">
        <v>11</v>
      </c>
      <c t="n" r="D57" s="6">
        <v>1</v>
      </c>
    </row>
    <row spans="1:4" r="58">
      <c t="s" r="A58" s="4">
        <v>58</v>
      </c>
      <c t="n" r="B58" s="6">
        <v>2242</v>
      </c>
      <c t="n" r="C58" s="6">
        <v>2150</v>
      </c>
      <c t="n" r="D58" s="6">
        <v>2061</v>
      </c>
    </row>
    <row spans="1:4" r="59">
      <c t="s" r="A59" s="3">
        <v>59</v>
      </c>
    </row>
    <row spans="1:4" r="60">
      <c t="s" r="A60" s="4">
        <v>60</v>
      </c>
      <c t="n" r="B60" s="6">
        <v>567</v>
      </c>
      <c t="n" r="C60" s="6">
        <v>523</v>
      </c>
      <c t="n" r="D60" s="6">
        <v>511</v>
      </c>
    </row>
    <row spans="1:4" r="61">
      <c t="s" r="A61" s="4">
        <v>61</v>
      </c>
      <c t="n" r="B61" s="6">
        <v>19</v>
      </c>
      <c t="n" r="C61" s="6">
        <v>15</v>
      </c>
      <c t="n" r="D61" s="6">
        <v>11</v>
      </c>
    </row>
    <row spans="1:4" r="62">
      <c t="s" r="A62" s="4">
        <v>62</v>
      </c>
      <c t="n" r="B62" s="6">
        <v>-2</v>
      </c>
      <c t="n" r="C62" s="6">
        <v>-1</v>
      </c>
      <c t="n" r="D62" s="6">
        <v>-1</v>
      </c>
    </row>
    <row spans="1:4" r="63">
      <c t="s" r="A63" s="4">
        <v>63</v>
      </c>
      <c t="n" r="B63" s="6">
        <v>584</v>
      </c>
      <c t="n" r="C63" s="6">
        <v>537</v>
      </c>
      <c t="n" r="D63" s="6">
        <v>521</v>
      </c>
    </row>
    <row spans="1:4" r="64">
      <c t="s" r="A64" s="4">
        <v>64</v>
      </c>
      <c t="n" r="B64" s="6">
        <v>1658</v>
      </c>
      <c t="n" r="C64" s="6">
        <v>1613</v>
      </c>
      <c t="n" r="D64" s="6">
        <v>1540</v>
      </c>
    </row>
    <row spans="1:4" r="65">
      <c t="s" r="A65" s="4">
        <v>65</v>
      </c>
      <c t="n" r="B65" s="6">
        <v>574</v>
      </c>
      <c t="n" r="C65" s="6">
        <v>555</v>
      </c>
      <c t="n" r="D65" s="6">
        <v>520</v>
      </c>
    </row>
    <row spans="1:4" r="66">
      <c t="s" r="A66" s="4">
        <v>66</v>
      </c>
      <c t="n" r="B66" s="7">
        <v>1084</v>
      </c>
      <c t="n" r="C66" s="7">
        <v>1058</v>
      </c>
      <c t="n" r="D66" s="7">
        <v>10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r="A1" s="1">
        <v>400</v>
      </c>
      <c t="s" r="B1" s="2">
        <v>1</v>
      </c>
    </row>
    <row spans="1:2" r="2">
      <c t="s" r="B2" s="2">
        <v>2</v>
      </c>
    </row>
    <row spans="1:2" r="3">
      <c t="s" r="A3" s="3">
        <v>401</v>
      </c>
    </row>
    <row spans="1:2" r="4">
      <c t="s" r="A4" s="4">
        <v>400</v>
      </c>
      <c t="s" r="B4" s="4">
        <v>402</v>
      </c>
    </row>
    <row spans="1:2" r="5">
      <c t="s" r="A5" s="4">
        <v>31</v>
      </c>
    </row>
    <row spans="1:2" r="6">
      <c t="s" r="A6" s="3">
        <v>401</v>
      </c>
    </row>
    <row spans="1:2" r="7">
      <c t="s" r="A7" s="4">
        <v>400</v>
      </c>
      <c t="s" r="B7" s="4">
        <v>4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2"/>
    <col customWidth="1" max="2" min="2" width="80"/>
  </cols>
  <sheetData>
    <row spans="1:2" r="1">
      <c t="s" r="A1" s="1">
        <v>164</v>
      </c>
      <c t="s" r="B1" s="2">
        <v>1</v>
      </c>
    </row>
    <row spans="1:2" r="2">
      <c t="s" r="B2" s="2">
        <v>2</v>
      </c>
    </row>
    <row spans="1:2" r="3">
      <c t="s" r="A3" s="3">
        <v>403</v>
      </c>
    </row>
    <row spans="1:2" r="4">
      <c t="s" r="A4" s="4">
        <v>164</v>
      </c>
      <c t="s" r="B4" s="4">
        <v>404</v>
      </c>
    </row>
    <row spans="1:2" r="5">
      <c t="s" r="A5" s="4">
        <v>31</v>
      </c>
    </row>
    <row spans="1:2" r="6">
      <c t="s" r="A6" s="3">
        <v>403</v>
      </c>
    </row>
    <row spans="1:2" r="7">
      <c t="s" r="A7" s="4">
        <v>164</v>
      </c>
      <c t="s" r="B7" s="4">
        <v>4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405</v>
      </c>
      <c t="s" r="B1" s="2">
        <v>1</v>
      </c>
    </row>
    <row spans="1:2" r="2">
      <c t="s" r="B2" s="2">
        <v>2</v>
      </c>
    </row>
    <row spans="1:2" r="3">
      <c t="s" r="A3" s="3">
        <v>406</v>
      </c>
    </row>
    <row spans="1:2" r="4">
      <c t="s" r="A4" s="4">
        <v>405</v>
      </c>
      <c t="s" r="B4" s="4">
        <v>407</v>
      </c>
    </row>
    <row spans="1:2" r="5">
      <c t="s" r="A5" s="4">
        <v>31</v>
      </c>
    </row>
    <row spans="1:2" r="6">
      <c t="s" r="A6" s="3">
        <v>406</v>
      </c>
    </row>
    <row spans="1:2" r="7">
      <c t="s" r="A7" s="4">
        <v>405</v>
      </c>
      <c t="s" r="B7" s="4">
        <v>4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408</v>
      </c>
      <c t="s" r="B1" s="2">
        <v>1</v>
      </c>
    </row>
    <row spans="1:2" r="2">
      <c t="s" r="B2" s="2">
        <v>2</v>
      </c>
    </row>
    <row spans="1:2" r="3">
      <c t="s" r="A3" s="3">
        <v>409</v>
      </c>
    </row>
    <row spans="1:2" r="4">
      <c t="s" r="A4" s="4">
        <v>408</v>
      </c>
      <c t="s" r="B4" s="4">
        <v>410</v>
      </c>
    </row>
    <row spans="1:2" r="5">
      <c t="s" r="A5" s="4">
        <v>31</v>
      </c>
    </row>
    <row spans="1:2" r="6">
      <c t="s" r="A6" s="3">
        <v>409</v>
      </c>
    </row>
    <row spans="1:2" r="7">
      <c t="s" r="A7" s="4">
        <v>408</v>
      </c>
      <c t="s" r="B7" s="4">
        <v>4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411</v>
      </c>
      <c t="s" r="B1" s="2">
        <v>1</v>
      </c>
    </row>
    <row spans="1:2" r="2">
      <c t="s" r="B2" s="2">
        <v>2</v>
      </c>
    </row>
    <row spans="1:2" r="3">
      <c t="s" r="A3" s="3">
        <v>412</v>
      </c>
    </row>
    <row spans="1:2" r="4">
      <c t="s" r="A4" s="4">
        <v>411</v>
      </c>
      <c t="s" r="B4" s="4">
        <v>413</v>
      </c>
    </row>
    <row spans="1:2" r="5">
      <c t="s" r="A5" s="4">
        <v>31</v>
      </c>
    </row>
    <row spans="1:2" r="6">
      <c t="s" r="A6" s="3">
        <v>412</v>
      </c>
    </row>
    <row spans="1:2" r="7">
      <c t="s" r="A7" s="4">
        <v>411</v>
      </c>
      <c t="s" r="B7" s="4">
        <v>4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r="A1" s="1">
        <v>414</v>
      </c>
      <c t="s" r="B1" s="2">
        <v>1</v>
      </c>
    </row>
    <row spans="1:2" r="2">
      <c t="s" r="B2" s="2">
        <v>2</v>
      </c>
    </row>
    <row spans="1:2" r="3">
      <c t="s" r="A3" s="3">
        <v>415</v>
      </c>
    </row>
    <row spans="1:2" r="4">
      <c t="s" r="A4" s="4">
        <v>414</v>
      </c>
      <c t="s" r="B4" s="4">
        <v>416</v>
      </c>
    </row>
    <row spans="1:2" r="5">
      <c t="s" r="A5" s="4">
        <v>31</v>
      </c>
    </row>
    <row spans="1:2" r="6">
      <c t="s" r="A6" s="3">
        <v>415</v>
      </c>
    </row>
    <row spans="1:2" r="7">
      <c t="s" r="A7" s="4">
        <v>414</v>
      </c>
      <c t="s" r="B7" s="4">
        <v>4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17</v>
      </c>
      <c t="s" r="B1" s="2">
        <v>1</v>
      </c>
    </row>
    <row spans="1:2" r="2">
      <c t="s" r="B2" s="2">
        <v>2</v>
      </c>
    </row>
    <row spans="1:2" r="3">
      <c t="s" r="A3" s="3">
        <v>418</v>
      </c>
    </row>
    <row spans="1:2" r="4">
      <c t="s" r="A4" s="4">
        <v>417</v>
      </c>
      <c t="s" r="B4" s="4">
        <v>419</v>
      </c>
    </row>
    <row spans="1:2" r="5">
      <c t="s" r="A5" s="4">
        <v>31</v>
      </c>
    </row>
    <row spans="1:2" r="6">
      <c t="s" r="A6" s="3">
        <v>418</v>
      </c>
    </row>
    <row spans="1:2" r="7">
      <c t="s" r="A7" s="4">
        <v>417</v>
      </c>
      <c t="s" r="B7" s="4">
        <v>4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420</v>
      </c>
      <c t="s" r="B1" s="2">
        <v>1</v>
      </c>
    </row>
    <row spans="1:2" r="2">
      <c t="s" r="B2" s="2">
        <v>2</v>
      </c>
    </row>
    <row spans="1:2" r="3">
      <c t="s" r="A3" s="4">
        <v>420</v>
      </c>
      <c t="s" r="B3" s="4">
        <v>421</v>
      </c>
    </row>
    <row spans="1:2" r="4">
      <c t="s" r="A4" s="4">
        <v>31</v>
      </c>
    </row>
    <row spans="1:2" r="5">
      <c t="s" r="A5" s="4">
        <v>420</v>
      </c>
      <c t="s" r="B5" s="4">
        <v>4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422</v>
      </c>
      <c t="s" r="B1" s="2">
        <v>1</v>
      </c>
    </row>
    <row spans="1:2" r="2">
      <c t="s" r="B2" s="2">
        <v>2</v>
      </c>
    </row>
    <row spans="1:2" r="3">
      <c t="s" r="A3" s="3">
        <v>423</v>
      </c>
    </row>
    <row spans="1:2" r="4">
      <c t="s" r="A4" s="4">
        <v>422</v>
      </c>
      <c t="s" r="B4" s="4">
        <v>424</v>
      </c>
    </row>
    <row spans="1:2" r="5">
      <c t="s" r="A5" s="4">
        <v>31</v>
      </c>
    </row>
    <row spans="1:2" r="6">
      <c t="s" r="A6" s="3">
        <v>423</v>
      </c>
    </row>
    <row spans="1:2" r="7">
      <c t="s" r="A7" s="4">
        <v>422</v>
      </c>
      <c t="s" r="B7" s="4">
        <v>4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r="A1" s="1">
        <v>426</v>
      </c>
      <c t="s" r="B1" s="2">
        <v>1</v>
      </c>
    </row>
    <row spans="1:2" r="2">
      <c t="s" r="B2" s="2">
        <v>2</v>
      </c>
    </row>
    <row spans="1:2" r="3">
      <c t="s" r="A3" s="3">
        <v>427</v>
      </c>
    </row>
    <row spans="1:2" r="4">
      <c t="s" r="A4" s="4">
        <v>426</v>
      </c>
      <c t="s" r="B4" s="4">
        <v>428</v>
      </c>
    </row>
    <row spans="1:2" r="5">
      <c t="s" r="A5" s="4">
        <v>31</v>
      </c>
    </row>
    <row spans="1:2" r="6">
      <c t="s" r="A6" s="3">
        <v>427</v>
      </c>
    </row>
    <row spans="1:2" r="7">
      <c t="s" r="A7" s="4">
        <v>426</v>
      </c>
      <c t="s" r="B7" s="4">
        <v>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5</v>
      </c>
      <c t="s" r="D2" s="2">
        <v>36</v>
      </c>
    </row>
    <row spans="1:4" r="3">
      <c t="s" r="A3" s="4">
        <v>66</v>
      </c>
      <c t="n" r="B3" s="7">
        <v>1193</v>
      </c>
      <c t="n" r="C3" s="7">
        <v>1092</v>
      </c>
      <c t="n" r="D3" s="7">
        <v>1062</v>
      </c>
    </row>
    <row spans="1:4" r="4">
      <c t="s" r="A4" s="3">
        <v>73</v>
      </c>
    </row>
    <row spans="1:4" r="5">
      <c t="s" r="A5" s="4">
        <v>74</v>
      </c>
      <c t="n" r="B5" s="6">
        <v>11</v>
      </c>
      <c t="n" r="C5" s="6">
        <v>-20</v>
      </c>
      <c t="n" r="D5" s="6">
        <v>28</v>
      </c>
    </row>
    <row spans="1:4" r="6">
      <c t="s" r="A6" s="4">
        <v>75</v>
      </c>
      <c t="n" r="B6" s="6">
        <v>11</v>
      </c>
      <c t="n" r="C6" s="6">
        <v>-20</v>
      </c>
      <c t="n" r="D6" s="6">
        <v>28</v>
      </c>
    </row>
    <row spans="1:4" r="7">
      <c t="s" r="A7" s="4">
        <v>76</v>
      </c>
      <c t="n" r="B7" s="6">
        <v>1204</v>
      </c>
      <c t="n" r="C7" s="6">
        <v>1072</v>
      </c>
      <c t="n" r="D7" s="6">
        <v>1090</v>
      </c>
    </row>
    <row spans="1:4" r="8">
      <c t="s" r="A8" s="4">
        <v>31</v>
      </c>
    </row>
    <row spans="1:4" r="9">
      <c t="s" r="A9" s="4">
        <v>66</v>
      </c>
      <c t="n" r="B9" s="6">
        <v>1084</v>
      </c>
      <c t="n" r="C9" s="6">
        <v>1058</v>
      </c>
      <c t="n" r="D9" s="6">
        <v>1020</v>
      </c>
    </row>
    <row spans="1:4" r="10">
      <c t="s" r="A10" s="3">
        <v>73</v>
      </c>
    </row>
    <row spans="1:4" r="11">
      <c t="s" r="A11" s="4">
        <v>74</v>
      </c>
      <c t="n" r="B11" s="6">
        <v>2</v>
      </c>
      <c t="n" r="C11" s="6">
        <v>-5</v>
      </c>
      <c t="n" r="D11" s="6">
        <v>3</v>
      </c>
    </row>
    <row spans="1:4" r="12">
      <c t="s" r="A12" s="4">
        <v>75</v>
      </c>
      <c t="n" r="B12" s="6">
        <v>2</v>
      </c>
      <c t="n" r="C12" s="6">
        <v>-5</v>
      </c>
      <c t="n" r="D12" s="6">
        <v>3</v>
      </c>
    </row>
    <row spans="1:4" r="13">
      <c t="s" r="A13" s="4">
        <v>76</v>
      </c>
      <c t="n" r="B13" s="7">
        <v>1086</v>
      </c>
      <c t="n" r="C13" s="7">
        <v>1053</v>
      </c>
      <c t="n" r="D13" s="7">
        <v>1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429</v>
      </c>
      <c t="s" r="B1" s="2">
        <v>1</v>
      </c>
    </row>
    <row spans="1:2" r="2">
      <c t="s" r="B2" s="2">
        <v>2</v>
      </c>
    </row>
    <row spans="1:2" r="3">
      <c t="s" r="A3" s="3">
        <v>430</v>
      </c>
    </row>
    <row spans="1:2" r="4">
      <c t="s" r="A4" s="4">
        <v>429</v>
      </c>
      <c t="s" r="B4" s="4">
        <v>431</v>
      </c>
    </row>
    <row spans="1:2" r="5">
      <c t="s" r="A5" s="4">
        <v>31</v>
      </c>
    </row>
    <row spans="1:2" r="6">
      <c t="s" r="A6" s="3">
        <v>430</v>
      </c>
    </row>
    <row spans="1:2" r="7">
      <c t="s" r="A7" s="4">
        <v>429</v>
      </c>
      <c t="s" r="B7" s="4">
        <v>4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32</v>
      </c>
      <c t="s" r="B1" s="2">
        <v>1</v>
      </c>
    </row>
    <row spans="1:2" r="2">
      <c t="s" r="B2" s="2">
        <v>2</v>
      </c>
    </row>
    <row spans="1:2" r="3">
      <c t="s" r="A3" s="3">
        <v>433</v>
      </c>
    </row>
    <row spans="1:2" r="4">
      <c t="s" r="A4" s="4">
        <v>432</v>
      </c>
      <c t="s" r="B4" s="4">
        <v>4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35</v>
      </c>
      <c t="s" r="B1" s="2">
        <v>1</v>
      </c>
    </row>
    <row spans="1:2" r="2">
      <c t="s" r="B2" s="2">
        <v>2</v>
      </c>
    </row>
    <row spans="1:2" r="3">
      <c t="s" r="A3" s="3">
        <v>436</v>
      </c>
    </row>
    <row spans="1:2" r="4">
      <c t="s" r="A4" s="4">
        <v>435</v>
      </c>
      <c t="s" r="B4" s="4">
        <v>4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438</v>
      </c>
      <c t="s" r="B1" s="2">
        <v>1</v>
      </c>
    </row>
    <row spans="1:2" r="2">
      <c t="s" r="B2" s="2">
        <v>2</v>
      </c>
    </row>
    <row spans="1:2" r="3">
      <c t="s" r="A3" s="3">
        <v>439</v>
      </c>
    </row>
    <row spans="1:2" r="4">
      <c t="s" r="A4" s="4">
        <v>438</v>
      </c>
      <c t="s" r="B4" s="4">
        <v>440</v>
      </c>
    </row>
    <row spans="1:2" r="5">
      <c t="s" r="A5" s="4">
        <v>31</v>
      </c>
    </row>
    <row spans="1:2" r="6">
      <c t="s" r="A6" s="3">
        <v>439</v>
      </c>
    </row>
    <row spans="1:2" r="7">
      <c t="s" r="A7" s="4">
        <v>438</v>
      </c>
      <c t="s" r="B7" s="4">
        <v>4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spans="1:2" r="1">
      <c t="s" r="A1" s="1">
        <v>441</v>
      </c>
      <c t="s" r="B1" s="2">
        <v>1</v>
      </c>
    </row>
    <row spans="1:2" r="2">
      <c t="s" r="B2" s="2">
        <v>2</v>
      </c>
    </row>
    <row spans="1:2" r="3">
      <c t="s" r="A3" s="3">
        <v>442</v>
      </c>
    </row>
    <row spans="1:2" r="4">
      <c t="s" r="A4" s="4">
        <v>443</v>
      </c>
      <c t="s" r="B4" s="4">
        <v>444</v>
      </c>
    </row>
    <row spans="1:2" r="5">
      <c t="s" r="A5" s="4">
        <v>445</v>
      </c>
      <c t="s" r="B5" s="4">
        <v>446</v>
      </c>
    </row>
    <row spans="1:2" r="6">
      <c t="s" r="A6" s="4">
        <v>447</v>
      </c>
      <c t="s" r="B6" s="4">
        <v>448</v>
      </c>
    </row>
    <row spans="1:2" r="7">
      <c t="s" r="A7" s="4">
        <v>164</v>
      </c>
      <c t="s" r="B7" s="4">
        <v>449</v>
      </c>
    </row>
    <row spans="1:2" r="8">
      <c t="s" r="A8" s="4">
        <v>450</v>
      </c>
      <c t="s" r="B8" s="4">
        <v>451</v>
      </c>
    </row>
    <row spans="1:2" r="9">
      <c t="s" r="A9" s="4">
        <v>452</v>
      </c>
      <c t="s" r="B9" s="4">
        <v>453</v>
      </c>
    </row>
    <row spans="1:2" r="10">
      <c t="s" r="A10" s="4">
        <v>454</v>
      </c>
      <c t="s" r="B10" s="4">
        <v>455</v>
      </c>
    </row>
    <row spans="1:2" r="11">
      <c t="s" r="A11" s="4">
        <v>456</v>
      </c>
      <c t="s" r="B11" s="4">
        <v>457</v>
      </c>
    </row>
    <row spans="1:2" r="12">
      <c t="s" r="A12" s="4">
        <v>458</v>
      </c>
      <c t="s" r="B12" s="4">
        <v>459</v>
      </c>
    </row>
    <row spans="1:2" r="13">
      <c t="s" r="A13" s="4">
        <v>460</v>
      </c>
      <c t="s" r="B13" s="4">
        <v>461</v>
      </c>
    </row>
    <row spans="1:2" r="14">
      <c t="s" r="A14" s="4">
        <v>462</v>
      </c>
      <c t="s" r="B14" s="4">
        <v>463</v>
      </c>
    </row>
    <row spans="1:2" r="15">
      <c t="s" r="A15" s="4">
        <v>464</v>
      </c>
      <c t="s" r="B15" s="4">
        <v>465</v>
      </c>
    </row>
    <row spans="1:2" r="16">
      <c t="s" r="A16" s="4">
        <v>466</v>
      </c>
      <c t="s" r="B16" s="4">
        <v>467</v>
      </c>
    </row>
    <row spans="1:2" r="17">
      <c t="s" r="A17" s="4">
        <v>468</v>
      </c>
      <c t="s" r="B17" s="4">
        <v>469</v>
      </c>
    </row>
    <row spans="1:2" r="18">
      <c t="s" r="A18" s="4">
        <v>470</v>
      </c>
      <c t="s" r="B18" s="4">
        <v>471</v>
      </c>
    </row>
    <row spans="1:2" r="19">
      <c t="s" r="A19" s="4">
        <v>429</v>
      </c>
      <c t="s" r="B19" s="4">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472</v>
      </c>
      <c t="s" r="B1" s="2">
        <v>1</v>
      </c>
    </row>
    <row spans="1:2" r="2">
      <c t="s" r="B2" s="2">
        <v>2</v>
      </c>
    </row>
    <row spans="1:2" r="3">
      <c t="s" r="A3" s="3">
        <v>442</v>
      </c>
    </row>
    <row spans="1:2" r="4">
      <c t="s" r="A4" s="4">
        <v>473</v>
      </c>
      <c t="s" r="B4" s="4">
        <v>474</v>
      </c>
    </row>
    <row spans="1:2" r="5">
      <c t="s" r="A5" s="4">
        <v>475</v>
      </c>
      <c t="s" r="B5" s="4">
        <v>476</v>
      </c>
    </row>
    <row spans="1:2" r="6">
      <c t="s" r="A6" s="4">
        <v>464</v>
      </c>
      <c t="s" r="B6" s="4">
        <v>477</v>
      </c>
    </row>
    <row spans="1:2" r="7">
      <c t="s" r="A7" s="4">
        <v>468</v>
      </c>
      <c t="s" r="B7" s="4">
        <v>478</v>
      </c>
    </row>
    <row spans="1:2" r="8">
      <c t="s" r="A8" s="4">
        <v>479</v>
      </c>
      <c t="s" r="B8" s="4">
        <v>4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t="s" r="A1" s="1">
        <v>481</v>
      </c>
      <c t="s" r="B1" s="2">
        <v>1</v>
      </c>
    </row>
    <row spans="1:2" r="2">
      <c t="s" r="B2" s="2">
        <v>2</v>
      </c>
    </row>
    <row spans="1:2" r="3">
      <c t="s" r="A3" s="4">
        <v>482</v>
      </c>
      <c t="s" r="B3" s="4">
        <v>483</v>
      </c>
    </row>
    <row spans="1:2" r="4">
      <c t="s" r="A4" s="4">
        <v>484</v>
      </c>
    </row>
    <row spans="1:2" r="5">
      <c t="s" r="A5" s="4">
        <v>485</v>
      </c>
      <c t="s" r="B5" s="4">
        <v>486</v>
      </c>
    </row>
    <row spans="1:2" r="6">
      <c t="s" r="A6" s="4">
        <v>196</v>
      </c>
    </row>
    <row spans="1:2" r="7">
      <c t="s" r="A7" s="4">
        <v>485</v>
      </c>
      <c t="s" r="B7" s="4">
        <v>487</v>
      </c>
    </row>
    <row spans="1:2" r="8">
      <c t="s" r="A8" s="4">
        <v>488</v>
      </c>
    </row>
    <row spans="1:2" r="9">
      <c t="s" r="A9" s="4">
        <v>485</v>
      </c>
      <c t="s" r="B9" s="4">
        <v>489</v>
      </c>
    </row>
    <row spans="1:2" r="10">
      <c t="s" r="A10" s="4">
        <v>490</v>
      </c>
    </row>
    <row spans="1:2" r="11">
      <c t="s" r="A11" s="4">
        <v>485</v>
      </c>
      <c t="s" r="B11" s="4">
        <v>491</v>
      </c>
    </row>
    <row spans="1:2" r="12">
      <c t="s" r="A12" s="4">
        <v>197</v>
      </c>
    </row>
    <row spans="1:2" r="13">
      <c t="s" r="A13" s="4">
        <v>485</v>
      </c>
      <c t="s" r="B13" s="4">
        <v>492</v>
      </c>
    </row>
    <row spans="1:2" r="14">
      <c t="s" r="A14" s="4">
        <v>493</v>
      </c>
    </row>
    <row spans="1:2" r="15">
      <c t="s" r="A15" s="4">
        <v>485</v>
      </c>
      <c t="s" r="B15" s="4">
        <v>494</v>
      </c>
    </row>
    <row spans="1:2" r="16">
      <c t="s" r="A16" s="4">
        <v>495</v>
      </c>
    </row>
    <row spans="1:2" r="17">
      <c t="s" r="A17" s="4">
        <v>485</v>
      </c>
      <c t="s" r="B17" s="4">
        <v>496</v>
      </c>
    </row>
    <row spans="1:2" r="18">
      <c t="s" r="A18" s="4">
        <v>198</v>
      </c>
    </row>
    <row spans="1:2" r="19">
      <c t="s" r="A19" s="4">
        <v>485</v>
      </c>
      <c t="s" r="B19" s="4">
        <v>4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498</v>
      </c>
      <c t="s" r="B1" s="2">
        <v>1</v>
      </c>
    </row>
    <row spans="1:2" r="2">
      <c t="s" r="B2" s="2">
        <v>2</v>
      </c>
    </row>
    <row spans="1:2" r="3">
      <c t="s" r="A3" s="3">
        <v>499</v>
      </c>
    </row>
    <row spans="1:2" r="4">
      <c t="s" r="A4" s="4">
        <v>500</v>
      </c>
      <c t="s" r="B4" s="4">
        <v>501</v>
      </c>
    </row>
    <row spans="1:2" r="5">
      <c t="s" r="A5" s="4">
        <v>502</v>
      </c>
      <c t="s" r="B5" s="4">
        <v>5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r="A1" s="1">
        <v>504</v>
      </c>
      <c t="s" r="B1" s="2">
        <v>1</v>
      </c>
    </row>
    <row spans="1:2" r="2">
      <c t="s" r="B2" s="2">
        <v>2</v>
      </c>
    </row>
    <row spans="1:2" r="3">
      <c t="s" r="A3" s="3">
        <v>387</v>
      </c>
    </row>
    <row spans="1:2" r="4">
      <c t="s" r="A4" s="4">
        <v>505</v>
      </c>
      <c t="s" r="B4" s="4">
        <v>506</v>
      </c>
    </row>
    <row spans="1:2" r="5">
      <c t="s" r="A5" s="4">
        <v>507</v>
      </c>
      <c t="s" r="B5" s="4">
        <v>508</v>
      </c>
    </row>
    <row spans="1:2" r="6">
      <c t="s" r="A6" s="4">
        <v>509</v>
      </c>
      <c t="s" r="B6" s="4">
        <v>510</v>
      </c>
    </row>
    <row spans="1:2" r="7">
      <c t="s" r="A7" s="4">
        <v>511</v>
      </c>
      <c t="s" r="B7" s="4">
        <v>512</v>
      </c>
    </row>
    <row spans="1:2" r="8">
      <c t="s" r="A8" s="4">
        <v>513</v>
      </c>
      <c t="s" r="B8" s="4">
        <v>514</v>
      </c>
    </row>
    <row spans="1:2" r="9">
      <c t="s" r="A9" s="4">
        <v>515</v>
      </c>
      <c t="s" r="B9" s="4">
        <v>516</v>
      </c>
    </row>
    <row spans="1:2" r="10">
      <c t="s" r="A10" s="4">
        <v>517</v>
      </c>
      <c t="s" r="B10" s="4">
        <v>518</v>
      </c>
    </row>
    <row spans="1:2" r="11">
      <c t="s" r="A11" s="4">
        <v>519</v>
      </c>
      <c t="s" r="B11" s="4">
        <v>5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521</v>
      </c>
      <c t="s" r="B1" s="2">
        <v>1</v>
      </c>
    </row>
    <row spans="1:2" r="2">
      <c t="s" r="B2" s="2">
        <v>2</v>
      </c>
    </row>
    <row spans="1:2" r="3">
      <c t="s" r="A3" s="3">
        <v>387</v>
      </c>
    </row>
    <row spans="1:2" r="4">
      <c t="s" r="A4" s="4">
        <v>522</v>
      </c>
      <c t="s" r="B4" s="4">
        <v>523</v>
      </c>
    </row>
    <row spans="1:2" r="5">
      <c t="s" r="A5" s="4">
        <v>507</v>
      </c>
      <c t="s" r="B5" s="4">
        <v>524</v>
      </c>
    </row>
    <row spans="1:2" r="6">
      <c t="s" r="A6" s="4">
        <v>525</v>
      </c>
      <c t="s" r="B6" s="4">
        <v>526</v>
      </c>
    </row>
    <row spans="1:2" r="7">
      <c t="s" r="A7" s="4">
        <v>527</v>
      </c>
      <c t="s" r="B7" s="4">
        <v>528</v>
      </c>
    </row>
    <row spans="1:2" r="8">
      <c t="s" r="A8" s="4">
        <v>511</v>
      </c>
      <c t="s" r="B8" s="4">
        <v>529</v>
      </c>
    </row>
    <row spans="1:2" r="9">
      <c t="s" r="A9" s="4">
        <v>513</v>
      </c>
      <c t="s" r="B9" s="4">
        <v>530</v>
      </c>
    </row>
    <row spans="1:2" r="10">
      <c t="s" r="A10" s="4">
        <v>531</v>
      </c>
      <c t="s" r="B10" s="4">
        <v>532</v>
      </c>
    </row>
    <row spans="1:2" r="11">
      <c t="s" r="A11" s="4">
        <v>517</v>
      </c>
      <c t="s" r="B11" s="4">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7</v>
      </c>
      <c t="s" r="B1" s="2">
        <v>1</v>
      </c>
    </row>
    <row spans="1:4" r="2">
      <c t="s" r="B2" s="2">
        <v>2</v>
      </c>
      <c t="s" r="C2" s="2">
        <v>35</v>
      </c>
      <c t="s" r="D2" s="2">
        <v>36</v>
      </c>
    </row>
    <row spans="1:4" r="3">
      <c t="s" r="A3" s="3">
        <v>78</v>
      </c>
    </row>
    <row spans="1:4" r="4">
      <c t="s" r="A4" s="4">
        <v>66</v>
      </c>
      <c t="n" r="B4" s="7">
        <v>1193</v>
      </c>
      <c t="n" r="C4" s="7">
        <v>1092</v>
      </c>
      <c t="n" r="D4" s="7">
        <v>1062</v>
      </c>
    </row>
    <row spans="1:4" r="5">
      <c t="s" r="A5" s="3">
        <v>79</v>
      </c>
    </row>
    <row spans="1:4" r="6">
      <c t="s" r="A6" s="4">
        <v>48</v>
      </c>
      <c t="n" r="B6" s="6">
        <v>1130</v>
      </c>
      <c t="n" r="C6" s="6">
        <v>1071</v>
      </c>
      <c t="n" r="D6" s="6">
        <v>1024</v>
      </c>
    </row>
    <row spans="1:4" r="7">
      <c t="s" r="A7" s="4">
        <v>80</v>
      </c>
      <c t="n" r="B7" s="6">
        <v>653</v>
      </c>
      <c t="n" r="C7" s="6">
        <v>518</v>
      </c>
      <c t="n" r="D7" s="6">
        <v>40</v>
      </c>
    </row>
    <row spans="1:4" r="8">
      <c t="s" r="A8" s="4">
        <v>81</v>
      </c>
      <c t="n" r="B8" s="6">
        <v>-52</v>
      </c>
      <c t="n" r="C8" s="6">
        <v>121</v>
      </c>
      <c t="n" r="D8" s="6">
        <v>21</v>
      </c>
    </row>
    <row spans="1:4" r="9">
      <c t="s" r="A9" s="4">
        <v>82</v>
      </c>
      <c t="n" r="B9" s="6">
        <v>-5</v>
      </c>
      <c t="n" r="C9" s="6">
        <v>-2</v>
      </c>
      <c t="n" r="D9" s="6">
        <v>-4</v>
      </c>
    </row>
    <row spans="1:4" r="10">
      <c t="s" r="A10" s="4">
        <v>83</v>
      </c>
      <c t="n" r="B10" s="6">
        <v>3</v>
      </c>
      <c t="n" r="C10" s="6">
        <v>128</v>
      </c>
      <c t="n" r="D10" s="6">
        <v>-74</v>
      </c>
    </row>
    <row spans="1:4" r="11">
      <c t="s" r="A11" s="4">
        <v>84</v>
      </c>
      <c t="n" r="B11" s="6">
        <v>0</v>
      </c>
      <c t="n" r="C11" s="6">
        <v>0</v>
      </c>
      <c t="n" r="D11" s="6">
        <v>-95</v>
      </c>
    </row>
    <row spans="1:4" r="12">
      <c t="s" r="A12" s="4">
        <v>85</v>
      </c>
      <c t="n" r="B12" s="6">
        <v>0</v>
      </c>
      <c t="n" r="C12" s="6">
        <v>-45</v>
      </c>
      <c t="n" r="D12" s="6">
        <v>0</v>
      </c>
    </row>
    <row spans="1:4" r="13">
      <c t="s" r="A13" s="4">
        <v>86</v>
      </c>
      <c t="n" r="B13" s="6">
        <v>77</v>
      </c>
      <c t="n" r="C13" s="6">
        <v>-35</v>
      </c>
      <c t="n" r="D13" s="6">
        <v>91</v>
      </c>
    </row>
    <row spans="1:4" r="14">
      <c t="s" r="A14" s="3">
        <v>87</v>
      </c>
    </row>
    <row spans="1:4" r="15">
      <c t="s" r="A15" s="4">
        <v>88</v>
      </c>
      <c t="n" r="B15" s="6">
        <v>96</v>
      </c>
      <c t="n" r="C15" s="6">
        <v>44</v>
      </c>
      <c t="n" r="D15" s="6">
        <v>-29</v>
      </c>
    </row>
    <row spans="1:4" r="16">
      <c t="s" r="A16" s="4">
        <v>89</v>
      </c>
      <c t="n" r="B16" s="6">
        <v>5</v>
      </c>
      <c t="n" r="C16" s="6">
        <v>312</v>
      </c>
      <c t="n" r="D16" s="6">
        <v>-257</v>
      </c>
    </row>
    <row spans="1:4" r="17">
      <c t="s" r="A17" s="4">
        <v>90</v>
      </c>
      <c t="n" r="B17" s="6">
        <v>22</v>
      </c>
      <c t="n" r="C17" s="6">
        <v>-10</v>
      </c>
      <c t="n" r="D17" s="6">
        <v>-33</v>
      </c>
    </row>
    <row spans="1:4" r="18">
      <c t="s" r="A18" s="4">
        <v>91</v>
      </c>
      <c t="n" r="B18" s="6">
        <v>-32</v>
      </c>
      <c t="n" r="C18" s="6">
        <v>4</v>
      </c>
      <c t="n" r="D18" s="6">
        <v>34</v>
      </c>
    </row>
    <row spans="1:4" r="19">
      <c t="s" r="A19" s="4">
        <v>92</v>
      </c>
      <c t="n" r="B19" s="6">
        <v>58</v>
      </c>
      <c t="n" r="C19" s="6">
        <v>-224</v>
      </c>
      <c t="n" r="D19" s="6">
        <v>0</v>
      </c>
    </row>
    <row spans="1:4" r="20">
      <c t="s" r="A20" s="4">
        <v>93</v>
      </c>
      <c t="n" r="B20" s="6">
        <v>-14</v>
      </c>
      <c t="n" r="C20" s="6">
        <v>-27</v>
      </c>
      <c t="n" r="D20" s="6">
        <v>23</v>
      </c>
    </row>
    <row spans="1:4" r="21">
      <c t="s" r="A21" s="4">
        <v>94</v>
      </c>
      <c t="n" r="B21" s="6">
        <v>-79</v>
      </c>
      <c t="n" r="C21" s="6">
        <v>-9</v>
      </c>
      <c t="n" r="D21" s="6">
        <v>-118</v>
      </c>
    </row>
    <row spans="1:4" r="22">
      <c t="s" r="A22" s="4">
        <v>95</v>
      </c>
      <c t="n" r="B22" s="6">
        <v>756</v>
      </c>
      <c t="n" r="C22" s="6">
        <v>822</v>
      </c>
      <c t="n" r="D22" s="6">
        <v>829</v>
      </c>
    </row>
    <row spans="1:4" r="23">
      <c t="s" r="A23" s="4">
        <v>96</v>
      </c>
      <c t="n" r="B23" s="6">
        <v>-756</v>
      </c>
      <c t="n" r="C23" s="6">
        <v>-584</v>
      </c>
      <c t="n" r="D23" s="6">
        <v>-887</v>
      </c>
    </row>
    <row spans="1:4" r="24">
      <c t="s" r="A24" s="4">
        <v>97</v>
      </c>
      <c t="n" r="B24" s="6">
        <v>-10</v>
      </c>
      <c t="n" r="C24" s="6">
        <v>-404</v>
      </c>
      <c t="n" r="D24" s="6">
        <v>314</v>
      </c>
    </row>
    <row spans="1:4" r="25">
      <c t="s" r="A25" s="4">
        <v>98</v>
      </c>
      <c t="n" r="B25" s="6">
        <v>4</v>
      </c>
      <c t="n" r="C25" s="6">
        <v>-113</v>
      </c>
      <c t="n" r="D25" s="6">
        <v>96</v>
      </c>
    </row>
    <row spans="1:4" r="26">
      <c t="s" r="A26" s="4">
        <v>99</v>
      </c>
      <c t="n" r="B26" s="6">
        <v>22</v>
      </c>
      <c t="n" r="C26" s="6">
        <v>28</v>
      </c>
      <c t="n" r="D26" s="6">
        <v>-4</v>
      </c>
    </row>
    <row spans="1:4" r="27">
      <c t="s" r="A27" s="4">
        <v>100</v>
      </c>
      <c t="n" r="B27" s="6">
        <v>31</v>
      </c>
      <c t="n" r="C27" s="6">
        <v>0</v>
      </c>
      <c t="n" r="D27" s="6">
        <v>0</v>
      </c>
    </row>
    <row spans="1:4" r="28">
      <c t="s" r="A28" s="4">
        <v>101</v>
      </c>
      <c t="n" r="B28" s="6">
        <v>-111</v>
      </c>
      <c t="n" r="C28" s="6">
        <v>-361</v>
      </c>
      <c t="n" r="D28" s="6">
        <v>-162</v>
      </c>
    </row>
    <row spans="1:4" r="29">
      <c t="s" r="A29" s="4">
        <v>102</v>
      </c>
      <c t="n" r="B29" s="6">
        <v>182</v>
      </c>
      <c t="n" r="C29" s="6">
        <v>498</v>
      </c>
      <c t="n" r="D29" s="6">
        <v>637</v>
      </c>
    </row>
    <row spans="1:4" r="30">
      <c t="s" r="A30" s="4">
        <v>103</v>
      </c>
      <c t="n" r="B30" s="6">
        <v>104</v>
      </c>
      <c t="n" r="C30" s="6">
        <v>7</v>
      </c>
      <c t="n" r="D30" s="6">
        <v>44</v>
      </c>
    </row>
    <row spans="1:4" r="31">
      <c t="s" r="A31" s="4">
        <v>104</v>
      </c>
      <c t="n" r="B31" s="6">
        <v>3277</v>
      </c>
      <c t="n" r="C31" s="6">
        <v>2831</v>
      </c>
      <c t="n" r="D31" s="6">
        <v>2552</v>
      </c>
    </row>
    <row spans="1:4" r="32">
      <c t="s" r="A32" s="3">
        <v>105</v>
      </c>
    </row>
    <row spans="1:4" r="33">
      <c t="s" r="A33" s="4">
        <v>106</v>
      </c>
      <c t="n" r="B33" s="6">
        <v>-2562</v>
      </c>
      <c t="n" r="C33" s="6">
        <v>-2239</v>
      </c>
      <c t="n" r="D33" s="6">
        <v>-2339</v>
      </c>
    </row>
    <row spans="1:4" r="34">
      <c t="s" r="A34" s="4">
        <v>107</v>
      </c>
      <c t="n" r="B34" s="6">
        <v>-219</v>
      </c>
      <c t="n" r="C34" s="6">
        <v>-216</v>
      </c>
      <c t="n" r="D34" s="6">
        <v>-217</v>
      </c>
    </row>
    <row spans="1:4" r="35">
      <c t="s" r="A35" s="4">
        <v>108</v>
      </c>
      <c t="n" r="B35" s="6">
        <v>-492</v>
      </c>
      <c t="n" r="C35" s="6">
        <v>-180</v>
      </c>
      <c t="n" r="D35" s="6">
        <v>-199</v>
      </c>
    </row>
    <row spans="1:4" r="36">
      <c t="s" r="A36" s="4">
        <v>109</v>
      </c>
      <c t="n" r="B36" s="6">
        <v>-299</v>
      </c>
      <c t="n" r="C36" s="6">
        <v>-293</v>
      </c>
      <c t="n" r="D36" s="6">
        <v>-175</v>
      </c>
    </row>
    <row spans="1:4" r="37">
      <c t="s" r="A37" s="4">
        <v>110</v>
      </c>
      <c t="n" r="B37" s="6">
        <v>0</v>
      </c>
      <c t="n" r="C37" s="6">
        <v>36</v>
      </c>
      <c t="n" r="D37" s="6">
        <v>93</v>
      </c>
    </row>
    <row spans="1:4" r="38">
      <c t="s" r="A38" s="4">
        <v>111</v>
      </c>
      <c t="n" r="B38" s="6">
        <v>0</v>
      </c>
      <c t="n" r="C38" s="6">
        <v>108</v>
      </c>
      <c t="n" r="D38" s="6">
        <v>0</v>
      </c>
    </row>
    <row spans="1:4" r="39">
      <c t="s" r="A39" s="4">
        <v>112</v>
      </c>
      <c t="n" r="B39" s="6">
        <v>-13</v>
      </c>
      <c t="n" r="C39" s="6">
        <v>15</v>
      </c>
      <c t="n" r="D39" s="6">
        <v>-22</v>
      </c>
    </row>
    <row spans="1:4" r="40">
      <c t="s" r="A40" s="4">
        <v>113</v>
      </c>
      <c t="n" r="B40" s="6">
        <v>0</v>
      </c>
      <c t="n" r="C40" s="6">
        <v>0</v>
      </c>
      <c t="n" r="D40" s="6">
        <v>200</v>
      </c>
    </row>
    <row spans="1:4" r="41">
      <c t="s" r="A41" s="4">
        <v>114</v>
      </c>
      <c t="n" r="B41" s="6">
        <v>-72</v>
      </c>
      <c t="n" r="C41" s="6">
        <v>10</v>
      </c>
      <c t="n" r="D41" s="6">
        <v>0</v>
      </c>
    </row>
    <row spans="1:4" r="42">
      <c t="s" r="A42" s="4">
        <v>115</v>
      </c>
      <c t="n" r="B42" s="6">
        <v>-3657</v>
      </c>
      <c t="n" r="C42" s="6">
        <v>-2759</v>
      </c>
      <c t="n" r="D42" s="6">
        <v>-2659</v>
      </c>
    </row>
    <row spans="1:4" r="43">
      <c t="s" r="A43" s="3">
        <v>116</v>
      </c>
    </row>
    <row spans="1:4" r="44">
      <c t="s" r="A44" s="4">
        <v>117</v>
      </c>
      <c t="n" r="B44" s="6">
        <v>729</v>
      </c>
      <c t="n" r="C44" s="6">
        <v>-651</v>
      </c>
      <c t="n" r="D44" s="6">
        <v>912</v>
      </c>
    </row>
    <row spans="1:4" r="45">
      <c t="s" r="A45" s="4">
        <v>118</v>
      </c>
      <c t="n" r="B45" s="6">
        <v>1147</v>
      </c>
      <c t="n" r="C45" s="6">
        <v>1850</v>
      </c>
      <c t="n" r="D45" s="6">
        <v>919</v>
      </c>
    </row>
    <row spans="1:4" r="46">
      <c t="s" r="A46" s="4">
        <v>119</v>
      </c>
      <c t="n" r="B46" s="6">
        <v>-500</v>
      </c>
      <c t="n" r="C46" s="6">
        <v>-480</v>
      </c>
      <c t="n" r="D46" s="6">
        <v>-709</v>
      </c>
    </row>
    <row spans="1:4" r="47">
      <c t="s" r="A47" s="4">
        <v>120</v>
      </c>
      <c t="n" r="B47" s="6">
        <v>-15</v>
      </c>
      <c t="n" r="C47" s="6">
        <v>-17</v>
      </c>
      <c t="n" r="D47" s="6">
        <v>-6</v>
      </c>
    </row>
    <row spans="1:4" r="48">
      <c t="s" r="A48" s="4">
        <v>121</v>
      </c>
      <c t="n" r="B48" s="6">
        <v>-733</v>
      </c>
      <c t="n" r="C48" s="6">
        <v>-739</v>
      </c>
      <c t="n" r="D48" s="6">
        <v>-721</v>
      </c>
    </row>
    <row spans="1:4" r="49">
      <c t="s" r="A49" s="4">
        <v>122</v>
      </c>
      <c t="n" r="B49" s="6">
        <v>1</v>
      </c>
      <c t="n" r="C49" s="6">
        <v>-10</v>
      </c>
      <c t="n" r="D49" s="6">
        <v>-8</v>
      </c>
    </row>
    <row spans="1:4" r="50">
      <c t="s" r="A50" s="4">
        <v>123</v>
      </c>
      <c t="n" r="B50" s="6">
        <v>629</v>
      </c>
      <c t="n" r="C50" s="6">
        <v>-47</v>
      </c>
      <c t="n" r="D50" s="6">
        <v>387</v>
      </c>
    </row>
    <row spans="1:4" r="51">
      <c t="s" r="A51" s="3">
        <v>124</v>
      </c>
    </row>
    <row spans="1:4" r="52">
      <c t="s" r="A52" s="4">
        <v>125</v>
      </c>
      <c t="n" r="B52" s="6">
        <v>249</v>
      </c>
      <c t="n" r="C52" s="6">
        <v>25</v>
      </c>
      <c t="n" r="D52" s="6">
        <v>280</v>
      </c>
    </row>
    <row spans="1:4" r="53">
      <c t="s" r="A53" s="4">
        <v>126</v>
      </c>
      <c t="n" r="B53" s="6">
        <v>699</v>
      </c>
      <c t="n" r="C53" s="6">
        <v>674</v>
      </c>
      <c t="n" r="D53" s="6">
        <v>394</v>
      </c>
    </row>
    <row spans="1:4" r="54">
      <c t="s" r="A54" s="4">
        <v>127</v>
      </c>
      <c t="n" r="B54" s="6">
        <v>948</v>
      </c>
      <c t="n" r="C54" s="6">
        <v>699</v>
      </c>
      <c t="n" r="D54" s="6">
        <v>674</v>
      </c>
    </row>
    <row spans="1:4" r="55">
      <c t="s" r="A55" s="4">
        <v>128</v>
      </c>
      <c t="n" r="B55" s="6">
        <v>4</v>
      </c>
      <c t="n" r="C55" s="6">
        <v>0</v>
      </c>
      <c t="n" r="D55" s="6">
        <v>0</v>
      </c>
    </row>
    <row spans="1:4" r="56">
      <c t="s" r="A56" s="4">
        <v>126</v>
      </c>
      <c t="n" r="B56" s="6">
        <v>699</v>
      </c>
      <c t="n" r="C56" s="6">
        <v>674</v>
      </c>
    </row>
    <row spans="1:4" r="57">
      <c t="s" r="A57" s="4">
        <v>129</v>
      </c>
      <c t="n" r="B57" s="6">
        <v>944</v>
      </c>
      <c t="n" r="C57" s="6">
        <v>699</v>
      </c>
      <c t="n" r="D57" s="6">
        <v>674</v>
      </c>
    </row>
    <row spans="1:4" r="58">
      <c t="s" r="A58" s="3">
        <v>130</v>
      </c>
    </row>
    <row spans="1:4" r="59">
      <c t="s" r="A59" s="4">
        <v>131</v>
      </c>
      <c t="n" r="B59" s="6">
        <v>597</v>
      </c>
      <c t="n" r="C59" s="6">
        <v>561</v>
      </c>
      <c t="n" r="D59" s="6">
        <v>574</v>
      </c>
    </row>
    <row spans="1:4" r="60">
      <c t="s" r="A60" s="4">
        <v>132</v>
      </c>
      <c t="n" r="B60" s="6">
        <v>-36</v>
      </c>
      <c t="n" r="C60" s="6">
        <v>633</v>
      </c>
      <c t="n" r="D60" s="6">
        <v>69</v>
      </c>
    </row>
    <row spans="1:4" r="61">
      <c t="s" r="A61" s="3">
        <v>133</v>
      </c>
    </row>
    <row spans="1:4" r="62">
      <c t="s" r="A62" s="4">
        <v>134</v>
      </c>
      <c t="n" r="B62" s="6">
        <v>279</v>
      </c>
      <c t="n" r="C62" s="6">
        <v>179</v>
      </c>
      <c t="n" r="D62" s="6">
        <v>174</v>
      </c>
    </row>
    <row spans="1:4" r="63">
      <c t="s" r="A63" s="4">
        <v>135</v>
      </c>
      <c t="n" r="B63" s="6">
        <v>28</v>
      </c>
      <c t="n" r="C63" s="6">
        <v>11</v>
      </c>
      <c t="n" r="D63" s="6">
        <v>10</v>
      </c>
    </row>
    <row spans="1:4" r="64">
      <c t="s" r="A64" s="4">
        <v>31</v>
      </c>
    </row>
    <row spans="1:4" r="65">
      <c t="s" r="A65" s="3">
        <v>78</v>
      </c>
    </row>
    <row spans="1:4" r="66">
      <c t="s" r="A66" s="4">
        <v>66</v>
      </c>
      <c t="n" r="B66" s="6">
        <v>1084</v>
      </c>
      <c t="n" r="C66" s="6">
        <v>1058</v>
      </c>
      <c t="n" r="D66" s="6">
        <v>1020</v>
      </c>
    </row>
    <row spans="1:4" r="67">
      <c t="s" r="A67" s="3">
        <v>79</v>
      </c>
    </row>
    <row spans="1:4" r="68">
      <c t="s" r="A68" s="4">
        <v>48</v>
      </c>
      <c t="n" r="B68" s="6">
        <v>1040</v>
      </c>
      <c t="n" r="C68" s="6">
        <v>991</v>
      </c>
      <c t="n" r="D68" s="6">
        <v>946</v>
      </c>
    </row>
    <row spans="1:4" r="69">
      <c t="s" r="A69" s="4">
        <v>80</v>
      </c>
      <c t="n" r="B69" s="6">
        <v>449</v>
      </c>
      <c t="n" r="C69" s="6">
        <v>331</v>
      </c>
      <c t="n" r="D69" s="6">
        <v>222</v>
      </c>
    </row>
    <row spans="1:4" r="70">
      <c t="s" r="A70" s="4">
        <v>81</v>
      </c>
      <c t="n" r="B70" s="6">
        <v>-74</v>
      </c>
      <c t="n" r="C70" s="6">
        <v>102</v>
      </c>
      <c t="n" r="D70" s="6">
        <v>10</v>
      </c>
    </row>
    <row spans="1:4" r="71">
      <c t="s" r="A71" s="4">
        <v>82</v>
      </c>
      <c t="n" r="B71" s="6">
        <v>-4</v>
      </c>
      <c t="n" r="C71" s="6">
        <v>-1</v>
      </c>
      <c t="n" r="D71" s="6">
        <v>-2</v>
      </c>
    </row>
    <row spans="1:4" r="72">
      <c t="s" r="A72" s="4">
        <v>86</v>
      </c>
      <c t="n" r="B72" s="6">
        <v>-27</v>
      </c>
      <c t="n" r="C72" s="6">
        <v>-33</v>
      </c>
      <c t="n" r="D72" s="6">
        <v>-80</v>
      </c>
    </row>
    <row spans="1:4" r="73">
      <c t="s" r="A73" s="3">
        <v>87</v>
      </c>
    </row>
    <row spans="1:4" r="74">
      <c t="s" r="A74" s="4">
        <v>88</v>
      </c>
      <c t="n" r="B74" s="6">
        <v>87</v>
      </c>
      <c t="n" r="C74" s="6">
        <v>59</v>
      </c>
      <c t="n" r="D74" s="6">
        <v>-15</v>
      </c>
    </row>
    <row spans="1:4" r="75">
      <c t="s" r="A75" s="4">
        <v>90</v>
      </c>
      <c t="n" r="B75" s="6">
        <v>24</v>
      </c>
      <c t="n" r="C75" s="6">
        <v>-12</v>
      </c>
      <c t="n" r="D75" s="6">
        <v>-15</v>
      </c>
    </row>
    <row spans="1:4" r="76">
      <c t="s" r="A76" s="4">
        <v>91</v>
      </c>
      <c t="n" r="B76" s="6">
        <v>38</v>
      </c>
      <c t="n" r="C76" s="6">
        <v>48</v>
      </c>
      <c t="n" r="D76" s="6">
        <v>-30</v>
      </c>
    </row>
    <row spans="1:4" r="77">
      <c t="s" r="A77" s="4">
        <v>136</v>
      </c>
      <c t="n" r="B77" s="6">
        <v>-58</v>
      </c>
      <c t="n" r="C77" s="6">
        <v>-13</v>
      </c>
      <c t="n" r="D77" s="6">
        <v>-58</v>
      </c>
    </row>
    <row spans="1:4" r="78">
      <c t="s" r="A78" s="4">
        <v>93</v>
      </c>
      <c t="n" r="B78" s="6">
        <v>13</v>
      </c>
      <c t="n" r="C78" s="6">
        <v>-24</v>
      </c>
      <c t="n" r="D78" s="6">
        <v>-21</v>
      </c>
    </row>
    <row spans="1:4" r="79">
      <c t="s" r="A79" s="4">
        <v>94</v>
      </c>
      <c t="n" r="B79" s="6">
        <v>-51</v>
      </c>
      <c t="n" r="C79" s="6">
        <v>-57</v>
      </c>
      <c t="n" r="D79" s="6">
        <v>-81</v>
      </c>
    </row>
    <row spans="1:4" r="80">
      <c t="s" r="A80" s="4">
        <v>137</v>
      </c>
      <c t="n" r="B80" s="6">
        <v>-11</v>
      </c>
      <c t="n" r="C80" s="6">
        <v>-22</v>
      </c>
      <c t="n" r="D80" s="6">
        <v>23</v>
      </c>
    </row>
    <row spans="1:4" r="81">
      <c t="s" r="A81" s="4">
        <v>95</v>
      </c>
      <c t="n" r="B81" s="6">
        <v>714</v>
      </c>
      <c t="n" r="C81" s="6">
        <v>742</v>
      </c>
      <c t="n" r="D81" s="6">
        <v>803</v>
      </c>
    </row>
    <row spans="1:4" r="82">
      <c t="s" r="A82" s="4">
        <v>96</v>
      </c>
      <c t="n" r="B82" s="6">
        <v>-703</v>
      </c>
      <c t="n" r="C82" s="6">
        <v>-544</v>
      </c>
      <c t="n" r="D82" s="6">
        <v>-830</v>
      </c>
    </row>
    <row spans="1:4" r="83">
      <c t="s" r="A83" s="4">
        <v>97</v>
      </c>
      <c t="n" r="B83" s="6">
        <v>3</v>
      </c>
      <c t="n" r="C83" s="6">
        <v>0</v>
      </c>
      <c t="n" r="D83" s="6">
        <v>9</v>
      </c>
    </row>
    <row spans="1:4" r="84">
      <c t="s" r="A84" s="4">
        <v>138</v>
      </c>
      <c t="n" r="B84" s="6">
        <v>-8</v>
      </c>
      <c t="n" r="C84" s="6">
        <v>-403</v>
      </c>
      <c t="n" r="D84" s="6">
        <v>198</v>
      </c>
    </row>
    <row spans="1:4" r="85">
      <c t="s" r="A85" s="4">
        <v>98</v>
      </c>
      <c t="n" r="B85" s="6">
        <v>1</v>
      </c>
      <c t="n" r="C85" s="6">
        <v>-22</v>
      </c>
      <c t="n" r="D85" s="6">
        <v>6</v>
      </c>
    </row>
    <row spans="1:4" r="86">
      <c t="s" r="A86" s="4">
        <v>99</v>
      </c>
      <c t="n" r="B86" s="6">
        <v>19</v>
      </c>
      <c t="n" r="C86" s="6">
        <v>32</v>
      </c>
      <c t="n" r="D86" s="6">
        <v>-4</v>
      </c>
    </row>
    <row spans="1:4" r="87">
      <c t="s" r="A87" s="4">
        <v>101</v>
      </c>
      <c t="n" r="B87" s="6">
        <v>-150</v>
      </c>
      <c t="n" r="C87" s="6">
        <v>-334</v>
      </c>
      <c t="n" r="D87" s="6">
        <v>-148</v>
      </c>
    </row>
    <row spans="1:4" r="88">
      <c t="s" r="A88" s="4">
        <v>102</v>
      </c>
      <c t="n" r="B88" s="6">
        <v>379</v>
      </c>
      <c t="n" r="C88" s="6">
        <v>475</v>
      </c>
      <c t="n" r="D88" s="6">
        <v>666</v>
      </c>
    </row>
    <row spans="1:4" r="89">
      <c t="s" r="A89" s="4">
        <v>103</v>
      </c>
      <c t="n" r="B89" s="6">
        <v>54</v>
      </c>
      <c t="n" r="C89" s="6">
        <v>57</v>
      </c>
      <c t="n" r="D89" s="6">
        <v>24</v>
      </c>
    </row>
    <row spans="1:4" r="90">
      <c t="s" r="A90" s="4">
        <v>104</v>
      </c>
      <c t="n" r="B90" s="6">
        <v>2819</v>
      </c>
      <c t="n" r="C90" s="6">
        <v>2430</v>
      </c>
      <c t="n" r="D90" s="6">
        <v>2643</v>
      </c>
    </row>
    <row spans="1:4" r="91">
      <c t="s" r="A91" s="3">
        <v>105</v>
      </c>
    </row>
    <row spans="1:4" r="92">
      <c t="s" r="A92" s="4">
        <v>106</v>
      </c>
      <c t="n" r="B92" s="6">
        <v>-2410</v>
      </c>
      <c t="n" r="C92" s="6">
        <v>-2094</v>
      </c>
      <c t="n" r="D92" s="6">
        <v>-2207</v>
      </c>
    </row>
    <row spans="1:4" r="93">
      <c t="s" r="A93" s="4">
        <v>107</v>
      </c>
      <c t="n" r="B93" s="6">
        <v>-212</v>
      </c>
      <c t="n" r="C93" s="6">
        <v>-210</v>
      </c>
      <c t="n" r="D93" s="6">
        <v>-210</v>
      </c>
    </row>
    <row spans="1:4" r="94">
      <c t="s" r="A94" s="4">
        <v>112</v>
      </c>
      <c t="n" r="B94" s="6">
        <v>-16</v>
      </c>
      <c t="n" r="C94" s="6">
        <v>0</v>
      </c>
      <c t="n" r="D94" s="6">
        <v>0</v>
      </c>
    </row>
    <row spans="1:4" r="95">
      <c t="s" r="A95" s="4">
        <v>115</v>
      </c>
      <c t="n" r="B95" s="6">
        <v>-2638</v>
      </c>
      <c t="n" r="C95" s="6">
        <v>-2304</v>
      </c>
      <c t="n" r="D95" s="6">
        <v>-2417</v>
      </c>
    </row>
    <row spans="1:4" r="96">
      <c t="s" r="A96" s="3">
        <v>116</v>
      </c>
    </row>
    <row spans="1:4" r="97">
      <c t="s" r="A97" s="4">
        <v>117</v>
      </c>
      <c t="n" r="B97" s="6">
        <v>583</v>
      </c>
      <c t="n" r="C97" s="6">
        <v>-760</v>
      </c>
      <c t="n" r="D97" s="6">
        <v>789</v>
      </c>
    </row>
    <row spans="1:4" r="98">
      <c t="s" r="A98" s="4">
        <v>118</v>
      </c>
      <c t="n" r="B98" s="6">
        <v>650</v>
      </c>
      <c t="n" r="C98" s="6">
        <v>1850</v>
      </c>
      <c t="n" r="D98" s="6">
        <v>700</v>
      </c>
    </row>
    <row spans="1:4" r="99">
      <c t="s" r="A99" s="4">
        <v>119</v>
      </c>
      <c t="n" r="B99" s="6">
        <v>-350</v>
      </c>
      <c t="n" r="C99" s="6">
        <v>-475</v>
      </c>
      <c t="n" r="D99" s="6">
        <v>-700</v>
      </c>
    </row>
    <row spans="1:4" r="100">
      <c t="s" r="A100" s="4">
        <v>120</v>
      </c>
      <c t="n" r="B100" s="6">
        <v>-7</v>
      </c>
      <c t="n" r="C100" s="6">
        <v>-17</v>
      </c>
      <c t="n" r="D100" s="6">
        <v>-7</v>
      </c>
    </row>
    <row spans="1:4" r="101">
      <c t="s" r="A101" s="4">
        <v>139</v>
      </c>
      <c t="n" r="B101" s="6">
        <v>13</v>
      </c>
      <c t="n" r="C101" s="6">
        <v>0</v>
      </c>
      <c t="n" r="D101" s="6">
        <v>0</v>
      </c>
    </row>
    <row spans="1:4" r="102">
      <c t="s" r="A102" s="4">
        <v>140</v>
      </c>
      <c t="n" r="B102" s="6">
        <v>-872</v>
      </c>
      <c t="n" r="C102" s="6">
        <v>-712</v>
      </c>
      <c t="n" r="D102" s="6">
        <v>-728</v>
      </c>
    </row>
    <row spans="1:4" r="103">
      <c t="s" r="A103" s="4">
        <v>123</v>
      </c>
      <c t="n" r="B103" s="6">
        <v>17</v>
      </c>
      <c t="n" r="C103" s="6">
        <v>-114</v>
      </c>
      <c t="n" r="D103" s="6">
        <v>54</v>
      </c>
    </row>
    <row spans="1:4" r="104">
      <c t="s" r="A104" s="3">
        <v>124</v>
      </c>
    </row>
    <row spans="1:4" r="105">
      <c t="s" r="A105" s="4">
        <v>125</v>
      </c>
      <c t="n" r="B105" s="6">
        <v>198</v>
      </c>
      <c t="n" r="C105" s="6">
        <v>12</v>
      </c>
      <c t="n" r="D105" s="6">
        <v>280</v>
      </c>
    </row>
    <row spans="1:4" r="106">
      <c t="s" r="A106" s="4">
        <v>126</v>
      </c>
      <c t="n" r="B106" s="6">
        <v>645</v>
      </c>
      <c t="n" r="C106" s="6">
        <v>633</v>
      </c>
      <c t="n" r="D106" s="6">
        <v>353</v>
      </c>
    </row>
    <row spans="1:4" r="107">
      <c t="s" r="A107" s="4">
        <v>129</v>
      </c>
      <c t="n" r="B107" s="6">
        <v>843</v>
      </c>
      <c t="n" r="C107" s="6">
        <v>645</v>
      </c>
      <c t="n" r="D107" s="6">
        <v>633</v>
      </c>
    </row>
    <row spans="1:4" r="108">
      <c t="s" r="A108" s="3">
        <v>130</v>
      </c>
    </row>
    <row spans="1:4" r="109">
      <c t="s" r="A109" s="4">
        <v>131</v>
      </c>
      <c t="n" r="B109" s="6">
        <v>554</v>
      </c>
      <c t="n" r="C109" s="6">
        <v>504</v>
      </c>
      <c t="n" r="D109" s="6">
        <v>500</v>
      </c>
    </row>
    <row spans="1:4" r="110">
      <c t="s" r="A110" s="4">
        <v>132</v>
      </c>
      <c t="n" r="B110" s="6">
        <v>163</v>
      </c>
      <c t="n" r="C110" s="6">
        <v>748</v>
      </c>
      <c t="n" r="D110" s="6">
        <v>163</v>
      </c>
    </row>
    <row spans="1:4" r="111">
      <c t="s" r="A111" s="3">
        <v>133</v>
      </c>
    </row>
    <row spans="1:4" r="112">
      <c t="s" r="A112" s="4">
        <v>134</v>
      </c>
      <c t="n" r="B112" s="7">
        <v>210</v>
      </c>
      <c t="n" r="C112" s="7">
        <v>151</v>
      </c>
      <c t="n" r="D112" s="7">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534</v>
      </c>
      <c t="s" r="B1" s="2">
        <v>1</v>
      </c>
    </row>
    <row spans="1:2" r="2">
      <c t="s" r="B2" s="2">
        <v>2</v>
      </c>
    </row>
    <row spans="1:2" r="3">
      <c t="s" r="A3" s="3">
        <v>535</v>
      </c>
    </row>
    <row spans="1:2" r="4">
      <c t="s" r="A4" s="4">
        <v>536</v>
      </c>
      <c t="s" r="B4" s="4">
        <v>537</v>
      </c>
    </row>
    <row spans="1:2" r="5">
      <c t="s" r="A5" s="4">
        <v>538</v>
      </c>
      <c t="s" r="B5" s="4">
        <v>539</v>
      </c>
    </row>
    <row spans="1:2" r="6">
      <c t="s" r="A6" s="4">
        <v>540</v>
      </c>
      <c t="s" r="B6" s="4">
        <v>5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2</v>
      </c>
      <c t="s" r="B1" s="2">
        <v>1</v>
      </c>
    </row>
    <row spans="1:2" r="2">
      <c t="s" r="B2" s="2">
        <v>2</v>
      </c>
    </row>
    <row spans="1:2" r="3">
      <c t="s" r="A3" s="3">
        <v>543</v>
      </c>
    </row>
    <row spans="1:2" r="4">
      <c t="s" r="A4" s="4">
        <v>544</v>
      </c>
      <c t="s" r="B4" s="4">
        <v>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546</v>
      </c>
      <c t="s" r="B1" s="2">
        <v>1</v>
      </c>
    </row>
    <row spans="1:2" r="2">
      <c t="s" r="B2" s="2">
        <v>2</v>
      </c>
    </row>
    <row spans="1:2" r="3">
      <c t="s" r="A3" s="3">
        <v>547</v>
      </c>
    </row>
    <row spans="1:2" r="4">
      <c t="s" r="A4" s="4">
        <v>548</v>
      </c>
      <c t="s" r="B4" s="4">
        <v>549</v>
      </c>
    </row>
    <row spans="1:2" r="5">
      <c t="s" r="A5" s="4">
        <v>550</v>
      </c>
      <c t="s" r="B5" s="4">
        <v>551</v>
      </c>
    </row>
    <row spans="1:2" r="6">
      <c t="s" r="A6" s="4">
        <v>552</v>
      </c>
      <c t="s" r="B6" s="4">
        <v>5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54</v>
      </c>
      <c t="s" r="B1" s="2">
        <v>1</v>
      </c>
    </row>
    <row spans="1:2" r="2">
      <c t="s" r="B2" s="2">
        <v>2</v>
      </c>
    </row>
    <row spans="1:2" r="3">
      <c t="s" r="A3" s="3">
        <v>555</v>
      </c>
    </row>
    <row spans="1:2" r="4">
      <c t="s" r="A4" s="4">
        <v>556</v>
      </c>
      <c t="s" r="B4" s="4">
        <v>557</v>
      </c>
    </row>
    <row spans="1:2" r="5">
      <c t="s" r="A5" s="4">
        <v>558</v>
      </c>
      <c t="s" r="B5" s="4">
        <v>559</v>
      </c>
    </row>
    <row spans="1:2" r="6">
      <c t="s" r="A6" s="4">
        <v>560</v>
      </c>
      <c t="s" r="B6" s="4">
        <v>561</v>
      </c>
    </row>
    <row spans="1:2" r="7">
      <c t="s" r="A7" s="4">
        <v>562</v>
      </c>
      <c t="s" r="B7" s="4">
        <v>5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564</v>
      </c>
      <c t="s" r="B1" s="2">
        <v>1</v>
      </c>
    </row>
    <row spans="1:2" r="2">
      <c t="s" r="B2" s="2">
        <v>2</v>
      </c>
    </row>
    <row spans="1:2" r="3">
      <c t="s" r="A3" s="3">
        <v>565</v>
      </c>
    </row>
    <row spans="1:2" r="4">
      <c t="s" r="A4" s="4">
        <v>566</v>
      </c>
      <c t="s" r="B4" s="4">
        <v>567</v>
      </c>
    </row>
    <row spans="1:2" r="5">
      <c t="s" r="A5" s="4">
        <v>568</v>
      </c>
      <c t="s" r="B5" s="4">
        <v>569</v>
      </c>
    </row>
    <row spans="1:2" r="6">
      <c t="s" r="A6" s="4">
        <v>570</v>
      </c>
      <c t="s" r="B6" s="4">
        <v>571</v>
      </c>
    </row>
    <row spans="1:2" r="7">
      <c t="s" r="A7" s="4">
        <v>572</v>
      </c>
      <c t="s" r="B7" s="4">
        <v>5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574</v>
      </c>
      <c t="s" r="B1" s="2">
        <v>1</v>
      </c>
    </row>
    <row spans="1:2" r="2">
      <c t="s" r="B2" s="2">
        <v>2</v>
      </c>
    </row>
    <row spans="1:2" r="3">
      <c t="s" r="A3" s="3">
        <v>409</v>
      </c>
    </row>
    <row spans="1:2" r="4">
      <c t="s" r="A4" s="4">
        <v>575</v>
      </c>
      <c t="s" r="B4" s="4">
        <v>576</v>
      </c>
    </row>
    <row spans="1:2" r="5">
      <c t="s" r="A5" s="4">
        <v>577</v>
      </c>
      <c t="s" r="B5" s="4">
        <v>578</v>
      </c>
    </row>
    <row spans="1:2" r="6">
      <c t="s" r="A6" s="4">
        <v>579</v>
      </c>
      <c t="s" r="B6" s="4">
        <v>580</v>
      </c>
    </row>
    <row spans="1:2" r="7">
      <c t="s" r="A7" s="4">
        <v>581</v>
      </c>
      <c t="s" r="B7" s="4">
        <v>582</v>
      </c>
    </row>
    <row spans="1:2" r="8">
      <c t="s" r="A8" s="4">
        <v>583</v>
      </c>
      <c t="s" r="B8" s="4">
        <v>584</v>
      </c>
    </row>
    <row spans="1:2" r="9">
      <c t="s" r="A9" s="4">
        <v>585</v>
      </c>
    </row>
    <row spans="1:2" r="10">
      <c t="s" r="A10" s="3">
        <v>409</v>
      </c>
    </row>
    <row spans="1:2" r="11">
      <c t="s" r="A11" s="4">
        <v>586</v>
      </c>
      <c t="s" r="B11" s="4">
        <v>5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588</v>
      </c>
      <c t="s" r="B1" s="2">
        <v>1</v>
      </c>
    </row>
    <row spans="1:2" r="2">
      <c t="s" r="B2" s="2">
        <v>2</v>
      </c>
    </row>
    <row spans="1:2" r="3">
      <c t="s" r="A3" s="3">
        <v>589</v>
      </c>
    </row>
    <row spans="1:2" r="4">
      <c t="s" r="A4" s="4">
        <v>590</v>
      </c>
      <c t="s" r="B4" s="4">
        <v>5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92</v>
      </c>
      <c t="s" r="B1" s="2">
        <v>1</v>
      </c>
    </row>
    <row spans="1:2" r="2">
      <c t="s" r="B2" s="2">
        <v>2</v>
      </c>
    </row>
    <row spans="1:2" r="3">
      <c t="s" r="A3" s="3">
        <v>593</v>
      </c>
    </row>
    <row spans="1:2" r="4">
      <c t="s" r="A4" s="4">
        <v>594</v>
      </c>
      <c t="s" r="B4" s="4">
        <v>595</v>
      </c>
    </row>
    <row spans="1:2" r="5">
      <c t="s" r="A5" s="4">
        <v>596</v>
      </c>
      <c t="s" r="B5" s="4">
        <v>595</v>
      </c>
    </row>
    <row spans="1:2" r="6">
      <c t="s" r="A6" s="4">
        <v>597</v>
      </c>
      <c t="s" r="B6" s="4">
        <v>598</v>
      </c>
    </row>
    <row spans="1:2" r="7">
      <c t="s" r="A7" s="4">
        <v>599</v>
      </c>
      <c t="s" r="B7" s="4">
        <v>600</v>
      </c>
    </row>
    <row spans="1:2" r="8">
      <c t="s" r="A8" s="4">
        <v>601</v>
      </c>
      <c t="s" r="B8" s="4">
        <v>6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603</v>
      </c>
      <c t="s" r="B1" s="2">
        <v>1</v>
      </c>
    </row>
    <row spans="1:2" r="2">
      <c t="s" r="B2" s="2">
        <v>2</v>
      </c>
    </row>
    <row spans="1:2" r="3">
      <c t="s" r="A3" s="3">
        <v>604</v>
      </c>
    </row>
    <row spans="1:2" r="4">
      <c t="s" r="A4" s="4">
        <v>605</v>
      </c>
      <c t="s" r="B4" s="4">
        <v>606</v>
      </c>
    </row>
    <row spans="1:2" r="5">
      <c t="s" r="A5" s="4">
        <v>607</v>
      </c>
      <c t="s" r="B5" s="4">
        <v>608</v>
      </c>
    </row>
    <row spans="1:2" r="6">
      <c t="s" r="A6" s="4">
        <v>609</v>
      </c>
      <c t="s" r="B6" s="4">
        <v>6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611</v>
      </c>
      <c t="s" r="B1" s="2">
        <v>1</v>
      </c>
    </row>
    <row spans="1:2" r="2">
      <c t="s" r="B2" s="2">
        <v>2</v>
      </c>
    </row>
    <row spans="1:2" r="3">
      <c t="s" r="A3" s="3">
        <v>612</v>
      </c>
    </row>
    <row spans="1:2" r="4">
      <c t="s" r="A4" s="4">
        <v>613</v>
      </c>
      <c t="s" r="B4" s="4">
        <v>614</v>
      </c>
    </row>
    <row spans="1:2" r="5">
      <c t="s" r="A5" s="4">
        <v>615</v>
      </c>
      <c t="s" r="B5" s="4">
        <v>616</v>
      </c>
    </row>
    <row spans="1:2" r="6">
      <c t="s" r="A6" s="4">
        <v>617</v>
      </c>
      <c t="s" r="B6" s="4">
        <v>6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41</v>
      </c>
      <c t="s" r="B1" s="2">
        <v>2</v>
      </c>
      <c t="s" r="C1" s="2">
        <v>35</v>
      </c>
    </row>
    <row spans="1:3" r="2">
      <c t="s" r="A2" s="3">
        <v>142</v>
      </c>
    </row>
    <row spans="1:3" r="3">
      <c t="s" r="A3" s="4">
        <v>143</v>
      </c>
      <c t="n" r="B3" s="7">
        <v>944</v>
      </c>
      <c t="n" r="C3" s="7">
        <v>699</v>
      </c>
    </row>
    <row spans="1:3" r="4">
      <c t="s" r="A4" s="4">
        <v>89</v>
      </c>
      <c t="n" r="B4" s="6">
        <v>3</v>
      </c>
      <c t="n" r="C4" s="6">
        <v>8</v>
      </c>
    </row>
    <row spans="1:3" r="5">
      <c t="s" r="A5" s="4">
        <v>144</v>
      </c>
      <c t="n" r="B5" s="6">
        <v>1052</v>
      </c>
      <c t="n" r="C5" s="6">
        <v>1201</v>
      </c>
    </row>
    <row spans="1:3" r="6">
      <c t="s" r="A6" s="4">
        <v>145</v>
      </c>
      <c t="n" r="B6" s="6">
        <v>304</v>
      </c>
      <c t="n" r="C6" s="6">
        <v>133</v>
      </c>
    </row>
    <row spans="1:3" r="7">
      <c t="s" r="A7" s="4">
        <v>92</v>
      </c>
      <c t="n" r="B7" s="6">
        <v>166</v>
      </c>
      <c t="n" r="C7" s="6">
        <v>224</v>
      </c>
    </row>
    <row spans="1:3" r="8">
      <c t="s" r="A8" s="4">
        <v>146</v>
      </c>
      <c t="n" r="B8" s="6">
        <v>360</v>
      </c>
      <c t="n" r="C8" s="6">
        <v>500</v>
      </c>
    </row>
    <row spans="1:3" r="9">
      <c t="s" r="A9" s="4">
        <v>147</v>
      </c>
      <c t="n" r="B9" s="6">
        <v>350</v>
      </c>
      <c t="n" r="C9" s="6">
        <v>372</v>
      </c>
    </row>
    <row spans="1:3" r="10">
      <c t="s" r="A10" s="4">
        <v>93</v>
      </c>
      <c t="n" r="B10" s="6">
        <v>177</v>
      </c>
      <c t="n" r="C10" s="6">
        <v>163</v>
      </c>
    </row>
    <row spans="1:3" r="11">
      <c t="s" r="A11" s="4">
        <v>148</v>
      </c>
      <c t="n" r="B11" s="6">
        <v>132</v>
      </c>
      <c t="n" r="C11" s="6">
        <v>138</v>
      </c>
    </row>
    <row spans="1:3" r="12">
      <c t="s" r="A12" s="4">
        <v>149</v>
      </c>
      <c t="n" r="B12" s="6">
        <v>157</v>
      </c>
      <c t="n" r="C12" s="6">
        <v>0</v>
      </c>
    </row>
    <row spans="1:3" r="13">
      <c t="s" r="A13" s="4">
        <v>150</v>
      </c>
      <c t="n" r="B13" s="6">
        <v>191</v>
      </c>
      <c t="n" r="C13" s="6">
        <v>278</v>
      </c>
    </row>
    <row spans="1:3" r="14">
      <c t="s" r="A14" s="4">
        <v>151</v>
      </c>
      <c t="n" r="B14" s="6">
        <v>3836</v>
      </c>
      <c t="n" r="C14" s="6">
        <v>3716</v>
      </c>
    </row>
    <row spans="1:3" r="15">
      <c t="s" r="A15" s="4">
        <v>152</v>
      </c>
      <c t="n" r="B15" s="6">
        <v>884</v>
      </c>
      <c t="n" r="C15" s="6">
        <v>816</v>
      </c>
    </row>
    <row spans="1:3" r="16">
      <c t="s" r="A16" s="3">
        <v>153</v>
      </c>
    </row>
    <row spans="1:3" r="17">
      <c t="s" r="A17" s="4">
        <v>154</v>
      </c>
      <c t="n" r="B17" s="6">
        <v>2622</v>
      </c>
      <c t="n" r="C17" s="6">
        <v>2465</v>
      </c>
    </row>
    <row spans="1:3" r="18">
      <c t="s" r="A18" s="4">
        <v>155</v>
      </c>
      <c t="n" r="B18" s="6">
        <v>38174</v>
      </c>
      <c t="n" r="C18" s="6">
        <v>35909</v>
      </c>
    </row>
    <row spans="1:3" r="19">
      <c t="s" r="A19" s="4">
        <v>156</v>
      </c>
      <c t="n" r="B19" s="6">
        <v>8044</v>
      </c>
      <c t="n" r="C19" s="6">
        <v>7614</v>
      </c>
    </row>
    <row spans="1:3" r="20">
      <c t="s" r="A20" s="4">
        <v>157</v>
      </c>
      <c t="n" r="B20" s="6">
        <v>30130</v>
      </c>
      <c t="n" r="C20" s="6">
        <v>28295</v>
      </c>
    </row>
    <row spans="1:3" r="21">
      <c t="s" r="A21" s="4">
        <v>158</v>
      </c>
      <c t="n" r="B21" s="6">
        <v>1003</v>
      </c>
      <c t="n" r="C21" s="6">
        <v>1031</v>
      </c>
    </row>
    <row spans="1:3" r="22">
      <c t="s" r="A22" s="4">
        <v>159</v>
      </c>
      <c t="n" r="B22" s="6">
        <v>31133</v>
      </c>
      <c t="n" r="C22" s="6">
        <v>29326</v>
      </c>
    </row>
    <row spans="1:3" r="23">
      <c t="s" r="A23" s="3">
        <v>160</v>
      </c>
    </row>
    <row spans="1:3" r="24">
      <c t="s" r="A24" s="4">
        <v>161</v>
      </c>
      <c t="n" r="B24" s="6">
        <v>832</v>
      </c>
      <c t="n" r="C24" s="6">
        <v>388</v>
      </c>
    </row>
    <row spans="1:3" r="25">
      <c t="s" r="A25" s="4">
        <v>158</v>
      </c>
      <c t="n" r="B25" s="6">
        <v>244</v>
      </c>
      <c t="n" r="C25" s="6">
        <v>113</v>
      </c>
    </row>
    <row spans="1:3" r="26">
      <c t="s" r="A26" s="4">
        <v>162</v>
      </c>
      <c t="n" r="B26" s="6">
        <v>32209</v>
      </c>
      <c t="n" r="C26" s="6">
        <v>29827</v>
      </c>
    </row>
    <row spans="1:3" r="27">
      <c t="s" r="A27" s="3">
        <v>163</v>
      </c>
    </row>
    <row spans="1:3" r="28">
      <c t="s" r="A28" s="4">
        <v>164</v>
      </c>
      <c t="n" r="B28" s="6">
        <v>429</v>
      </c>
      <c t="n" r="C28" s="6">
        <v>429</v>
      </c>
    </row>
    <row spans="1:3" r="29">
      <c t="s" r="A29" s="4">
        <v>165</v>
      </c>
      <c t="n" r="B29" s="6">
        <v>2</v>
      </c>
      <c t="n" r="C29" s="6">
        <v>3</v>
      </c>
    </row>
    <row spans="1:3" r="30">
      <c t="s" r="A30" s="4">
        <v>148</v>
      </c>
      <c t="n" r="B30" s="6">
        <v>8096</v>
      </c>
      <c t="n" r="C30" s="6">
        <v>9142</v>
      </c>
    </row>
    <row spans="1:3" r="31">
      <c t="s" r="A31" s="4">
        <v>166</v>
      </c>
      <c t="n" r="B31" s="6">
        <v>186</v>
      </c>
      <c t="n" r="C31" s="6">
        <v>138</v>
      </c>
    </row>
    <row spans="1:3" r="32">
      <c t="s" r="A32" s="4">
        <v>167</v>
      </c>
      <c t="n" r="B32" s="6">
        <v>8713</v>
      </c>
      <c t="n" r="C32" s="6">
        <v>9712</v>
      </c>
    </row>
    <row spans="1:3" r="33">
      <c t="s" r="A33" s="4">
        <v>168</v>
      </c>
      <c t="n" r="B33" s="6">
        <v>45642</v>
      </c>
      <c t="n" r="C33" s="6">
        <v>44071</v>
      </c>
    </row>
    <row spans="1:3" r="34">
      <c t="s" r="A34" s="3">
        <v>169</v>
      </c>
    </row>
    <row spans="1:3" r="35">
      <c t="s" r="A35" s="4">
        <v>170</v>
      </c>
      <c t="n" r="B35" s="6">
        <v>739</v>
      </c>
      <c t="n" r="C35" s="6">
        <v>560</v>
      </c>
    </row>
    <row spans="1:3" r="36">
      <c t="s" r="A36" s="4">
        <v>171</v>
      </c>
      <c t="n" r="B36" s="6">
        <v>1529</v>
      </c>
      <c t="n" r="C36" s="6">
        <v>800</v>
      </c>
    </row>
    <row spans="1:3" r="37">
      <c t="s" r="A37" s="4">
        <v>94</v>
      </c>
      <c t="n" r="B37" s="6">
        <v>1008</v>
      </c>
      <c t="n" r="C37" s="6">
        <v>1035</v>
      </c>
    </row>
    <row spans="1:3" r="38">
      <c t="s" r="A38" s="4">
        <v>172</v>
      </c>
      <c t="n" r="B38" s="6">
        <v>354</v>
      </c>
      <c t="n" r="C38" s="6">
        <v>344</v>
      </c>
    </row>
    <row spans="1:3" r="39">
      <c t="s" r="A39" s="4">
        <v>97</v>
      </c>
      <c t="n" r="B39" s="6">
        <v>62</v>
      </c>
      <c t="n" r="C39" s="6">
        <v>72</v>
      </c>
    </row>
    <row spans="1:3" r="40">
      <c t="s" r="A40" s="4">
        <v>98</v>
      </c>
      <c t="n" r="B40" s="6">
        <v>136</v>
      </c>
      <c t="n" r="C40" s="6">
        <v>132</v>
      </c>
    </row>
    <row spans="1:3" r="41">
      <c t="s" r="A41" s="4">
        <v>173</v>
      </c>
      <c t="n" r="B41" s="6">
        <v>97</v>
      </c>
      <c t="n" r="C41" s="6">
        <v>95</v>
      </c>
    </row>
    <row spans="1:3" r="42">
      <c t="s" r="A42" s="4">
        <v>174</v>
      </c>
      <c t="n" r="B42" s="6">
        <v>66</v>
      </c>
      <c t="n" r="C42" s="6">
        <v>64</v>
      </c>
    </row>
    <row spans="1:3" r="43">
      <c t="s" r="A43" s="4">
        <v>175</v>
      </c>
      <c t="n" r="B43" s="6">
        <v>115</v>
      </c>
      <c t="n" r="C43" s="6">
        <v>163</v>
      </c>
    </row>
    <row spans="1:3" r="44">
      <c t="s" r="A44" s="4">
        <v>176</v>
      </c>
      <c t="n" r="B44" s="6">
        <v>89</v>
      </c>
      <c t="n" r="C44" s="6">
        <v>0</v>
      </c>
    </row>
    <row spans="1:3" r="45">
      <c t="s" r="A45" s="4">
        <v>177</v>
      </c>
      <c t="n" r="B45" s="6">
        <v>525</v>
      </c>
      <c t="n" r="C45" s="6">
        <v>492</v>
      </c>
    </row>
    <row spans="1:3" r="46">
      <c t="s" r="A46" s="4">
        <v>178</v>
      </c>
      <c t="n" r="B46" s="6">
        <v>4720</v>
      </c>
      <c t="n" r="C46" s="6">
        <v>3757</v>
      </c>
    </row>
    <row spans="1:3" r="47">
      <c t="s" r="A47" s="3">
        <v>179</v>
      </c>
    </row>
    <row spans="1:3" r="48">
      <c t="s" r="A48" s="4">
        <v>180</v>
      </c>
      <c t="n" r="B48" s="6">
        <v>185</v>
      </c>
      <c t="n" r="C48" s="6">
        <v>182</v>
      </c>
    </row>
    <row spans="1:3" r="49">
      <c t="s" r="A49" s="4">
        <v>181</v>
      </c>
      <c t="n" r="B49" s="6">
        <v>2911</v>
      </c>
      <c t="n" r="C49" s="6">
        <v>3914</v>
      </c>
    </row>
    <row spans="1:3" r="50">
      <c t="s" r="A50" s="4">
        <v>182</v>
      </c>
      <c t="n" r="B50" s="6">
        <v>765</v>
      </c>
      <c t="n" r="C50" s="6">
        <v>764</v>
      </c>
    </row>
    <row spans="1:3" r="51">
      <c t="s" r="A51" s="4">
        <v>183</v>
      </c>
      <c t="n" r="B51" s="6">
        <v>242</v>
      </c>
      <c t="n" r="C51" s="6">
        <v>188</v>
      </c>
    </row>
    <row spans="1:3" r="52">
      <c t="s" r="A52" s="4">
        <v>174</v>
      </c>
      <c t="n" r="B52" s="6">
        <v>39</v>
      </c>
      <c t="n" r="C52" s="6">
        <v>13</v>
      </c>
    </row>
    <row spans="1:3" r="53">
      <c t="s" r="A53" s="4">
        <v>184</v>
      </c>
      <c t="n" r="B53" s="6">
        <v>9537</v>
      </c>
      <c t="n" r="C53" s="6">
        <v>8948</v>
      </c>
    </row>
    <row spans="1:3" r="54">
      <c t="s" r="A54" s="4">
        <v>175</v>
      </c>
      <c t="n" r="B54" s="6">
        <v>1977</v>
      </c>
      <c t="n" r="C54" s="6">
        <v>1993</v>
      </c>
    </row>
    <row spans="1:3" r="55">
      <c t="s" r="A55" s="4">
        <v>185</v>
      </c>
      <c t="n" r="B55" s="6">
        <v>199</v>
      </c>
      <c t="n" r="C55" s="6">
        <v>181</v>
      </c>
    </row>
    <row spans="1:3" r="56">
      <c t="s" r="A56" s="4">
        <v>186</v>
      </c>
      <c t="n" r="B56" s="6">
        <v>15855</v>
      </c>
      <c t="n" r="C56" s="6">
        <v>16183</v>
      </c>
    </row>
    <row spans="1:3" r="57">
      <c t="s" r="A57" s="4">
        <v>187</v>
      </c>
      <c t="n" r="B57" s="6">
        <v>12006</v>
      </c>
      <c t="n" r="C57" s="6">
        <v>11546</v>
      </c>
    </row>
    <row spans="1:3" r="58">
      <c t="s" r="A58" s="3">
        <v>188</v>
      </c>
    </row>
    <row spans="1:3" r="59">
      <c t="s" r="A59" s="4">
        <v>189</v>
      </c>
      <c t="n" r="B59" s="6">
        <v>13052</v>
      </c>
      <c t="n" r="C59" s="6">
        <v>12576</v>
      </c>
    </row>
    <row spans="1:3" r="60">
      <c t="s" r="A60" s="4">
        <v>190</v>
      </c>
      <c t="n" r="B60" s="6">
        <v>9</v>
      </c>
      <c t="n" r="C60" s="6">
        <v>9</v>
      </c>
    </row>
    <row spans="1:3" r="61">
      <c t="s" r="A61" s="4">
        <v>191</v>
      </c>
      <c t="n" r="B61" s="6">
        <v>13061</v>
      </c>
      <c t="n" r="C61" s="6">
        <v>12585</v>
      </c>
    </row>
    <row spans="1:3" r="62">
      <c t="s" r="A62" s="4">
        <v>192</v>
      </c>
      <c t="n" r="B62" s="6">
        <v>45642</v>
      </c>
      <c t="n" r="C62" s="6">
        <v>44071</v>
      </c>
    </row>
    <row spans="1:3" r="63">
      <c t="s" r="A63" s="4">
        <v>31</v>
      </c>
    </row>
    <row spans="1:3" r="64">
      <c t="s" r="A64" s="3">
        <v>142</v>
      </c>
    </row>
    <row spans="1:3" r="65">
      <c t="s" r="A65" s="4">
        <v>143</v>
      </c>
      <c t="n" r="B65" s="6">
        <v>843</v>
      </c>
      <c t="n" r="C65" s="6">
        <v>645</v>
      </c>
    </row>
    <row spans="1:3" r="66">
      <c t="s" r="A66" s="4">
        <v>89</v>
      </c>
      <c t="n" r="B66" s="6">
        <v>2</v>
      </c>
      <c t="n" r="C66" s="6">
        <v>2</v>
      </c>
    </row>
    <row spans="1:3" r="67">
      <c t="s" r="A67" s="4">
        <v>144</v>
      </c>
      <c t="n" r="B67" s="6">
        <v>987</v>
      </c>
      <c t="n" r="C67" s="6">
        <v>1064</v>
      </c>
    </row>
    <row spans="1:3" r="68">
      <c t="s" r="A68" s="4">
        <v>145</v>
      </c>
      <c t="n" r="B68" s="6">
        <v>70</v>
      </c>
      <c t="n" r="C68" s="6">
        <v>71</v>
      </c>
    </row>
    <row spans="1:3" r="69">
      <c t="s" r="A69" s="4">
        <v>146</v>
      </c>
      <c t="n" r="B69" s="6">
        <v>327</v>
      </c>
      <c t="n" r="C69" s="6">
        <v>384</v>
      </c>
    </row>
    <row spans="1:3" r="70">
      <c t="s" r="A70" s="4">
        <v>193</v>
      </c>
      <c t="n" r="B70" s="6">
        <v>190</v>
      </c>
      <c t="n" r="C70" s="6">
        <v>132</v>
      </c>
    </row>
    <row spans="1:3" r="71">
      <c t="s" r="A71" s="4">
        <v>147</v>
      </c>
      <c t="n" r="B71" s="6">
        <v>288</v>
      </c>
      <c t="n" r="C71" s="6">
        <v>312</v>
      </c>
    </row>
    <row spans="1:3" r="72">
      <c t="s" r="A72" s="4">
        <v>93</v>
      </c>
      <c t="n" r="B72" s="6">
        <v>113</v>
      </c>
      <c t="n" r="C72" s="6">
        <v>126</v>
      </c>
    </row>
    <row spans="1:3" r="73">
      <c t="s" r="A73" s="4">
        <v>148</v>
      </c>
      <c t="n" r="B73" s="6">
        <v>121</v>
      </c>
      <c t="n" r="C73" s="6">
        <v>132</v>
      </c>
    </row>
    <row spans="1:3" r="74">
      <c t="s" r="A74" s="4">
        <v>150</v>
      </c>
      <c t="n" r="B74" s="6">
        <v>131</v>
      </c>
      <c t="n" r="C74" s="6">
        <v>158</v>
      </c>
    </row>
    <row spans="1:3" r="75">
      <c t="s" r="A75" s="4">
        <v>151</v>
      </c>
      <c t="n" r="B75" s="6">
        <v>3072</v>
      </c>
      <c t="n" r="C75" s="6">
        <v>3026</v>
      </c>
    </row>
    <row spans="1:3" r="76">
      <c t="s" r="A76" s="4">
        <v>152</v>
      </c>
      <c t="n" r="B76" s="6">
        <v>286</v>
      </c>
      <c t="n" r="C76" s="6">
        <v>271</v>
      </c>
    </row>
    <row spans="1:3" r="77">
      <c t="s" r="A77" s="3">
        <v>153</v>
      </c>
    </row>
    <row spans="1:3" r="78">
      <c t="s" r="A78" s="4">
        <v>154</v>
      </c>
      <c t="n" r="B78" s="6">
        <v>2411</v>
      </c>
      <c t="n" r="C78" s="6">
        <v>2265</v>
      </c>
    </row>
    <row spans="1:3" r="79">
      <c t="s" r="A79" s="4">
        <v>155</v>
      </c>
      <c t="n" r="B79" s="6">
        <v>35766</v>
      </c>
      <c t="n" r="C79" s="6">
        <v>33584</v>
      </c>
    </row>
    <row spans="1:3" r="80">
      <c t="s" r="A80" s="4">
        <v>156</v>
      </c>
      <c t="n" r="B80" s="6">
        <v>7378</v>
      </c>
      <c t="n" r="C80" s="6">
        <v>6970</v>
      </c>
    </row>
    <row spans="1:3" r="81">
      <c t="s" r="A81" s="4">
        <v>157</v>
      </c>
      <c t="n" r="B81" s="6">
        <v>28388</v>
      </c>
      <c t="n" r="C81" s="6">
        <v>26614</v>
      </c>
    </row>
    <row spans="1:3" r="82">
      <c t="s" r="A82" s="4">
        <v>158</v>
      </c>
      <c t="n" r="B82" s="6">
        <v>922</v>
      </c>
      <c t="n" r="C82" s="6">
        <v>971</v>
      </c>
    </row>
    <row spans="1:3" r="83">
      <c t="s" r="A83" s="4">
        <v>159</v>
      </c>
      <c t="n" r="B83" s="6">
        <v>29310</v>
      </c>
      <c t="n" r="C83" s="6">
        <v>27585</v>
      </c>
    </row>
    <row spans="1:3" r="84">
      <c t="s" r="A84" s="3">
        <v>160</v>
      </c>
    </row>
    <row spans="1:3" r="85">
      <c t="s" r="A85" s="4">
        <v>161</v>
      </c>
      <c t="n" r="B85" s="6">
        <v>5</v>
      </c>
      <c t="n" r="C85" s="6">
        <v>5</v>
      </c>
    </row>
    <row spans="1:3" r="86">
      <c t="s" r="A86" s="4">
        <v>162</v>
      </c>
      <c t="n" r="B86" s="6">
        <v>29315</v>
      </c>
      <c t="n" r="C86" s="6">
        <v>27590</v>
      </c>
    </row>
    <row spans="1:3" r="87">
      <c t="s" r="A87" s="3">
        <v>163</v>
      </c>
    </row>
    <row spans="1:3" r="88">
      <c t="s" r="A88" s="4">
        <v>164</v>
      </c>
      <c t="n" r="B88" s="6">
        <v>245</v>
      </c>
      <c t="n" r="C88" s="6">
        <v>245</v>
      </c>
    </row>
    <row spans="1:3" r="89">
      <c t="s" r="A89" s="4">
        <v>148</v>
      </c>
      <c t="n" r="B89" s="6">
        <v>7482</v>
      </c>
      <c t="n" r="C89" s="6">
        <v>8457</v>
      </c>
    </row>
    <row spans="1:3" r="90">
      <c t="s" r="A90" s="4">
        <v>166</v>
      </c>
      <c t="n" r="B90" s="6">
        <v>75</v>
      </c>
      <c t="n" r="C90" s="6">
        <v>99</v>
      </c>
    </row>
    <row spans="1:3" r="91">
      <c t="s" r="A91" s="4">
        <v>167</v>
      </c>
      <c t="n" r="B91" s="6">
        <v>7557</v>
      </c>
      <c t="n" r="C91" s="6">
        <v>8556</v>
      </c>
    </row>
    <row spans="1:3" r="92">
      <c t="s" r="A92" s="4">
        <v>168</v>
      </c>
      <c t="n" r="B92" s="6">
        <v>40230</v>
      </c>
      <c t="n" r="C92" s="6">
        <v>39443</v>
      </c>
    </row>
    <row spans="1:3" r="93">
      <c t="s" r="A93" s="3">
        <v>169</v>
      </c>
    </row>
    <row spans="1:3" r="94">
      <c t="s" r="A94" s="4">
        <v>170</v>
      </c>
      <c t="n" r="B94" s="6">
        <v>650</v>
      </c>
      <c t="n" r="C94" s="6">
        <v>350</v>
      </c>
    </row>
    <row spans="1:3" r="95">
      <c t="s" r="A95" s="4">
        <v>171</v>
      </c>
      <c t="n" r="B95" s="6">
        <v>1033</v>
      </c>
      <c t="n" r="C95" s="6">
        <v>450</v>
      </c>
    </row>
    <row spans="1:3" r="96">
      <c t="s" r="A96" s="4">
        <v>94</v>
      </c>
      <c t="n" r="B96" s="6">
        <v>771</v>
      </c>
      <c t="n" r="C96" s="6">
        <v>802</v>
      </c>
    </row>
    <row spans="1:3" r="97">
      <c t="s" r="A97" s="4">
        <v>194</v>
      </c>
      <c t="n" r="B97" s="6">
        <v>12</v>
      </c>
      <c t="n" r="C97" s="6">
        <v>23</v>
      </c>
    </row>
    <row spans="1:3" r="98">
      <c t="s" r="A98" s="4">
        <v>172</v>
      </c>
      <c t="n" r="B98" s="6">
        <v>339</v>
      </c>
      <c t="n" r="C98" s="6">
        <v>330</v>
      </c>
    </row>
    <row spans="1:3" r="99">
      <c t="s" r="A99" s="4">
        <v>97</v>
      </c>
      <c t="n" r="B99" s="6">
        <v>49</v>
      </c>
      <c t="n" r="C99" s="6">
        <v>46</v>
      </c>
    </row>
    <row spans="1:3" r="100">
      <c t="s" r="A100" s="4">
        <v>138</v>
      </c>
      <c t="n" r="B100" s="6">
        <v>2</v>
      </c>
      <c t="n" r="C100" s="6">
        <v>10</v>
      </c>
    </row>
    <row spans="1:3" r="101">
      <c t="s" r="A101" s="4">
        <v>98</v>
      </c>
      <c t="n" r="B101" s="6">
        <v>118</v>
      </c>
      <c t="n" r="C101" s="6">
        <v>117</v>
      </c>
    </row>
    <row spans="1:3" r="102">
      <c t="s" r="A102" s="4">
        <v>173</v>
      </c>
      <c t="n" r="B102" s="6">
        <v>88</v>
      </c>
      <c t="n" r="C102" s="6">
        <v>84</v>
      </c>
    </row>
    <row spans="1:3" r="103">
      <c t="s" r="A103" s="4">
        <v>174</v>
      </c>
      <c t="n" r="B103" s="6">
        <v>50</v>
      </c>
      <c t="n" r="C103" s="6">
        <v>48</v>
      </c>
    </row>
    <row spans="1:3" r="104">
      <c t="s" r="A104" s="4">
        <v>175</v>
      </c>
      <c t="n" r="B104" s="6">
        <v>84</v>
      </c>
      <c t="n" r="C104" s="6">
        <v>118</v>
      </c>
    </row>
    <row spans="1:3" r="105">
      <c t="s" r="A105" s="4">
        <v>177</v>
      </c>
      <c t="n" r="B105" s="6">
        <v>443</v>
      </c>
      <c t="n" r="C105" s="6">
        <v>415</v>
      </c>
    </row>
    <row spans="1:3" r="106">
      <c t="s" r="A106" s="4">
        <v>178</v>
      </c>
      <c t="n" r="B106" s="6">
        <v>3639</v>
      </c>
      <c t="n" r="C106" s="6">
        <v>2793</v>
      </c>
    </row>
    <row spans="1:3" r="107">
      <c t="s" r="A107" s="3">
        <v>179</v>
      </c>
    </row>
    <row spans="1:3" r="108">
      <c t="s" r="A108" s="4">
        <v>180</v>
      </c>
      <c t="n" r="B108" s="6">
        <v>178</v>
      </c>
      <c t="n" r="C108" s="6">
        <v>176</v>
      </c>
    </row>
    <row spans="1:3" r="109">
      <c t="s" r="A109" s="4">
        <v>181</v>
      </c>
      <c t="n" r="B109" s="6">
        <v>2565</v>
      </c>
      <c t="n" r="C109" s="6">
        <v>3493</v>
      </c>
    </row>
    <row spans="1:3" r="110">
      <c t="s" r="A110" s="4">
        <v>182</v>
      </c>
      <c t="n" r="B110" s="6">
        <v>665</v>
      </c>
      <c t="n" r="C110" s="6">
        <v>666</v>
      </c>
    </row>
    <row spans="1:3" r="111">
      <c t="s" r="A111" s="4">
        <v>183</v>
      </c>
      <c t="n" r="B111" s="6">
        <v>234</v>
      </c>
      <c t="n" r="C111" s="6">
        <v>185</v>
      </c>
    </row>
    <row spans="1:3" r="112">
      <c t="s" r="A112" s="4">
        <v>174</v>
      </c>
      <c t="n" r="B112" s="6">
        <v>36</v>
      </c>
      <c t="n" r="C112" s="6">
        <v>10</v>
      </c>
    </row>
    <row spans="1:3" r="113">
      <c t="s" r="A113" s="4">
        <v>184</v>
      </c>
      <c t="n" r="B113" s="6">
        <v>8755</v>
      </c>
      <c t="n" r="C113" s="6">
        <v>8163</v>
      </c>
    </row>
    <row spans="1:3" r="114">
      <c t="s" r="A114" s="4">
        <v>175</v>
      </c>
      <c t="n" r="B114" s="6">
        <v>1789</v>
      </c>
      <c t="n" r="C114" s="6">
        <v>1837</v>
      </c>
    </row>
    <row spans="1:3" r="115">
      <c t="s" r="A115" s="4">
        <v>185</v>
      </c>
      <c t="n" r="B115" s="6">
        <v>167</v>
      </c>
      <c t="n" r="C115" s="6">
        <v>144</v>
      </c>
    </row>
    <row spans="1:3" r="116">
      <c t="s" r="A116" s="4">
        <v>186</v>
      </c>
      <c t="n" r="B116" s="6">
        <v>14389</v>
      </c>
      <c t="n" r="C116" s="6">
        <v>14674</v>
      </c>
    </row>
    <row spans="1:3" r="117">
      <c t="s" r="A117" s="4">
        <v>187</v>
      </c>
      <c t="n" r="B117" s="6">
        <v>10787</v>
      </c>
      <c t="n" r="C117" s="6">
        <v>10788</v>
      </c>
    </row>
    <row spans="1:3" r="118">
      <c t="s" r="A118" s="3">
        <v>188</v>
      </c>
    </row>
    <row spans="1:3" r="119">
      <c t="s" r="A119" s="4">
        <v>189</v>
      </c>
      <c t="n" r="B119" s="6">
        <v>11415</v>
      </c>
      <c t="n" r="C119" s="6">
        <v>11188</v>
      </c>
    </row>
    <row spans="1:3" r="120">
      <c t="s" r="A120" s="4">
        <v>192</v>
      </c>
      <c t="n" r="B120" s="6">
        <v>40230</v>
      </c>
      <c t="n" r="C120" s="6">
        <v>39443</v>
      </c>
    </row>
    <row spans="1:3" r="121">
      <c t="s" r="A121" s="4">
        <v>38</v>
      </c>
    </row>
    <row spans="1:3" r="122">
      <c t="s" r="A122" s="3">
        <v>153</v>
      </c>
    </row>
    <row spans="1:3" r="123">
      <c t="s" r="A123" s="4">
        <v>195</v>
      </c>
      <c t="n" r="B123" s="6">
        <v>26358</v>
      </c>
      <c t="n" r="C123" s="6">
        <v>25091</v>
      </c>
    </row>
    <row spans="1:3" r="124">
      <c t="s" r="A124" s="4">
        <v>196</v>
      </c>
    </row>
    <row spans="1:3" r="125">
      <c t="s" r="A125" s="3">
        <v>153</v>
      </c>
    </row>
    <row spans="1:3" r="126">
      <c t="s" r="A126" s="4">
        <v>195</v>
      </c>
      <c t="n" r="B126" s="6">
        <v>24828</v>
      </c>
      <c t="n" r="C126" s="6">
        <v>23599</v>
      </c>
    </row>
    <row spans="1:3" r="127">
      <c t="s" r="A127" s="4">
        <v>39</v>
      </c>
    </row>
    <row spans="1:3" r="128">
      <c t="s" r="A128" s="3">
        <v>153</v>
      </c>
    </row>
    <row spans="1:3" r="129">
      <c t="s" r="A129" s="4">
        <v>195</v>
      </c>
      <c t="n" r="B129" s="6">
        <v>6858</v>
      </c>
      <c t="n" r="C129" s="6">
        <v>6102</v>
      </c>
    </row>
    <row spans="1:3" r="130">
      <c t="s" r="A130" s="4">
        <v>197</v>
      </c>
    </row>
    <row spans="1:3" r="131">
      <c t="s" r="A131" s="3">
        <v>153</v>
      </c>
    </row>
    <row spans="1:3" r="132">
      <c t="s" r="A132" s="4">
        <v>195</v>
      </c>
      <c t="n" r="B132" s="6">
        <v>6191</v>
      </c>
      <c t="n" r="C132" s="6">
        <v>5469</v>
      </c>
    </row>
    <row spans="1:3" r="133">
      <c t="s" r="A133" s="4">
        <v>40</v>
      </c>
    </row>
    <row spans="1:3" r="134">
      <c t="s" r="A134" s="3">
        <v>153</v>
      </c>
    </row>
    <row spans="1:3" r="135">
      <c t="s" r="A135" s="4">
        <v>195</v>
      </c>
      <c t="n" r="B135" s="6">
        <v>2336</v>
      </c>
      <c t="n" r="C135" s="6">
        <v>2251</v>
      </c>
    </row>
    <row spans="1:3" r="136">
      <c t="s" r="A136" s="4">
        <v>198</v>
      </c>
    </row>
    <row spans="1:3" r="137">
      <c t="s" r="A137" s="3">
        <v>153</v>
      </c>
    </row>
    <row spans="1:3" r="138">
      <c t="s" r="A138" s="4">
        <v>195</v>
      </c>
      <c t="n" r="B138" s="7">
        <v>2336</v>
      </c>
      <c t="n" r="C138" s="7">
        <v>2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619</v>
      </c>
      <c t="s" r="B1" s="2">
        <v>1</v>
      </c>
    </row>
    <row spans="1:2" r="2">
      <c t="s" r="B2" s="2">
        <v>2</v>
      </c>
    </row>
    <row spans="1:2" r="3">
      <c t="s" r="A3" s="3">
        <v>620</v>
      </c>
    </row>
    <row spans="1:2" r="4">
      <c t="s" r="A4" s="4">
        <v>621</v>
      </c>
      <c t="s" r="B4" s="4">
        <v>6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623</v>
      </c>
      <c t="s" r="B1" s="2">
        <v>1</v>
      </c>
    </row>
    <row spans="1:2" r="2">
      <c t="s" r="B2" s="2">
        <v>2</v>
      </c>
    </row>
    <row spans="1:2" r="3">
      <c t="s" r="A3" s="3">
        <v>433</v>
      </c>
    </row>
    <row spans="1:2" r="4">
      <c t="s" r="A4" s="4">
        <v>624</v>
      </c>
      <c t="s" r="B4" s="4">
        <v>6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34"/>
  </cols>
  <sheetData>
    <row spans="1:2" r="1">
      <c t="s" r="A1" s="1">
        <v>625</v>
      </c>
      <c t="s" r="B1" s="2">
        <v>1</v>
      </c>
    </row>
    <row spans="1:2" r="2">
      <c t="s" r="B2" s="2">
        <v>626</v>
      </c>
    </row>
    <row spans="1:2" r="3">
      <c t="s" r="A3" s="3">
        <v>442</v>
      </c>
    </row>
    <row spans="1:2" r="4">
      <c t="s" r="A4" s="4">
        <v>627</v>
      </c>
      <c t="n" r="B4" s="6">
        <v>2</v>
      </c>
    </row>
    <row spans="1:2" r="5">
      <c t="s" r="A5" s="4">
        <v>628</v>
      </c>
      <c t="n" r="B5" s="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29</v>
      </c>
      <c t="s" r="B1" s="2">
        <v>2</v>
      </c>
      <c t="s" r="C1" s="2">
        <v>2</v>
      </c>
      <c t="s" r="D1" s="2">
        <v>35</v>
      </c>
      <c t="s" r="E1" s="2">
        <v>36</v>
      </c>
    </row>
    <row spans="1:5" r="2">
      <c t="s" r="A2" s="3">
        <v>630</v>
      </c>
    </row>
    <row spans="1:5" r="3">
      <c t="s" r="A3" s="4">
        <v>631</v>
      </c>
      <c t="n" r="B3" s="7">
        <v>1110000000</v>
      </c>
      <c t="n" r="C3" s="7">
        <v>1110000000</v>
      </c>
    </row>
    <row spans="1:5" r="4">
      <c t="s" r="A4" s="4">
        <v>632</v>
      </c>
      <c t="n" r="D4" s="7">
        <v>0</v>
      </c>
      <c t="n" r="E4" s="7">
        <v>0</v>
      </c>
    </row>
    <row spans="1:5" r="5">
      <c t="s" r="A5" s="4">
        <v>633</v>
      </c>
      <c t="s" r="C5" s="4">
        <v>634</v>
      </c>
    </row>
    <row spans="1:5" r="6">
      <c t="s" r="A6" s="4">
        <v>635</v>
      </c>
      <c t="s" r="C6" s="4">
        <v>636</v>
      </c>
    </row>
    <row spans="1:5" r="7">
      <c t="s" r="A7" s="4">
        <v>637</v>
      </c>
      <c t="s" r="C7" s="4">
        <v>638</v>
      </c>
    </row>
    <row spans="1:5" r="8">
      <c t="s" r="A8" s="4">
        <v>639</v>
      </c>
      <c t="s" r="C8" s="4">
        <v>640</v>
      </c>
    </row>
    <row spans="1:5" r="9">
      <c t="s" r="A9" s="4">
        <v>641</v>
      </c>
    </row>
    <row spans="1:5" r="10">
      <c t="s" r="A10" s="3">
        <v>630</v>
      </c>
    </row>
    <row spans="1:5" r="11">
      <c t="s" r="A11" s="4">
        <v>642</v>
      </c>
      <c t="s" r="C11" s="4">
        <v>643</v>
      </c>
    </row>
    <row spans="1:5" r="12">
      <c t="s" r="A12" s="4">
        <v>644</v>
      </c>
    </row>
    <row spans="1:5" r="13">
      <c t="s" r="A13" s="3">
        <v>630</v>
      </c>
    </row>
    <row spans="1:5" r="14">
      <c t="s" r="A14" s="4">
        <v>642</v>
      </c>
      <c t="s" r="C14" s="4">
        <v>645</v>
      </c>
    </row>
    <row spans="1:5" r="15">
      <c t="s" r="A15" s="4">
        <v>31</v>
      </c>
    </row>
    <row spans="1:5" r="16">
      <c t="s" r="A16" s="3">
        <v>630</v>
      </c>
    </row>
    <row spans="1:5" r="17">
      <c t="s" r="A17" s="4">
        <v>646</v>
      </c>
      <c t="s" r="C17" s="4">
        <v>647</v>
      </c>
      <c t="s" r="D17" s="4">
        <v>648</v>
      </c>
      <c t="s" r="E17" s="4">
        <v>649</v>
      </c>
    </row>
    <row spans="1:5" r="18">
      <c t="s" r="A18" s="4">
        <v>650</v>
      </c>
      <c t="s" r="C18" s="4">
        <v>651</v>
      </c>
      <c t="s" r="D18" s="4">
        <v>651</v>
      </c>
      <c t="s" r="E18" s="4">
        <v>652</v>
      </c>
    </row>
    <row spans="1:5" r="19">
      <c t="s" r="A19" s="4">
        <v>631</v>
      </c>
      <c t="n" r="B19" s="6">
        <v>1050000000</v>
      </c>
      <c t="n" r="C19" s="7">
        <v>1050000000</v>
      </c>
    </row>
    <row spans="1:5" r="20">
      <c t="s" r="A20" s="4">
        <v>653</v>
      </c>
    </row>
    <row spans="1:5" r="21">
      <c t="s" r="A21" s="3">
        <v>630</v>
      </c>
    </row>
    <row spans="1:5" r="22">
      <c t="s" r="A22" s="4">
        <v>642</v>
      </c>
      <c t="s" r="C22" s="4">
        <v>654</v>
      </c>
    </row>
    <row spans="1:5" r="23">
      <c t="s" r="A23" s="4">
        <v>655</v>
      </c>
    </row>
    <row spans="1:5" r="24">
      <c t="s" r="A24" s="3">
        <v>630</v>
      </c>
    </row>
    <row spans="1:5" r="25">
      <c t="s" r="A25" s="4">
        <v>642</v>
      </c>
      <c t="s" r="C25" s="4">
        <v>656</v>
      </c>
    </row>
    <row spans="1:5" r="26">
      <c t="s" r="A26" s="4">
        <v>657</v>
      </c>
    </row>
    <row spans="1:5" r="27">
      <c t="s" r="A27" s="3">
        <v>630</v>
      </c>
    </row>
    <row spans="1:5" r="28">
      <c t="s" r="A28" s="4">
        <v>642</v>
      </c>
      <c t="s" r="C28" s="4">
        <v>654</v>
      </c>
    </row>
    <row spans="1:5" r="29">
      <c t="s" r="A29" s="4">
        <v>658</v>
      </c>
    </row>
    <row spans="1:5" r="30">
      <c t="s" r="A30" s="3">
        <v>630</v>
      </c>
    </row>
    <row spans="1:5" r="31">
      <c t="s" r="A31" s="4">
        <v>642</v>
      </c>
      <c t="s" r="C31" s="4">
        <v>656</v>
      </c>
    </row>
    <row spans="1:5" r="32">
      <c t="s" r="A32" s="4">
        <v>659</v>
      </c>
    </row>
    <row spans="1:5" r="33">
      <c t="s" r="A33" s="3">
        <v>630</v>
      </c>
    </row>
    <row spans="1:5" r="34">
      <c t="s" r="A34" s="4">
        <v>642</v>
      </c>
      <c t="s" r="C34" s="4">
        <v>654</v>
      </c>
    </row>
    <row spans="1:5" r="35">
      <c t="s" r="A35" s="4">
        <v>660</v>
      </c>
    </row>
    <row spans="1:5" r="36">
      <c t="s" r="A36" s="3">
        <v>630</v>
      </c>
    </row>
    <row spans="1:5" r="37">
      <c t="s" r="A37" s="4">
        <v>642</v>
      </c>
      <c t="s" r="C37" s="4">
        <v>661</v>
      </c>
    </row>
    <row spans="1:5" r="38">
      <c t="s" r="A38" s="4">
        <v>662</v>
      </c>
    </row>
    <row spans="1:5" r="39">
      <c t="s" r="A39" s="3">
        <v>630</v>
      </c>
    </row>
    <row spans="1:5" r="40">
      <c t="s" r="A40" s="4">
        <v>642</v>
      </c>
      <c t="s" r="C40" s="4">
        <v>654</v>
      </c>
    </row>
    <row spans="1:5" r="41">
      <c t="s" r="A41" s="4">
        <v>663</v>
      </c>
    </row>
    <row spans="1:5" r="42">
      <c t="s" r="A42" s="3">
        <v>630</v>
      </c>
    </row>
    <row spans="1:5" r="43">
      <c t="s" r="A43" s="4">
        <v>642</v>
      </c>
      <c t="s" r="C43" s="4">
        <v>664</v>
      </c>
    </row>
    <row spans="1:5" r="44">
      <c t="s" r="A44" s="4">
        <v>665</v>
      </c>
    </row>
    <row spans="1:5" r="45">
      <c t="s" r="A45" s="3">
        <v>630</v>
      </c>
    </row>
    <row spans="1:5" r="46">
      <c t="s" r="A46" s="4">
        <v>646</v>
      </c>
      <c t="s" r="C46" s="4">
        <v>666</v>
      </c>
      <c t="s" r="D46" s="4">
        <v>667</v>
      </c>
      <c t="s" r="E46" s="4">
        <v>296</v>
      </c>
    </row>
    <row spans="1:5" r="47">
      <c t="s" r="A47" s="4">
        <v>650</v>
      </c>
      <c t="s" r="C47" s="4">
        <v>668</v>
      </c>
      <c t="s" r="D47" s="4">
        <v>669</v>
      </c>
      <c t="s" r="E47" s="4">
        <v>670</v>
      </c>
    </row>
    <row spans="1:5" r="48">
      <c t="s" r="A48" s="4">
        <v>671</v>
      </c>
    </row>
    <row spans="1:5" r="49">
      <c t="s" r="A49" s="3">
        <v>630</v>
      </c>
    </row>
    <row spans="1:5" r="50">
      <c t="s" r="A50" s="4">
        <v>642</v>
      </c>
      <c t="s" r="C50" s="4">
        <v>654</v>
      </c>
    </row>
    <row spans="1:5" r="51">
      <c t="s" r="A51" s="4">
        <v>672</v>
      </c>
    </row>
    <row spans="1:5" r="52">
      <c t="s" r="A52" s="3">
        <v>630</v>
      </c>
    </row>
    <row spans="1:5" r="53">
      <c t="s" r="A53" s="4">
        <v>642</v>
      </c>
      <c t="s" r="C53" s="4">
        <v>673</v>
      </c>
    </row>
    <row spans="1:5" r="54">
      <c t="s" r="A54" s="4">
        <v>674</v>
      </c>
    </row>
    <row spans="1:5" r="55">
      <c t="s" r="A55" s="3">
        <v>630</v>
      </c>
    </row>
    <row spans="1:5" r="56">
      <c t="s" r="A56" s="4">
        <v>642</v>
      </c>
      <c t="s" r="C56" s="4">
        <v>654</v>
      </c>
    </row>
    <row spans="1:5" r="57">
      <c t="s" r="A57" s="4">
        <v>675</v>
      </c>
    </row>
    <row spans="1:5" r="58">
      <c t="s" r="A58" s="3">
        <v>630</v>
      </c>
    </row>
    <row spans="1:5" r="59">
      <c t="s" r="A59" s="4">
        <v>642</v>
      </c>
      <c t="s" r="C59" s="4">
        <v>673</v>
      </c>
    </row>
    <row spans="1:5" r="60">
      <c t="s" r="A60" s="4">
        <v>676</v>
      </c>
    </row>
    <row spans="1:5" r="61">
      <c t="s" r="A61" s="3">
        <v>630</v>
      </c>
    </row>
    <row spans="1:5" r="62">
      <c t="s" r="A62" s="4">
        <v>642</v>
      </c>
      <c t="s" r="C62" s="4">
        <v>654</v>
      </c>
    </row>
    <row spans="1:5" r="63">
      <c t="s" r="A63" s="4">
        <v>677</v>
      </c>
    </row>
    <row spans="1:5" r="64">
      <c t="s" r="A64" s="3">
        <v>630</v>
      </c>
    </row>
    <row spans="1:5" r="65">
      <c t="s" r="A65" s="4">
        <v>642</v>
      </c>
      <c t="s" r="C65" s="4">
        <v>678</v>
      </c>
    </row>
    <row spans="1:5" r="66">
      <c t="s" r="A66" s="4">
        <v>679</v>
      </c>
    </row>
    <row spans="1:5" r="67">
      <c t="s" r="A67" s="3">
        <v>630</v>
      </c>
    </row>
    <row spans="1:5" r="68">
      <c t="s" r="A68" s="4">
        <v>680</v>
      </c>
      <c t="n" r="B68" s="7">
        <v>5000000</v>
      </c>
      <c t="n" r="C68" s="7">
        <v>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35</v>
      </c>
    </row>
    <row spans="1:3" r="2">
      <c t="s" r="A2" s="3">
        <v>682</v>
      </c>
    </row>
    <row spans="1:3" r="3">
      <c t="s" r="A3" s="4">
        <v>154</v>
      </c>
      <c t="n" r="B3" s="7">
        <v>2622</v>
      </c>
      <c t="n" r="C3" s="7">
        <v>2465</v>
      </c>
    </row>
    <row spans="1:3" r="4">
      <c t="s" r="A4" s="4">
        <v>683</v>
      </c>
      <c t="n" r="B4" s="6">
        <v>77</v>
      </c>
      <c t="n" r="C4" s="6">
        <v>76</v>
      </c>
    </row>
    <row spans="1:3" r="5">
      <c t="s" r="A5" s="4">
        <v>158</v>
      </c>
      <c t="n" r="B5" s="6">
        <v>1003</v>
      </c>
      <c t="n" r="C5" s="6">
        <v>1031</v>
      </c>
    </row>
    <row spans="1:3" r="6">
      <c t="s" r="A6" s="4">
        <v>684</v>
      </c>
      <c t="n" r="B6" s="6">
        <v>31133</v>
      </c>
      <c t="n" r="C6" s="6">
        <v>29326</v>
      </c>
    </row>
    <row spans="1:3" r="7">
      <c t="s" r="A7" s="4">
        <v>685</v>
      </c>
    </row>
    <row spans="1:3" r="8">
      <c t="s" r="A8" s="3">
        <v>682</v>
      </c>
    </row>
    <row spans="1:3" r="9">
      <c t="s" r="A9" s="4">
        <v>686</v>
      </c>
      <c t="n" r="B9" s="6">
        <v>459</v>
      </c>
      <c t="n" r="C9" s="6">
        <v>451</v>
      </c>
    </row>
    <row spans="1:3" r="10">
      <c t="s" r="A10" s="4">
        <v>38</v>
      </c>
    </row>
    <row spans="1:3" r="11">
      <c t="s" r="A11" s="3">
        <v>682</v>
      </c>
    </row>
    <row spans="1:3" r="12">
      <c t="s" r="A12" s="4">
        <v>687</v>
      </c>
      <c t="n" r="B12" s="6">
        <v>3045</v>
      </c>
      <c t="n" r="C12" s="6">
        <v>2956</v>
      </c>
    </row>
    <row spans="1:3" r="13">
      <c t="s" r="A13" s="4">
        <v>688</v>
      </c>
    </row>
    <row spans="1:3" r="14">
      <c t="s" r="A14" s="3">
        <v>682</v>
      </c>
    </row>
    <row spans="1:3" r="15">
      <c t="s" r="A15" s="4">
        <v>689</v>
      </c>
      <c t="n" r="B15" s="6">
        <v>17244</v>
      </c>
      <c t="n" r="C15" s="6">
        <v>16361</v>
      </c>
    </row>
    <row spans="1:3" r="16">
      <c t="s" r="A16" s="4">
        <v>39</v>
      </c>
    </row>
    <row spans="1:3" r="17">
      <c t="s" r="A17" s="3">
        <v>682</v>
      </c>
    </row>
    <row spans="1:3" r="18">
      <c t="s" r="A18" s="4">
        <v>39</v>
      </c>
      <c t="n" r="B18" s="6">
        <v>5698</v>
      </c>
      <c t="n" r="C18" s="6">
        <v>5006</v>
      </c>
    </row>
    <row spans="1:3" r="19">
      <c t="s" r="A19" s="4">
        <v>40</v>
      </c>
    </row>
    <row spans="1:3" r="20">
      <c t="s" r="A20" s="3">
        <v>682</v>
      </c>
    </row>
    <row spans="1:3" r="21">
      <c t="s" r="A21" s="4">
        <v>40</v>
      </c>
      <c t="n" r="B21" s="6">
        <v>1849</v>
      </c>
      <c t="n" r="C21" s="6">
        <v>1795</v>
      </c>
    </row>
    <row spans="1:3" r="22">
      <c t="s" r="A22" s="4">
        <v>154</v>
      </c>
    </row>
    <row spans="1:3" r="23">
      <c t="s" r="A23" s="3">
        <v>682</v>
      </c>
    </row>
    <row spans="1:3" r="24">
      <c t="s" r="A24" s="4">
        <v>154</v>
      </c>
      <c t="n" r="B24" s="6">
        <v>1758</v>
      </c>
      <c t="n" r="C24" s="6">
        <v>1650</v>
      </c>
    </row>
    <row spans="1:3" r="25">
      <c t="s" r="A25" s="4">
        <v>31</v>
      </c>
    </row>
    <row spans="1:3" r="26">
      <c t="s" r="A26" s="3">
        <v>682</v>
      </c>
    </row>
    <row spans="1:3" r="27">
      <c t="s" r="A27" s="4">
        <v>154</v>
      </c>
      <c t="n" r="B27" s="6">
        <v>2411</v>
      </c>
      <c t="n" r="C27" s="6">
        <v>2265</v>
      </c>
    </row>
    <row spans="1:3" r="28">
      <c t="s" r="A28" s="4">
        <v>683</v>
      </c>
      <c t="n" r="B28" s="6">
        <v>65</v>
      </c>
      <c t="n" r="C28" s="6">
        <v>65</v>
      </c>
    </row>
    <row spans="1:3" r="29">
      <c t="s" r="A29" s="4">
        <v>158</v>
      </c>
      <c t="n" r="B29" s="6">
        <v>922</v>
      </c>
      <c t="n" r="C29" s="6">
        <v>971</v>
      </c>
    </row>
    <row spans="1:3" r="30">
      <c t="s" r="A30" s="4">
        <v>684</v>
      </c>
      <c t="n" r="B30" s="6">
        <v>29310</v>
      </c>
      <c t="n" r="C30" s="6">
        <v>27585</v>
      </c>
    </row>
    <row spans="1:3" r="31">
      <c t="s" r="A31" s="4">
        <v>690</v>
      </c>
    </row>
    <row spans="1:3" r="32">
      <c t="s" r="A32" s="3">
        <v>682</v>
      </c>
    </row>
    <row spans="1:3" r="33">
      <c t="s" r="A33" s="4">
        <v>686</v>
      </c>
      <c t="n" r="B33" s="6">
        <v>459</v>
      </c>
      <c t="n" r="C33" s="6">
        <v>451</v>
      </c>
    </row>
    <row spans="1:3" r="34">
      <c t="s" r="A34" s="4">
        <v>691</v>
      </c>
    </row>
    <row spans="1:3" r="35">
      <c t="s" r="A35" s="3">
        <v>682</v>
      </c>
    </row>
    <row spans="1:3" r="36">
      <c t="s" r="A36" s="4">
        <v>687</v>
      </c>
      <c t="n" r="B36" s="6">
        <v>2833</v>
      </c>
      <c t="n" r="C36" s="6">
        <v>2744</v>
      </c>
    </row>
    <row spans="1:3" r="37">
      <c t="s" r="A37" s="4">
        <v>692</v>
      </c>
    </row>
    <row spans="1:3" r="38">
      <c t="s" r="A38" s="3">
        <v>682</v>
      </c>
    </row>
    <row spans="1:3" r="39">
      <c t="s" r="A39" s="4">
        <v>689</v>
      </c>
      <c t="n" r="B39" s="6">
        <v>16394</v>
      </c>
      <c t="n" r="C39" s="6">
        <v>15531</v>
      </c>
    </row>
    <row spans="1:3" r="40">
      <c t="s" r="A40" s="4">
        <v>693</v>
      </c>
    </row>
    <row spans="1:3" r="41">
      <c t="s" r="A41" s="3">
        <v>682</v>
      </c>
    </row>
    <row spans="1:3" r="42">
      <c t="s" r="A42" s="4">
        <v>39</v>
      </c>
      <c t="n" r="B42" s="6">
        <v>5196</v>
      </c>
      <c t="n" r="C42" s="6">
        <v>4530</v>
      </c>
    </row>
    <row spans="1:3" r="43">
      <c t="s" r="A43" s="4">
        <v>694</v>
      </c>
    </row>
    <row spans="1:3" r="44">
      <c t="s" r="A44" s="3">
        <v>682</v>
      </c>
    </row>
    <row spans="1:3" r="45">
      <c t="s" r="A45" s="4">
        <v>40</v>
      </c>
      <c t="n" r="B45" s="6">
        <v>1849</v>
      </c>
      <c t="n" r="C45" s="6">
        <v>1795</v>
      </c>
    </row>
    <row spans="1:3" r="46">
      <c t="s" r="A46" s="4">
        <v>695</v>
      </c>
    </row>
    <row spans="1:3" r="47">
      <c t="s" r="A47" s="3">
        <v>682</v>
      </c>
    </row>
    <row spans="1:3" r="48">
      <c t="s" r="A48" s="4">
        <v>154</v>
      </c>
      <c t="n" r="B48" s="7">
        <v>1592</v>
      </c>
      <c t="n" r="C48" s="7">
        <v>14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6</v>
      </c>
      <c t="s" r="B1" s="2">
        <v>1</v>
      </c>
    </row>
    <row spans="1:4" r="2">
      <c t="s" r="B2" s="2">
        <v>2</v>
      </c>
      <c t="s" r="C2" s="2">
        <v>35</v>
      </c>
      <c t="s" r="D2" s="2">
        <v>36</v>
      </c>
    </row>
    <row spans="1:4" r="3">
      <c t="s" r="A3" s="3">
        <v>697</v>
      </c>
    </row>
    <row spans="1:4" r="4">
      <c t="s" r="A4" s="4">
        <v>698</v>
      </c>
      <c t="n" r="B4" s="7">
        <v>354</v>
      </c>
      <c t="n" r="C4" s="7">
        <v>365</v>
      </c>
      <c t="n" r="D4" s="7">
        <v>354</v>
      </c>
    </row>
    <row spans="1:4" r="5">
      <c t="s" r="A5" s="4">
        <v>31</v>
      </c>
    </row>
    <row spans="1:4" r="6">
      <c t="s" r="A6" s="3">
        <v>697</v>
      </c>
    </row>
    <row spans="1:4" r="7">
      <c t="s" r="A7" s="4">
        <v>698</v>
      </c>
      <c t="n" r="B7" s="7">
        <v>331</v>
      </c>
      <c t="n" r="C7" s="7">
        <v>343</v>
      </c>
      <c t="n" r="D7" s="7">
        <v>3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5</v>
      </c>
      <c t="s" r="D2" s="2">
        <v>36</v>
      </c>
    </row>
    <row spans="1:4" r="3">
      <c t="s" r="A3" s="3">
        <v>700</v>
      </c>
    </row>
    <row spans="1:4" r="4">
      <c t="s" r="A4" s="4">
        <v>701</v>
      </c>
      <c t="n" r="B4" s="7">
        <v>23</v>
      </c>
      <c t="n" r="C4" s="7">
        <v>22</v>
      </c>
      <c t="n" r="D4" s="7">
        <v>18</v>
      </c>
    </row>
    <row spans="1:4" r="5">
      <c t="s" r="A5" s="4">
        <v>31</v>
      </c>
    </row>
    <row spans="1:4" r="6">
      <c t="s" r="A6" s="3">
        <v>700</v>
      </c>
    </row>
    <row spans="1:4" r="7">
      <c t="s" r="A7" s="4">
        <v>701</v>
      </c>
      <c t="n" r="B7" s="7">
        <v>22</v>
      </c>
      <c t="n" r="C7" s="7">
        <v>20</v>
      </c>
      <c t="n" r="D7" s="7">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5</v>
      </c>
      <c t="s" r="D2" s="2">
        <v>36</v>
      </c>
    </row>
    <row spans="1:4" r="3">
      <c t="s" r="A3" s="3">
        <v>703</v>
      </c>
    </row>
    <row spans="1:4" r="4">
      <c t="s" r="A4" s="4">
        <v>222</v>
      </c>
      <c t="n" r="B4" s="7">
        <v>1193</v>
      </c>
      <c t="n" r="C4" s="7">
        <v>1092</v>
      </c>
      <c t="n" r="D4" s="7">
        <v>1062</v>
      </c>
    </row>
    <row spans="1:4" r="5">
      <c t="s" r="A5" s="4">
        <v>704</v>
      </c>
      <c t="n" r="B5" s="6">
        <v>293</v>
      </c>
      <c t="n" r="C5" s="10">
        <v>292.9</v>
      </c>
      <c t="n" r="D5" s="10">
        <v>292.9</v>
      </c>
    </row>
    <row spans="1:4" r="6">
      <c t="s" r="A6" s="4">
        <v>705</v>
      </c>
      <c t="n" r="B6" s="10">
        <v>1.4</v>
      </c>
      <c t="n" r="C6" s="10">
        <v>1.1</v>
      </c>
      <c t="n" r="D6" s="10">
        <v>1.5</v>
      </c>
    </row>
    <row spans="1:4" r="7">
      <c t="s" r="A7" s="4">
        <v>706</v>
      </c>
      <c t="n" r="B7" s="10">
        <v>294.4</v>
      </c>
      <c t="n" r="C7" s="6">
        <v>294</v>
      </c>
      <c t="n" r="D7" s="10">
        <v>294.4</v>
      </c>
    </row>
    <row spans="1:4" r="8">
      <c t="s" r="A8" s="4">
        <v>67</v>
      </c>
      <c t="n" r="B8" s="8">
        <v>4.07</v>
      </c>
      <c t="n" r="C8" s="8">
        <v>3.73</v>
      </c>
      <c t="n" r="D8" s="8">
        <v>3.62</v>
      </c>
    </row>
    <row spans="1:4" r="9">
      <c t="s" r="A9" s="4">
        <v>68</v>
      </c>
      <c t="n" r="B9" s="8">
        <v>4.05</v>
      </c>
      <c t="n" r="C9" s="8">
        <v>3.71</v>
      </c>
      <c t="n" r="D9" s="8">
        <v>3.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7</v>
      </c>
      <c t="s" r="B1" s="2">
        <v>1</v>
      </c>
    </row>
    <row spans="1:4" r="2">
      <c t="s" r="B2" s="2">
        <v>2</v>
      </c>
      <c t="s" r="C2" s="2">
        <v>35</v>
      </c>
      <c t="s" r="D2" s="2">
        <v>36</v>
      </c>
    </row>
    <row spans="1:4" r="3">
      <c t="s" r="A3" s="3">
        <v>708</v>
      </c>
    </row>
    <row spans="1:4" r="4">
      <c t="s" r="A4" s="4">
        <v>709</v>
      </c>
      <c t="n" r="B4" s="7">
        <v>-45</v>
      </c>
      <c t="n" r="C4" s="7">
        <v>-25</v>
      </c>
    </row>
    <row spans="1:4" r="5">
      <c t="s" r="A5" s="4">
        <v>710</v>
      </c>
      <c t="n" r="B5" s="6">
        <v>5</v>
      </c>
      <c t="n" r="C5" s="6">
        <v>-26</v>
      </c>
    </row>
    <row spans="1:4" r="6">
      <c t="s" r="A6" s="4">
        <v>711</v>
      </c>
      <c t="n" r="B6" s="6">
        <v>6</v>
      </c>
      <c t="n" r="C6" s="6">
        <v>6</v>
      </c>
    </row>
    <row spans="1:4" r="7">
      <c t="s" r="A7" s="4">
        <v>712</v>
      </c>
      <c t="n" r="B7" s="6">
        <v>11</v>
      </c>
      <c t="n" r="C7" s="6">
        <v>-20</v>
      </c>
      <c t="n" r="D7" s="7">
        <v>28</v>
      </c>
    </row>
    <row spans="1:4" r="8">
      <c t="s" r="A8" s="4">
        <v>713</v>
      </c>
      <c t="n" r="B8" s="6">
        <v>-34</v>
      </c>
      <c t="n" r="C8" s="6">
        <v>-45</v>
      </c>
      <c t="n" r="D8" s="6">
        <v>-25</v>
      </c>
    </row>
    <row spans="1:4" r="9">
      <c t="s" r="A9" s="4">
        <v>714</v>
      </c>
      <c t="n" r="B9" s="6">
        <v>-3</v>
      </c>
      <c t="n" r="C9" s="6">
        <v>18</v>
      </c>
    </row>
    <row spans="1:4" r="10">
      <c t="s" r="A10" s="4">
        <v>715</v>
      </c>
      <c t="n" r="B10" s="6">
        <v>-4</v>
      </c>
      <c t="n" r="C10" s="6">
        <v>-4</v>
      </c>
    </row>
    <row spans="1:4" r="11">
      <c t="s" r="A11" s="4">
        <v>31</v>
      </c>
    </row>
    <row spans="1:4" r="12">
      <c t="s" r="A12" s="3">
        <v>708</v>
      </c>
    </row>
    <row spans="1:4" r="13">
      <c t="s" r="A13" s="4">
        <v>709</v>
      </c>
      <c t="n" r="B13" s="6">
        <v>-11</v>
      </c>
      <c t="n" r="C13" s="6">
        <v>-6</v>
      </c>
    </row>
    <row spans="1:4" r="14">
      <c t="s" r="A14" s="4">
        <v>710</v>
      </c>
      <c t="n" r="B14" s="6">
        <v>1</v>
      </c>
      <c t="n" r="C14" s="6">
        <v>-6</v>
      </c>
    </row>
    <row spans="1:4" r="15">
      <c t="s" r="A15" s="4">
        <v>711</v>
      </c>
      <c t="n" r="B15" s="6">
        <v>1</v>
      </c>
      <c t="n" r="C15" s="6">
        <v>1</v>
      </c>
    </row>
    <row spans="1:4" r="16">
      <c t="s" r="A16" s="4">
        <v>712</v>
      </c>
      <c t="n" r="B16" s="6">
        <v>2</v>
      </c>
      <c t="n" r="C16" s="6">
        <v>-5</v>
      </c>
      <c t="n" r="D16" s="6">
        <v>3</v>
      </c>
    </row>
    <row spans="1:4" r="17">
      <c t="s" r="A17" s="4">
        <v>713</v>
      </c>
      <c t="n" r="B17" s="6">
        <v>-9</v>
      </c>
      <c t="n" r="C17" s="6">
        <v>-11</v>
      </c>
      <c t="n" r="D17" s="7">
        <v>-6</v>
      </c>
    </row>
    <row spans="1:4" r="18">
      <c t="s" r="A18" s="4">
        <v>714</v>
      </c>
      <c t="n" r="C18" s="6">
        <v>4</v>
      </c>
    </row>
    <row spans="1:4" r="19">
      <c t="s" r="A19" s="4">
        <v>715</v>
      </c>
      <c t="n" r="B19" s="7">
        <v>-1</v>
      </c>
      <c t="n" r="C19" s="7">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16</v>
      </c>
      <c t="s" r="B1" s="2">
        <v>717</v>
      </c>
    </row>
    <row spans="1:4" r="2">
      <c t="s" r="B2" s="2">
        <v>718</v>
      </c>
      <c t="s" r="C2" s="2">
        <v>719</v>
      </c>
      <c t="s" r="D2" s="2">
        <v>720</v>
      </c>
    </row>
    <row spans="1:4" r="3">
      <c t="s" r="A3" s="4">
        <v>721</v>
      </c>
    </row>
    <row spans="1:4" r="4">
      <c t="s" r="A4" s="3">
        <v>722</v>
      </c>
    </row>
    <row spans="1:4" r="5">
      <c t="s" r="A5" s="4">
        <v>723</v>
      </c>
      <c t="n" r="B5" s="7">
        <v>141</v>
      </c>
      <c t="n" r="C5" s="7">
        <v>180</v>
      </c>
    </row>
    <row spans="1:4" r="6">
      <c t="s" r="A6" s="4">
        <v>724</v>
      </c>
      <c t="s" r="B6" s="4">
        <v>725</v>
      </c>
      <c t="s" r="C6" s="4">
        <v>725</v>
      </c>
    </row>
    <row spans="1:4" r="7">
      <c t="s" r="A7" s="4">
        <v>726</v>
      </c>
      <c t="s" r="B7" s="4">
        <v>727</v>
      </c>
      <c t="s" r="C7" s="4">
        <v>727</v>
      </c>
    </row>
    <row spans="1:4" r="8">
      <c t="s" r="A8" s="4">
        <v>728</v>
      </c>
    </row>
    <row spans="1:4" r="9">
      <c t="s" r="A9" s="3">
        <v>722</v>
      </c>
    </row>
    <row spans="1:4" r="10">
      <c t="s" r="A10" s="4">
        <v>723</v>
      </c>
      <c t="n" r="B10" s="7">
        <v>109</v>
      </c>
      <c t="n" r="C10" s="7">
        <v>97</v>
      </c>
    </row>
    <row spans="1:4" r="11">
      <c t="s" r="A11" s="4">
        <v>724</v>
      </c>
      <c t="s" r="B11" s="4">
        <v>725</v>
      </c>
      <c t="s" r="C11" s="4">
        <v>725</v>
      </c>
    </row>
    <row spans="1:4" r="12">
      <c t="s" r="A12" s="4">
        <v>726</v>
      </c>
      <c t="s" r="B12" s="4">
        <v>727</v>
      </c>
      <c t="s" r="C12" s="4">
        <v>727</v>
      </c>
    </row>
    <row spans="1:4" r="13">
      <c t="s" r="A13" s="4">
        <v>729</v>
      </c>
    </row>
    <row spans="1:4" r="14">
      <c t="s" r="A14" s="3">
        <v>722</v>
      </c>
    </row>
    <row spans="1:4" r="15">
      <c t="s" r="A15" s="4">
        <v>730</v>
      </c>
      <c t="n" r="D15" s="7">
        <v>482</v>
      </c>
    </row>
    <row spans="1:4" r="16">
      <c t="s" r="A16" s="4">
        <v>731</v>
      </c>
      <c t="s" r="D16" s="4">
        <v>725</v>
      </c>
    </row>
    <row spans="1:4" r="17">
      <c t="s" r="A17" s="4">
        <v>732</v>
      </c>
      <c t="s" r="D17" s="4">
        <v>727</v>
      </c>
    </row>
    <row spans="1:4" r="18">
      <c t="s" r="A18" s="4">
        <v>733</v>
      </c>
    </row>
    <row spans="1:4" r="19">
      <c t="s" r="A19" s="3">
        <v>722</v>
      </c>
    </row>
    <row spans="1:4" r="20">
      <c t="s" r="A20" s="4">
        <v>730</v>
      </c>
      <c t="n" r="D20" s="7">
        <v>154</v>
      </c>
    </row>
    <row spans="1:4" r="21">
      <c t="s" r="A21" s="4">
        <v>731</v>
      </c>
      <c t="s" r="D21" s="4">
        <v>725</v>
      </c>
    </row>
    <row spans="1:4" r="22">
      <c t="s" r="A22" s="4">
        <v>732</v>
      </c>
      <c t="s" r="D22" s="4">
        <v>7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99</v>
      </c>
      <c t="s" r="B1" s="2">
        <v>2</v>
      </c>
      <c t="s" r="C1" s="2">
        <v>35</v>
      </c>
    </row>
    <row spans="1:3" r="2">
      <c t="s" r="A2" s="4">
        <v>200</v>
      </c>
      <c t="n" r="B2" s="7">
        <v>85</v>
      </c>
      <c t="n" r="C2" s="7">
        <v>96</v>
      </c>
    </row>
    <row spans="1:3" r="3">
      <c t="s" r="A3" s="4">
        <v>201</v>
      </c>
      <c t="n" r="B3" s="6">
        <v>11</v>
      </c>
      <c t="n" r="C3" s="6">
        <v>10</v>
      </c>
    </row>
    <row spans="1:3" r="4">
      <c t="s" r="A4" s="4">
        <v>202</v>
      </c>
      <c t="n" r="B4" s="6">
        <v>95</v>
      </c>
      <c t="n" r="C4" s="6">
        <v>91</v>
      </c>
    </row>
    <row spans="1:3" r="5">
      <c t="s" r="A5" s="4">
        <v>203</v>
      </c>
      <c t="n" r="B5" s="6">
        <v>4</v>
      </c>
      <c t="n" r="C5" s="6">
        <v>4</v>
      </c>
    </row>
    <row spans="1:3" r="6">
      <c t="s" r="A6" s="4">
        <v>31</v>
      </c>
    </row>
    <row spans="1:3" r="7">
      <c t="s" r="A7" s="4">
        <v>200</v>
      </c>
      <c t="n" r="B7" s="6">
        <v>80</v>
      </c>
      <c t="n" r="C7" s="6">
        <v>90</v>
      </c>
    </row>
    <row spans="1:3" r="8">
      <c t="s" r="A8" s="4">
        <v>201</v>
      </c>
      <c t="n" r="B8" s="6">
        <v>11</v>
      </c>
      <c t="n" r="C8" s="6">
        <v>8</v>
      </c>
    </row>
    <row spans="1:3" r="9">
      <c t="s" r="A9" s="4">
        <v>202</v>
      </c>
      <c t="n" r="B9" s="7">
        <v>25</v>
      </c>
      <c t="n" r="C9" s="7">
        <v>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r="A1" s="1">
        <v>734</v>
      </c>
      <c t="s" r="B1" s="2">
        <v>717</v>
      </c>
      <c t="s" r="C1" s="2">
        <v>1</v>
      </c>
    </row>
    <row spans="1:4" r="2">
      <c t="s" r="B2" s="2">
        <v>735</v>
      </c>
      <c t="s" r="C2" s="2">
        <v>2</v>
      </c>
      <c t="s" r="D2" s="2">
        <v>35</v>
      </c>
    </row>
    <row spans="1:4" r="3">
      <c t="s" r="A3" s="3">
        <v>722</v>
      </c>
    </row>
    <row spans="1:4" r="4">
      <c t="s" r="A4" s="4">
        <v>736</v>
      </c>
      <c t="n" r="C4" s="7">
        <v>249000000</v>
      </c>
    </row>
    <row spans="1:4" r="5">
      <c t="s" r="A5" s="4">
        <v>737</v>
      </c>
      <c t="n" r="C5" s="6">
        <v>32000000</v>
      </c>
    </row>
    <row spans="1:4" r="6">
      <c t="s" r="A6" s="4">
        <v>738</v>
      </c>
      <c t="n" r="C6" s="6">
        <v>6000000</v>
      </c>
    </row>
    <row spans="1:4" r="7">
      <c t="s" r="A7" s="4">
        <v>739</v>
      </c>
      <c t="n" r="C7" s="6">
        <v>1962000000</v>
      </c>
    </row>
    <row spans="1:4" r="8">
      <c t="s" r="A8" s="4">
        <v>740</v>
      </c>
      <c t="n" r="B8" s="7">
        <v>208000000</v>
      </c>
    </row>
    <row spans="1:4" r="9">
      <c t="s" r="A9" s="4">
        <v>741</v>
      </c>
      <c t="n" r="C9" s="6">
        <v>116000000</v>
      </c>
    </row>
    <row spans="1:4" r="10">
      <c t="s" r="A10" s="4">
        <v>742</v>
      </c>
      <c t="n" r="C10" s="6">
        <v>55000000</v>
      </c>
    </row>
    <row spans="1:4" r="11">
      <c t="s" r="A11" s="4">
        <v>175</v>
      </c>
      <c t="n" r="C11" s="7">
        <v>1977000000</v>
      </c>
      <c t="n" r="D11" s="7">
        <v>1993000000</v>
      </c>
    </row>
    <row spans="1:4" r="12">
      <c t="s" r="A12" s="4">
        <v>743</v>
      </c>
    </row>
    <row spans="1:4" r="13">
      <c t="s" r="A13" s="3">
        <v>722</v>
      </c>
    </row>
    <row spans="1:4" r="14">
      <c t="s" r="A14" s="4">
        <v>744</v>
      </c>
      <c t="s" r="C14" s="4">
        <v>638</v>
      </c>
    </row>
    <row spans="1:4" r="15">
      <c t="s" r="A15" s="4">
        <v>745</v>
      </c>
    </row>
    <row spans="1:4" r="16">
      <c t="s" r="A16" s="3">
        <v>722</v>
      </c>
    </row>
    <row spans="1:4" r="17">
      <c t="s" r="A17" s="4">
        <v>175</v>
      </c>
      <c t="n" r="C17" s="7">
        <v>99000000</v>
      </c>
      <c t="n" r="D17" s="6">
        <v>105000000</v>
      </c>
    </row>
    <row spans="1:4" r="18">
      <c t="s" r="A18" s="4">
        <v>746</v>
      </c>
    </row>
    <row spans="1:4" r="19">
      <c t="s" r="A19" s="3">
        <v>722</v>
      </c>
    </row>
    <row spans="1:4" r="20">
      <c t="s" r="A20" s="4">
        <v>175</v>
      </c>
      <c t="n" r="C20" s="7">
        <v>109000000</v>
      </c>
      <c t="n" r="D20" s="7">
        <v>138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5"/>
    <col customWidth="1" max="8" min="8" width="14"/>
    <col customWidth="1" max="9" min="9" width="16"/>
    <col customWidth="1" max="10" min="10" width="16"/>
  </cols>
  <sheetData>
    <row spans="1:10" r="1">
      <c t="s" r="A1" s="1">
        <v>747</v>
      </c>
      <c t="s" r="B1" s="2">
        <v>717</v>
      </c>
      <c t="s" r="C1" s="2">
        <v>748</v>
      </c>
      <c t="s" r="D1" s="2">
        <v>1</v>
      </c>
      <c t="s" r="I1" s="2">
        <v>749</v>
      </c>
      <c t="s" r="J1" s="2">
        <v>750</v>
      </c>
    </row>
    <row spans="1:10" r="2">
      <c t="s" r="B2" s="2">
        <v>751</v>
      </c>
      <c t="s" r="C2" s="2">
        <v>36</v>
      </c>
      <c t="s" r="D2" s="2">
        <v>752</v>
      </c>
      <c t="s" r="E2" s="2">
        <v>2</v>
      </c>
      <c t="s" r="F2" s="2">
        <v>35</v>
      </c>
      <c t="s" r="G2" s="2">
        <v>36</v>
      </c>
      <c t="s" r="H2" s="2">
        <v>753</v>
      </c>
      <c t="s" r="I2" s="2">
        <v>752</v>
      </c>
      <c t="s" r="J2" s="2">
        <v>36</v>
      </c>
    </row>
    <row spans="1:10" r="3">
      <c t="s" r="A3" s="3">
        <v>722</v>
      </c>
    </row>
    <row spans="1:10" r="4">
      <c t="s" r="A4" s="4">
        <v>754</v>
      </c>
      <c t="n" r="E4" s="7">
        <v>947000000</v>
      </c>
      <c t="n" r="F4" s="7">
        <v>910000000</v>
      </c>
    </row>
    <row spans="1:10" r="5">
      <c t="s" r="A5" s="4">
        <v>755</v>
      </c>
      <c t="n" r="E5" s="6">
        <v>836000000</v>
      </c>
      <c t="n" r="F5" s="6">
        <v>615000000</v>
      </c>
    </row>
    <row spans="1:10" r="6">
      <c t="s" r="A6" s="4">
        <v>736</v>
      </c>
      <c t="n" r="E6" s="6">
        <v>249000000</v>
      </c>
    </row>
    <row spans="1:10" r="7">
      <c t="s" r="A7" s="4">
        <v>31</v>
      </c>
    </row>
    <row spans="1:10" r="8">
      <c t="s" r="A8" s="3">
        <v>722</v>
      </c>
    </row>
    <row spans="1:10" r="9">
      <c t="s" r="A9" s="4">
        <v>754</v>
      </c>
      <c t="n" r="E9" s="6">
        <v>899000000</v>
      </c>
      <c t="n" r="F9" s="6">
        <v>863000000</v>
      </c>
    </row>
    <row spans="1:10" r="10">
      <c t="s" r="A10" s="4">
        <v>755</v>
      </c>
      <c t="n" r="E10" s="6">
        <v>752000000</v>
      </c>
      <c t="n" r="F10" s="6">
        <v>574000000</v>
      </c>
    </row>
    <row spans="1:10" r="11">
      <c t="s" r="A11" s="4">
        <v>196</v>
      </c>
    </row>
    <row spans="1:10" r="12">
      <c t="s" r="A12" s="3">
        <v>722</v>
      </c>
    </row>
    <row spans="1:10" r="13">
      <c t="s" r="A13" s="4">
        <v>756</v>
      </c>
      <c t="n" r="C13" s="7">
        <v>90000000</v>
      </c>
    </row>
    <row spans="1:10" r="14">
      <c t="s" r="A14" s="4">
        <v>757</v>
      </c>
      <c t="n" r="C14" s="6">
        <v>34000000</v>
      </c>
      <c t="n" r="E14" s="6">
        <v>98000000</v>
      </c>
      <c t="n" r="F14" s="6">
        <v>146000000</v>
      </c>
      <c t="n" r="G14" s="7">
        <v>34000000</v>
      </c>
      <c t="n" r="H14" s="7">
        <v>59000000</v>
      </c>
      <c t="n" r="J14" s="7">
        <v>34000000</v>
      </c>
    </row>
    <row spans="1:10" r="15">
      <c t="s" r="A15" s="4">
        <v>758</v>
      </c>
      <c t="n" r="F15" s="6">
        <v>5000000</v>
      </c>
      <c t="n" r="G15" s="6">
        <v>0</v>
      </c>
      <c t="n" r="H15" s="6">
        <v>0</v>
      </c>
    </row>
    <row spans="1:10" r="16">
      <c t="s" r="A16" s="4">
        <v>754</v>
      </c>
      <c t="n" r="E16" s="6">
        <v>26000000</v>
      </c>
      <c t="n" r="F16" s="7">
        <v>57000000</v>
      </c>
      <c t="n" r="H16" s="7">
        <v>146000000</v>
      </c>
    </row>
    <row spans="1:10" r="17">
      <c t="s" r="A17" s="4">
        <v>755</v>
      </c>
      <c t="n" r="C17" s="6">
        <v>35000000</v>
      </c>
      <c t="n" r="G17" s="6">
        <v>35000000</v>
      </c>
      <c t="n" r="J17" s="6">
        <v>35000000</v>
      </c>
    </row>
    <row spans="1:10" r="18">
      <c t="s" r="A18" s="4">
        <v>759</v>
      </c>
      <c t="n" r="E18" s="6">
        <v>17000000</v>
      </c>
      <c t="n" r="G18" s="6">
        <v>7000000</v>
      </c>
    </row>
    <row spans="1:10" r="19">
      <c t="s" r="A19" s="4">
        <v>760</v>
      </c>
      <c t="n" r="E19" s="6">
        <v>44400000</v>
      </c>
      <c t="n" r="G19" s="7">
        <v>17500000</v>
      </c>
    </row>
    <row spans="1:10" r="20">
      <c t="s" r="A20" s="4">
        <v>761</v>
      </c>
      <c t="n" r="B20" s="7">
        <v>134000000</v>
      </c>
    </row>
    <row spans="1:10" r="21">
      <c t="s" r="A21" s="4">
        <v>762</v>
      </c>
      <c t="n" r="E21" s="7">
        <v>30000000</v>
      </c>
    </row>
    <row spans="1:10" r="22">
      <c t="s" r="A22" s="4">
        <v>763</v>
      </c>
      <c t="s" r="E22" s="4">
        <v>764</v>
      </c>
      <c t="s" r="G22" s="4">
        <v>765</v>
      </c>
    </row>
    <row spans="1:10" r="23">
      <c t="s" r="A23" s="4">
        <v>766</v>
      </c>
      <c t="s" r="E23" s="4">
        <v>765</v>
      </c>
    </row>
    <row spans="1:10" r="24">
      <c t="s" r="A24" s="4">
        <v>767</v>
      </c>
      <c t="s" r="E24" s="4">
        <v>768</v>
      </c>
    </row>
    <row spans="1:10" r="25">
      <c t="s" r="A25" s="4">
        <v>769</v>
      </c>
      <c t="s" r="E25" s="4">
        <v>770</v>
      </c>
    </row>
    <row spans="1:10" r="26">
      <c t="s" r="A26" s="4">
        <v>771</v>
      </c>
    </row>
    <row spans="1:10" r="27">
      <c t="s" r="A27" s="3">
        <v>722</v>
      </c>
    </row>
    <row spans="1:10" r="28">
      <c t="s" r="A28" s="4">
        <v>772</v>
      </c>
      <c t="n" r="J28" s="6">
        <v>350000000</v>
      </c>
    </row>
    <row spans="1:10" r="29">
      <c t="s" r="A29" s="4">
        <v>773</v>
      </c>
    </row>
    <row spans="1:10" r="30">
      <c t="s" r="A30" s="3">
        <v>722</v>
      </c>
    </row>
    <row spans="1:10" r="31">
      <c t="s" r="A31" s="4">
        <v>774</v>
      </c>
      <c t="n" r="D31" s="7">
        <v>123000000</v>
      </c>
    </row>
    <row spans="1:10" r="32">
      <c t="s" r="A32" s="4">
        <v>775</v>
      </c>
    </row>
    <row spans="1:10" r="33">
      <c t="s" r="A33" s="3">
        <v>722</v>
      </c>
    </row>
    <row spans="1:10" r="34">
      <c t="s" r="A34" s="4">
        <v>776</v>
      </c>
      <c t="n" r="E34" s="7">
        <v>21000000</v>
      </c>
    </row>
    <row spans="1:10" r="35">
      <c t="s" r="A35" s="4">
        <v>777</v>
      </c>
    </row>
    <row spans="1:10" r="36">
      <c t="s" r="A36" s="3">
        <v>722</v>
      </c>
    </row>
    <row spans="1:10" r="37">
      <c t="s" r="A37" s="4">
        <v>778</v>
      </c>
      <c t="n" r="D37" s="6">
        <v>107000000</v>
      </c>
    </row>
    <row spans="1:10" r="38">
      <c t="s" r="A38" s="4">
        <v>779</v>
      </c>
      <c t="n" r="D38" s="6">
        <v>-4000000</v>
      </c>
    </row>
    <row spans="1:10" r="39">
      <c t="s" r="A39" s="4">
        <v>780</v>
      </c>
    </row>
    <row spans="1:10" r="40">
      <c t="s" r="A40" s="3">
        <v>722</v>
      </c>
    </row>
    <row spans="1:10" r="41">
      <c t="s" r="A41" s="4">
        <v>781</v>
      </c>
      <c t="n" r="C41" s="7">
        <v>420000000</v>
      </c>
      <c t="n" r="G41" s="7">
        <v>420000000</v>
      </c>
      <c t="n" r="J41" s="6">
        <v>420000000</v>
      </c>
    </row>
    <row spans="1:10" r="42">
      <c t="s" r="A42" s="4">
        <v>774</v>
      </c>
      <c t="n" r="J42" s="6">
        <v>-75300000</v>
      </c>
    </row>
    <row spans="1:10" r="43">
      <c t="s" r="A43" s="4">
        <v>756</v>
      </c>
      <c t="n" r="J43" s="6">
        <v>120000000</v>
      </c>
    </row>
    <row spans="1:10" r="44">
      <c t="s" r="A44" s="4">
        <v>782</v>
      </c>
      <c t="n" r="J44" s="7">
        <v>14887000000</v>
      </c>
    </row>
    <row spans="1:10" r="45">
      <c t="s" r="A45" s="4">
        <v>783</v>
      </c>
      <c t="s" r="J45" s="4">
        <v>784</v>
      </c>
    </row>
    <row spans="1:10" r="46">
      <c t="s" r="A46" s="4">
        <v>785</v>
      </c>
      <c t="s" r="J46" s="4">
        <v>786</v>
      </c>
    </row>
    <row spans="1:10" r="47">
      <c t="s" r="A47" s="4">
        <v>787</v>
      </c>
      <c t="n" r="J47" s="7">
        <v>27000000</v>
      </c>
    </row>
    <row spans="1:10" r="48">
      <c t="s" r="A48" s="4">
        <v>788</v>
      </c>
      <c t="s" r="C48" s="4">
        <v>789</v>
      </c>
      <c t="s" r="G48" s="4">
        <v>789</v>
      </c>
      <c t="s" r="J48" s="4">
        <v>789</v>
      </c>
    </row>
    <row spans="1:10" r="49">
      <c t="s" r="A49" s="4">
        <v>790</v>
      </c>
      <c t="s" r="C49" s="4">
        <v>791</v>
      </c>
      <c t="s" r="G49" s="4">
        <v>791</v>
      </c>
      <c t="s" r="J49" s="4">
        <v>791</v>
      </c>
    </row>
    <row spans="1:10" r="50">
      <c t="s" r="A50" s="4">
        <v>792</v>
      </c>
      <c t="s" r="J50" s="4">
        <v>727</v>
      </c>
    </row>
    <row spans="1:10" r="51">
      <c t="s" r="A51" s="4">
        <v>793</v>
      </c>
    </row>
    <row spans="1:10" r="52">
      <c t="s" r="A52" s="3">
        <v>722</v>
      </c>
    </row>
    <row spans="1:10" r="53">
      <c t="s" r="A53" s="4">
        <v>781</v>
      </c>
      <c t="n" r="D53" s="7">
        <v>-76200000</v>
      </c>
      <c t="n" r="I53" s="7">
        <v>-76200000</v>
      </c>
    </row>
    <row spans="1:10" r="54">
      <c t="s" r="A54" s="4">
        <v>774</v>
      </c>
      <c t="n" r="I54" s="6">
        <v>-37000000</v>
      </c>
    </row>
    <row spans="1:10" r="55">
      <c t="s" r="A55" s="4">
        <v>756</v>
      </c>
      <c t="n" r="I55" s="6">
        <v>90000000</v>
      </c>
    </row>
    <row spans="1:10" r="56">
      <c t="s" r="A56" s="4">
        <v>782</v>
      </c>
      <c t="n" r="I56" s="7">
        <v>17323000000</v>
      </c>
    </row>
    <row spans="1:10" r="57">
      <c t="s" r="A57" s="4">
        <v>783</v>
      </c>
      <c t="s" r="I57" s="4">
        <v>794</v>
      </c>
    </row>
    <row spans="1:10" r="58">
      <c t="s" r="A58" s="4">
        <v>785</v>
      </c>
      <c t="s" r="I58" s="4">
        <v>795</v>
      </c>
    </row>
    <row spans="1:10" r="59">
      <c t="s" r="A59" s="4">
        <v>788</v>
      </c>
      <c t="s" r="D59" s="4">
        <v>796</v>
      </c>
      <c t="s" r="I59" s="4">
        <v>796</v>
      </c>
    </row>
    <row spans="1:10" r="60">
      <c t="s" r="A60" s="4">
        <v>790</v>
      </c>
      <c t="s" r="D60" s="4">
        <v>797</v>
      </c>
      <c t="s" r="I60" s="4">
        <v>797</v>
      </c>
    </row>
    <row spans="1:10" r="61">
      <c t="s" r="A61" s="4">
        <v>792</v>
      </c>
      <c t="s" r="I61" s="4">
        <v>727</v>
      </c>
    </row>
    <row spans="1:10" r="62">
      <c t="s" r="A62" s="4">
        <v>798</v>
      </c>
    </row>
    <row spans="1:10" r="63">
      <c t="s" r="A63" s="3">
        <v>722</v>
      </c>
    </row>
    <row spans="1:10" r="64">
      <c t="s" r="A64" s="4">
        <v>772</v>
      </c>
      <c t="n" r="I64" s="7">
        <v>400000000</v>
      </c>
    </row>
    <row spans="1:10" r="65">
      <c t="s" r="A65" s="4">
        <v>799</v>
      </c>
    </row>
    <row spans="1:10" r="66">
      <c t="s" r="A66" s="3">
        <v>722</v>
      </c>
    </row>
    <row spans="1:10" r="67">
      <c t="s" r="A67" s="4">
        <v>759</v>
      </c>
      <c t="n" r="J67" s="7">
        <v>13818000000</v>
      </c>
    </row>
    <row spans="1:10" r="68">
      <c t="s" r="A68" s="4">
        <v>800</v>
      </c>
    </row>
    <row spans="1:10" r="69">
      <c t="s" r="A69" s="3">
        <v>722</v>
      </c>
    </row>
    <row spans="1:10" r="70">
      <c t="s" r="A70" s="4">
        <v>759</v>
      </c>
      <c t="n" r="I70" s="6">
        <v>16869000000</v>
      </c>
    </row>
    <row spans="1:10" r="71">
      <c t="s" r="A71" s="4">
        <v>801</v>
      </c>
    </row>
    <row spans="1:10" r="72">
      <c t="s" r="A72" s="3">
        <v>722</v>
      </c>
    </row>
    <row spans="1:10" r="73">
      <c t="s" r="A73" s="4">
        <v>759</v>
      </c>
      <c t="n" r="I73" s="6">
        <v>89000000</v>
      </c>
    </row>
    <row spans="1:10" r="74">
      <c t="s" r="A74" s="4">
        <v>802</v>
      </c>
    </row>
    <row spans="1:10" r="75">
      <c t="s" r="A75" s="3">
        <v>722</v>
      </c>
    </row>
    <row spans="1:10" r="76">
      <c t="s" r="A76" s="4">
        <v>759</v>
      </c>
      <c t="n" r="J76" s="6">
        <v>1487000000</v>
      </c>
    </row>
    <row spans="1:10" r="77">
      <c t="s" r="A77" s="4">
        <v>803</v>
      </c>
    </row>
    <row spans="1:10" r="78">
      <c t="s" r="A78" s="3">
        <v>722</v>
      </c>
    </row>
    <row spans="1:10" r="79">
      <c t="s" r="A79" s="4">
        <v>759</v>
      </c>
      <c t="n" r="I79" s="6">
        <v>2034000000</v>
      </c>
    </row>
    <row spans="1:10" r="80">
      <c t="s" r="A80" s="4">
        <v>804</v>
      </c>
    </row>
    <row spans="1:10" r="81">
      <c t="s" r="A81" s="3">
        <v>722</v>
      </c>
    </row>
    <row spans="1:10" r="82">
      <c t="s" r="A82" s="4">
        <v>781</v>
      </c>
      <c t="n" r="C82" s="7">
        <v>420000000</v>
      </c>
      <c t="n" r="G82" s="7">
        <v>420000000</v>
      </c>
      <c t="n" r="J82" s="6">
        <v>420000000</v>
      </c>
    </row>
    <row spans="1:10" r="83">
      <c t="s" r="A83" s="4">
        <v>774</v>
      </c>
      <c t="n" r="J83" s="6">
        <v>-75300000</v>
      </c>
    </row>
    <row spans="1:10" r="84">
      <c t="s" r="A84" s="4">
        <v>756</v>
      </c>
      <c t="n" r="J84" s="6">
        <v>120000000</v>
      </c>
    </row>
    <row spans="1:10" r="85">
      <c t="s" r="A85" s="4">
        <v>782</v>
      </c>
      <c t="n" r="J85" s="7">
        <v>15987000000</v>
      </c>
    </row>
    <row spans="1:10" r="86">
      <c t="s" r="A86" s="4">
        <v>783</v>
      </c>
      <c t="s" r="J86" s="4">
        <v>784</v>
      </c>
    </row>
    <row spans="1:10" r="87">
      <c t="s" r="A87" s="4">
        <v>785</v>
      </c>
      <c t="s" r="J87" s="4">
        <v>786</v>
      </c>
    </row>
    <row spans="1:10" r="88">
      <c t="s" r="A88" s="4">
        <v>787</v>
      </c>
      <c t="n" r="J88" s="7">
        <v>20000000</v>
      </c>
    </row>
    <row spans="1:10" r="89">
      <c t="s" r="A89" s="4">
        <v>788</v>
      </c>
      <c t="s" r="C89" s="4">
        <v>805</v>
      </c>
      <c t="s" r="G89" s="4">
        <v>805</v>
      </c>
      <c t="s" r="J89" s="4">
        <v>805</v>
      </c>
    </row>
    <row spans="1:10" r="90">
      <c t="s" r="A90" s="4">
        <v>790</v>
      </c>
      <c t="s" r="C90" s="4">
        <v>791</v>
      </c>
      <c t="s" r="G90" s="4">
        <v>791</v>
      </c>
      <c t="s" r="J90" s="4">
        <v>791</v>
      </c>
    </row>
    <row spans="1:10" r="91">
      <c t="s" r="A91" s="4">
        <v>792</v>
      </c>
      <c t="s" r="J91" s="4">
        <v>727</v>
      </c>
    </row>
    <row spans="1:10" r="92">
      <c t="s" r="A92" s="4">
        <v>806</v>
      </c>
    </row>
    <row spans="1:10" r="93">
      <c t="s" r="A93" s="3">
        <v>722</v>
      </c>
    </row>
    <row spans="1:10" r="94">
      <c t="s" r="A94" s="4">
        <v>781</v>
      </c>
      <c t="n" r="D94" s="7">
        <v>124000000</v>
      </c>
      <c t="n" r="I94" s="6">
        <v>124000000</v>
      </c>
    </row>
    <row spans="1:10" r="95">
      <c t="s" r="A95" s="4">
        <v>774</v>
      </c>
      <c t="n" r="I95" s="6">
        <v>-37000000</v>
      </c>
    </row>
    <row spans="1:10" r="96">
      <c t="s" r="A96" s="4">
        <v>756</v>
      </c>
      <c t="n" r="I96" s="6">
        <v>90000000</v>
      </c>
    </row>
    <row spans="1:10" r="97">
      <c t="s" r="A97" s="4">
        <v>782</v>
      </c>
      <c t="n" r="I97" s="7">
        <v>18113000000</v>
      </c>
    </row>
    <row spans="1:10" r="98">
      <c t="s" r="A98" s="4">
        <v>783</v>
      </c>
      <c t="s" r="I98" s="4">
        <v>807</v>
      </c>
    </row>
    <row spans="1:10" r="99">
      <c t="s" r="A99" s="4">
        <v>785</v>
      </c>
      <c t="s" r="I99" s="4">
        <v>795</v>
      </c>
    </row>
    <row spans="1:10" r="100">
      <c t="s" r="A100" s="4">
        <v>788</v>
      </c>
      <c t="s" r="D100" s="4">
        <v>796</v>
      </c>
      <c t="s" r="I100" s="4">
        <v>796</v>
      </c>
    </row>
    <row spans="1:10" r="101">
      <c t="s" r="A101" s="4">
        <v>790</v>
      </c>
      <c t="s" r="D101" s="4">
        <v>808</v>
      </c>
      <c t="s" r="I101" s="4">
        <v>808</v>
      </c>
    </row>
    <row spans="1:10" r="102">
      <c t="s" r="A102" s="4">
        <v>792</v>
      </c>
      <c t="s" r="I102" s="4">
        <v>727</v>
      </c>
    </row>
    <row spans="1:10" r="103">
      <c t="s" r="A103" s="4">
        <v>809</v>
      </c>
    </row>
    <row spans="1:10" r="104">
      <c t="s" r="A104" s="3">
        <v>722</v>
      </c>
    </row>
    <row spans="1:10" r="105">
      <c t="s" r="A105" s="4">
        <v>759</v>
      </c>
      <c t="n" r="J105" s="7">
        <v>14742000000</v>
      </c>
    </row>
    <row spans="1:10" r="106">
      <c t="s" r="A106" s="4">
        <v>810</v>
      </c>
    </row>
    <row spans="1:10" r="107">
      <c t="s" r="A107" s="3">
        <v>722</v>
      </c>
    </row>
    <row spans="1:10" r="108">
      <c t="s" r="A108" s="4">
        <v>759</v>
      </c>
      <c t="n" r="I108" s="7">
        <v>17401000000</v>
      </c>
    </row>
    <row spans="1:10" r="109">
      <c t="s" r="A109" s="4">
        <v>811</v>
      </c>
    </row>
    <row spans="1:10" r="110">
      <c t="s" r="A110" s="3">
        <v>722</v>
      </c>
    </row>
    <row spans="1:10" r="111">
      <c t="s" r="A111" s="4">
        <v>759</v>
      </c>
      <c t="n" r="J111" s="6">
        <v>25000000</v>
      </c>
    </row>
    <row spans="1:10" r="112">
      <c t="s" r="A112" s="4">
        <v>812</v>
      </c>
    </row>
    <row spans="1:10" r="113">
      <c t="s" r="A113" s="3">
        <v>722</v>
      </c>
    </row>
    <row spans="1:10" r="114">
      <c t="s" r="A114" s="4">
        <v>759</v>
      </c>
      <c t="n" r="I114" s="6">
        <v>177000000</v>
      </c>
    </row>
    <row spans="1:10" r="115">
      <c t="s" r="A115" s="4">
        <v>813</v>
      </c>
    </row>
    <row spans="1:10" r="116">
      <c t="s" r="A116" s="3">
        <v>722</v>
      </c>
    </row>
    <row spans="1:10" r="117">
      <c t="s" r="A117" s="4">
        <v>759</v>
      </c>
      <c t="n" r="J117" s="6">
        <v>1565000000</v>
      </c>
    </row>
    <row spans="1:10" r="118">
      <c t="s" r="A118" s="4">
        <v>814</v>
      </c>
    </row>
    <row spans="1:10" r="119">
      <c t="s" r="A119" s="3">
        <v>722</v>
      </c>
    </row>
    <row spans="1:10" r="120">
      <c t="s" r="A120" s="4">
        <v>759</v>
      </c>
      <c t="n" r="I120" s="6">
        <v>2012000000</v>
      </c>
    </row>
    <row spans="1:10" r="121">
      <c t="s" r="A121" s="4">
        <v>815</v>
      </c>
    </row>
    <row spans="1:10" r="122">
      <c t="s" r="A122" s="3">
        <v>722</v>
      </c>
    </row>
    <row spans="1:10" r="123">
      <c t="s" r="A123" s="4">
        <v>781</v>
      </c>
      <c t="n" r="C123" s="7">
        <v>287000000</v>
      </c>
      <c t="n" r="G123" s="7">
        <v>287000000</v>
      </c>
      <c t="n" r="J123" s="6">
        <v>287000000</v>
      </c>
    </row>
    <row spans="1:10" r="124">
      <c t="s" r="A124" s="4">
        <v>774</v>
      </c>
      <c t="n" r="J124" s="6">
        <v>-75300000</v>
      </c>
    </row>
    <row spans="1:10" r="125">
      <c t="s" r="A125" s="4">
        <v>756</v>
      </c>
      <c t="n" r="J125" s="6">
        <v>120000000</v>
      </c>
    </row>
    <row spans="1:10" r="126">
      <c t="s" r="A126" s="4">
        <v>782</v>
      </c>
      <c t="n" r="J126" s="7">
        <v>16826000000</v>
      </c>
    </row>
    <row spans="1:10" r="127">
      <c t="s" r="A127" s="4">
        <v>783</v>
      </c>
      <c t="s" r="J127" s="4">
        <v>784</v>
      </c>
    </row>
    <row spans="1:10" r="128">
      <c t="s" r="A128" s="4">
        <v>785</v>
      </c>
      <c t="s" r="J128" s="4">
        <v>786</v>
      </c>
    </row>
    <row spans="1:10" r="129">
      <c t="s" r="A129" s="4">
        <v>787</v>
      </c>
      <c t="n" r="J129" s="7">
        <v>13000000</v>
      </c>
    </row>
    <row spans="1:10" r="130">
      <c t="s" r="A130" s="4">
        <v>788</v>
      </c>
      <c t="s" r="C130" s="4">
        <v>805</v>
      </c>
      <c t="s" r="G130" s="4">
        <v>805</v>
      </c>
      <c t="s" r="J130" s="4">
        <v>805</v>
      </c>
    </row>
    <row spans="1:10" r="131">
      <c t="s" r="A131" s="4">
        <v>790</v>
      </c>
      <c t="s" r="C131" s="4">
        <v>791</v>
      </c>
      <c t="s" r="G131" s="4">
        <v>791</v>
      </c>
      <c t="s" r="J131" s="4">
        <v>791</v>
      </c>
    </row>
    <row spans="1:10" r="132">
      <c t="s" r="A132" s="4">
        <v>792</v>
      </c>
      <c t="s" r="J132" s="4">
        <v>727</v>
      </c>
    </row>
    <row spans="1:10" r="133">
      <c t="s" r="A133" s="4">
        <v>816</v>
      </c>
    </row>
    <row spans="1:10" r="134">
      <c t="s" r="A134" s="3">
        <v>722</v>
      </c>
    </row>
    <row spans="1:10" r="135">
      <c t="s" r="A135" s="4">
        <v>781</v>
      </c>
      <c t="n" r="D135" s="7">
        <v>0</v>
      </c>
      <c t="n" r="I135" s="6">
        <v>0</v>
      </c>
    </row>
    <row spans="1:10" r="136">
      <c t="s" r="A136" s="4">
        <v>774</v>
      </c>
      <c t="n" r="D136" s="7">
        <v>123000000</v>
      </c>
    </row>
    <row spans="1:10" r="137">
      <c t="s" r="A137" s="4">
        <v>782</v>
      </c>
      <c t="n" r="I137" s="7">
        <v>18282000000</v>
      </c>
    </row>
    <row spans="1:10" r="138">
      <c t="s" r="A138" s="4">
        <v>783</v>
      </c>
      <c t="s" r="I138" s="4">
        <v>817</v>
      </c>
    </row>
    <row spans="1:10" r="139">
      <c t="s" r="A139" s="4">
        <v>785</v>
      </c>
      <c t="s" r="I139" s="4">
        <v>818</v>
      </c>
    </row>
    <row spans="1:10" r="140">
      <c t="s" r="A140" s="4">
        <v>788</v>
      </c>
      <c t="s" r="D140" s="4">
        <v>819</v>
      </c>
      <c t="s" r="I140" s="4">
        <v>819</v>
      </c>
    </row>
    <row spans="1:10" r="141">
      <c t="s" r="A141" s="4">
        <v>790</v>
      </c>
      <c t="s" r="D141" s="4">
        <v>820</v>
      </c>
      <c t="s" r="I141" s="4">
        <v>820</v>
      </c>
    </row>
    <row spans="1:10" r="142">
      <c t="s" r="A142" s="4">
        <v>792</v>
      </c>
      <c t="s" r="I142" s="4">
        <v>727</v>
      </c>
    </row>
    <row spans="1:10" r="143">
      <c t="s" r="A143" s="4">
        <v>821</v>
      </c>
    </row>
    <row spans="1:10" r="144">
      <c t="s" r="A144" s="3">
        <v>722</v>
      </c>
    </row>
    <row spans="1:10" r="145">
      <c t="s" r="A145" s="4">
        <v>759</v>
      </c>
      <c t="n" r="J145" s="7">
        <v>15414000000</v>
      </c>
    </row>
    <row spans="1:10" r="146">
      <c t="s" r="A146" s="4">
        <v>822</v>
      </c>
    </row>
    <row spans="1:10" r="147">
      <c t="s" r="A147" s="3">
        <v>722</v>
      </c>
    </row>
    <row spans="1:10" r="148">
      <c t="s" r="A148" s="4">
        <v>759</v>
      </c>
      <c t="n" r="I148" s="7">
        <v>17929000000</v>
      </c>
    </row>
    <row spans="1:10" r="149">
      <c t="s" r="A149" s="4">
        <v>823</v>
      </c>
    </row>
    <row spans="1:10" r="150">
      <c t="s" r="A150" s="3">
        <v>722</v>
      </c>
    </row>
    <row spans="1:10" r="151">
      <c t="s" r="A151" s="4">
        <v>759</v>
      </c>
      <c t="n" r="J151" s="6">
        <v>115000000</v>
      </c>
    </row>
    <row spans="1:10" r="152">
      <c t="s" r="A152" s="4">
        <v>824</v>
      </c>
    </row>
    <row spans="1:10" r="153">
      <c t="s" r="A153" s="3">
        <v>722</v>
      </c>
    </row>
    <row spans="1:10" r="154">
      <c t="s" r="A154" s="4">
        <v>759</v>
      </c>
      <c t="n" r="I154" s="6">
        <v>268000000</v>
      </c>
    </row>
    <row spans="1:10" r="155">
      <c t="s" r="A155" s="4">
        <v>825</v>
      </c>
    </row>
    <row spans="1:10" r="156">
      <c t="s" r="A156" s="3">
        <v>722</v>
      </c>
    </row>
    <row spans="1:10" r="157">
      <c t="s" r="A157" s="4">
        <v>759</v>
      </c>
      <c t="n" r="J157" s="7">
        <v>1650000000</v>
      </c>
    </row>
    <row spans="1:10" r="158">
      <c t="s" r="A158" s="4">
        <v>826</v>
      </c>
    </row>
    <row spans="1:10" r="159">
      <c t="s" r="A159" s="3">
        <v>722</v>
      </c>
    </row>
    <row spans="1:10" r="160">
      <c t="s" r="A160" s="4">
        <v>759</v>
      </c>
      <c t="n" r="I160" s="7">
        <v>2069000000</v>
      </c>
    </row>
  </sheetData>
  <mergeCells count="2">
    <mergeCell ref="A1:A2"/>
    <mergeCell ref="D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spans="1:8" r="1">
      <c t="s" r="A1" s="1">
        <v>827</v>
      </c>
      <c t="s" r="B1" s="2">
        <v>1</v>
      </c>
      <c t="s" r="G1" s="2">
        <v>749</v>
      </c>
      <c t="s" r="H1" s="2">
        <v>828</v>
      </c>
    </row>
    <row spans="1:8" r="2">
      <c t="s" r="B2" s="2">
        <v>752</v>
      </c>
      <c t="s" r="C2" s="2">
        <v>2</v>
      </c>
      <c t="s" r="D2" s="2">
        <v>35</v>
      </c>
      <c t="s" r="E2" s="2">
        <v>36</v>
      </c>
      <c t="s" r="F2" s="2">
        <v>753</v>
      </c>
      <c t="s" r="G2" s="2">
        <v>752</v>
      </c>
      <c t="s" r="H2" s="2">
        <v>36</v>
      </c>
    </row>
    <row spans="1:8" r="3">
      <c t="s" r="A3" s="3">
        <v>722</v>
      </c>
    </row>
    <row spans="1:8" r="4">
      <c t="s" r="A4" s="4">
        <v>829</v>
      </c>
      <c t="n" r="C4" s="7">
        <v>836000000</v>
      </c>
      <c t="n" r="D4" s="7">
        <v>615000000</v>
      </c>
    </row>
    <row spans="1:8" r="5">
      <c t="s" r="A5" s="4">
        <v>754</v>
      </c>
      <c t="n" r="C5" s="6">
        <v>947000000</v>
      </c>
      <c t="n" r="D5" s="6">
        <v>910000000</v>
      </c>
    </row>
    <row spans="1:8" r="6">
      <c t="s" r="A6" s="4">
        <v>737</v>
      </c>
      <c t="n" r="C6" s="6">
        <v>32000000</v>
      </c>
    </row>
    <row spans="1:8" r="7">
      <c t="s" r="A7" s="4">
        <v>31</v>
      </c>
    </row>
    <row spans="1:8" r="8">
      <c t="s" r="A8" s="3">
        <v>722</v>
      </c>
    </row>
    <row spans="1:8" r="9">
      <c t="s" r="A9" s="4">
        <v>829</v>
      </c>
      <c t="n" r="C9" s="6">
        <v>752000000</v>
      </c>
      <c t="n" r="D9" s="6">
        <v>574000000</v>
      </c>
    </row>
    <row spans="1:8" r="10">
      <c t="s" r="A10" s="4">
        <v>754</v>
      </c>
      <c t="n" r="C10" s="7">
        <v>899000000</v>
      </c>
      <c t="n" r="D10" s="7">
        <v>863000000</v>
      </c>
    </row>
    <row spans="1:8" r="11">
      <c t="s" r="A11" s="4">
        <v>197</v>
      </c>
    </row>
    <row spans="1:8" r="12">
      <c t="s" r="A12" s="3">
        <v>722</v>
      </c>
    </row>
    <row spans="1:8" r="13">
      <c t="s" r="A13" s="4">
        <v>830</v>
      </c>
      <c t="s" r="C13" s="4">
        <v>831</v>
      </c>
      <c t="s" r="D13" s="4">
        <v>831</v>
      </c>
      <c t="s" r="E13" s="4">
        <v>832</v>
      </c>
      <c t="s" r="F13" s="4">
        <v>832</v>
      </c>
    </row>
    <row spans="1:8" r="14">
      <c t="s" r="A14" s="4">
        <v>833</v>
      </c>
      <c t="n" r="C14" s="7">
        <v>66000000</v>
      </c>
      <c t="n" r="D14" s="7">
        <v>70000000</v>
      </c>
      <c t="n" r="E14" s="7">
        <v>64000000</v>
      </c>
      <c t="n" r="F14" s="7">
        <v>57000000</v>
      </c>
      <c t="n" r="H14" s="7">
        <v>64000000</v>
      </c>
    </row>
    <row spans="1:8" r="15">
      <c t="s" r="A15" s="4">
        <v>757</v>
      </c>
      <c t="n" r="C15" s="6">
        <v>54000000</v>
      </c>
      <c t="n" r="D15" s="6">
        <v>28000000</v>
      </c>
      <c t="n" r="E15" s="6">
        <v>36000000</v>
      </c>
      <c t="n" r="F15" s="6">
        <v>22000000</v>
      </c>
      <c t="n" r="H15" s="6">
        <v>36000000</v>
      </c>
    </row>
    <row spans="1:8" r="16">
      <c t="s" r="A16" s="4">
        <v>758</v>
      </c>
      <c t="n" r="C16" s="6">
        <v>0</v>
      </c>
      <c t="n" r="D16" s="6">
        <v>0</v>
      </c>
      <c t="n" r="E16" s="6">
        <v>0</v>
      </c>
      <c t="n" r="F16" s="6">
        <v>0</v>
      </c>
    </row>
    <row spans="1:8" r="17">
      <c t="s" r="A17" s="4">
        <v>829</v>
      </c>
      <c t="n" r="E17" s="6">
        <v>26000000</v>
      </c>
      <c t="n" r="F17" s="6">
        <v>9000000</v>
      </c>
      <c t="n" r="H17" s="6">
        <v>26000000</v>
      </c>
    </row>
    <row spans="1:8" r="18">
      <c t="s" r="A18" s="4">
        <v>754</v>
      </c>
      <c t="n" r="C18" s="6">
        <v>11000000</v>
      </c>
      <c t="n" r="D18" s="6">
        <v>38000000</v>
      </c>
    </row>
    <row spans="1:8" r="19">
      <c t="s" r="A19" s="4">
        <v>834</v>
      </c>
      <c t="n" r="C19" s="6">
        <v>1000000</v>
      </c>
      <c t="n" r="D19" s="6">
        <v>0</v>
      </c>
      <c t="n" r="E19" s="6">
        <v>9500000</v>
      </c>
      <c t="n" r="F19" s="6">
        <v>2900000</v>
      </c>
    </row>
    <row spans="1:8" r="20">
      <c t="s" r="A20" s="4">
        <v>787</v>
      </c>
      <c t="n" r="E20" s="7">
        <v>2000000</v>
      </c>
      <c t="n" r="F20" s="6">
        <v>4000000</v>
      </c>
    </row>
    <row spans="1:8" r="21">
      <c t="s" r="A21" s="4">
        <v>760</v>
      </c>
      <c t="n" r="C21" s="7">
        <v>0</v>
      </c>
      <c t="n" r="D21" s="6">
        <v>0</v>
      </c>
    </row>
    <row spans="1:8" r="22">
      <c t="s" r="A22" s="4">
        <v>835</v>
      </c>
      <c t="s" r="C22" s="4">
        <v>764</v>
      </c>
      <c t="s" r="E22" s="4">
        <v>765</v>
      </c>
    </row>
    <row spans="1:8" r="23">
      <c t="s" r="A23" s="4">
        <v>769</v>
      </c>
      <c t="s" r="C23" s="4">
        <v>770</v>
      </c>
    </row>
    <row spans="1:8" r="24">
      <c t="s" r="A24" s="4">
        <v>836</v>
      </c>
    </row>
    <row spans="1:8" r="25">
      <c t="s" r="A25" s="3">
        <v>722</v>
      </c>
    </row>
    <row spans="1:8" r="26">
      <c t="s" r="A26" s="4">
        <v>837</v>
      </c>
      <c t="n" r="B26" s="7">
        <v>32000000</v>
      </c>
      <c t="n" r="G26" s="7">
        <v>32000000</v>
      </c>
    </row>
    <row spans="1:8" r="27">
      <c t="s" r="A27" s="4">
        <v>838</v>
      </c>
    </row>
    <row spans="1:8" r="28">
      <c t="s" r="A28" s="3">
        <v>722</v>
      </c>
    </row>
    <row spans="1:8" r="29">
      <c t="s" r="A29" s="4">
        <v>833</v>
      </c>
      <c t="n" r="C29" s="7">
        <v>65000000</v>
      </c>
      <c t="n" r="D29" s="6">
        <v>65000000</v>
      </c>
      <c t="n" r="E29" s="7">
        <v>58000000</v>
      </c>
      <c t="n" r="F29" s="7">
        <v>58000000</v>
      </c>
      <c t="n" r="H29" s="6">
        <v>58000000</v>
      </c>
    </row>
    <row spans="1:8" r="30">
      <c t="s" r="A30" s="4">
        <v>772</v>
      </c>
      <c t="n" r="C30" s="7">
        <v>44000000</v>
      </c>
      <c t="n" r="D30" s="7">
        <v>33000000</v>
      </c>
      <c t="n" r="H30" s="6">
        <v>12600000</v>
      </c>
    </row>
    <row spans="1:8" r="31">
      <c t="s" r="A31" s="4">
        <v>839</v>
      </c>
    </row>
    <row spans="1:8" r="32">
      <c t="s" r="A32" s="3">
        <v>722</v>
      </c>
    </row>
    <row spans="1:8" r="33">
      <c t="s" r="A33" s="4">
        <v>772</v>
      </c>
      <c t="n" r="B33" s="7">
        <v>56000000</v>
      </c>
    </row>
    <row spans="1:8" r="34">
      <c t="s" r="A34" s="4">
        <v>840</v>
      </c>
    </row>
    <row spans="1:8" r="35">
      <c t="s" r="A35" s="3">
        <v>722</v>
      </c>
    </row>
    <row spans="1:8" r="36">
      <c t="s" r="A36" s="4">
        <v>781</v>
      </c>
      <c t="n" r="H36" s="6">
        <v>47000000</v>
      </c>
    </row>
    <row spans="1:8" r="37">
      <c t="s" r="A37" s="4">
        <v>774</v>
      </c>
      <c t="n" r="H37" s="6">
        <v>-53100000</v>
      </c>
    </row>
    <row spans="1:8" r="38">
      <c t="s" r="A38" s="4">
        <v>782</v>
      </c>
      <c t="n" r="H38" s="7">
        <v>3027000000</v>
      </c>
    </row>
    <row spans="1:8" r="39">
      <c t="s" r="A39" s="4">
        <v>783</v>
      </c>
      <c t="s" r="H39" s="4">
        <v>841</v>
      </c>
    </row>
    <row spans="1:8" r="40">
      <c t="s" r="A40" s="4">
        <v>785</v>
      </c>
      <c t="s" r="H40" s="4">
        <v>819</v>
      </c>
    </row>
    <row spans="1:8" r="41">
      <c t="s" r="A41" s="4">
        <v>788</v>
      </c>
      <c t="s" r="E41" s="4">
        <v>842</v>
      </c>
      <c t="s" r="H41" s="4">
        <v>842</v>
      </c>
    </row>
    <row spans="1:8" r="42">
      <c t="s" r="A42" s="4">
        <v>790</v>
      </c>
      <c t="s" r="E42" s="4">
        <v>843</v>
      </c>
      <c t="s" r="H42" s="4">
        <v>843</v>
      </c>
    </row>
    <row spans="1:8" r="43">
      <c t="s" r="A43" s="4">
        <v>792</v>
      </c>
      <c t="s" r="H43" s="4">
        <v>727</v>
      </c>
    </row>
    <row spans="1:8" r="44">
      <c t="s" r="A44" s="4">
        <v>844</v>
      </c>
    </row>
    <row spans="1:8" r="45">
      <c t="s" r="A45" s="3">
        <v>722</v>
      </c>
    </row>
    <row spans="1:8" r="46">
      <c t="s" r="A46" s="4">
        <v>781</v>
      </c>
      <c t="n" r="G46" s="6">
        <v>-54600000</v>
      </c>
    </row>
    <row spans="1:8" r="47">
      <c t="s" r="A47" s="4">
        <v>774</v>
      </c>
      <c t="n" r="G47" s="6">
        <v>4000000</v>
      </c>
    </row>
    <row spans="1:8" r="48">
      <c t="s" r="A48" s="4">
        <v>782</v>
      </c>
      <c t="n" r="G48" s="7">
        <v>3521000000</v>
      </c>
    </row>
    <row spans="1:8" r="49">
      <c t="s" r="A49" s="4">
        <v>783</v>
      </c>
      <c t="s" r="G49" s="4">
        <v>845</v>
      </c>
    </row>
    <row spans="1:8" r="50">
      <c t="s" r="A50" s="4">
        <v>785</v>
      </c>
      <c t="s" r="G50" s="4">
        <v>846</v>
      </c>
    </row>
    <row spans="1:8" r="51">
      <c t="s" r="A51" s="4">
        <v>788</v>
      </c>
      <c t="s" r="B51" s="4">
        <v>847</v>
      </c>
      <c t="s" r="G51" s="4">
        <v>847</v>
      </c>
    </row>
    <row spans="1:8" r="52">
      <c t="s" r="A52" s="4">
        <v>790</v>
      </c>
      <c t="s" r="B52" s="4">
        <v>797</v>
      </c>
      <c t="s" r="G52" s="4">
        <v>797</v>
      </c>
    </row>
    <row spans="1:8" r="53">
      <c t="s" r="A53" s="4">
        <v>792</v>
      </c>
      <c t="s" r="G53" s="4">
        <v>727</v>
      </c>
    </row>
    <row spans="1:8" r="54">
      <c t="s" r="A54" s="4">
        <v>848</v>
      </c>
    </row>
    <row spans="1:8" r="55">
      <c t="s" r="A55" s="3">
        <v>722</v>
      </c>
    </row>
    <row spans="1:8" r="56">
      <c t="s" r="A56" s="4">
        <v>781</v>
      </c>
      <c t="n" r="H56" s="7">
        <v>48000000</v>
      </c>
    </row>
    <row spans="1:8" r="57">
      <c t="s" r="A57" s="4">
        <v>774</v>
      </c>
      <c t="n" r="H57" s="6">
        <v>-53100000</v>
      </c>
    </row>
    <row spans="1:8" r="58">
      <c t="s" r="A58" s="4">
        <v>782</v>
      </c>
      <c t="n" r="H58" s="7">
        <v>3245000000</v>
      </c>
    </row>
    <row spans="1:8" r="59">
      <c t="s" r="A59" s="4">
        <v>783</v>
      </c>
      <c t="s" r="H59" s="4">
        <v>841</v>
      </c>
    </row>
    <row spans="1:8" r="60">
      <c t="s" r="A60" s="4">
        <v>785</v>
      </c>
      <c t="s" r="H60" s="4">
        <v>819</v>
      </c>
    </row>
    <row spans="1:8" r="61">
      <c t="s" r="A61" s="4">
        <v>788</v>
      </c>
      <c t="s" r="E61" s="4">
        <v>786</v>
      </c>
      <c t="s" r="H61" s="4">
        <v>786</v>
      </c>
    </row>
    <row spans="1:8" r="62">
      <c t="s" r="A62" s="4">
        <v>790</v>
      </c>
      <c t="s" r="E62" s="4">
        <v>843</v>
      </c>
      <c t="s" r="H62" s="4">
        <v>843</v>
      </c>
    </row>
    <row spans="1:8" r="63">
      <c t="s" r="A63" s="4">
        <v>792</v>
      </c>
      <c t="s" r="H63" s="4">
        <v>727</v>
      </c>
    </row>
    <row spans="1:8" r="64">
      <c t="s" r="A64" s="4">
        <v>849</v>
      </c>
    </row>
    <row spans="1:8" r="65">
      <c t="s" r="A65" s="3">
        <v>722</v>
      </c>
    </row>
    <row spans="1:8" r="66">
      <c t="s" r="A66" s="4">
        <v>781</v>
      </c>
      <c t="n" r="G66" s="7">
        <v>38600000</v>
      </c>
    </row>
    <row spans="1:8" r="67">
      <c t="s" r="A67" s="4">
        <v>774</v>
      </c>
      <c t="n" r="G67" s="6">
        <v>4000000</v>
      </c>
    </row>
    <row spans="1:8" r="68">
      <c t="s" r="A68" s="4">
        <v>782</v>
      </c>
      <c t="n" r="G68" s="7">
        <v>3863000000</v>
      </c>
    </row>
    <row spans="1:8" r="69">
      <c t="s" r="A69" s="4">
        <v>783</v>
      </c>
      <c t="s" r="G69" s="4">
        <v>850</v>
      </c>
    </row>
    <row spans="1:8" r="70">
      <c t="s" r="A70" s="4">
        <v>785</v>
      </c>
      <c t="s" r="G70" s="4">
        <v>846</v>
      </c>
    </row>
    <row spans="1:8" r="71">
      <c t="s" r="A71" s="4">
        <v>788</v>
      </c>
      <c t="s" r="B71" s="4">
        <v>847</v>
      </c>
      <c t="s" r="G71" s="4">
        <v>847</v>
      </c>
    </row>
    <row spans="1:8" r="72">
      <c t="s" r="A72" s="4">
        <v>790</v>
      </c>
      <c t="s" r="B72" s="4">
        <v>808</v>
      </c>
      <c t="s" r="G72" s="4">
        <v>808</v>
      </c>
    </row>
    <row spans="1:8" r="73">
      <c t="s" r="A73" s="4">
        <v>792</v>
      </c>
      <c t="s" r="G73" s="4">
        <v>727</v>
      </c>
    </row>
    <row spans="1:8" r="74">
      <c t="s" r="A74" s="4">
        <v>851</v>
      </c>
    </row>
    <row spans="1:8" r="75">
      <c t="s" r="A75" s="3">
        <v>722</v>
      </c>
    </row>
    <row spans="1:8" r="76">
      <c t="s" r="A76" s="4">
        <v>781</v>
      </c>
      <c t="n" r="H76" s="7">
        <v>47000000</v>
      </c>
    </row>
    <row spans="1:8" r="77">
      <c t="s" r="A77" s="4">
        <v>774</v>
      </c>
      <c t="n" r="H77" s="6">
        <v>-53100000</v>
      </c>
    </row>
    <row spans="1:8" r="78">
      <c t="s" r="A78" s="4">
        <v>782</v>
      </c>
      <c t="n" r="H78" s="7">
        <v>3434000000</v>
      </c>
    </row>
    <row spans="1:8" r="79">
      <c t="s" r="A79" s="4">
        <v>783</v>
      </c>
      <c t="s" r="H79" s="4">
        <v>841</v>
      </c>
    </row>
    <row spans="1:8" r="80">
      <c t="s" r="A80" s="4">
        <v>785</v>
      </c>
      <c t="s" r="H80" s="4">
        <v>819</v>
      </c>
    </row>
    <row spans="1:8" r="81">
      <c t="s" r="A81" s="4">
        <v>788</v>
      </c>
      <c t="s" r="E81" s="4">
        <v>786</v>
      </c>
      <c t="s" r="H81" s="4">
        <v>786</v>
      </c>
    </row>
    <row spans="1:8" r="82">
      <c t="s" r="A82" s="4">
        <v>790</v>
      </c>
      <c t="s" r="E82" s="4">
        <v>843</v>
      </c>
      <c t="s" r="H82" s="4">
        <v>843</v>
      </c>
    </row>
    <row spans="1:8" r="83">
      <c t="s" r="A83" s="4">
        <v>792</v>
      </c>
      <c t="s" r="H83" s="4">
        <v>727</v>
      </c>
    </row>
    <row spans="1:8" r="84">
      <c t="s" r="A84" s="4">
        <v>852</v>
      </c>
    </row>
    <row spans="1:8" r="85">
      <c t="s" r="A85" s="3">
        <v>722</v>
      </c>
    </row>
    <row spans="1:8" r="86">
      <c t="s" r="A86" s="4">
        <v>781</v>
      </c>
      <c t="n" r="G86" s="7">
        <v>56800000</v>
      </c>
    </row>
    <row spans="1:8" r="87">
      <c t="s" r="A87" s="4">
        <v>774</v>
      </c>
      <c t="n" r="G87" s="6">
        <v>4000000</v>
      </c>
    </row>
    <row spans="1:8" r="88">
      <c t="s" r="A88" s="4">
        <v>782</v>
      </c>
      <c t="n" r="G88" s="7">
        <v>4236000000</v>
      </c>
    </row>
    <row spans="1:8" r="89">
      <c t="s" r="A89" s="4">
        <v>783</v>
      </c>
      <c t="s" r="G89" s="4">
        <v>853</v>
      </c>
    </row>
    <row spans="1:8" r="90">
      <c t="s" r="A90" s="4">
        <v>785</v>
      </c>
      <c t="s" r="G90" s="4">
        <v>846</v>
      </c>
    </row>
    <row spans="1:8" r="91">
      <c t="s" r="A91" s="4">
        <v>788</v>
      </c>
      <c t="s" r="B91" s="4">
        <v>847</v>
      </c>
      <c t="s" r="G91" s="4">
        <v>847</v>
      </c>
    </row>
    <row spans="1:8" r="92">
      <c t="s" r="A92" s="4">
        <v>790</v>
      </c>
      <c t="s" r="B92" s="4">
        <v>854</v>
      </c>
      <c t="s" r="G92" s="4">
        <v>854</v>
      </c>
    </row>
    <row spans="1:8" r="93">
      <c t="s" r="A93" s="4">
        <v>792</v>
      </c>
      <c t="s" r="G93" s="4">
        <v>727</v>
      </c>
    </row>
    <row spans="1:8" r="94">
      <c t="s" r="A94" s="4">
        <v>855</v>
      </c>
    </row>
    <row spans="1:8" r="95">
      <c t="s" r="A95" s="3">
        <v>722</v>
      </c>
    </row>
    <row spans="1:8" r="96">
      <c t="s" r="A96" s="4">
        <v>834</v>
      </c>
      <c t="n" r="H96" s="7">
        <v>2934000000</v>
      </c>
    </row>
    <row spans="1:8" r="97">
      <c t="s" r="A97" s="4">
        <v>856</v>
      </c>
    </row>
    <row spans="1:8" r="98">
      <c t="s" r="A98" s="3">
        <v>722</v>
      </c>
    </row>
    <row spans="1:8" r="99">
      <c t="s" r="A99" s="4">
        <v>834</v>
      </c>
      <c t="n" r="G99" s="7">
        <v>3899000000</v>
      </c>
    </row>
    <row spans="1:8" r="100">
      <c t="s" r="A100" s="4">
        <v>857</v>
      </c>
    </row>
    <row spans="1:8" r="101">
      <c t="s" r="A101" s="3">
        <v>722</v>
      </c>
    </row>
    <row spans="1:8" r="102">
      <c t="s" r="A102" s="4">
        <v>834</v>
      </c>
      <c t="n" r="H102" s="6">
        <v>3148000000</v>
      </c>
    </row>
    <row spans="1:8" r="103">
      <c t="s" r="A103" s="4">
        <v>858</v>
      </c>
    </row>
    <row spans="1:8" r="104">
      <c t="s" r="A104" s="3">
        <v>722</v>
      </c>
    </row>
    <row spans="1:8" r="105">
      <c t="s" r="A105" s="4">
        <v>834</v>
      </c>
      <c t="n" r="G105" s="6">
        <v>4258000000</v>
      </c>
    </row>
    <row spans="1:8" r="106">
      <c t="s" r="A106" s="4">
        <v>859</v>
      </c>
    </row>
    <row spans="1:8" r="107">
      <c t="s" r="A107" s="3">
        <v>722</v>
      </c>
    </row>
    <row spans="1:8" r="108">
      <c t="s" r="A108" s="4">
        <v>834</v>
      </c>
      <c t="n" r="H108" s="7">
        <v>3346000000</v>
      </c>
    </row>
    <row spans="1:8" r="109">
      <c t="s" r="A109" s="4">
        <v>860</v>
      </c>
    </row>
    <row spans="1:8" r="110">
      <c t="s" r="A110" s="3">
        <v>722</v>
      </c>
    </row>
    <row spans="1:8" r="111">
      <c t="s" r="A111" s="4">
        <v>834</v>
      </c>
      <c t="n" r="G111" s="6">
        <v>4698000000</v>
      </c>
    </row>
    <row spans="1:8" r="112">
      <c t="s" r="A112" s="4">
        <v>861</v>
      </c>
    </row>
    <row spans="1:8" r="113">
      <c t="s" r="A113" s="3">
        <v>722</v>
      </c>
    </row>
    <row spans="1:8" r="114">
      <c t="s" r="A114" s="4">
        <v>834</v>
      </c>
      <c t="n" r="G114" s="6">
        <v>3000000</v>
      </c>
    </row>
    <row spans="1:8" r="115">
      <c t="s" r="A115" s="4">
        <v>862</v>
      </c>
    </row>
    <row spans="1:8" r="116">
      <c t="s" r="A116" s="3">
        <v>722</v>
      </c>
    </row>
    <row spans="1:8" r="117">
      <c t="s" r="A117" s="4">
        <v>834</v>
      </c>
      <c t="n" r="G117" s="6">
        <v>8000000</v>
      </c>
    </row>
    <row spans="1:8" r="118">
      <c t="s" r="A118" s="4">
        <v>863</v>
      </c>
    </row>
    <row spans="1:8" r="119">
      <c t="s" r="A119" s="3">
        <v>722</v>
      </c>
    </row>
    <row spans="1:8" r="120">
      <c t="s" r="A120" s="4">
        <v>834</v>
      </c>
      <c t="n" r="G120" s="7">
        <v>30000000</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6"/>
  </cols>
  <sheetData>
    <row spans="1:7" r="1">
      <c t="s" r="A1" s="1">
        <v>864</v>
      </c>
      <c t="s" r="B1" s="2">
        <v>1</v>
      </c>
      <c t="s" r="F1" s="2">
        <v>749</v>
      </c>
      <c t="s" r="G1" s="2">
        <v>828</v>
      </c>
    </row>
    <row spans="1:7" r="2">
      <c t="s" r="B2" s="2">
        <v>2</v>
      </c>
      <c t="s" r="C2" s="2">
        <v>35</v>
      </c>
      <c t="s" r="D2" s="2">
        <v>36</v>
      </c>
      <c t="s" r="E2" s="2">
        <v>753</v>
      </c>
      <c t="s" r="F2" s="2">
        <v>752</v>
      </c>
      <c t="s" r="G2" s="2">
        <v>36</v>
      </c>
    </row>
    <row spans="1:7" r="3">
      <c t="s" r="A3" s="3">
        <v>722</v>
      </c>
    </row>
    <row spans="1:7" r="4">
      <c t="s" r="A4" s="4">
        <v>865</v>
      </c>
      <c t="n" r="B4" s="7">
        <v>947000000</v>
      </c>
      <c t="n" r="C4" s="7">
        <v>910000000</v>
      </c>
    </row>
    <row spans="1:7" r="5">
      <c t="s" r="A5" s="4">
        <v>755</v>
      </c>
      <c t="n" r="B5" s="6">
        <v>836000000</v>
      </c>
      <c t="n" r="C5" s="6">
        <v>615000000</v>
      </c>
    </row>
    <row spans="1:7" r="6">
      <c t="s" r="A6" s="4">
        <v>31</v>
      </c>
    </row>
    <row spans="1:7" r="7">
      <c t="s" r="A7" s="3">
        <v>722</v>
      </c>
    </row>
    <row spans="1:7" r="8">
      <c t="s" r="A8" s="4">
        <v>865</v>
      </c>
      <c t="n" r="B8" s="6">
        <v>899000000</v>
      </c>
      <c t="n" r="C8" s="6">
        <v>863000000</v>
      </c>
    </row>
    <row spans="1:7" r="9">
      <c t="s" r="A9" s="4">
        <v>755</v>
      </c>
      <c t="n" r="B9" s="6">
        <v>752000000</v>
      </c>
      <c t="n" r="C9" s="6">
        <v>574000000</v>
      </c>
    </row>
    <row spans="1:7" r="10">
      <c t="s" r="A10" s="4">
        <v>198</v>
      </c>
    </row>
    <row spans="1:7" r="11">
      <c t="s" r="A11" s="3">
        <v>722</v>
      </c>
    </row>
    <row spans="1:7" r="12">
      <c t="s" r="A12" s="4">
        <v>758</v>
      </c>
      <c t="n" r="B12" s="6">
        <v>0</v>
      </c>
      <c t="n" r="C12" s="6">
        <v>0</v>
      </c>
      <c t="n" r="D12" s="7">
        <v>0</v>
      </c>
      <c t="n" r="E12" s="7">
        <v>0</v>
      </c>
    </row>
    <row spans="1:7" r="13">
      <c t="s" r="A13" s="4">
        <v>865</v>
      </c>
      <c t="n" r="C13" s="6">
        <v>42000000</v>
      </c>
      <c t="n" r="D13" s="6">
        <v>17000000</v>
      </c>
      <c t="n" r="E13" s="6">
        <v>12000000</v>
      </c>
      <c t="n" r="G13" s="7">
        <v>17000000</v>
      </c>
    </row>
    <row spans="1:7" r="14">
      <c t="s" r="A14" s="4">
        <v>755</v>
      </c>
      <c t="n" r="B14" s="6">
        <v>17000000</v>
      </c>
    </row>
    <row spans="1:7" r="15">
      <c t="s" r="A15" s="4">
        <v>759</v>
      </c>
      <c t="n" r="C15" s="6">
        <v>1100000</v>
      </c>
      <c t="n" r="D15" s="6">
        <v>0</v>
      </c>
      <c t="n" r="E15" s="6">
        <v>200000</v>
      </c>
    </row>
    <row spans="1:7" r="16">
      <c t="s" r="A16" s="4">
        <v>787</v>
      </c>
      <c t="n" r="D16" s="6">
        <v>2000000</v>
      </c>
      <c t="n" r="E16" s="7">
        <v>3000000</v>
      </c>
    </row>
    <row spans="1:7" r="17">
      <c t="s" r="A17" s="4">
        <v>760</v>
      </c>
      <c t="n" r="B17" s="6">
        <v>17100000</v>
      </c>
      <c t="n" r="C17" s="7">
        <v>0</v>
      </c>
      <c t="n" r="D17" s="7">
        <v>500000</v>
      </c>
    </row>
    <row spans="1:7" r="18">
      <c t="s" r="A18" s="4">
        <v>866</v>
      </c>
      <c t="n" r="B18" s="7">
        <v>6000000</v>
      </c>
    </row>
    <row spans="1:7" r="19">
      <c t="s" r="A19" s="4">
        <v>835</v>
      </c>
      <c t="s" r="B19" s="4">
        <v>764</v>
      </c>
      <c t="s" r="D19" s="4">
        <v>765</v>
      </c>
    </row>
    <row spans="1:7" r="20">
      <c t="s" r="A20" s="4">
        <v>769</v>
      </c>
      <c t="s" r="B20" s="4">
        <v>770</v>
      </c>
    </row>
    <row spans="1:7" r="21">
      <c t="s" r="A21" s="4">
        <v>867</v>
      </c>
    </row>
    <row spans="1:7" r="22">
      <c t="s" r="A22" s="3">
        <v>722</v>
      </c>
    </row>
    <row spans="1:7" r="23">
      <c t="s" r="A23" s="4">
        <v>837</v>
      </c>
      <c t="n" r="F23" s="7">
        <v>8000000</v>
      </c>
    </row>
    <row spans="1:7" r="24">
      <c t="s" r="A24" s="4">
        <v>868</v>
      </c>
    </row>
    <row spans="1:7" r="25">
      <c t="s" r="A25" s="3">
        <v>722</v>
      </c>
    </row>
    <row spans="1:7" r="26">
      <c t="s" r="A26" s="4">
        <v>772</v>
      </c>
      <c t="n" r="G26" s="6">
        <v>1000000</v>
      </c>
    </row>
    <row spans="1:7" r="27">
      <c t="s" r="A27" s="4">
        <v>869</v>
      </c>
    </row>
    <row spans="1:7" r="28">
      <c t="s" r="A28" s="3">
        <v>722</v>
      </c>
    </row>
    <row spans="1:7" r="29">
      <c t="s" r="A29" s="4">
        <v>772</v>
      </c>
      <c t="n" r="F29" s="6">
        <v>1000000</v>
      </c>
    </row>
    <row spans="1:7" r="30">
      <c t="s" r="A30" s="4">
        <v>870</v>
      </c>
    </row>
    <row spans="1:7" r="31">
      <c t="s" r="A31" s="3">
        <v>722</v>
      </c>
    </row>
    <row spans="1:7" r="32">
      <c t="s" r="A32" s="4">
        <v>781</v>
      </c>
      <c t="n" r="G32" s="6">
        <v>49500000</v>
      </c>
    </row>
    <row spans="1:7" r="33">
      <c t="s" r="A33" s="4">
        <v>774</v>
      </c>
      <c t="n" r="G33" s="6">
        <v>-20100000</v>
      </c>
    </row>
    <row spans="1:7" r="34">
      <c t="s" r="A34" s="4">
        <v>782</v>
      </c>
      <c t="n" r="G34" s="7">
        <v>1589000000</v>
      </c>
    </row>
    <row spans="1:7" r="35">
      <c t="s" r="A35" s="4">
        <v>783</v>
      </c>
      <c t="s" r="G35" s="4">
        <v>841</v>
      </c>
    </row>
    <row spans="1:7" r="36">
      <c t="s" r="A36" s="4">
        <v>785</v>
      </c>
      <c t="s" r="G36" s="4">
        <v>819</v>
      </c>
    </row>
    <row spans="1:7" r="37">
      <c t="s" r="A37" s="4">
        <v>788</v>
      </c>
      <c t="s" r="D37" s="4">
        <v>842</v>
      </c>
      <c t="s" r="G37" s="4">
        <v>842</v>
      </c>
    </row>
    <row spans="1:7" r="38">
      <c t="s" r="A38" s="4">
        <v>790</v>
      </c>
      <c t="s" r="D38" s="4">
        <v>843</v>
      </c>
      <c t="s" r="G38" s="4">
        <v>843</v>
      </c>
    </row>
    <row spans="1:7" r="39">
      <c t="s" r="A39" s="4">
        <v>792</v>
      </c>
      <c t="s" r="G39" s="4">
        <v>727</v>
      </c>
    </row>
    <row spans="1:7" r="40">
      <c t="s" r="A40" s="4">
        <v>871</v>
      </c>
    </row>
    <row spans="1:7" r="41">
      <c t="s" r="A41" s="3">
        <v>722</v>
      </c>
    </row>
    <row spans="1:7" r="42">
      <c t="s" r="A42" s="4">
        <v>781</v>
      </c>
      <c t="n" r="F42" s="6">
        <v>-22400000</v>
      </c>
    </row>
    <row spans="1:7" r="43">
      <c t="s" r="A43" s="4">
        <v>774</v>
      </c>
      <c t="n" r="F43" s="6">
        <v>37000000</v>
      </c>
    </row>
    <row spans="1:7" r="44">
      <c t="s" r="A44" s="4">
        <v>782</v>
      </c>
      <c t="n" r="F44" s="7">
        <v>1511000000</v>
      </c>
    </row>
    <row spans="1:7" r="45">
      <c t="s" r="A45" s="4">
        <v>783</v>
      </c>
      <c t="s" r="F45" s="4">
        <v>845</v>
      </c>
    </row>
    <row spans="1:7" r="46">
      <c t="s" r="A46" s="4">
        <v>785</v>
      </c>
      <c t="s" r="F46" s="4">
        <v>846</v>
      </c>
    </row>
    <row spans="1:7" r="47">
      <c t="s" r="A47" s="4">
        <v>788</v>
      </c>
      <c t="s" r="F47" s="4">
        <v>847</v>
      </c>
    </row>
    <row spans="1:7" r="48">
      <c t="s" r="A48" s="4">
        <v>790</v>
      </c>
      <c t="s" r="F48" s="4">
        <v>797</v>
      </c>
    </row>
    <row spans="1:7" r="49">
      <c t="s" r="A49" s="4">
        <v>792</v>
      </c>
      <c t="s" r="F49" s="4">
        <v>727</v>
      </c>
    </row>
    <row spans="1:7" r="50">
      <c t="s" r="A50" s="4">
        <v>872</v>
      </c>
    </row>
    <row spans="1:7" r="51">
      <c t="s" r="A51" s="3">
        <v>722</v>
      </c>
    </row>
    <row spans="1:7" r="52">
      <c t="s" r="A52" s="4">
        <v>781</v>
      </c>
      <c t="n" r="G52" s="7">
        <v>49500000</v>
      </c>
    </row>
    <row spans="1:7" r="53">
      <c t="s" r="A53" s="4">
        <v>774</v>
      </c>
      <c t="n" r="G53" s="6">
        <v>-20100000</v>
      </c>
    </row>
    <row spans="1:7" r="54">
      <c t="s" r="A54" s="4">
        <v>782</v>
      </c>
      <c t="n" r="G54" s="7">
        <v>1603000000</v>
      </c>
    </row>
    <row spans="1:7" r="55">
      <c t="s" r="A55" s="4">
        <v>783</v>
      </c>
      <c t="s" r="G55" s="4">
        <v>841</v>
      </c>
    </row>
    <row spans="1:7" r="56">
      <c t="s" r="A56" s="4">
        <v>785</v>
      </c>
      <c t="s" r="G56" s="4">
        <v>819</v>
      </c>
    </row>
    <row spans="1:7" r="57">
      <c t="s" r="A57" s="4">
        <v>788</v>
      </c>
      <c t="s" r="D57" s="4">
        <v>786</v>
      </c>
      <c t="s" r="G57" s="4">
        <v>786</v>
      </c>
    </row>
    <row spans="1:7" r="58">
      <c t="s" r="A58" s="4">
        <v>790</v>
      </c>
      <c t="s" r="D58" s="4">
        <v>843</v>
      </c>
      <c t="s" r="G58" s="4">
        <v>843</v>
      </c>
    </row>
    <row spans="1:7" r="59">
      <c t="s" r="A59" s="4">
        <v>792</v>
      </c>
      <c t="s" r="G59" s="4">
        <v>727</v>
      </c>
    </row>
    <row spans="1:7" r="60">
      <c t="s" r="A60" s="4">
        <v>873</v>
      </c>
    </row>
    <row spans="1:7" r="61">
      <c t="s" r="A61" s="3">
        <v>722</v>
      </c>
    </row>
    <row spans="1:7" r="62">
      <c t="s" r="A62" s="4">
        <v>781</v>
      </c>
      <c t="n" r="F62" s="7">
        <v>19800000</v>
      </c>
    </row>
    <row spans="1:7" r="63">
      <c t="s" r="A63" s="4">
        <v>774</v>
      </c>
      <c t="n" r="F63" s="6">
        <v>37000000</v>
      </c>
    </row>
    <row spans="1:7" r="64">
      <c t="s" r="A64" s="4">
        <v>782</v>
      </c>
      <c t="n" r="F64" s="7">
        <v>1547000000</v>
      </c>
    </row>
    <row spans="1:7" r="65">
      <c t="s" r="A65" s="4">
        <v>783</v>
      </c>
      <c t="s" r="F65" s="4">
        <v>850</v>
      </c>
    </row>
    <row spans="1:7" r="66">
      <c t="s" r="A66" s="4">
        <v>785</v>
      </c>
      <c t="s" r="F66" s="4">
        <v>846</v>
      </c>
    </row>
    <row spans="1:7" r="67">
      <c t="s" r="A67" s="4">
        <v>788</v>
      </c>
      <c t="s" r="F67" s="4">
        <v>847</v>
      </c>
    </row>
    <row spans="1:7" r="68">
      <c t="s" r="A68" s="4">
        <v>790</v>
      </c>
      <c t="s" r="F68" s="4">
        <v>808</v>
      </c>
    </row>
    <row spans="1:7" r="69">
      <c t="s" r="A69" s="4">
        <v>792</v>
      </c>
      <c t="s" r="F69" s="4">
        <v>727</v>
      </c>
    </row>
    <row spans="1:7" r="70">
      <c t="s" r="A70" s="4">
        <v>874</v>
      </c>
    </row>
    <row spans="1:7" r="71">
      <c t="s" r="A71" s="3">
        <v>722</v>
      </c>
    </row>
    <row spans="1:7" r="72">
      <c t="s" r="A72" s="4">
        <v>781</v>
      </c>
      <c t="n" r="G72" s="7">
        <v>17800000</v>
      </c>
    </row>
    <row spans="1:7" r="73">
      <c t="s" r="A73" s="4">
        <v>875</v>
      </c>
      <c t="n" r="G73" s="6">
        <v>31700000</v>
      </c>
    </row>
    <row spans="1:7" r="74">
      <c t="s" r="A74" s="4">
        <v>774</v>
      </c>
      <c t="n" r="G74" s="6">
        <v>-20100000</v>
      </c>
    </row>
    <row spans="1:7" r="75">
      <c t="s" r="A75" s="4">
        <v>782</v>
      </c>
      <c t="n" r="G75" s="7">
        <v>1613000000</v>
      </c>
    </row>
    <row spans="1:7" r="76">
      <c t="s" r="A76" s="4">
        <v>783</v>
      </c>
      <c t="s" r="G76" s="4">
        <v>841</v>
      </c>
    </row>
    <row spans="1:7" r="77">
      <c t="s" r="A77" s="4">
        <v>785</v>
      </c>
      <c t="s" r="G77" s="4">
        <v>819</v>
      </c>
    </row>
    <row spans="1:7" r="78">
      <c t="s" r="A78" s="4">
        <v>788</v>
      </c>
      <c t="s" r="D78" s="4">
        <v>786</v>
      </c>
      <c t="s" r="G78" s="4">
        <v>786</v>
      </c>
    </row>
    <row spans="1:7" r="79">
      <c t="s" r="A79" s="4">
        <v>790</v>
      </c>
      <c t="s" r="D79" s="4">
        <v>843</v>
      </c>
      <c t="s" r="G79" s="4">
        <v>843</v>
      </c>
    </row>
    <row spans="1:7" r="80">
      <c t="s" r="A80" s="4">
        <v>792</v>
      </c>
      <c t="s" r="G80" s="4">
        <v>727</v>
      </c>
    </row>
    <row spans="1:7" r="81">
      <c t="s" r="A81" s="4">
        <v>876</v>
      </c>
    </row>
    <row spans="1:7" r="82">
      <c t="s" r="A82" s="3">
        <v>722</v>
      </c>
    </row>
    <row spans="1:7" r="83">
      <c t="s" r="A83" s="4">
        <v>781</v>
      </c>
      <c t="n" r="F83" s="7">
        <v>20300000</v>
      </c>
    </row>
    <row spans="1:7" r="84">
      <c t="s" r="A84" s="4">
        <v>774</v>
      </c>
      <c t="n" r="F84" s="6">
        <v>37000000</v>
      </c>
    </row>
    <row spans="1:7" r="85">
      <c t="s" r="A85" s="4">
        <v>782</v>
      </c>
      <c t="n" r="F85" s="7">
        <v>1604000000</v>
      </c>
    </row>
    <row spans="1:7" r="86">
      <c t="s" r="A86" s="4">
        <v>783</v>
      </c>
      <c t="s" r="F86" s="4">
        <v>853</v>
      </c>
    </row>
    <row spans="1:7" r="87">
      <c t="s" r="A87" s="4">
        <v>785</v>
      </c>
      <c t="s" r="F87" s="4">
        <v>846</v>
      </c>
    </row>
    <row spans="1:7" r="88">
      <c t="s" r="A88" s="4">
        <v>788</v>
      </c>
      <c t="s" r="F88" s="4">
        <v>847</v>
      </c>
    </row>
    <row spans="1:7" r="89">
      <c t="s" r="A89" s="4">
        <v>790</v>
      </c>
      <c t="s" r="F89" s="4">
        <v>854</v>
      </c>
    </row>
    <row spans="1:7" r="90">
      <c t="s" r="A90" s="4">
        <v>792</v>
      </c>
      <c t="s" r="F90" s="4">
        <v>727</v>
      </c>
    </row>
    <row spans="1:7" r="91">
      <c t="s" r="A91" s="4">
        <v>877</v>
      </c>
    </row>
    <row spans="1:7" r="92">
      <c t="s" r="A92" s="3">
        <v>722</v>
      </c>
    </row>
    <row spans="1:7" r="93">
      <c t="s" r="A93" s="4">
        <v>759</v>
      </c>
      <c t="n" r="G93" s="7">
        <v>415000000</v>
      </c>
    </row>
    <row spans="1:7" r="94">
      <c t="s" r="A94" s="4">
        <v>878</v>
      </c>
    </row>
    <row spans="1:7" r="95">
      <c t="s" r="A95" s="3">
        <v>722</v>
      </c>
    </row>
    <row spans="1:7" r="96">
      <c t="s" r="A96" s="4">
        <v>759</v>
      </c>
      <c t="n" r="F96" s="7">
        <v>1752000000</v>
      </c>
    </row>
    <row spans="1:7" r="97">
      <c t="s" r="A97" s="4">
        <v>879</v>
      </c>
    </row>
    <row spans="1:7" r="98">
      <c t="s" r="A98" s="3">
        <v>722</v>
      </c>
    </row>
    <row spans="1:7" r="99">
      <c t="s" r="A99" s="4">
        <v>759</v>
      </c>
      <c t="n" r="G99" s="6">
        <v>426000000</v>
      </c>
    </row>
    <row spans="1:7" r="100">
      <c t="s" r="A100" s="4">
        <v>880</v>
      </c>
    </row>
    <row spans="1:7" r="101">
      <c t="s" r="A101" s="3">
        <v>722</v>
      </c>
    </row>
    <row spans="1:7" r="102">
      <c t="s" r="A102" s="4">
        <v>759</v>
      </c>
      <c t="n" r="F102" s="6">
        <v>1732000000</v>
      </c>
    </row>
    <row spans="1:7" r="103">
      <c t="s" r="A103" s="4">
        <v>881</v>
      </c>
    </row>
    <row spans="1:7" r="104">
      <c t="s" r="A104" s="3">
        <v>722</v>
      </c>
    </row>
    <row spans="1:7" r="105">
      <c t="s" r="A105" s="4">
        <v>759</v>
      </c>
      <c t="n" r="G105" s="6">
        <v>433000000</v>
      </c>
    </row>
    <row spans="1:7" r="106">
      <c t="s" r="A106" s="4">
        <v>882</v>
      </c>
    </row>
    <row spans="1:7" r="107">
      <c t="s" r="A107" s="3">
        <v>722</v>
      </c>
    </row>
    <row spans="1:7" r="108">
      <c t="s" r="A108" s="4">
        <v>759</v>
      </c>
      <c t="n" r="F108" s="6">
        <v>1720000000</v>
      </c>
    </row>
    <row spans="1:7" r="109">
      <c t="s" r="A109" s="4">
        <v>883</v>
      </c>
    </row>
    <row spans="1:7" r="110">
      <c t="s" r="A110" s="3">
        <v>722</v>
      </c>
    </row>
    <row spans="1:7" r="111">
      <c t="s" r="A111" s="4">
        <v>759</v>
      </c>
      <c t="n" r="G111" s="6">
        <v>521000000</v>
      </c>
    </row>
    <row spans="1:7" r="112">
      <c t="s" r="A112" s="4">
        <v>884</v>
      </c>
    </row>
    <row spans="1:7" r="113">
      <c t="s" r="A113" s="3">
        <v>722</v>
      </c>
    </row>
    <row spans="1:7" r="114">
      <c t="s" r="A114" s="4">
        <v>759</v>
      </c>
      <c t="n" r="F114" s="6">
        <v>6000000</v>
      </c>
    </row>
    <row spans="1:7" r="115">
      <c t="s" r="A115" s="4">
        <v>885</v>
      </c>
    </row>
    <row spans="1:7" r="116">
      <c t="s" r="A116" s="3">
        <v>722</v>
      </c>
    </row>
    <row spans="1:7" r="117">
      <c t="s" r="A117" s="4">
        <v>759</v>
      </c>
      <c t="n" r="G117" s="6">
        <v>534000000</v>
      </c>
    </row>
    <row spans="1:7" r="118">
      <c t="s" r="A118" s="4">
        <v>886</v>
      </c>
    </row>
    <row spans="1:7" r="119">
      <c t="s" r="A119" s="3">
        <v>722</v>
      </c>
    </row>
    <row spans="1:7" r="120">
      <c t="s" r="A120" s="4">
        <v>759</v>
      </c>
      <c t="n" r="F120" s="6">
        <v>11000000</v>
      </c>
    </row>
    <row spans="1:7" r="121">
      <c t="s" r="A121" s="4">
        <v>887</v>
      </c>
    </row>
    <row spans="1:7" r="122">
      <c t="s" r="A122" s="3">
        <v>722</v>
      </c>
    </row>
    <row spans="1:7" r="123">
      <c t="s" r="A123" s="4">
        <v>759</v>
      </c>
      <c t="n" r="G123" s="7">
        <v>543000000</v>
      </c>
    </row>
    <row spans="1:7" r="124">
      <c t="s" r="A124" s="4">
        <v>888</v>
      </c>
    </row>
    <row spans="1:7" r="125">
      <c t="s" r="A125" s="3">
        <v>722</v>
      </c>
    </row>
    <row spans="1:7" r="126">
      <c t="s" r="A126" s="4">
        <v>759</v>
      </c>
      <c t="n" r="F126" s="7">
        <v>250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6"/>
  </cols>
  <sheetData>
    <row spans="1:7" r="1">
      <c t="s" r="A1" s="1">
        <v>889</v>
      </c>
      <c t="s" r="B1" s="2">
        <v>1</v>
      </c>
      <c t="s" r="F1" s="2">
        <v>890</v>
      </c>
      <c t="s" r="G1" s="2">
        <v>749</v>
      </c>
    </row>
    <row spans="1:7" r="2">
      <c t="s" r="B2" s="2">
        <v>2</v>
      </c>
      <c t="s" r="C2" s="2">
        <v>35</v>
      </c>
      <c t="s" r="D2" s="2">
        <v>36</v>
      </c>
      <c t="s" r="E2" s="2">
        <v>753</v>
      </c>
      <c t="s" r="F2" s="2">
        <v>891</v>
      </c>
      <c t="s" r="G2" s="2">
        <v>4</v>
      </c>
    </row>
    <row spans="1:7" r="3">
      <c t="s" r="A3" s="3">
        <v>722</v>
      </c>
    </row>
    <row spans="1:7" r="4">
      <c t="s" r="A4" s="4">
        <v>757</v>
      </c>
      <c t="n" r="C4" s="7">
        <v>-3400000</v>
      </c>
      <c t="n" r="D4" s="7">
        <v>3200000</v>
      </c>
      <c t="n" r="E4" s="7">
        <v>2600000</v>
      </c>
    </row>
    <row spans="1:7" r="5">
      <c t="s" r="A5" s="4">
        <v>758</v>
      </c>
      <c t="n" r="B5" s="7">
        <v>1250000</v>
      </c>
      <c t="n" r="C5" s="6">
        <v>0</v>
      </c>
      <c t="n" r="D5" s="6">
        <v>0</v>
      </c>
      <c t="n" r="E5" s="6">
        <v>0</v>
      </c>
    </row>
    <row spans="1:7" r="6">
      <c t="s" r="A6" s="4">
        <v>892</v>
      </c>
      <c t="n" r="B6" s="6">
        <v>1200000</v>
      </c>
      <c t="n" r="C6" s="6">
        <v>-200000</v>
      </c>
      <c t="n" r="D6" s="6">
        <v>4100000</v>
      </c>
      <c t="n" r="E6" s="6">
        <v>7800000</v>
      </c>
    </row>
    <row spans="1:7" r="7">
      <c t="s" r="A7" s="4">
        <v>759</v>
      </c>
      <c t="n" r="B7" s="6">
        <v>2200000</v>
      </c>
      <c t="n" r="C7" s="6">
        <v>-2300000</v>
      </c>
      <c t="n" r="D7" s="7">
        <v>-1100000</v>
      </c>
      <c t="n" r="E7" s="7">
        <v>4200000</v>
      </c>
    </row>
    <row spans="1:7" r="8">
      <c t="s" r="A8" s="4">
        <v>760</v>
      </c>
      <c t="n" r="B8" s="7">
        <v>0</v>
      </c>
      <c t="n" r="C8" s="7">
        <v>1000000</v>
      </c>
    </row>
    <row spans="1:7" r="9">
      <c t="s" r="A9" s="4">
        <v>893</v>
      </c>
    </row>
    <row spans="1:7" r="10">
      <c t="s" r="A10" s="3">
        <v>722</v>
      </c>
    </row>
    <row spans="1:7" r="11">
      <c t="s" r="A11" s="4">
        <v>772</v>
      </c>
      <c t="n" r="G11" s="7">
        <v>3000000</v>
      </c>
    </row>
    <row spans="1:7" r="12">
      <c t="s" r="A12" s="4">
        <v>894</v>
      </c>
    </row>
    <row spans="1:7" r="13">
      <c t="s" r="A13" s="3">
        <v>722</v>
      </c>
    </row>
    <row spans="1:7" r="14">
      <c t="s" r="A14" s="4">
        <v>895</v>
      </c>
      <c t="n" r="F14" s="7">
        <v>59300000</v>
      </c>
    </row>
    <row spans="1:7" r="15">
      <c t="s" r="A15" s="4">
        <v>896</v>
      </c>
      <c t="s" r="F15" s="4">
        <v>654</v>
      </c>
    </row>
    <row spans="1:7" r="16">
      <c t="s" r="A16" s="4">
        <v>897</v>
      </c>
      <c t="n" r="F16" s="7">
        <v>1000000</v>
      </c>
    </row>
    <row spans="1:7" r="17">
      <c t="s" r="A17" s="4">
        <v>898</v>
      </c>
    </row>
    <row spans="1:7" r="18">
      <c t="s" r="A18" s="3">
        <v>722</v>
      </c>
    </row>
    <row spans="1:7" r="19">
      <c t="s" r="A19" s="4">
        <v>772</v>
      </c>
      <c t="n" r="F19" s="6">
        <v>4000000</v>
      </c>
    </row>
    <row spans="1:7" r="20">
      <c t="n" r="A20" s="11">
        <v>1</v>
      </c>
    </row>
    <row spans="1:7" r="21">
      <c t="s" r="A21" s="3">
        <v>722</v>
      </c>
    </row>
    <row spans="1:7" r="22">
      <c t="s" r="A22" s="4">
        <v>781</v>
      </c>
      <c t="n" r="G22" s="6">
        <v>19400000</v>
      </c>
    </row>
    <row spans="1:7" r="23">
      <c t="s" r="A23" s="4">
        <v>774</v>
      </c>
      <c t="n" r="G23" s="6">
        <v>-32200000</v>
      </c>
    </row>
    <row spans="1:7" r="24">
      <c t="s" r="A24" s="4">
        <v>759</v>
      </c>
      <c t="n" r="G24" s="6">
        <v>678000000</v>
      </c>
    </row>
    <row spans="1:7" r="25">
      <c t="s" r="A25" s="4">
        <v>782</v>
      </c>
      <c t="n" r="G25" s="7">
        <v>671000000</v>
      </c>
    </row>
    <row spans="1:7" r="26">
      <c t="s" r="A26" s="4">
        <v>783</v>
      </c>
      <c t="s" r="G26" s="4">
        <v>899</v>
      </c>
    </row>
    <row spans="1:7" r="27">
      <c t="s" r="A27" s="4">
        <v>785</v>
      </c>
      <c t="s" r="G27" s="4">
        <v>900</v>
      </c>
    </row>
    <row spans="1:7" r="28">
      <c t="s" r="A28" s="4">
        <v>790</v>
      </c>
      <c t="s" r="G28" s="4">
        <v>901</v>
      </c>
    </row>
    <row spans="1:7" r="29">
      <c t="s" r="A29" s="4">
        <v>792</v>
      </c>
      <c t="s" r="G29" s="4">
        <v>727</v>
      </c>
    </row>
    <row spans="1:7" r="30">
      <c t="s" r="A30" s="4">
        <v>902</v>
      </c>
    </row>
    <row spans="1:7" r="31">
      <c t="s" r="A31" s="3">
        <v>722</v>
      </c>
    </row>
    <row spans="1:7" r="32">
      <c t="s" r="A32" s="4">
        <v>781</v>
      </c>
      <c t="n" r="F32" s="6">
        <v>9300000</v>
      </c>
    </row>
    <row spans="1:7" r="33">
      <c t="s" r="A33" s="4">
        <v>774</v>
      </c>
      <c t="n" r="F33" s="6">
        <v>-8500000</v>
      </c>
    </row>
    <row spans="1:7" r="34">
      <c t="s" r="A34" s="4">
        <v>759</v>
      </c>
      <c t="n" r="F34" s="6">
        <v>928000000</v>
      </c>
    </row>
    <row spans="1:7" r="35">
      <c t="s" r="A35" s="4">
        <v>782</v>
      </c>
      <c t="n" r="F35" s="7">
        <v>763000000</v>
      </c>
    </row>
    <row spans="1:7" r="36">
      <c t="s" r="A36" s="4">
        <v>783</v>
      </c>
      <c t="s" r="F36" s="4">
        <v>845</v>
      </c>
    </row>
    <row spans="1:7" r="37">
      <c t="s" r="A37" s="4">
        <v>785</v>
      </c>
      <c t="s" r="F37" s="4">
        <v>818</v>
      </c>
    </row>
    <row spans="1:7" r="38">
      <c t="s" r="A38" s="4">
        <v>788</v>
      </c>
      <c t="s" r="F38" s="4">
        <v>819</v>
      </c>
    </row>
    <row spans="1:7" r="39">
      <c t="s" r="A39" s="4">
        <v>790</v>
      </c>
      <c t="s" r="F39" s="4">
        <v>903</v>
      </c>
    </row>
    <row spans="1:7" r="40">
      <c t="s" r="A40" s="4">
        <v>792</v>
      </c>
      <c t="s" r="F40" s="4">
        <v>727</v>
      </c>
    </row>
    <row spans="1:7" r="41">
      <c t="s" r="A41" s="4">
        <v>895</v>
      </c>
      <c t="n" r="F41" s="7">
        <v>11850000</v>
      </c>
    </row>
    <row spans="1:7" r="42">
      <c t="s" r="A42" s="4">
        <v>904</v>
      </c>
      <c t="n" r="F42" s="6">
        <v>1000000</v>
      </c>
    </row>
    <row spans="1:7" r="43">
      <c t="n" r="A43" s="11">
        <v>2</v>
      </c>
    </row>
    <row spans="1:7" r="44">
      <c t="s" r="A44" s="3">
        <v>722</v>
      </c>
    </row>
    <row spans="1:7" r="45">
      <c t="s" r="A45" s="4">
        <v>781</v>
      </c>
      <c t="n" r="G45" s="7">
        <v>8800000</v>
      </c>
    </row>
    <row spans="1:7" r="46">
      <c t="s" r="A46" s="4">
        <v>774</v>
      </c>
      <c t="n" r="G46" s="6">
        <v>-32200000</v>
      </c>
    </row>
    <row spans="1:7" r="47">
      <c t="s" r="A47" s="4">
        <v>759</v>
      </c>
      <c t="n" r="G47" s="6">
        <v>704000000</v>
      </c>
    </row>
    <row spans="1:7" r="48">
      <c t="s" r="A48" s="4">
        <v>782</v>
      </c>
      <c t="n" r="G48" s="7">
        <v>708000000</v>
      </c>
    </row>
    <row spans="1:7" r="49">
      <c t="s" r="A49" s="4">
        <v>783</v>
      </c>
      <c t="s" r="G49" s="4">
        <v>905</v>
      </c>
    </row>
    <row spans="1:7" r="50">
      <c t="s" r="A50" s="4">
        <v>785</v>
      </c>
      <c t="s" r="G50" s="4">
        <v>906</v>
      </c>
    </row>
    <row spans="1:7" r="51">
      <c t="s" r="A51" s="4">
        <v>790</v>
      </c>
      <c t="s" r="G51" s="4">
        <v>901</v>
      </c>
    </row>
    <row spans="1:7" r="52">
      <c t="s" r="A52" s="4">
        <v>792</v>
      </c>
      <c t="s" r="G52" s="4">
        <v>727</v>
      </c>
    </row>
    <row spans="1:7" r="53">
      <c t="s" r="A53" s="4">
        <v>907</v>
      </c>
    </row>
    <row spans="1:7" r="54">
      <c t="s" r="A54" s="3">
        <v>722</v>
      </c>
    </row>
    <row spans="1:7" r="55">
      <c t="s" r="A55" s="4">
        <v>781</v>
      </c>
      <c t="n" r="F55" s="6">
        <v>8800000</v>
      </c>
    </row>
    <row spans="1:7" r="56">
      <c t="s" r="A56" s="4">
        <v>774</v>
      </c>
      <c t="n" r="F56" s="6">
        <v>-9400000</v>
      </c>
    </row>
    <row spans="1:7" r="57">
      <c t="s" r="A57" s="4">
        <v>759</v>
      </c>
      <c t="n" r="F57" s="6">
        <v>970000000</v>
      </c>
    </row>
    <row spans="1:7" r="58">
      <c t="s" r="A58" s="4">
        <v>782</v>
      </c>
      <c t="n" r="F58" s="7">
        <v>805000000</v>
      </c>
    </row>
    <row spans="1:7" r="59">
      <c t="s" r="A59" s="4">
        <v>783</v>
      </c>
      <c t="s" r="F59" s="4">
        <v>908</v>
      </c>
    </row>
    <row spans="1:7" r="60">
      <c t="s" r="A60" s="4">
        <v>785</v>
      </c>
      <c t="s" r="F60" s="4">
        <v>818</v>
      </c>
    </row>
    <row spans="1:7" r="61">
      <c t="s" r="A61" s="4">
        <v>788</v>
      </c>
      <c t="s" r="F61" s="4">
        <v>819</v>
      </c>
    </row>
    <row spans="1:7" r="62">
      <c t="s" r="A62" s="4">
        <v>790</v>
      </c>
      <c t="s" r="F62" s="4">
        <v>909</v>
      </c>
    </row>
    <row spans="1:7" r="63">
      <c t="s" r="A63" s="4">
        <v>792</v>
      </c>
      <c t="s" r="F63" s="4">
        <v>727</v>
      </c>
    </row>
    <row spans="1:7" r="64">
      <c t="s" r="A64" s="4">
        <v>895</v>
      </c>
      <c t="n" r="F64" s="7">
        <v>11850000</v>
      </c>
    </row>
    <row spans="1:7" r="65">
      <c t="s" r="A65" s="4">
        <v>904</v>
      </c>
      <c t="n" r="F65" s="6">
        <v>9000000</v>
      </c>
    </row>
    <row spans="1:7" r="66">
      <c t="n" r="A66" s="11">
        <v>3</v>
      </c>
    </row>
    <row spans="1:7" r="67">
      <c t="s" r="A67" s="3">
        <v>722</v>
      </c>
    </row>
    <row spans="1:7" r="68">
      <c t="s" r="A68" s="4">
        <v>781</v>
      </c>
      <c t="n" r="G68" s="7">
        <v>15200000</v>
      </c>
    </row>
    <row spans="1:7" r="69">
      <c t="s" r="A69" s="4">
        <v>774</v>
      </c>
      <c t="n" r="G69" s="6">
        <v>-32200000</v>
      </c>
    </row>
    <row spans="1:7" r="70">
      <c t="s" r="A70" s="4">
        <v>759</v>
      </c>
      <c t="n" r="G70" s="6">
        <v>753000000</v>
      </c>
    </row>
    <row spans="1:7" r="71">
      <c t="s" r="A71" s="4">
        <v>782</v>
      </c>
      <c t="n" r="G71" s="7">
        <v>759000000</v>
      </c>
    </row>
    <row spans="1:7" r="72">
      <c t="s" r="A72" s="4">
        <v>783</v>
      </c>
      <c t="s" r="G72" s="4">
        <v>910</v>
      </c>
    </row>
    <row spans="1:7" r="73">
      <c t="s" r="A73" s="4">
        <v>785</v>
      </c>
      <c t="s" r="G73" s="4">
        <v>819</v>
      </c>
    </row>
    <row spans="1:7" r="74">
      <c t="s" r="A74" s="4">
        <v>790</v>
      </c>
      <c t="s" r="G74" s="4">
        <v>911</v>
      </c>
    </row>
    <row spans="1:7" r="75">
      <c t="s" r="A75" s="4">
        <v>792</v>
      </c>
      <c t="s" r="G75" s="4">
        <v>727</v>
      </c>
    </row>
    <row spans="1:7" r="76">
      <c t="s" r="A76" s="4">
        <v>912</v>
      </c>
    </row>
    <row spans="1:7" r="77">
      <c t="s" r="A77" s="3">
        <v>722</v>
      </c>
    </row>
    <row spans="1:7" r="78">
      <c t="s" r="A78" s="4">
        <v>913</v>
      </c>
      <c t="n" r="F78" s="7">
        <v>40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6"/>
  </cols>
  <sheetData>
    <row spans="1:7" r="1">
      <c t="s" r="A1" s="1">
        <v>914</v>
      </c>
      <c t="s" r="B1" s="2">
        <v>1</v>
      </c>
      <c t="s" r="F1" s="2">
        <v>749</v>
      </c>
      <c t="s" r="G1" s="2">
        <v>915</v>
      </c>
    </row>
    <row spans="1:7" r="2">
      <c t="s" r="B2" s="2">
        <v>2</v>
      </c>
      <c t="s" r="C2" s="2">
        <v>35</v>
      </c>
      <c t="s" r="D2" s="2">
        <v>36</v>
      </c>
      <c t="s" r="E2" s="2">
        <v>753</v>
      </c>
      <c t="s" r="F2" s="2">
        <v>916</v>
      </c>
      <c t="s" r="G2" s="2">
        <v>35</v>
      </c>
    </row>
    <row spans="1:7" r="3">
      <c t="s" r="A3" s="3">
        <v>722</v>
      </c>
    </row>
    <row spans="1:7" r="4">
      <c t="s" r="A4" s="4">
        <v>755</v>
      </c>
      <c t="n" r="B4" s="7">
        <v>836000000</v>
      </c>
      <c t="n" r="C4" s="7">
        <v>615000000</v>
      </c>
      <c t="n" r="G4" s="7">
        <v>615000000</v>
      </c>
    </row>
    <row spans="1:7" r="5">
      <c t="s" r="A5" s="4">
        <v>493</v>
      </c>
    </row>
    <row spans="1:7" r="6">
      <c t="s" r="A6" s="3">
        <v>722</v>
      </c>
    </row>
    <row spans="1:7" r="7">
      <c t="s" r="A7" s="4">
        <v>757</v>
      </c>
      <c t="n" r="B7" s="6">
        <v>-800000</v>
      </c>
      <c t="n" r="C7" s="6">
        <v>-100000</v>
      </c>
      <c t="n" r="D7" s="7">
        <v>700000</v>
      </c>
      <c t="n" r="E7" s="7">
        <v>4700000</v>
      </c>
      <c t="n" r="G7" s="6">
        <v>-100000</v>
      </c>
    </row>
    <row spans="1:7" r="8">
      <c t="s" r="A8" s="4">
        <v>758</v>
      </c>
      <c t="n" r="B8" s="6">
        <v>0</v>
      </c>
      <c t="n" r="C8" s="6">
        <v>0</v>
      </c>
      <c t="n" r="D8" s="6">
        <v>0</v>
      </c>
      <c t="n" r="E8" s="6">
        <v>0</v>
      </c>
    </row>
    <row spans="1:7" r="9">
      <c t="s" r="A9" s="4">
        <v>755</v>
      </c>
      <c t="n" r="B9" s="6">
        <v>2500000</v>
      </c>
      <c t="n" r="C9" s="6">
        <v>8300000</v>
      </c>
      <c t="n" r="D9" s="6">
        <v>8300000</v>
      </c>
      <c t="n" r="E9" s="6">
        <v>700000</v>
      </c>
      <c t="n" r="G9" s="6">
        <v>8300000</v>
      </c>
    </row>
    <row spans="1:7" r="10">
      <c t="s" r="A10" s="4">
        <v>834</v>
      </c>
      <c t="n" r="B10" s="6">
        <v>0</v>
      </c>
      <c t="n" r="C10" s="6">
        <v>0</v>
      </c>
      <c t="n" r="D10" s="6">
        <v>0</v>
      </c>
      <c t="n" r="E10" s="6">
        <v>700000</v>
      </c>
    </row>
    <row spans="1:7" r="11">
      <c t="s" r="A11" s="4">
        <v>760</v>
      </c>
      <c t="n" r="B11" s="7">
        <v>0</v>
      </c>
      <c t="n" r="C11" s="7">
        <v>0</v>
      </c>
      <c t="n" r="D11" s="7">
        <v>0</v>
      </c>
      <c t="n" r="E11" s="7">
        <v>0</v>
      </c>
    </row>
    <row spans="1:7" r="12">
      <c t="s" r="A12" s="4">
        <v>917</v>
      </c>
    </row>
    <row spans="1:7" r="13">
      <c t="s" r="A13" s="3">
        <v>722</v>
      </c>
    </row>
    <row spans="1:7" r="14">
      <c t="s" r="A14" s="4">
        <v>772</v>
      </c>
      <c t="n" r="G14" s="6">
        <v>1400000</v>
      </c>
    </row>
    <row spans="1:7" r="15">
      <c t="s" r="A15" s="4">
        <v>918</v>
      </c>
    </row>
    <row spans="1:7" r="16">
      <c t="s" r="A16" s="3">
        <v>722</v>
      </c>
    </row>
    <row spans="1:7" r="17">
      <c t="s" r="A17" s="4">
        <v>913</v>
      </c>
      <c t="n" r="F17" s="7">
        <v>14000000</v>
      </c>
    </row>
    <row spans="1:7" r="18">
      <c t="s" r="A18" s="4">
        <v>919</v>
      </c>
    </row>
    <row spans="1:7" r="19">
      <c t="s" r="A19" s="3">
        <v>722</v>
      </c>
    </row>
    <row spans="1:7" r="20">
      <c t="s" r="A20" s="4">
        <v>781</v>
      </c>
      <c t="n" r="G20" s="6">
        <v>9000000</v>
      </c>
    </row>
    <row spans="1:7" r="21">
      <c t="s" r="A21" s="4">
        <v>774</v>
      </c>
      <c t="n" r="G21" s="6">
        <v>-2000000</v>
      </c>
    </row>
    <row spans="1:7" r="22">
      <c t="s" r="A22" s="4">
        <v>782</v>
      </c>
      <c t="n" r="G22" s="7">
        <v>280000000</v>
      </c>
    </row>
    <row spans="1:7" r="23">
      <c t="s" r="A23" s="4">
        <v>783</v>
      </c>
      <c t="s" r="G23" s="4">
        <v>920</v>
      </c>
    </row>
    <row spans="1:7" r="24">
      <c t="s" r="A24" s="4">
        <v>785</v>
      </c>
      <c t="s" r="G24" s="4">
        <v>921</v>
      </c>
    </row>
    <row spans="1:7" r="25">
      <c t="s" r="A25" s="4">
        <v>788</v>
      </c>
      <c t="s" r="C25" s="4">
        <v>922</v>
      </c>
      <c t="s" r="G25" s="4">
        <v>922</v>
      </c>
    </row>
    <row spans="1:7" r="26">
      <c t="s" r="A26" s="4">
        <v>790</v>
      </c>
      <c t="s" r="C26" s="4">
        <v>923</v>
      </c>
      <c t="s" r="G26" s="4">
        <v>923</v>
      </c>
    </row>
    <row spans="1:7" r="27">
      <c t="s" r="A27" s="4">
        <v>792</v>
      </c>
      <c t="s" r="G27" s="4">
        <v>727</v>
      </c>
    </row>
    <row spans="1:7" r="28">
      <c t="s" r="A28" s="4">
        <v>924</v>
      </c>
    </row>
    <row spans="1:7" r="29">
      <c t="s" r="A29" s="3">
        <v>722</v>
      </c>
    </row>
    <row spans="1:7" r="30">
      <c t="s" r="A30" s="4">
        <v>781</v>
      </c>
      <c t="n" r="F30" s="6">
        <v>16400000</v>
      </c>
    </row>
    <row spans="1:7" r="31">
      <c t="s" r="A31" s="4">
        <v>774</v>
      </c>
      <c t="n" r="F31" s="6">
        <v>-1700000</v>
      </c>
    </row>
    <row spans="1:7" r="32">
      <c t="s" r="A32" s="4">
        <v>782</v>
      </c>
      <c t="n" r="F32" s="7">
        <v>366000000</v>
      </c>
    </row>
    <row spans="1:7" r="33">
      <c t="s" r="A33" s="4">
        <v>783</v>
      </c>
      <c t="s" r="F33" s="4">
        <v>845</v>
      </c>
    </row>
    <row spans="1:7" r="34">
      <c t="s" r="A34" s="4">
        <v>785</v>
      </c>
      <c t="s" r="F34" s="4">
        <v>818</v>
      </c>
    </row>
    <row spans="1:7" r="35">
      <c t="s" r="A35" s="4">
        <v>788</v>
      </c>
      <c t="s" r="F35" s="4">
        <v>819</v>
      </c>
    </row>
    <row spans="1:7" r="36">
      <c t="s" r="A36" s="4">
        <v>790</v>
      </c>
      <c t="s" r="F36" s="4">
        <v>903</v>
      </c>
    </row>
    <row spans="1:7" r="37">
      <c t="s" r="A37" s="4">
        <v>792</v>
      </c>
      <c t="s" r="F37" s="4">
        <v>727</v>
      </c>
    </row>
    <row spans="1:7" r="38">
      <c t="s" r="A38" s="4">
        <v>904</v>
      </c>
      <c t="n" r="F38" s="7">
        <v>500000</v>
      </c>
    </row>
    <row spans="1:7" r="39">
      <c t="s" r="A39" s="4">
        <v>925</v>
      </c>
    </row>
    <row spans="1:7" r="40">
      <c t="s" r="A40" s="3">
        <v>722</v>
      </c>
    </row>
    <row spans="1:7" r="41">
      <c t="s" r="A41" s="4">
        <v>772</v>
      </c>
      <c t="n" r="F41" s="6">
        <v>3700000</v>
      </c>
    </row>
    <row spans="1:7" r="42">
      <c t="s" r="A42" s="4">
        <v>834</v>
      </c>
      <c t="n" r="F42" s="6">
        <v>492000000</v>
      </c>
    </row>
    <row spans="1:7" r="43">
      <c t="s" r="A43" s="4">
        <v>926</v>
      </c>
    </row>
    <row spans="1:7" r="44">
      <c t="s" r="A44" s="3">
        <v>722</v>
      </c>
    </row>
    <row spans="1:7" r="45">
      <c t="s" r="A45" s="4">
        <v>781</v>
      </c>
      <c t="n" r="G45" s="7">
        <v>9000000</v>
      </c>
    </row>
    <row spans="1:7" r="46">
      <c t="s" r="A46" s="4">
        <v>774</v>
      </c>
      <c t="n" r="G46" s="6">
        <v>-2000000</v>
      </c>
    </row>
    <row spans="1:7" r="47">
      <c t="s" r="A47" s="4">
        <v>782</v>
      </c>
      <c t="n" r="G47" s="7">
        <v>296000000</v>
      </c>
    </row>
    <row spans="1:7" r="48">
      <c t="s" r="A48" s="4">
        <v>783</v>
      </c>
      <c t="s" r="G48" s="4">
        <v>920</v>
      </c>
    </row>
    <row spans="1:7" r="49">
      <c t="s" r="A49" s="4">
        <v>785</v>
      </c>
      <c t="s" r="G49" s="4">
        <v>921</v>
      </c>
    </row>
    <row spans="1:7" r="50">
      <c t="s" r="A50" s="4">
        <v>788</v>
      </c>
      <c t="s" r="C50" s="4">
        <v>922</v>
      </c>
      <c t="s" r="G50" s="4">
        <v>922</v>
      </c>
    </row>
    <row spans="1:7" r="51">
      <c t="s" r="A51" s="4">
        <v>790</v>
      </c>
      <c t="s" r="C51" s="4">
        <v>923</v>
      </c>
      <c t="s" r="G51" s="4">
        <v>923</v>
      </c>
    </row>
    <row spans="1:7" r="52">
      <c t="s" r="A52" s="4">
        <v>792</v>
      </c>
      <c t="s" r="G52" s="4">
        <v>727</v>
      </c>
    </row>
    <row spans="1:7" r="53">
      <c t="s" r="A53" s="4">
        <v>927</v>
      </c>
    </row>
    <row spans="1:7" r="54">
      <c t="s" r="A54" s="3">
        <v>722</v>
      </c>
    </row>
    <row spans="1:7" r="55">
      <c t="s" r="A55" s="4">
        <v>781</v>
      </c>
      <c t="n" r="F55" s="6">
        <v>16400000</v>
      </c>
    </row>
    <row spans="1:7" r="56">
      <c t="s" r="A56" s="4">
        <v>774</v>
      </c>
      <c t="n" r="F56" s="6">
        <v>-2100000</v>
      </c>
    </row>
    <row spans="1:7" r="57">
      <c t="s" r="A57" s="4">
        <v>782</v>
      </c>
      <c t="n" r="F57" s="7">
        <v>391000000</v>
      </c>
    </row>
    <row spans="1:7" r="58">
      <c t="s" r="A58" s="4">
        <v>783</v>
      </c>
      <c t="s" r="F58" s="4">
        <v>908</v>
      </c>
    </row>
    <row spans="1:7" r="59">
      <c t="s" r="A59" s="4">
        <v>785</v>
      </c>
      <c t="s" r="F59" s="4">
        <v>818</v>
      </c>
    </row>
    <row spans="1:7" r="60">
      <c t="s" r="A60" s="4">
        <v>788</v>
      </c>
      <c t="s" r="F60" s="4">
        <v>819</v>
      </c>
    </row>
    <row spans="1:7" r="61">
      <c t="s" r="A61" s="4">
        <v>790</v>
      </c>
      <c t="s" r="F61" s="4">
        <v>909</v>
      </c>
    </row>
    <row spans="1:7" r="62">
      <c t="s" r="A62" s="4">
        <v>792</v>
      </c>
      <c t="s" r="F62" s="4">
        <v>727</v>
      </c>
    </row>
    <row spans="1:7" r="63">
      <c t="s" r="A63" s="4">
        <v>904</v>
      </c>
      <c t="n" r="F63" s="7">
        <v>4200000</v>
      </c>
    </row>
    <row spans="1:7" r="64">
      <c t="s" r="A64" s="4">
        <v>928</v>
      </c>
    </row>
    <row spans="1:7" r="65">
      <c t="s" r="A65" s="3">
        <v>722</v>
      </c>
    </row>
    <row spans="1:7" r="66">
      <c t="s" r="A66" s="4">
        <v>772</v>
      </c>
      <c t="n" r="F66" s="6">
        <v>4700000</v>
      </c>
    </row>
    <row spans="1:7" r="67">
      <c t="s" r="A67" s="4">
        <v>834</v>
      </c>
      <c t="n" r="F67" s="6">
        <v>518000000</v>
      </c>
    </row>
    <row spans="1:7" r="68">
      <c t="s" r="A68" s="4">
        <v>929</v>
      </c>
    </row>
    <row spans="1:7" r="69">
      <c t="s" r="A69" s="3">
        <v>722</v>
      </c>
    </row>
    <row spans="1:7" r="70">
      <c t="s" r="A70" s="4">
        <v>781</v>
      </c>
      <c t="n" r="G70" s="7">
        <v>4600000</v>
      </c>
    </row>
    <row spans="1:7" r="71">
      <c t="s" r="A71" s="4">
        <v>875</v>
      </c>
      <c t="n" r="G71" s="6">
        <v>4300000</v>
      </c>
    </row>
    <row spans="1:7" r="72">
      <c t="s" r="A72" s="4">
        <v>774</v>
      </c>
      <c t="n" r="G72" s="6">
        <v>-2000000</v>
      </c>
    </row>
    <row spans="1:7" r="73">
      <c t="s" r="A73" s="4">
        <v>782</v>
      </c>
      <c t="n" r="G73" s="7">
        <v>309000000</v>
      </c>
    </row>
    <row spans="1:7" r="74">
      <c t="s" r="A74" s="4">
        <v>783</v>
      </c>
      <c t="s" r="G74" s="4">
        <v>920</v>
      </c>
    </row>
    <row spans="1:7" r="75">
      <c t="s" r="A75" s="4">
        <v>785</v>
      </c>
      <c t="s" r="G75" s="4">
        <v>921</v>
      </c>
    </row>
    <row spans="1:7" r="76">
      <c t="s" r="A76" s="4">
        <v>788</v>
      </c>
      <c t="s" r="C76" s="4">
        <v>922</v>
      </c>
      <c t="s" r="G76" s="4">
        <v>922</v>
      </c>
    </row>
    <row spans="1:7" r="77">
      <c t="s" r="A77" s="4">
        <v>790</v>
      </c>
      <c t="s" r="C77" s="4">
        <v>923</v>
      </c>
      <c t="s" r="G77" s="4">
        <v>923</v>
      </c>
    </row>
    <row spans="1:7" r="78">
      <c t="s" r="A78" s="4">
        <v>792</v>
      </c>
      <c t="s" r="G78" s="4">
        <v>727</v>
      </c>
    </row>
    <row spans="1:7" r="79">
      <c t="s" r="A79" s="4">
        <v>930</v>
      </c>
    </row>
    <row spans="1:7" r="80">
      <c t="s" r="A80" s="3">
        <v>722</v>
      </c>
    </row>
    <row spans="1:7" r="81">
      <c t="s" r="A81" s="4">
        <v>781</v>
      </c>
      <c t="n" r="F81" s="6">
        <v>5800000</v>
      </c>
    </row>
    <row spans="1:7" r="82">
      <c t="s" r="A82" s="4">
        <v>875</v>
      </c>
      <c t="n" r="F82" s="6">
        <v>10600000</v>
      </c>
    </row>
    <row spans="1:7" r="83">
      <c t="s" r="A83" s="4">
        <v>774</v>
      </c>
      <c t="n" r="F83" s="6">
        <v>-2500000</v>
      </c>
    </row>
    <row spans="1:7" r="84">
      <c t="s" r="A84" s="4">
        <v>782</v>
      </c>
      <c t="n" r="F84" s="7">
        <v>417000000</v>
      </c>
    </row>
    <row spans="1:7" r="85">
      <c t="s" r="A85" s="4">
        <v>783</v>
      </c>
      <c t="s" r="F85" s="4">
        <v>908</v>
      </c>
    </row>
    <row spans="1:7" r="86">
      <c t="s" r="A86" s="4">
        <v>785</v>
      </c>
      <c t="s" r="F86" s="4">
        <v>818</v>
      </c>
    </row>
    <row spans="1:7" r="87">
      <c t="s" r="A87" s="4">
        <v>788</v>
      </c>
      <c t="s" r="F87" s="4">
        <v>819</v>
      </c>
    </row>
    <row spans="1:7" r="88">
      <c t="s" r="A88" s="4">
        <v>790</v>
      </c>
      <c t="s" r="F88" s="4">
        <v>909</v>
      </c>
    </row>
    <row spans="1:7" r="89">
      <c t="s" r="A89" s="4">
        <v>792</v>
      </c>
      <c t="s" r="F89" s="4">
        <v>727</v>
      </c>
    </row>
    <row spans="1:7" r="90">
      <c t="s" r="A90" s="4">
        <v>904</v>
      </c>
      <c t="n" r="F90" s="7">
        <v>7200000</v>
      </c>
    </row>
    <row spans="1:7" r="91">
      <c t="s" r="A91" s="4">
        <v>931</v>
      </c>
    </row>
    <row spans="1:7" r="92">
      <c t="s" r="A92" s="3">
        <v>722</v>
      </c>
    </row>
    <row spans="1:7" r="93">
      <c t="s" r="A93" s="4">
        <v>772</v>
      </c>
      <c t="n" r="F93" s="6">
        <v>5800000</v>
      </c>
    </row>
    <row spans="1:7" r="94">
      <c t="s" r="A94" s="4">
        <v>834</v>
      </c>
      <c t="n" r="F94" s="7">
        <v>5460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r="A1" s="1">
        <v>932</v>
      </c>
      <c t="s" r="B1" s="2">
        <v>717</v>
      </c>
      <c t="s" r="C1" s="2">
        <v>1</v>
      </c>
      <c t="s" r="D1" s="2">
        <v>933</v>
      </c>
    </row>
    <row spans="1:4" r="2">
      <c t="s" r="B2" s="2">
        <v>720</v>
      </c>
      <c t="s" r="C2" s="2">
        <v>934</v>
      </c>
      <c t="s" r="D2" s="2">
        <v>935</v>
      </c>
    </row>
    <row spans="1:4" r="3">
      <c t="s" r="A3" s="3">
        <v>722</v>
      </c>
    </row>
    <row spans="1:4" r="4">
      <c t="s" r="A4" s="4">
        <v>782</v>
      </c>
      <c t="n" r="D4" s="12">
        <v>148.6</v>
      </c>
    </row>
    <row spans="1:4" r="5">
      <c t="s" r="A5" s="4">
        <v>783</v>
      </c>
      <c t="s" r="D5" s="4">
        <v>936</v>
      </c>
    </row>
    <row spans="1:4" r="6">
      <c t="s" r="A6" s="4">
        <v>785</v>
      </c>
      <c t="s" r="D6" s="4">
        <v>937</v>
      </c>
    </row>
    <row spans="1:4" r="7">
      <c t="s" r="A7" s="4">
        <v>790</v>
      </c>
      <c t="s" r="D7" s="4">
        <v>938</v>
      </c>
    </row>
    <row spans="1:4" r="8">
      <c t="s" r="A8" s="4">
        <v>792</v>
      </c>
      <c t="s" r="D8" s="4">
        <v>939</v>
      </c>
    </row>
    <row spans="1:4" r="9">
      <c t="n" r="A9" s="11">
        <v>1</v>
      </c>
    </row>
    <row spans="1:4" r="10">
      <c t="s" r="A10" s="3">
        <v>722</v>
      </c>
    </row>
    <row spans="1:4" r="11">
      <c t="s" r="A11" s="4">
        <v>781</v>
      </c>
      <c t="n" r="C11" s="7">
        <v>13</v>
      </c>
      <c t="n" r="D11" s="12">
        <v>9.800000000000001</v>
      </c>
    </row>
    <row spans="1:4" r="12">
      <c t="s" r="A12" s="4">
        <v>774</v>
      </c>
      <c t="n" r="C12" s="10">
        <v>0.4</v>
      </c>
      <c t="n" r="D12" s="10">
        <v>-3.9</v>
      </c>
    </row>
    <row spans="1:4" r="13">
      <c t="s" r="A13" s="4">
        <v>940</v>
      </c>
      <c t="n" r="C13" s="10">
        <v>-25.6</v>
      </c>
      <c t="n" r="D13" s="10">
        <v>-4.9</v>
      </c>
    </row>
    <row spans="1:4" r="14">
      <c t="s" r="A14" s="4">
        <v>782</v>
      </c>
      <c t="n" r="C14" s="12">
        <v>172.2</v>
      </c>
      <c t="n" r="D14" s="12">
        <v>148.6</v>
      </c>
    </row>
    <row spans="1:4" r="15">
      <c t="s" r="A15" s="4">
        <v>783</v>
      </c>
      <c t="s" r="C15" s="4">
        <v>941</v>
      </c>
      <c t="s" r="D15" s="4">
        <v>936</v>
      </c>
    </row>
    <row spans="1:4" r="16">
      <c t="s" r="A16" s="4">
        <v>785</v>
      </c>
      <c t="s" r="C16" s="4">
        <v>725</v>
      </c>
      <c t="s" r="D16" s="4">
        <v>937</v>
      </c>
    </row>
    <row spans="1:4" r="17">
      <c t="s" r="A17" s="4">
        <v>790</v>
      </c>
      <c t="s" r="C17" s="4">
        <v>942</v>
      </c>
      <c t="s" r="D17" s="4">
        <v>938</v>
      </c>
    </row>
    <row spans="1:4" r="18">
      <c t="s" r="A18" s="4">
        <v>792</v>
      </c>
      <c t="s" r="C18" s="4">
        <v>939</v>
      </c>
      <c t="s" r="D18" s="4">
        <v>939</v>
      </c>
    </row>
    <row spans="1:4" r="19">
      <c t="n" r="A19" s="11">
        <v>2</v>
      </c>
    </row>
    <row spans="1:4" r="20">
      <c t="s" r="A20" s="3">
        <v>722</v>
      </c>
    </row>
    <row spans="1:4" r="21">
      <c t="s" r="A21" s="4">
        <v>774</v>
      </c>
      <c t="n" r="C21" s="12">
        <v>0.4</v>
      </c>
      <c t="n" r="D21" s="12">
        <v>-3.9</v>
      </c>
    </row>
    <row spans="1:4" r="22">
      <c t="s" r="A22" s="4">
        <v>940</v>
      </c>
      <c t="n" r="C22" s="10">
        <v>-25.6</v>
      </c>
      <c t="n" r="D22" s="10">
        <v>-4.9</v>
      </c>
    </row>
    <row spans="1:4" r="23">
      <c t="s" r="A23" s="4">
        <v>782</v>
      </c>
      <c t="n" r="C23" s="12">
        <v>172.2</v>
      </c>
      <c t="n" r="D23" s="12">
        <v>148.6</v>
      </c>
    </row>
    <row spans="1:4" r="24">
      <c t="s" r="A24" s="4">
        <v>783</v>
      </c>
      <c t="s" r="C24" s="4">
        <v>941</v>
      </c>
      <c t="s" r="D24" s="4">
        <v>936</v>
      </c>
    </row>
    <row spans="1:4" r="25">
      <c t="s" r="A25" s="4">
        <v>785</v>
      </c>
      <c t="s" r="C25" s="4">
        <v>725</v>
      </c>
      <c t="s" r="D25" s="4">
        <v>937</v>
      </c>
    </row>
    <row spans="1:4" r="26">
      <c t="s" r="A26" s="4">
        <v>790</v>
      </c>
      <c t="s" r="C26" s="4">
        <v>942</v>
      </c>
      <c t="s" r="D26" s="4">
        <v>938</v>
      </c>
    </row>
    <row spans="1:4" r="27">
      <c t="s" r="A27" s="4">
        <v>792</v>
      </c>
      <c t="s" r="C27" s="4">
        <v>939</v>
      </c>
      <c t="s" r="D27" s="4">
        <v>939</v>
      </c>
    </row>
    <row spans="1:4" r="28">
      <c t="n" r="A28" s="11">
        <v>3</v>
      </c>
    </row>
    <row spans="1:4" r="29">
      <c t="s" r="A29" s="3">
        <v>722</v>
      </c>
    </row>
    <row spans="1:4" r="30">
      <c t="s" r="A30" s="4">
        <v>774</v>
      </c>
      <c t="n" r="C30" s="12">
        <v>0.4</v>
      </c>
      <c t="n" r="D30" s="12">
        <v>-3.9</v>
      </c>
    </row>
    <row spans="1:4" r="31">
      <c t="s" r="A31" s="4">
        <v>940</v>
      </c>
      <c t="n" r="C31" s="10">
        <v>-25.6</v>
      </c>
      <c t="n" r="D31" s="10">
        <v>-4.9</v>
      </c>
    </row>
    <row spans="1:4" r="32">
      <c t="s" r="A32" s="4">
        <v>782</v>
      </c>
      <c t="n" r="C32" s="12">
        <v>172.2</v>
      </c>
      <c t="n" r="D32" s="12">
        <v>148.6</v>
      </c>
    </row>
    <row spans="1:4" r="33">
      <c t="s" r="A33" s="4">
        <v>783</v>
      </c>
      <c t="s" r="C33" s="4">
        <v>941</v>
      </c>
      <c t="s" r="D33" s="4">
        <v>936</v>
      </c>
    </row>
    <row spans="1:4" r="34">
      <c t="s" r="A34" s="4">
        <v>785</v>
      </c>
      <c t="s" r="C34" s="4">
        <v>725</v>
      </c>
      <c t="s" r="D34" s="4">
        <v>937</v>
      </c>
    </row>
    <row spans="1:4" r="35">
      <c t="s" r="A35" s="4">
        <v>790</v>
      </c>
      <c t="s" r="C35" s="4">
        <v>942</v>
      </c>
      <c t="s" r="D35" s="4">
        <v>938</v>
      </c>
    </row>
    <row spans="1:4" r="36">
      <c t="s" r="A36" s="4">
        <v>792</v>
      </c>
      <c t="s" r="C36" s="4">
        <v>939</v>
      </c>
      <c t="s" r="D36" s="4">
        <v>939</v>
      </c>
    </row>
    <row spans="1:4" r="37">
      <c t="n" r="A37" s="11">
        <v>4</v>
      </c>
    </row>
    <row spans="1:4" r="38">
      <c t="s" r="A38" s="3">
        <v>722</v>
      </c>
    </row>
    <row spans="1:4" r="39">
      <c t="s" r="A39" s="4">
        <v>774</v>
      </c>
      <c t="n" r="D39" s="12">
        <v>-3.9</v>
      </c>
    </row>
    <row spans="1:4" r="40">
      <c t="s" r="A40" s="4">
        <v>940</v>
      </c>
      <c t="n" r="C40" s="12">
        <v>-25.6</v>
      </c>
      <c t="n" r="D40" s="10">
        <v>-4.9</v>
      </c>
    </row>
    <row spans="1:4" r="41">
      <c t="s" r="A41" s="4">
        <v>782</v>
      </c>
      <c t="n" r="C41" s="12">
        <v>172.2</v>
      </c>
      <c t="n" r="D41" s="12">
        <v>148.6</v>
      </c>
    </row>
    <row spans="1:4" r="42">
      <c t="s" r="A42" s="4">
        <v>783</v>
      </c>
      <c t="s" r="C42" s="4">
        <v>941</v>
      </c>
      <c t="s" r="D42" s="4">
        <v>936</v>
      </c>
    </row>
    <row spans="1:4" r="43">
      <c t="s" r="A43" s="4">
        <v>785</v>
      </c>
      <c t="s" r="C43" s="4">
        <v>725</v>
      </c>
      <c t="s" r="D43" s="4">
        <v>937</v>
      </c>
    </row>
    <row spans="1:4" r="44">
      <c t="s" r="A44" s="4">
        <v>790</v>
      </c>
      <c t="s" r="C44" s="4">
        <v>942</v>
      </c>
      <c t="s" r="D44" s="4">
        <v>938</v>
      </c>
    </row>
    <row spans="1:4" r="45">
      <c t="s" r="A45" s="4">
        <v>792</v>
      </c>
      <c t="s" r="C45" s="4">
        <v>939</v>
      </c>
      <c t="s" r="D45" s="4">
        <v>939</v>
      </c>
    </row>
    <row spans="1:4" r="46">
      <c t="n" r="A46" s="11">
        <v>5</v>
      </c>
    </row>
    <row spans="1:4" r="47">
      <c t="s" r="A47" s="3">
        <v>722</v>
      </c>
    </row>
    <row spans="1:4" r="48">
      <c t="s" r="A48" s="4">
        <v>940</v>
      </c>
      <c t="n" r="D48" s="12">
        <v>-4.9</v>
      </c>
    </row>
    <row spans="1:4" r="49">
      <c t="s" r="A49" s="4">
        <v>729</v>
      </c>
    </row>
    <row spans="1:4" r="50">
      <c t="s" r="A50" s="3">
        <v>722</v>
      </c>
    </row>
    <row spans="1:4" r="51">
      <c t="s" r="A51" s="4">
        <v>943</v>
      </c>
      <c t="s" r="B51" s="4">
        <v>643</v>
      </c>
    </row>
    <row spans="1:4" r="52">
      <c t="s" r="A52" s="4">
        <v>944</v>
      </c>
      <c t="n" r="B52" s="12">
        <v>1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945</v>
      </c>
      <c t="s" r="B1" s="2">
        <v>1</v>
      </c>
      <c t="s" r="C1" s="2">
        <v>946</v>
      </c>
    </row>
    <row spans="1:3" r="2">
      <c t="s" r="B2" s="2">
        <v>947</v>
      </c>
      <c t="s" r="C2" s="2">
        <v>948</v>
      </c>
    </row>
    <row spans="1:3" r="3">
      <c t="s" r="A3" s="3">
        <v>722</v>
      </c>
    </row>
    <row spans="1:3" r="4">
      <c t="s" r="A4" s="4">
        <v>781</v>
      </c>
      <c t="n" r="B4" s="7">
        <v>1250</v>
      </c>
      <c t="n" r="C4" s="7">
        <v>900</v>
      </c>
    </row>
    <row spans="1:3" r="5">
      <c t="n" r="A5" s="11">
        <v>1</v>
      </c>
    </row>
    <row spans="1:3" r="6">
      <c t="s" r="A6" s="3">
        <v>722</v>
      </c>
    </row>
    <row spans="1:3" r="7">
      <c t="s" r="A7" s="4">
        <v>774</v>
      </c>
      <c t="n" r="B7" s="6">
        <v>-70</v>
      </c>
      <c t="n" r="C7" s="6">
        <v>100</v>
      </c>
    </row>
    <row spans="1:3" r="8">
      <c t="n" r="A8" s="11">
        <v>2</v>
      </c>
    </row>
    <row spans="1:3" r="9">
      <c t="s" r="A9" s="3">
        <v>722</v>
      </c>
    </row>
    <row spans="1:3" r="10">
      <c t="s" r="A10" s="4">
        <v>774</v>
      </c>
      <c t="n" r="B10" s="6">
        <v>-70</v>
      </c>
      <c t="n" r="C10" s="6">
        <v>100</v>
      </c>
    </row>
    <row spans="1:3" r="11">
      <c t="n" r="A11" s="11">
        <v>3</v>
      </c>
    </row>
    <row spans="1:3" r="12">
      <c t="s" r="A12" s="3">
        <v>722</v>
      </c>
    </row>
    <row spans="1:3" r="13">
      <c t="s" r="A13" s="4">
        <v>774</v>
      </c>
      <c t="n" r="B13" s="6">
        <v>-70</v>
      </c>
      <c t="n" r="C13" s="6">
        <v>100</v>
      </c>
    </row>
    <row spans="1:3" r="14">
      <c t="n" r="A14" s="11">
        <v>4</v>
      </c>
    </row>
    <row spans="1:3" r="15">
      <c t="s" r="A15" s="3">
        <v>722</v>
      </c>
    </row>
    <row spans="1:3" r="16">
      <c t="s" r="A16" s="4">
        <v>774</v>
      </c>
      <c t="n" r="B16" s="6">
        <v>-70</v>
      </c>
      <c t="n" r="C16" s="6">
        <v>100</v>
      </c>
    </row>
    <row spans="1:3" r="17">
      <c t="n" r="A17" s="11">
        <v>5</v>
      </c>
    </row>
    <row spans="1:3" r="18">
      <c t="s" r="A18" s="3">
        <v>722</v>
      </c>
    </row>
    <row spans="1:3" r="19">
      <c t="s" r="A19" s="4">
        <v>774</v>
      </c>
      <c t="n" r="B19" s="7">
        <v>-70</v>
      </c>
      <c t="n" r="C19" s="7">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949</v>
      </c>
      <c t="s" r="B1" s="2">
        <v>1</v>
      </c>
      <c t="s" r="C1" s="2">
        <v>946</v>
      </c>
    </row>
    <row spans="1:3" r="2">
      <c t="s" r="B2" s="2">
        <v>947</v>
      </c>
      <c t="s" r="C2" s="2">
        <v>948</v>
      </c>
    </row>
    <row spans="1:3" r="3">
      <c t="s" r="A3" s="4">
        <v>495</v>
      </c>
    </row>
    <row spans="1:3" r="4">
      <c t="s" r="A4" s="3">
        <v>722</v>
      </c>
    </row>
    <row spans="1:3" r="5">
      <c t="s" r="A5" s="4">
        <v>781</v>
      </c>
      <c t="n" r="B5" s="12">
        <v>0.1</v>
      </c>
      <c t="n" r="C5" s="12">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0</v>
      </c>
      <c t="s" r="B1" s="2">
        <v>2</v>
      </c>
      <c t="s" r="C1" s="2">
        <v>35</v>
      </c>
    </row>
    <row spans="1:3" r="2">
      <c t="s" r="A2" s="3">
        <v>148</v>
      </c>
    </row>
    <row spans="1:3" r="3">
      <c t="s" r="A3" s="4">
        <v>951</v>
      </c>
      <c t="n" r="B3" s="7">
        <v>8096</v>
      </c>
      <c t="n" r="C3" s="7">
        <v>9142</v>
      </c>
    </row>
    <row spans="1:3" r="4">
      <c t="s" r="A4" s="4">
        <v>952</v>
      </c>
      <c t="n" r="B4" s="6">
        <v>132</v>
      </c>
      <c t="n" r="C4" s="6">
        <v>138</v>
      </c>
    </row>
    <row spans="1:3" r="5">
      <c t="s" r="A5" s="4">
        <v>953</v>
      </c>
      <c t="n" r="B5" s="6">
        <v>8228</v>
      </c>
      <c t="n" r="C5" s="6">
        <v>9280</v>
      </c>
    </row>
    <row spans="1:3" r="6">
      <c t="s" r="A6" s="3">
        <v>175</v>
      </c>
    </row>
    <row spans="1:3" r="7">
      <c t="s" r="A7" s="4">
        <v>954</v>
      </c>
      <c t="n" r="B7" s="6">
        <v>1977</v>
      </c>
      <c t="n" r="C7" s="6">
        <v>1993</v>
      </c>
    </row>
    <row spans="1:3" r="8">
      <c t="s" r="A8" s="4">
        <v>955</v>
      </c>
      <c t="n" r="B8" s="6">
        <v>115</v>
      </c>
      <c t="n" r="C8" s="6">
        <v>163</v>
      </c>
    </row>
    <row spans="1:3" r="9">
      <c t="s" r="A9" s="4">
        <v>956</v>
      </c>
      <c t="n" r="B9" s="6">
        <v>2092</v>
      </c>
      <c t="n" r="C9" s="6">
        <v>2156</v>
      </c>
    </row>
    <row spans="1:3" r="10">
      <c t="s" r="A10" s="4">
        <v>957</v>
      </c>
    </row>
    <row spans="1:3" r="11">
      <c t="s" r="A11" s="3">
        <v>175</v>
      </c>
    </row>
    <row spans="1:3" r="12">
      <c t="s" r="A12" s="4">
        <v>954</v>
      </c>
      <c t="n" r="B12" s="6">
        <v>676</v>
      </c>
      <c t="n" r="C12" s="6">
        <v>598</v>
      </c>
    </row>
    <row spans="1:3" r="13">
      <c t="s" r="A13" s="4">
        <v>958</v>
      </c>
    </row>
    <row spans="1:3" r="14">
      <c t="s" r="A14" s="3">
        <v>175</v>
      </c>
    </row>
    <row spans="1:3" r="15">
      <c t="s" r="A15" s="4">
        <v>954</v>
      </c>
      <c t="n" r="B15" s="6">
        <v>128</v>
      </c>
      <c t="n" r="C15" s="6">
        <v>155</v>
      </c>
    </row>
    <row spans="1:3" r="16">
      <c t="s" r="A16" s="4">
        <v>746</v>
      </c>
    </row>
    <row spans="1:3" r="17">
      <c t="s" r="A17" s="3">
        <v>175</v>
      </c>
    </row>
    <row spans="1:3" r="18">
      <c t="s" r="A18" s="4">
        <v>954</v>
      </c>
      <c t="n" r="B18" s="6">
        <v>109</v>
      </c>
      <c t="n" r="C18" s="6">
        <v>138</v>
      </c>
    </row>
    <row spans="1:3" r="19">
      <c t="s" r="A19" s="4">
        <v>745</v>
      </c>
    </row>
    <row spans="1:3" r="20">
      <c t="s" r="A20" s="3">
        <v>175</v>
      </c>
    </row>
    <row spans="1:3" r="21">
      <c t="s" r="A21" s="4">
        <v>954</v>
      </c>
      <c t="n" r="B21" s="6">
        <v>99</v>
      </c>
      <c t="n" r="C21" s="6">
        <v>105</v>
      </c>
    </row>
    <row spans="1:3" r="22">
      <c t="s" r="A22" s="4">
        <v>959</v>
      </c>
    </row>
    <row spans="1:3" r="23">
      <c t="s" r="A23" s="3">
        <v>175</v>
      </c>
    </row>
    <row spans="1:3" r="24">
      <c t="s" r="A24" s="4">
        <v>954</v>
      </c>
      <c t="n" r="B24" s="6">
        <v>80</v>
      </c>
      <c t="n" r="C24" s="6">
        <v>19</v>
      </c>
    </row>
    <row spans="1:3" r="25">
      <c t="s" r="A25" s="4">
        <v>960</v>
      </c>
    </row>
    <row spans="1:3" r="26">
      <c t="s" r="A26" s="3">
        <v>175</v>
      </c>
    </row>
    <row spans="1:3" r="27">
      <c t="s" r="A27" s="4">
        <v>954</v>
      </c>
      <c t="n" r="B27" s="6">
        <v>76</v>
      </c>
      <c t="n" r="C27" s="6">
        <v>46</v>
      </c>
    </row>
    <row spans="1:3" r="28">
      <c t="s" r="A28" s="4">
        <v>961</v>
      </c>
    </row>
    <row spans="1:3" r="29">
      <c t="s" r="A29" s="3">
        <v>175</v>
      </c>
    </row>
    <row spans="1:3" r="30">
      <c t="s" r="A30" s="4">
        <v>954</v>
      </c>
      <c t="n" r="B30" s="6">
        <v>75</v>
      </c>
      <c t="n" r="C30" s="6">
        <v>62</v>
      </c>
    </row>
    <row spans="1:3" r="31">
      <c t="s" r="A31" s="4">
        <v>962</v>
      </c>
    </row>
    <row spans="1:3" r="32">
      <c t="s" r="A32" s="3">
        <v>175</v>
      </c>
    </row>
    <row spans="1:3" r="33">
      <c t="s" r="A33" s="4">
        <v>954</v>
      </c>
      <c t="n" r="B33" s="6">
        <v>70</v>
      </c>
      <c t="n" r="C33" s="6">
        <v>78</v>
      </c>
    </row>
    <row spans="1:3" r="34">
      <c t="s" r="A34" s="4">
        <v>963</v>
      </c>
    </row>
    <row spans="1:3" r="35">
      <c t="s" r="A35" s="3">
        <v>175</v>
      </c>
    </row>
    <row spans="1:3" r="36">
      <c t="s" r="A36" s="4">
        <v>954</v>
      </c>
      <c t="n" r="B36" s="6">
        <v>49</v>
      </c>
      <c t="n" r="C36" s="6">
        <v>58</v>
      </c>
    </row>
    <row spans="1:3" r="37">
      <c t="s" r="A37" s="4">
        <v>964</v>
      </c>
    </row>
    <row spans="1:3" r="38">
      <c t="s" r="A38" s="3">
        <v>175</v>
      </c>
    </row>
    <row spans="1:3" r="39">
      <c t="s" r="A39" s="4">
        <v>954</v>
      </c>
      <c t="n" r="B39" s="6">
        <v>44</v>
      </c>
      <c t="n" r="C39" s="6">
        <v>87</v>
      </c>
    </row>
    <row spans="1:3" r="40">
      <c t="s" r="A40" s="4">
        <v>834</v>
      </c>
    </row>
    <row spans="1:3" r="41">
      <c t="s" r="A41" s="3">
        <v>175</v>
      </c>
    </row>
    <row spans="1:3" r="42">
      <c t="s" r="A42" s="4">
        <v>954</v>
      </c>
      <c t="n" r="B42" s="6">
        <v>32</v>
      </c>
      <c t="n" r="C42" s="6">
        <v>21</v>
      </c>
    </row>
    <row spans="1:3" r="43">
      <c t="s" r="A43" s="4">
        <v>965</v>
      </c>
    </row>
    <row spans="1:3" r="44">
      <c t="s" r="A44" s="3">
        <v>175</v>
      </c>
    </row>
    <row spans="1:3" r="45">
      <c t="s" r="A45" s="4">
        <v>954</v>
      </c>
      <c t="n" r="B45" s="6">
        <v>28</v>
      </c>
      <c t="n" r="C45" s="6">
        <v>0</v>
      </c>
    </row>
    <row spans="1:3" r="46">
      <c t="s" r="A46" s="4">
        <v>966</v>
      </c>
    </row>
    <row spans="1:3" r="47">
      <c t="s" r="A47" s="3">
        <v>175</v>
      </c>
    </row>
    <row spans="1:3" r="48">
      <c t="s" r="A48" s="4">
        <v>954</v>
      </c>
      <c t="n" r="B48" s="6">
        <v>21</v>
      </c>
      <c t="n" r="C48" s="6">
        <v>41</v>
      </c>
    </row>
    <row spans="1:3" r="49">
      <c t="s" r="A49" s="4">
        <v>967</v>
      </c>
    </row>
    <row spans="1:3" r="50">
      <c t="s" r="A50" s="3">
        <v>175</v>
      </c>
    </row>
    <row spans="1:3" r="51">
      <c t="s" r="A51" s="4">
        <v>954</v>
      </c>
      <c t="n" r="B51" s="6">
        <v>187</v>
      </c>
      <c t="n" r="C51" s="6">
        <v>290</v>
      </c>
    </row>
    <row spans="1:3" r="52">
      <c t="s" r="A52" s="4">
        <v>968</v>
      </c>
    </row>
    <row spans="1:3" r="53">
      <c t="s" r="A53" s="3">
        <v>175</v>
      </c>
    </row>
    <row spans="1:3" r="54">
      <c t="s" r="A54" s="4">
        <v>955</v>
      </c>
      <c t="n" r="B54" s="6">
        <v>64</v>
      </c>
      <c t="n" r="C54" s="6">
        <v>128</v>
      </c>
    </row>
    <row spans="1:3" r="55">
      <c t="s" r="A55" s="4">
        <v>969</v>
      </c>
    </row>
    <row spans="1:3" r="56">
      <c t="s" r="A56" s="3">
        <v>175</v>
      </c>
    </row>
    <row spans="1:3" r="57">
      <c t="s" r="A57" s="4">
        <v>955</v>
      </c>
      <c t="n" r="B57" s="6">
        <v>45</v>
      </c>
      <c t="n" r="C57" s="6">
        <v>30</v>
      </c>
    </row>
    <row spans="1:3" r="58">
      <c t="s" r="A58" s="4">
        <v>970</v>
      </c>
    </row>
    <row spans="1:3" r="59">
      <c t="s" r="A59" s="3">
        <v>175</v>
      </c>
    </row>
    <row spans="1:3" r="60">
      <c t="s" r="A60" s="4">
        <v>955</v>
      </c>
      <c t="n" r="B60" s="6">
        <v>6</v>
      </c>
      <c t="n" r="C60" s="6">
        <v>5</v>
      </c>
    </row>
    <row spans="1:3" r="61">
      <c t="s" r="A61" s="4">
        <v>971</v>
      </c>
    </row>
    <row spans="1:3" r="62">
      <c t="s" r="A62" s="3">
        <v>148</v>
      </c>
    </row>
    <row spans="1:3" r="63">
      <c t="s" r="A63" s="4">
        <v>951</v>
      </c>
      <c t="n" r="B63" s="6">
        <v>3876</v>
      </c>
      <c t="n" r="C63" s="6">
        <v>4846</v>
      </c>
    </row>
    <row spans="1:3" r="64">
      <c t="s" r="A64" s="4">
        <v>972</v>
      </c>
    </row>
    <row spans="1:3" r="65">
      <c t="s" r="A65" s="3">
        <v>148</v>
      </c>
    </row>
    <row spans="1:3" r="66">
      <c t="s" r="A66" s="4">
        <v>951</v>
      </c>
      <c t="n" r="B66" s="6">
        <v>2350</v>
      </c>
      <c t="n" r="C66" s="6">
        <v>2259</v>
      </c>
    </row>
    <row spans="1:3" r="67">
      <c t="s" r="A67" s="4">
        <v>973</v>
      </c>
    </row>
    <row spans="1:3" r="68">
      <c t="s" r="A68" s="3">
        <v>148</v>
      </c>
    </row>
    <row spans="1:3" r="69">
      <c t="s" r="A69" s="4">
        <v>951</v>
      </c>
      <c t="n" r="B69" s="6">
        <v>904</v>
      </c>
      <c t="n" r="C69" s="6">
        <v>925</v>
      </c>
    </row>
    <row spans="1:3" r="70">
      <c t="s" r="A70" s="4">
        <v>974</v>
      </c>
    </row>
    <row spans="1:3" r="71">
      <c t="s" r="A71" s="3">
        <v>148</v>
      </c>
    </row>
    <row spans="1:3" r="72">
      <c t="s" r="A72" s="4">
        <v>951</v>
      </c>
      <c t="n" r="B72" s="6">
        <v>253</v>
      </c>
      <c t="n" r="C72" s="6">
        <v>219</v>
      </c>
    </row>
    <row spans="1:3" r="73">
      <c t="s" r="A73" s="4">
        <v>975</v>
      </c>
    </row>
    <row spans="1:3" r="74">
      <c t="s" r="A74" s="3">
        <v>148</v>
      </c>
    </row>
    <row spans="1:3" r="75">
      <c t="s" r="A75" s="4">
        <v>951</v>
      </c>
      <c t="n" r="B75" s="6">
        <v>185</v>
      </c>
      <c t="n" r="C75" s="6">
        <v>319</v>
      </c>
    </row>
    <row spans="1:3" r="76">
      <c t="s" r="A76" s="4">
        <v>976</v>
      </c>
    </row>
    <row spans="1:3" r="77">
      <c t="s" r="A77" s="3">
        <v>148</v>
      </c>
    </row>
    <row spans="1:3" r="78">
      <c t="s" r="A78" s="4">
        <v>951</v>
      </c>
      <c t="n" r="B78" s="6">
        <v>50</v>
      </c>
      <c t="n" r="C78" s="6">
        <v>57</v>
      </c>
    </row>
    <row spans="1:3" r="79">
      <c t="s" r="A79" s="4">
        <v>977</v>
      </c>
    </row>
    <row spans="1:3" r="80">
      <c t="s" r="A80" s="3">
        <v>148</v>
      </c>
    </row>
    <row spans="1:3" r="81">
      <c t="s" r="A81" s="4">
        <v>951</v>
      </c>
      <c t="n" r="B81" s="6">
        <v>50</v>
      </c>
      <c t="n" r="C81" s="6">
        <v>25</v>
      </c>
    </row>
    <row spans="1:3" r="82">
      <c t="s" r="A82" s="4">
        <v>978</v>
      </c>
    </row>
    <row spans="1:3" r="83">
      <c t="s" r="A83" s="3">
        <v>148</v>
      </c>
    </row>
    <row spans="1:3" r="84">
      <c t="s" r="A84" s="4">
        <v>951</v>
      </c>
      <c t="n" r="B84" s="6">
        <v>46</v>
      </c>
      <c t="n" r="C84" s="6">
        <v>36</v>
      </c>
    </row>
    <row spans="1:3" r="85">
      <c t="s" r="A85" s="4">
        <v>979</v>
      </c>
    </row>
    <row spans="1:3" r="86">
      <c t="s" r="A86" s="3">
        <v>148</v>
      </c>
    </row>
    <row spans="1:3" r="87">
      <c t="s" r="A87" s="4">
        <v>951</v>
      </c>
      <c t="n" r="B87" s="6">
        <v>45</v>
      </c>
      <c t="n" r="C87" s="6">
        <v>66</v>
      </c>
    </row>
    <row spans="1:3" r="88">
      <c t="s" r="A88" s="4">
        <v>980</v>
      </c>
    </row>
    <row spans="1:3" r="89">
      <c t="s" r="A89" s="3">
        <v>148</v>
      </c>
    </row>
    <row spans="1:3" r="90">
      <c t="s" r="A90" s="4">
        <v>951</v>
      </c>
      <c t="n" r="B90" s="6">
        <v>44</v>
      </c>
      <c t="n" r="C90" s="6">
        <v>99</v>
      </c>
    </row>
    <row spans="1:3" r="91">
      <c t="s" r="A91" s="4">
        <v>743</v>
      </c>
    </row>
    <row spans="1:3" r="92">
      <c t="s" r="A92" s="3">
        <v>148</v>
      </c>
    </row>
    <row spans="1:3" r="93">
      <c t="s" r="A93" s="4">
        <v>951</v>
      </c>
      <c t="n" r="B93" s="6">
        <v>44</v>
      </c>
      <c t="n" r="C93" s="6">
        <v>63</v>
      </c>
    </row>
    <row spans="1:3" r="94">
      <c t="s" r="A94" s="4">
        <v>981</v>
      </c>
    </row>
    <row spans="1:3" r="95">
      <c t="s" r="A95" s="3">
        <v>148</v>
      </c>
    </row>
    <row spans="1:3" r="96">
      <c t="s" r="A96" s="4">
        <v>951</v>
      </c>
      <c t="n" r="B96" s="6">
        <v>26</v>
      </c>
      <c t="n" r="C96" s="6">
        <v>27</v>
      </c>
    </row>
    <row spans="1:3" r="97">
      <c t="s" r="A97" s="4">
        <v>982</v>
      </c>
    </row>
    <row spans="1:3" r="98">
      <c t="s" r="A98" s="3">
        <v>148</v>
      </c>
    </row>
    <row spans="1:3" r="99">
      <c t="s" r="A99" s="4">
        <v>951</v>
      </c>
      <c t="n" r="B99" s="6">
        <v>21</v>
      </c>
      <c t="n" r="C99" s="6">
        <v>27</v>
      </c>
    </row>
    <row spans="1:3" r="100">
      <c t="s" r="A100" s="4">
        <v>983</v>
      </c>
    </row>
    <row spans="1:3" r="101">
      <c t="s" r="A101" s="3">
        <v>148</v>
      </c>
    </row>
    <row spans="1:3" r="102">
      <c t="s" r="A102" s="4">
        <v>951</v>
      </c>
      <c t="n" r="B102" s="6">
        <v>16</v>
      </c>
      <c t="n" r="C102" s="6">
        <v>19</v>
      </c>
    </row>
    <row spans="1:3" r="103">
      <c t="s" r="A103" s="4">
        <v>952</v>
      </c>
      <c t="n" r="B103" s="6">
        <v>19</v>
      </c>
      <c t="n" r="C103" s="6">
        <v>41</v>
      </c>
    </row>
    <row spans="1:3" r="104">
      <c t="s" r="A104" s="4">
        <v>984</v>
      </c>
    </row>
    <row spans="1:3" r="105">
      <c t="s" r="A105" s="3">
        <v>148</v>
      </c>
    </row>
    <row spans="1:3" r="106">
      <c t="s" r="A106" s="4">
        <v>951</v>
      </c>
      <c t="n" r="B106" s="6">
        <v>11</v>
      </c>
      <c t="n" r="C106" s="6">
        <v>8</v>
      </c>
    </row>
    <row spans="1:3" r="107">
      <c t="s" r="A107" s="4">
        <v>967</v>
      </c>
    </row>
    <row spans="1:3" r="108">
      <c t="s" r="A108" s="3">
        <v>148</v>
      </c>
    </row>
    <row spans="1:3" r="109">
      <c t="s" r="A109" s="4">
        <v>951</v>
      </c>
      <c t="n" r="B109" s="6">
        <v>175</v>
      </c>
      <c t="n" r="C109" s="6">
        <v>147</v>
      </c>
    </row>
    <row spans="1:3" r="110">
      <c t="s" r="A110" s="4">
        <v>977</v>
      </c>
    </row>
    <row spans="1:3" r="111">
      <c t="s" r="A111" s="3">
        <v>148</v>
      </c>
    </row>
    <row spans="1:3" r="112">
      <c t="s" r="A112" s="4">
        <v>952</v>
      </c>
      <c t="n" r="B112" s="6">
        <v>113</v>
      </c>
      <c t="n" r="C112" s="6">
        <v>97</v>
      </c>
    </row>
    <row spans="1:3" r="113">
      <c t="s" r="A113" s="4">
        <v>985</v>
      </c>
    </row>
    <row spans="1:3" r="114">
      <c t="s" r="A114" s="3">
        <v>175</v>
      </c>
    </row>
    <row spans="1:3" r="115">
      <c t="s" r="A115" s="4">
        <v>954</v>
      </c>
      <c t="n" r="B115" s="6">
        <v>303</v>
      </c>
      <c t="n" r="C115" s="6">
        <v>295</v>
      </c>
    </row>
    <row spans="1:3" r="116">
      <c t="s" r="A116" s="4">
        <v>31</v>
      </c>
    </row>
    <row spans="1:3" r="117">
      <c t="s" r="A117" s="3">
        <v>148</v>
      </c>
    </row>
    <row spans="1:3" r="118">
      <c t="s" r="A118" s="4">
        <v>951</v>
      </c>
      <c t="n" r="B118" s="6">
        <v>7482</v>
      </c>
      <c t="n" r="C118" s="6">
        <v>8457</v>
      </c>
    </row>
    <row spans="1:3" r="119">
      <c t="s" r="A119" s="4">
        <v>952</v>
      </c>
      <c t="n" r="B119" s="6">
        <v>121</v>
      </c>
      <c t="n" r="C119" s="6">
        <v>132</v>
      </c>
    </row>
    <row spans="1:3" r="120">
      <c t="s" r="A120" s="4">
        <v>953</v>
      </c>
      <c t="n" r="B120" s="6">
        <v>7603</v>
      </c>
      <c t="n" r="C120" s="6">
        <v>8589</v>
      </c>
    </row>
    <row spans="1:3" r="121">
      <c t="s" r="A121" s="3">
        <v>175</v>
      </c>
    </row>
    <row spans="1:3" r="122">
      <c t="s" r="A122" s="4">
        <v>954</v>
      </c>
      <c t="n" r="B122" s="6">
        <v>1789</v>
      </c>
      <c t="n" r="C122" s="6">
        <v>1837</v>
      </c>
    </row>
    <row spans="1:3" r="123">
      <c t="s" r="A123" s="4">
        <v>955</v>
      </c>
      <c t="n" r="B123" s="6">
        <v>84</v>
      </c>
      <c t="n" r="C123" s="6">
        <v>118</v>
      </c>
    </row>
    <row spans="1:3" r="124">
      <c t="s" r="A124" s="4">
        <v>956</v>
      </c>
      <c t="n" r="B124" s="6">
        <v>1873</v>
      </c>
      <c t="n" r="C124" s="6">
        <v>1955</v>
      </c>
    </row>
    <row spans="1:3" r="125">
      <c t="s" r="A125" s="4">
        <v>986</v>
      </c>
    </row>
    <row spans="1:3" r="126">
      <c t="s" r="A126" s="3">
        <v>175</v>
      </c>
    </row>
    <row spans="1:3" r="127">
      <c t="s" r="A127" s="4">
        <v>954</v>
      </c>
      <c t="n" r="B127" s="6">
        <v>570</v>
      </c>
      <c t="n" r="C127" s="6">
        <v>499</v>
      </c>
    </row>
    <row spans="1:3" r="128">
      <c t="s" r="A128" s="4">
        <v>987</v>
      </c>
    </row>
    <row spans="1:3" r="129">
      <c t="s" r="A129" s="3">
        <v>175</v>
      </c>
    </row>
    <row spans="1:3" r="130">
      <c t="s" r="A130" s="4">
        <v>954</v>
      </c>
      <c t="n" r="B130" s="6">
        <v>128</v>
      </c>
      <c t="n" r="C130" s="6">
        <v>155</v>
      </c>
    </row>
    <row spans="1:3" r="131">
      <c t="s" r="A131" s="4">
        <v>988</v>
      </c>
    </row>
    <row spans="1:3" r="132">
      <c t="s" r="A132" s="3">
        <v>175</v>
      </c>
    </row>
    <row spans="1:3" r="133">
      <c t="s" r="A133" s="4">
        <v>954</v>
      </c>
      <c t="n" r="B133" s="6">
        <v>109</v>
      </c>
      <c t="n" r="C133" s="6">
        <v>138</v>
      </c>
    </row>
    <row spans="1:3" r="134">
      <c t="s" r="A134" s="4">
        <v>989</v>
      </c>
    </row>
    <row spans="1:3" r="135">
      <c t="s" r="A135" s="3">
        <v>175</v>
      </c>
    </row>
    <row spans="1:3" r="136">
      <c t="s" r="A136" s="4">
        <v>954</v>
      </c>
      <c t="n" r="B136" s="6">
        <v>99</v>
      </c>
      <c t="n" r="C136" s="6">
        <v>105</v>
      </c>
    </row>
    <row spans="1:3" r="137">
      <c t="s" r="A137" s="4">
        <v>990</v>
      </c>
    </row>
    <row spans="1:3" r="138">
      <c t="s" r="A138" s="3">
        <v>175</v>
      </c>
    </row>
    <row spans="1:3" r="139">
      <c t="s" r="A139" s="4">
        <v>954</v>
      </c>
      <c t="n" r="B139" s="6">
        <v>80</v>
      </c>
      <c t="n" r="C139" s="6">
        <v>18</v>
      </c>
    </row>
    <row spans="1:3" r="140">
      <c t="s" r="A140" s="4">
        <v>991</v>
      </c>
    </row>
    <row spans="1:3" r="141">
      <c t="s" r="A141" s="3">
        <v>175</v>
      </c>
    </row>
    <row spans="1:3" r="142">
      <c t="s" r="A142" s="4">
        <v>954</v>
      </c>
      <c t="n" r="B142" s="6">
        <v>46</v>
      </c>
      <c t="n" r="C142" s="6">
        <v>37</v>
      </c>
    </row>
    <row spans="1:3" r="143">
      <c t="s" r="A143" s="4">
        <v>992</v>
      </c>
    </row>
    <row spans="1:3" r="144">
      <c t="s" r="A144" s="3">
        <v>175</v>
      </c>
    </row>
    <row spans="1:3" r="145">
      <c t="s" r="A145" s="4">
        <v>954</v>
      </c>
      <c t="n" r="B145" s="6">
        <v>72</v>
      </c>
      <c t="n" r="C145" s="6">
        <v>59</v>
      </c>
    </row>
    <row spans="1:3" r="146">
      <c t="s" r="A146" s="4">
        <v>993</v>
      </c>
    </row>
    <row spans="1:3" r="147">
      <c t="s" r="A147" s="3">
        <v>175</v>
      </c>
    </row>
    <row spans="1:3" r="148">
      <c t="s" r="A148" s="4">
        <v>954</v>
      </c>
      <c t="n" r="B148" s="6">
        <v>60</v>
      </c>
      <c t="n" r="C148" s="6">
        <v>78</v>
      </c>
    </row>
    <row spans="1:3" r="149">
      <c t="s" r="A149" s="4">
        <v>994</v>
      </c>
    </row>
    <row spans="1:3" r="150">
      <c t="s" r="A150" s="3">
        <v>175</v>
      </c>
    </row>
    <row spans="1:3" r="151">
      <c t="s" r="A151" s="4">
        <v>954</v>
      </c>
      <c t="n" r="B151" s="6">
        <v>48</v>
      </c>
      <c t="n" r="C151" s="6">
        <v>57</v>
      </c>
    </row>
    <row spans="1:3" r="152">
      <c t="s" r="A152" s="4">
        <v>995</v>
      </c>
    </row>
    <row spans="1:3" r="153">
      <c t="s" r="A153" s="3">
        <v>175</v>
      </c>
    </row>
    <row spans="1:3" r="154">
      <c t="s" r="A154" s="4">
        <v>954</v>
      </c>
      <c t="n" r="B154" s="6">
        <v>44</v>
      </c>
      <c t="n" r="C154" s="6">
        <v>87</v>
      </c>
    </row>
    <row spans="1:3" r="155">
      <c t="s" r="A155" s="4">
        <v>996</v>
      </c>
    </row>
    <row spans="1:3" r="156">
      <c t="s" r="A156" s="3">
        <v>175</v>
      </c>
    </row>
    <row spans="1:3" r="157">
      <c t="s" r="A157" s="4">
        <v>954</v>
      </c>
      <c t="n" r="B157" s="6">
        <v>31</v>
      </c>
      <c t="n" r="C157" s="6">
        <v>20</v>
      </c>
    </row>
    <row spans="1:3" r="158">
      <c t="s" r="A158" s="4">
        <v>997</v>
      </c>
    </row>
    <row spans="1:3" r="159">
      <c t="s" r="A159" s="3">
        <v>175</v>
      </c>
    </row>
    <row spans="1:3" r="160">
      <c t="s" r="A160" s="4">
        <v>954</v>
      </c>
      <c t="n" r="B160" s="6">
        <v>28</v>
      </c>
      <c t="n" r="C160" s="6">
        <v>0</v>
      </c>
    </row>
    <row spans="1:3" r="161">
      <c t="s" r="A161" s="4">
        <v>998</v>
      </c>
    </row>
    <row spans="1:3" r="162">
      <c t="s" r="A162" s="3">
        <v>175</v>
      </c>
    </row>
    <row spans="1:3" r="163">
      <c t="s" r="A163" s="4">
        <v>954</v>
      </c>
      <c t="n" r="B163" s="6">
        <v>21</v>
      </c>
      <c t="n" r="C163" s="6">
        <v>41</v>
      </c>
    </row>
    <row spans="1:3" r="164">
      <c t="s" r="A164" s="4">
        <v>999</v>
      </c>
    </row>
    <row spans="1:3" r="165">
      <c t="s" r="A165" s="3">
        <v>175</v>
      </c>
    </row>
    <row spans="1:3" r="166">
      <c t="s" r="A166" s="4">
        <v>954</v>
      </c>
      <c t="n" r="B166" s="6">
        <v>150</v>
      </c>
      <c t="n" r="C166" s="6">
        <v>248</v>
      </c>
    </row>
    <row spans="1:3" r="167">
      <c t="s" r="A167" s="4">
        <v>1000</v>
      </c>
    </row>
    <row spans="1:3" r="168">
      <c t="s" r="A168" s="3">
        <v>175</v>
      </c>
    </row>
    <row spans="1:3" r="169">
      <c t="s" r="A169" s="4">
        <v>955</v>
      </c>
      <c t="n" r="B169" s="6">
        <v>33</v>
      </c>
      <c t="n" r="C169" s="6">
        <v>84</v>
      </c>
    </row>
    <row spans="1:3" r="170">
      <c t="s" r="A170" s="4">
        <v>1001</v>
      </c>
    </row>
    <row spans="1:3" r="171">
      <c t="s" r="A171" s="3">
        <v>175</v>
      </c>
    </row>
    <row spans="1:3" r="172">
      <c t="s" r="A172" s="4">
        <v>955</v>
      </c>
      <c t="n" r="B172" s="6">
        <v>45</v>
      </c>
      <c t="n" r="C172" s="6">
        <v>30</v>
      </c>
    </row>
    <row spans="1:3" r="173">
      <c t="s" r="A173" s="4">
        <v>1002</v>
      </c>
    </row>
    <row spans="1:3" r="174">
      <c t="s" r="A174" s="3">
        <v>175</v>
      </c>
    </row>
    <row spans="1:3" r="175">
      <c t="s" r="A175" s="4">
        <v>955</v>
      </c>
      <c t="n" r="B175" s="6">
        <v>6</v>
      </c>
      <c t="n" r="C175" s="6">
        <v>4</v>
      </c>
    </row>
    <row spans="1:3" r="176">
      <c t="s" r="A176" s="4">
        <v>1003</v>
      </c>
    </row>
    <row spans="1:3" r="177">
      <c t="s" r="A177" s="3">
        <v>148</v>
      </c>
    </row>
    <row spans="1:3" r="178">
      <c t="s" r="A178" s="4">
        <v>951</v>
      </c>
      <c t="n" r="B178" s="6">
        <v>3697</v>
      </c>
      <c t="n" r="C178" s="6">
        <v>4609</v>
      </c>
    </row>
    <row spans="1:3" r="179">
      <c t="s" r="A179" s="4">
        <v>1004</v>
      </c>
    </row>
    <row spans="1:3" r="180">
      <c t="s" r="A180" s="3">
        <v>148</v>
      </c>
    </row>
    <row spans="1:3" r="181">
      <c t="s" r="A181" s="4">
        <v>951</v>
      </c>
      <c t="n" r="B181" s="6">
        <v>2232</v>
      </c>
      <c t="n" r="C181" s="6">
        <v>2142</v>
      </c>
    </row>
    <row spans="1:3" r="182">
      <c t="s" r="A182" s="4">
        <v>1005</v>
      </c>
    </row>
    <row spans="1:3" r="183">
      <c t="s" r="A183" s="3">
        <v>148</v>
      </c>
    </row>
    <row spans="1:3" r="184">
      <c t="s" r="A184" s="4">
        <v>951</v>
      </c>
      <c t="n" r="B184" s="6">
        <v>800</v>
      </c>
      <c t="n" r="C184" s="6">
        <v>820</v>
      </c>
    </row>
    <row spans="1:3" r="185">
      <c t="s" r="A185" s="4">
        <v>1006</v>
      </c>
    </row>
    <row spans="1:3" r="186">
      <c t="s" r="A186" s="3">
        <v>148</v>
      </c>
    </row>
    <row spans="1:3" r="187">
      <c t="s" r="A187" s="4">
        <v>951</v>
      </c>
      <c t="n" r="B187" s="6">
        <v>240</v>
      </c>
      <c t="n" r="C187" s="6">
        <v>208</v>
      </c>
    </row>
    <row spans="1:3" r="188">
      <c t="s" r="A188" s="4">
        <v>1007</v>
      </c>
    </row>
    <row spans="1:3" r="189">
      <c t="s" r="A189" s="3">
        <v>148</v>
      </c>
    </row>
    <row spans="1:3" r="190">
      <c t="s" r="A190" s="4">
        <v>951</v>
      </c>
      <c t="n" r="B190" s="6">
        <v>110</v>
      </c>
      <c t="n" r="C190" s="6">
        <v>224</v>
      </c>
    </row>
    <row spans="1:3" r="191">
      <c t="s" r="A191" s="4">
        <v>1008</v>
      </c>
    </row>
    <row spans="1:3" r="192">
      <c t="s" r="A192" s="3">
        <v>148</v>
      </c>
    </row>
    <row spans="1:3" r="193">
      <c t="s" r="A193" s="4">
        <v>951</v>
      </c>
      <c t="n" r="B193" s="6">
        <v>48</v>
      </c>
      <c t="n" r="C193" s="6">
        <v>55</v>
      </c>
    </row>
    <row spans="1:3" r="194">
      <c t="s" r="A194" s="4">
        <v>1009</v>
      </c>
    </row>
    <row spans="1:3" r="195">
      <c t="s" r="A195" s="3">
        <v>148</v>
      </c>
    </row>
    <row spans="1:3" r="196">
      <c t="s" r="A196" s="4">
        <v>951</v>
      </c>
      <c t="n" r="B196" s="6">
        <v>46</v>
      </c>
      <c t="n" r="C196" s="6">
        <v>23</v>
      </c>
    </row>
    <row spans="1:3" r="197">
      <c t="s" r="A197" s="4">
        <v>1010</v>
      </c>
    </row>
    <row spans="1:3" r="198">
      <c t="s" r="A198" s="3">
        <v>148</v>
      </c>
    </row>
    <row spans="1:3" r="199">
      <c t="s" r="A199" s="4">
        <v>951</v>
      </c>
      <c t="n" r="B199" s="6">
        <v>16</v>
      </c>
      <c t="n" r="C199" s="6">
        <v>42</v>
      </c>
    </row>
    <row spans="1:3" r="200">
      <c t="s" r="A200" s="4">
        <v>1011</v>
      </c>
    </row>
    <row spans="1:3" r="201">
      <c t="s" r="A201" s="3">
        <v>148</v>
      </c>
    </row>
    <row spans="1:3" r="202">
      <c t="s" r="A202" s="4">
        <v>951</v>
      </c>
      <c t="n" r="B202" s="6">
        <v>40</v>
      </c>
      <c t="n" r="C202" s="6">
        <v>92</v>
      </c>
    </row>
    <row spans="1:3" r="203">
      <c t="s" r="A203" s="4">
        <v>1012</v>
      </c>
    </row>
    <row spans="1:3" r="204">
      <c t="s" r="A204" s="3">
        <v>148</v>
      </c>
    </row>
    <row spans="1:3" r="205">
      <c t="s" r="A205" s="4">
        <v>951</v>
      </c>
      <c t="n" r="B205" s="6">
        <v>44</v>
      </c>
      <c t="n" r="C205" s="6">
        <v>63</v>
      </c>
    </row>
    <row spans="1:3" r="206">
      <c t="s" r="A206" s="4">
        <v>1013</v>
      </c>
    </row>
    <row spans="1:3" r="207">
      <c t="s" r="A207" s="3">
        <v>148</v>
      </c>
    </row>
    <row spans="1:3" r="208">
      <c t="s" r="A208" s="4">
        <v>951</v>
      </c>
      <c t="n" r="B208" s="6">
        <v>26</v>
      </c>
      <c t="n" r="C208" s="6">
        <v>27</v>
      </c>
    </row>
    <row spans="1:3" r="209">
      <c t="s" r="A209" s="4">
        <v>1014</v>
      </c>
    </row>
    <row spans="1:3" r="210">
      <c t="s" r="A210" s="3">
        <v>148</v>
      </c>
    </row>
    <row spans="1:3" r="211">
      <c t="s" r="A211" s="4">
        <v>951</v>
      </c>
      <c t="n" r="B211" s="6">
        <v>15</v>
      </c>
      <c t="n" r="C211" s="6">
        <v>17</v>
      </c>
    </row>
    <row spans="1:3" r="212">
      <c t="s" r="A212" s="4">
        <v>952</v>
      </c>
      <c t="n" r="B212" s="6">
        <v>18</v>
      </c>
      <c t="n" r="C212" s="6">
        <v>40</v>
      </c>
    </row>
    <row spans="1:3" r="213">
      <c t="s" r="A213" s="4">
        <v>1015</v>
      </c>
    </row>
    <row spans="1:3" r="214">
      <c t="s" r="A214" s="3">
        <v>148</v>
      </c>
    </row>
    <row spans="1:3" r="215">
      <c t="s" r="A215" s="4">
        <v>951</v>
      </c>
      <c t="n" r="B215" s="6">
        <v>11</v>
      </c>
      <c t="n" r="C215" s="6">
        <v>8</v>
      </c>
    </row>
    <row spans="1:3" r="216">
      <c t="s" r="A216" s="4">
        <v>999</v>
      </c>
    </row>
    <row spans="1:3" r="217">
      <c t="s" r="A217" s="3">
        <v>148</v>
      </c>
    </row>
    <row spans="1:3" r="218">
      <c t="s" r="A218" s="4">
        <v>951</v>
      </c>
      <c t="n" r="B218" s="6">
        <v>157</v>
      </c>
      <c t="n" r="C218" s="6">
        <v>127</v>
      </c>
    </row>
    <row spans="1:3" r="219">
      <c t="s" r="A219" s="4">
        <v>1009</v>
      </c>
    </row>
    <row spans="1:3" r="220">
      <c t="s" r="A220" s="3">
        <v>148</v>
      </c>
    </row>
    <row spans="1:3" r="221">
      <c t="s" r="A221" s="4">
        <v>952</v>
      </c>
      <c t="n" r="B221" s="6">
        <v>103</v>
      </c>
      <c t="n" r="C221" s="6">
        <v>92</v>
      </c>
    </row>
    <row spans="1:3" r="222">
      <c t="s" r="A222" s="4">
        <v>1016</v>
      </c>
    </row>
    <row spans="1:3" r="223">
      <c t="s" r="A223" s="3">
        <v>175</v>
      </c>
    </row>
    <row spans="1:3" r="224">
      <c t="s" r="A224" s="4">
        <v>954</v>
      </c>
      <c t="n" r="B224" s="7">
        <v>303</v>
      </c>
      <c t="n" r="C224" s="7">
        <v>2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9"/>
    <col customWidth="1" max="6" min="6" width="27"/>
    <col customWidth="1" max="7" min="7" width="33"/>
    <col customWidth="1" max="8" min="8" width="18"/>
    <col customWidth="1" max="9" min="9" width="24"/>
    <col customWidth="1" max="10" min="10" width="35"/>
    <col customWidth="1" max="11" min="11" width="15"/>
    <col customWidth="1" max="12" min="12" width="22"/>
    <col customWidth="1" max="13" min="13" width="28"/>
    <col customWidth="1" max="14" min="14" width="46"/>
    <col customWidth="1" max="15" min="15" width="52"/>
    <col customWidth="1" max="16" min="16" width="24"/>
  </cols>
  <sheetData>
    <row spans="1:16" r="1">
      <c t="s" r="A1" s="1">
        <v>204</v>
      </c>
      <c t="s" r="B1" s="2">
        <v>205</v>
      </c>
      <c t="s" r="C1" s="2">
        <v>31</v>
      </c>
      <c t="s" r="D1" s="2">
        <v>206</v>
      </c>
      <c t="s" r="E1" s="2">
        <v>207</v>
      </c>
      <c t="s" r="F1" s="2">
        <v>208</v>
      </c>
      <c t="s" r="G1" s="2">
        <v>209</v>
      </c>
      <c t="s" r="H1" s="2">
        <v>210</v>
      </c>
      <c t="s" r="I1" s="2">
        <v>211</v>
      </c>
      <c t="s" r="J1" s="2">
        <v>212</v>
      </c>
      <c t="s" r="K1" s="2">
        <v>213</v>
      </c>
      <c t="s" r="L1" s="2">
        <v>214</v>
      </c>
      <c t="s" r="M1" s="2">
        <v>215</v>
      </c>
      <c t="s" r="N1" s="2">
        <v>216</v>
      </c>
      <c t="s" r="O1" s="2">
        <v>217</v>
      </c>
      <c t="s" r="P1" s="2">
        <v>218</v>
      </c>
    </row>
    <row spans="1:16" r="2">
      <c t="s" r="A2" s="4">
        <v>219</v>
      </c>
      <c t="n" r="B2" s="7">
        <v>11869000000</v>
      </c>
      <c t="n" r="D2" s="7">
        <v>32000000</v>
      </c>
      <c t="n" r="F2" s="7">
        <v>4991000000</v>
      </c>
      <c t="n" r="H2" s="7">
        <v>7997000000</v>
      </c>
      <c t="n" r="K2" s="7">
        <v>-1037000000</v>
      </c>
      <c t="n" r="L2" s="7">
        <v>-61000000</v>
      </c>
      <c t="n" r="N2" s="7">
        <v>-53000000</v>
      </c>
    </row>
    <row spans="1:16" r="3">
      <c t="s" r="A3" s="4">
        <v>219</v>
      </c>
      <c t="n" r="C3" s="7">
        <v>10552000000</v>
      </c>
      <c t="n" r="E3" s="7">
        <v>589000000</v>
      </c>
      <c t="n" r="G3" s="7">
        <v>4234000000</v>
      </c>
      <c t="n" r="I3" s="7">
        <v>6761000000</v>
      </c>
      <c t="n" r="J3" s="7">
        <v>-962000000</v>
      </c>
      <c t="n" r="M3" s="7">
        <v>-61000000</v>
      </c>
      <c t="n" r="O3" s="7">
        <v>-9000000</v>
      </c>
    </row>
    <row spans="1:16" r="4">
      <c t="s" r="A4" s="4">
        <v>220</v>
      </c>
      <c t="n" r="D4" s="6">
        <v>293</v>
      </c>
      <c t="n" r="E4" s="6">
        <v>235</v>
      </c>
      <c t="n" r="K4" s="6">
        <v>23</v>
      </c>
    </row>
    <row spans="1:16" r="5">
      <c t="s" r="A5" s="3">
        <v>221</v>
      </c>
    </row>
    <row spans="1:16" r="6">
      <c t="s" r="A6" s="4">
        <v>222</v>
      </c>
      <c t="n" r="B6" s="6">
        <v>1062000000</v>
      </c>
      <c t="n" r="C6" s="6">
        <v>1020000000</v>
      </c>
      <c t="n" r="H6" s="6">
        <v>1062000000</v>
      </c>
      <c t="n" r="I6" s="6">
        <v>1020000000</v>
      </c>
    </row>
    <row spans="1:16" r="7">
      <c t="s" r="A7" s="4">
        <v>121</v>
      </c>
      <c t="n" r="B7" s="6">
        <v>-721000000</v>
      </c>
      <c t="n" r="C7" s="6">
        <v>-728000000</v>
      </c>
      <c t="n" r="H7" s="6">
        <v>-721000000</v>
      </c>
      <c t="n" r="I7" s="6">
        <v>-728000000</v>
      </c>
    </row>
    <row spans="1:16" r="8">
      <c t="s" r="A8" s="4">
        <v>122</v>
      </c>
      <c t="n" r="B8" s="6">
        <v>7000000</v>
      </c>
      <c t="n" r="F8" s="6">
        <v>4000000</v>
      </c>
      <c t="n" r="K8" s="7">
        <v>3000000</v>
      </c>
      <c t="s" r="L8" s="4">
        <v>223</v>
      </c>
    </row>
    <row spans="1:16" r="9">
      <c t="s" r="A9" s="4">
        <v>224</v>
      </c>
      <c t="n" r="D9" s="6">
        <v>0</v>
      </c>
      <c t="n" r="K9" s="6">
        <v>0</v>
      </c>
    </row>
    <row spans="1:16" r="10">
      <c t="s" r="A10" s="4">
        <v>225</v>
      </c>
      <c t="n" r="B10" s="6">
        <v>28000000</v>
      </c>
      <c t="n" r="C10" s="6">
        <v>3000000</v>
      </c>
      <c t="n" r="N10" s="6">
        <v>28000000</v>
      </c>
      <c t="n" r="O10" s="6">
        <v>3000000</v>
      </c>
    </row>
    <row spans="1:16" r="11">
      <c t="s" r="A11" s="4">
        <v>226</v>
      </c>
      <c t="n" r="C11" s="6">
        <v>10847000000</v>
      </c>
      <c t="n" r="E11" s="7">
        <v>589000000</v>
      </c>
      <c t="n" r="G11" s="6">
        <v>4234000000</v>
      </c>
      <c t="n" r="I11" s="6">
        <v>7053000000</v>
      </c>
      <c t="n" r="J11" s="6">
        <v>-962000000</v>
      </c>
      <c t="n" r="M11" s="6">
        <v>-61000000</v>
      </c>
      <c t="n" r="O11" s="6">
        <v>-6000000</v>
      </c>
    </row>
    <row spans="1:16" r="12">
      <c t="s" r="A12" s="4">
        <v>226</v>
      </c>
      <c t="n" r="B12" s="6">
        <v>12245000000</v>
      </c>
      <c t="n" r="D12" s="7">
        <v>32000000</v>
      </c>
      <c t="n" r="F12" s="6">
        <v>4995000000</v>
      </c>
      <c t="n" r="H12" s="6">
        <v>8338000000</v>
      </c>
      <c t="n" r="K12" s="7">
        <v>-1034000000</v>
      </c>
      <c t="n" r="L12" s="7">
        <v>-61000000</v>
      </c>
      <c t="n" r="N12" s="6">
        <v>-25000000</v>
      </c>
      <c t="n" r="P12" s="7">
        <v>0</v>
      </c>
    </row>
    <row spans="1:16" r="13">
      <c t="s" r="A13" s="4">
        <v>227</v>
      </c>
      <c t="n" r="D13" s="6">
        <v>293</v>
      </c>
      <c t="n" r="E13" s="6">
        <v>235</v>
      </c>
      <c t="n" r="K13" s="6">
        <v>23</v>
      </c>
    </row>
    <row spans="1:16" r="14">
      <c t="s" r="A14" s="3">
        <v>221</v>
      </c>
    </row>
    <row spans="1:16" r="15">
      <c t="s" r="A15" s="4">
        <v>222</v>
      </c>
      <c t="n" r="B15" s="6">
        <v>1092000000</v>
      </c>
      <c t="n" r="C15" s="6">
        <v>1058000000</v>
      </c>
      <c t="n" r="H15" s="6">
        <v>1092000000</v>
      </c>
      <c t="n" r="I15" s="6">
        <v>1058000000</v>
      </c>
    </row>
    <row spans="1:16" r="16">
      <c t="s" r="A16" s="4">
        <v>121</v>
      </c>
      <c t="n" r="B16" s="6">
        <v>-739000000</v>
      </c>
      <c t="n" r="C16" s="6">
        <v>-712000000</v>
      </c>
      <c t="n" r="H16" s="6">
        <v>-739000000</v>
      </c>
      <c t="n" r="I16" s="6">
        <v>-712000000</v>
      </c>
    </row>
    <row spans="1:16" r="17">
      <c t="s" r="A17" s="4">
        <v>122</v>
      </c>
      <c t="n" r="B17" s="6">
        <v>-2000000</v>
      </c>
      <c t="n" r="F17" s="6">
        <v>-4000000</v>
      </c>
      <c t="n" r="K17" s="7">
        <v>2000000</v>
      </c>
    </row>
    <row spans="1:16" r="18">
      <c t="s" r="A18" s="4">
        <v>224</v>
      </c>
      <c t="n" r="D18" s="6">
        <v>0</v>
      </c>
      <c t="n" r="K18" s="6">
        <v>0</v>
      </c>
    </row>
    <row spans="1:16" r="19">
      <c t="s" r="A19" s="4">
        <v>225</v>
      </c>
      <c t="n" r="B19" s="6">
        <v>-20000000</v>
      </c>
      <c t="n" r="C19" s="6">
        <v>-5000000</v>
      </c>
      <c t="n" r="N19" s="6">
        <v>-20000000</v>
      </c>
      <c t="n" r="O19" s="6">
        <v>-5000000</v>
      </c>
    </row>
    <row spans="1:16" r="20">
      <c t="s" r="A20" s="4">
        <v>228</v>
      </c>
      <c t="n" r="B20" s="6">
        <v>12576000000</v>
      </c>
      <c t="n" r="C20" s="7">
        <v>11188000000</v>
      </c>
      <c t="n" r="E20" s="7">
        <v>589000000</v>
      </c>
      <c t="n" r="G20" s="6">
        <v>4234000000</v>
      </c>
      <c t="n" r="I20" s="6">
        <v>7399000000</v>
      </c>
      <c t="n" r="J20" s="6">
        <v>-962000000</v>
      </c>
      <c t="n" r="M20" s="6">
        <v>-61000000</v>
      </c>
      <c t="n" r="O20" s="6">
        <v>-11000000</v>
      </c>
    </row>
    <row spans="1:16" r="21">
      <c t="s" r="A21" s="4">
        <v>228</v>
      </c>
      <c t="n" r="B21" s="7">
        <v>12585000000</v>
      </c>
      <c t="n" r="D21" s="7">
        <v>32000000</v>
      </c>
      <c t="n" r="F21" s="6">
        <v>4991000000</v>
      </c>
      <c t="n" r="H21" s="6">
        <v>8691000000</v>
      </c>
      <c t="n" r="K21" s="7">
        <v>-1032000000</v>
      </c>
      <c t="n" r="L21" s="6">
        <v>-61000000</v>
      </c>
      <c t="n" r="N21" s="6">
        <v>-45000000</v>
      </c>
      <c t="n" r="P21" s="6">
        <v>9000000</v>
      </c>
    </row>
    <row spans="1:16" r="22">
      <c t="s" r="A22" s="4">
        <v>229</v>
      </c>
      <c t="n" r="B22" s="6">
        <v>293</v>
      </c>
      <c t="n" r="C22" s="6">
        <v>235</v>
      </c>
      <c t="n" r="D22" s="6">
        <v>293</v>
      </c>
      <c t="n" r="E22" s="6">
        <v>235</v>
      </c>
      <c t="n" r="K22" s="6">
        <v>23</v>
      </c>
    </row>
    <row spans="1:16" r="23">
      <c t="s" r="A23" s="3">
        <v>221</v>
      </c>
    </row>
    <row spans="1:16" r="24">
      <c t="s" r="A24" s="4">
        <v>190</v>
      </c>
      <c t="n" r="B24" s="7">
        <v>9000000</v>
      </c>
      <c t="n" r="P24" s="6">
        <v>9000000</v>
      </c>
    </row>
    <row spans="1:16" r="25">
      <c t="s" r="A25" s="4">
        <v>222</v>
      </c>
      <c t="n" r="B25" s="6">
        <v>1193000000</v>
      </c>
      <c t="n" r="C25" s="7">
        <v>1084000000</v>
      </c>
      <c t="n" r="H25" s="6">
        <v>1193000000</v>
      </c>
      <c t="n" r="I25" s="6">
        <v>1084000000</v>
      </c>
    </row>
    <row spans="1:16" r="26">
      <c t="s" r="A26" s="4">
        <v>121</v>
      </c>
      <c t="n" r="B26" s="6">
        <v>-761000000</v>
      </c>
      <c t="n" r="C26" s="6">
        <v>-872000000</v>
      </c>
      <c t="n" r="H26" s="6">
        <v>-761000000</v>
      </c>
      <c t="n" r="I26" s="6">
        <v>-872000000</v>
      </c>
    </row>
    <row spans="1:16" r="27">
      <c t="s" r="A27" s="4">
        <v>139</v>
      </c>
      <c t="n" r="C27" s="6">
        <v>13000000</v>
      </c>
      <c t="n" r="G27" s="6">
        <v>13000000</v>
      </c>
    </row>
    <row spans="1:16" r="28">
      <c t="s" r="A28" s="4">
        <v>122</v>
      </c>
      <c t="n" r="B28" s="6">
        <v>33000000</v>
      </c>
      <c t="n" r="F28" s="6">
        <v>39000000</v>
      </c>
      <c t="n" r="K28" s="7">
        <v>-6000000</v>
      </c>
    </row>
    <row spans="1:16" r="29">
      <c t="s" r="A29" s="4">
        <v>224</v>
      </c>
      <c t="n" r="D29" s="6">
        <v>0</v>
      </c>
      <c t="n" r="K29" s="6">
        <v>0</v>
      </c>
    </row>
    <row spans="1:16" r="30">
      <c t="s" r="A30" s="4">
        <v>225</v>
      </c>
      <c t="n" r="B30" s="6">
        <v>11000000</v>
      </c>
      <c t="n" r="C30" s="6">
        <v>2000000</v>
      </c>
      <c t="n" r="N30" s="6">
        <v>11000000</v>
      </c>
      <c t="n" r="O30" s="6">
        <v>2000000</v>
      </c>
    </row>
    <row spans="1:16" r="31">
      <c t="s" r="A31" s="4">
        <v>230</v>
      </c>
      <c t="n" r="B31" s="6">
        <v>13052000000</v>
      </c>
      <c t="n" r="C31" s="7">
        <v>11415000000</v>
      </c>
      <c t="n" r="E31" s="7">
        <v>589000000</v>
      </c>
      <c t="n" r="G31" s="7">
        <v>4247000000</v>
      </c>
      <c t="n" r="I31" s="7">
        <v>7611000000</v>
      </c>
      <c t="n" r="J31" s="7">
        <v>-962000000</v>
      </c>
      <c t="n" r="M31" s="7">
        <v>-61000000</v>
      </c>
      <c t="n" r="O31" s="7">
        <v>-9000000</v>
      </c>
    </row>
    <row spans="1:16" r="32">
      <c t="s" r="A32" s="4">
        <v>230</v>
      </c>
      <c t="n" r="B32" s="7">
        <v>13061000000</v>
      </c>
      <c t="n" r="D32" s="7">
        <v>32000000</v>
      </c>
      <c t="n" r="F32" s="7">
        <v>5030000000</v>
      </c>
      <c t="n" r="H32" s="7">
        <v>9123000000</v>
      </c>
      <c t="n" r="K32" s="7">
        <v>-1038000000</v>
      </c>
      <c t="n" r="L32" s="7">
        <v>-61000000</v>
      </c>
      <c t="n" r="N32" s="7">
        <v>-34000000</v>
      </c>
      <c t="n" r="P32" s="6">
        <v>9000000</v>
      </c>
    </row>
    <row spans="1:16" r="33">
      <c t="s" r="A33" s="4">
        <v>231</v>
      </c>
      <c t="n" r="B33" s="6">
        <v>293</v>
      </c>
      <c t="n" r="C33" s="6">
        <v>235</v>
      </c>
      <c t="n" r="D33" s="6">
        <v>293</v>
      </c>
      <c t="n" r="E33" s="6">
        <v>235</v>
      </c>
      <c t="n" r="K33" s="6">
        <v>23</v>
      </c>
    </row>
    <row spans="1:16" r="34">
      <c t="s" r="A34" s="3">
        <v>221</v>
      </c>
    </row>
    <row spans="1:16" r="35">
      <c t="s" r="A35" s="4">
        <v>190</v>
      </c>
      <c t="n" r="B35" s="7">
        <v>9000000</v>
      </c>
      <c t="n" r="P35" s="7">
        <v>9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80"/>
    <col customWidth="1" max="3" min="3" width="27"/>
  </cols>
  <sheetData>
    <row spans="1:3" r="1">
      <c t="s" r="A1" s="1">
        <v>1017</v>
      </c>
      <c t="s" r="B1" s="2">
        <v>1</v>
      </c>
    </row>
    <row spans="1:3" r="2">
      <c t="s" r="B2" s="2">
        <v>1018</v>
      </c>
      <c t="s" r="C2" s="2">
        <v>1019</v>
      </c>
    </row>
    <row spans="1:3" r="3">
      <c t="s" r="A3" s="3">
        <v>381</v>
      </c>
    </row>
    <row spans="1:3" r="4">
      <c t="s" r="A4" s="4">
        <v>1020</v>
      </c>
      <c t="n" r="B4" s="6">
        <v>21976200</v>
      </c>
      <c t="n" r="C4" s="6">
        <v>21976200</v>
      </c>
    </row>
    <row spans="1:3" r="5">
      <c t="s" r="A5" s="4">
        <v>1021</v>
      </c>
      <c t="s" r="B5" s="4">
        <v>1022</v>
      </c>
    </row>
    <row spans="1:3" r="6">
      <c t="s" r="A6" s="4">
        <v>1023</v>
      </c>
      <c t="s" r="B6" s="4">
        <v>1024</v>
      </c>
    </row>
    <row spans="1:3" r="7">
      <c t="s" r="A7" s="4">
        <v>1025</v>
      </c>
      <c t="n" r="B7" s="7">
        <v>450000000</v>
      </c>
    </row>
    <row spans="1:3" r="8">
      <c t="s" r="A8" s="4">
        <v>1026</v>
      </c>
      <c t="n" r="B8" s="6">
        <v>13856000000</v>
      </c>
      <c t="n" r="C8" s="7">
        <v>13913000000</v>
      </c>
    </row>
    <row spans="1:3" r="9">
      <c t="s" r="A9" s="4">
        <v>1027</v>
      </c>
      <c t="n" r="B9" s="6">
        <v>1086000000</v>
      </c>
      <c t="n" r="C9" s="6">
        <v>1130000000</v>
      </c>
    </row>
    <row spans="1:3" r="10">
      <c t="s" r="A10" s="4">
        <v>1028</v>
      </c>
      <c t="n" r="B10" s="6">
        <v>12745000000</v>
      </c>
      <c t="n" r="C10" s="6">
        <v>12106000000</v>
      </c>
    </row>
    <row spans="1:3" r="11">
      <c t="s" r="A11" s="4">
        <v>1029</v>
      </c>
      <c t="n" r="B11" s="7">
        <v>91000000</v>
      </c>
      <c t="n" r="C11" s="6">
        <v>85000000</v>
      </c>
    </row>
    <row spans="1:3" r="12">
      <c t="s" r="A12" s="4">
        <v>1030</v>
      </c>
      <c t="s" r="B12" s="4">
        <v>1031</v>
      </c>
    </row>
    <row spans="1:3" r="13">
      <c t="s" r="A13" s="4">
        <v>1032</v>
      </c>
      <c t="n" r="B13" s="7">
        <v>100000000</v>
      </c>
    </row>
    <row spans="1:3" r="14">
      <c t="n" r="A14" s="13">
        <v>2</v>
      </c>
    </row>
    <row spans="1:3" r="15">
      <c t="s" r="A15" s="3">
        <v>381</v>
      </c>
    </row>
    <row spans="1:3" r="16">
      <c t="s" r="A16" s="4">
        <v>1026</v>
      </c>
      <c t="n" r="B16" s="6">
        <v>13220000000</v>
      </c>
    </row>
    <row spans="1:3" r="17">
      <c t="n" r="A17" s="13">
        <v>3</v>
      </c>
    </row>
    <row spans="1:3" r="18">
      <c t="s" r="A18" s="3">
        <v>381</v>
      </c>
    </row>
    <row spans="1:3" r="19">
      <c t="s" r="A19" s="4">
        <v>1026</v>
      </c>
      <c t="n" r="B19" s="7">
        <v>636000000</v>
      </c>
    </row>
    <row spans="1:3" r="20">
      <c t="s" r="A20" s="4">
        <v>893</v>
      </c>
    </row>
    <row spans="1:3" r="21">
      <c t="s" r="A21" s="3">
        <v>381</v>
      </c>
    </row>
    <row spans="1:3" r="22">
      <c t="s" r="A22" s="4">
        <v>1033</v>
      </c>
      <c t="n" r="B22" s="14">
        <v>0.675</v>
      </c>
    </row>
    <row spans="1:3" r="23">
      <c t="s" r="A23" s="4">
        <v>1034</v>
      </c>
    </row>
    <row spans="1:3" r="24">
      <c t="s" r="A24" s="3">
        <v>381</v>
      </c>
    </row>
    <row spans="1:3" r="25">
      <c t="s" r="A25" s="4">
        <v>1028</v>
      </c>
      <c t="n" r="B25" s="7">
        <v>15000000</v>
      </c>
      <c t="n" r="C25" s="6">
        <v>18000000</v>
      </c>
    </row>
    <row spans="1:3" r="26">
      <c t="s" r="A26" s="4">
        <v>31</v>
      </c>
    </row>
    <row spans="1:3" r="27">
      <c t="s" r="A27" s="3">
        <v>381</v>
      </c>
    </row>
    <row spans="1:3" r="28">
      <c t="s" r="A28" s="4">
        <v>1026</v>
      </c>
      <c t="n" r="B28" s="6">
        <v>12427000000</v>
      </c>
      <c t="n" r="C28" s="6">
        <v>12770000000</v>
      </c>
    </row>
    <row spans="1:3" r="29">
      <c t="s" r="A29" s="4">
        <v>1027</v>
      </c>
      <c t="n" r="B29" s="6">
        <v>1086000000</v>
      </c>
      <c t="n" r="C29" s="6">
        <v>1086000000</v>
      </c>
    </row>
    <row spans="1:3" r="30">
      <c t="s" r="A30" s="4">
        <v>1028</v>
      </c>
      <c t="n" r="B30" s="6">
        <v>11437000000</v>
      </c>
      <c t="n" r="C30" s="6">
        <v>11138000000</v>
      </c>
    </row>
    <row spans="1:3" r="31">
      <c t="s" r="A31" s="4">
        <v>1029</v>
      </c>
      <c t="n" r="B31" s="6">
        <v>78000000</v>
      </c>
      <c t="n" r="C31" s="6">
        <v>76000000</v>
      </c>
    </row>
    <row spans="1:3" r="32">
      <c t="s" r="A32" s="4">
        <v>1035</v>
      </c>
    </row>
    <row spans="1:3" r="33">
      <c t="s" r="A33" s="3">
        <v>381</v>
      </c>
    </row>
    <row spans="1:3" r="34">
      <c t="s" r="A34" s="4">
        <v>1026</v>
      </c>
      <c t="n" r="B34" s="6">
        <v>11791000000</v>
      </c>
    </row>
    <row spans="1:3" r="35">
      <c t="s" r="A35" s="4">
        <v>1036</v>
      </c>
    </row>
    <row spans="1:3" r="36">
      <c t="s" r="A36" s="3">
        <v>381</v>
      </c>
    </row>
    <row spans="1:3" r="37">
      <c t="s" r="A37" s="4">
        <v>1026</v>
      </c>
      <c t="n" r="B37" s="6">
        <v>636000000</v>
      </c>
    </row>
    <row spans="1:3" r="38">
      <c t="s" r="A38" s="4">
        <v>1027</v>
      </c>
      <c t="n" r="B38" s="6">
        <v>636000000</v>
      </c>
    </row>
    <row spans="1:3" r="39">
      <c t="s" r="A39" s="4">
        <v>1037</v>
      </c>
    </row>
    <row spans="1:3" r="40">
      <c t="s" r="A40" s="3">
        <v>381</v>
      </c>
    </row>
    <row spans="1:3" r="41">
      <c t="s" r="A41" s="4">
        <v>1032</v>
      </c>
      <c t="n" r="B41" s="6">
        <v>150000000</v>
      </c>
    </row>
    <row spans="1:3" r="42">
      <c t="s" r="A42" s="4">
        <v>1038</v>
      </c>
    </row>
    <row spans="1:3" r="43">
      <c t="s" r="A43" s="3">
        <v>381</v>
      </c>
    </row>
    <row spans="1:3" r="44">
      <c t="s" r="A44" s="4">
        <v>1032</v>
      </c>
      <c t="n" r="B44" s="7">
        <v>100000000</v>
      </c>
    </row>
    <row spans="1:3" r="45">
      <c t="s" r="A45" s="4">
        <v>1033</v>
      </c>
      <c t="n" r="B45" s="9">
        <v>0.65</v>
      </c>
    </row>
    <row spans="1:3" r="46">
      <c t="s" r="A46" s="4">
        <v>1039</v>
      </c>
    </row>
    <row spans="1:3" r="47">
      <c t="s" r="A47" s="3">
        <v>381</v>
      </c>
    </row>
    <row spans="1:3" r="48">
      <c t="s" r="A48" s="4">
        <v>1029</v>
      </c>
      <c t="n" r="B48" s="7">
        <v>-91000000</v>
      </c>
      <c t="n" r="C48" s="6">
        <v>-85000000</v>
      </c>
    </row>
    <row spans="1:3" r="49">
      <c t="s" r="A49" s="4">
        <v>1040</v>
      </c>
    </row>
    <row spans="1:3" r="50">
      <c t="s" r="A50" s="3">
        <v>381</v>
      </c>
    </row>
    <row spans="1:3" r="51">
      <c t="s" r="A51" s="4">
        <v>1029</v>
      </c>
      <c t="n" r="B51" s="6">
        <v>-78000000</v>
      </c>
      <c t="n" r="C51" s="6">
        <v>-76000000</v>
      </c>
    </row>
    <row spans="1:3" r="52">
      <c t="s" r="A52" s="4">
        <v>1041</v>
      </c>
    </row>
    <row spans="1:3" r="53">
      <c t="s" r="A53" s="3">
        <v>381</v>
      </c>
    </row>
    <row spans="1:3" r="54">
      <c t="s" r="A54" s="4">
        <v>1029</v>
      </c>
      <c t="n" r="B54" s="6">
        <v>91000000</v>
      </c>
      <c t="n" r="C54" s="6">
        <v>85000000</v>
      </c>
    </row>
    <row spans="1:3" r="55">
      <c t="s" r="A55" s="4">
        <v>1042</v>
      </c>
    </row>
    <row spans="1:3" r="56">
      <c t="s" r="A56" s="3">
        <v>381</v>
      </c>
    </row>
    <row spans="1:3" r="57">
      <c t="s" r="A57" s="4">
        <v>1029</v>
      </c>
      <c t="n" r="B57" s="7">
        <v>78000000</v>
      </c>
      <c t="n" r="C57" s="7">
        <v>76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r="A1" s="1">
        <v>1043</v>
      </c>
      <c t="s" r="B1" s="2">
        <v>1044</v>
      </c>
    </row>
    <row spans="1:2" r="2">
      <c t="s" r="A2" s="3">
        <v>1045</v>
      </c>
    </row>
    <row spans="1:2" r="3">
      <c t="n" r="A3" s="6">
        <v>2016</v>
      </c>
      <c t="n" r="B3" s="7">
        <v>739</v>
      </c>
    </row>
    <row spans="1:2" r="4">
      <c t="n" r="A4" s="6">
        <v>2017</v>
      </c>
      <c t="n" r="B4" s="6">
        <v>16</v>
      </c>
    </row>
    <row spans="1:2" r="5">
      <c t="n" r="A5" s="6">
        <v>2018</v>
      </c>
      <c t="n" r="B5" s="6">
        <v>1266</v>
      </c>
    </row>
    <row spans="1:2" r="6">
      <c t="n" r="A6" s="6">
        <v>2019</v>
      </c>
      <c t="n" r="B6" s="6">
        <v>552</v>
      </c>
    </row>
    <row spans="1:2" r="7">
      <c t="n" r="A7" s="6">
        <v>2020</v>
      </c>
      <c t="n" r="B7" s="6">
        <v>365</v>
      </c>
    </row>
    <row spans="1:2" r="8">
      <c t="s" r="A8" s="4">
        <v>31</v>
      </c>
    </row>
    <row spans="1:2" r="9">
      <c t="s" r="A9" s="3">
        <v>1045</v>
      </c>
    </row>
    <row spans="1:2" r="10">
      <c t="n" r="A10" s="6">
        <v>2016</v>
      </c>
      <c t="n" r="B10" s="6">
        <v>650</v>
      </c>
    </row>
    <row spans="1:2" r="11">
      <c t="n" r="A11" s="6">
        <v>2017</v>
      </c>
      <c t="n" r="B11" s="6">
        <v>0</v>
      </c>
    </row>
    <row spans="1:2" r="12">
      <c t="n" r="A12" s="6">
        <v>2018</v>
      </c>
      <c t="n" r="B12" s="6">
        <v>1200</v>
      </c>
    </row>
    <row spans="1:2" r="13">
      <c t="n" r="A13" s="6">
        <v>2019</v>
      </c>
      <c t="n" r="B13" s="6">
        <v>475</v>
      </c>
    </row>
    <row spans="1:2" r="14">
      <c t="n" r="A14" s="6">
        <v>2020</v>
      </c>
      <c t="n" r="B14" s="7">
        <v>3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6</v>
      </c>
      <c t="s" r="B1" s="2">
        <v>2</v>
      </c>
      <c t="s" r="C1" s="2">
        <v>35</v>
      </c>
    </row>
    <row spans="1:3" r="2">
      <c t="s" r="A2" s="3">
        <v>1045</v>
      </c>
    </row>
    <row spans="1:3" r="3">
      <c t="s" r="A3" s="4">
        <v>1047</v>
      </c>
      <c t="n" r="B3" s="7">
        <v>12745</v>
      </c>
      <c t="n" r="C3" s="7">
        <v>12106</v>
      </c>
    </row>
    <row spans="1:3" r="4">
      <c t="s" r="A4" s="4">
        <v>1048</v>
      </c>
      <c t="n" r="B4" s="6">
        <v>13856</v>
      </c>
      <c t="n" r="C4" s="6">
        <v>13913</v>
      </c>
    </row>
    <row spans="1:3" r="5">
      <c t="s" r="A5" s="4">
        <v>31</v>
      </c>
    </row>
    <row spans="1:3" r="6">
      <c t="s" r="A6" s="3">
        <v>1045</v>
      </c>
    </row>
    <row spans="1:3" r="7">
      <c t="s" r="A7" s="4">
        <v>1047</v>
      </c>
      <c t="n" r="B7" s="6">
        <v>11437</v>
      </c>
      <c t="n" r="C7" s="6">
        <v>11138</v>
      </c>
    </row>
    <row spans="1:3" r="8">
      <c t="s" r="A8" s="4">
        <v>1048</v>
      </c>
      <c t="n" r="B8" s="7">
        <v>12427</v>
      </c>
      <c t="n" r="C8" s="7">
        <v>127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14"/>
  </cols>
  <sheetData>
    <row spans="1:4" r="1">
      <c t="s" r="A1" s="1">
        <v>1049</v>
      </c>
      <c t="s" r="B1" s="2">
        <v>1</v>
      </c>
    </row>
    <row spans="1:4" r="2">
      <c t="s" r="B2" s="2">
        <v>1044</v>
      </c>
      <c t="s" r="C2" s="2">
        <v>1050</v>
      </c>
      <c t="s" r="D2" s="2">
        <v>1051</v>
      </c>
    </row>
    <row spans="1:4" r="3">
      <c t="s" r="A3" s="3">
        <v>384</v>
      </c>
    </row>
    <row spans="1:4" r="4">
      <c t="s" r="A4" s="4">
        <v>1052</v>
      </c>
      <c t="s" r="B4" s="4">
        <v>1053</v>
      </c>
    </row>
    <row spans="1:4" r="5">
      <c t="s" r="A5" s="4">
        <v>1054</v>
      </c>
      <c t="n" r="B5" s="7">
        <v>1529000000</v>
      </c>
      <c t="n" r="C5" s="7">
        <v>800000000</v>
      </c>
    </row>
    <row spans="1:4" r="6">
      <c t="s" r="A6" s="4">
        <v>1055</v>
      </c>
      <c t="s" r="B6" s="4">
        <v>1056</v>
      </c>
      <c t="s" r="C6" s="4">
        <v>666</v>
      </c>
    </row>
    <row spans="1:4" r="7">
      <c t="s" r="A7" s="4">
        <v>1057</v>
      </c>
      <c t="n" r="B7" s="7">
        <v>0</v>
      </c>
      <c t="n" r="C7" s="7">
        <v>0</v>
      </c>
    </row>
    <row spans="1:4" r="8">
      <c t="s" r="A8" s="4">
        <v>1058</v>
      </c>
      <c t="n" r="B8" s="7">
        <v>15000000</v>
      </c>
      <c t="n" r="C8" s="6">
        <v>11000000</v>
      </c>
    </row>
    <row spans="1:4" r="9">
      <c t="s" r="A9" s="4">
        <v>1059</v>
      </c>
      <c t="n" r="B9" s="9">
        <v>0.52</v>
      </c>
    </row>
    <row spans="1:4" r="10">
      <c t="s" r="A10" s="4">
        <v>1060</v>
      </c>
      <c t="s" r="B10" s="4">
        <v>1061</v>
      </c>
    </row>
    <row spans="1:4" r="11">
      <c t="n" r="A11" s="15">
        <v>2016</v>
      </c>
    </row>
    <row spans="1:4" r="12">
      <c t="s" r="A12" s="3">
        <v>384</v>
      </c>
    </row>
    <row spans="1:4" r="13">
      <c t="s" r="A13" s="4">
        <v>1062</v>
      </c>
      <c t="n" r="B13" s="7">
        <v>1500000000</v>
      </c>
    </row>
    <row spans="1:4" r="14">
      <c t="s" r="A14" s="4">
        <v>893</v>
      </c>
    </row>
    <row spans="1:4" r="15">
      <c t="s" r="A15" s="3">
        <v>384</v>
      </c>
    </row>
    <row spans="1:4" r="16">
      <c t="s" r="A16" s="4">
        <v>1059</v>
      </c>
      <c t="n" r="D16" s="9">
        <v>0.65</v>
      </c>
    </row>
    <row spans="1:4" r="17">
      <c t="s" r="A17" s="4">
        <v>1063</v>
      </c>
    </row>
    <row spans="1:4" r="18">
      <c t="s" r="A18" s="3">
        <v>384</v>
      </c>
    </row>
    <row spans="1:4" r="19">
      <c t="s" r="A19" s="4">
        <v>1064</v>
      </c>
      <c t="n" r="B19" s="6">
        <v>2250000000</v>
      </c>
    </row>
    <row spans="1:4" r="20">
      <c t="s" r="A20" s="4">
        <v>1065</v>
      </c>
      <c t="n" r="B20" s="6">
        <v>1200000000</v>
      </c>
    </row>
    <row spans="1:4" r="21">
      <c t="s" r="A21" s="4">
        <v>1066</v>
      </c>
    </row>
    <row spans="1:4" r="22">
      <c t="s" r="A22" s="3">
        <v>384</v>
      </c>
    </row>
    <row spans="1:4" r="23">
      <c t="s" r="A23" s="4">
        <v>1064</v>
      </c>
      <c t="n" r="B23" s="6">
        <v>2100000000</v>
      </c>
    </row>
    <row spans="1:4" r="24">
      <c t="s" r="A24" s="4">
        <v>31</v>
      </c>
    </row>
    <row spans="1:4" r="25">
      <c t="s" r="A25" s="3">
        <v>384</v>
      </c>
    </row>
    <row spans="1:4" r="26">
      <c t="s" r="A26" s="4">
        <v>1054</v>
      </c>
      <c t="n" r="B26" s="6">
        <v>1033000000</v>
      </c>
      <c t="n" r="C26" s="6">
        <v>450000000</v>
      </c>
    </row>
    <row spans="1:4" r="27">
      <c t="s" r="A27" s="4">
        <v>1058</v>
      </c>
      <c t="n" r="B27" s="7">
        <v>11000000</v>
      </c>
      <c t="n" r="C27" s="7">
        <v>11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s>
  <sheetData>
    <row spans="1:4" r="1">
      <c t="s" r="A1" s="1">
        <v>1067</v>
      </c>
      <c t="s" r="B1" s="2">
        <v>1</v>
      </c>
    </row>
    <row spans="1:4" r="2">
      <c t="s" r="B2" s="2">
        <v>2</v>
      </c>
      <c t="s" r="C2" s="2">
        <v>35</v>
      </c>
      <c t="s" r="D2" s="2">
        <v>36</v>
      </c>
    </row>
    <row spans="1:4" r="3">
      <c t="s" r="A3" s="3">
        <v>387</v>
      </c>
    </row>
    <row spans="1:4" r="4">
      <c t="s" r="A4" s="4">
        <v>1068</v>
      </c>
      <c t="n" r="B4" s="7">
        <v>968000000</v>
      </c>
    </row>
    <row spans="1:4" r="5">
      <c t="s" r="A5" s="4">
        <v>1069</v>
      </c>
      <c t="n" r="B5" s="6">
        <v>243000000</v>
      </c>
      <c t="n" r="C5" s="7">
        <v>225000000</v>
      </c>
    </row>
    <row spans="1:4" r="6">
      <c t="s" r="A6" s="4">
        <v>1070</v>
      </c>
    </row>
    <row spans="1:4" r="7">
      <c t="s" r="A7" s="3">
        <v>387</v>
      </c>
    </row>
    <row spans="1:4" r="8">
      <c t="s" r="A8" s="4">
        <v>1071</v>
      </c>
      <c t="n" r="B8" s="6">
        <v>285000000</v>
      </c>
      <c t="n" r="C8" s="6">
        <v>289000000</v>
      </c>
    </row>
    <row spans="1:4" r="9">
      <c t="s" r="A9" s="4">
        <v>31</v>
      </c>
    </row>
    <row spans="1:4" r="10">
      <c t="s" r="A10" s="3">
        <v>387</v>
      </c>
    </row>
    <row spans="1:4" r="11">
      <c t="s" r="A11" s="4">
        <v>1068</v>
      </c>
      <c t="n" r="B11" s="6">
        <v>899000000</v>
      </c>
    </row>
    <row spans="1:4" r="12">
      <c t="s" r="A12" s="4">
        <v>1069</v>
      </c>
      <c t="n" r="B12" s="6">
        <v>221000000</v>
      </c>
      <c t="n" r="C12" s="6">
        <v>208000000</v>
      </c>
    </row>
    <row spans="1:4" r="13">
      <c t="s" r="A13" s="4">
        <v>1072</v>
      </c>
    </row>
    <row spans="1:4" r="14">
      <c t="s" r="A14" s="3">
        <v>387</v>
      </c>
    </row>
    <row spans="1:4" r="15">
      <c t="s" r="A15" s="4">
        <v>1071</v>
      </c>
      <c t="n" r="B15" s="6">
        <v>249000000</v>
      </c>
      <c t="n" r="C15" s="6">
        <v>250000000</v>
      </c>
    </row>
    <row spans="1:4" r="16">
      <c t="s" r="A16" s="4">
        <v>386</v>
      </c>
    </row>
    <row spans="1:4" r="17">
      <c t="s" r="A17" s="3">
        <v>387</v>
      </c>
    </row>
    <row spans="1:4" r="18">
      <c t="s" r="A18" s="4">
        <v>1073</v>
      </c>
      <c t="n" r="B18" s="6">
        <v>967000000</v>
      </c>
    </row>
    <row spans="1:4" r="19">
      <c t="s" r="A19" s="4">
        <v>1074</v>
      </c>
      <c t="n" r="B19" s="6">
        <v>10000000</v>
      </c>
    </row>
    <row spans="1:4" r="20">
      <c t="s" r="A20" s="4">
        <v>1075</v>
      </c>
      <c t="n" r="B20" s="6">
        <v>603000000</v>
      </c>
    </row>
    <row spans="1:4" r="21">
      <c t="s" r="A21" s="4">
        <v>1076</v>
      </c>
      <c t="n" r="B21" s="6">
        <v>4000000</v>
      </c>
    </row>
    <row spans="1:4" r="22">
      <c t="s" r="A22" s="4">
        <v>1071</v>
      </c>
      <c t="n" r="B22" s="6">
        <v>12909000000</v>
      </c>
      <c t="n" r="C22" s="6">
        <v>13454000000</v>
      </c>
      <c t="n" r="D22" s="7">
        <v>11004000000</v>
      </c>
    </row>
    <row spans="1:4" r="23">
      <c t="s" r="A23" s="4">
        <v>1077</v>
      </c>
      <c t="n" r="B23" s="6">
        <v>50000000</v>
      </c>
    </row>
    <row spans="1:4" r="24">
      <c t="s" r="A24" s="4">
        <v>1078</v>
      </c>
      <c t="n" r="B24" s="6">
        <v>507000000</v>
      </c>
    </row>
    <row spans="1:4" r="25">
      <c t="s" r="A25" s="4">
        <v>1079</v>
      </c>
      <c t="n" r="C25" s="6">
        <v>800000000</v>
      </c>
    </row>
    <row spans="1:4" r="26">
      <c t="s" r="A26" s="4">
        <v>1080</v>
      </c>
    </row>
    <row spans="1:4" r="27">
      <c t="s" r="A27" s="3">
        <v>387</v>
      </c>
    </row>
    <row spans="1:4" r="28">
      <c t="s" r="A28" s="4">
        <v>1073</v>
      </c>
      <c t="n" r="B28" s="6">
        <v>911000000</v>
      </c>
    </row>
    <row spans="1:4" r="29">
      <c t="s" r="A29" s="4">
        <v>1074</v>
      </c>
      <c t="n" r="B29" s="6">
        <v>1000000</v>
      </c>
    </row>
    <row spans="1:4" r="30">
      <c t="s" r="A30" s="4">
        <v>1075</v>
      </c>
      <c t="n" r="B30" s="6">
        <v>570000000</v>
      </c>
    </row>
    <row spans="1:4" r="31">
      <c t="s" r="A31" s="4">
        <v>1076</v>
      </c>
      <c t="n" r="B31" s="6">
        <v>2000000</v>
      </c>
    </row>
    <row spans="1:4" r="32">
      <c t="s" r="A32" s="4">
        <v>1071</v>
      </c>
      <c t="n" r="B32" s="6">
        <v>12055000000</v>
      </c>
      <c t="n" r="C32" s="7">
        <v>12553000000</v>
      </c>
      <c t="n" r="D32" s="7">
        <v>10268000000</v>
      </c>
    </row>
    <row spans="1:4" r="33">
      <c t="s" r="A33" s="4">
        <v>1078</v>
      </c>
      <c t="n" r="B33" s="7">
        <v>469000000</v>
      </c>
    </row>
    <row spans="1:4" r="34">
      <c t="s" r="A34" s="4">
        <v>1081</v>
      </c>
    </row>
    <row spans="1:4" r="35">
      <c t="s" r="A35" s="3">
        <v>387</v>
      </c>
    </row>
    <row spans="1:4" r="36">
      <c t="s" r="A36" s="4">
        <v>1082</v>
      </c>
      <c t="s" r="B36" s="4">
        <v>939</v>
      </c>
    </row>
    <row spans="1:4" r="37">
      <c t="s" r="A37" s="4">
        <v>1083</v>
      </c>
      <c t="s" r="B37" s="4">
        <v>1084</v>
      </c>
    </row>
    <row spans="1:4" r="38">
      <c t="s" r="A38" s="4">
        <v>1085</v>
      </c>
    </row>
    <row spans="1:4" r="39">
      <c t="s" r="A39" s="3">
        <v>387</v>
      </c>
    </row>
    <row spans="1:4" r="40">
      <c t="s" r="A40" s="4">
        <v>1082</v>
      </c>
      <c t="s" r="B40" s="4">
        <v>1086</v>
      </c>
    </row>
    <row spans="1:4" r="41">
      <c t="s" r="A41" s="4">
        <v>1083</v>
      </c>
      <c t="s" r="B41" s="4">
        <v>6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7</v>
      </c>
      <c t="s" r="B1" s="2">
        <v>1</v>
      </c>
    </row>
    <row spans="1:4" r="2">
      <c t="s" r="B2" s="2">
        <v>2</v>
      </c>
      <c t="s" r="C2" s="2">
        <v>35</v>
      </c>
      <c t="s" r="D2" s="2">
        <v>36</v>
      </c>
    </row>
    <row spans="1:4" r="3">
      <c t="s" r="A3" s="3">
        <v>387</v>
      </c>
    </row>
    <row spans="1:4" r="4">
      <c t="s" r="A4" s="4">
        <v>1088</v>
      </c>
      <c t="n" r="B4" s="7">
        <v>297</v>
      </c>
      <c t="n" r="C4" s="7">
        <v>227</v>
      </c>
      <c t="n" r="D4" s="7">
        <v>267</v>
      </c>
    </row>
    <row spans="1:4" r="5">
      <c t="s" r="A5" s="4">
        <v>1089</v>
      </c>
      <c t="n" r="B5" s="6">
        <v>575</v>
      </c>
      <c t="n" r="C5" s="6">
        <v>572</v>
      </c>
      <c t="n" r="D5" s="6">
        <v>537</v>
      </c>
    </row>
    <row spans="1:4" r="6">
      <c t="s" r="A6" s="4">
        <v>1090</v>
      </c>
      <c t="n" r="B6" s="6">
        <v>-886</v>
      </c>
      <c t="n" r="C6" s="6">
        <v>-832</v>
      </c>
      <c t="n" r="D6" s="6">
        <v>-750</v>
      </c>
    </row>
    <row spans="1:4" r="7">
      <c t="s" r="A7" s="4">
        <v>1091</v>
      </c>
      <c t="n" r="B7" s="6">
        <v>775</v>
      </c>
      <c t="n" r="C7" s="6">
        <v>618</v>
      </c>
      <c t="n" r="D7" s="6">
        <v>832</v>
      </c>
    </row>
    <row spans="1:4" r="8">
      <c t="s" r="A8" s="4">
        <v>1092</v>
      </c>
      <c t="n" r="B8" s="6">
        <v>4</v>
      </c>
      <c t="n" r="C8" s="6">
        <v>4</v>
      </c>
      <c t="n" r="D8" s="6">
        <v>5</v>
      </c>
    </row>
    <row spans="1:4" r="9">
      <c t="s" r="A9" s="4">
        <v>1093</v>
      </c>
      <c t="n" r="B9" s="6">
        <v>765</v>
      </c>
      <c t="n" r="C9" s="6">
        <v>589</v>
      </c>
      <c t="n" r="D9" s="6">
        <v>891</v>
      </c>
    </row>
    <row spans="1:4" r="10">
      <c t="s" r="A10" s="4">
        <v>778</v>
      </c>
      <c t="n" r="B10" s="6">
        <v>1</v>
      </c>
      <c t="n" r="C10" s="6">
        <v>2</v>
      </c>
      <c t="n" r="D10" s="6">
        <v>2</v>
      </c>
    </row>
    <row spans="1:4" r="11">
      <c t="s" r="A11" s="4">
        <v>1094</v>
      </c>
      <c t="n" r="B11" s="6">
        <v>766</v>
      </c>
      <c t="n" r="C11" s="6">
        <v>591</v>
      </c>
      <c t="n" r="D11" s="6">
        <v>893</v>
      </c>
    </row>
    <row spans="1:4" r="12">
      <c t="s" r="A12" s="4">
        <v>1095</v>
      </c>
      <c t="n" r="B12" s="6">
        <v>-301</v>
      </c>
      <c t="n" r="C12" s="6">
        <v>-225</v>
      </c>
      <c t="n" r="D12" s="6">
        <v>-348</v>
      </c>
    </row>
    <row spans="1:4" r="13">
      <c t="s" r="A13" s="4">
        <v>1096</v>
      </c>
      <c t="n" r="B13" s="6">
        <v>-74</v>
      </c>
      <c t="n" r="C13" s="6">
        <v>118</v>
      </c>
      <c t="n" r="D13" s="6">
        <v>-84</v>
      </c>
    </row>
    <row spans="1:4" r="14">
      <c t="s" r="A14" s="4">
        <v>1097</v>
      </c>
      <c t="n" r="B14" s="6">
        <v>391</v>
      </c>
      <c t="n" r="C14" s="6">
        <v>484</v>
      </c>
      <c t="n" r="D14" s="6">
        <v>461</v>
      </c>
    </row>
    <row spans="1:4" r="15">
      <c t="s" r="A15" s="4">
        <v>1098</v>
      </c>
      <c t="n" r="B15" s="6">
        <v>45</v>
      </c>
    </row>
    <row spans="1:4" r="16">
      <c t="s" r="A16" s="4">
        <v>31</v>
      </c>
    </row>
    <row spans="1:4" r="17">
      <c t="s" r="A17" s="3">
        <v>387</v>
      </c>
    </row>
    <row spans="1:4" r="18">
      <c t="s" r="A18" s="4">
        <v>1088</v>
      </c>
      <c t="n" r="B18" s="6">
        <v>279</v>
      </c>
      <c t="n" r="C18" s="6">
        <v>211</v>
      </c>
      <c t="n" r="D18" s="6">
        <v>249</v>
      </c>
    </row>
    <row spans="1:4" r="19">
      <c t="s" r="A19" s="4">
        <v>1089</v>
      </c>
      <c t="n" r="B19" s="6">
        <v>538</v>
      </c>
      <c t="n" r="C19" s="6">
        <v>536</v>
      </c>
      <c t="n" r="D19" s="6">
        <v>503</v>
      </c>
    </row>
    <row spans="1:4" r="20">
      <c t="s" r="A20" s="4">
        <v>1090</v>
      </c>
      <c t="n" r="B20" s="6">
        <v>-840</v>
      </c>
      <c t="n" r="C20" s="6">
        <v>-789</v>
      </c>
      <c t="n" r="D20" s="6">
        <v>-713</v>
      </c>
    </row>
    <row spans="1:4" r="21">
      <c t="s" r="A21" s="4">
        <v>1091</v>
      </c>
      <c t="n" r="B21" s="6">
        <v>734</v>
      </c>
      <c t="n" r="C21" s="6">
        <v>586</v>
      </c>
      <c t="n" r="D21" s="6">
        <v>788</v>
      </c>
    </row>
    <row spans="1:4" r="22">
      <c t="s" r="A22" s="4">
        <v>1092</v>
      </c>
      <c t="n" r="B22" s="6">
        <v>2</v>
      </c>
      <c t="n" r="C22" s="6">
        <v>2</v>
      </c>
      <c t="n" r="D22" s="6">
        <v>4</v>
      </c>
    </row>
    <row spans="1:4" r="23">
      <c t="s" r="A23" s="4">
        <v>1093</v>
      </c>
      <c t="n" r="B23" s="6">
        <v>713</v>
      </c>
      <c t="n" r="C23" s="6">
        <v>546</v>
      </c>
      <c t="n" r="D23" s="6">
        <v>831</v>
      </c>
    </row>
    <row spans="1:4" r="24">
      <c t="s" r="A24" s="4">
        <v>778</v>
      </c>
      <c t="n" r="B24" s="6">
        <v>1</v>
      </c>
      <c t="n" r="C24" s="6">
        <v>2</v>
      </c>
      <c t="n" r="D24" s="6">
        <v>2</v>
      </c>
    </row>
    <row spans="1:4" r="25">
      <c t="s" r="A25" s="4">
        <v>1094</v>
      </c>
      <c t="n" r="B25" s="6">
        <v>714</v>
      </c>
      <c t="n" r="C25" s="6">
        <v>548</v>
      </c>
      <c t="n" r="D25" s="6">
        <v>833</v>
      </c>
    </row>
    <row spans="1:4" r="26">
      <c t="s" r="A26" s="4">
        <v>1095</v>
      </c>
      <c t="n" r="B26" s="6">
        <v>-285</v>
      </c>
      <c t="n" r="C26" s="6">
        <v>-212</v>
      </c>
      <c t="n" r="D26" s="6">
        <v>-327</v>
      </c>
    </row>
    <row spans="1:4" r="27">
      <c t="s" r="A27" s="4">
        <v>1096</v>
      </c>
      <c t="n" r="B27" s="6">
        <v>-74</v>
      </c>
      <c t="n" r="C27" s="6">
        <v>108</v>
      </c>
      <c t="n" r="D27" s="6">
        <v>-87</v>
      </c>
    </row>
    <row spans="1:4" r="28">
      <c t="s" r="A28" s="4">
        <v>1097</v>
      </c>
      <c t="n" r="B28" s="7">
        <v>355</v>
      </c>
      <c t="n" r="C28" s="7">
        <v>444</v>
      </c>
      <c t="n" r="D28" s="7">
        <v>4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9</v>
      </c>
      <c t="s" r="B1" s="2">
        <v>1</v>
      </c>
    </row>
    <row spans="1:4" r="2">
      <c t="s" r="B2" s="2">
        <v>2</v>
      </c>
      <c t="s" r="C2" s="2">
        <v>35</v>
      </c>
      <c t="s" r="D2" s="2">
        <v>36</v>
      </c>
    </row>
    <row spans="1:4" r="3">
      <c t="s" r="A3" s="3">
        <v>1100</v>
      </c>
    </row>
    <row spans="1:4" r="4">
      <c t="s" r="A4" s="4">
        <v>1101</v>
      </c>
      <c t="n" r="B4" s="7">
        <v>15081</v>
      </c>
      <c t="n" r="C4" s="7">
        <v>12197</v>
      </c>
      <c t="n" r="D4" s="7">
        <v>13406</v>
      </c>
    </row>
    <row spans="1:4" r="5">
      <c t="s" r="A5" s="4">
        <v>1102</v>
      </c>
      <c t="n" r="B5" s="6">
        <v>293</v>
      </c>
      <c t="n" r="C5" s="6">
        <v>221</v>
      </c>
      <c t="n" r="D5" s="6">
        <v>259</v>
      </c>
    </row>
    <row spans="1:4" r="6">
      <c t="s" r="A6" s="4">
        <v>1089</v>
      </c>
      <c t="n" r="B6" s="6">
        <v>575</v>
      </c>
      <c t="n" r="C6" s="6">
        <v>572</v>
      </c>
      <c t="n" r="D6" s="6">
        <v>537</v>
      </c>
    </row>
    <row spans="1:4" r="7">
      <c t="s" r="A7" s="4">
        <v>1103</v>
      </c>
      <c t="n" r="B7" s="6">
        <v>-996</v>
      </c>
      <c t="n" r="C7" s="6">
        <v>2641</v>
      </c>
      <c t="n" r="D7" s="6">
        <v>-1469</v>
      </c>
    </row>
    <row spans="1:4" r="8">
      <c t="s" r="A8" s="4">
        <v>1104</v>
      </c>
      <c t="n" r="B8" s="6">
        <v>0</v>
      </c>
      <c t="n" r="C8" s="6">
        <v>6</v>
      </c>
      <c t="n" r="D8" s="6">
        <v>0</v>
      </c>
    </row>
    <row spans="1:4" r="9">
      <c t="s" r="A9" s="4">
        <v>1105</v>
      </c>
      <c t="n" r="B9" s="6">
        <v>-576</v>
      </c>
      <c t="n" r="C9" s="6">
        <v>-556</v>
      </c>
      <c t="n" r="D9" s="6">
        <v>-536</v>
      </c>
    </row>
    <row spans="1:4" r="10">
      <c t="s" r="A10" s="4">
        <v>1106</v>
      </c>
      <c t="n" r="B10" s="6">
        <v>14377</v>
      </c>
      <c t="n" r="C10" s="6">
        <v>15081</v>
      </c>
      <c t="n" r="D10" s="6">
        <v>12197</v>
      </c>
    </row>
    <row spans="1:4" r="11">
      <c t="s" r="A11" s="3">
        <v>1107</v>
      </c>
    </row>
    <row spans="1:4" r="12">
      <c t="s" r="A12" s="4">
        <v>1108</v>
      </c>
      <c t="n" r="B12" s="6">
        <v>11495</v>
      </c>
      <c t="n" r="C12" s="6">
        <v>10755</v>
      </c>
      <c t="n" r="D12" s="6">
        <v>9135</v>
      </c>
    </row>
    <row spans="1:4" r="13">
      <c t="s" r="A13" s="4">
        <v>1109</v>
      </c>
      <c t="n" r="B13" s="6">
        <v>126</v>
      </c>
      <c t="n" r="C13" s="6">
        <v>752</v>
      </c>
      <c t="n" r="D13" s="6">
        <v>1310</v>
      </c>
    </row>
    <row spans="1:4" r="14">
      <c t="s" r="A14" s="4">
        <v>1110</v>
      </c>
      <c t="n" r="B14" s="6">
        <v>750</v>
      </c>
      <c t="n" r="C14" s="6">
        <v>578</v>
      </c>
      <c t="n" r="D14" s="6">
        <v>879</v>
      </c>
    </row>
    <row spans="1:4" r="15">
      <c t="s" r="A15" s="4">
        <v>1105</v>
      </c>
      <c t="n" r="B15" s="6">
        <v>-576</v>
      </c>
      <c t="n" r="C15" s="6">
        <v>-556</v>
      </c>
      <c t="n" r="D15" s="6">
        <v>-536</v>
      </c>
    </row>
    <row spans="1:4" r="16">
      <c t="s" r="A16" s="4">
        <v>1111</v>
      </c>
      <c t="n" r="B16" s="6">
        <v>-36</v>
      </c>
      <c t="n" r="C16" s="6">
        <v>-34</v>
      </c>
      <c t="n" r="D16" s="6">
        <v>-33</v>
      </c>
    </row>
    <row spans="1:4" r="17">
      <c t="s" r="A17" s="4">
        <v>1112</v>
      </c>
      <c t="n" r="B17" s="6">
        <v>11759</v>
      </c>
      <c t="n" r="C17" s="6">
        <v>11495</v>
      </c>
      <c t="n" r="D17" s="6">
        <v>10755</v>
      </c>
    </row>
    <row spans="1:4" r="18">
      <c t="s" r="A18" s="4">
        <v>1113</v>
      </c>
      <c t="n" r="B18" s="6">
        <v>-2618</v>
      </c>
      <c t="n" r="C18" s="6">
        <v>-3586</v>
      </c>
      <c t="n" r="D18" s="6">
        <v>-1442</v>
      </c>
    </row>
    <row spans="1:4" r="19">
      <c t="s" r="A19" s="4">
        <v>1114</v>
      </c>
      <c t="n" r="B19" s="6">
        <v>3909</v>
      </c>
      <c t="n" r="C19" s="6">
        <v>4888</v>
      </c>
      <c t="n" r="D19" s="6">
        <v>2759</v>
      </c>
    </row>
    <row spans="1:4" r="20">
      <c t="s" r="A20" s="4">
        <v>1115</v>
      </c>
      <c t="n" r="B20" s="6">
        <v>16</v>
      </c>
      <c t="n" r="C20" s="6">
        <v>20</v>
      </c>
      <c t="n" r="D20" s="6">
        <v>17</v>
      </c>
    </row>
    <row spans="1:4" r="21">
      <c t="s" r="A21" s="4">
        <v>1071</v>
      </c>
      <c t="n" r="B21" s="6">
        <v>12909</v>
      </c>
      <c t="n" r="C21" s="6">
        <v>13454</v>
      </c>
      <c t="n" r="D21" s="6">
        <v>11004</v>
      </c>
    </row>
    <row spans="1:4" r="22">
      <c t="s" r="A22" s="4">
        <v>31</v>
      </c>
    </row>
    <row spans="1:4" r="23">
      <c t="s" r="A23" s="3">
        <v>1100</v>
      </c>
    </row>
    <row spans="1:4" r="24">
      <c t="s" r="A24" s="4">
        <v>1101</v>
      </c>
      <c t="n" r="B24" s="6">
        <v>14137</v>
      </c>
      <c t="n" r="C24" s="6">
        <v>11429</v>
      </c>
      <c t="n" r="D24" s="6">
        <v>12572</v>
      </c>
    </row>
    <row spans="1:4" r="25">
      <c t="s" r="A25" s="4">
        <v>1102</v>
      </c>
      <c t="n" r="B25" s="6">
        <v>274</v>
      </c>
      <c t="n" r="C25" s="6">
        <v>206</v>
      </c>
      <c t="n" r="D25" s="6">
        <v>241</v>
      </c>
    </row>
    <row spans="1:4" r="26">
      <c t="s" r="A26" s="4">
        <v>1089</v>
      </c>
      <c t="n" r="B26" s="6">
        <v>538</v>
      </c>
      <c t="n" r="C26" s="6">
        <v>536</v>
      </c>
      <c t="n" r="D26" s="6">
        <v>503</v>
      </c>
    </row>
    <row spans="1:4" r="27">
      <c t="s" r="A27" s="4">
        <v>1103</v>
      </c>
      <c t="n" r="B27" s="6">
        <v>-931</v>
      </c>
      <c t="n" r="C27" s="6">
        <v>2484</v>
      </c>
      <c t="n" r="D27" s="6">
        <v>-1388</v>
      </c>
    </row>
    <row spans="1:4" r="28">
      <c t="s" r="A28" s="4">
        <v>1104</v>
      </c>
      <c t="n" r="B28" s="6">
        <v>0</v>
      </c>
      <c t="n" r="C28" s="6">
        <v>0</v>
      </c>
      <c t="n" r="D28" s="6">
        <v>0</v>
      </c>
    </row>
    <row spans="1:4" r="29">
      <c t="s" r="A29" s="4">
        <v>1105</v>
      </c>
      <c t="n" r="B29" s="6">
        <v>-536</v>
      </c>
      <c t="n" r="C29" s="6">
        <v>-518</v>
      </c>
      <c t="n" r="D29" s="6">
        <v>-499</v>
      </c>
    </row>
    <row spans="1:4" r="30">
      <c t="s" r="A30" s="4">
        <v>1106</v>
      </c>
      <c t="n" r="B30" s="6">
        <v>13482</v>
      </c>
      <c t="n" r="C30" s="6">
        <v>14137</v>
      </c>
      <c t="n" r="D30" s="6">
        <v>11429</v>
      </c>
    </row>
    <row spans="1:4" r="31">
      <c t="s" r="A31" s="3">
        <v>1107</v>
      </c>
    </row>
    <row spans="1:4" r="32">
      <c t="s" r="A32" s="4">
        <v>1108</v>
      </c>
      <c t="n" r="B32" s="6">
        <v>10897</v>
      </c>
      <c t="n" r="C32" s="6">
        <v>10197</v>
      </c>
      <c t="n" r="D32" s="6">
        <v>8668</v>
      </c>
    </row>
    <row spans="1:4" r="33">
      <c t="s" r="A33" s="4">
        <v>1109</v>
      </c>
      <c t="n" r="B33" s="6">
        <v>118</v>
      </c>
      <c t="n" r="C33" s="6">
        <v>715</v>
      </c>
      <c t="n" r="D33" s="6">
        <v>1241</v>
      </c>
    </row>
    <row spans="1:4" r="34">
      <c t="s" r="A34" s="4">
        <v>1110</v>
      </c>
      <c t="n" r="B34" s="6">
        <v>697</v>
      </c>
      <c t="n" r="C34" s="6">
        <v>535</v>
      </c>
      <c t="n" r="D34" s="6">
        <v>819</v>
      </c>
    </row>
    <row spans="1:4" r="35">
      <c t="s" r="A35" s="4">
        <v>1105</v>
      </c>
      <c t="n" r="B35" s="6">
        <v>-536</v>
      </c>
      <c t="n" r="C35" s="6">
        <v>-518</v>
      </c>
      <c t="n" r="D35" s="6">
        <v>-499</v>
      </c>
    </row>
    <row spans="1:4" r="36">
      <c t="s" r="A36" s="4">
        <v>1111</v>
      </c>
      <c t="n" r="B36" s="6">
        <v>-35</v>
      </c>
      <c t="n" r="C36" s="6">
        <v>-32</v>
      </c>
      <c t="n" r="D36" s="6">
        <v>-32</v>
      </c>
    </row>
    <row spans="1:4" r="37">
      <c t="s" r="A37" s="4">
        <v>1112</v>
      </c>
      <c t="n" r="B37" s="6">
        <v>11141</v>
      </c>
      <c t="n" r="C37" s="6">
        <v>10897</v>
      </c>
      <c t="n" r="D37" s="6">
        <v>10197</v>
      </c>
    </row>
    <row spans="1:4" r="38">
      <c t="s" r="A38" s="4">
        <v>1113</v>
      </c>
      <c t="n" r="B38" s="6">
        <v>-2341</v>
      </c>
      <c t="n" r="C38" s="6">
        <v>-3240</v>
      </c>
      <c t="n" r="D38" s="6">
        <v>-1232</v>
      </c>
    </row>
    <row spans="1:4" r="39">
      <c t="s" r="A39" s="4">
        <v>1114</v>
      </c>
      <c t="n" r="B39" s="6">
        <v>3704</v>
      </c>
      <c t="n" r="C39" s="6">
        <v>4616</v>
      </c>
      <c t="n" r="D39" s="6">
        <v>2617</v>
      </c>
    </row>
    <row spans="1:4" r="40">
      <c t="s" r="A40" s="4">
        <v>1115</v>
      </c>
      <c t="n" r="B40" s="6">
        <v>3</v>
      </c>
      <c t="n" r="C40" s="6">
        <v>4</v>
      </c>
      <c t="n" r="D40" s="6">
        <v>6</v>
      </c>
    </row>
    <row spans="1:4" r="41">
      <c t="s" r="A41" s="4">
        <v>1071</v>
      </c>
      <c t="n" r="B41" s="7">
        <v>12055</v>
      </c>
      <c t="n" r="C41" s="7">
        <v>12553</v>
      </c>
      <c t="n" r="D41" s="7">
        <v>102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116</v>
      </c>
      <c t="s" r="B1" s="2">
        <v>1</v>
      </c>
    </row>
    <row spans="1:4" r="2">
      <c t="s" r="B2" s="2">
        <v>2</v>
      </c>
      <c t="s" r="C2" s="2">
        <v>35</v>
      </c>
      <c t="s" r="D2" s="2">
        <v>36</v>
      </c>
    </row>
    <row spans="1:4" r="3">
      <c t="s" r="A3" s="3">
        <v>387</v>
      </c>
    </row>
    <row spans="1:4" r="4">
      <c t="s" r="A4" s="4">
        <v>1117</v>
      </c>
      <c t="s" r="B4" s="4">
        <v>1118</v>
      </c>
      <c t="s" r="C4" s="4">
        <v>1119</v>
      </c>
      <c t="s" r="D4" s="4">
        <v>1120</v>
      </c>
    </row>
    <row spans="1:4" r="5">
      <c t="s" r="A5" s="4">
        <v>1121</v>
      </c>
      <c t="s" r="B5" s="4">
        <v>1119</v>
      </c>
      <c t="s" r="C5" s="4">
        <v>1120</v>
      </c>
      <c t="s" r="D5" s="4">
        <v>1122</v>
      </c>
    </row>
    <row spans="1:4" r="6">
      <c t="s" r="A6" s="4">
        <v>1090</v>
      </c>
      <c t="s" r="B6" s="4">
        <v>1123</v>
      </c>
      <c t="s" r="C6" s="4">
        <v>1124</v>
      </c>
      <c t="s" r="D6" s="4">
        <v>1124</v>
      </c>
    </row>
    <row spans="1:4" r="7">
      <c t="s" r="A7" s="4">
        <v>31</v>
      </c>
    </row>
    <row spans="1:4" r="8">
      <c t="s" r="A8" s="3">
        <v>387</v>
      </c>
    </row>
    <row spans="1:4" r="9">
      <c t="s" r="A9" s="4">
        <v>1125</v>
      </c>
      <c t="s" r="B9" s="4">
        <v>1118</v>
      </c>
      <c t="s" r="C9" s="4">
        <v>1118</v>
      </c>
      <c t="s" r="D9" s="4">
        <v>1126</v>
      </c>
    </row>
    <row spans="1:4" r="10">
      <c t="s" r="A10" s="4">
        <v>1125</v>
      </c>
      <c t="s" r="B10" s="4">
        <v>1118</v>
      </c>
      <c t="s" r="C10" s="4">
        <v>1126</v>
      </c>
      <c t="s" r="D10" s="4">
        <v>1126</v>
      </c>
    </row>
    <row spans="1:4" r="11">
      <c t="s" r="A11" s="4">
        <v>665</v>
      </c>
    </row>
    <row spans="1:4" r="12">
      <c t="s" r="A12" s="3">
        <v>387</v>
      </c>
    </row>
    <row spans="1:4" r="13">
      <c t="s" r="A13" s="4">
        <v>1125</v>
      </c>
      <c t="s" r="B13" s="4">
        <v>649</v>
      </c>
      <c t="s" r="C13" s="4">
        <v>649</v>
      </c>
      <c t="s" r="D13" s="4">
        <v>1118</v>
      </c>
    </row>
    <row spans="1:4" r="14">
      <c t="s" r="A14" s="4">
        <v>1125</v>
      </c>
      <c t="s" r="B14" s="4">
        <v>649</v>
      </c>
      <c t="s" r="C14" s="4">
        <v>1118</v>
      </c>
      <c t="s" r="D14" s="4">
        <v>11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27</v>
      </c>
      <c t="s" r="B1" s="2">
        <v>1044</v>
      </c>
    </row>
    <row spans="1:2" r="2">
      <c t="s" r="A2" s="3">
        <v>387</v>
      </c>
    </row>
    <row spans="1:2" r="3">
      <c t="n" r="A3" s="6">
        <v>2016</v>
      </c>
      <c t="n" r="B3" s="7">
        <v>614</v>
      </c>
    </row>
    <row spans="1:2" r="4">
      <c t="n" r="A4" s="6">
        <v>2017</v>
      </c>
      <c t="n" r="B4" s="6">
        <v>636</v>
      </c>
    </row>
    <row spans="1:2" r="5">
      <c t="n" r="A5" s="6">
        <v>2018</v>
      </c>
      <c t="n" r="B5" s="6">
        <v>658</v>
      </c>
    </row>
    <row spans="1:2" r="6">
      <c t="n" r="A6" s="6">
        <v>2019</v>
      </c>
      <c t="n" r="B6" s="6">
        <v>680</v>
      </c>
    </row>
    <row spans="1:2" r="7">
      <c t="n" r="A7" s="6">
        <v>2020</v>
      </c>
      <c t="n" r="B7" s="6">
        <v>701</v>
      </c>
    </row>
    <row spans="1:2" r="8">
      <c t="s" r="A8" s="4">
        <v>1128</v>
      </c>
      <c t="n" r="B8" s="6">
        <v>3800</v>
      </c>
    </row>
    <row spans="1:2" r="9">
      <c t="s" r="A9" s="4">
        <v>31</v>
      </c>
    </row>
    <row spans="1:2" r="10">
      <c t="s" r="A10" s="3">
        <v>387</v>
      </c>
    </row>
    <row spans="1:2" r="11">
      <c t="n" r="A11" s="6">
        <v>2016</v>
      </c>
      <c t="n" r="B11" s="6">
        <v>572</v>
      </c>
    </row>
    <row spans="1:2" r="12">
      <c t="n" r="A12" s="6">
        <v>2017</v>
      </c>
      <c t="n" r="B12" s="6">
        <v>593</v>
      </c>
    </row>
    <row spans="1:2" r="13">
      <c t="n" r="A13" s="6">
        <v>2018</v>
      </c>
      <c t="n" r="B13" s="6">
        <v>614</v>
      </c>
    </row>
    <row spans="1:2" r="14">
      <c t="n" r="A14" s="6">
        <v>2019</v>
      </c>
      <c t="n" r="B14" s="6">
        <v>635</v>
      </c>
    </row>
    <row spans="1:2" r="15">
      <c t="n" r="A15" s="6">
        <v>2020</v>
      </c>
      <c t="n" r="B15" s="6">
        <v>655</v>
      </c>
    </row>
    <row spans="1:2" r="16">
      <c t="s" r="A16" s="4">
        <v>1128</v>
      </c>
      <c t="n" r="B16" s="7">
        <v>354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29</v>
      </c>
      <c t="s" r="B1" s="2">
        <v>1</v>
      </c>
    </row>
    <row spans="1:5" r="2">
      <c t="s" r="B2" s="2">
        <v>752</v>
      </c>
      <c t="s" r="C2" s="2">
        <v>2</v>
      </c>
      <c t="s" r="D2" s="2">
        <v>35</v>
      </c>
      <c t="s" r="E2" s="2">
        <v>36</v>
      </c>
    </row>
    <row spans="1:5" r="3">
      <c t="s" r="A3" s="3">
        <v>387</v>
      </c>
    </row>
    <row spans="1:5" r="4">
      <c t="s" r="A4" s="4">
        <v>1130</v>
      </c>
      <c t="s" r="C4" s="4">
        <v>1022</v>
      </c>
      <c t="s" r="D4" s="4">
        <v>1022</v>
      </c>
      <c t="s" r="E4" s="4">
        <v>1022</v>
      </c>
    </row>
    <row spans="1:5" r="5">
      <c t="s" r="A5" s="4">
        <v>894</v>
      </c>
    </row>
    <row spans="1:5" r="6">
      <c t="s" r="A6" s="3">
        <v>387</v>
      </c>
    </row>
    <row spans="1:5" r="7">
      <c t="s" r="A7" s="4">
        <v>1131</v>
      </c>
      <c t="s" r="B7" s="4">
        <v>1132</v>
      </c>
    </row>
    <row spans="1:5" r="8">
      <c t="s" r="A8" s="4">
        <v>1133</v>
      </c>
      <c t="s" r="B8" s="4">
        <v>1134</v>
      </c>
    </row>
    <row spans="1:5" r="9">
      <c t="s" r="A9" s="4">
        <v>1135</v>
      </c>
      <c t="s" r="B9" s="4">
        <v>1136</v>
      </c>
    </row>
    <row spans="1:5" r="10">
      <c t="s" r="A10" s="4">
        <v>1137</v>
      </c>
      <c t="s" r="B10" s="4">
        <v>1138</v>
      </c>
    </row>
    <row spans="1:5" r="11">
      <c t="s" r="A11" s="4">
        <v>1139</v>
      </c>
      <c t="s" r="B11" s="4">
        <v>1124</v>
      </c>
    </row>
    <row spans="1:5" r="12">
      <c t="s" r="A12" s="4">
        <v>1140</v>
      </c>
      <c t="s" r="B12" s="4">
        <v>1141</v>
      </c>
    </row>
    <row spans="1:5" r="13">
      <c t="s" r="A13" s="4">
        <v>1130</v>
      </c>
      <c t="s" r="B13" s="4">
        <v>1022</v>
      </c>
    </row>
    <row spans="1:5" r="14">
      <c t="s" r="A14" s="4">
        <v>1142</v>
      </c>
    </row>
    <row spans="1:5" r="15">
      <c t="s" r="A15" s="3">
        <v>387</v>
      </c>
    </row>
    <row spans="1:5" r="16">
      <c t="s" r="A16" s="4">
        <v>1143</v>
      </c>
      <c t="s" r="C16" s="4">
        <v>1144</v>
      </c>
      <c t="s" r="D16" s="4">
        <v>1145</v>
      </c>
      <c t="s" r="E16" s="4">
        <v>1146</v>
      </c>
    </row>
    <row spans="1:5" r="17">
      <c t="s" r="A17" s="4">
        <v>1147</v>
      </c>
    </row>
    <row spans="1:5" r="18">
      <c t="s" r="A18" s="3">
        <v>387</v>
      </c>
    </row>
    <row spans="1:5" r="19">
      <c t="s" r="A19" s="4">
        <v>1143</v>
      </c>
      <c t="s" r="C19" s="4">
        <v>1138</v>
      </c>
      <c t="s" r="D19" s="4">
        <v>1148</v>
      </c>
      <c t="s" r="E19" s="4">
        <v>768</v>
      </c>
    </row>
    <row spans="1:5" r="20">
      <c t="s" r="A20" s="4">
        <v>1149</v>
      </c>
    </row>
    <row spans="1:5" r="21">
      <c t="s" r="A21" s="3">
        <v>387</v>
      </c>
    </row>
    <row spans="1:5" r="22">
      <c t="s" r="A22" s="4">
        <v>1143</v>
      </c>
      <c t="s" r="C22" s="4">
        <v>1150</v>
      </c>
      <c t="s" r="D22" s="4">
        <v>1150</v>
      </c>
      <c t="s" r="E22" s="4">
        <v>115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35</v>
      </c>
    </row>
    <row spans="1:3" r="2">
      <c t="s" r="A2" s="3">
        <v>233</v>
      </c>
    </row>
    <row spans="1:3" r="3">
      <c t="s" r="A3" s="4">
        <v>234</v>
      </c>
      <c t="n" r="B3" s="7">
        <v>13086</v>
      </c>
      <c t="n" r="C3" s="7">
        <v>12621</v>
      </c>
    </row>
    <row spans="1:3" r="4">
      <c t="s" r="A4" s="4">
        <v>235</v>
      </c>
      <c t="n" r="B4" s="6">
        <v>293</v>
      </c>
      <c t="n" r="C4" s="6">
        <v>293</v>
      </c>
    </row>
    <row spans="1:3" r="5">
      <c t="s" r="A5" s="4">
        <v>236</v>
      </c>
      <c t="n" r="B5" s="7">
        <v>-31</v>
      </c>
      <c t="n" r="C5" s="7">
        <v>-42</v>
      </c>
    </row>
    <row spans="1:3" r="6">
      <c t="s" r="A6" s="4">
        <v>237</v>
      </c>
      <c t="n" r="B6" s="6">
        <v>-3</v>
      </c>
      <c t="n" r="C6" s="6">
        <v>-3</v>
      </c>
    </row>
    <row spans="1:3" r="7">
      <c t="s" r="A7" s="4">
        <v>238</v>
      </c>
      <c t="n" r="B7" s="6">
        <v>-34</v>
      </c>
      <c t="n" r="C7" s="6">
        <v>-45</v>
      </c>
    </row>
    <row spans="1:3" r="8">
      <c t="s" r="A8" s="4">
        <v>239</v>
      </c>
      <c t="n" r="B8" s="6">
        <v>13052</v>
      </c>
      <c t="n" r="C8" s="6">
        <v>12576</v>
      </c>
    </row>
    <row spans="1:3" r="9">
      <c t="s" r="A9" s="4">
        <v>190</v>
      </c>
      <c t="n" r="B9" s="6">
        <v>9</v>
      </c>
      <c t="n" r="C9" s="6">
        <v>9</v>
      </c>
    </row>
    <row spans="1:3" r="10">
      <c t="s" r="A10" s="4">
        <v>191</v>
      </c>
      <c t="n" r="B10" s="6">
        <v>13061</v>
      </c>
      <c t="n" r="C10" s="6">
        <v>12585</v>
      </c>
    </row>
    <row spans="1:3" r="11">
      <c t="s" r="A11" s="4">
        <v>31</v>
      </c>
    </row>
    <row spans="1:3" r="12">
      <c t="s" r="A12" s="3">
        <v>233</v>
      </c>
    </row>
    <row spans="1:3" r="13">
      <c t="s" r="A13" s="4">
        <v>234</v>
      </c>
      <c t="n" r="B13" s="7">
        <v>11424</v>
      </c>
      <c t="n" r="C13" s="7">
        <v>11199</v>
      </c>
    </row>
    <row spans="1:3" r="14">
      <c t="s" r="A14" s="4">
        <v>235</v>
      </c>
      <c t="n" r="B14" s="6">
        <v>235</v>
      </c>
      <c t="n" r="C14" s="6">
        <v>235</v>
      </c>
    </row>
    <row spans="1:3" r="15">
      <c t="s" r="A15" s="4">
        <v>236</v>
      </c>
      <c t="n" r="B15" s="7">
        <v>-6</v>
      </c>
      <c t="n" r="C15" s="7">
        <v>-8</v>
      </c>
    </row>
    <row spans="1:3" r="16">
      <c t="s" r="A16" s="4">
        <v>237</v>
      </c>
      <c t="n" r="B16" s="6">
        <v>-3</v>
      </c>
      <c t="n" r="C16" s="6">
        <v>-3</v>
      </c>
    </row>
    <row spans="1:3" r="17">
      <c t="s" r="A17" s="4">
        <v>238</v>
      </c>
      <c t="n" r="B17" s="6">
        <v>-9</v>
      </c>
      <c t="n" r="C17" s="6">
        <v>-11</v>
      </c>
    </row>
    <row spans="1:3" r="18">
      <c t="s" r="A18" s="4">
        <v>239</v>
      </c>
      <c t="n" r="B18" s="6">
        <v>11415</v>
      </c>
      <c t="n" r="C18" s="6">
        <v>11188</v>
      </c>
    </row>
    <row spans="1:3" r="19">
      <c t="s" r="A19" s="4">
        <v>240</v>
      </c>
      <c t="n" r="B19" s="7">
        <v>11415</v>
      </c>
      <c t="n" r="C19" s="7">
        <v>1118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51</v>
      </c>
      <c t="s" r="B1" s="2">
        <v>1</v>
      </c>
    </row>
    <row spans="1:5" r="2">
      <c t="s" r="B2" s="2">
        <v>2</v>
      </c>
      <c t="s" r="C2" s="2">
        <v>35</v>
      </c>
      <c t="s" r="D2" s="2">
        <v>36</v>
      </c>
      <c t="s" r="E2" s="2">
        <v>753</v>
      </c>
    </row>
    <row spans="1:5" r="3">
      <c t="s" r="A3" s="3">
        <v>387</v>
      </c>
    </row>
    <row spans="1:5" r="4">
      <c t="s" r="A4" s="4">
        <v>1152</v>
      </c>
      <c t="n" r="B4" s="7">
        <v>12548</v>
      </c>
      <c t="n" r="C4" s="7">
        <v>12415</v>
      </c>
    </row>
    <row spans="1:5" r="5">
      <c t="s" r="A5" s="4">
        <v>1153</v>
      </c>
      <c t="n" r="B5" s="6">
        <v>-325</v>
      </c>
      <c t="n" r="C5" s="6">
        <v>-358</v>
      </c>
    </row>
    <row spans="1:5" r="6">
      <c t="s" r="A6" s="4">
        <v>1154</v>
      </c>
      <c t="n" r="B6" s="6">
        <v>12223</v>
      </c>
      <c t="n" r="C6" s="6">
        <v>12057</v>
      </c>
    </row>
    <row spans="1:5" r="7">
      <c t="s" r="A7" s="4">
        <v>1155</v>
      </c>
      <c t="n" r="B7" s="6">
        <v>-464</v>
      </c>
      <c t="n" r="C7" s="6">
        <v>-562</v>
      </c>
    </row>
    <row spans="1:5" r="8">
      <c t="s" r="A8" s="4">
        <v>1156</v>
      </c>
      <c t="n" r="B8" s="6">
        <v>11759</v>
      </c>
      <c t="n" r="C8" s="6">
        <v>11495</v>
      </c>
      <c t="n" r="D8" s="7">
        <v>10755</v>
      </c>
      <c t="n" r="E8" s="7">
        <v>9135</v>
      </c>
    </row>
    <row spans="1:5" r="9">
      <c t="s" r="A9" s="4">
        <v>1157</v>
      </c>
    </row>
    <row spans="1:5" r="10">
      <c t="s" r="A10" s="3">
        <v>387</v>
      </c>
    </row>
    <row spans="1:5" r="11">
      <c t="s" r="A11" s="4">
        <v>1152</v>
      </c>
      <c t="n" r="B11" s="6">
        <v>3106</v>
      </c>
      <c t="n" r="C11" s="6">
        <v>3168</v>
      </c>
    </row>
    <row spans="1:5" r="12">
      <c t="s" r="A12" s="4">
        <v>1158</v>
      </c>
    </row>
    <row spans="1:5" r="13">
      <c t="s" r="A13" s="3">
        <v>387</v>
      </c>
    </row>
    <row spans="1:5" r="14">
      <c t="s" r="A14" s="4">
        <v>1152</v>
      </c>
      <c t="n" r="B14" s="6">
        <v>3220</v>
      </c>
      <c t="n" r="C14" s="6">
        <v>3202</v>
      </c>
    </row>
    <row spans="1:5" r="15">
      <c t="s" r="A15" s="4">
        <v>1159</v>
      </c>
    </row>
    <row spans="1:5" r="16">
      <c t="s" r="A16" s="3">
        <v>387</v>
      </c>
    </row>
    <row spans="1:5" r="17">
      <c t="s" r="A17" s="4">
        <v>1152</v>
      </c>
      <c t="n" r="B17" s="6">
        <v>170</v>
      </c>
      <c t="n" r="C17" s="6">
        <v>114</v>
      </c>
    </row>
    <row spans="1:5" r="18">
      <c t="s" r="A18" s="4">
        <v>1156</v>
      </c>
      <c t="n" r="B18" s="6">
        <v>170</v>
      </c>
      <c t="n" r="C18" s="6">
        <v>114</v>
      </c>
    </row>
    <row spans="1:5" r="19">
      <c t="s" r="A19" s="4">
        <v>1160</v>
      </c>
    </row>
    <row spans="1:5" r="20">
      <c t="s" r="A20" s="3">
        <v>387</v>
      </c>
    </row>
    <row spans="1:5" r="21">
      <c t="s" r="A21" s="4">
        <v>1152</v>
      </c>
      <c t="n" r="B21" s="6">
        <v>2222</v>
      </c>
      <c t="n" r="C21" s="6">
        <v>2113</v>
      </c>
    </row>
    <row spans="1:5" r="22">
      <c t="s" r="A22" s="4">
        <v>1161</v>
      </c>
    </row>
    <row spans="1:5" r="23">
      <c t="s" r="A23" s="3">
        <v>387</v>
      </c>
    </row>
    <row spans="1:5" r="24">
      <c t="s" r="A24" s="4">
        <v>1152</v>
      </c>
      <c t="n" r="B24" s="6">
        <v>1356</v>
      </c>
      <c t="n" r="C24" s="6">
        <v>1351</v>
      </c>
    </row>
    <row spans="1:5" r="25">
      <c t="s" r="A25" s="4">
        <v>1162</v>
      </c>
    </row>
    <row spans="1:5" r="26">
      <c t="s" r="A26" s="3">
        <v>387</v>
      </c>
    </row>
    <row spans="1:5" r="27">
      <c t="s" r="A27" s="4">
        <v>1152</v>
      </c>
      <c t="n" r="B27" s="6">
        <v>1</v>
      </c>
      <c t="n" r="C27" s="6">
        <v>4</v>
      </c>
    </row>
    <row spans="1:5" r="28">
      <c t="s" r="A28" s="4">
        <v>1163</v>
      </c>
    </row>
    <row spans="1:5" r="29">
      <c t="s" r="A29" s="3">
        <v>387</v>
      </c>
    </row>
    <row spans="1:5" r="30">
      <c t="s" r="A30" s="4">
        <v>1152</v>
      </c>
      <c t="n" r="B30" s="6">
        <v>170</v>
      </c>
      <c t="n" r="C30" s="6">
        <v>208</v>
      </c>
    </row>
    <row spans="1:5" r="31">
      <c t="s" r="A31" s="4">
        <v>1149</v>
      </c>
    </row>
    <row spans="1:5" r="32">
      <c t="s" r="A32" s="3">
        <v>387</v>
      </c>
    </row>
    <row spans="1:5" r="33">
      <c t="s" r="A33" s="4">
        <v>1152</v>
      </c>
      <c t="n" r="B33" s="6">
        <v>1248</v>
      </c>
      <c t="n" r="C33" s="6">
        <v>1137</v>
      </c>
    </row>
    <row spans="1:5" r="34">
      <c t="s" r="A34" s="4">
        <v>1156</v>
      </c>
      <c t="n" r="B34" s="6">
        <v>1248</v>
      </c>
      <c t="n" r="C34" s="6">
        <v>1137</v>
      </c>
    </row>
    <row spans="1:5" r="35">
      <c t="s" r="A35" s="4">
        <v>1164</v>
      </c>
    </row>
    <row spans="1:5" r="36">
      <c t="s" r="A36" s="3">
        <v>387</v>
      </c>
    </row>
    <row spans="1:5" r="37">
      <c t="s" r="A37" s="4">
        <v>1152</v>
      </c>
      <c t="n" r="B37" s="6">
        <v>529</v>
      </c>
      <c t="n" r="C37" s="6">
        <v>665</v>
      </c>
    </row>
    <row spans="1:5" r="38">
      <c t="s" r="A38" s="4">
        <v>1165</v>
      </c>
    </row>
    <row spans="1:5" r="39">
      <c t="s" r="A39" s="3">
        <v>387</v>
      </c>
    </row>
    <row spans="1:5" r="40">
      <c t="s" r="A40" s="4">
        <v>1152</v>
      </c>
      <c t="n" r="B40" s="6">
        <v>293</v>
      </c>
      <c t="n" r="C40" s="6">
        <v>229</v>
      </c>
    </row>
    <row spans="1:5" r="41">
      <c t="s" r="A41" s="4">
        <v>1166</v>
      </c>
    </row>
    <row spans="1:5" r="42">
      <c t="s" r="A42" s="3">
        <v>387</v>
      </c>
    </row>
    <row spans="1:5" r="43">
      <c t="s" r="A43" s="4">
        <v>1152</v>
      </c>
      <c t="n" r="B43" s="6">
        <v>233</v>
      </c>
      <c t="n" r="C43" s="6">
        <v>224</v>
      </c>
    </row>
    <row spans="1:5" r="44">
      <c t="s" r="A44" s="4">
        <v>1156</v>
      </c>
      <c t="n" r="B44" s="6">
        <v>233</v>
      </c>
      <c t="n" r="C44" s="6">
        <v>224</v>
      </c>
    </row>
    <row spans="1:5" r="45">
      <c t="n" r="A45" s="13">
        <v>1</v>
      </c>
    </row>
    <row spans="1:5" r="46">
      <c t="s" r="A46" s="3">
        <v>387</v>
      </c>
    </row>
    <row spans="1:5" r="47">
      <c t="s" r="A47" s="4">
        <v>1152</v>
      </c>
      <c t="n" r="B47" s="6">
        <v>6256</v>
      </c>
      <c t="n" r="C47" s="6">
        <v>6389</v>
      </c>
    </row>
    <row spans="1:5" r="48">
      <c t="s" r="A48" s="4">
        <v>1153</v>
      </c>
      <c t="n" r="B48" s="6">
        <v>-162</v>
      </c>
      <c t="n" r="C48" s="6">
        <v>-184</v>
      </c>
    </row>
    <row spans="1:5" r="49">
      <c t="s" r="A49" s="4">
        <v>1154</v>
      </c>
      <c t="n" r="B49" s="6">
        <v>6094</v>
      </c>
      <c t="n" r="C49" s="6">
        <v>6205</v>
      </c>
    </row>
    <row spans="1:5" r="50">
      <c t="s" r="A50" s="4">
        <v>1167</v>
      </c>
    </row>
    <row spans="1:5" r="51">
      <c t="s" r="A51" s="3">
        <v>387</v>
      </c>
    </row>
    <row spans="1:5" r="52">
      <c t="s" r="A52" s="4">
        <v>1152</v>
      </c>
      <c t="n" r="B52" s="6">
        <v>3106</v>
      </c>
      <c t="n" r="C52" s="6">
        <v>3168</v>
      </c>
    </row>
    <row spans="1:5" r="53">
      <c t="s" r="A53" s="4">
        <v>1168</v>
      </c>
    </row>
    <row spans="1:5" r="54">
      <c t="s" r="A54" s="3">
        <v>387</v>
      </c>
    </row>
    <row spans="1:5" r="55">
      <c t="s" r="A55" s="4">
        <v>1152</v>
      </c>
      <c t="n" r="B55" s="6">
        <v>2874</v>
      </c>
      <c t="n" r="C55" s="6">
        <v>2841</v>
      </c>
    </row>
    <row spans="1:5" r="56">
      <c t="s" r="A56" s="4">
        <v>1169</v>
      </c>
    </row>
    <row spans="1:5" r="57">
      <c t="s" r="A57" s="3">
        <v>387</v>
      </c>
    </row>
    <row spans="1:5" r="58">
      <c t="s" r="A58" s="4">
        <v>1152</v>
      </c>
      <c t="n" r="B58" s="6">
        <v>115</v>
      </c>
      <c t="n" r="C58" s="6">
        <v>188</v>
      </c>
    </row>
    <row spans="1:5" r="59">
      <c t="s" r="A59" s="4">
        <v>1170</v>
      </c>
    </row>
    <row spans="1:5" r="60">
      <c t="s" r="A60" s="3">
        <v>387</v>
      </c>
    </row>
    <row spans="1:5" r="61">
      <c t="s" r="A61" s="4">
        <v>1152</v>
      </c>
      <c t="n" r="B61" s="6">
        <v>161</v>
      </c>
      <c t="n" r="C61" s="6">
        <v>192</v>
      </c>
    </row>
    <row spans="1:5" r="62">
      <c t="n" r="A62" s="13">
        <v>2</v>
      </c>
    </row>
    <row spans="1:5" r="63">
      <c t="s" r="A63" s="3">
        <v>387</v>
      </c>
    </row>
    <row spans="1:5" r="64">
      <c t="s" r="A64" s="4">
        <v>1152</v>
      </c>
      <c t="n" r="B64" s="6">
        <v>4641</v>
      </c>
      <c t="n" r="C64" s="6">
        <v>4551</v>
      </c>
    </row>
    <row spans="1:5" r="65">
      <c t="s" r="A65" s="4">
        <v>1153</v>
      </c>
      <c t="n" r="B65" s="6">
        <v>-120</v>
      </c>
      <c t="n" r="C65" s="6">
        <v>-131</v>
      </c>
    </row>
    <row spans="1:5" r="66">
      <c t="s" r="A66" s="4">
        <v>1154</v>
      </c>
      <c t="n" r="B66" s="6">
        <v>4521</v>
      </c>
      <c t="n" r="C66" s="6">
        <v>4420</v>
      </c>
    </row>
    <row spans="1:5" r="67">
      <c t="s" r="A67" s="4">
        <v>1171</v>
      </c>
    </row>
    <row spans="1:5" r="68">
      <c t="s" r="A68" s="3">
        <v>387</v>
      </c>
    </row>
    <row spans="1:5" r="69">
      <c t="s" r="A69" s="4">
        <v>1152</v>
      </c>
      <c t="n" r="B69" s="6">
        <v>346</v>
      </c>
      <c t="n" r="C69" s="6">
        <v>361</v>
      </c>
    </row>
    <row spans="1:5" r="70">
      <c t="s" r="A70" s="4">
        <v>1172</v>
      </c>
    </row>
    <row spans="1:5" r="71">
      <c t="s" r="A71" s="3">
        <v>387</v>
      </c>
    </row>
    <row spans="1:5" r="72">
      <c t="s" r="A72" s="4">
        <v>1152</v>
      </c>
      <c t="n" r="B72" s="6">
        <v>2222</v>
      </c>
      <c t="n" r="C72" s="6">
        <v>2113</v>
      </c>
    </row>
    <row spans="1:5" r="73">
      <c t="s" r="A73" s="4">
        <v>1173</v>
      </c>
    </row>
    <row spans="1:5" r="74">
      <c t="s" r="A74" s="3">
        <v>387</v>
      </c>
    </row>
    <row spans="1:5" r="75">
      <c t="s" r="A75" s="4">
        <v>1152</v>
      </c>
      <c t="n" r="B75" s="6">
        <v>1356</v>
      </c>
      <c t="n" r="C75" s="6">
        <v>1351</v>
      </c>
    </row>
    <row spans="1:5" r="76">
      <c t="s" r="A76" s="4">
        <v>1174</v>
      </c>
    </row>
    <row spans="1:5" r="77">
      <c t="s" r="A77" s="3">
        <v>387</v>
      </c>
    </row>
    <row spans="1:5" r="78">
      <c t="s" r="A78" s="4">
        <v>1152</v>
      </c>
      <c t="n" r="B78" s="6">
        <v>1</v>
      </c>
      <c t="n" r="C78" s="6">
        <v>4</v>
      </c>
    </row>
    <row spans="1:5" r="79">
      <c t="s" r="A79" s="4">
        <v>1175</v>
      </c>
    </row>
    <row spans="1:5" r="80">
      <c t="s" r="A80" s="3">
        <v>387</v>
      </c>
    </row>
    <row spans="1:5" r="81">
      <c t="s" r="A81" s="4">
        <v>1152</v>
      </c>
      <c t="n" r="B81" s="6">
        <v>170</v>
      </c>
      <c t="n" r="C81" s="6">
        <v>208</v>
      </c>
    </row>
    <row spans="1:5" r="82">
      <c t="s" r="A82" s="4">
        <v>1176</v>
      </c>
    </row>
    <row spans="1:5" r="83">
      <c t="s" r="A83" s="3">
        <v>387</v>
      </c>
    </row>
    <row spans="1:5" r="84">
      <c t="s" r="A84" s="4">
        <v>1152</v>
      </c>
      <c t="n" r="B84" s="6">
        <v>414</v>
      </c>
      <c t="n" r="C84" s="6">
        <v>477</v>
      </c>
    </row>
    <row spans="1:5" r="85">
      <c t="s" r="A85" s="4">
        <v>1177</v>
      </c>
    </row>
    <row spans="1:5" r="86">
      <c t="s" r="A86" s="3">
        <v>387</v>
      </c>
    </row>
    <row spans="1:5" r="87">
      <c t="s" r="A87" s="4">
        <v>1152</v>
      </c>
      <c t="n" r="B87" s="6">
        <v>132</v>
      </c>
      <c t="n" r="C87" s="6">
        <v>37</v>
      </c>
    </row>
    <row spans="1:5" r="88">
      <c t="n" r="A88" s="13">
        <v>3</v>
      </c>
    </row>
    <row spans="1:5" r="89">
      <c t="s" r="A89" s="3">
        <v>387</v>
      </c>
    </row>
    <row spans="1:5" r="90">
      <c t="s" r="A90" s="4">
        <v>1152</v>
      </c>
      <c t="n" r="B90" s="6">
        <v>1651</v>
      </c>
      <c t="n" r="C90" s="6">
        <v>1475</v>
      </c>
    </row>
    <row spans="1:5" r="91">
      <c t="s" r="A91" s="4">
        <v>1153</v>
      </c>
      <c t="n" r="B91" s="6">
        <v>-43</v>
      </c>
      <c t="n" r="C91" s="6">
        <v>-43</v>
      </c>
    </row>
    <row spans="1:5" r="92">
      <c t="s" r="A92" s="4">
        <v>1154</v>
      </c>
      <c t="n" r="B92" s="6">
        <v>1608</v>
      </c>
      <c t="n" r="C92" s="6">
        <v>1432</v>
      </c>
    </row>
    <row spans="1:5" r="93">
      <c t="s" r="A93" s="4">
        <v>1178</v>
      </c>
    </row>
    <row spans="1:5" r="94">
      <c t="s" r="A94" s="3">
        <v>387</v>
      </c>
    </row>
    <row spans="1:5" r="95">
      <c t="s" r="A95" s="4">
        <v>1152</v>
      </c>
      <c t="n" r="B95" s="6">
        <v>170</v>
      </c>
      <c t="n" r="C95" s="6">
        <v>114</v>
      </c>
    </row>
    <row spans="1:5" r="96">
      <c t="s" r="A96" s="4">
        <v>1156</v>
      </c>
      <c t="n" r="C96" s="6">
        <v>114</v>
      </c>
      <c t="n" r="D96" s="6">
        <v>67</v>
      </c>
    </row>
    <row spans="1:5" r="97">
      <c t="s" r="A97" s="4">
        <v>1179</v>
      </c>
    </row>
    <row spans="1:5" r="98">
      <c t="s" r="A98" s="3">
        <v>387</v>
      </c>
    </row>
    <row spans="1:5" r="99">
      <c t="s" r="A99" s="4">
        <v>1152</v>
      </c>
      <c t="n" r="B99" s="6">
        <v>1248</v>
      </c>
      <c t="n" r="C99" s="6">
        <v>1137</v>
      </c>
    </row>
    <row spans="1:5" r="100">
      <c t="s" r="A100" s="4">
        <v>1156</v>
      </c>
      <c t="n" r="C100" s="6">
        <v>1137</v>
      </c>
      <c t="n" r="D100" s="6">
        <v>1062</v>
      </c>
    </row>
    <row spans="1:5" r="101">
      <c t="s" r="A101" s="4">
        <v>1180</v>
      </c>
    </row>
    <row spans="1:5" r="102">
      <c t="s" r="A102" s="3">
        <v>387</v>
      </c>
    </row>
    <row spans="1:5" r="103">
      <c t="s" r="A103" s="4">
        <v>1152</v>
      </c>
      <c t="n" r="B103" s="7">
        <v>233</v>
      </c>
      <c t="n" r="C103" s="6">
        <v>224</v>
      </c>
    </row>
    <row spans="1:5" r="104">
      <c t="s" r="A104" s="4">
        <v>1156</v>
      </c>
      <c t="n" r="C104" s="7">
        <v>224</v>
      </c>
      <c t="n" r="D104" s="7">
        <v>2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1</v>
      </c>
      <c t="s" r="B1" s="2">
        <v>1</v>
      </c>
    </row>
    <row spans="1:3" r="2">
      <c t="s" r="B2" s="2">
        <v>2</v>
      </c>
      <c t="s" r="C2" s="2">
        <v>35</v>
      </c>
    </row>
    <row spans="1:3" r="3">
      <c t="s" r="A3" s="3">
        <v>1182</v>
      </c>
    </row>
    <row spans="1:3" r="4">
      <c t="s" r="A4" s="4">
        <v>1108</v>
      </c>
      <c t="n" r="B4" s="7">
        <v>11495</v>
      </c>
      <c t="n" r="C4" s="7">
        <v>10755</v>
      </c>
    </row>
    <row spans="1:3" r="5">
      <c t="s" r="A5" s="4">
        <v>1112</v>
      </c>
      <c t="n" r="B5" s="6">
        <v>11759</v>
      </c>
      <c t="n" r="C5" s="6">
        <v>11495</v>
      </c>
    </row>
    <row spans="1:3" r="6">
      <c t="s" r="A6" s="4">
        <v>1149</v>
      </c>
    </row>
    <row spans="1:3" r="7">
      <c t="s" r="A7" s="3">
        <v>1182</v>
      </c>
    </row>
    <row spans="1:3" r="8">
      <c t="s" r="A8" s="4">
        <v>1108</v>
      </c>
      <c t="n" r="B8" s="6">
        <v>1137</v>
      </c>
    </row>
    <row spans="1:3" r="9">
      <c t="s" r="A9" s="4">
        <v>1183</v>
      </c>
      <c t="n" r="B9" s="6">
        <v>131</v>
      </c>
    </row>
    <row spans="1:3" r="10">
      <c t="s" r="A10" s="4">
        <v>1184</v>
      </c>
      <c t="n" r="B10" s="6">
        <v>12</v>
      </c>
    </row>
    <row spans="1:3" r="11">
      <c t="s" r="A11" s="4">
        <v>1185</v>
      </c>
      <c t="n" r="B11" s="6">
        <v>-32</v>
      </c>
    </row>
    <row spans="1:3" r="12">
      <c t="s" r="A12" s="4">
        <v>1112</v>
      </c>
      <c t="n" r="B12" s="6">
        <v>1248</v>
      </c>
      <c t="n" r="C12" s="6">
        <v>1137</v>
      </c>
    </row>
    <row spans="1:3" r="13">
      <c t="s" r="A13" s="4">
        <v>1159</v>
      </c>
    </row>
    <row spans="1:3" r="14">
      <c t="s" r="A14" s="3">
        <v>1182</v>
      </c>
    </row>
    <row spans="1:3" r="15">
      <c t="s" r="A15" s="4">
        <v>1108</v>
      </c>
      <c t="n" r="B15" s="6">
        <v>114</v>
      </c>
    </row>
    <row spans="1:3" r="16">
      <c t="s" r="A16" s="4">
        <v>1183</v>
      </c>
      <c t="n" r="B16" s="6">
        <v>17</v>
      </c>
    </row>
    <row spans="1:3" r="17">
      <c t="s" r="A17" s="4">
        <v>1185</v>
      </c>
      <c t="n" r="B17" s="6">
        <v>39</v>
      </c>
    </row>
    <row spans="1:3" r="18">
      <c t="s" r="A18" s="4">
        <v>1112</v>
      </c>
      <c t="n" r="B18" s="6">
        <v>170</v>
      </c>
      <c t="n" r="C18" s="6">
        <v>114</v>
      </c>
    </row>
    <row spans="1:3" r="19">
      <c t="s" r="A19" s="4">
        <v>1166</v>
      </c>
    </row>
    <row spans="1:3" r="20">
      <c t="s" r="A20" s="3">
        <v>1182</v>
      </c>
    </row>
    <row spans="1:3" r="21">
      <c t="s" r="A21" s="4">
        <v>1108</v>
      </c>
      <c t="n" r="B21" s="6">
        <v>224</v>
      </c>
    </row>
    <row spans="1:3" r="22">
      <c t="s" r="A22" s="4">
        <v>1183</v>
      </c>
      <c t="n" r="B22" s="6">
        <v>3</v>
      </c>
    </row>
    <row spans="1:3" r="23">
      <c t="s" r="A23" s="4">
        <v>1185</v>
      </c>
      <c t="n" r="B23" s="6">
        <v>6</v>
      </c>
    </row>
    <row spans="1:3" r="24">
      <c t="s" r="A24" s="4">
        <v>1112</v>
      </c>
      <c t="n" r="B24" s="6">
        <v>233</v>
      </c>
      <c t="n" r="C24" s="6">
        <v>224</v>
      </c>
    </row>
    <row spans="1:3" r="25">
      <c t="s" r="A25" s="4">
        <v>458</v>
      </c>
    </row>
    <row spans="1:3" r="26">
      <c t="s" r="A26" s="3">
        <v>1182</v>
      </c>
    </row>
    <row spans="1:3" r="27">
      <c t="s" r="A27" s="4">
        <v>1108</v>
      </c>
      <c t="n" r="B27" s="6">
        <v>1475</v>
      </c>
    </row>
    <row spans="1:3" r="28">
      <c t="s" r="A28" s="4">
        <v>1183</v>
      </c>
      <c t="n" r="B28" s="6">
        <v>151</v>
      </c>
    </row>
    <row spans="1:3" r="29">
      <c t="s" r="A29" s="4">
        <v>1184</v>
      </c>
      <c t="n" r="B29" s="6">
        <v>12</v>
      </c>
    </row>
    <row spans="1:3" r="30">
      <c t="s" r="A30" s="4">
        <v>1185</v>
      </c>
      <c t="n" r="B30" s="6">
        <v>13</v>
      </c>
    </row>
    <row spans="1:3" r="31">
      <c t="s" r="A31" s="4">
        <v>1112</v>
      </c>
      <c t="n" r="B31" s="6">
        <v>1651</v>
      </c>
      <c t="n" r="C31" s="6">
        <v>1475</v>
      </c>
    </row>
    <row spans="1:3" r="32">
      <c t="s" r="A32" s="4">
        <v>1186</v>
      </c>
    </row>
    <row spans="1:3" r="33">
      <c t="s" r="A33" s="3">
        <v>1182</v>
      </c>
    </row>
    <row spans="1:3" r="34">
      <c t="s" r="A34" s="4">
        <v>1108</v>
      </c>
      <c t="n" r="B34" s="6">
        <v>-43</v>
      </c>
    </row>
    <row spans="1:3" r="35">
      <c t="s" r="A35" s="4">
        <v>1183</v>
      </c>
      <c t="n" r="B35" s="6">
        <v>0</v>
      </c>
    </row>
    <row spans="1:3" r="36">
      <c t="s" r="A36" s="4">
        <v>1112</v>
      </c>
      <c t="n" r="B36" s="6">
        <v>-43</v>
      </c>
      <c t="n" r="C36" s="6">
        <v>-43</v>
      </c>
    </row>
    <row spans="1:3" r="37">
      <c t="s" r="A37" s="4">
        <v>1187</v>
      </c>
    </row>
    <row spans="1:3" r="38">
      <c t="s" r="A38" s="3">
        <v>1182</v>
      </c>
    </row>
    <row spans="1:3" r="39">
      <c t="s" r="A39" s="4">
        <v>1108</v>
      </c>
      <c t="n" r="B39" s="6">
        <v>1432</v>
      </c>
    </row>
    <row spans="1:3" r="40">
      <c t="s" r="A40" s="4">
        <v>1183</v>
      </c>
      <c t="n" r="B40" s="6">
        <v>151</v>
      </c>
    </row>
    <row spans="1:3" r="41">
      <c t="s" r="A41" s="4">
        <v>1184</v>
      </c>
      <c t="n" r="B41" s="6">
        <v>12</v>
      </c>
    </row>
    <row spans="1:3" r="42">
      <c t="s" r="A42" s="4">
        <v>1185</v>
      </c>
      <c t="n" r="B42" s="6">
        <v>13</v>
      </c>
    </row>
    <row spans="1:3" r="43">
      <c t="s" r="A43" s="4">
        <v>1112</v>
      </c>
      <c t="n" r="B43" s="6">
        <v>1608</v>
      </c>
      <c t="n" r="C43" s="6">
        <v>1432</v>
      </c>
    </row>
    <row spans="1:3" r="44">
      <c t="s" r="A44" s="4">
        <v>1179</v>
      </c>
    </row>
    <row spans="1:3" r="45">
      <c t="s" r="A45" s="3">
        <v>1182</v>
      </c>
    </row>
    <row spans="1:3" r="46">
      <c t="s" r="A46" s="4">
        <v>1108</v>
      </c>
      <c t="n" r="B46" s="6">
        <v>1137</v>
      </c>
      <c t="n" r="C46" s="6">
        <v>1062</v>
      </c>
    </row>
    <row spans="1:3" r="47">
      <c t="s" r="A47" s="4">
        <v>1183</v>
      </c>
      <c t="n" r="C47" s="6">
        <v>86</v>
      </c>
    </row>
    <row spans="1:3" r="48">
      <c t="s" r="A48" s="4">
        <v>1184</v>
      </c>
      <c t="n" r="C48" s="6">
        <v>20</v>
      </c>
    </row>
    <row spans="1:3" r="49">
      <c t="s" r="A49" s="4">
        <v>1185</v>
      </c>
      <c t="n" r="C49" s="6">
        <v>-31</v>
      </c>
    </row>
    <row spans="1:3" r="50">
      <c t="s" r="A50" s="4">
        <v>1188</v>
      </c>
      <c t="n" r="B50" s="6">
        <v>0</v>
      </c>
      <c t="n" r="C50" s="6">
        <v>0</v>
      </c>
    </row>
    <row spans="1:3" r="51">
      <c t="s" r="A51" s="4">
        <v>1112</v>
      </c>
      <c t="n" r="C51" s="6">
        <v>1137</v>
      </c>
    </row>
    <row spans="1:3" r="52">
      <c t="s" r="A52" s="4">
        <v>1178</v>
      </c>
    </row>
    <row spans="1:3" r="53">
      <c t="s" r="A53" s="3">
        <v>1182</v>
      </c>
    </row>
    <row spans="1:3" r="54">
      <c t="s" r="A54" s="4">
        <v>1108</v>
      </c>
      <c t="n" r="B54" s="6">
        <v>114</v>
      </c>
      <c t="n" r="C54" s="6">
        <v>67</v>
      </c>
    </row>
    <row spans="1:3" r="55">
      <c t="s" r="A55" s="4">
        <v>1183</v>
      </c>
      <c t="n" r="C55" s="6">
        <v>12</v>
      </c>
    </row>
    <row spans="1:3" r="56">
      <c t="s" r="A56" s="4">
        <v>1185</v>
      </c>
      <c t="n" r="C56" s="6">
        <v>35</v>
      </c>
    </row>
    <row spans="1:3" r="57">
      <c t="s" r="A57" s="4">
        <v>1188</v>
      </c>
      <c t="n" r="B57" s="6">
        <v>0</v>
      </c>
      <c t="n" r="C57" s="6">
        <v>0</v>
      </c>
    </row>
    <row spans="1:3" r="58">
      <c t="s" r="A58" s="4">
        <v>1112</v>
      </c>
      <c t="n" r="C58" s="6">
        <v>114</v>
      </c>
    </row>
    <row spans="1:3" r="59">
      <c t="s" r="A59" s="4">
        <v>1180</v>
      </c>
    </row>
    <row spans="1:3" r="60">
      <c t="s" r="A60" s="3">
        <v>1182</v>
      </c>
    </row>
    <row spans="1:3" r="61">
      <c t="s" r="A61" s="4">
        <v>1108</v>
      </c>
      <c t="n" r="B61" s="6">
        <v>224</v>
      </c>
      <c t="n" r="C61" s="6">
        <v>206</v>
      </c>
    </row>
    <row spans="1:3" r="62">
      <c t="s" r="A62" s="4">
        <v>1183</v>
      </c>
      <c t="n" r="C62" s="6">
        <v>11</v>
      </c>
    </row>
    <row spans="1:3" r="63">
      <c t="s" r="A63" s="4">
        <v>1185</v>
      </c>
      <c t="n" r="C63" s="6">
        <v>7</v>
      </c>
    </row>
    <row spans="1:3" r="64">
      <c t="s" r="A64" s="4">
        <v>1188</v>
      </c>
      <c t="n" r="B64" s="6">
        <v>0</v>
      </c>
      <c t="n" r="C64" s="6">
        <v>0</v>
      </c>
    </row>
    <row spans="1:3" r="65">
      <c t="s" r="A65" s="4">
        <v>1112</v>
      </c>
      <c t="n" r="C65" s="6">
        <v>224</v>
      </c>
    </row>
    <row spans="1:3" r="66">
      <c t="s" r="A66" s="4">
        <v>1189</v>
      </c>
    </row>
    <row spans="1:3" r="67">
      <c t="s" r="A67" s="3">
        <v>1182</v>
      </c>
    </row>
    <row spans="1:3" r="68">
      <c t="s" r="A68" s="4">
        <v>1108</v>
      </c>
      <c t="n" r="B68" s="6">
        <v>1475</v>
      </c>
      <c t="n" r="C68" s="6">
        <v>1335</v>
      </c>
    </row>
    <row spans="1:3" r="69">
      <c t="s" r="A69" s="4">
        <v>1183</v>
      </c>
      <c t="n" r="C69" s="6">
        <v>109</v>
      </c>
    </row>
    <row spans="1:3" r="70">
      <c t="s" r="A70" s="4">
        <v>1184</v>
      </c>
      <c t="n" r="C70" s="6">
        <v>20</v>
      </c>
    </row>
    <row spans="1:3" r="71">
      <c t="s" r="A71" s="4">
        <v>1185</v>
      </c>
      <c t="n" r="C71" s="6">
        <v>11</v>
      </c>
    </row>
    <row spans="1:3" r="72">
      <c t="s" r="A72" s="4">
        <v>1188</v>
      </c>
      <c t="n" r="B72" s="6">
        <v>0</v>
      </c>
      <c t="n" r="C72" s="6">
        <v>0</v>
      </c>
    </row>
    <row spans="1:3" r="73">
      <c t="s" r="A73" s="4">
        <v>1112</v>
      </c>
      <c t="n" r="C73" s="6">
        <v>1475</v>
      </c>
    </row>
    <row spans="1:3" r="74">
      <c t="s" r="A74" s="4">
        <v>1190</v>
      </c>
    </row>
    <row spans="1:3" r="75">
      <c t="s" r="A75" s="3">
        <v>1182</v>
      </c>
    </row>
    <row spans="1:3" r="76">
      <c t="s" r="A76" s="4">
        <v>1108</v>
      </c>
      <c t="n" r="B76" s="6">
        <v>-43</v>
      </c>
      <c t="n" r="C76" s="6">
        <v>-42</v>
      </c>
    </row>
    <row spans="1:3" r="77">
      <c t="s" r="A77" s="4">
        <v>1183</v>
      </c>
      <c t="n" r="C77" s="6">
        <v>-1</v>
      </c>
    </row>
    <row spans="1:3" r="78">
      <c t="s" r="A78" s="4">
        <v>1185</v>
      </c>
      <c t="n" r="C78" s="6">
        <v>0</v>
      </c>
    </row>
    <row spans="1:3" r="79">
      <c t="s" r="A79" s="4">
        <v>1188</v>
      </c>
      <c t="n" r="B79" s="6">
        <v>0</v>
      </c>
      <c t="n" r="C79" s="6">
        <v>0</v>
      </c>
    </row>
    <row spans="1:3" r="80">
      <c t="s" r="A80" s="4">
        <v>1112</v>
      </c>
      <c t="n" r="C80" s="6">
        <v>-43</v>
      </c>
    </row>
    <row spans="1:3" r="81">
      <c t="s" r="A81" s="4">
        <v>1191</v>
      </c>
    </row>
    <row spans="1:3" r="82">
      <c t="s" r="A82" s="3">
        <v>1182</v>
      </c>
    </row>
    <row spans="1:3" r="83">
      <c t="s" r="A83" s="4">
        <v>1108</v>
      </c>
      <c t="n" r="B83" s="6">
        <v>1432</v>
      </c>
      <c t="n" r="C83" s="6">
        <v>1293</v>
      </c>
    </row>
    <row spans="1:3" r="84">
      <c t="s" r="A84" s="4">
        <v>1183</v>
      </c>
      <c t="n" r="C84" s="6">
        <v>108</v>
      </c>
    </row>
    <row spans="1:3" r="85">
      <c t="s" r="A85" s="4">
        <v>1184</v>
      </c>
      <c t="n" r="C85" s="6">
        <v>20</v>
      </c>
    </row>
    <row spans="1:3" r="86">
      <c t="s" r="A86" s="4">
        <v>1185</v>
      </c>
      <c t="n" r="C86" s="6">
        <v>11</v>
      </c>
    </row>
    <row spans="1:3" r="87">
      <c t="s" r="A87" s="4">
        <v>1188</v>
      </c>
      <c t="n" r="B87" s="7">
        <v>0</v>
      </c>
      <c t="n" r="C87" s="6">
        <v>0</v>
      </c>
    </row>
    <row spans="1:3" r="88">
      <c t="s" r="A88" s="4">
        <v>1112</v>
      </c>
      <c t="n" r="C88" s="7">
        <v>14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2</v>
      </c>
      <c t="s" r="B1" s="2">
        <v>1</v>
      </c>
    </row>
    <row spans="1:4" r="2">
      <c t="s" r="B2" s="2">
        <v>2</v>
      </c>
      <c t="s" r="C2" s="2">
        <v>35</v>
      </c>
      <c t="s" r="D2" s="2">
        <v>36</v>
      </c>
    </row>
    <row spans="1:4" r="3">
      <c t="s" r="A3" s="3">
        <v>387</v>
      </c>
    </row>
    <row spans="1:4" r="4">
      <c t="s" r="A4" s="4">
        <v>1193</v>
      </c>
      <c t="n" r="B4" s="7">
        <v>34</v>
      </c>
      <c t="n" r="C4" s="7">
        <v>32</v>
      </c>
      <c t="n" r="D4" s="7">
        <v>30</v>
      </c>
    </row>
    <row spans="1:4" r="5">
      <c t="s" r="A5" s="4">
        <v>31</v>
      </c>
    </row>
    <row spans="1:4" r="6">
      <c t="s" r="A6" s="3">
        <v>387</v>
      </c>
    </row>
    <row spans="1:4" r="7">
      <c t="s" r="A7" s="4">
        <v>1193</v>
      </c>
      <c t="n" r="B7" s="7">
        <v>29</v>
      </c>
      <c t="n" r="C7" s="7">
        <v>27</v>
      </c>
      <c t="n" r="D7" s="7">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4</v>
      </c>
      <c t="s" r="B1" s="2">
        <v>1</v>
      </c>
    </row>
    <row spans="1:3" r="2">
      <c t="s" r="B2" s="2">
        <v>2</v>
      </c>
      <c t="s" r="C2" s="2">
        <v>35</v>
      </c>
    </row>
    <row spans="1:3" r="3">
      <c t="s" r="A3" s="3">
        <v>387</v>
      </c>
    </row>
    <row spans="1:3" r="4">
      <c t="s" r="A4" s="4">
        <v>1195</v>
      </c>
      <c t="n" r="B4" s="7">
        <v>34</v>
      </c>
    </row>
    <row spans="1:3" r="5">
      <c t="s" r="A5" s="4">
        <v>1196</v>
      </c>
      <c t="n" r="B5" s="6">
        <v>30</v>
      </c>
    </row>
    <row spans="1:3" r="6">
      <c t="s" r="A6" s="4">
        <v>1074</v>
      </c>
      <c t="n" r="B6" s="6">
        <v>-1</v>
      </c>
    </row>
    <row spans="1:3" r="7">
      <c t="s" r="A7" s="4">
        <v>1197</v>
      </c>
      <c t="n" r="B7" s="6">
        <v>12</v>
      </c>
    </row>
    <row spans="1:3" r="8">
      <c t="s" r="A8" s="4">
        <v>1076</v>
      </c>
      <c t="n" r="B8" s="7">
        <v>20</v>
      </c>
    </row>
    <row spans="1:3" r="9">
      <c t="s" r="A9" s="4">
        <v>1198</v>
      </c>
      <c t="s" r="B9" s="4">
        <v>301</v>
      </c>
    </row>
    <row spans="1:3" r="10">
      <c t="s" r="A10" s="4">
        <v>1199</v>
      </c>
      <c t="s" r="B10" s="4">
        <v>332</v>
      </c>
    </row>
    <row spans="1:3" r="11">
      <c t="s" r="A11" s="4">
        <v>1200</v>
      </c>
      <c t="n" r="B11" s="6">
        <v>2018</v>
      </c>
    </row>
    <row spans="1:3" r="12">
      <c t="s" r="A12" s="4">
        <v>1201</v>
      </c>
      <c t="s" r="B12" s="4">
        <v>317</v>
      </c>
    </row>
    <row spans="1:3" r="13">
      <c t="s" r="A13" s="4">
        <v>1202</v>
      </c>
      <c t="s" r="B13" s="4">
        <v>332</v>
      </c>
    </row>
    <row spans="1:3" r="14">
      <c t="s" r="A14" s="4">
        <v>1203</v>
      </c>
      <c t="n" r="B14" s="6">
        <v>2024</v>
      </c>
    </row>
    <row spans="1:3" r="15">
      <c t="s" r="A15" s="4">
        <v>1204</v>
      </c>
      <c t="n" r="B15" s="7">
        <v>5</v>
      </c>
    </row>
    <row spans="1:3" r="16">
      <c t="s" r="A16" s="4">
        <v>893</v>
      </c>
    </row>
    <row spans="1:3" r="17">
      <c t="s" r="A17" s="3">
        <v>387</v>
      </c>
    </row>
    <row spans="1:3" r="18">
      <c t="s" r="A18" s="4">
        <v>1205</v>
      </c>
      <c t="n" r="C18" s="7">
        <v>10</v>
      </c>
    </row>
    <row spans="1:3" r="19">
      <c t="s" r="A19" s="4">
        <v>31</v>
      </c>
    </row>
    <row spans="1:3" r="20">
      <c t="s" r="A20" s="3">
        <v>387</v>
      </c>
    </row>
    <row spans="1:3" r="21">
      <c t="s" r="A21" s="4">
        <v>1195</v>
      </c>
      <c t="n" r="B21" s="6">
        <v>30</v>
      </c>
    </row>
    <row spans="1:3" r="22">
      <c t="s" r="A22" s="4">
        <v>1196</v>
      </c>
      <c t="n" r="B22" s="6">
        <v>27</v>
      </c>
    </row>
    <row spans="1:3" r="23">
      <c t="s" r="A23" s="4">
        <v>1197</v>
      </c>
      <c t="n" r="B23" s="6">
        <v>10</v>
      </c>
    </row>
    <row spans="1:3" r="24">
      <c t="s" r="A24" s="4">
        <v>1076</v>
      </c>
      <c t="n" r="B24" s="6">
        <v>14</v>
      </c>
    </row>
    <row spans="1:3" r="25">
      <c t="s" r="A25" s="4">
        <v>1204</v>
      </c>
      <c t="n" r="B25" s="7">
        <v>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6</v>
      </c>
      <c t="s" r="B1" s="2">
        <v>1</v>
      </c>
    </row>
    <row spans="1:4" r="2">
      <c t="s" r="B2" s="2">
        <v>2</v>
      </c>
      <c t="s" r="C2" s="2">
        <v>35</v>
      </c>
      <c t="s" r="D2" s="2">
        <v>36</v>
      </c>
    </row>
    <row spans="1:4" r="3">
      <c t="s" r="A3" s="3">
        <v>387</v>
      </c>
    </row>
    <row spans="1:4" r="4">
      <c t="s" r="A4" s="4">
        <v>1207</v>
      </c>
      <c t="n" r="B4" s="7">
        <v>20</v>
      </c>
      <c t="n" r="C4" s="7">
        <v>19</v>
      </c>
      <c t="n" r="D4" s="7">
        <v>23</v>
      </c>
    </row>
    <row spans="1:4" r="5">
      <c t="s" r="A5" s="4">
        <v>1208</v>
      </c>
      <c t="n" r="B5" s="6">
        <v>51</v>
      </c>
      <c t="n" r="C5" s="6">
        <v>60</v>
      </c>
      <c t="n" r="D5" s="6">
        <v>54</v>
      </c>
    </row>
    <row spans="1:4" r="6">
      <c t="s" r="A6" s="4">
        <v>1090</v>
      </c>
      <c t="n" r="B6" s="6">
        <v>-78</v>
      </c>
      <c t="n" r="C6" s="6">
        <v>-77</v>
      </c>
      <c t="n" r="D6" s="6">
        <v>-77</v>
      </c>
    </row>
    <row spans="1:4" r="7">
      <c t="s" r="A7" s="4">
        <v>1091</v>
      </c>
      <c t="n" r="B7" s="6">
        <v>31</v>
      </c>
      <c t="n" r="C7" s="6">
        <v>57</v>
      </c>
      <c t="n" r="D7" s="6">
        <v>65</v>
      </c>
    </row>
    <row spans="1:4" r="8">
      <c t="s" r="A8" s="4">
        <v>1209</v>
      </c>
      <c t="n" r="B8" s="6">
        <v>-20</v>
      </c>
      <c t="n" r="C8" s="6">
        <v>-19</v>
      </c>
      <c t="n" r="D8" s="6">
        <v>-27</v>
      </c>
    </row>
    <row spans="1:4" r="9">
      <c t="s" r="A9" s="4">
        <v>1093</v>
      </c>
      <c t="n" r="B9" s="6">
        <v>4</v>
      </c>
      <c t="n" r="C9" s="6">
        <v>40</v>
      </c>
      <c t="n" r="D9" s="6">
        <v>38</v>
      </c>
    </row>
    <row spans="1:4" r="10">
      <c t="s" r="A10" s="4">
        <v>1095</v>
      </c>
      <c t="n" r="B10" s="6">
        <v>-2</v>
      </c>
      <c t="n" r="C10" s="6">
        <v>-15</v>
      </c>
      <c t="n" r="D10" s="6">
        <v>-15</v>
      </c>
    </row>
    <row spans="1:4" r="11">
      <c t="s" r="A11" s="4">
        <v>1096</v>
      </c>
      <c t="n" r="B11" s="6">
        <v>14</v>
      </c>
      <c t="n" r="C11" s="6">
        <v>10</v>
      </c>
      <c t="n" r="D11" s="6">
        <v>58</v>
      </c>
    </row>
    <row spans="1:4" r="12">
      <c t="s" r="A12" s="4">
        <v>1097</v>
      </c>
      <c t="n" r="B12" s="6">
        <v>16</v>
      </c>
      <c t="n" r="C12" s="6">
        <v>35</v>
      </c>
      <c t="n" r="D12" s="6">
        <v>81</v>
      </c>
    </row>
    <row spans="1:4" r="13">
      <c t="s" r="A13" s="4">
        <v>31</v>
      </c>
    </row>
    <row spans="1:4" r="14">
      <c t="s" r="A14" s="3">
        <v>387</v>
      </c>
    </row>
    <row spans="1:4" r="15">
      <c t="s" r="A15" s="4">
        <v>1207</v>
      </c>
      <c t="n" r="B15" s="6">
        <v>15</v>
      </c>
      <c t="n" r="C15" s="6">
        <v>15</v>
      </c>
      <c t="n" r="D15" s="6">
        <v>18</v>
      </c>
    </row>
    <row spans="1:4" r="16">
      <c t="s" r="A16" s="4">
        <v>1208</v>
      </c>
      <c t="n" r="B16" s="6">
        <v>43</v>
      </c>
      <c t="n" r="C16" s="6">
        <v>52</v>
      </c>
      <c t="n" r="D16" s="6">
        <v>46</v>
      </c>
    </row>
    <row spans="1:4" r="17">
      <c t="s" r="A17" s="4">
        <v>1090</v>
      </c>
      <c t="n" r="B17" s="6">
        <v>-68</v>
      </c>
      <c t="n" r="C17" s="6">
        <v>-68</v>
      </c>
      <c t="n" r="D17" s="6">
        <v>-68</v>
      </c>
    </row>
    <row spans="1:4" r="18">
      <c t="s" r="A18" s="4">
        <v>1091</v>
      </c>
      <c t="n" r="B18" s="6">
        <v>28</v>
      </c>
      <c t="n" r="C18" s="6">
        <v>51</v>
      </c>
      <c t="n" r="D18" s="6">
        <v>57</v>
      </c>
    </row>
    <row spans="1:4" r="19">
      <c t="s" r="A19" s="4">
        <v>1209</v>
      </c>
      <c t="n" r="B19" s="6">
        <v>-14</v>
      </c>
      <c t="n" r="C19" s="6">
        <v>-15</v>
      </c>
      <c t="n" r="D19" s="6">
        <v>-23</v>
      </c>
    </row>
    <row spans="1:4" r="20">
      <c t="s" r="A20" s="4">
        <v>1093</v>
      </c>
      <c t="n" r="B20" s="6">
        <v>4</v>
      </c>
      <c t="n" r="C20" s="6">
        <v>35</v>
      </c>
      <c t="n" r="D20" s="6">
        <v>30</v>
      </c>
    </row>
    <row spans="1:4" r="21">
      <c t="s" r="A21" s="4">
        <v>1095</v>
      </c>
      <c t="n" r="B21" s="6">
        <v>-2</v>
      </c>
      <c t="n" r="C21" s="6">
        <v>-14</v>
      </c>
      <c t="n" r="D21" s="6">
        <v>-12</v>
      </c>
    </row>
    <row spans="1:4" r="22">
      <c t="s" r="A22" s="4">
        <v>1096</v>
      </c>
      <c t="n" r="B22" s="6">
        <v>6</v>
      </c>
      <c t="n" r="C22" s="6">
        <v>2</v>
      </c>
      <c t="n" r="D22" s="6">
        <v>50</v>
      </c>
    </row>
    <row spans="1:4" r="23">
      <c t="s" r="A23" s="4">
        <v>1097</v>
      </c>
      <c t="n" r="B23" s="7">
        <v>8</v>
      </c>
      <c t="n" r="C23" s="7">
        <v>23</v>
      </c>
      <c t="n" r="D23" s="7">
        <v>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0</v>
      </c>
      <c t="s" r="B1" s="2">
        <v>1</v>
      </c>
    </row>
    <row spans="1:4" r="2">
      <c t="s" r="B2" s="2">
        <v>2</v>
      </c>
      <c t="s" r="C2" s="2">
        <v>35</v>
      </c>
      <c t="s" r="D2" s="2">
        <v>36</v>
      </c>
    </row>
    <row spans="1:4" r="3">
      <c t="s" r="A3" s="3">
        <v>1211</v>
      </c>
    </row>
    <row spans="1:4" r="4">
      <c t="s" r="A4" s="4">
        <v>1101</v>
      </c>
      <c t="n" r="B4" s="7">
        <v>1411</v>
      </c>
      <c t="n" r="C4" s="7">
        <v>1395</v>
      </c>
      <c t="n" r="D4" s="7">
        <v>1454</v>
      </c>
    </row>
    <row spans="1:4" r="5">
      <c t="s" r="A5" s="4">
        <v>1207</v>
      </c>
      <c t="n" r="B5" s="6">
        <v>20</v>
      </c>
      <c t="n" r="C5" s="6">
        <v>19</v>
      </c>
      <c t="n" r="D5" s="6">
        <v>23</v>
      </c>
    </row>
    <row spans="1:4" r="6">
      <c t="s" r="A6" s="4">
        <v>1208</v>
      </c>
      <c t="n" r="B6" s="6">
        <v>51</v>
      </c>
      <c t="n" r="C6" s="6">
        <v>60</v>
      </c>
      <c t="n" r="D6" s="6">
        <v>54</v>
      </c>
    </row>
    <row spans="1:4" r="7">
      <c t="s" r="A7" s="4">
        <v>1212</v>
      </c>
      <c t="n" r="B7" s="6">
        <v>0</v>
      </c>
      <c t="n" r="C7" s="6">
        <v>-12</v>
      </c>
      <c t="n" r="D7" s="6">
        <v>0</v>
      </c>
    </row>
    <row spans="1:4" r="8">
      <c t="s" r="A8" s="4">
        <v>1213</v>
      </c>
      <c t="n" r="B8" s="6">
        <v>-103</v>
      </c>
      <c t="n" r="C8" s="6">
        <v>47</v>
      </c>
      <c t="n" r="D8" s="6">
        <v>-42</v>
      </c>
    </row>
    <row spans="1:4" r="9">
      <c t="s" r="A9" s="4">
        <v>1214</v>
      </c>
      <c t="n" r="B9" s="6">
        <v>-127</v>
      </c>
      <c t="n" r="C9" s="6">
        <v>-134</v>
      </c>
      <c t="n" r="D9" s="6">
        <v>-136</v>
      </c>
    </row>
    <row spans="1:4" r="10">
      <c t="s" r="A10" s="4">
        <v>1215</v>
      </c>
      <c t="n" r="B10" s="6">
        <v>35</v>
      </c>
      <c t="n" r="C10" s="6">
        <v>36</v>
      </c>
      <c t="n" r="D10" s="6">
        <v>38</v>
      </c>
    </row>
    <row spans="1:4" r="11">
      <c t="s" r="A11" s="4">
        <v>1216</v>
      </c>
      <c t="n" r="B11" s="6">
        <v>0</v>
      </c>
      <c t="n" r="C11" s="6">
        <v>0</v>
      </c>
      <c t="n" r="D11" s="6">
        <v>4</v>
      </c>
    </row>
    <row spans="1:4" r="12">
      <c t="s" r="A12" s="4">
        <v>1106</v>
      </c>
      <c t="n" r="B12" s="6">
        <v>1287</v>
      </c>
      <c t="n" r="C12" s="6">
        <v>1411</v>
      </c>
      <c t="n" r="D12" s="6">
        <v>1395</v>
      </c>
    </row>
    <row spans="1:4" r="13">
      <c t="s" r="A13" s="3">
        <v>1107</v>
      </c>
    </row>
    <row spans="1:4" r="14">
      <c t="s" r="A14" s="4">
        <v>1108</v>
      </c>
      <c t="n" r="B14" s="6">
        <v>1084</v>
      </c>
      <c t="n" r="C14" s="6">
        <v>1113</v>
      </c>
      <c t="n" r="D14" s="6">
        <v>1047</v>
      </c>
    </row>
    <row spans="1:4" r="15">
      <c t="s" r="A15" s="4">
        <v>1109</v>
      </c>
      <c t="n" r="B15" s="6">
        <v>-6</v>
      </c>
      <c t="n" r="C15" s="6">
        <v>59</v>
      </c>
      <c t="n" r="D15" s="6">
        <v>153</v>
      </c>
    </row>
    <row spans="1:4" r="16">
      <c t="s" r="A16" s="4">
        <v>1110</v>
      </c>
      <c t="n" r="B16" s="6">
        <v>6</v>
      </c>
      <c t="n" r="C16" s="6">
        <v>7</v>
      </c>
      <c t="n" r="D16" s="6">
        <v>9</v>
      </c>
    </row>
    <row spans="1:4" r="17">
      <c t="s" r="A17" s="4">
        <v>1217</v>
      </c>
      <c t="n" r="B17" s="6">
        <v>28</v>
      </c>
      <c t="n" r="C17" s="6">
        <v>12</v>
      </c>
      <c t="n" r="D17" s="6">
        <v>8</v>
      </c>
    </row>
    <row spans="1:4" r="18">
      <c t="s" r="A18" s="4">
        <v>1215</v>
      </c>
      <c t="n" r="B18" s="6">
        <v>35</v>
      </c>
      <c t="n" r="C18" s="6">
        <v>36</v>
      </c>
      <c t="n" r="D18" s="6">
        <v>38</v>
      </c>
    </row>
    <row spans="1:4" r="19">
      <c t="s" r="A19" s="4">
        <v>1105</v>
      </c>
      <c t="n" r="B19" s="6">
        <v>-153</v>
      </c>
      <c t="n" r="C19" s="6">
        <v>-143</v>
      </c>
      <c t="n" r="D19" s="6">
        <v>-142</v>
      </c>
    </row>
    <row spans="1:4" r="20">
      <c t="s" r="A20" s="4">
        <v>1112</v>
      </c>
      <c t="n" r="B20" s="6">
        <v>994</v>
      </c>
      <c t="n" r="C20" s="6">
        <v>1084</v>
      </c>
      <c t="n" r="D20" s="6">
        <v>1113</v>
      </c>
    </row>
    <row spans="1:4" r="21">
      <c t="s" r="A21" s="4">
        <v>1113</v>
      </c>
      <c t="n" r="B21" s="6">
        <v>-293</v>
      </c>
      <c t="n" r="C21" s="6">
        <v>-327</v>
      </c>
      <c t="n" r="D21" s="6">
        <v>-282</v>
      </c>
    </row>
    <row spans="1:4" r="22">
      <c t="s" r="A22" s="4">
        <v>1114</v>
      </c>
      <c t="n" r="B22" s="6">
        <v>28</v>
      </c>
      <c t="n" r="C22" s="6">
        <v>78</v>
      </c>
      <c t="n" r="D22" s="6">
        <v>70</v>
      </c>
    </row>
    <row spans="1:4" r="23">
      <c t="s" r="A23" s="4">
        <v>1115</v>
      </c>
      <c t="n" r="B23" s="6">
        <v>-51</v>
      </c>
      <c t="n" r="C23" s="6">
        <v>-71</v>
      </c>
      <c t="n" r="D23" s="6">
        <v>-78</v>
      </c>
    </row>
    <row spans="1:4" r="24">
      <c t="s" r="A24" s="4">
        <v>31</v>
      </c>
    </row>
    <row spans="1:4" r="25">
      <c t="s" r="A25" s="3">
        <v>1211</v>
      </c>
    </row>
    <row spans="1:4" r="26">
      <c t="s" r="A26" s="4">
        <v>1101</v>
      </c>
      <c t="n" r="B26" s="6">
        <v>1203</v>
      </c>
      <c t="n" r="C26" s="6">
        <v>1198</v>
      </c>
      <c t="n" r="D26" s="6">
        <v>1238</v>
      </c>
    </row>
    <row spans="1:4" r="27">
      <c t="s" r="A27" s="4">
        <v>1207</v>
      </c>
      <c t="n" r="B27" s="6">
        <v>15</v>
      </c>
      <c t="n" r="C27" s="6">
        <v>15</v>
      </c>
      <c t="n" r="D27" s="6">
        <v>18</v>
      </c>
    </row>
    <row spans="1:4" r="28">
      <c t="s" r="A28" s="4">
        <v>1208</v>
      </c>
      <c t="n" r="B28" s="6">
        <v>43</v>
      </c>
      <c t="n" r="C28" s="6">
        <v>52</v>
      </c>
      <c t="n" r="D28" s="6">
        <v>46</v>
      </c>
    </row>
    <row spans="1:4" r="29">
      <c t="s" r="A29" s="4">
        <v>1212</v>
      </c>
      <c t="n" r="B29" s="6">
        <v>0</v>
      </c>
      <c t="n" r="C29" s="6">
        <v>0</v>
      </c>
      <c t="n" r="D29" s="6">
        <v>0</v>
      </c>
    </row>
    <row spans="1:4" r="30">
      <c t="s" r="A30" s="4">
        <v>1213</v>
      </c>
      <c t="n" r="B30" s="6">
        <v>-85</v>
      </c>
      <c t="n" r="C30" s="6">
        <v>28</v>
      </c>
      <c t="n" r="D30" s="6">
        <v>-20</v>
      </c>
    </row>
    <row spans="1:4" r="31">
      <c t="s" r="A31" s="4">
        <v>1214</v>
      </c>
      <c t="n" r="B31" s="6">
        <v>-117</v>
      </c>
      <c t="n" r="C31" s="6">
        <v>-125</v>
      </c>
      <c t="n" r="D31" s="6">
        <v>-126</v>
      </c>
    </row>
    <row spans="1:4" r="32">
      <c t="s" r="A32" s="4">
        <v>1215</v>
      </c>
      <c t="n" r="B32" s="6">
        <v>34</v>
      </c>
      <c t="n" r="C32" s="6">
        <v>35</v>
      </c>
      <c t="n" r="D32" s="6">
        <v>38</v>
      </c>
    </row>
    <row spans="1:4" r="33">
      <c t="s" r="A33" s="4">
        <v>1216</v>
      </c>
      <c t="n" r="B33" s="6">
        <v>0</v>
      </c>
      <c t="n" r="C33" s="6">
        <v>0</v>
      </c>
      <c t="n" r="D33" s="6">
        <v>4</v>
      </c>
    </row>
    <row spans="1:4" r="34">
      <c t="s" r="A34" s="4">
        <v>1106</v>
      </c>
      <c t="n" r="B34" s="6">
        <v>1093</v>
      </c>
      <c t="n" r="C34" s="6">
        <v>1203</v>
      </c>
      <c t="n" r="D34" s="6">
        <v>1198</v>
      </c>
    </row>
    <row spans="1:4" r="35">
      <c t="s" r="A35" s="3">
        <v>1107</v>
      </c>
    </row>
    <row spans="1:4" r="36">
      <c t="s" r="A36" s="4">
        <v>1108</v>
      </c>
      <c t="n" r="B36" s="6">
        <v>950</v>
      </c>
      <c t="n" r="C36" s="6">
        <v>977</v>
      </c>
      <c t="n" r="D36" s="6">
        <v>922</v>
      </c>
    </row>
    <row spans="1:4" r="37">
      <c t="s" r="A37" s="4">
        <v>1109</v>
      </c>
      <c t="n" r="B37" s="6">
        <v>-4</v>
      </c>
      <c t="n" r="C37" s="6">
        <v>54</v>
      </c>
      <c t="n" r="D37" s="6">
        <v>134</v>
      </c>
    </row>
    <row spans="1:4" r="38">
      <c t="s" r="A38" s="4">
        <v>1110</v>
      </c>
      <c t="n" r="B38" s="6">
        <v>6</v>
      </c>
      <c t="n" r="C38" s="6">
        <v>7</v>
      </c>
      <c t="n" r="D38" s="6">
        <v>9</v>
      </c>
    </row>
    <row spans="1:4" r="39">
      <c t="s" r="A39" s="4">
        <v>1217</v>
      </c>
      <c t="n" r="B39" s="6">
        <v>26</v>
      </c>
      <c t="n" r="C39" s="6">
        <v>11</v>
      </c>
      <c t="n" r="D39" s="6">
        <v>7</v>
      </c>
    </row>
    <row spans="1:4" r="40">
      <c t="s" r="A40" s="4">
        <v>1215</v>
      </c>
      <c t="n" r="B40" s="6">
        <v>34</v>
      </c>
      <c t="n" r="C40" s="6">
        <v>35</v>
      </c>
      <c t="n" r="D40" s="6">
        <v>38</v>
      </c>
    </row>
    <row spans="1:4" r="41">
      <c t="s" r="A41" s="4">
        <v>1105</v>
      </c>
      <c t="n" r="B41" s="6">
        <v>-142</v>
      </c>
      <c t="n" r="C41" s="6">
        <v>-134</v>
      </c>
      <c t="n" r="D41" s="6">
        <v>-133</v>
      </c>
    </row>
    <row spans="1:4" r="42">
      <c t="s" r="A42" s="4">
        <v>1112</v>
      </c>
      <c t="n" r="B42" s="6">
        <v>870</v>
      </c>
      <c t="n" r="C42" s="6">
        <v>950</v>
      </c>
      <c t="n" r="D42" s="6">
        <v>977</v>
      </c>
    </row>
    <row spans="1:4" r="43">
      <c t="s" r="A43" s="4">
        <v>1113</v>
      </c>
      <c t="n" r="B43" s="6">
        <v>-223</v>
      </c>
      <c t="n" r="C43" s="6">
        <v>-253</v>
      </c>
      <c t="n" r="D43" s="6">
        <v>-221</v>
      </c>
    </row>
    <row spans="1:4" r="44">
      <c t="s" r="A44" s="4">
        <v>1114</v>
      </c>
      <c t="n" r="B44" s="6">
        <v>4</v>
      </c>
      <c t="n" r="C44" s="6">
        <v>45</v>
      </c>
      <c t="n" r="D44" s="6">
        <v>54</v>
      </c>
    </row>
    <row spans="1:4" r="45">
      <c t="s" r="A45" s="4">
        <v>1115</v>
      </c>
      <c t="n" r="B45" s="7">
        <v>-32</v>
      </c>
      <c t="n" r="C45" s="7">
        <v>-46</v>
      </c>
      <c t="n" r="D45" s="7">
        <v>-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8</v>
      </c>
      <c t="s" r="B1" s="2">
        <v>1</v>
      </c>
    </row>
    <row spans="1:4" r="2">
      <c t="s" r="B2" s="2">
        <v>2</v>
      </c>
      <c t="s" r="C2" s="2">
        <v>35</v>
      </c>
      <c t="s" r="D2" s="2">
        <v>36</v>
      </c>
    </row>
    <row spans="1:4" r="3">
      <c t="s" r="A3" s="3">
        <v>387</v>
      </c>
    </row>
    <row spans="1:4" r="4">
      <c t="s" r="A4" s="4">
        <v>1090</v>
      </c>
      <c t="s" r="B4" s="4">
        <v>1219</v>
      </c>
      <c t="s" r="C4" s="4">
        <v>1219</v>
      </c>
      <c t="s" r="D4" s="4">
        <v>1219</v>
      </c>
    </row>
    <row spans="1:4" r="5">
      <c t="s" r="A5" s="4">
        <v>31</v>
      </c>
    </row>
    <row spans="1:4" r="6">
      <c t="s" r="A6" s="3">
        <v>387</v>
      </c>
    </row>
    <row spans="1:4" r="7">
      <c t="s" r="A7" s="4">
        <v>1117</v>
      </c>
      <c t="s" r="B7" s="4">
        <v>1220</v>
      </c>
      <c t="s" r="C7" s="4">
        <v>1221</v>
      </c>
      <c t="s" r="D7" s="4">
        <v>332</v>
      </c>
    </row>
    <row spans="1:4" r="8">
      <c t="s" r="A8" s="4">
        <v>1121</v>
      </c>
      <c t="s" r="B8" s="4">
        <v>1221</v>
      </c>
      <c t="s" r="C8" s="4">
        <v>332</v>
      </c>
      <c t="s" r="D8" s="4">
        <v>1221</v>
      </c>
    </row>
    <row spans="1:4" r="9">
      <c t="s" r="A9" s="4">
        <v>665</v>
      </c>
    </row>
    <row spans="1:4" r="10">
      <c t="s" r="A10" s="3">
        <v>387</v>
      </c>
    </row>
    <row spans="1:4" r="11">
      <c t="s" r="A11" s="4">
        <v>1117</v>
      </c>
      <c t="s" r="B11" s="4">
        <v>324</v>
      </c>
      <c t="s" r="C11" s="4">
        <v>1222</v>
      </c>
      <c t="s" r="D11" s="4">
        <v>1223</v>
      </c>
    </row>
    <row spans="1:4" r="12">
      <c t="s" r="A12" s="4">
        <v>1121</v>
      </c>
      <c t="s" r="B12" s="4">
        <v>1222</v>
      </c>
      <c t="s" r="C12" s="4">
        <v>1223</v>
      </c>
      <c t="s" r="D12" s="4">
        <v>12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224</v>
      </c>
      <c t="s" r="B1" s="2">
        <v>1</v>
      </c>
    </row>
    <row spans="1:2" r="2">
      <c t="s" r="B2" s="2">
        <v>1225</v>
      </c>
    </row>
    <row spans="1:2" r="3">
      <c t="s" r="A3" s="3">
        <v>387</v>
      </c>
    </row>
    <row spans="1:2" r="4">
      <c t="s" r="A4" s="4">
        <v>1226</v>
      </c>
      <c t="n" r="B4" s="7">
        <v>-18</v>
      </c>
    </row>
    <row spans="1:2" r="5">
      <c t="s" r="A5" s="4">
        <v>1227</v>
      </c>
      <c t="n" r="B5" s="6">
        <v>-1</v>
      </c>
    </row>
    <row spans="1:2" r="6">
      <c t="s" r="A6" s="4">
        <v>1228</v>
      </c>
      <c t="n" r="B6" s="6">
        <v>41</v>
      </c>
    </row>
    <row spans="1:2" r="7">
      <c t="s" r="A7" s="4">
        <v>1229</v>
      </c>
      <c t="n" r="B7" s="6">
        <v>1</v>
      </c>
    </row>
    <row spans="1:2" r="8">
      <c t="s" r="A8" s="4">
        <v>31</v>
      </c>
    </row>
    <row spans="1:2" r="9">
      <c t="s" r="A9" s="3">
        <v>387</v>
      </c>
    </row>
    <row spans="1:2" r="10">
      <c t="s" r="A10" s="4">
        <v>1226</v>
      </c>
      <c t="n" r="B10" s="6">
        <v>-37</v>
      </c>
    </row>
    <row spans="1:2" r="11">
      <c t="s" r="A11" s="4">
        <v>1227</v>
      </c>
      <c t="n" r="B11" s="6">
        <v>-3</v>
      </c>
    </row>
    <row spans="1:2" r="12">
      <c t="s" r="A12" s="4">
        <v>1228</v>
      </c>
      <c t="n" r="B12" s="6">
        <v>56</v>
      </c>
    </row>
    <row spans="1:2" r="13">
      <c t="s" r="A13" s="4">
        <v>1229</v>
      </c>
      <c t="n" r="B13" s="7">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230</v>
      </c>
      <c t="s" r="B1" s="2">
        <v>1044</v>
      </c>
    </row>
    <row spans="1:2" r="2">
      <c t="s" r="A2" s="3">
        <v>387</v>
      </c>
    </row>
    <row spans="1:2" r="3">
      <c t="s" r="A3" s="4">
        <v>1231</v>
      </c>
      <c t="n" r="B3" s="7">
        <v>95</v>
      </c>
    </row>
    <row spans="1:2" r="4">
      <c t="s" r="A4" s="4">
        <v>1232</v>
      </c>
      <c t="n" r="B4" s="6">
        <v>93</v>
      </c>
    </row>
    <row spans="1:2" r="5">
      <c t="s" r="A5" s="4">
        <v>1233</v>
      </c>
      <c t="n" r="B5" s="6">
        <v>91</v>
      </c>
    </row>
    <row spans="1:2" r="6">
      <c t="s" r="A6" s="4">
        <v>1234</v>
      </c>
      <c t="n" r="B6" s="6">
        <v>88</v>
      </c>
    </row>
    <row spans="1:2" r="7">
      <c t="s" r="A7" s="4">
        <v>1235</v>
      </c>
      <c t="n" r="B7" s="6">
        <v>85</v>
      </c>
    </row>
    <row spans="1:2" r="8">
      <c t="s" r="A8" s="4">
        <v>1236</v>
      </c>
      <c t="n" r="B8" s="6">
        <v>403</v>
      </c>
    </row>
    <row spans="1:2" r="9">
      <c t="s" r="A9" s="4">
        <v>31</v>
      </c>
    </row>
    <row spans="1:2" r="10">
      <c t="s" r="A10" s="3">
        <v>387</v>
      </c>
    </row>
    <row spans="1:2" r="11">
      <c t="s" r="A11" s="4">
        <v>1231</v>
      </c>
      <c t="n" r="B11" s="6">
        <v>85</v>
      </c>
    </row>
    <row spans="1:2" r="12">
      <c t="s" r="A12" s="4">
        <v>1232</v>
      </c>
      <c t="n" r="B12" s="6">
        <v>83</v>
      </c>
    </row>
    <row spans="1:2" r="13">
      <c t="s" r="A13" s="4">
        <v>1233</v>
      </c>
      <c t="n" r="B13" s="6">
        <v>81</v>
      </c>
    </row>
    <row spans="1:2" r="14">
      <c t="s" r="A14" s="4">
        <v>1234</v>
      </c>
      <c t="n" r="B14" s="6">
        <v>78</v>
      </c>
    </row>
    <row spans="1:2" r="15">
      <c t="s" r="A15" s="4">
        <v>1235</v>
      </c>
      <c t="n" r="B15" s="6">
        <v>75</v>
      </c>
    </row>
    <row spans="1:2" r="16">
      <c t="s" r="A16" s="4">
        <v>1236</v>
      </c>
      <c t="n" r="B16" s="7">
        <v>3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37</v>
      </c>
      <c t="s" r="B1" s="2">
        <v>1</v>
      </c>
    </row>
    <row spans="1:5" r="2">
      <c t="s" r="B2" s="2">
        <v>752</v>
      </c>
      <c t="s" r="C2" s="2">
        <v>2</v>
      </c>
      <c t="s" r="D2" s="2">
        <v>35</v>
      </c>
      <c t="s" r="E2" s="2">
        <v>36</v>
      </c>
    </row>
    <row spans="1:5" r="3">
      <c t="s" r="A3" s="3">
        <v>387</v>
      </c>
    </row>
    <row spans="1:5" r="4">
      <c t="s" r="A4" s="4">
        <v>1143</v>
      </c>
      <c t="s" r="C4" s="4">
        <v>1022</v>
      </c>
      <c t="s" r="D4" s="4">
        <v>1022</v>
      </c>
      <c t="s" r="E4" s="4">
        <v>1022</v>
      </c>
    </row>
    <row spans="1:5" r="5">
      <c t="s" r="A5" s="4">
        <v>1142</v>
      </c>
    </row>
    <row spans="1:5" r="6">
      <c t="s" r="A6" s="3">
        <v>387</v>
      </c>
    </row>
    <row spans="1:5" r="7">
      <c t="s" r="A7" s="4">
        <v>1143</v>
      </c>
      <c t="s" r="C7" s="4">
        <v>1238</v>
      </c>
      <c t="s" r="D7" s="4">
        <v>1238</v>
      </c>
      <c t="s" r="E7" s="4">
        <v>1239</v>
      </c>
    </row>
    <row spans="1:5" r="8">
      <c t="s" r="A8" s="4">
        <v>1147</v>
      </c>
    </row>
    <row spans="1:5" r="9">
      <c t="s" r="A9" s="3">
        <v>387</v>
      </c>
    </row>
    <row spans="1:5" r="10">
      <c t="s" r="A10" s="4">
        <v>1143</v>
      </c>
      <c t="s" r="C10" s="4">
        <v>1240</v>
      </c>
      <c t="s" r="D10" s="4">
        <v>1240</v>
      </c>
      <c t="s" r="E10" s="4">
        <v>1241</v>
      </c>
    </row>
    <row spans="1:5" r="11">
      <c t="s" r="A11" s="4">
        <v>894</v>
      </c>
    </row>
    <row spans="1:5" r="12">
      <c t="s" r="A12" s="3">
        <v>387</v>
      </c>
    </row>
    <row spans="1:5" r="13">
      <c t="s" r="A13" s="4">
        <v>1242</v>
      </c>
      <c t="s" r="B13" s="4">
        <v>1022</v>
      </c>
    </row>
    <row spans="1:5" r="14">
      <c t="s" r="A14" s="4">
        <v>1243</v>
      </c>
    </row>
    <row spans="1:5" r="15">
      <c t="s" r="A15" s="3">
        <v>387</v>
      </c>
    </row>
    <row spans="1:5" r="16">
      <c t="s" r="A16" s="4">
        <v>1244</v>
      </c>
      <c t="s" r="B16" s="4">
        <v>1144</v>
      </c>
    </row>
    <row spans="1:5" r="17">
      <c t="s" r="A17" s="4">
        <v>1245</v>
      </c>
      <c t="s" r="B17" s="4">
        <v>1246</v>
      </c>
    </row>
    <row spans="1:5" r="18">
      <c t="s" r="A18" s="4">
        <v>1247</v>
      </c>
    </row>
    <row spans="1:5" r="19">
      <c t="s" r="A19" s="3">
        <v>387</v>
      </c>
    </row>
    <row spans="1:5" r="20">
      <c t="s" r="A20" s="4">
        <v>1244</v>
      </c>
      <c t="s" r="B20" s="4">
        <v>1248</v>
      </c>
    </row>
    <row spans="1:5" r="21">
      <c t="s" r="A21" s="4">
        <v>1245</v>
      </c>
      <c t="s" r="B21" s="4">
        <v>1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41</v>
      </c>
      <c t="s" r="C1" s="2">
        <v>1</v>
      </c>
    </row>
    <row spans="1:4" r="2">
      <c t="s" r="C2" s="2">
        <v>2</v>
      </c>
      <c t="s" r="D2" s="2">
        <v>35</v>
      </c>
    </row>
    <row spans="1:4" r="3">
      <c t="s" r="A3" s="3">
        <v>242</v>
      </c>
    </row>
    <row spans="1:4" r="4">
      <c t="s" r="A4" s="4">
        <v>243</v>
      </c>
      <c t="n" r="C4" s="7">
        <v>11110</v>
      </c>
      <c t="n" r="D4" s="7">
        <v>10685</v>
      </c>
    </row>
    <row spans="1:4" r="5">
      <c t="s" r="A5" s="4">
        <v>244</v>
      </c>
      <c t="n" r="C5" s="6">
        <v>14</v>
      </c>
      <c t="n" r="D5" s="6">
        <v>18</v>
      </c>
    </row>
    <row spans="1:4" r="6">
      <c t="s" r="A6" s="4">
        <v>245</v>
      </c>
      <c t="n" r="C6" s="6">
        <v>1086</v>
      </c>
      <c t="n" r="D6" s="6">
        <v>1130</v>
      </c>
    </row>
    <row spans="1:4" r="7">
      <c t="s" r="A7" s="4">
        <v>246</v>
      </c>
      <c t="n" r="C7" s="6">
        <v>648</v>
      </c>
      <c t="n" r="D7" s="6">
        <v>380</v>
      </c>
    </row>
    <row spans="1:4" r="8">
      <c t="s" r="A8" s="4">
        <v>247</v>
      </c>
      <c t="n" r="C8" s="6">
        <v>-91</v>
      </c>
      <c t="n" r="D8" s="6">
        <v>-85</v>
      </c>
    </row>
    <row spans="1:4" r="9">
      <c t="s" r="A9" s="4">
        <v>248</v>
      </c>
      <c t="n" r="C9" s="6">
        <v>-22</v>
      </c>
      <c t="n" r="D9" s="6">
        <v>-22</v>
      </c>
    </row>
    <row spans="1:4" r="10">
      <c t="s" r="A10" s="4">
        <v>155</v>
      </c>
      <c t="n" r="C10" s="6">
        <v>12745</v>
      </c>
      <c t="n" r="D10" s="6">
        <v>12106</v>
      </c>
    </row>
    <row spans="1:4" r="11">
      <c t="s" r="A11" s="4">
        <v>249</v>
      </c>
      <c t="n" r="C11" s="6">
        <v>739</v>
      </c>
      <c t="n" r="D11" s="6">
        <v>560</v>
      </c>
    </row>
    <row spans="1:4" r="12">
      <c t="s" r="A12" s="4">
        <v>250</v>
      </c>
      <c t="n" r="C12" s="6">
        <v>12006</v>
      </c>
      <c t="n" r="D12" s="6">
        <v>11546</v>
      </c>
    </row>
    <row spans="1:4" r="13">
      <c t="s" r="A13" s="4">
        <v>251</v>
      </c>
      <c t="n" r="C13" s="6">
        <v>25058</v>
      </c>
      <c t="n" r="D13" s="6">
        <v>24122</v>
      </c>
    </row>
    <row spans="1:4" r="14">
      <c t="s" r="A14" s="4">
        <v>31</v>
      </c>
    </row>
    <row spans="1:4" r="15">
      <c t="s" r="A15" s="3">
        <v>242</v>
      </c>
    </row>
    <row spans="1:4" r="16">
      <c t="s" r="A16" s="4">
        <v>243</v>
      </c>
      <c t="n" r="C16" s="6">
        <v>10450</v>
      </c>
      <c t="n" r="D16" s="6">
        <v>10150</v>
      </c>
    </row>
    <row spans="1:4" r="17">
      <c t="s" r="A17" s="4">
        <v>245</v>
      </c>
      <c t="n" r="C17" s="6">
        <v>1086</v>
      </c>
      <c t="n" r="D17" s="6">
        <v>1086</v>
      </c>
    </row>
    <row spans="1:4" r="18">
      <c t="s" r="A18" s="4">
        <v>247</v>
      </c>
      <c t="n" r="C18" s="6">
        <v>-78</v>
      </c>
      <c t="n" r="D18" s="6">
        <v>-76</v>
      </c>
    </row>
    <row spans="1:4" r="19">
      <c t="s" r="A19" s="4">
        <v>248</v>
      </c>
      <c t="n" r="C19" s="6">
        <v>-21</v>
      </c>
      <c t="n" r="D19" s="6">
        <v>-22</v>
      </c>
    </row>
    <row spans="1:4" r="20">
      <c t="s" r="A20" s="4">
        <v>155</v>
      </c>
      <c t="n" r="C20" s="6">
        <v>11437</v>
      </c>
      <c t="n" r="D20" s="6">
        <v>11138</v>
      </c>
    </row>
    <row spans="1:4" r="21">
      <c t="s" r="A21" s="4">
        <v>249</v>
      </c>
      <c t="n" r="C21" s="6">
        <v>650</v>
      </c>
      <c t="n" r="D21" s="6">
        <v>350</v>
      </c>
    </row>
    <row spans="1:4" r="22">
      <c t="s" r="A22" s="4">
        <v>250</v>
      </c>
      <c t="n" r="C22" s="6">
        <v>10787</v>
      </c>
      <c t="n" r="D22" s="6">
        <v>10788</v>
      </c>
    </row>
    <row spans="1:4" r="23">
      <c t="s" r="A23" s="4">
        <v>251</v>
      </c>
      <c t="n" r="C23" s="7">
        <v>22202</v>
      </c>
      <c t="n" r="D23" s="6">
        <v>21976</v>
      </c>
    </row>
    <row spans="1:4" r="24">
      <c t="s" r="A24" s="4">
        <v>252</v>
      </c>
    </row>
    <row spans="1:4" r="25">
      <c t="s" r="A25" s="3">
        <v>242</v>
      </c>
    </row>
    <row spans="1:4" r="26">
      <c t="s" r="A26" s="4">
        <v>253</v>
      </c>
      <c t="s" r="C26" s="4">
        <v>254</v>
      </c>
    </row>
    <row spans="1:4" r="27">
      <c t="s" r="A27" s="4">
        <v>255</v>
      </c>
      <c t="n" r="C27" s="7">
        <v>0</v>
      </c>
      <c t="n" r="D27" s="6">
        <v>350</v>
      </c>
    </row>
    <row spans="1:4" r="28">
      <c t="s" r="A28" s="4">
        <v>256</v>
      </c>
    </row>
    <row spans="1:4" r="29">
      <c t="s" r="A29" s="3">
        <v>242</v>
      </c>
    </row>
    <row spans="1:4" r="30">
      <c t="s" r="A30" s="4">
        <v>253</v>
      </c>
      <c t="s" r="C30" s="4">
        <v>254</v>
      </c>
    </row>
    <row spans="1:4" r="31">
      <c t="s" r="A31" s="4">
        <v>255</v>
      </c>
      <c t="n" r="C31" s="7">
        <v>0</v>
      </c>
      <c t="n" r="D31" s="6">
        <v>350</v>
      </c>
    </row>
    <row spans="1:4" r="32">
      <c t="s" r="A32" s="4">
        <v>257</v>
      </c>
    </row>
    <row spans="1:4" r="33">
      <c t="s" r="A33" s="3">
        <v>242</v>
      </c>
    </row>
    <row spans="1:4" r="34">
      <c t="s" r="A34" s="4">
        <v>253</v>
      </c>
      <c t="s" r="C34" s="4">
        <v>258</v>
      </c>
    </row>
    <row spans="1:4" r="35">
      <c t="s" r="A35" s="4">
        <v>255</v>
      </c>
      <c t="n" r="C35" s="7">
        <v>0</v>
      </c>
      <c t="n" r="D35" s="6">
        <v>40</v>
      </c>
    </row>
    <row spans="1:4" r="36">
      <c t="s" r="A36" s="4">
        <v>259</v>
      </c>
    </row>
    <row spans="1:4" r="37">
      <c t="s" r="A37" s="3">
        <v>242</v>
      </c>
    </row>
    <row spans="1:4" r="38">
      <c t="s" r="A38" s="4">
        <v>253</v>
      </c>
      <c t="s" r="C38" s="4">
        <v>260</v>
      </c>
    </row>
    <row spans="1:4" r="39">
      <c t="s" r="A39" s="4">
        <v>255</v>
      </c>
      <c t="n" r="C39" s="7">
        <v>0</v>
      </c>
      <c t="n" r="D39" s="6">
        <v>55</v>
      </c>
    </row>
    <row spans="1:4" r="40">
      <c t="s" r="A40" s="4">
        <v>261</v>
      </c>
    </row>
    <row spans="1:4" r="41">
      <c t="s" r="A41" s="3">
        <v>242</v>
      </c>
    </row>
    <row spans="1:4" r="42">
      <c t="s" r="A42" s="4">
        <v>253</v>
      </c>
      <c t="s" r="C42" s="4">
        <v>262</v>
      </c>
    </row>
    <row spans="1:4" r="43">
      <c t="s" r="A43" s="4">
        <v>255</v>
      </c>
      <c t="n" r="C43" s="7">
        <v>75</v>
      </c>
      <c t="n" r="D43" s="6">
        <v>75</v>
      </c>
    </row>
    <row spans="1:4" r="44">
      <c t="s" r="A44" s="4">
        <v>263</v>
      </c>
    </row>
    <row spans="1:4" r="45">
      <c t="s" r="A45" s="3">
        <v>242</v>
      </c>
    </row>
    <row spans="1:4" r="46">
      <c t="s" r="A46" s="4">
        <v>253</v>
      </c>
      <c t="s" r="C46" s="4">
        <v>264</v>
      </c>
    </row>
    <row spans="1:4" r="47">
      <c t="s" r="A47" s="4">
        <v>255</v>
      </c>
      <c t="n" r="C47" s="7">
        <v>400</v>
      </c>
      <c t="n" r="D47" s="6">
        <v>400</v>
      </c>
    </row>
    <row spans="1:4" r="48">
      <c t="s" r="A48" s="4">
        <v>265</v>
      </c>
    </row>
    <row spans="1:4" r="49">
      <c t="s" r="A49" s="3">
        <v>242</v>
      </c>
    </row>
    <row spans="1:4" r="50">
      <c t="s" r="A50" s="4">
        <v>253</v>
      </c>
      <c t="s" r="C50" s="4">
        <v>264</v>
      </c>
    </row>
    <row spans="1:4" r="51">
      <c t="s" r="A51" s="4">
        <v>255</v>
      </c>
      <c t="n" r="C51" s="7">
        <v>400</v>
      </c>
      <c t="n" r="D51" s="6">
        <v>400</v>
      </c>
    </row>
    <row spans="1:4" r="52">
      <c t="s" r="A52" s="4">
        <v>266</v>
      </c>
    </row>
    <row spans="1:4" r="53">
      <c t="s" r="A53" s="3">
        <v>242</v>
      </c>
    </row>
    <row spans="1:4" r="54">
      <c t="s" r="A54" s="4">
        <v>253</v>
      </c>
      <c t="s" r="C54" s="4">
        <v>258</v>
      </c>
    </row>
    <row spans="1:4" r="55">
      <c t="s" r="A55" s="4">
        <v>255</v>
      </c>
      <c t="n" r="C55" s="7">
        <v>250</v>
      </c>
      <c t="n" r="D55" s="6">
        <v>250</v>
      </c>
    </row>
    <row spans="1:4" r="56">
      <c t="s" r="A56" s="4">
        <v>267</v>
      </c>
    </row>
    <row spans="1:4" r="57">
      <c t="s" r="A57" s="3">
        <v>242</v>
      </c>
    </row>
    <row spans="1:4" r="58">
      <c t="s" r="A58" s="4">
        <v>253</v>
      </c>
      <c t="s" r="C58" s="4">
        <v>258</v>
      </c>
    </row>
    <row spans="1:4" r="59">
      <c t="s" r="A59" s="4">
        <v>255</v>
      </c>
      <c t="n" r="C59" s="7">
        <v>250</v>
      </c>
      <c t="n" r="D59" s="6">
        <v>250</v>
      </c>
    </row>
    <row spans="1:4" r="60">
      <c t="s" r="A60" s="4">
        <v>268</v>
      </c>
    </row>
    <row spans="1:4" r="61">
      <c t="s" r="A61" s="3">
        <v>242</v>
      </c>
    </row>
    <row spans="1:4" r="62">
      <c t="s" r="A62" s="4">
        <v>253</v>
      </c>
      <c t="s" r="C62" s="4">
        <v>269</v>
      </c>
    </row>
    <row spans="1:4" r="63">
      <c t="s" r="A63" s="4">
        <v>255</v>
      </c>
      <c t="n" r="C63" s="7">
        <v>600</v>
      </c>
      <c t="n" r="D63" s="6">
        <v>600</v>
      </c>
    </row>
    <row spans="1:4" r="64">
      <c t="s" r="A64" s="4">
        <v>270</v>
      </c>
    </row>
    <row spans="1:4" r="65">
      <c t="s" r="A65" s="3">
        <v>242</v>
      </c>
    </row>
    <row spans="1:4" r="66">
      <c t="s" r="A66" s="4">
        <v>253</v>
      </c>
      <c t="s" r="C66" s="4">
        <v>269</v>
      </c>
    </row>
    <row spans="1:4" r="67">
      <c t="s" r="A67" s="4">
        <v>255</v>
      </c>
      <c t="n" r="C67" s="7">
        <v>600</v>
      </c>
      <c t="n" r="D67" s="6">
        <v>600</v>
      </c>
    </row>
    <row spans="1:4" r="68">
      <c t="s" r="A68" s="4">
        <v>271</v>
      </c>
    </row>
    <row spans="1:4" r="69">
      <c t="s" r="A69" s="3">
        <v>242</v>
      </c>
    </row>
    <row spans="1:4" r="70">
      <c t="s" r="A70" s="4">
        <v>253</v>
      </c>
      <c t="s" r="C70" s="4">
        <v>272</v>
      </c>
    </row>
    <row spans="1:4" r="71">
      <c t="s" r="A71" s="4">
        <v>255</v>
      </c>
      <c t="n" r="C71" s="7">
        <v>50</v>
      </c>
      <c t="n" r="D71" s="6">
        <v>50</v>
      </c>
    </row>
    <row spans="1:4" r="72">
      <c t="s" r="A72" s="4">
        <v>273</v>
      </c>
    </row>
    <row spans="1:4" r="73">
      <c t="s" r="A73" s="3">
        <v>242</v>
      </c>
    </row>
    <row spans="1:4" r="74">
      <c t="s" r="A74" s="4">
        <v>253</v>
      </c>
      <c t="s" r="C74" s="4">
        <v>274</v>
      </c>
    </row>
    <row spans="1:4" r="75">
      <c t="s" r="A75" s="4">
        <v>255</v>
      </c>
      <c t="n" r="C75" s="7">
        <v>600</v>
      </c>
      <c t="n" r="D75" s="6">
        <v>600</v>
      </c>
    </row>
    <row spans="1:4" r="76">
      <c t="s" r="A76" s="4">
        <v>275</v>
      </c>
    </row>
    <row spans="1:4" r="77">
      <c t="s" r="A77" s="3">
        <v>242</v>
      </c>
    </row>
    <row spans="1:4" r="78">
      <c t="s" r="A78" s="4">
        <v>253</v>
      </c>
      <c t="s" r="C78" s="4">
        <v>274</v>
      </c>
    </row>
    <row spans="1:4" r="79">
      <c t="s" r="A79" s="4">
        <v>255</v>
      </c>
      <c t="n" r="C79" s="7">
        <v>600</v>
      </c>
      <c t="n" r="D79" s="6">
        <v>600</v>
      </c>
    </row>
    <row spans="1:4" r="80">
      <c t="s" r="A80" s="4">
        <v>276</v>
      </c>
    </row>
    <row spans="1:4" r="81">
      <c t="s" r="A81" s="3">
        <v>242</v>
      </c>
    </row>
    <row spans="1:4" r="82">
      <c t="s" r="A82" s="4">
        <v>253</v>
      </c>
      <c t="s" r="C82" s="4">
        <v>277</v>
      </c>
    </row>
    <row spans="1:4" r="83">
      <c t="s" r="A83" s="4">
        <v>255</v>
      </c>
      <c t="n" r="C83" s="7">
        <v>60</v>
      </c>
      <c t="n" r="D83" s="6">
        <v>60</v>
      </c>
    </row>
    <row spans="1:4" r="84">
      <c t="s" r="A84" s="4">
        <v>278</v>
      </c>
    </row>
    <row spans="1:4" r="85">
      <c t="s" r="A85" s="3">
        <v>242</v>
      </c>
    </row>
    <row spans="1:4" r="86">
      <c t="s" r="A86" s="4">
        <v>253</v>
      </c>
      <c t="s" r="C86" s="4">
        <v>279</v>
      </c>
    </row>
    <row spans="1:4" r="87">
      <c t="s" r="A87" s="4">
        <v>255</v>
      </c>
      <c t="n" r="C87" s="7">
        <v>475</v>
      </c>
      <c t="n" r="D87" s="6">
        <v>475</v>
      </c>
    </row>
    <row spans="1:4" r="88">
      <c t="s" r="A88" s="4">
        <v>280</v>
      </c>
    </row>
    <row spans="1:4" r="89">
      <c t="s" r="A89" s="3">
        <v>242</v>
      </c>
    </row>
    <row spans="1:4" r="90">
      <c t="s" r="A90" s="4">
        <v>253</v>
      </c>
      <c t="s" r="C90" s="4">
        <v>279</v>
      </c>
    </row>
    <row spans="1:4" r="91">
      <c t="s" r="A91" s="4">
        <v>255</v>
      </c>
      <c t="n" r="C91" s="7">
        <v>475</v>
      </c>
      <c t="n" r="D91" s="6">
        <v>475</v>
      </c>
    </row>
    <row spans="1:4" r="92">
      <c t="s" r="A92" s="4">
        <v>281</v>
      </c>
    </row>
    <row spans="1:4" r="93">
      <c t="s" r="A93" s="3">
        <v>242</v>
      </c>
    </row>
    <row spans="1:4" r="94">
      <c t="s" r="A94" s="4">
        <v>253</v>
      </c>
      <c t="s" r="C94" s="4">
        <v>282</v>
      </c>
    </row>
    <row spans="1:4" r="95">
      <c t="s" r="A95" s="4">
        <v>255</v>
      </c>
      <c t="n" r="C95" s="7">
        <v>350</v>
      </c>
      <c t="n" r="D95" s="6">
        <v>350</v>
      </c>
    </row>
    <row spans="1:4" r="96">
      <c t="s" r="A96" s="4">
        <v>283</v>
      </c>
    </row>
    <row spans="1:4" r="97">
      <c t="s" r="A97" s="3">
        <v>242</v>
      </c>
    </row>
    <row spans="1:4" r="98">
      <c t="s" r="A98" s="4">
        <v>253</v>
      </c>
      <c t="s" r="C98" s="4">
        <v>282</v>
      </c>
    </row>
    <row spans="1:4" r="99">
      <c t="s" r="A99" s="4">
        <v>255</v>
      </c>
      <c t="n" r="C99" s="7">
        <v>350</v>
      </c>
      <c t="n" r="D99" s="6">
        <v>350</v>
      </c>
    </row>
    <row spans="1:4" r="100">
      <c t="s" r="A100" s="4">
        <v>284</v>
      </c>
    </row>
    <row spans="1:4" r="101">
      <c t="s" r="A101" s="3">
        <v>242</v>
      </c>
    </row>
    <row spans="1:4" r="102">
      <c t="s" r="A102" s="4">
        <v>253</v>
      </c>
      <c t="s" r="C102" s="4">
        <v>285</v>
      </c>
    </row>
    <row spans="1:4" r="103">
      <c t="s" r="A103" s="4">
        <v>255</v>
      </c>
      <c t="n" r="C103" s="7">
        <v>250</v>
      </c>
      <c t="n" r="D103" s="6">
        <v>250</v>
      </c>
    </row>
    <row spans="1:4" r="104">
      <c t="s" r="A104" s="4">
        <v>286</v>
      </c>
    </row>
    <row spans="1:4" r="105">
      <c t="s" r="A105" s="3">
        <v>242</v>
      </c>
    </row>
    <row spans="1:4" r="106">
      <c t="s" r="A106" s="4">
        <v>253</v>
      </c>
      <c t="s" r="C106" s="4">
        <v>285</v>
      </c>
    </row>
    <row spans="1:4" r="107">
      <c t="s" r="A107" s="4">
        <v>255</v>
      </c>
      <c t="n" r="C107" s="7">
        <v>250</v>
      </c>
      <c t="n" r="D107" s="6">
        <v>250</v>
      </c>
    </row>
    <row spans="1:4" r="108">
      <c t="s" r="A108" s="4">
        <v>287</v>
      </c>
    </row>
    <row spans="1:4" r="109">
      <c t="s" r="A109" s="3">
        <v>242</v>
      </c>
    </row>
    <row spans="1:4" r="110">
      <c t="s" r="A110" s="4">
        <v>253</v>
      </c>
      <c t="s" r="C110" s="4">
        <v>288</v>
      </c>
    </row>
    <row spans="1:4" r="111">
      <c t="s" r="A111" s="4">
        <v>255</v>
      </c>
      <c t="n" r="C111" s="7">
        <v>80</v>
      </c>
      <c t="n" r="D111" s="6">
        <v>80</v>
      </c>
    </row>
    <row spans="1:4" r="112">
      <c t="s" r="A112" s="4">
        <v>289</v>
      </c>
    </row>
    <row spans="1:4" r="113">
      <c t="s" r="A113" s="3">
        <v>242</v>
      </c>
    </row>
    <row spans="1:4" r="114">
      <c t="s" r="A114" s="4">
        <v>253</v>
      </c>
      <c t="s" r="C114" s="4">
        <v>290</v>
      </c>
    </row>
    <row spans="1:4" r="115">
      <c t="s" r="A115" s="4">
        <v>255</v>
      </c>
      <c t="n" r="C115" s="7">
        <v>175</v>
      </c>
      <c t="n" r="D115" s="6">
        <v>175</v>
      </c>
    </row>
    <row spans="1:4" r="116">
      <c t="s" r="A116" s="4">
        <v>291</v>
      </c>
    </row>
    <row spans="1:4" r="117">
      <c t="s" r="A117" s="3">
        <v>242</v>
      </c>
    </row>
    <row spans="1:4" r="118">
      <c t="s" r="A118" s="4">
        <v>253</v>
      </c>
      <c t="s" r="C118" s="4">
        <v>290</v>
      </c>
    </row>
    <row spans="1:4" r="119">
      <c t="s" r="A119" s="4">
        <v>255</v>
      </c>
      <c t="n" r="C119" s="7">
        <v>175</v>
      </c>
      <c t="n" r="D119" s="6">
        <v>175</v>
      </c>
    </row>
    <row spans="1:4" r="120">
      <c t="s" r="A120" s="4">
        <v>292</v>
      </c>
    </row>
    <row spans="1:4" r="121">
      <c t="s" r="A121" s="3">
        <v>242</v>
      </c>
    </row>
    <row spans="1:4" r="122">
      <c t="s" r="A122" s="4">
        <v>253</v>
      </c>
      <c t="s" r="C122" s="4">
        <v>293</v>
      </c>
    </row>
    <row spans="1:4" r="123">
      <c t="s" r="A123" s="4">
        <v>255</v>
      </c>
      <c t="n" r="C123" s="7">
        <v>200</v>
      </c>
      <c t="n" r="D123" s="6">
        <v>200</v>
      </c>
    </row>
    <row spans="1:4" r="124">
      <c t="s" r="A124" s="4">
        <v>294</v>
      </c>
    </row>
    <row spans="1:4" r="125">
      <c t="s" r="A125" s="3">
        <v>242</v>
      </c>
    </row>
    <row spans="1:4" r="126">
      <c t="s" r="A126" s="4">
        <v>253</v>
      </c>
      <c t="s" r="C126" s="4">
        <v>293</v>
      </c>
    </row>
    <row spans="1:4" r="127">
      <c t="s" r="A127" s="4">
        <v>255</v>
      </c>
      <c t="n" r="C127" s="7">
        <v>200</v>
      </c>
      <c t="n" r="D127" s="6">
        <v>200</v>
      </c>
    </row>
    <row spans="1:4" r="128">
      <c t="s" r="A128" s="4">
        <v>295</v>
      </c>
    </row>
    <row spans="1:4" r="129">
      <c t="s" r="A129" s="3">
        <v>242</v>
      </c>
    </row>
    <row spans="1:4" r="130">
      <c t="s" r="A130" s="4">
        <v>253</v>
      </c>
      <c t="s" r="C130" s="4">
        <v>296</v>
      </c>
    </row>
    <row spans="1:4" r="131">
      <c t="s" r="A131" s="4">
        <v>255</v>
      </c>
      <c t="n" r="C131" s="7">
        <v>200</v>
      </c>
      <c t="n" r="D131" s="6">
        <v>200</v>
      </c>
    </row>
    <row spans="1:4" r="132">
      <c t="s" r="A132" s="4">
        <v>297</v>
      </c>
    </row>
    <row spans="1:4" r="133">
      <c t="s" r="A133" s="3">
        <v>242</v>
      </c>
    </row>
    <row spans="1:4" r="134">
      <c t="s" r="A134" s="4">
        <v>253</v>
      </c>
      <c t="s" r="C134" s="4">
        <v>296</v>
      </c>
    </row>
    <row spans="1:4" r="135">
      <c t="s" r="A135" s="4">
        <v>255</v>
      </c>
      <c t="n" r="C135" s="7">
        <v>200</v>
      </c>
      <c t="n" r="D135" s="6">
        <v>200</v>
      </c>
    </row>
    <row spans="1:4" r="136">
      <c t="s" r="A136" s="4">
        <v>298</v>
      </c>
    </row>
    <row spans="1:4" r="137">
      <c t="s" r="A137" s="3">
        <v>242</v>
      </c>
    </row>
    <row spans="1:4" r="138">
      <c t="s" r="A138" s="4">
        <v>253</v>
      </c>
      <c t="s" r="C138" s="4">
        <v>258</v>
      </c>
    </row>
    <row spans="1:4" r="139">
      <c t="s" r="A139" s="4">
        <v>255</v>
      </c>
      <c t="n" r="C139" s="7">
        <v>350</v>
      </c>
      <c t="n" r="D139" s="6">
        <v>350</v>
      </c>
    </row>
    <row spans="1:4" r="140">
      <c t="s" r="A140" s="4">
        <v>299</v>
      </c>
    </row>
    <row spans="1:4" r="141">
      <c t="s" r="A141" s="3">
        <v>242</v>
      </c>
    </row>
    <row spans="1:4" r="142">
      <c t="s" r="A142" s="4">
        <v>253</v>
      </c>
      <c t="s" r="C142" s="4">
        <v>258</v>
      </c>
    </row>
    <row spans="1:4" r="143">
      <c t="s" r="A143" s="4">
        <v>255</v>
      </c>
      <c t="n" r="C143" s="7">
        <v>350</v>
      </c>
      <c t="n" r="D143" s="6">
        <v>350</v>
      </c>
    </row>
    <row spans="1:4" r="144">
      <c t="s" r="A144" s="4">
        <v>300</v>
      </c>
    </row>
    <row spans="1:4" r="145">
      <c t="s" r="A145" s="3">
        <v>242</v>
      </c>
    </row>
    <row spans="1:4" r="146">
      <c t="s" r="A146" s="4">
        <v>253</v>
      </c>
      <c t="s" r="C146" s="4">
        <v>301</v>
      </c>
    </row>
    <row spans="1:4" r="147">
      <c t="s" r="A147" s="4">
        <v>255</v>
      </c>
      <c t="n" r="C147" s="7">
        <v>125</v>
      </c>
      <c t="n" r="D147" s="6">
        <v>125</v>
      </c>
    </row>
    <row spans="1:4" r="148">
      <c t="s" r="A148" s="4">
        <v>302</v>
      </c>
    </row>
    <row spans="1:4" r="149">
      <c t="s" r="A149" s="3">
        <v>242</v>
      </c>
    </row>
    <row spans="1:4" r="150">
      <c t="s" r="A150" s="4">
        <v>253</v>
      </c>
      <c t="s" r="C150" s="4">
        <v>301</v>
      </c>
    </row>
    <row spans="1:4" r="151">
      <c t="s" r="A151" s="4">
        <v>255</v>
      </c>
      <c t="n" r="C151" s="7">
        <v>125</v>
      </c>
      <c t="n" r="D151" s="6">
        <v>125</v>
      </c>
    </row>
    <row spans="1:4" r="152">
      <c t="s" r="A152" s="4">
        <v>303</v>
      </c>
    </row>
    <row spans="1:4" r="153">
      <c t="s" r="A153" s="3">
        <v>242</v>
      </c>
    </row>
    <row spans="1:4" r="154">
      <c t="s" r="A154" s="4">
        <v>253</v>
      </c>
      <c t="s" r="C154" s="4">
        <v>269</v>
      </c>
    </row>
    <row spans="1:4" r="155">
      <c t="s" r="A155" s="4">
        <v>255</v>
      </c>
      <c t="n" r="C155" s="7">
        <v>400</v>
      </c>
      <c t="n" r="D155" s="6">
        <v>400</v>
      </c>
    </row>
    <row spans="1:4" r="156">
      <c t="s" r="A156" s="4">
        <v>304</v>
      </c>
    </row>
    <row spans="1:4" r="157">
      <c t="s" r="A157" s="3">
        <v>242</v>
      </c>
    </row>
    <row spans="1:4" r="158">
      <c t="s" r="A158" s="4">
        <v>253</v>
      </c>
      <c t="s" r="C158" s="4">
        <v>269</v>
      </c>
    </row>
    <row spans="1:4" r="159">
      <c t="s" r="A159" s="4">
        <v>255</v>
      </c>
      <c t="n" r="C159" s="7">
        <v>400</v>
      </c>
      <c t="n" r="D159" s="6">
        <v>400</v>
      </c>
    </row>
    <row spans="1:4" r="160">
      <c t="s" r="A160" s="4">
        <v>305</v>
      </c>
    </row>
    <row spans="1:4" r="161">
      <c t="s" r="A161" s="3">
        <v>242</v>
      </c>
    </row>
    <row spans="1:4" r="162">
      <c t="s" r="A162" s="4">
        <v>253</v>
      </c>
      <c t="s" r="C162" s="4">
        <v>306</v>
      </c>
    </row>
    <row spans="1:4" r="163">
      <c t="s" r="A163" s="4">
        <v>255</v>
      </c>
      <c t="n" r="C163" s="7">
        <v>400</v>
      </c>
      <c t="n" r="D163" s="6">
        <v>400</v>
      </c>
    </row>
    <row spans="1:4" r="164">
      <c t="s" r="A164" s="4">
        <v>307</v>
      </c>
    </row>
    <row spans="1:4" r="165">
      <c t="s" r="A165" s="3">
        <v>242</v>
      </c>
    </row>
    <row spans="1:4" r="166">
      <c t="s" r="A166" s="4">
        <v>253</v>
      </c>
      <c t="s" r="C166" s="4">
        <v>306</v>
      </c>
    </row>
    <row spans="1:4" r="167">
      <c t="s" r="A167" s="4">
        <v>255</v>
      </c>
      <c t="n" r="C167" s="7">
        <v>400</v>
      </c>
      <c t="n" r="D167" s="6">
        <v>400</v>
      </c>
    </row>
    <row spans="1:4" r="168">
      <c t="s" r="A168" s="4">
        <v>308</v>
      </c>
    </row>
    <row spans="1:4" r="169">
      <c t="s" r="A169" s="3">
        <v>242</v>
      </c>
    </row>
    <row spans="1:4" r="170">
      <c t="s" r="A170" s="4">
        <v>253</v>
      </c>
      <c t="s" r="C170" s="4">
        <v>296</v>
      </c>
    </row>
    <row spans="1:4" r="171">
      <c t="s" r="A171" s="4">
        <v>255</v>
      </c>
      <c t="n" r="C171" s="7">
        <v>250</v>
      </c>
      <c t="n" r="D171" s="6">
        <v>250</v>
      </c>
    </row>
    <row spans="1:4" r="172">
      <c t="s" r="A172" s="4">
        <v>309</v>
      </c>
    </row>
    <row spans="1:4" r="173">
      <c t="s" r="A173" s="3">
        <v>242</v>
      </c>
    </row>
    <row spans="1:4" r="174">
      <c t="s" r="A174" s="4">
        <v>253</v>
      </c>
      <c t="s" r="C174" s="4">
        <v>296</v>
      </c>
    </row>
    <row spans="1:4" r="175">
      <c t="s" r="A175" s="4">
        <v>255</v>
      </c>
      <c t="n" r="C175" s="7">
        <v>250</v>
      </c>
      <c t="n" r="D175" s="6">
        <v>250</v>
      </c>
    </row>
    <row spans="1:4" r="176">
      <c t="s" r="A176" s="4">
        <v>310</v>
      </c>
    </row>
    <row spans="1:4" r="177">
      <c t="s" r="A177" s="3">
        <v>242</v>
      </c>
    </row>
    <row spans="1:4" r="178">
      <c t="s" r="A178" s="4">
        <v>253</v>
      </c>
      <c t="s" r="C178" s="4">
        <v>311</v>
      </c>
    </row>
    <row spans="1:4" r="179">
      <c t="s" r="A179" s="4">
        <v>255</v>
      </c>
      <c t="n" r="C179" s="7">
        <v>525</v>
      </c>
      <c t="n" r="D179" s="6">
        <v>525</v>
      </c>
    </row>
    <row spans="1:4" r="180">
      <c t="s" r="A180" s="4">
        <v>312</v>
      </c>
    </row>
    <row spans="1:4" r="181">
      <c t="s" r="A181" s="3">
        <v>242</v>
      </c>
    </row>
    <row spans="1:4" r="182">
      <c t="s" r="A182" s="4">
        <v>253</v>
      </c>
      <c t="s" r="C182" s="4">
        <v>311</v>
      </c>
    </row>
    <row spans="1:4" r="183">
      <c t="s" r="A183" s="4">
        <v>255</v>
      </c>
      <c t="n" r="C183" s="7">
        <v>525</v>
      </c>
      <c t="n" r="D183" s="6">
        <v>525</v>
      </c>
    </row>
    <row spans="1:4" r="184">
      <c t="s" r="A184" s="4">
        <v>313</v>
      </c>
    </row>
    <row spans="1:4" r="185">
      <c t="s" r="A185" s="3">
        <v>242</v>
      </c>
    </row>
    <row spans="1:4" r="186">
      <c t="s" r="A186" s="4">
        <v>253</v>
      </c>
      <c t="s" r="C186" s="4">
        <v>314</v>
      </c>
    </row>
    <row spans="1:4" r="187">
      <c t="s" r="A187" s="4">
        <v>255</v>
      </c>
      <c t="n" r="C187" s="7">
        <v>600</v>
      </c>
      <c t="n" r="D187" s="6">
        <v>600</v>
      </c>
    </row>
    <row spans="1:4" r="188">
      <c t="s" r="A188" s="4">
        <v>315</v>
      </c>
    </row>
    <row spans="1:4" r="189">
      <c t="s" r="A189" s="3">
        <v>242</v>
      </c>
    </row>
    <row spans="1:4" r="190">
      <c t="s" r="A190" s="4">
        <v>253</v>
      </c>
      <c t="s" r="C190" s="4">
        <v>314</v>
      </c>
    </row>
    <row spans="1:4" r="191">
      <c t="s" r="A191" s="4">
        <v>255</v>
      </c>
      <c t="n" r="C191" s="7">
        <v>600</v>
      </c>
      <c t="n" r="D191" s="6">
        <v>600</v>
      </c>
    </row>
    <row spans="1:4" r="192">
      <c t="s" r="A192" s="4">
        <v>316</v>
      </c>
    </row>
    <row spans="1:4" r="193">
      <c t="s" r="A193" s="3">
        <v>242</v>
      </c>
    </row>
    <row spans="1:4" r="194">
      <c t="s" r="A194" s="4">
        <v>253</v>
      </c>
      <c t="s" r="C194" s="4">
        <v>317</v>
      </c>
    </row>
    <row spans="1:4" r="195">
      <c t="s" r="A195" s="4">
        <v>255</v>
      </c>
      <c t="n" r="C195" s="7">
        <v>60</v>
      </c>
      <c t="n" r="D195" s="6">
        <v>60</v>
      </c>
    </row>
    <row spans="1:4" r="196">
      <c t="s" r="A196" s="4">
        <v>318</v>
      </c>
    </row>
    <row spans="1:4" r="197">
      <c t="s" r="A197" s="3">
        <v>242</v>
      </c>
    </row>
    <row spans="1:4" r="198">
      <c t="s" r="A198" s="4">
        <v>253</v>
      </c>
      <c t="s" r="C198" s="4">
        <v>264</v>
      </c>
    </row>
    <row spans="1:4" r="199">
      <c t="s" r="A199" s="4">
        <v>255</v>
      </c>
      <c t="n" r="C199" s="7">
        <v>600</v>
      </c>
      <c t="n" r="D199" s="6">
        <v>600</v>
      </c>
    </row>
    <row spans="1:4" r="200">
      <c t="s" r="A200" s="4">
        <v>319</v>
      </c>
    </row>
    <row spans="1:4" r="201">
      <c t="s" r="A201" s="3">
        <v>242</v>
      </c>
    </row>
    <row spans="1:4" r="202">
      <c t="s" r="A202" s="4">
        <v>253</v>
      </c>
      <c t="s" r="C202" s="4">
        <v>264</v>
      </c>
    </row>
    <row spans="1:4" r="203">
      <c t="s" r="A203" s="4">
        <v>255</v>
      </c>
      <c t="n" r="C203" s="7">
        <v>600</v>
      </c>
      <c t="n" r="D203" s="6">
        <v>600</v>
      </c>
    </row>
    <row spans="1:4" r="204">
      <c t="s" r="A204" s="4">
        <v>320</v>
      </c>
    </row>
    <row spans="1:4" r="205">
      <c t="s" r="A205" s="3">
        <v>242</v>
      </c>
    </row>
    <row spans="1:4" r="206">
      <c t="s" r="A206" s="4">
        <v>253</v>
      </c>
      <c t="s" r="C206" s="4">
        <v>296</v>
      </c>
    </row>
    <row spans="1:4" r="207">
      <c t="s" r="A207" s="4">
        <v>255</v>
      </c>
      <c t="n" r="C207" s="7">
        <v>350</v>
      </c>
      <c t="n" r="D207" s="6">
        <v>350</v>
      </c>
    </row>
    <row spans="1:4" r="208">
      <c t="s" r="A208" s="4">
        <v>321</v>
      </c>
    </row>
    <row spans="1:4" r="209">
      <c t="s" r="A209" s="3">
        <v>242</v>
      </c>
    </row>
    <row spans="1:4" r="210">
      <c t="s" r="A210" s="4">
        <v>253</v>
      </c>
      <c t="s" r="C210" s="4">
        <v>296</v>
      </c>
    </row>
    <row spans="1:4" r="211">
      <c t="s" r="A211" s="4">
        <v>255</v>
      </c>
      <c t="n" r="C211" s="7">
        <v>350</v>
      </c>
      <c t="n" r="D211" s="6">
        <v>350</v>
      </c>
    </row>
    <row spans="1:4" r="212">
      <c t="s" r="A212" s="4">
        <v>322</v>
      </c>
    </row>
    <row spans="1:4" r="213">
      <c t="s" r="A213" s="3">
        <v>242</v>
      </c>
    </row>
    <row spans="1:4" r="214">
      <c t="s" r="A214" s="4">
        <v>253</v>
      </c>
      <c t="s" r="C214" s="4">
        <v>264</v>
      </c>
    </row>
    <row spans="1:4" r="215">
      <c t="s" r="A215" s="4">
        <v>255</v>
      </c>
      <c t="n" r="C215" s="7">
        <v>115</v>
      </c>
      <c t="n" r="D215" s="6">
        <v>115</v>
      </c>
    </row>
    <row spans="1:4" r="216">
      <c t="s" r="A216" s="4">
        <v>323</v>
      </c>
    </row>
    <row spans="1:4" r="217">
      <c t="s" r="A217" s="3">
        <v>242</v>
      </c>
    </row>
    <row spans="1:4" r="218">
      <c t="s" r="A218" s="4">
        <v>253</v>
      </c>
      <c t="s" r="C218" s="4">
        <v>324</v>
      </c>
    </row>
    <row spans="1:4" r="219">
      <c t="s" r="A219" s="4">
        <v>255</v>
      </c>
      <c t="n" r="C219" s="7">
        <v>400</v>
      </c>
      <c t="n" r="D219" s="6">
        <v>400</v>
      </c>
    </row>
    <row spans="1:4" r="220">
      <c t="s" r="A220" s="4">
        <v>325</v>
      </c>
    </row>
    <row spans="1:4" r="221">
      <c t="s" r="A221" s="3">
        <v>242</v>
      </c>
    </row>
    <row spans="1:4" r="222">
      <c t="s" r="A222" s="4">
        <v>253</v>
      </c>
      <c t="s" r="C222" s="4">
        <v>324</v>
      </c>
    </row>
    <row spans="1:4" r="223">
      <c t="s" r="A223" s="4">
        <v>255</v>
      </c>
      <c t="n" r="C223" s="7">
        <v>400</v>
      </c>
      <c t="n" r="D223" s="6">
        <v>400</v>
      </c>
    </row>
    <row spans="1:4" r="224">
      <c t="s" r="A224" s="4">
        <v>326</v>
      </c>
    </row>
    <row spans="1:4" r="225">
      <c t="s" r="A225" s="3">
        <v>242</v>
      </c>
    </row>
    <row spans="1:4" r="226">
      <c t="s" r="A226" s="4">
        <v>253</v>
      </c>
      <c t="s" r="C226" s="4">
        <v>327</v>
      </c>
    </row>
    <row spans="1:4" r="227">
      <c t="s" r="A227" s="4">
        <v>255</v>
      </c>
      <c t="n" r="C227" s="7">
        <v>700</v>
      </c>
      <c t="n" r="D227" s="6">
        <v>700</v>
      </c>
    </row>
    <row spans="1:4" r="228">
      <c t="s" r="A228" s="4">
        <v>328</v>
      </c>
    </row>
    <row spans="1:4" r="229">
      <c t="s" r="A229" s="3">
        <v>242</v>
      </c>
    </row>
    <row spans="1:4" r="230">
      <c t="s" r="A230" s="4">
        <v>253</v>
      </c>
      <c t="s" r="C230" s="4">
        <v>327</v>
      </c>
    </row>
    <row spans="1:4" r="231">
      <c t="s" r="A231" s="4">
        <v>255</v>
      </c>
      <c t="n" r="C231" s="7">
        <v>700</v>
      </c>
      <c t="n" r="D231" s="6">
        <v>700</v>
      </c>
    </row>
    <row spans="1:4" r="232">
      <c t="s" r="A232" s="4">
        <v>329</v>
      </c>
    </row>
    <row spans="1:4" r="233">
      <c t="s" r="A233" s="3">
        <v>242</v>
      </c>
    </row>
    <row spans="1:4" r="234">
      <c t="s" r="A234" s="4">
        <v>253</v>
      </c>
      <c t="s" r="C234" s="4">
        <v>282</v>
      </c>
    </row>
    <row spans="1:4" r="235">
      <c t="s" r="A235" s="4">
        <v>255</v>
      </c>
      <c t="n" r="C235" s="7">
        <v>850</v>
      </c>
      <c t="n" r="D235" s="6">
        <v>850</v>
      </c>
    </row>
    <row spans="1:4" r="236">
      <c t="s" r="A236" s="4">
        <v>330</v>
      </c>
    </row>
    <row spans="1:4" r="237">
      <c t="s" r="A237" s="3">
        <v>242</v>
      </c>
    </row>
    <row spans="1:4" r="238">
      <c t="s" r="A238" s="4">
        <v>253</v>
      </c>
      <c t="s" r="C238" s="4">
        <v>282</v>
      </c>
    </row>
    <row spans="1:4" r="239">
      <c t="s" r="A239" s="4">
        <v>255</v>
      </c>
      <c t="n" r="C239" s="7">
        <v>850</v>
      </c>
      <c t="n" r="D239" s="6">
        <v>850</v>
      </c>
    </row>
    <row spans="1:4" r="240">
      <c t="s" r="A240" s="4">
        <v>331</v>
      </c>
    </row>
    <row spans="1:4" r="241">
      <c t="s" r="A241" s="3">
        <v>242</v>
      </c>
    </row>
    <row spans="1:4" r="242">
      <c t="s" r="A242" s="4">
        <v>253</v>
      </c>
      <c t="s" r="C242" s="4">
        <v>332</v>
      </c>
    </row>
    <row spans="1:4" r="243">
      <c t="s" r="A243" s="4">
        <v>255</v>
      </c>
      <c t="n" r="C243" s="7">
        <v>650</v>
      </c>
    </row>
    <row spans="1:4" r="244">
      <c t="s" r="A244" s="4">
        <v>333</v>
      </c>
    </row>
    <row spans="1:4" r="245">
      <c t="s" r="A245" s="3">
        <v>242</v>
      </c>
    </row>
    <row spans="1:4" r="246">
      <c t="s" r="A246" s="4">
        <v>253</v>
      </c>
      <c t="s" r="C246" s="4">
        <v>332</v>
      </c>
    </row>
    <row spans="1:4" r="247">
      <c t="s" r="A247" s="4">
        <v>255</v>
      </c>
      <c t="n" r="C247" s="7">
        <v>650</v>
      </c>
      <c t="n" r="D247" s="6">
        <v>0</v>
      </c>
    </row>
    <row spans="1:4" r="248">
      <c t="s" r="A248" s="4">
        <v>334</v>
      </c>
    </row>
    <row spans="1:4" r="249">
      <c t="s" r="A249" s="3">
        <v>242</v>
      </c>
    </row>
    <row spans="1:4" r="250">
      <c t="s" r="A250" s="4">
        <v>253</v>
      </c>
      <c t="s" r="C250" s="4">
        <v>335</v>
      </c>
    </row>
    <row spans="1:4" r="251">
      <c t="s" r="A251" s="4">
        <v>255</v>
      </c>
      <c t="n" r="C251" s="7">
        <v>120</v>
      </c>
    </row>
    <row spans="1:4" r="252">
      <c t="s" r="A252" s="4">
        <v>336</v>
      </c>
    </row>
    <row spans="1:4" r="253">
      <c t="s" r="A253" s="3">
        <v>242</v>
      </c>
    </row>
    <row spans="1:4" r="254">
      <c t="s" r="A254" s="4">
        <v>253</v>
      </c>
      <c t="s" r="C254" s="4">
        <v>337</v>
      </c>
    </row>
    <row spans="1:4" r="255">
      <c t="s" r="A255" s="4">
        <v>255</v>
      </c>
      <c t="n" r="C255" s="7">
        <v>100</v>
      </c>
    </row>
    <row spans="1:4" r="256">
      <c t="s" r="A256" s="4">
        <v>338</v>
      </c>
    </row>
    <row spans="1:4" r="257">
      <c t="s" r="A257" s="3">
        <v>242</v>
      </c>
    </row>
    <row spans="1:4" r="258">
      <c t="s" r="A258" s="4">
        <v>253</v>
      </c>
      <c t="s" r="C258" s="4">
        <v>339</v>
      </c>
    </row>
    <row spans="1:4" r="259">
      <c t="s" r="A259" s="4">
        <v>255</v>
      </c>
      <c t="n" r="C259" s="7">
        <v>750</v>
      </c>
      <c t="n" r="D259" s="6">
        <v>750</v>
      </c>
    </row>
    <row spans="1:4" r="260">
      <c t="s" r="A260" s="4">
        <v>340</v>
      </c>
    </row>
    <row spans="1:4" r="261">
      <c t="s" r="A261" s="3">
        <v>242</v>
      </c>
    </row>
    <row spans="1:4" r="262">
      <c t="s" r="A262" s="4">
        <v>253</v>
      </c>
      <c t="s" r="C262" s="4">
        <v>339</v>
      </c>
    </row>
    <row spans="1:4" r="263">
      <c t="s" r="A263" s="4">
        <v>255</v>
      </c>
      <c t="n" r="C263" s="7">
        <v>750</v>
      </c>
      <c t="n" r="D263" s="6">
        <v>750</v>
      </c>
    </row>
    <row spans="1:4" r="264">
      <c t="s" r="A264" s="4">
        <v>341</v>
      </c>
    </row>
    <row spans="1:4" r="265">
      <c t="s" r="A265" s="3">
        <v>242</v>
      </c>
    </row>
    <row spans="1:4" r="266">
      <c t="s" r="A266" s="4">
        <v>253</v>
      </c>
      <c t="s" r="B266" s="4">
        <v>342</v>
      </c>
      <c t="s" r="C266" s="4">
        <v>343</v>
      </c>
    </row>
    <row spans="1:4" r="267">
      <c t="s" r="A267" s="4">
        <v>255</v>
      </c>
      <c t="s" r="B267" s="4">
        <v>342</v>
      </c>
      <c t="n" r="C267" s="7">
        <v>14</v>
      </c>
      <c t="n" r="D267" s="6">
        <v>18</v>
      </c>
    </row>
    <row spans="1:4" r="268">
      <c t="s" r="A268" s="4">
        <v>344</v>
      </c>
    </row>
    <row spans="1:4" r="269">
      <c t="s" r="A269" s="3">
        <v>242</v>
      </c>
    </row>
    <row spans="1:4" r="270">
      <c t="s" r="A270" s="4">
        <v>253</v>
      </c>
      <c t="s" r="B270" s="4">
        <v>345</v>
      </c>
      <c t="s" r="C270" s="4">
        <v>346</v>
      </c>
    </row>
    <row spans="1:4" r="271">
      <c t="s" r="A271" s="4">
        <v>255</v>
      </c>
      <c t="s" r="B271" s="4">
        <v>345</v>
      </c>
      <c t="n" r="C271" s="7">
        <v>0</v>
      </c>
      <c t="n" r="D271" s="6">
        <v>44</v>
      </c>
    </row>
    <row spans="1:4" r="272">
      <c t="s" r="A272" s="4">
        <v>347</v>
      </c>
    </row>
    <row spans="1:4" r="273">
      <c t="s" r="A273" s="3">
        <v>242</v>
      </c>
    </row>
    <row spans="1:4" r="274">
      <c t="s" r="A274" s="4">
        <v>253</v>
      </c>
      <c t="s" r="B274" s="4">
        <v>348</v>
      </c>
      <c t="s" r="C274" s="4">
        <v>349</v>
      </c>
    </row>
    <row spans="1:4" r="275">
      <c t="s" r="A275" s="4">
        <v>255</v>
      </c>
      <c t="s" r="B275" s="4">
        <v>348</v>
      </c>
      <c t="n" r="C275" s="7">
        <v>127</v>
      </c>
      <c t="n" r="D275" s="6">
        <v>127</v>
      </c>
    </row>
    <row spans="1:4" r="276">
      <c t="s" r="A276" s="4">
        <v>350</v>
      </c>
    </row>
    <row spans="1:4" r="277">
      <c t="s" r="A277" s="3">
        <v>242</v>
      </c>
    </row>
    <row spans="1:4" r="278">
      <c t="s" r="A278" s="4">
        <v>253</v>
      </c>
      <c t="s" r="B278" s="4">
        <v>342</v>
      </c>
      <c t="s" r="C278" s="4">
        <v>349</v>
      </c>
    </row>
    <row spans="1:4" r="279">
      <c t="s" r="A279" s="4">
        <v>255</v>
      </c>
      <c t="s" r="B279" s="4">
        <v>342</v>
      </c>
      <c t="n" r="C279" s="7">
        <v>127</v>
      </c>
      <c t="n" r="D279" s="6">
        <v>127</v>
      </c>
    </row>
    <row spans="1:4" r="280">
      <c t="s" r="A280" s="4">
        <v>351</v>
      </c>
    </row>
    <row spans="1:4" r="281">
      <c t="s" r="A281" s="3">
        <v>242</v>
      </c>
    </row>
    <row spans="1:4" r="282">
      <c t="s" r="A282" s="4">
        <v>253</v>
      </c>
      <c t="s" r="B282" s="4">
        <v>348</v>
      </c>
      <c t="s" r="C282" s="4">
        <v>352</v>
      </c>
    </row>
    <row spans="1:4" r="283">
      <c t="s" r="A283" s="4">
        <v>255</v>
      </c>
      <c t="s" r="B283" s="4">
        <v>348</v>
      </c>
      <c t="n" r="C283" s="7">
        <v>293</v>
      </c>
      <c t="n" r="D283" s="6">
        <v>293</v>
      </c>
    </row>
    <row spans="1:4" r="284">
      <c t="s" r="A284" s="4">
        <v>353</v>
      </c>
    </row>
    <row spans="1:4" r="285">
      <c t="s" r="A285" s="3">
        <v>242</v>
      </c>
    </row>
    <row spans="1:4" r="286">
      <c t="s" r="A286" s="4">
        <v>253</v>
      </c>
      <c t="s" r="B286" s="4">
        <v>342</v>
      </c>
      <c t="s" r="C286" s="4">
        <v>352</v>
      </c>
    </row>
    <row spans="1:4" r="287">
      <c t="s" r="A287" s="4">
        <v>255</v>
      </c>
      <c t="s" r="B287" s="4">
        <v>342</v>
      </c>
      <c t="n" r="C287" s="7">
        <v>293</v>
      </c>
      <c t="n" r="D287" s="6">
        <v>293</v>
      </c>
    </row>
    <row spans="1:4" r="288">
      <c t="s" r="A288" s="4">
        <v>354</v>
      </c>
    </row>
    <row spans="1:4" r="289">
      <c t="s" r="A289" s="3">
        <v>242</v>
      </c>
    </row>
    <row spans="1:4" r="290">
      <c t="s" r="A290" s="4">
        <v>253</v>
      </c>
      <c t="s" r="B290" s="4">
        <v>348</v>
      </c>
      <c t="s" r="C290" s="4">
        <v>355</v>
      </c>
    </row>
    <row spans="1:4" r="291">
      <c t="s" r="A291" s="4">
        <v>255</v>
      </c>
      <c t="s" r="B291" s="4">
        <v>348</v>
      </c>
      <c t="n" r="C291" s="7">
        <v>20</v>
      </c>
      <c t="n" r="D291" s="6">
        <v>20</v>
      </c>
    </row>
    <row spans="1:4" r="292">
      <c t="s" r="A292" s="4">
        <v>356</v>
      </c>
    </row>
    <row spans="1:4" r="293">
      <c t="s" r="A293" s="3">
        <v>242</v>
      </c>
    </row>
    <row spans="1:4" r="294">
      <c t="s" r="A294" s="4">
        <v>253</v>
      </c>
      <c t="s" r="B294" s="4">
        <v>342</v>
      </c>
      <c t="s" r="C294" s="4">
        <v>355</v>
      </c>
    </row>
    <row spans="1:4" r="295">
      <c t="s" r="A295" s="4">
        <v>255</v>
      </c>
      <c t="s" r="B295" s="4">
        <v>342</v>
      </c>
      <c t="n" r="C295" s="7">
        <v>20</v>
      </c>
      <c t="n" r="D295" s="6">
        <v>20</v>
      </c>
    </row>
    <row spans="1:4" r="296">
      <c t="s" r="A296" s="4">
        <v>357</v>
      </c>
    </row>
    <row spans="1:4" r="297">
      <c t="s" r="A297" s="3">
        <v>242</v>
      </c>
    </row>
    <row spans="1:4" r="298">
      <c t="s" r="A298" s="4">
        <v>253</v>
      </c>
      <c t="s" r="B298" s="4">
        <v>348</v>
      </c>
      <c t="s" r="C298" s="4">
        <v>358</v>
      </c>
    </row>
    <row spans="1:4" r="299">
      <c t="s" r="A299" s="4">
        <v>255</v>
      </c>
      <c t="s" r="B299" s="4">
        <v>348</v>
      </c>
      <c t="n" r="C299" s="7">
        <v>98</v>
      </c>
      <c t="n" r="D299" s="6">
        <v>98</v>
      </c>
    </row>
    <row spans="1:4" r="300">
      <c t="s" r="A300" s="4">
        <v>359</v>
      </c>
    </row>
    <row spans="1:4" r="301">
      <c t="s" r="A301" s="3">
        <v>242</v>
      </c>
    </row>
    <row spans="1:4" r="302">
      <c t="s" r="A302" s="4">
        <v>253</v>
      </c>
      <c t="s" r="B302" s="4">
        <v>342</v>
      </c>
      <c t="s" r="C302" s="4">
        <v>358</v>
      </c>
    </row>
    <row spans="1:4" r="303">
      <c t="s" r="A303" s="4">
        <v>255</v>
      </c>
      <c t="s" r="B303" s="4">
        <v>342</v>
      </c>
      <c t="n" r="C303" s="7">
        <v>98</v>
      </c>
      <c t="n" r="D303" s="6">
        <v>98</v>
      </c>
    </row>
    <row spans="1:4" r="304">
      <c t="s" r="A304" s="4">
        <v>360</v>
      </c>
    </row>
    <row spans="1:4" r="305">
      <c t="s" r="A305" s="3">
        <v>242</v>
      </c>
    </row>
    <row spans="1:4" r="306">
      <c t="s" r="A306" s="4">
        <v>253</v>
      </c>
      <c t="s" r="B306" s="4">
        <v>348</v>
      </c>
      <c t="s" r="C306" s="4">
        <v>361</v>
      </c>
    </row>
    <row spans="1:4" r="307">
      <c t="s" r="A307" s="4">
        <v>255</v>
      </c>
      <c t="s" r="B307" s="4">
        <v>348</v>
      </c>
      <c t="n" r="C307" s="7">
        <v>225</v>
      </c>
      <c t="n" r="D307" s="6">
        <v>225</v>
      </c>
    </row>
    <row spans="1:4" r="308">
      <c t="s" r="A308" s="4">
        <v>362</v>
      </c>
    </row>
    <row spans="1:4" r="309">
      <c t="s" r="A309" s="3">
        <v>242</v>
      </c>
    </row>
    <row spans="1:4" r="310">
      <c t="s" r="A310" s="4">
        <v>253</v>
      </c>
      <c t="s" r="B310" s="4">
        <v>342</v>
      </c>
      <c t="s" r="C310" s="4">
        <v>361</v>
      </c>
    </row>
    <row spans="1:4" r="311">
      <c t="s" r="A311" s="4">
        <v>255</v>
      </c>
      <c t="s" r="B311" s="4">
        <v>342</v>
      </c>
      <c t="n" r="C311" s="7">
        <v>225</v>
      </c>
      <c t="n" r="D311" s="6">
        <v>225</v>
      </c>
    </row>
    <row spans="1:4" r="312">
      <c t="s" r="A312" s="4">
        <v>363</v>
      </c>
    </row>
    <row spans="1:4" r="313">
      <c t="s" r="A313" s="3">
        <v>242</v>
      </c>
    </row>
    <row spans="1:4" r="314">
      <c t="s" r="A314" s="4">
        <v>253</v>
      </c>
      <c t="s" r="B314" s="4">
        <v>348</v>
      </c>
      <c t="s" r="C314" s="4">
        <v>364</v>
      </c>
    </row>
    <row spans="1:4" r="315">
      <c t="s" r="A315" s="4">
        <v>255</v>
      </c>
      <c t="s" r="B315" s="4">
        <v>348</v>
      </c>
      <c t="n" r="C315" s="7">
        <v>98</v>
      </c>
      <c t="n" r="D315" s="6">
        <v>98</v>
      </c>
    </row>
    <row spans="1:4" r="316">
      <c t="s" r="A316" s="4">
        <v>365</v>
      </c>
    </row>
    <row spans="1:4" r="317">
      <c t="s" r="A317" s="3">
        <v>242</v>
      </c>
    </row>
    <row spans="1:4" r="318">
      <c t="s" r="A318" s="4">
        <v>253</v>
      </c>
      <c t="s" r="B318" s="4">
        <v>342</v>
      </c>
      <c t="s" r="C318" s="4">
        <v>364</v>
      </c>
    </row>
    <row spans="1:4" r="319">
      <c t="s" r="A319" s="4">
        <v>255</v>
      </c>
      <c t="s" r="B319" s="4">
        <v>342</v>
      </c>
      <c t="n" r="C319" s="7">
        <v>98</v>
      </c>
      <c t="n" r="D319" s="6">
        <v>98</v>
      </c>
    </row>
    <row spans="1:4" r="320">
      <c t="s" r="A320" s="4">
        <v>366</v>
      </c>
    </row>
    <row spans="1:4" r="321">
      <c t="s" r="A321" s="3">
        <v>242</v>
      </c>
    </row>
    <row spans="1:4" r="322">
      <c t="s" r="A322" s="4">
        <v>253</v>
      </c>
      <c t="s" r="B322" s="4">
        <v>348</v>
      </c>
      <c t="s" r="C322" s="4">
        <v>361</v>
      </c>
    </row>
    <row spans="1:4" r="323">
      <c t="s" r="A323" s="4">
        <v>255</v>
      </c>
      <c t="s" r="B323" s="4">
        <v>348</v>
      </c>
      <c t="n" r="C323" s="7">
        <v>99</v>
      </c>
      <c t="n" r="D323" s="6">
        <v>99</v>
      </c>
    </row>
    <row spans="1:4" r="324">
      <c t="s" r="A324" s="4">
        <v>367</v>
      </c>
    </row>
    <row spans="1:4" r="325">
      <c t="s" r="A325" s="3">
        <v>242</v>
      </c>
    </row>
    <row spans="1:4" r="326">
      <c t="s" r="A326" s="4">
        <v>253</v>
      </c>
      <c t="s" r="B326" s="4">
        <v>342</v>
      </c>
      <c t="s" r="C326" s="4">
        <v>361</v>
      </c>
    </row>
    <row spans="1:4" r="327">
      <c t="s" r="A327" s="4">
        <v>255</v>
      </c>
      <c t="s" r="B327" s="4">
        <v>342</v>
      </c>
      <c t="n" r="C327" s="7">
        <v>99</v>
      </c>
      <c t="n" r="D327" s="6">
        <v>99</v>
      </c>
    </row>
    <row spans="1:4" r="328">
      <c t="s" r="A328" s="4">
        <v>368</v>
      </c>
    </row>
    <row spans="1:4" r="329">
      <c t="s" r="A329" s="3">
        <v>242</v>
      </c>
    </row>
    <row spans="1:4" r="330">
      <c t="s" r="A330" s="4">
        <v>253</v>
      </c>
      <c t="s" r="B330" s="4">
        <v>348</v>
      </c>
      <c t="s" r="C330" s="4">
        <v>361</v>
      </c>
    </row>
    <row spans="1:4" r="331">
      <c t="s" r="A331" s="4">
        <v>255</v>
      </c>
      <c t="s" r="B331" s="4">
        <v>348</v>
      </c>
      <c t="n" r="C331" s="7">
        <v>126</v>
      </c>
      <c t="n" r="D331" s="6">
        <v>126</v>
      </c>
    </row>
    <row spans="1:4" r="332">
      <c t="s" r="A332" s="4">
        <v>369</v>
      </c>
    </row>
    <row spans="1:4" r="333">
      <c t="s" r="A333" s="3">
        <v>242</v>
      </c>
    </row>
    <row spans="1:4" r="334">
      <c t="s" r="A334" s="4">
        <v>253</v>
      </c>
      <c t="s" r="B334" s="4">
        <v>342</v>
      </c>
      <c t="s" r="C334" s="4">
        <v>361</v>
      </c>
    </row>
    <row spans="1:4" r="335">
      <c t="s" r="A335" s="4">
        <v>255</v>
      </c>
      <c t="s" r="B335" s="4">
        <v>342</v>
      </c>
      <c t="n" r="C335" s="7">
        <v>126</v>
      </c>
      <c t="n" r="D335" s="7">
        <v>126</v>
      </c>
    </row>
    <row spans="1:4" r="336">
      <c t="n" r="A336"/>
    </row>
    <row spans="1:4" r="337">
      <c t="s" r="A337" s="4">
        <v>342</v>
      </c>
      <c t="s" r="B337" s="4">
        <v>370</v>
      </c>
    </row>
    <row spans="1:4" r="338">
      <c t="s" r="A338" s="4">
        <v>371</v>
      </c>
      <c t="s" r="B338" s="4">
        <v>372</v>
      </c>
    </row>
    <row spans="1:4" r="339">
      <c t="s" r="A339" s="4">
        <v>348</v>
      </c>
      <c t="s" r="B339" s="4">
        <v>373</v>
      </c>
    </row>
  </sheetData>
  <mergeCells count="6">
    <mergeCell ref="A1:B2"/>
    <mergeCell ref="C1:D1"/>
    <mergeCell ref="A336:C336"/>
    <mergeCell ref="B337:C337"/>
    <mergeCell ref="B338:C338"/>
    <mergeCell ref="B339:C339"/>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50</v>
      </c>
      <c t="s" r="B1" s="2">
        <v>1</v>
      </c>
    </row>
    <row spans="1:5" r="2">
      <c t="s" r="B2" s="2">
        <v>2</v>
      </c>
      <c t="s" r="C2" s="2">
        <v>35</v>
      </c>
      <c t="s" r="D2" s="2">
        <v>36</v>
      </c>
      <c t="s" r="E2" s="2">
        <v>753</v>
      </c>
    </row>
    <row spans="1:5" r="3">
      <c t="s" r="A3" s="3">
        <v>387</v>
      </c>
    </row>
    <row spans="1:5" r="4">
      <c t="s" r="A4" s="4">
        <v>1152</v>
      </c>
      <c t="n" r="B4" s="7">
        <v>660</v>
      </c>
      <c t="n" r="C4" s="7">
        <v>725</v>
      </c>
    </row>
    <row spans="1:5" r="5">
      <c t="s" r="A5" s="4">
        <v>1153</v>
      </c>
      <c t="n" r="B5" s="6">
        <v>325</v>
      </c>
      <c t="n" r="C5" s="6">
        <v>358</v>
      </c>
    </row>
    <row spans="1:5" r="6">
      <c t="s" r="A6" s="4">
        <v>1251</v>
      </c>
      <c t="n" r="B6" s="6">
        <v>985</v>
      </c>
      <c t="n" r="C6" s="6">
        <v>1083</v>
      </c>
    </row>
    <row spans="1:5" r="7">
      <c t="s" r="A7" s="4">
        <v>1155</v>
      </c>
      <c t="n" r="B7" s="6">
        <v>9</v>
      </c>
      <c t="n" r="C7" s="6">
        <v>1</v>
      </c>
    </row>
    <row spans="1:5" r="8">
      <c t="s" r="A8" s="4">
        <v>1156</v>
      </c>
      <c t="n" r="B8" s="6">
        <v>994</v>
      </c>
      <c t="n" r="C8" s="6">
        <v>1084</v>
      </c>
      <c t="n" r="D8" s="7">
        <v>1113</v>
      </c>
      <c t="n" r="E8" s="7">
        <v>1047</v>
      </c>
    </row>
    <row spans="1:5" r="9">
      <c t="s" r="A9" s="4">
        <v>1142</v>
      </c>
    </row>
    <row spans="1:5" r="10">
      <c t="s" r="A10" s="3">
        <v>387</v>
      </c>
    </row>
    <row spans="1:5" r="11">
      <c t="s" r="A11" s="4">
        <v>1152</v>
      </c>
      <c t="n" r="B11" s="6">
        <v>393</v>
      </c>
      <c t="n" r="C11" s="6">
        <v>428</v>
      </c>
    </row>
    <row spans="1:5" r="12">
      <c t="s" r="A12" s="4">
        <v>1163</v>
      </c>
    </row>
    <row spans="1:5" r="13">
      <c t="s" r="A13" s="3">
        <v>387</v>
      </c>
    </row>
    <row spans="1:5" r="14">
      <c t="s" r="A14" s="4">
        <v>1152</v>
      </c>
      <c t="n" r="B14" s="6">
        <v>260</v>
      </c>
      <c t="n" r="C14" s="6">
        <v>286</v>
      </c>
    </row>
    <row spans="1:5" r="15">
      <c t="s" r="A15" s="4">
        <v>1164</v>
      </c>
    </row>
    <row spans="1:5" r="16">
      <c t="s" r="A16" s="3">
        <v>387</v>
      </c>
    </row>
    <row spans="1:5" r="17">
      <c t="s" r="A17" s="4">
        <v>1152</v>
      </c>
      <c t="n" r="B17" s="6">
        <v>7</v>
      </c>
      <c t="n" r="C17" s="6">
        <v>11</v>
      </c>
    </row>
    <row spans="1:5" r="18">
      <c t="n" r="A18" s="13">
        <v>1</v>
      </c>
    </row>
    <row spans="1:5" r="19">
      <c t="s" r="A19" s="3">
        <v>387</v>
      </c>
    </row>
    <row spans="1:5" r="20">
      <c t="s" r="A20" s="4">
        <v>1153</v>
      </c>
      <c t="n" r="B20" s="6">
        <v>162</v>
      </c>
      <c t="n" r="C20" s="6">
        <v>184</v>
      </c>
    </row>
    <row spans="1:5" r="21">
      <c t="s" r="A21" s="4">
        <v>1251</v>
      </c>
      <c t="n" r="B21" s="6">
        <v>162</v>
      </c>
      <c t="n" r="C21" s="6">
        <v>184</v>
      </c>
    </row>
    <row spans="1:5" r="22">
      <c t="n" r="A22" s="13">
        <v>2</v>
      </c>
    </row>
    <row spans="1:5" r="23">
      <c t="s" r="A23" s="3">
        <v>387</v>
      </c>
    </row>
    <row spans="1:5" r="24">
      <c t="s" r="A24" s="4">
        <v>1152</v>
      </c>
      <c t="n" r="B24" s="6">
        <v>660</v>
      </c>
      <c t="n" r="C24" s="6">
        <v>725</v>
      </c>
    </row>
    <row spans="1:5" r="25">
      <c t="s" r="A25" s="4">
        <v>1153</v>
      </c>
      <c t="n" r="B25" s="6">
        <v>120</v>
      </c>
      <c t="n" r="C25" s="6">
        <v>131</v>
      </c>
    </row>
    <row spans="1:5" r="26">
      <c t="s" r="A26" s="4">
        <v>1251</v>
      </c>
      <c t="n" r="B26" s="6">
        <v>780</v>
      </c>
      <c t="n" r="C26" s="6">
        <v>856</v>
      </c>
    </row>
    <row spans="1:5" r="27">
      <c t="s" r="A27" s="4">
        <v>1252</v>
      </c>
    </row>
    <row spans="1:5" r="28">
      <c t="s" r="A28" s="3">
        <v>387</v>
      </c>
    </row>
    <row spans="1:5" r="29">
      <c t="s" r="A29" s="4">
        <v>1152</v>
      </c>
      <c t="n" r="B29" s="6">
        <v>393</v>
      </c>
      <c t="n" r="C29" s="6">
        <v>428</v>
      </c>
    </row>
    <row spans="1:5" r="30">
      <c t="s" r="A30" s="4">
        <v>1175</v>
      </c>
    </row>
    <row spans="1:5" r="31">
      <c t="s" r="A31" s="3">
        <v>387</v>
      </c>
    </row>
    <row spans="1:5" r="32">
      <c t="s" r="A32" s="4">
        <v>1152</v>
      </c>
      <c t="n" r="B32" s="6">
        <v>260</v>
      </c>
      <c t="n" r="C32" s="6">
        <v>286</v>
      </c>
    </row>
    <row spans="1:5" r="33">
      <c t="s" r="A33" s="4">
        <v>1176</v>
      </c>
    </row>
    <row spans="1:5" r="34">
      <c t="s" r="A34" s="3">
        <v>387</v>
      </c>
    </row>
    <row spans="1:5" r="35">
      <c t="s" r="A35" s="4">
        <v>1152</v>
      </c>
      <c t="n" r="B35" s="6">
        <v>7</v>
      </c>
      <c t="n" r="C35" s="6">
        <v>11</v>
      </c>
    </row>
    <row spans="1:5" r="36">
      <c t="n" r="A36" s="13">
        <v>3</v>
      </c>
    </row>
    <row spans="1:5" r="37">
      <c t="s" r="A37" s="3">
        <v>387</v>
      </c>
    </row>
    <row spans="1:5" r="38">
      <c t="s" r="A38" s="4">
        <v>1153</v>
      </c>
      <c t="n" r="B38" s="6">
        <v>43</v>
      </c>
      <c t="n" r="C38" s="6">
        <v>43</v>
      </c>
    </row>
    <row spans="1:5" r="39">
      <c t="s" r="A39" s="4">
        <v>1251</v>
      </c>
      <c t="n" r="B39" s="7">
        <v>43</v>
      </c>
      <c t="n" r="C39" s="7">
        <v>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3</v>
      </c>
      <c t="s" r="B1" s="2">
        <v>1</v>
      </c>
    </row>
    <row spans="1:3" r="2">
      <c t="s" r="B2" s="2">
        <v>2</v>
      </c>
      <c t="s" r="C2" s="2">
        <v>35</v>
      </c>
    </row>
    <row spans="1:3" r="3">
      <c t="s" r="A3" s="3">
        <v>387</v>
      </c>
    </row>
    <row spans="1:3" r="4">
      <c t="s" r="A4" s="4">
        <v>1108</v>
      </c>
      <c t="n" r="B4" s="7">
        <v>1084</v>
      </c>
      <c t="n" r="C4" s="7">
        <v>1113</v>
      </c>
    </row>
    <row spans="1:3" r="5">
      <c t="s" r="A5" s="4">
        <v>1112</v>
      </c>
      <c t="n" r="B5" s="6">
        <v>994</v>
      </c>
      <c t="n" r="C5" s="6">
        <v>1084</v>
      </c>
    </row>
    <row spans="1:3" r="6">
      <c t="n" r="A6" s="13">
        <v>3</v>
      </c>
    </row>
    <row spans="1:3" r="7">
      <c t="s" r="A7" s="3">
        <v>387</v>
      </c>
    </row>
    <row spans="1:3" r="8">
      <c t="s" r="A8" s="4">
        <v>1184</v>
      </c>
      <c t="n" r="B8" s="6">
        <v>0</v>
      </c>
      <c t="n" r="C8" s="6">
        <v>0</v>
      </c>
    </row>
    <row spans="1:3" r="9">
      <c t="s" r="A9" s="4">
        <v>1185</v>
      </c>
      <c t="n" r="B9" s="6">
        <v>0</v>
      </c>
    </row>
    <row spans="1:3" r="10">
      <c t="s" r="A10" s="4">
        <v>1254</v>
      </c>
      <c t="n" r="B10" s="6">
        <v>0</v>
      </c>
      <c t="n" r="C10" s="6">
        <v>0</v>
      </c>
    </row>
    <row spans="1:3" r="11">
      <c t="s" r="A11" s="4">
        <v>1190</v>
      </c>
    </row>
    <row spans="1:3" r="12">
      <c t="s" r="A12" s="3">
        <v>387</v>
      </c>
    </row>
    <row spans="1:3" r="13">
      <c t="s" r="A13" s="4">
        <v>1108</v>
      </c>
      <c t="n" r="B13" s="6">
        <v>43</v>
      </c>
      <c t="n" r="C13" s="6">
        <v>42</v>
      </c>
    </row>
    <row spans="1:3" r="14">
      <c t="s" r="A14" s="4">
        <v>1183</v>
      </c>
      <c t="n" r="B14" s="6">
        <v>0</v>
      </c>
      <c t="n" r="C14" s="6">
        <v>1</v>
      </c>
    </row>
    <row spans="1:3" r="15">
      <c t="s" r="A15" s="4">
        <v>1184</v>
      </c>
      <c t="n" r="B15" s="6">
        <v>0</v>
      </c>
      <c t="n" r="C15" s="6">
        <v>0</v>
      </c>
    </row>
    <row spans="1:3" r="16">
      <c t="s" r="A16" s="4">
        <v>1185</v>
      </c>
      <c t="n" r="C16" s="6">
        <v>0</v>
      </c>
    </row>
    <row spans="1:3" r="17">
      <c t="s" r="A17" s="4">
        <v>1254</v>
      </c>
      <c t="n" r="B17" s="6">
        <v>0</v>
      </c>
      <c t="n" r="C17" s="6">
        <v>0</v>
      </c>
    </row>
    <row spans="1:3" r="18">
      <c t="s" r="A18" s="4">
        <v>1112</v>
      </c>
      <c t="n" r="B18" s="6">
        <v>43</v>
      </c>
      <c t="n" r="C18" s="6">
        <v>43</v>
      </c>
    </row>
    <row spans="1:3" r="19">
      <c t="s" r="A19" s="4">
        <v>1255</v>
      </c>
    </row>
    <row spans="1:3" r="20">
      <c t="s" r="A20" s="3">
        <v>387</v>
      </c>
    </row>
    <row spans="1:3" r="21">
      <c t="s" r="A21" s="4">
        <v>1108</v>
      </c>
      <c t="n" r="B21" s="6">
        <v>43</v>
      </c>
      <c t="n" r="C21" s="6">
        <v>42</v>
      </c>
    </row>
    <row spans="1:3" r="22">
      <c t="s" r="A22" s="4">
        <v>1183</v>
      </c>
      <c t="n" r="B22" s="6">
        <v>0</v>
      </c>
      <c t="n" r="C22" s="6">
        <v>1</v>
      </c>
    </row>
    <row spans="1:3" r="23">
      <c t="s" r="A23" s="4">
        <v>1184</v>
      </c>
      <c t="n" r="B23" s="6">
        <v>0</v>
      </c>
      <c t="n" r="C23" s="6">
        <v>0</v>
      </c>
    </row>
    <row spans="1:3" r="24">
      <c t="s" r="A24" s="4">
        <v>1185</v>
      </c>
      <c t="n" r="C24" s="6">
        <v>0</v>
      </c>
    </row>
    <row spans="1:3" r="25">
      <c t="s" r="A25" s="4">
        <v>1254</v>
      </c>
      <c t="n" r="B25" s="6">
        <v>0</v>
      </c>
      <c t="n" r="C25" s="6">
        <v>0</v>
      </c>
    </row>
    <row spans="1:3" r="26">
      <c t="s" r="A26" s="4">
        <v>1112</v>
      </c>
      <c t="n" r="B26" s="7">
        <v>43</v>
      </c>
      <c t="n" r="C26" s="7">
        <v>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6</v>
      </c>
      <c t="s" r="B1" s="2">
        <v>1</v>
      </c>
    </row>
    <row spans="1:3" r="2">
      <c t="s" r="B2" s="2">
        <v>2</v>
      </c>
      <c t="s" r="C2" s="2">
        <v>35</v>
      </c>
    </row>
    <row spans="1:3" r="3">
      <c t="s" r="A3" s="3">
        <v>392</v>
      </c>
    </row>
    <row spans="1:3" r="4">
      <c t="s" r="A4" s="4">
        <v>1257</v>
      </c>
      <c t="n" r="B4" s="7">
        <v>37</v>
      </c>
      <c t="n" r="C4" s="7">
        <v>29</v>
      </c>
    </row>
    <row spans="1:3" r="5">
      <c t="s" r="A5" s="4">
        <v>1258</v>
      </c>
    </row>
    <row spans="1:3" r="6">
      <c t="s" r="A6" s="3">
        <v>392</v>
      </c>
    </row>
    <row spans="1:3" r="7">
      <c t="s" r="A7" s="4">
        <v>1257</v>
      </c>
      <c t="n" r="B7" s="6">
        <v>51</v>
      </c>
    </row>
    <row spans="1:3" r="8">
      <c t="s" r="A8" s="4">
        <v>1259</v>
      </c>
    </row>
    <row spans="1:3" r="9">
      <c t="s" r="A9" s="3">
        <v>392</v>
      </c>
    </row>
    <row spans="1:3" r="10">
      <c t="s" r="A10" s="4">
        <v>1260</v>
      </c>
      <c t="n" r="B10" s="6">
        <v>2800</v>
      </c>
    </row>
    <row spans="1:3" r="11">
      <c t="s" r="A11" s="4">
        <v>31</v>
      </c>
    </row>
    <row spans="1:3" r="12">
      <c t="s" r="A12" s="3">
        <v>392</v>
      </c>
    </row>
    <row spans="1:3" r="13">
      <c t="s" r="A13" s="4">
        <v>1257</v>
      </c>
      <c t="n" r="B13" s="7">
        <v>34</v>
      </c>
      <c t="n" r="C13" s="7">
        <v>20</v>
      </c>
    </row>
    <row spans="1:3" r="14">
      <c t="s" r="A14" s="4">
        <v>1261</v>
      </c>
    </row>
    <row spans="1:3" r="15">
      <c t="s" r="A15" s="3">
        <v>392</v>
      </c>
    </row>
    <row spans="1:3" r="16">
      <c t="s" r="A16" s="4">
        <v>1262</v>
      </c>
      <c t="s" r="B16" s="4">
        <v>636</v>
      </c>
    </row>
    <row spans="1:3" r="17">
      <c t="s" r="A17" s="4">
        <v>1263</v>
      </c>
    </row>
    <row spans="1:3" r="18">
      <c t="s" r="A18" s="3">
        <v>392</v>
      </c>
    </row>
    <row spans="1:3" r="19">
      <c t="s" r="A19" s="4">
        <v>1257</v>
      </c>
      <c t="n" r="B19" s="7">
        <v>36</v>
      </c>
    </row>
    <row spans="1:3" r="20">
      <c t="s" r="A20" s="4">
        <v>1264</v>
      </c>
    </row>
    <row spans="1:3" r="21">
      <c t="s" r="A21" s="3">
        <v>392</v>
      </c>
    </row>
    <row spans="1:3" r="22">
      <c t="s" r="A22" s="4">
        <v>1260</v>
      </c>
      <c t="n" r="B22" s="7">
        <v>27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5</v>
      </c>
      <c t="s" r="B1" s="2">
        <v>2</v>
      </c>
      <c t="s" r="C1" s="2">
        <v>35</v>
      </c>
    </row>
    <row spans="1:3" r="2">
      <c t="s" r="A2" s="3">
        <v>1266</v>
      </c>
    </row>
    <row spans="1:3" r="3">
      <c t="s" r="A3" s="4">
        <v>1267</v>
      </c>
      <c t="n" r="B3" s="7">
        <v>765</v>
      </c>
      <c t="n" r="C3" s="7">
        <v>764</v>
      </c>
    </row>
    <row spans="1:3" r="4">
      <c t="s" r="A4" s="4">
        <v>148</v>
      </c>
      <c t="n" r="B4" s="6">
        <v>8228</v>
      </c>
      <c t="n" r="C4" s="6">
        <v>9280</v>
      </c>
    </row>
    <row spans="1:3" r="5">
      <c t="s" r="A5" s="4">
        <v>1268</v>
      </c>
    </row>
    <row spans="1:3" r="6">
      <c t="s" r="A6" s="3">
        <v>1266</v>
      </c>
    </row>
    <row spans="1:3" r="7">
      <c t="s" r="A7" s="4">
        <v>1267</v>
      </c>
      <c t="n" r="B7" s="6">
        <v>679</v>
      </c>
      <c t="n" r="C7" s="6">
        <v>684</v>
      </c>
    </row>
    <row spans="1:3" r="8">
      <c t="s" r="A8" s="4">
        <v>1258</v>
      </c>
    </row>
    <row spans="1:3" r="9">
      <c t="s" r="A9" s="3">
        <v>1266</v>
      </c>
    </row>
    <row spans="1:3" r="10">
      <c t="s" r="A10" s="4">
        <v>1267</v>
      </c>
      <c t="n" r="B10" s="6">
        <v>86</v>
      </c>
      <c t="n" r="C10" s="6">
        <v>80</v>
      </c>
    </row>
    <row spans="1:3" r="11">
      <c t="s" r="A11" s="4">
        <v>1258</v>
      </c>
    </row>
    <row spans="1:3" r="12">
      <c t="s" r="A12" s="3">
        <v>1266</v>
      </c>
    </row>
    <row spans="1:3" r="13">
      <c t="s" r="A13" s="4">
        <v>1267</v>
      </c>
      <c t="n" r="B13" s="6">
        <v>765</v>
      </c>
      <c t="n" r="C13" s="6">
        <v>764</v>
      </c>
    </row>
    <row spans="1:3" r="14">
      <c t="s" r="A14" s="4">
        <v>148</v>
      </c>
      <c t="n" r="B14" s="6">
        <v>904</v>
      </c>
      <c t="n" r="C14" s="6">
        <v>925</v>
      </c>
    </row>
    <row spans="1:3" r="15">
      <c t="s" r="A15" s="4">
        <v>31</v>
      </c>
    </row>
    <row spans="1:3" r="16">
      <c t="s" r="A16" s="3">
        <v>1266</v>
      </c>
    </row>
    <row spans="1:3" r="17">
      <c t="s" r="A17" s="4">
        <v>1267</v>
      </c>
      <c t="n" r="B17" s="6">
        <v>665</v>
      </c>
      <c t="n" r="C17" s="6">
        <v>666</v>
      </c>
    </row>
    <row spans="1:3" r="18">
      <c t="s" r="A18" s="4">
        <v>148</v>
      </c>
      <c t="n" r="B18" s="6">
        <v>7603</v>
      </c>
      <c t="n" r="C18" s="6">
        <v>8589</v>
      </c>
    </row>
    <row spans="1:3" r="19">
      <c t="s" r="A19" s="4">
        <v>1269</v>
      </c>
    </row>
    <row spans="1:3" r="20">
      <c t="s" r="A20" s="3">
        <v>1266</v>
      </c>
    </row>
    <row spans="1:3" r="21">
      <c t="s" r="A21" s="4">
        <v>1267</v>
      </c>
      <c t="n" r="B21" s="6">
        <v>579</v>
      </c>
      <c t="n" r="C21" s="6">
        <v>587</v>
      </c>
    </row>
    <row spans="1:3" r="22">
      <c t="s" r="A22" s="4">
        <v>1263</v>
      </c>
    </row>
    <row spans="1:3" r="23">
      <c t="s" r="A23" s="3">
        <v>1266</v>
      </c>
    </row>
    <row spans="1:3" r="24">
      <c t="s" r="A24" s="4">
        <v>1267</v>
      </c>
      <c t="n" r="B24" s="6">
        <v>86</v>
      </c>
      <c t="n" r="C24" s="6">
        <v>79</v>
      </c>
    </row>
    <row spans="1:3" r="25">
      <c t="s" r="A25" s="4">
        <v>1263</v>
      </c>
    </row>
    <row spans="1:3" r="26">
      <c t="s" r="A26" s="3">
        <v>1266</v>
      </c>
    </row>
    <row spans="1:3" r="27">
      <c t="s" r="A27" s="4">
        <v>1267</v>
      </c>
      <c t="n" r="B27" s="6">
        <v>665</v>
      </c>
      <c t="n" r="C27" s="6">
        <v>666</v>
      </c>
    </row>
    <row spans="1:3" r="28">
      <c t="s" r="A28" s="4">
        <v>148</v>
      </c>
      <c t="n" r="B28" s="7">
        <v>800</v>
      </c>
      <c t="n" r="C28" s="7">
        <v>82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0</v>
      </c>
      <c t="s" r="B1" s="2">
        <v>1</v>
      </c>
    </row>
    <row spans="1:3" r="2">
      <c t="s" r="B2" s="2">
        <v>2</v>
      </c>
      <c t="s" r="C2" s="2">
        <v>35</v>
      </c>
    </row>
    <row spans="1:3" r="3">
      <c t="s" r="A3" s="3">
        <v>1271</v>
      </c>
    </row>
    <row spans="1:3" r="4">
      <c t="s" r="A4" s="4">
        <v>1272</v>
      </c>
      <c t="n" r="B4" s="7">
        <v>37</v>
      </c>
      <c t="n" r="C4" s="7">
        <v>29</v>
      </c>
    </row>
    <row spans="1:3" r="5">
      <c t="s" r="A5" s="4">
        <v>1273</v>
      </c>
      <c t="n" r="B5" s="6">
        <v>0</v>
      </c>
      <c t="n" r="C5" s="6">
        <v>7</v>
      </c>
    </row>
    <row spans="1:3" r="6">
      <c t="s" r="A6" s="4">
        <v>31</v>
      </c>
    </row>
    <row spans="1:3" r="7">
      <c t="s" r="A7" s="3">
        <v>1271</v>
      </c>
    </row>
    <row spans="1:3" r="8">
      <c t="s" r="A8" s="4">
        <v>1272</v>
      </c>
      <c t="n" r="B8" s="6">
        <v>34</v>
      </c>
      <c t="n" r="C8" s="6">
        <v>20</v>
      </c>
    </row>
    <row spans="1:3" r="9">
      <c t="s" r="A9" s="4">
        <v>1273</v>
      </c>
      <c t="n" r="B9" s="7">
        <v>0</v>
      </c>
      <c t="n" r="C9" s="7">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4</v>
      </c>
      <c t="s" r="B1" s="2">
        <v>2</v>
      </c>
      <c t="s" r="C1" s="2">
        <v>35</v>
      </c>
    </row>
    <row spans="1:3" r="2">
      <c t="s" r="A2" s="3">
        <v>392</v>
      </c>
    </row>
    <row spans="1:3" r="3">
      <c t="s" r="A3" s="4">
        <v>148</v>
      </c>
      <c t="n" r="B3" s="7">
        <v>8228</v>
      </c>
      <c t="n" r="C3" s="7">
        <v>9280</v>
      </c>
    </row>
    <row spans="1:3" r="4">
      <c t="s" r="A4" s="4">
        <v>1275</v>
      </c>
    </row>
    <row spans="1:3" r="5">
      <c t="s" r="A5" s="3">
        <v>392</v>
      </c>
    </row>
    <row spans="1:3" r="6">
      <c t="s" r="A6" s="4">
        <v>1276</v>
      </c>
      <c t="n" r="B6" s="6">
        <v>8</v>
      </c>
      <c t="n" r="C6" s="6">
        <v>8</v>
      </c>
    </row>
    <row spans="1:3" r="7">
      <c t="s" r="A7" s="4">
        <v>148</v>
      </c>
      <c t="n" r="B7" s="6">
        <v>8</v>
      </c>
      <c t="n" r="C7" s="6">
        <v>8</v>
      </c>
    </row>
    <row spans="1:3" r="8">
      <c t="s" r="A8" s="4">
        <v>1277</v>
      </c>
    </row>
    <row spans="1:3" r="9">
      <c t="s" r="A9" s="3">
        <v>392</v>
      </c>
    </row>
    <row spans="1:3" r="10">
      <c t="s" r="A10" s="4">
        <v>1276</v>
      </c>
      <c t="n" r="B10" s="6">
        <v>86</v>
      </c>
      <c t="n" r="C10" s="6">
        <v>83</v>
      </c>
    </row>
    <row spans="1:3" r="11">
      <c t="s" r="A11" s="4">
        <v>148</v>
      </c>
      <c t="n" r="B11" s="6">
        <v>11</v>
      </c>
      <c t="n" r="C11" s="6">
        <v>8</v>
      </c>
    </row>
    <row spans="1:3" r="12">
      <c t="s" r="A12" s="4">
        <v>31</v>
      </c>
    </row>
    <row spans="1:3" r="13">
      <c t="s" r="A13" s="3">
        <v>392</v>
      </c>
    </row>
    <row spans="1:3" r="14">
      <c t="s" r="A14" s="4">
        <v>148</v>
      </c>
      <c t="n" r="B14" s="6">
        <v>7603</v>
      </c>
      <c t="n" r="C14" s="6">
        <v>8589</v>
      </c>
    </row>
    <row spans="1:3" r="15">
      <c t="s" r="A15" s="4">
        <v>1278</v>
      </c>
    </row>
    <row spans="1:3" r="16">
      <c t="s" r="A16" s="3">
        <v>392</v>
      </c>
    </row>
    <row spans="1:3" r="17">
      <c t="s" r="A17" s="4">
        <v>1276</v>
      </c>
      <c t="n" r="B17" s="6">
        <v>7</v>
      </c>
      <c t="n" r="C17" s="6">
        <v>7</v>
      </c>
    </row>
    <row spans="1:3" r="18">
      <c t="s" r="A18" s="4">
        <v>148</v>
      </c>
      <c t="n" r="B18" s="6">
        <v>7</v>
      </c>
      <c t="n" r="C18" s="6">
        <v>7</v>
      </c>
    </row>
    <row spans="1:3" r="19">
      <c t="s" r="A19" s="4">
        <v>1279</v>
      </c>
    </row>
    <row spans="1:3" r="20">
      <c t="s" r="A20" s="3">
        <v>392</v>
      </c>
    </row>
    <row spans="1:3" r="21">
      <c t="s" r="A21" s="4">
        <v>1276</v>
      </c>
      <c t="n" r="B21" s="6">
        <v>81</v>
      </c>
      <c t="n" r="C21" s="6">
        <v>78</v>
      </c>
    </row>
    <row spans="1:3" r="22">
      <c t="s" r="A22" s="4">
        <v>148</v>
      </c>
      <c t="n" r="B22" s="7">
        <v>11</v>
      </c>
      <c t="n" r="C22" s="7">
        <v>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28"/>
    <col customWidth="1" max="3" min="3" width="20"/>
    <col customWidth="1" max="4" min="4" width="29"/>
    <col customWidth="1" max="5" min="5" width="21"/>
  </cols>
  <sheetData>
    <row spans="1:5" r="1">
      <c t="s" r="A1" s="1">
        <v>1280</v>
      </c>
      <c t="s" r="B1" s="2">
        <v>1281</v>
      </c>
      <c t="s" r="C1" s="2">
        <v>1282</v>
      </c>
      <c t="s" r="D1" s="2">
        <v>1283</v>
      </c>
      <c t="s" r="E1" s="2">
        <v>1050</v>
      </c>
    </row>
    <row spans="1:5" r="2">
      <c t="s" r="A2" s="3">
        <v>395</v>
      </c>
    </row>
    <row spans="1:5" r="3">
      <c t="s" r="A3" s="4">
        <v>1284</v>
      </c>
      <c t="n" r="C3" s="6">
        <v>1</v>
      </c>
    </row>
    <row spans="1:5" r="4">
      <c t="s" r="A4" s="4">
        <v>1285</v>
      </c>
      <c t="n" r="D4" s="6">
        <v>90</v>
      </c>
    </row>
    <row spans="1:5" r="5">
      <c t="s" r="A5" s="4">
        <v>1286</v>
      </c>
      <c t="n" r="D5" s="7">
        <v>50000000</v>
      </c>
    </row>
    <row spans="1:5" r="6">
      <c t="s" r="A6" s="4">
        <v>1287</v>
      </c>
      <c t="n" r="D6" s="6">
        <v>50000000</v>
      </c>
    </row>
    <row spans="1:5" r="7">
      <c t="s" r="A7" s="4">
        <v>1288</v>
      </c>
      <c t="n" r="B7" s="6">
        <v>2</v>
      </c>
    </row>
    <row spans="1:5" r="8">
      <c t="s" r="A8" s="4">
        <v>1289</v>
      </c>
      <c t="n" r="B8" s="6">
        <v>8</v>
      </c>
    </row>
    <row spans="1:5" r="9">
      <c t="s" r="A9" s="4">
        <v>1290</v>
      </c>
      <c t="n" r="B9" s="6">
        <v>50</v>
      </c>
    </row>
    <row spans="1:5" r="10">
      <c t="s" r="A10" s="4">
        <v>1291</v>
      </c>
      <c t="n" r="D10" s="7">
        <v>2856000000</v>
      </c>
      <c t="n" r="E10" s="7">
        <v>2547000000</v>
      </c>
    </row>
    <row spans="1:5" r="11">
      <c t="s" r="A11" s="4">
        <v>1292</v>
      </c>
      <c t="s" r="D11" s="4">
        <v>1293</v>
      </c>
    </row>
    <row spans="1:5" r="12">
      <c t="s" r="A12" s="4">
        <v>1294</v>
      </c>
      <c t="s" r="D12" s="4">
        <v>1295</v>
      </c>
    </row>
    <row spans="1:5" r="13">
      <c t="s" r="A13" s="4">
        <v>1296</v>
      </c>
    </row>
    <row spans="1:5" r="14">
      <c t="s" r="A14" s="3">
        <v>395</v>
      </c>
    </row>
    <row spans="1:5" r="15">
      <c t="s" r="A15" s="4">
        <v>1285</v>
      </c>
      <c t="n" r="D15" s="6">
        <v>70</v>
      </c>
    </row>
    <row spans="1:5" r="16">
      <c t="s" r="A16" s="4">
        <v>967</v>
      </c>
    </row>
    <row spans="1:5" r="17">
      <c t="s" r="A17" s="3">
        <v>395</v>
      </c>
    </row>
    <row spans="1:5" r="18">
      <c t="s" r="A18" s="4">
        <v>1291</v>
      </c>
      <c t="n" r="D18" s="7">
        <v>75000000</v>
      </c>
    </row>
    <row spans="1:5" r="19">
      <c t="s" r="A19" s="4">
        <v>1297</v>
      </c>
      <c t="n" r="D19" s="6">
        <v>70000000</v>
      </c>
    </row>
    <row spans="1:5" r="20">
      <c t="s" r="A20" s="4">
        <v>1298</v>
      </c>
      <c t="n" r="D20" s="7">
        <v>5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r="A1" s="1">
        <v>1299</v>
      </c>
      <c t="s" r="B1" s="2">
        <v>2</v>
      </c>
      <c t="s" r="C1" s="2">
        <v>35</v>
      </c>
    </row>
    <row spans="1:3" r="2">
      <c t="s" r="A2" s="3">
        <v>395</v>
      </c>
    </row>
    <row spans="1:3" r="3">
      <c t="s" r="A3" s="4">
        <v>1300</v>
      </c>
      <c t="n" r="B3" s="7">
        <v>2856000000</v>
      </c>
      <c t="n" r="C3" s="7">
        <v>2547000000</v>
      </c>
    </row>
    <row spans="1:3" r="4">
      <c t="s" r="A4" s="4">
        <v>1301</v>
      </c>
    </row>
    <row spans="1:3" r="5">
      <c t="s" r="A5" s="3">
        <v>395</v>
      </c>
    </row>
    <row spans="1:3" r="6">
      <c t="s" r="A6" s="4">
        <v>1300</v>
      </c>
      <c t="n" r="B6" s="6">
        <v>1358000000</v>
      </c>
    </row>
    <row spans="1:3" r="7">
      <c t="s" r="A7" s="4">
        <v>1302</v>
      </c>
    </row>
    <row spans="1:3" r="8">
      <c t="s" r="A8" s="3">
        <v>395</v>
      </c>
    </row>
    <row spans="1:3" r="9">
      <c t="s" r="A9" s="4">
        <v>1300</v>
      </c>
      <c t="n" r="B9" s="6">
        <v>924000000</v>
      </c>
    </row>
    <row spans="1:3" r="10">
      <c t="s" r="A10" s="4">
        <v>1303</v>
      </c>
    </row>
    <row spans="1:3" r="11">
      <c t="s" r="A11" s="3">
        <v>395</v>
      </c>
    </row>
    <row spans="1:3" r="12">
      <c t="s" r="A12" s="4">
        <v>1300</v>
      </c>
      <c t="n" r="B12" s="6">
        <v>499000000</v>
      </c>
    </row>
    <row spans="1:3" r="13">
      <c t="s" r="A13" s="4">
        <v>967</v>
      </c>
    </row>
    <row spans="1:3" r="14">
      <c t="s" r="A14" s="3">
        <v>395</v>
      </c>
    </row>
    <row spans="1:3" r="15">
      <c t="s" r="A15" s="4">
        <v>1300</v>
      </c>
      <c t="n" r="B15" s="6">
        <v>75000000</v>
      </c>
    </row>
    <row spans="1:3" r="16">
      <c t="s" r="A16" s="4">
        <v>1304</v>
      </c>
    </row>
    <row spans="1:3" r="17">
      <c t="s" r="A17" s="3">
        <v>395</v>
      </c>
    </row>
    <row spans="1:3" r="18">
      <c t="s" r="A18" s="4">
        <v>1300</v>
      </c>
      <c t="n" r="B18" s="6">
        <v>2129000000</v>
      </c>
    </row>
    <row spans="1:3" r="19">
      <c t="s" r="A19" s="4">
        <v>1305</v>
      </c>
    </row>
    <row spans="1:3" r="20">
      <c t="s" r="A20" s="3">
        <v>395</v>
      </c>
    </row>
    <row spans="1:3" r="21">
      <c t="s" r="A21" s="4">
        <v>1300</v>
      </c>
      <c t="n" r="B21" s="6">
        <v>791000000</v>
      </c>
    </row>
    <row spans="1:3" r="22">
      <c t="s" r="A22" s="4">
        <v>1306</v>
      </c>
    </row>
    <row spans="1:3" r="23">
      <c t="s" r="A23" s="3">
        <v>395</v>
      </c>
    </row>
    <row spans="1:3" r="24">
      <c t="s" r="A24" s="4">
        <v>1300</v>
      </c>
      <c t="n" r="B24" s="6">
        <v>792000000</v>
      </c>
    </row>
    <row spans="1:3" r="25">
      <c t="s" r="A25" s="4">
        <v>1307</v>
      </c>
    </row>
    <row spans="1:3" r="26">
      <c t="s" r="A26" s="3">
        <v>395</v>
      </c>
    </row>
    <row spans="1:3" r="27">
      <c t="s" r="A27" s="4">
        <v>1300</v>
      </c>
      <c t="n" r="B27" s="6">
        <v>471000000</v>
      </c>
    </row>
    <row spans="1:3" r="28">
      <c t="s" r="A28" s="4">
        <v>1308</v>
      </c>
    </row>
    <row spans="1:3" r="29">
      <c t="s" r="A29" s="3">
        <v>395</v>
      </c>
    </row>
    <row spans="1:3" r="30">
      <c t="s" r="A30" s="4">
        <v>1300</v>
      </c>
      <c t="n" r="B30" s="6">
        <v>75000000</v>
      </c>
    </row>
    <row spans="1:3" r="31">
      <c t="s" r="A31" s="4">
        <v>1309</v>
      </c>
    </row>
    <row spans="1:3" r="32">
      <c t="s" r="A32" s="3">
        <v>395</v>
      </c>
    </row>
    <row spans="1:3" r="33">
      <c t="s" r="A33" s="4">
        <v>1300</v>
      </c>
      <c t="n" r="B33" s="6">
        <v>603000000</v>
      </c>
    </row>
    <row spans="1:3" r="34">
      <c t="s" r="A34" s="4">
        <v>1310</v>
      </c>
    </row>
    <row spans="1:3" r="35">
      <c t="s" r="A35" s="3">
        <v>395</v>
      </c>
    </row>
    <row spans="1:3" r="36">
      <c t="s" r="A36" s="4">
        <v>1300</v>
      </c>
      <c t="n" r="B36" s="6">
        <v>567000000</v>
      </c>
    </row>
    <row spans="1:3" r="37">
      <c t="s" r="A37" s="4">
        <v>1311</v>
      </c>
    </row>
    <row spans="1:3" r="38">
      <c t="s" r="A38" s="3">
        <v>395</v>
      </c>
    </row>
    <row spans="1:3" r="39">
      <c t="s" r="A39" s="4">
        <v>1300</v>
      </c>
      <c t="n" r="B39" s="6">
        <v>35000000</v>
      </c>
    </row>
    <row spans="1:3" r="40">
      <c t="s" r="A40" s="4">
        <v>1312</v>
      </c>
    </row>
    <row spans="1:3" r="41">
      <c t="s" r="A41" s="3">
        <v>395</v>
      </c>
    </row>
    <row spans="1:3" r="42">
      <c t="s" r="A42" s="4">
        <v>1300</v>
      </c>
      <c t="n" r="B42" s="6">
        <v>1000000</v>
      </c>
    </row>
    <row spans="1:3" r="43">
      <c t="s" r="A43" s="4">
        <v>1313</v>
      </c>
    </row>
    <row spans="1:3" r="44">
      <c t="s" r="A44" s="3">
        <v>395</v>
      </c>
    </row>
    <row spans="1:3" r="45">
      <c t="s" r="A45" s="4">
        <v>1300</v>
      </c>
      <c t="n" r="B45" s="6">
        <v>124000000</v>
      </c>
    </row>
    <row spans="1:3" r="46">
      <c t="s" r="A46" s="4">
        <v>1314</v>
      </c>
    </row>
    <row spans="1:3" r="47">
      <c t="s" r="A47" s="3">
        <v>395</v>
      </c>
    </row>
    <row spans="1:3" r="48">
      <c t="s" r="A48" s="4">
        <v>1300</v>
      </c>
      <c t="n" r="B48" s="6">
        <v>97000000</v>
      </c>
    </row>
    <row spans="1:3" r="49">
      <c t="s" r="A49" s="4">
        <v>1315</v>
      </c>
    </row>
    <row spans="1:3" r="50">
      <c t="s" r="A50" s="3">
        <v>395</v>
      </c>
    </row>
    <row spans="1:3" r="51">
      <c t="s" r="A51" s="4">
        <v>1300</v>
      </c>
      <c t="n" r="B51" s="7">
        <v>27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r="A1" s="1">
        <v>1316</v>
      </c>
      <c t="s" r="B1" s="2">
        <v>1</v>
      </c>
    </row>
    <row spans="1:2" r="2">
      <c t="s" r="B2" s="2">
        <v>1317</v>
      </c>
    </row>
    <row spans="1:2" r="3">
      <c t="s" r="A3" s="4">
        <v>1318</v>
      </c>
    </row>
    <row spans="1:2" r="4">
      <c t="s" r="A4" s="3">
        <v>398</v>
      </c>
    </row>
    <row spans="1:2" r="5">
      <c t="s" r="A5" s="4">
        <v>1319</v>
      </c>
      <c t="n" r="B5" s="6">
        <v>322</v>
      </c>
    </row>
    <row spans="1:2" r="6">
      <c t="s" r="A6" s="4">
        <v>1320</v>
      </c>
      <c t="n" r="B6" s="6">
        <v>299</v>
      </c>
    </row>
    <row spans="1:2" r="7">
      <c t="s" r="A7" s="4">
        <v>1321</v>
      </c>
      <c t="s" r="B7" s="4">
        <v>1322</v>
      </c>
    </row>
    <row spans="1:2" r="8">
      <c t="s" r="A8" s="4">
        <v>1323</v>
      </c>
    </row>
    <row spans="1:2" r="9">
      <c t="s" r="A9" s="3">
        <v>398</v>
      </c>
    </row>
    <row spans="1:2" r="10">
      <c t="s" r="A10" s="4">
        <v>1319</v>
      </c>
      <c t="n" r="B10" s="6">
        <v>1035</v>
      </c>
    </row>
    <row spans="1:2" r="11">
      <c t="s" r="A11" s="4">
        <v>1320</v>
      </c>
      <c t="n" r="B11" s="6">
        <v>609</v>
      </c>
    </row>
    <row spans="1:2" r="12">
      <c t="s" r="A12" s="4">
        <v>1321</v>
      </c>
      <c t="s" r="B12" s="4">
        <v>1324</v>
      </c>
    </row>
    <row spans="1:2" r="13">
      <c t="s" r="A13" s="4">
        <v>1325</v>
      </c>
    </row>
    <row spans="1:2" r="14">
      <c t="s" r="A14" s="3">
        <v>398</v>
      </c>
    </row>
    <row spans="1:2" r="15">
      <c t="s" r="A15" s="4">
        <v>1319</v>
      </c>
      <c t="n" r="B15" s="6">
        <v>2311</v>
      </c>
    </row>
    <row spans="1:2" r="16">
      <c t="s" r="A16" s="4">
        <v>1320</v>
      </c>
      <c t="n" r="B16" s="6">
        <v>500</v>
      </c>
    </row>
    <row spans="1:2" r="17">
      <c t="s" r="A17" s="4">
        <v>1321</v>
      </c>
      <c t="s" r="B17" s="4">
        <v>1326</v>
      </c>
    </row>
    <row spans="1:2" r="18">
      <c t="s" r="A18" s="4">
        <v>1327</v>
      </c>
    </row>
    <row spans="1:2" r="19">
      <c t="s" r="A19" s="3">
        <v>398</v>
      </c>
    </row>
    <row spans="1:2" r="20">
      <c t="s" r="A20" s="4">
        <v>1319</v>
      </c>
      <c t="n" r="B20" s="6">
        <v>640</v>
      </c>
    </row>
    <row spans="1:2" r="21">
      <c t="s" r="A21" s="4">
        <v>1320</v>
      </c>
      <c t="n" r="B21" s="6">
        <v>500</v>
      </c>
    </row>
    <row spans="1:2" r="22">
      <c t="s" r="A22" s="4">
        <v>1321</v>
      </c>
      <c t="s" r="B22" s="4">
        <v>6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8</v>
      </c>
      <c t="s" r="B1" s="2">
        <v>1</v>
      </c>
    </row>
    <row spans="1:4" r="2">
      <c t="s" r="B2" s="2">
        <v>2</v>
      </c>
      <c t="s" r="C2" s="2">
        <v>35</v>
      </c>
      <c t="s" r="D2" s="2">
        <v>36</v>
      </c>
    </row>
    <row spans="1:4" r="3">
      <c t="n" r="A3" s="6">
        <v>2016</v>
      </c>
    </row>
    <row spans="1:4" r="4">
      <c t="s" r="A4" s="3">
        <v>398</v>
      </c>
    </row>
    <row spans="1:4" r="5">
      <c t="s" r="A5" s="4">
        <v>1329</v>
      </c>
      <c t="n" r="B5" s="7">
        <v>222</v>
      </c>
    </row>
    <row spans="1:4" r="6">
      <c t="n" r="A6" s="6">
        <v>2017</v>
      </c>
    </row>
    <row spans="1:4" r="7">
      <c t="s" r="A7" s="3">
        <v>398</v>
      </c>
    </row>
    <row spans="1:4" r="8">
      <c t="s" r="A8" s="4">
        <v>1329</v>
      </c>
      <c t="n" r="B8" s="6">
        <v>207</v>
      </c>
    </row>
    <row spans="1:4" r="9">
      <c t="n" r="A9" s="6">
        <v>2018</v>
      </c>
    </row>
    <row spans="1:4" r="10">
      <c t="s" r="A10" s="3">
        <v>398</v>
      </c>
    </row>
    <row spans="1:4" r="11">
      <c t="s" r="A11" s="4">
        <v>1329</v>
      </c>
      <c t="n" r="B11" s="6">
        <v>181</v>
      </c>
    </row>
    <row spans="1:4" r="12">
      <c t="n" r="A12" s="6">
        <v>2019</v>
      </c>
    </row>
    <row spans="1:4" r="13">
      <c t="s" r="A13" s="3">
        <v>398</v>
      </c>
    </row>
    <row spans="1:4" r="14">
      <c t="s" r="A14" s="4">
        <v>1329</v>
      </c>
      <c t="n" r="B14" s="6">
        <v>98</v>
      </c>
    </row>
    <row spans="1:4" r="15">
      <c t="n" r="A15" s="6">
        <v>2020</v>
      </c>
    </row>
    <row spans="1:4" r="16">
      <c t="s" r="A16" s="3">
        <v>398</v>
      </c>
    </row>
    <row spans="1:4" r="17">
      <c t="s" r="A17" s="4">
        <v>1329</v>
      </c>
      <c t="n" r="B17" s="6">
        <v>53</v>
      </c>
    </row>
    <row spans="1:4" r="18">
      <c t="s" r="A18" s="4">
        <v>1330</v>
      </c>
    </row>
    <row spans="1:4" r="19">
      <c t="s" r="A19" s="3">
        <v>398</v>
      </c>
    </row>
    <row spans="1:4" r="20">
      <c t="s" r="A20" s="4">
        <v>1329</v>
      </c>
      <c t="n" r="B20" s="6">
        <v>762</v>
      </c>
    </row>
    <row spans="1:4" r="21">
      <c t="s" r="A21" s="4">
        <v>31</v>
      </c>
    </row>
    <row spans="1:4" r="22">
      <c t="s" r="A22" s="3">
        <v>398</v>
      </c>
    </row>
    <row spans="1:4" r="23">
      <c t="s" r="A23" s="4">
        <v>1329</v>
      </c>
      <c t="n" r="B23" s="6">
        <v>865</v>
      </c>
      <c t="n" r="C23" s="7">
        <v>1312</v>
      </c>
      <c t="n" r="D23" s="7">
        <v>1282</v>
      </c>
    </row>
    <row spans="1:4" r="24">
      <c t="s" r="A24" s="4">
        <v>1331</v>
      </c>
    </row>
    <row spans="1:4" r="25">
      <c t="s" r="A25" s="3">
        <v>398</v>
      </c>
    </row>
    <row spans="1:4" r="26">
      <c t="s" r="A26" s="4">
        <v>1329</v>
      </c>
      <c t="n" r="B26" s="6">
        <v>218</v>
      </c>
    </row>
    <row spans="1:4" r="27">
      <c t="s" r="A27" s="4">
        <v>1332</v>
      </c>
    </row>
    <row spans="1:4" r="28">
      <c t="s" r="A28" s="3">
        <v>398</v>
      </c>
    </row>
    <row spans="1:4" r="29">
      <c t="s" r="A29" s="4">
        <v>1329</v>
      </c>
      <c t="n" r="B29" s="6">
        <v>205</v>
      </c>
    </row>
    <row spans="1:4" r="30">
      <c t="s" r="A30" s="4">
        <v>1333</v>
      </c>
    </row>
    <row spans="1:4" r="31">
      <c t="s" r="A31" s="3">
        <v>398</v>
      </c>
    </row>
    <row spans="1:4" r="32">
      <c t="s" r="A32" s="4">
        <v>1329</v>
      </c>
      <c t="n" r="B32" s="6">
        <v>181</v>
      </c>
    </row>
    <row spans="1:4" r="33">
      <c t="s" r="A33" s="4">
        <v>1334</v>
      </c>
    </row>
    <row spans="1:4" r="34">
      <c t="s" r="A34" s="3">
        <v>398</v>
      </c>
    </row>
    <row spans="1:4" r="35">
      <c t="s" r="A35" s="4">
        <v>1329</v>
      </c>
      <c t="n" r="B35" s="6">
        <v>98</v>
      </c>
    </row>
    <row spans="1:4" r="36">
      <c t="s" r="A36" s="4">
        <v>1335</v>
      </c>
    </row>
    <row spans="1:4" r="37">
      <c t="s" r="A37" s="3">
        <v>398</v>
      </c>
    </row>
    <row spans="1:4" r="38">
      <c t="s" r="A38" s="4">
        <v>1329</v>
      </c>
      <c t="n" r="B38" s="6">
        <v>53</v>
      </c>
    </row>
    <row spans="1:4" r="39">
      <c t="s" r="A39" s="4">
        <v>1336</v>
      </c>
    </row>
    <row spans="1:4" r="40">
      <c t="s" r="A40" s="3">
        <v>398</v>
      </c>
    </row>
    <row spans="1:4" r="41">
      <c t="s" r="A41" s="4">
        <v>1329</v>
      </c>
      <c t="n" r="B41" s="7">
        <v>7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Income Statement</vt:lpstr>
      <vt:lpstr>Consolidated Statement of Compr</vt:lpstr>
      <vt:lpstr>Consolidated Statement of Cash </vt:lpstr>
      <vt:lpstr>Consolidated Balance Sheet</vt:lpstr>
      <vt:lpstr>Consolidated Balance Sheet (Par</vt:lpstr>
      <vt:lpstr>Consolidated Statement of  Stat</vt:lpstr>
      <vt:lpstr>Consolidated Statement of Capit</vt:lpstr>
      <vt:lpstr>Consolidated Statement of Capi9</vt:lpstr>
      <vt:lpstr>General</vt:lpstr>
      <vt:lpstr>Summary of Significant Accounti</vt:lpstr>
      <vt:lpstr>Regulatory Matters</vt:lpstr>
      <vt:lpstr>Capitalization</vt:lpstr>
      <vt:lpstr>Short-Term Borrowing</vt:lpstr>
      <vt:lpstr>Pension Benefits</vt:lpstr>
      <vt:lpstr>Other Postretirement Benefits</vt:lpstr>
      <vt:lpstr>Environmental Matters</vt:lpstr>
      <vt:lpstr>Other Material Contingencies</vt:lpstr>
      <vt:lpstr>Electricity Purchase Agreements</vt:lpstr>
      <vt:lpstr>Leases</vt:lpstr>
      <vt:lpstr>Goodwill</vt:lpstr>
      <vt:lpstr>Income Tax</vt:lpstr>
      <vt:lpstr>Stock-Based Compensation</vt:lpstr>
      <vt:lpstr>Financial Information by Busine</vt:lpstr>
      <vt:lpstr>Derivative Instruments and Hedg</vt:lpstr>
      <vt:lpstr>Fair Value Measurements</vt:lpstr>
      <vt:lpstr>Variable Interest Entities</vt:lpstr>
      <vt:lpstr>Asset Retirement Obligations</vt:lpstr>
      <vt:lpstr>Related Party Transactions</vt:lpstr>
      <vt:lpstr>New Financial Accounting Standa</vt:lpstr>
      <vt:lpstr>Assets Held for Sale</vt:lpstr>
      <vt:lpstr>Schedule I - Condensed Financia</vt:lpstr>
      <vt:lpstr>Schedule II - Valuation and Qua</vt:lpstr>
      <vt:lpstr>Summary of Significant Accoun34</vt:lpstr>
      <vt:lpstr>Summary of Significant Accoun35</vt:lpstr>
      <vt:lpstr>Regulatory Matters (Tables)</vt:lpstr>
      <vt:lpstr>Capitalization (Tables)</vt:lpstr>
      <vt:lpstr>Pension Benefits (Tables)</vt:lpstr>
      <vt:lpstr>Other Postretirement Benefits (</vt:lpstr>
      <vt:lpstr>Environmental Matters (Tables)</vt:lpstr>
      <vt:lpstr>Other Material Contingencies (T</vt:lpstr>
      <vt:lpstr>Electricity Purchase Agreemen42</vt:lpstr>
      <vt:lpstr>Leases (Tables)</vt:lpstr>
      <vt:lpstr>Income Tax (Tables)</vt:lpstr>
      <vt:lpstr>Stock-Based Compensation (Table</vt:lpstr>
      <vt:lpstr>Financial Information by Busi46</vt:lpstr>
      <vt:lpstr>Derivative Instruments and He47</vt:lpstr>
      <vt:lpstr>Fair Value Measurements (Tables</vt:lpstr>
      <vt:lpstr>Variable Interest Entities (Tab</vt:lpstr>
      <vt:lpstr>Related Party Transactions (Tab</vt:lpstr>
      <vt:lpstr>Assets Held for Sale (Tables)</vt:lpstr>
      <vt:lpstr>General (Details)</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Regulatory Matters - Additional</vt:lpstr>
      <vt:lpstr>Regulatory Matters - Other Regu</vt:lpstr>
      <vt:lpstr>Regulatory Matters - Summary of</vt:lpstr>
      <vt:lpstr>Regulatory Matters - Summary 62</vt:lpstr>
      <vt:lpstr>Regulatory Matters - Summary 63</vt:lpstr>
      <vt:lpstr>Regulatory Matters - Summary 64</vt:lpstr>
      <vt:lpstr>Regulatory Matters - Summary 65</vt:lpstr>
      <vt:lpstr>Regulatory Matters - Summary 66</vt:lpstr>
      <vt:lpstr>Regulatory Matters - Summary 67</vt:lpstr>
      <vt:lpstr>Regulatory Matters - Summary 68</vt:lpstr>
      <vt:lpstr>Regulatory Matters - Regulatory</vt:lpstr>
      <vt:lpstr>Capitalization - Additional Inf</vt:lpstr>
      <vt:lpstr>Capitalization - Schedule of Lo</vt:lpstr>
      <vt:lpstr>Capitalization - Carrying Amoun</vt:lpstr>
      <vt:lpstr>Short-Term Borrowing - Addition</vt:lpstr>
      <vt:lpstr>Pension Benefits - Additional I</vt:lpstr>
      <vt:lpstr>Pension Benefits - Total Period</vt:lpstr>
      <vt:lpstr>Pension Benefits - Schedule of </vt:lpstr>
      <vt:lpstr>Pension Benefits - Schedule o77</vt:lpstr>
      <vt:lpstr>Pension Benefits - Schedule o78</vt:lpstr>
      <vt:lpstr>Pension Benefits - Schedule o79</vt:lpstr>
      <vt:lpstr>Pension Benefits - Schedule o80</vt:lpstr>
      <vt:lpstr>Pension Benefits - Reconciliati</vt:lpstr>
      <vt:lpstr>Pension Benefits - Schedule o82</vt:lpstr>
      <vt:lpstr>Other Postretirement Benefits -</vt:lpstr>
      <vt:lpstr>Other Postretirement Benefits84</vt:lpstr>
      <vt:lpstr>Other Postretirement Benefits85</vt:lpstr>
      <vt:lpstr>Other Postretirement Benefits86</vt:lpstr>
      <vt:lpstr>Other Postretirement Benefits87</vt:lpstr>
      <vt:lpstr>Other Postretirement Benefits88</vt:lpstr>
      <vt:lpstr>Other Postretirement Benefits89</vt:lpstr>
      <vt:lpstr>Other Postretirement Benefits90</vt:lpstr>
      <vt:lpstr>Other Postretirement Benefits91</vt:lpstr>
      <vt:lpstr>Environmental Matters - Additio</vt:lpstr>
      <vt:lpstr>Environmental Matters - Accrued</vt:lpstr>
      <vt:lpstr>Environmental Matters - Environ</vt:lpstr>
      <vt:lpstr>Environmental Matters - Accru95</vt:lpstr>
      <vt:lpstr>Other Material Contingencies - </vt:lpstr>
      <vt:lpstr>Other Material Contingencies 97</vt:lpstr>
      <vt:lpstr>Electricity Purchase Agreemen98</vt:lpstr>
      <vt:lpstr>Electricity Purchase Agreemen99</vt:lpstr>
      <vt:lpstr>Electricity Purchase Agreeme100</vt:lpstr>
      <vt:lpstr>Leases - Additional Information</vt:lpstr>
      <vt:lpstr>Leases - Schedule of Capital Le</vt:lpstr>
      <vt:lpstr>Leases - Future Minimum Lease C</vt:lpstr>
      <vt:lpstr>Leases - Future Minimum Rental </vt:lpstr>
      <vt:lpstr>Leases - Schedule of Leveraged </vt:lpstr>
      <vt:lpstr>Goodwill - Additional Informati</vt:lpstr>
      <vt:lpstr>Income Tax - Additional Informa</vt:lpstr>
      <vt:lpstr>Income Tax - Schedule of Compon</vt:lpstr>
      <vt:lpstr>Income Tax - Schedule of Differ</vt:lpstr>
      <vt:lpstr>Income Tax - Schedule of Income</vt:lpstr>
      <vt:lpstr>Income Tax - Summary of Unrecog</vt:lpstr>
      <vt:lpstr>Stock-Based Compensation - Addi</vt:lpstr>
      <vt:lpstr>Stock-Based Compensation - Stoc</vt:lpstr>
      <vt:lpstr>Stock-Based Compensation - Summ</vt:lpstr>
      <vt:lpstr>Stock-Based Compensation - S115</vt:lpstr>
      <vt:lpstr>Stock-Based Compensation - Assu</vt:lpstr>
      <vt:lpstr>Stock-Based Compensation - S117</vt:lpstr>
      <vt:lpstr>Stock-Based Compensation - S118</vt:lpstr>
      <vt:lpstr>Financial Information by Bus119</vt:lpstr>
      <vt:lpstr>Derivative Instruments and H120</vt:lpstr>
      <vt:lpstr>Derivative Instruments and H121</vt:lpstr>
      <vt:lpstr>Derivative Instruments and H122</vt:lpstr>
      <vt:lpstr>Derivative Instruments and H123</vt:lpstr>
      <vt:lpstr>Derivative Instruments and H124</vt:lpstr>
      <vt:lpstr>Fair Value Measurements - Addit</vt:lpstr>
      <vt:lpstr>Fair Value Measurements - Asset</vt:lpstr>
      <vt:lpstr>Fair Value Measurements - Sched</vt:lpstr>
      <vt:lpstr>Fair Value Measurements - Recon</vt:lpstr>
      <vt:lpstr>Variable Interest Entities - Ad</vt:lpstr>
      <vt:lpstr>Variable Interest Entities - Su</vt:lpstr>
      <vt:lpstr>Variable Interest Entities - Ne</vt:lpstr>
      <vt:lpstr>Variable Interest Entities -132</vt:lpstr>
      <vt:lpstr>Asset Retirement Obligations - </vt:lpstr>
      <vt:lpstr>Related Party Transactions - Ad</vt:lpstr>
      <vt:lpstr>Related Party Transactions - Su</vt:lpstr>
      <vt:lpstr>Assets Held for Sale (Details)</vt:lpstr>
      <vt:lpstr>Schedule I - Condensed Finan137</vt:lpstr>
      <vt:lpstr>Schedule I - Condensed Finan138</vt:lpstr>
      <vt:lpstr>Schedule I - Condensed Finan139</vt:lpstr>
      <vt:lpstr>Schedule II - Valuation and 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54:24Z</dcterms:created>
  <dcterms:modified xmlns:dcterms="http://purl.org/dc/terms/" xmlns:xsi="http://www.w3.org/2001/XMLSchema-instance" xsi:type="dcterms:W3CDTF">2016-02-18T16:54:24Z</dcterms:modified>
  <dc:title xmlns:dc="http://purl.org/dc/elements/1.1/">Untitled</dc:title>
  <dc:description xmlns:dc="http://purl.org/dc/elements/1.1/"/>
  <dc:subject xmlns:dc="http://purl.org/dc/elements/1.1/"/>
  <cp:keywords/>
  <cp:category/>
</cp:coreProperties>
</file>